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Summary of Significant Accounti" sheetId="8" r:id="rId8"/>
    <s:sheet name="Significant Transactions" sheetId="9" r:id="rId9"/>
    <s:sheet name="Reserves for Unpaid Losses and " sheetId="10" r:id="rId10"/>
    <s:sheet name="Third Party Reinsurance" sheetId="11" r:id="rId11"/>
    <s:sheet name="Investment Securities" sheetId="12" r:id="rId12"/>
    <s:sheet name="Debt and Standby Letter of Cred" sheetId="13" r:id="rId13"/>
    <s:sheet name="Goodwill and Other Intangible A" sheetId="14" r:id="rId14"/>
    <s:sheet name="Income Taxes" sheetId="15" r:id="rId15"/>
    <s:sheet name="Derivatives" sheetId="16" r:id="rId16"/>
    <s:sheet name="Municipal Bond Guarantee Insura" sheetId="17" r:id="rId17"/>
    <s:sheet name="Earnings Per Share" sheetId="18" r:id="rId18"/>
    <s:sheet name="Retirement and Postretirement P" sheetId="19" r:id="rId19"/>
    <s:sheet name="Employee Share-Based Incentive " sheetId="20" r:id="rId20"/>
    <s:sheet name="Common Shareholders_ Equity and" sheetId="21" r:id="rId21"/>
    <s:sheet name="Statutory Capital and Surplus" sheetId="22" r:id="rId22"/>
    <s:sheet name="Segment Information" sheetId="23" r:id="rId23"/>
    <s:sheet name="Investments in Unconsolidated A" sheetId="24" r:id="rId24"/>
    <s:sheet name="Variable Interest Entities" sheetId="25" r:id="rId25"/>
    <s:sheet name="Fair Value of Financial Instrum" sheetId="26" r:id="rId26"/>
    <s:sheet name="Transactions with Related Perso" sheetId="27" r:id="rId27"/>
    <s:sheet name="Commitments and Contingencies" sheetId="28" r:id="rId28"/>
    <s:sheet name="Discontinued Operations" sheetId="29" r:id="rId29"/>
    <s:sheet name="Subsequent Event" sheetId="30" r:id="rId30"/>
    <s:sheet name="Selected Quarterly Financial Da" sheetId="31" r:id="rId31"/>
    <s:sheet name="SCHEDULE I SUMMARY OF INVESTMEN" sheetId="32" r:id="rId32"/>
    <s:sheet name="SCHEDULE II CONDENSED FINANCIAL" sheetId="33" r:id="rId33"/>
    <s:sheet name="SCHEDULE III SUPPLEMENTARY INSU" sheetId="34" r:id="rId34"/>
    <s:sheet name="SCHEDULE IV REINSURANCE" sheetId="35" r:id="rId35"/>
    <s:sheet name="SCHEDULE V VALUATION AND QUALIF" sheetId="36" r:id="rId36"/>
    <s:sheet name="SCHEDULE VI SUPPLEMENTAL INFORM" sheetId="37" r:id="rId37"/>
    <s:sheet name="Summary of Significant Accoun38" sheetId="38" r:id="rId38"/>
    <s:sheet name="Summary of Significant Accoun39" sheetId="39" r:id="rId39"/>
    <s:sheet name="Reserves for Unpaid Losses an40" sheetId="40" r:id="rId40"/>
    <s:sheet name="Third Party Reinsurance (Tables" sheetId="41" r:id="rId41"/>
    <s:sheet name="Investment Securities (Tables)" sheetId="42" r:id="rId42"/>
    <s:sheet name="Debt and Standby Letter of Cr43" sheetId="43" r:id="rId43"/>
    <s:sheet name="Goodwill and Other Intangible44" sheetId="44" r:id="rId44"/>
    <s:sheet name="Income Taxes (Tables)" sheetId="45" r:id="rId45"/>
    <s:sheet name="Derivatives (Tables)" sheetId="46" r:id="rId46"/>
    <s:sheet name="Municipal Bond Guarantee Insu47" sheetId="47" r:id="rId47"/>
    <s:sheet name="Earnings Per Share (Tables)" sheetId="48" r:id="rId48"/>
    <s:sheet name="Retirement and Postretirement49" sheetId="49" r:id="rId49"/>
    <s:sheet name="Employee Share-Based Incentiv50" sheetId="50" r:id="rId50"/>
    <s:sheet name="Common Shareholders_ Equity a51" sheetId="51" r:id="rId51"/>
    <s:sheet name="Segment Information (Tables)" sheetId="52" r:id="rId52"/>
    <s:sheet name="Investments in Unconsolidated53" sheetId="53" r:id="rId53"/>
    <s:sheet name="Fair Value of Financial Instr54" sheetId="54" r:id="rId54"/>
    <s:sheet name="Discontinued Operations (Tables" sheetId="55" r:id="rId55"/>
    <s:sheet name="Selected Quarterly Financial 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ignificant Transactions Signif" sheetId="64" r:id="rId64"/>
    <s:sheet name="Significant Transactions (Dispo" sheetId="65" r:id="rId65"/>
    <s:sheet name="Reserves for Unpaid Losses an66" sheetId="66" r:id="rId66"/>
    <s:sheet name="Reserves for Unpaid Losses an67" sheetId="67" r:id="rId67"/>
    <s:sheet name="Reserves for Unpaid Losses an68" sheetId="68" r:id="rId68"/>
    <s:sheet name="Third Party Reinsurance (Writte" sheetId="69" r:id="rId69"/>
    <s:sheet name="Third-Party Reinsurance (OneBea" sheetId="70" r:id="rId70"/>
    <s:sheet name="Third Party Reinsurance (Recove" sheetId="71" r:id="rId71"/>
    <s:sheet name="Investment Securities (Net Inve" sheetId="72" r:id="rId72"/>
    <s:sheet name="Investment Securities (Net Real" sheetId="73" r:id="rId73"/>
    <s:sheet name="Investment Securities Investmen" sheetId="74" r:id="rId74"/>
    <s:sheet name="Investment Securities Investm75" sheetId="75" r:id="rId75"/>
    <s:sheet name="Investment Securities (Investme" sheetId="76" r:id="rId76"/>
    <s:sheet name="Investment Securities (Net Re77" sheetId="77" r:id="rId77"/>
    <s:sheet name="Investment Securities (Invest78" sheetId="78" r:id="rId78"/>
    <s:sheet name="Investment Securities (Cost and" sheetId="79" r:id="rId79"/>
    <s:sheet name="Investment Securities (Cost or " sheetId="80" r:id="rId80"/>
    <s:sheet name="Investment Securities (Invest81" sheetId="81" r:id="rId81"/>
    <s:sheet name="Investment Securities (Fair Val" sheetId="82" r:id="rId82"/>
    <s:sheet name="Investment Securities (Debt Sec" sheetId="83" r:id="rId83"/>
    <s:sheet name="Investment Securities (Mortgage" sheetId="84" r:id="rId84"/>
    <s:sheet name="Investment Securities (Non-agen" sheetId="85" r:id="rId85"/>
    <s:sheet name="Investment Securities (Non-ag86" sheetId="86" r:id="rId86"/>
    <s:sheet name="Investment Securities (Other Lo" sheetId="87" r:id="rId87"/>
    <s:sheet name="Investment Securities (Non-ag88" sheetId="88" r:id="rId88"/>
    <s:sheet name="Investment Securities (Fair V89" sheetId="89" r:id="rId89"/>
    <s:sheet name="Investment Securities (Restrict" sheetId="90" r:id="rId90"/>
    <s:sheet name="Investment Securities (Invest91" sheetId="91" r:id="rId91"/>
    <s:sheet name="Investment Securities (Rollforw" sheetId="92" r:id="rId92"/>
    <s:sheet name="Investment Securities (Signific" sheetId="93" r:id="rId93"/>
    <s:sheet name="Investment Securities Investm94" sheetId="94" r:id="rId94"/>
    <s:sheet name="Debt and Standby Letter of Cr95" sheetId="95" r:id="rId95"/>
    <s:sheet name="Goodwill and Other Intangible96" sheetId="96" r:id="rId96"/>
    <s:sheet name="Debt and Standby Letter of Cr97" sheetId="97" r:id="rId97"/>
    <s:sheet name="Goodwill and Other Intangible98" sheetId="98" r:id="rId98"/>
    <s:sheet name="Debt and Standby Letter of Cr99" sheetId="99" r:id="rId99"/>
    <s:sheet name="Goodwill and Other Intangibl100" sheetId="100" r:id="rId100"/>
    <s:sheet name="Income Taxes (Income Tax (Benef" sheetId="101" r:id="rId101"/>
    <s:sheet name="Income Taxes (Effective Rate Re" sheetId="102" r:id="rId102"/>
    <s:sheet name="Income Taxes (Deferred Tax Inve" sheetId="103" r:id="rId103"/>
    <s:sheet name="Income Taxes (Valuation Allowan" sheetId="104" r:id="rId104"/>
    <s:sheet name="Income Taxes (Net Operating and" sheetId="105" r:id="rId105"/>
    <s:sheet name="Income Taxes (ASC 740-10) (Deta" sheetId="106" r:id="rId106"/>
    <s:sheet name="Income Taxes (Tax Examinations)" sheetId="107" r:id="rId107"/>
    <s:sheet name="Derivatives (Details)" sheetId="108" r:id="rId108"/>
    <s:sheet name="Derivatives (Pre-Tax Operating " sheetId="109" r:id="rId109"/>
    <s:sheet name="Derivatives (Realized and Unrea" sheetId="110" r:id="rId110"/>
    <s:sheet name="Derivatives (Variable Annuity R" sheetId="111" r:id="rId111"/>
    <s:sheet name="Derivatives (Additional Collate" sheetId="112" r:id="rId112"/>
    <s:sheet name="Derivatives (Level 3 Derivative" sheetId="113" r:id="rId113"/>
    <s:sheet name="Derivatives Derivatives (Gross " sheetId="114" r:id="rId114"/>
    <s:sheet name="Derivatives (Uncollateralized A" sheetId="115" r:id="rId115"/>
    <s:sheet name="Derivatives Derivative (Tranzac" sheetId="116" r:id="rId116"/>
    <s:sheet name="Municipal Bond Guarantee Ins117" sheetId="117" r:id="rId117"/>
    <s:sheet name="Earnings Per Share (Details)" sheetId="118" r:id="rId118"/>
    <s:sheet name="Retirement and Postretiremen119" sheetId="119" r:id="rId119"/>
    <s:sheet name="Retirement and Postretiremen120" sheetId="120" r:id="rId120"/>
    <s:sheet name="Retirement and Postretiremen121" sheetId="121" r:id="rId121"/>
    <s:sheet name="Retirement and Postretiremen122" sheetId="122" r:id="rId122"/>
    <s:sheet name="Retirement and Postretiremen123" sheetId="123" r:id="rId123"/>
    <s:sheet name="Retirement and Postretiremen124" sheetId="124" r:id="rId124"/>
    <s:sheet name="Employee Share-Based Incenti125" sheetId="125" r:id="rId125"/>
    <s:sheet name="Employee Share-Based Incenti126" sheetId="126" r:id="rId126"/>
    <s:sheet name="Employee Share-Based Incenti127" sheetId="127" r:id="rId127"/>
    <s:sheet name="Employee Share-Based Incenti128" sheetId="128" r:id="rId128"/>
    <s:sheet name="Employee Share-Based Incenti129" sheetId="129" r:id="rId129"/>
    <s:sheet name="Employee Share-Based Incenti130" sheetId="130" r:id="rId130"/>
    <s:sheet name="Employee Share-Based Incenti131" sheetId="131" r:id="rId131"/>
    <s:sheet name="Employee Share-Based Incenti132" sheetId="132" r:id="rId132"/>
    <s:sheet name="Employee Share-Based Incenti133" sheetId="133" r:id="rId133"/>
    <s:sheet name="Common Shareholders_ Equity 134" sheetId="134" r:id="rId134"/>
    <s:sheet name="Statutory Capital and Surplus (" sheetId="135" r:id="rId135"/>
    <s:sheet name="Segment Information (Details)" sheetId="136" r:id="rId136"/>
    <s:sheet name="Segment Information (Assets) (D" sheetId="137" r:id="rId137"/>
    <s:sheet name="Investments in Unconsolidate138" sheetId="138" r:id="rId138"/>
    <s:sheet name="Investments in Unconsolidate139" sheetId="139" r:id="rId139"/>
    <s:sheet name="Investments in Unconsolidate140" sheetId="140" r:id="rId140"/>
    <s:sheet name="Investments in Unconsolidate141" sheetId="141" r:id="rId141"/>
    <s:sheet name="Investments in Unconsolidate142" sheetId="142" r:id="rId142"/>
    <s:sheet name="Variable Interest Entities (Det" sheetId="143" r:id="rId143"/>
    <s:sheet name="Fair Value of Financial Inst144" sheetId="144" r:id="rId144"/>
    <s:sheet name="Transactions with Related Pe145" sheetId="145" r:id="rId145"/>
    <s:sheet name="Commitments and Contingencies (" sheetId="146" r:id="rId146"/>
    <s:sheet name="Commitments and Contingencie147" sheetId="147" r:id="rId147"/>
    <s:sheet name="Discontinued Operations (Detail" sheetId="148" r:id="rId148"/>
    <s:sheet name="Discontinued Operations (Assets" sheetId="149" r:id="rId149"/>
    <s:sheet name="Discontinued Operations (Loss f" sheetId="150" r:id="rId150"/>
    <s:sheet name="Discontinued Operations (Earnin" sheetId="151" r:id="rId151"/>
    <s:sheet name="Discontinued Operations Discont" sheetId="152" r:id="rId152"/>
    <s:sheet name="Discontinued Operations Disc153" sheetId="153" r:id="rId153"/>
    <s:sheet name="Discontinued Operations Disc154" sheetId="154" r:id="rId154"/>
    <s:sheet name="Subsequent Event (Details)" sheetId="155" r:id="rId155"/>
    <s:sheet name="Selected Quarterly Financial156" sheetId="156" r:id="rId156"/>
    <s:sheet name="SCHEDULE I SUMMARY OF INVEST157" sheetId="157" r:id="rId157"/>
    <s:sheet name="SCHEDULE II CONDENSED FINANC158" sheetId="158" r:id="rId158"/>
    <s:sheet name="SCHEDULE II CONDENSED FINANC159" sheetId="159" r:id="rId159"/>
    <s:sheet name="SCHEDULE II CONDENSED FINANC160" sheetId="160" r:id="rId160"/>
    <s:sheet name="SCHEDULE III SUPPLEMENTARY I161" sheetId="161" r:id="rId161"/>
    <s:sheet name="SCHEDULE IV REINSURANCE (Detail" sheetId="162" r:id="rId162"/>
    <s:sheet name="SCHEDULE V VALUATION AND QUA163" sheetId="163" r:id="rId163"/>
    <s:sheet name="SCHEDULE VI SUPPLEMENTAL INF164" sheetId="164" r:id="rId164"/>
  </s:sheets>
  <s:definedNames/>
  <s:calcPr calcId="124519" calcMode="auto" fullCalcOnLoad="1"/>
</s:workbook>
</file>

<file path=xl/sharedStrings.xml><?xml version="1.0" encoding="utf-8"?>
<sst xmlns="http://schemas.openxmlformats.org/spreadsheetml/2006/main" uniqueCount="2464">
  <si>
    <t>Document and Entity Information - USD ($)</t>
  </si>
  <si>
    <t>12 Months Ended</t>
  </si>
  <si>
    <t>Dec. 31, 2015</t>
  </si>
  <si>
    <t>Feb. 25, 2016</t>
  </si>
  <si>
    <t>Jun. 30, 2015</t>
  </si>
  <si>
    <t>Document and Entity Information [Abstract]</t>
  </si>
  <si>
    <t>Entity Registrant Name</t>
  </si>
  <si>
    <t>WHITE MOUNTAINS INSURANCE GROUP LTD</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Assets</t>
  </si>
  <si>
    <t>Fixed maturity investments, at fair value</t>
  </si>
  <si>
    <t>Short-term investments, at amortized cost (which approximates fair value)</t>
  </si>
  <si>
    <t>Common equity securities, at fair value</t>
  </si>
  <si>
    <t>Other long-term investments</t>
  </si>
  <si>
    <t>Total investments</t>
  </si>
  <si>
    <t>Cash (restricted $5.8 and $23.7)</t>
  </si>
  <si>
    <t>Reinsurance recoverable on unpaid losses</t>
  </si>
  <si>
    <t>Reinsurance recoverable on paid losses</t>
  </si>
  <si>
    <t>Insurance premiums receivable</t>
  </si>
  <si>
    <t>Investments in unconsolidated affiliates</t>
  </si>
  <si>
    <t>Deferred acquisition costs</t>
  </si>
  <si>
    <t>Deferred Income Tax Assets, Net</t>
  </si>
  <si>
    <t>Ceded unearned insurance premiums</t>
  </si>
  <si>
    <t>Accrued investment income</t>
  </si>
  <si>
    <t>Accounts receivable on unsettled investment sales</t>
  </si>
  <si>
    <t>Goodwill and intangible assets</t>
  </si>
  <si>
    <t>Other assets</t>
  </si>
  <si>
    <t>Assets held for sale</t>
  </si>
  <si>
    <t>Total assets</t>
  </si>
  <si>
    <t>Liabilities</t>
  </si>
  <si>
    <t>Loss and loss adjustment expense reserves</t>
  </si>
  <si>
    <t>Unearned insurance premiums</t>
  </si>
  <si>
    <t>Debt</t>
  </si>
  <si>
    <t>Deferred tax liability</t>
  </si>
  <si>
    <t>Accrued incentive compensation</t>
  </si>
  <si>
    <t>Ceded reinsurance payable</t>
  </si>
  <si>
    <t>Funds held under insurance contracts</t>
  </si>
  <si>
    <t>Accounts payable on unsettled investment purchases</t>
  </si>
  <si>
    <t>Other liabilities</t>
  </si>
  <si>
    <t>Liabilities held for sale</t>
  </si>
  <si>
    <t>Total liabilities</t>
  </si>
  <si>
    <t>White Mountains’s common shareholders’ equity</t>
  </si>
  <si>
    <t>White Mountains’s common shares at $1 par value per share—authorized 50,000,000 shares; issued and outstanding 5,623,735 and 5,986,214 shares</t>
  </si>
  <si>
    <t>Paid-in surplus</t>
  </si>
  <si>
    <t>Retained earnings</t>
  </si>
  <si>
    <t>Accumulated other comprehensive income (loss), after-tax:</t>
  </si>
  <si>
    <t>Equity in net unrealized gains from investments in Symetra common shares</t>
  </si>
  <si>
    <t>Net unrealized foreign currency translation losses</t>
  </si>
  <si>
    <t>Pension liability and other</t>
  </si>
  <si>
    <t>Total White Mountains’s common shareholders’ equity</t>
  </si>
  <si>
    <t>Non-controlling interests</t>
  </si>
  <si>
    <t>Total equity</t>
  </si>
  <si>
    <t>Total liabilities and equity</t>
  </si>
  <si>
    <t>CONSOLIDATED BALANCE SHEETS (Parenthetical) - USD ($) $ in Millions</t>
  </si>
  <si>
    <t>Statement of Financial Position [Abstract]</t>
  </si>
  <si>
    <t>Restricted Cash and Cash Equivalents, Current</t>
  </si>
  <si>
    <t>Common shares, par value per share (in dollars per share)</t>
  </si>
  <si>
    <t>Common shares, authorized shares</t>
  </si>
  <si>
    <t>Common shares, issued shares</t>
  </si>
  <si>
    <t>Common shares, outstanding shares</t>
  </si>
  <si>
    <t>CONSOLIDATED STATEMENTS OF OPERATIONS AND COMPREHENSIVE INCOME - USD ($) $ in Millions</t>
  </si>
  <si>
    <t>Dec. 31, 2013</t>
  </si>
  <si>
    <t>Revenues</t>
  </si>
  <si>
    <t>Earned insurance premiums</t>
  </si>
  <si>
    <t>Net investment income</t>
  </si>
  <si>
    <t>Net realized and unrealized investment gains</t>
  </si>
  <si>
    <t>Other revenue</t>
  </si>
  <si>
    <t>Total revenues</t>
  </si>
  <si>
    <t>Expenses</t>
  </si>
  <si>
    <t>Loss and loss adjustment expenses</t>
  </si>
  <si>
    <t>Insurance and reinsurance acquisition expenses</t>
  </si>
  <si>
    <t>Other underwriting expenses</t>
  </si>
  <si>
    <t>General and administrative expenses</t>
  </si>
  <si>
    <t>Interest expense on debt</t>
  </si>
  <si>
    <t>Total expenses</t>
  </si>
  <si>
    <t>Pre-tax income (loss)</t>
  </si>
  <si>
    <t>Income tax (expense) benefit</t>
  </si>
  <si>
    <t>Net income (loss) from continuing operations</t>
  </si>
  <si>
    <t>Gain (loss) on sale of discontinued operations, net of tax</t>
  </si>
  <si>
    <t>Net income from discontinued operations, net of tax</t>
  </si>
  <si>
    <t>Income before equity in earnings of unconsolidated affiliates</t>
  </si>
  <si>
    <t>Equity in earnings of unconsolidated affiliates, net of tax</t>
  </si>
  <si>
    <t>Net income</t>
  </si>
  <si>
    <t>Net loss attributable to non-controlling interests</t>
  </si>
  <si>
    <t>Net income attributable to White Mountains’s common shareholders</t>
  </si>
  <si>
    <t>Other comprehensive income, net of tax:</t>
  </si>
  <si>
    <t>Change in equity in net unrealized (losses) gains from investments in Symetra common shares, net of tax</t>
  </si>
  <si>
    <t>Change in foreign currency translation, net of tax</t>
  </si>
  <si>
    <t>Net change in pension liability and other, net of tax</t>
  </si>
  <si>
    <t>Comprehensive income</t>
  </si>
  <si>
    <t>Comprehensive loss (income) attributable to non-controlling interests</t>
  </si>
  <si>
    <t>Comprehensive income attributable to White Mountains’s common shareholders</t>
  </si>
  <si>
    <t>Basic earnings per share</t>
  </si>
  <si>
    <t>Continuing operations</t>
  </si>
  <si>
    <t>Discontinued operations</t>
  </si>
  <si>
    <t>Total consolidated operations</t>
  </si>
  <si>
    <t>Diluted earnings per share</t>
  </si>
  <si>
    <t>Dividends declared and paid per White Mountains’s common share</t>
  </si>
  <si>
    <t>CONSOLIDATED STATEMENTS OF CHANGES IN EQUITY - USD ($) $ in Millions</t>
  </si>
  <si>
    <t>Total</t>
  </si>
  <si>
    <t>Common shares and paid-in surplus</t>
  </si>
  <si>
    <t>AOCI, after-tax</t>
  </si>
  <si>
    <t>Parent</t>
  </si>
  <si>
    <t>Non-controlling Interests</t>
  </si>
  <si>
    <t>Total Equity includes Noncontrolling Interest [Member]</t>
  </si>
  <si>
    <t>Foreign Currency Gain (Loss)Common shares and paid-in surplus</t>
  </si>
  <si>
    <t>Foreign Currency Gain (Loss)Retained earnings</t>
  </si>
  <si>
    <t>Foreign Currency Gain (Loss)AOCI, after-tax</t>
  </si>
  <si>
    <t>Foreign Currency Gain (Loss)Parent</t>
  </si>
  <si>
    <t>Foreign Currency Gain (Loss)Non-controlling Interests</t>
  </si>
  <si>
    <t>Foreign Currency Gain (Loss)Total Equity includes Noncontrolling Interest [Member]</t>
  </si>
  <si>
    <t>Pension liability and other accumulated comprehensive itemsCommon shares and paid-in surplus</t>
  </si>
  <si>
    <t>Pension liability and other accumulated comprehensive itemsRetained earnings</t>
  </si>
  <si>
    <t>Pension liability and other accumulated comprehensive itemsAOCI, after-tax</t>
  </si>
  <si>
    <t>Pension liability and other accumulated comprehensive itemsParent</t>
  </si>
  <si>
    <t>Pension liability and other accumulated comprehensive itemsNon-controlling Interests</t>
  </si>
  <si>
    <t>Pension liability and other accumulated comprehensive itemsTotal Equity includes Noncontrolling Interest [Member]</t>
  </si>
  <si>
    <t>Prospector Turtle FundCommon shares and paid-in surplus</t>
  </si>
  <si>
    <t>Prospector Turtle FundRetained earnings</t>
  </si>
  <si>
    <t>Prospector Turtle FundAOCI, after-tax</t>
  </si>
  <si>
    <t>Prospector Turtle FundParent</t>
  </si>
  <si>
    <t>Prospector Turtle FundNon-controlling Interests</t>
  </si>
  <si>
    <t>Prospector Turtle FundTotal Equity includes Noncontrolling Interest [Member]</t>
  </si>
  <si>
    <t>Beginning balance at Dec. 31, 2012</t>
  </si>
  <si>
    <t>Increase (Decrease) in Shareholders' Equity</t>
  </si>
  <si>
    <t>Net change in unrealized (losses) gains on investments in unconsolidated affiliates, after tax</t>
  </si>
  <si>
    <t>Other comprehensive income (loss), after-tax</t>
  </si>
  <si>
    <t>Net change in pension liability and other accumulated comprehensive items</t>
  </si>
  <si>
    <t>Dividends declared on common shares</t>
  </si>
  <si>
    <t>Dividends/distributions to non-controlling interests</t>
  </si>
  <si>
    <t>Issuances of common shares</t>
  </si>
  <si>
    <t>Repurchases and retirements of common shares</t>
  </si>
  <si>
    <t>Noncontrolling Interest, Increase from Subsidiary Equity Issuance</t>
  </si>
  <si>
    <t>Amortization of restricted share and option awards</t>
  </si>
  <si>
    <t>Ending balance at Dec. 31, 2013</t>
  </si>
  <si>
    <t>Noncontrolling Interest, Decrease from Redemptions or Purchase of Interests</t>
  </si>
  <si>
    <t>Ending balance at Dec. 31, 2014</t>
  </si>
  <si>
    <t>Ending balance at Dec. 31, 2015</t>
  </si>
  <si>
    <t>CONSOLIDATED STATEMENTS OF CASH FLOWS - USD ($) $ in Millions</t>
  </si>
  <si>
    <t>Cash flows from operations:</t>
  </si>
  <si>
    <t>Charges (credits) to reconcile net income to net cash (used for) provided from operations:</t>
  </si>
  <si>
    <t>Net gain on sale of consolidated and unconsolidated affiliates</t>
  </si>
  <si>
    <t>Amortization and depreciation</t>
  </si>
  <si>
    <t>Deferred income tax expense (benefit)</t>
  </si>
  <si>
    <t>Undistributed equity in earnings from unconsolidated affiliates, after-tax</t>
  </si>
  <si>
    <t>Net income from discontinued operations</t>
  </si>
  <si>
    <t>Net (gain) loss on sale of other discontinued operations</t>
  </si>
  <si>
    <t>Other operating items:</t>
  </si>
  <si>
    <t>Net change in loss and loss adjustment expense reserves</t>
  </si>
  <si>
    <t>Net change in reinsurance recoverable on paid and unpaid losses</t>
  </si>
  <si>
    <t>Net change in unearned insurance premiums</t>
  </si>
  <si>
    <t>Net change in ceded reinsurance premiums payable</t>
  </si>
  <si>
    <t>Net change in ceded unearned insurance premiums</t>
  </si>
  <si>
    <t>Net change in insurance premiums receivable</t>
  </si>
  <si>
    <t>Net change in variable annuity benefit guarantee liabilities</t>
  </si>
  <si>
    <t>Net change in variable annuity benefit derivative instruments</t>
  </si>
  <si>
    <t>Net change in deferred acquisition costs</t>
  </si>
  <si>
    <t>Net change in funds held under insurance contracts</t>
  </si>
  <si>
    <t>Net change in restricted cash</t>
  </si>
  <si>
    <t>Net change in other assets and liabilities, net</t>
  </si>
  <si>
    <t>Net cash provided from (used for) continuing operations</t>
  </si>
  <si>
    <t>Net cash provided from (used for) discontinued operations</t>
  </si>
  <si>
    <t>Net cash provided from (used for)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t>
  </si>
  <si>
    <t>Sales of unconsolidated affiliates, net of cash sold and held in escrow</t>
  </si>
  <si>
    <t>Contributions to other long-term investments</t>
  </si>
  <si>
    <t>Funding of operational cash flows for discontinued operations</t>
  </si>
  <si>
    <t>Purchases of common equity securities</t>
  </si>
  <si>
    <t>Purchases of fixed maturity and convertible investments</t>
  </si>
  <si>
    <t>Purchases of consolidated and unconsolidated affiliates (net of cash acquired)</t>
  </si>
  <si>
    <t>Net change in unsettled investment purchases and sales</t>
  </si>
  <si>
    <t>Net dispositions (acquisitions) of property and equipment</t>
  </si>
  <si>
    <t>Net cash (used for) provided from investing activities — continuing operations</t>
  </si>
  <si>
    <t>Net cash provided from investing activities — discontinued operations</t>
  </si>
  <si>
    <t>Net cash provided from investing activities</t>
  </si>
  <si>
    <t>Cash flows from financing activities:</t>
  </si>
  <si>
    <t>Draw down of debt and revolving line of credit</t>
  </si>
  <si>
    <t>Repayment of debt and revolving line of credit</t>
  </si>
  <si>
    <t>Change in capital lease obligation</t>
  </si>
  <si>
    <t>Cash dividends paid to the Company’s common shareholders</t>
  </si>
  <si>
    <t>Cash dividends paid to OneBeacon Ltd.’s non-controlling common shareholders</t>
  </si>
  <si>
    <t>Distribution to non-controlling interest shareholders of Tranzact and MediaAlpha</t>
  </si>
  <si>
    <t>Distributions from contributions to discontinued operations</t>
  </si>
  <si>
    <t>Common shares repurchased</t>
  </si>
  <si>
    <t>OneBeacon Ltd. common shares repurchased and retired</t>
  </si>
  <si>
    <t>Capital contributions from non-controlling interest of consolidated LPs</t>
  </si>
  <si>
    <t>Redemptions paid to non-controlling interest of consolidated LPs</t>
  </si>
  <si>
    <t>Payments of distributions from subsidiaries to shareholders</t>
  </si>
  <si>
    <t>Capital contributions from BAM members</t>
  </si>
  <si>
    <t>Net cash used for financing activities — continuing operations</t>
  </si>
  <si>
    <t>Net cash (used for) provided from financing activities — discontinued operations</t>
  </si>
  <si>
    <t>Net cash used for financing activities</t>
  </si>
  <si>
    <t>Effect of exchange rate changes on cash (excludes (4.5), (14.3) and (.2) related to discontinued operations</t>
  </si>
  <si>
    <t>Net change in cash during the period - continuing operations</t>
  </si>
  <si>
    <t>Cash balance at beginning of year</t>
  </si>
  <si>
    <t>Cash balance at end of year</t>
  </si>
  <si>
    <t>CONSOLIDATED STATEMENTS OF CASH FLOWS (Parenthetical) - USD ($) $ in Millions</t>
  </si>
  <si>
    <t>Cash restricted</t>
  </si>
  <si>
    <t>Cash Including Restricted Cash</t>
  </si>
  <si>
    <t>Effect of Exchange Rate on Cash</t>
  </si>
  <si>
    <t>Cash reclassified to assets held-for-sale</t>
  </si>
  <si>
    <t>Sirius Group</t>
  </si>
  <si>
    <t>Summary of Significant Accounting Policies</t>
  </si>
  <si>
    <t>Accounting Policies [Abstract]</t>
  </si>
  <si>
    <t xml:space="preserve">Summary of Significant Accounting Policies Basis of Presentation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The Company is an exempted Bermuda limited liability company whose principal businesses are conducted through its insurance, reinsurance and insurance services subsidiaries and affiliates. The Company’s headquarters is located at 14 Wesley Street, Hamilton, Bermuda HM 11, its principal executive office is located at 80 South Main Street, Hanover, New Hampshire 03755-2053 and its registered office is located at Clarendon House, 2 Church Street, Hamilton, Bermuda HM 11. White Mountains’s reportable segments are OneBeacon, Sirius Group, HG Global/BAM and Other Operations. On July 24, 2015, White Mountains signed a definitive agreement to sell Sirius International Insurance Group, Ltd, an exempted Bermuda limited liability company, and its subsidiaries (collectively, “Sirius Group”) to CM International Holding PTE Ltd., the Singapore-based investment arm of China Minsheng Investment Corp., Ltd. (“CMI”). (See Note 2 - “Significant Transactions”). Accordingly, effective for December 31, 2015, Sirius Group has been presented as discontinued operations and assets and liabilities held for sale in the financial statements. Prior year amounts have been reclassified to conform to the current year’s presentation. (See Note 22 - “Discontinued Operations”) . The OneBeacon segment consists of OneBeacon Insurance Group, Ltd. (“OneBeacon Ltd.”), an exempted Bermuda limited liability company that owns a family of property and casualty insurance companies (collectively “OneBeacon”). OneBeacon is a specialty property and casualty insurance writer that offers a wide range of insurance products in the United States primarily through independent agencies, regional and national brokers, wholesalers and managing general agencies. As of December 31, 2015 and 2014 , White Mountains owned 75.5% and 75.3% of OneBeacon Ltd.’s outstanding common shares. As discussed further in Note 2 - “Significant Transactions” , in December 2014, OneBeacon completed the sale of its of runoff business consisting of assets, liabilities and capital related principally to OneBeacon’s non-specialty business, including the vast majority of its asbestos and environmental reserves (“Runoff Business”) to an affiliate of Armour Group Holdings Limited (the “Runoff Transaction”). Accordingly, OneBeacon’s runoff business is presented as discontinued operations. In the second quarter of 2015, OneBeacon completed the sale of its building in Canton, MA for $58.0 million . The building was presented as held for sale at December 31, 2014. (See Note 22- “Discontinued Operations” ). The HG Global/BAM segment consists of White Mountains’s investment in HG Global Ltd. (“HG Global”) and the consolidated results of Build America Mutual Assurance Company (“BAM”). BAM is a municipal bond insurer domiciled in New York that was established in 2012 to provide insurance on bonds issued to support essential U.S. public purposes such as schools, utilities, core governmental functions and existing transportation facilities. HG Global, together with its subsidiaries, provided the initial capitalization of BAM through the purchase of $503.0 million of surplus notes issued by BAM (the “BAM Surplus Notes”). HG Global, through its wholly-owned subsidiary, HG Re Ltd. (“HG Re”), also provides 15% -of-par, first loss reinsurance protection for policies underwritten by BAM. As of December 31, 2015 and 2014, White Mountains owned 96.9% of HG Global's preferred equity and 88.4% of its common equity. White Mountains does not have an ownership interest in BAM, which is a mutual insurance company owned by its members. However, GAAP requires White Mountains to consolidate BAM’s results in its financial statements. BAM’s results are attributed to non-controlling interests. White Mountains’s Other Operations segment consists of the Company and its intermediate holding companies, its wholly-owned investment management subsidiary, White Mountains Advisors LLC (“WM Advisors”), White Mountains’s variable annuity reinsurance business, White Mountains Life Reinsurance (Bermuda) Ltd. (“Life Re Bermuda”), which is in runoff with all of its contracts maturing by June 30, 2016, and Life Re Bermuda’s U.S.-based service provider, White Mountains Financial Services LLC (collectively, “WM Life Re”), White Mountains’s ownership positions in Tranzact Holdings, LLC, a New Jersey-based provider of comprehensive direct-to-consumer customer acquisition solutions to leading insurance carriers (together with its subsidiaries “Tranzact”), QL Holdings, LLC (together with its subsidiaries “MediaAlpha”), a California-based advertising technology company that develops programmatic platforms that bring transparency and efficiency to the buying and selling of insurance and other vertical-specific performance media, Wobi Insurance Agency Ltd. (“Wobi”), the only price comparison/aggregation business in Israel, as well as various other entities and investments. The Other Operations segment also includes Star &amp; Shield Services LLC, Star &amp; Shield Risk Management LLC, and Star &amp; Shield Claims Services LLC (collectively “Star &amp; Shield”). Star &amp; Shield provides management services for a fee to Star &amp; Shield Insurance Exchange (“SSIE”), a reciprocal that is owned by its members, who are policyholders. As of December 31, 2015 and 2014, White Mountains held $21.0 million and $17.0 million of surplus notes issued by SSIE (the “SSIE Surplus Notes”) but does not have an ownership interest in SSIE. However, as a result of Star &amp; Shield’s role as the attorney-in-fact to SSIE and the investment in SSIE Surplus Notes, White Mountains is required to consolidate SSIE in its GAAP financial statements. SSIE’s results do not affect White Mountains’s common shareholders’ equity as they are attributable to non-controlling interests. All significant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Accounting Policies Investment Securities As of December 31, 2015 , White Mountains’s invested assets consisted of securities and other investments held for general investment purposes. White Mountains’s portfolio of fixed maturity investments and common equity securities held for general investment purposes are classified as trading and are reported at fair value as of the balance sheet date. Changes in unrealized gains and losses are reported pre-tax in revenues. Realized investment gains and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common and preferred equity securities, convertible fixed maturity and preferred investments and other long-term investments, such as interests in hedge funds, private equity funds, direct investments in privately held common and convertible securities and the surplus notes issued in connection with the Runoff Transaction (“OneBeacon Surplus Notes”). In determining its estimates of fair value, White Mountains uses a variety of valuation approaches and inputs. Whenever possible, White Mountains estimates fair value using valuation methods that maximize the use of quoted prices and other observable inputs. As of December 31, 2015 and 2014 , approximately 91% and 88% of the investment portfolio recorded at fair value was priced based upon quoted market prices or other observable inputs. Investments valued using Level 1 inputs include fixed maturity investments, primarily investments in U.S. Treasuries, common equity securities and short-term investments, which include U.S. Treasury Bills. Investments valued using Level 2 inputs are comprised of fixed maturity investments including corporate debt, state and other governmental debt, convertible fixed maturity and preferred investments and mortgage and asset-backed securities. Fair value estimates for investments that trade infrequently and have few or no observable market prices are classified as Level 3 measurements. Level 3 fair value estimates based upon unobservable inputs include White Mountains’s investments in hedge funds and private equity funds, as well as investments in certain debt securities, including asset-backed securities, where quoted market prices are unavailable. White Mountains determines when transfers between levels have occurre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used by White Mountains have indicated that if no observable inputs are available for a security, they will not provide a price. In those circumstances, White Mountains estimates the fair value using industry standard pricing models and observable inputs such as benchmark interest rates, market comparables, broker quotes, issuer spreads, bids, offers, credit rating prepayment speeds and other relevant inputs. White Mountains performs procedures to validate the market prices obtained from the outside pricing sources. Such procedures, which cover substantially all of its fixed maturity investments include, but are not limited to, evaluation of model pricing methodologies and a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Prices that have not changed from period to period and prices that have trended unusually compared to market conditions are also considered outliers. In circumstances where the results of White Mountains’s review process do not appear to support the market price provided by the pricing services, White Mountains challenges the price. During the past year, 8 securities fell outside White Mountains’s expected results, thereby triggering the challenge with the pricing service. If White Mountains cannot gain satisfactory evidence to support the challenged price, it relies upon its own pricing methodologies to estimate the fair value of the security in question. The fair values of such securities are considered to be Level 3 measurements. White Mountains’s investments in debt securities, including asset-backed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Short-term investments consist of money market funds, certificates of deposit and other securities which, at the time of purchase, mature or become available for use within one year. Short-term investments are carried at amortized cost, which approximated fair value as of December 31, 2015 and 2014 . Other Long-term Investments Other long-term investments consist primarily of hedge funds, private equity funds, other investments in limited partnerships, private equity securities and surplus note investments (see Note 5 - “Investment Securities” ). White Mountains has taken the fair value option for most of its investments in hedge funds, private equity funds, direct investments in privately held common and convertible securities, the OneBeacon surplus notes and various other long-term investments. For the investments for which White Mountains has taken the fair value option, changes in fair value are reported in revenues on a pre-tax basis. For those long-term investments for which White Mountains has not made the fair value election, White Mountains accounts for its interests under the equity method. Derivative Financial Instruments White Mountains holds a variety of derivative financial instruments for both risk management and investment purposes. White Mountains recognizes all derivatives as either assets or liabilities, measured at fair value, in the consolidated balance sheets. Changes in the fair value of derivative instruments are recognized in current period pre-tax income. Warrants As of December 31, 2012, White Mountains held warrants to purchase 9.49 million common shares of Symetra, which were included as investments in unconsolidated affiliates. The Symetra warrants held by White Mountains were entitled to dividends declared to common shareholders. On June 20, 2013, White Mountains exercised its warrants in a cashless transaction and received 2.65 million common shares of Symetra in exchange for the warrants. White Mountains also holds warrants that it has received in the restructuring (e.g., securities received from bankruptcy proceedings) of certain of its common equity and/or fixed maturity investments. White Mountains accounts for its investments in warrants as derivatives. Derivatives—Variable Annuity Reinsurance White Mountains has entered into agreements to reinsure death and living benefit guarantees associated with certain variable annuities in Japan through its wholly owned subsidiary, WM Life Re. The accounting for benefit guarantees differs depending on whether or not the guarantee is classified as a derivative or an insurance liability. Guaranteed minimum accumulation benefits (“GMABs”) are paid to an annuitant for any shortfall between accumulated account value at the end of the accumulation period and the annuitant’s total deposit, less any withdrawal payments made to the annuitant during the accumulation period. GMABs meet the definition of a derivative for accounting purposes. Therefore, GMABs are carried at fair value, with changes thereon recognized in income in the period of the change. The liability for the reinsured GMAB contracts has been determined using internal valuation models that use assumptions for interest rates, equity markets, foreign exchange rates and market volatilities at the valuation date, as well as annuitant-related actuarial assumptions, including surrender and mortality rates. If an annuitant dies during the accumulation period of an annuity contract, guaranteed minimum death benefits (“GMDBs”) are paid to the annuitant’s beneficiary for shortfalls between accumulated account value at the time of an annuitant’s death and the annuitant’s total deposit, less any living benefit payments or withdrawal payments previously made to the annuitant. White Mountains has elected to measure its GMDB liabilities at fair value. The valuation of these liabilities involves significant judgment and is subject to change based upon changes in capital market assumptions and emerging surrender and mortality experience of the underlying contracts in force. WM Life Re has entered into derivative contracts that are designed to economically hedge against changes in the fair value of living and death benefit liabilities associated with its variable annuity reinsurance arrangements. The derivatives include futures and over-the-counter option contracts on interest rates, major bond and equity indices, and foreign currencies. All WM Life Re’s derivative instruments are recorded as assets or liabilities at fair value on the balance sheet within other assets. These derivative financial instruments do not meet the criteria for hedge accounting treatment, and accordingly, changes in fair value are recognized in the current period as gains or losses in the income statement within other revenues. WM Life Re includes the effect of counterparty credit risk when determining the fair value of its derivative contracts and its GMAB and GMDB liabilities. Cash 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See Note 9 - “Derivatives” ). Insurance and Reinsurance Operations White Mountains accounts for insurance and reinsurance policies that it writes in accordance with ASC 944. Premiums written are recognized as revenues and are earned ratably over the term of the related policy or reinsurance treaty. Unearned premiums represent the portion of premiums written that are applicable to future insurance or reinsurance coverage provided by policies or treaties in force. White Mountains charges fees on certain of its insurance policies. Refundable fees are classified with premiums and recognized in earnings over the policy term. Fees that represent a reimbursement of expenses, such as installment fees, are recorded as a reduction of underwriting expenses. Deferred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as insurance and reinsurance acquisition expenses. Amortization of deferred acquisition costs are presented within insurance and reinsurance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es and LAE are charged against income as incurred. Unpaid insurance losses and LAE are based on estimates (generally determined by claims adjusters, legal counsel and actuarial staff) of the ultimate costs of settling claims, including the effects of inflation and other societal and economic factors. Unpaid reinsurance losses and LAE are based primarily on reports received from ceding companies and actuarial projections. Unpaid loss and LAE reserves represent management’s best estimate of ultimate losses and LAE, net of estimated salvage and subrogation recoveries, if applicable. Such estimates are regularly reviewed and updated and any resulting adjustments are reflected in current operations. The process of estimating loss and LAE involves a considerable degree of judgment by management and the ultimate amount of expense to be incurred could be considerably greater than or less than the amounts currently reflected in the financial statements. OneBeacon discounts certain of its long-term workers compensation loss and LAE reserves when such liabilities constitute unpaid but settled claims under which the payment pattern and ultimate costs are fixed and determinable on an individual claim basis. OneBeacon discounts these reserves using an average discount rate which is determined based on the various assumptions including consideration of when the claims will be settled ( 2.5% as of both December 31, 2015 and 2014 ). As of December 31, 2015 and 2014, the discount on OneBeacon’s workers compensation loss and LAE reserves amounted to $1.1 million and $1.0 million . White Mountains’s insurance and reinsurance subsidiaries enter into ceded reinsurance contracts from time to time to protect their businesses from losses due to concentration of risk, to manage their operating leverage ratios and to limit losses arising from catastrophic events. Such reinsurance contracts are executed through excess of loss treaties and catastrophe contracts under which the reinsurer indemnifies White Mountains for a specified part or all of certain types of losses over stipulated amounts arising from any one occurrence or event. White Mountains has also entered into quota share treaties with reinsurers under which all risks meeting prescribed criteria are covered on a pro-rata basis. The amount of each risk ceded by White Mountains is subject to maximum limits which vary by line of business and type of coverage. Amounts recoverable from reinsurers are estimated in a manner consistent with the claim liability associated with the reinsured policies. The collectability of reinsurance recoverables is subject to the solvency of the reinsurers. White Mountains is selective in regard to its reinsurers, principally placing reinsurance with those reinsurers with a strong financial condi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Funds held by ceding companies represent amounts due to White Mountains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the Company and recognized as investment income. Funds held under insurance and reinsurance contracts represent contractual payments due to White Mountains that have been retained to secure such obligations. Such amounts are recorded as liabilities in the consolidated financial statements. Accruals for contingent commission liabilities are established for reinsurance contracts that provide for the stated commission percentage to increase or decrease based on the loss experience of the contract. Changes in the estimated liability for such arrangements are recorded as contingent commissions. Accruals for contingent commission liabilities are determined through the review of the contracts that have these adjustable features and are estimated based on expected loss and LAE. Municipal Bond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Funds Held Funds held under reinsurance contracts primarily represent amounts due to White Mountains in connection with the Standard Reinsurance Agreement (“SRA”) with the Federal Crop Insurance Corporation (“FCIC”), which is managed by an agency of the U.S. Department of Agriculture. The SRA governs the relationship, including the exchange of funds, between private insurance companies, including White Mountains, and the FCIC relating to our MPCI crop insurance business. Funds held under insurance contracts represents unrestricted collateral held by White Mountains primarily relating to the surety business. Mandatory Shared Market Mechanisms As a condition to its licenses to do business in certain states, White Mountains’s insurance operations must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White Mountains is obligated to write business from shared market mechanisms at a future date based on its historical market share of all voluntary policies written within that state. Involuntary business generated from mandatory shared market mechanisms is accounted for as direct insurance business or as assumed reinsurance depending upon the structure of the mechanism. OneBeacon’s market assignments are typically required to be written in the current period, however, in certain cases OneBeacon is required to accept policy assignments at a future date. Anticipated losses associated with future market assignments are recognized when the amount of such anticipated losses is determined to be probable and can be reasonably estimated. Insurance-related Assessments Under existing guaranty fund laws in all states, insurers licensed to do business in those states can be assessed for certain obligations of insolvent insurance companies to policyholders and claimants. White Mountains records guaranty fund assessments when it is probable that an assessment will be made and the amount can be reasonably estimated. Deferred Software Costs White Mountains capitalizes costs related to computer software developed for internal use during the application development stage of software development projects. These costs generally consist of certain external, payroll and payroll-related costs. White Mountains begins amortization of these costs once the project is completed and ready for its intended use. Amortization is on a straight-line basis and over a useful life of eighteen months to five years. Costs related to software developed for sale to third parties are expensed until technological feasibility has been established. Once technological feasibility has been established, software development costs are capitalized and reported at their net realizable value. Upon product release, the amortization of software development costs is determined annually as the greater of the amount calculated using the ratio of current gross revenues to the total of current and expected gross revenues for the product or the straight-line method over the estimated economic life, which is generally between 18 to 36 months. As of December 31, 2015 and 2014 , White Mountains had unamortized deferred software costs of $18.4 million and $15.4 million . Amortization expense of software development costs of $6.0 million , $4.0 million and $1.3 million were recognized for the years ended December 31, 2015, 2014 and 2013, respectively. Commission and Other Revenue Recognition White Mountains recognizes agent commissions and other revenues when it has fulfilled all of its obligations necessary to earn the revenue and when it can reliably estimate both the amount of revenue, net of any amounts expected to be uncollectible, and any amounts associated with expected cancellations. Federal and Foreign Income Taxes A significant portion of White Mountains’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 Foreign Currency Exchange The U.S. dollar is the functional currency for all of White Mountains’s businesses except for Sirius International, the Canadian reinsurance operations of Sirius America and certain other smaller international activities. White Mountains also invests in securities denominated in foreign currencies. Assets and liabilities recorded in these foreign currencies are translated into U.S. dollars at exchange rates in effect at the balance sheet date, and revenues and expenses are converted using the average exchange rates for the period. Net foreign exchange gains and losses arising from the translation of functional currencies are generally reported in shareholders’ equity, in accumulated other comprehensive income or loss. Assets and liabilities relating to foreign operations are translated into the functional currency using current exchange rates; revenues and expenses are translated into the functional currency using the weighted average exchange rate for the period. The resulting exchange gains and losses are reported as a component of net income in the period in which they arise. As of December 31, 2015 and 2014 , White Mountains had unrealized foreign currency translation losses of $145.6 million and $79.8 million recorded in accumulated other comprehensive income on its consolidated balance sheet. The following rates of exchange for the U.S. dollar have been used for the most significant operations: Currency Opening Rate 2015 Closing Rate 2015 Opening Rate 2014 Closing Rate 2014 Swedish kronor 7.7737 8.4247 6.4339 7.7737 British pound 0.6426 0.6757 0.6044 0.6426 Euro 0.8245 0.9189 0.7259 0.8245 Goodwill and Other Intangible Assets Goodwill represents the excess of the amount paid to acquire subsidiaries over the fair value of identifiable net assets at the date of acquisition. Other intangible assets consist primarily of trademarks, URL and online names, customer relationships, information technology and insurance licenses. Finite-life intangible assets are measured at their acquisition date fair values, are amortized </t>
  </si>
  <si>
    <t>Significant Transactions</t>
  </si>
  <si>
    <t>Significant Transactions [Abstract]</t>
  </si>
  <si>
    <t>Significant Transactions Acquisitions The following acquisitions are included in White Mountains’s consolidated financial statements from the date of acquisition. The total assets acquired and liabilities assumed have been measured at their acquisition date fair values. Tranzact On October 10, 2014, White Mountains acquired majority ownership of Tranzact. White Mountains acquired 63.2% of Tranzact for a purchase price of $177.7 million , representing an enterprise value of $281.2 million . Immediately following the closing, Tranzact completed a recapitalization that allowed for the return of $44.2 million in capital to White Mountains. As of the acquisition date, White Mountains recognized total assets acquired related to Tranzact of $332.8 million , including $41.4 million of tangible assets, $145.1 million of goodwill, and $146.3 million of other intangible assets; and total liabilities assumed of $108.7 million at their estimated fair values. The liabilities assumed include a contingent consideration liability of $7.4 million associated with a prior acquisition by Tranzact. The contingent consideration is payable if earnings before interest expense, taxes, depreciation and amortization (“EBITDA”) of the acquiree exceed amounts defined in the purchase agreement. As of December 31, 2014, Tranzact held 36.0% ownership interest in Tranzutary Holdings, LLC (“Tranzutary”). White Mountains determined that Tranzutary was a variable interest entity and that Tranzact was the primary beneficiary. At December 31, 2014, consolidated amounts related to Tranzutary included total assets of $29.6 million , which includes other intangible assets of $28.9 million and total liabilities of $4.1 million . On February 11, 2015, Tranzact acquired the remaining interest in Tranzutary for a purchase price of $12.0 million . On September 1, 2015, Tranzact acquired 100.0% of the outstanding share capital of TruBridge. Tranzact paid an initial purchase price of $31.0 million . The purchase price is subject to adjustment linked to the amount of marketing expense reimbursements to be received in 2016 and 2017. At December 31, 2015, Tranzact recognized a liability of $9.7 million for the estimated amount of the purchase price adjustment. Tranzact recognized total assets acquired of $54.5 million , which includes $18.7 million of goodwill and $28.1 million of other intangible assets, and total liabilities assumed of $4.3 million at their estimated acquisition date fair values. On November 6, 2015, Tranzact acquired the domain name CancerInsurance.com for a purchase price of $3.1 million , which is included in other intangible assets. The purchase price included cash of $1.1 million and a liability of $2.0 million for contingent consideration that is payable if EBITDA exceeds amounts defined in the purchase agreement between November 6, 2016 and May 6, 2018. The maximum amount of the contingent consideration is $6.8 million . MediaAlpha On March 14, 2014, White Mountains acquired 60.0% of the outstanding Class A common units of MediaAlpha. White Mountains paid an initial purchase price of $28.1 million . The purchase price is subject to adjustment equal to 62.5% of the 2015 gross profit in excess of the 2013 gross profit. After adjustment for the estimated contingent purchase price adjustment, White Mountains recognized total assets acquired related to MediaAlpha of $70.1 million , including $18.3 million of goodwill and $38.5 million of other intangible assets; and total liabilities assumed of $10.0 million , reflecting acquisition date fair values. As of December 31, 2015 and 2014, White Mountains recognized a contingent liability of $7.8 million and $7.9 million for the contingent purchase price adjustment. Wobi On February 19, 2014, White Mountains acquired 54.0% of the outstanding common shares of Wobi, the only price comparison/aggregation business in Israel, for NIS 14.4 million (approximately $4.1 million based upon the foreign exchange spot rate at the date of acquisition). During 2014, in addition to the common shares, White Mountains also purchased NIS 31.5 million (approximately $9.0 million based upon the foreign exchange spot rate at the dates of acquisition) of convertible preferred shares of Wobi. As of the acquisition date, White Mountains recognized total assets acquired related to Wobi of $13.4 million , including $5.5 million of goodwill and $2.9 million of other intangible assets; and total liabilities assumed of $0.7 million at their estimated acquisition date fair values. During 2015, White Mountains purchased NIS 79.6 million (approximately $20.7 million based upon the foreign exchange spot rate at the dates of acquisition) of convertible preferred shares of Wobi. In addition, during 2015 White Mountains also purchased NIS 11.8 million (approximately $ 3.1 million based upon the foreign exchange spot rate at the date of acquisition) of common shares of Wobi. As of December 31, 2015 and 2014, White Mountains’s ownership share was 96.1% and 63.3% on a fully converted basis. On February 23, 2015, Wobi acquired 56.2% of the outstanding share capital of Tnuva Finansit Ltd. (“Cashboard”) for NIS 9.5 million (approximately $ 2.4 million ). The acquisition of Cashboard accelerated Wobi's development of its pension products comparison service. As of the acquisition date, Wobi recognized total assets acquired of $5.5 million , including $0.3 million of goodwill and $ 2.8 million of other intangible assets; and total liabilities assumed of $ 1.2 million at their estimated acquisition date fair values. During 2015, Wobi purchased the remaining share capital of Cashboard for NIS 26.4 million (approximately $6.5 million ). Star &amp; Shield On January 31, 2014, White Mountains acquired certain assets and liabilities of Star &amp; Shield Holdings LLC, including SSRM, the attorney-in-fact for SSIE, for a purchase price of $1.8 million . During 2015 and 2014, White Mountains also purchased $ 4.0 million and $17.0 million of surplus notes issued by SSIE. Principal and interest on the surplus notes are payable to White Mountains only with approval from the Florida Office of Insurance Regulation. SSIE is a Florida-domiciled reciprocal insurance exchange providing private passenger auto insurance to the public safety community and their families. SSIE is a VIE. SSRM’s role as the attorney-in-fact for SSIE gives it the power to direct the significant economic activities of SSIE and therefore, White Mountains is required to consolidate SSIE. See Note 18 - “Variable Interest Entities” . Dispositions Symetra During the third quarter of 2015, Symetra Financial Corporation (“Symetra”) announced that it entered into a definitive merger agreement with Sumitomo Life Insurance Company (“Sumitomo Life”) pursuant to which Sumitomo Life will acquire all of the outstanding shares of Symetra. White Mountains expects to receive $ 32.00 per share in cash at closing. White Mountains also received a special dividend of $ .50 per share as part of the transaction that was paid in the third quarter of 2015. The transaction closed in the first quarter of 2016. See Note 23 - “Subsequent Events” . Sale of Sirius Group On July 24, 2015, White Mountains entered into an agreement to sell Sirius Group to CM International Holding PTE Ltd., the Singapore-based investment arm of CMI. The purchase price will be paid in cash in an amount equal to 127.3% of Sirius Group’s closing date tangible common shareholder’s equity, plus $10.0 million . White Mountains has the option to replenish Sirius’s tangible common shareholder’s equity to its December 31, 2014 level should it be below that level at closing. The transaction is expected to close in the first quarter of 2016 and is subject to regulatory approvals and other customary closing conditions. As a result of the transaction, Sirius Group’s results are reported as discontinued operations and assets and liabilities held for sale within White Mountains’s GAAP financial statements. Assets held for sale does not include White Mountains's investment in Symetra and certain other investments that are in the Sirius Group legal entities as of December 31, 2015 but will be retained by White Mountains subsequent to the sale. As part of the transaction, White Mountains will transfer assets at closing equal to the value of the investments to be retained. The value of these investments, net of related tax effects, is approximately $686.2 million as of December 31, 2015. In connection with the transaction, White Mountains caused Sirius Group to purchase several industry loss warranty contracts to mitigate the potential impact of major events on Sirius Group's balance sheet pending the close of the sale to CMI (the “ILW Covers”). The cost and potential economic benefit provided by the coverage under the ILW Covers inure to White Mountains. The majority of the contracts expire in May or June 2016. The following summarizes the ILW Covers: Scope Limit Industry Loss Trigger United States first event $75.0 million $40.0 billion United States first event $22.5 million $50.0 billion United States second event $45.0 million $15.0 billion Japan first event $25.0 million $12.5 billion OneBeacon Crop Business On July 31, 2015, OneBeacon exited its multiple peril crop insurance (“MPCI”) and its related crop-hail business (collectively, “Crop Business”) as its exclusive managing general agency, Climate Crop Insurance Agency (“CCIA”), exited the business through a sale of the agency to an affiliate of AmTrust. OneBeacon has withdrawn its 2016 Plan of Operations and AmTrust will reinsure OneBeacon’s remaining net Crop Business exposure for the 2015 reinsurance year. As a result of this transaction, OneBeacon has no material net exposure related to the Crop Business. OneBeacon also received a payment of $3.0 million in connection with the termination of its agreement with CCIA, which has been recorded in other revenue. Sale of OneBeacon Runoff Business On December 23, 2014, OneBeacon completed the sale of its Runoff Business to Trebuchet US Holdings, Inc., a wholly-owned subsidiary of Armour Group Holdings Limited (“Armour”). Financing was provided in the form of surplus notes of $101.0 million that had a fair value of $64.9 million on the date of sale. Subsequent to closing, the surplus notes are included in OneBeacon’s investment portfolio, categorized within other long-term investments (see Note 5 - “Investment Securities” ). The difference of $36.1 million between the par value and the fair value of the surplus notes at the date of sale is included in the loss from sale of discontinued operations (see Note 22 - “Discontinued Operations” ). Sale of Essentia Insurance Company Effective January 1, 2013, OneBeacon completed the sale of Essentia Insurance Company (“Essentia”), an indirect wholly-owned subsidiary which wrote the collector cars and boats business, to Markel Corporation. Concurrently therewith, OneBeacon and Hagerty Insurance Agency (“Hagerty”) terminated their underwriting arrangement with respect to the collector cars and boats business. OneBeacon recognized a pre-tax gain on sale of $23.0 million ( $15.0 million after tax) in the first quarter of 2013. In 2015, OneBeacon recognized in other revenues a $3.7 million negative adjustment to the pre-tax gain on sale of Essentia in connection with an assessment from the Michigan Catastrophic Claims Association (“MCCA”) payable to Markel Corporation pursuant to the indemnification provisions in the stock purchase agreement governing the sale of Essentia.</t>
  </si>
  <si>
    <t>Reserves for Unpaid Losses and Loss Adjustment Expenses</t>
  </si>
  <si>
    <t>Insurance Loss Reserves [Abstract]</t>
  </si>
  <si>
    <t>Reserves for Unpaid Losses and Loss Adjustment Expenses Insurance Operations White Mountains establishes loss and LAE reserves that are estimates of amounts needed to pay claims and related expenses in the future for insured events that have already occurred. The process of estimating reserves involves a considerable degree of judgment by management and, as of any given date, is inherently uncertain. Loss and LAE reserves are typically comprised of (1) case reserves for claims reported and (2) reserves for losses that have occurred but for which claims have not yet been reported, referred to as incurred but not reported (“IBNR”) reserves, which include a provision for expected future development on case reserves. Case reserves are estimated based on the experience and knowledge of claims staff regarding the nature and potential cost of each claim and are adjusted as additional information becomes known or payments are made. IBNR reserves are typically derived by subtracting paid loss and LAE and case reserves from estimates of ultimate loss and LAE. Actuaries estimate ultimate loss and LAE using various generally accepted actuarial methods applied to known losses and other relevant information. Like case reserves, IBNR reserves are adjusted as additional information becomes known or payments are made. Ultimate loss and LAE are generally determined by extrapolation of claim emergence and settlement patterns observed in the past that can reasonably be expected to persist into the future. In forecasting ultimate loss and LAE with respect to any line of business, past experience with respect to that line of business is the primary resource, but cannot be relied upon in isolation. White Mountains’s own experience, particularly claims development experience, such as trends in case reserves, payments on and closings of claims, as well as changes in business mix and coverage limits, is the most important information for estimating its reserves. External data, available from organizations such as statistical bureaus, consulting firms and reinsurance companies, is sometimes used to supplement or corroborate White Mountains’s own experience. External data can be especially useful for estimating costs on new lines of business. Ultimate loss and LAE for major losses and catastrophes are estimated based on the known and expected exposures to the loss event, rather than simply relying on the extrapolation of reported and settled claims. For some lines of business, such as “long-tail” coverages discussed below, claims data reported in the most recent accident or report year is often too limited to provide a meaningful basis for analysis due to the typical delay in reporting and settling of claims. For this type of business, White Mountains uses an expected loss ratio method for the initial accident year or years. This is a standard and accepted actuarial reserve estimation method in these circumstances in which the loss ratio is selected based upon information used in pricing policies for that line of business, as well as any publicly available industry data, such as industry pricing, experience and trends, for that line of business. Uncertainties in estimating ultimate loss and LAE are magnified by the time lag between when a claim actually occurs and when it is reported and eventually settled. This time lag is sometimes referred to as the “claim-tail”. The claim-tail for most property coverages is typically short (usually a few days up to a few months). The claim-tail for liability/casualty coverages, such as automobile liability, general liability, products liability, multiple peril coverage, and workers compensation, can be especially long as claims are often reported and ultimately paid or settled years, even decades, after the related loss events occur. During the long claims reporting and settlement period, additional facts regarding coverages written in prior accident years, as well as about actual claims and trends may become known and, as a result, White Mountains may adjust its reserves. If management determines that an adjustment is appropriate, the adjustment is booked in the accounting period in which such determination is made in accordance with GAAP. Accordingly, should reserves need to be increased or decreased in the future from amounts currently established, future results of operations would be negatively or positively impacted, respectively. In determining ultimate loss and LAE,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 and LAE, and resulting IBNR reserves, is to identify aberrations and systemic changes occurring within historical experience and accurately adjust for them so that the future can be projected reliably. Because of the factors previously discussed, this process requires the use of informed judgment and is inherently uncertain. White Mountains’s actuaries use several generally accepted actuarial methods to evaluate its loss reserves, each of which has its own strengths and weaknesses. Management places more or less reliance on a particular method based on the facts and circumstances at the time the reserve estimates are made. These methods generally fall into one of the following categories or are hybrids of one or more of the following categories: • Historical paid loss development methods: These methods use historical loss payments over discrete periods of time to estimate future losses. Historical paid loss development methods assume that the ratio of losses paid in one period to losses paid in an earlier period will remain constant. These methods necessarily assume that factors that have affected paid losses in the past, such as inflation or the effects of litigation, will remain constant in the future. Because historical paid loss development methods do not use case reserves to estimate ultimate losses, they can be more reliable than the other methods discussed below that look to case reserves (such as actuarial methods that use incurred losses) in situations where there are significant changes in how case reserv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 • Historical incurred loss development methods: These methods, like historical paid loss development methods, assume that the ratio of losses in one period to losses in an earlier period will remain constant in the future. However, instead of using paid losses, these methods use incurred losses (i.e., the sum of cumulative historical loss payments plus outstanding case reserves) over discrete periods of time to estimate future losses. Historical incurred loss development methods can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can be less reliable than other methods. • Expected loss ratio methods: These methods are based on the assumption that ultimate losses vary proportionately with premiums. Expected loss ratios are typically developed based upon the information used in pricing, and are multiplied by the total amount of premiums earned to calculate ultimate losses. Expected loss ratio methods are useful for estimating ultimate losses in the early years of long-tailed lines of business, when little or no paid or incurred loss information is available. • Adjusted historical paid and incurred loss development methods: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White Mountains performs an actuarial review of its recorded reserves each quarter. White Mountains’s actuaries compare the previous quarter’s estimates of paid loss and LAE, case reserves and IBNR to amounts indicated by actual experience. Differences between previous estimates and actual experience are evaluated to determine whether a given actuarial method for estimating loss and LAE should be relied upon to a greater or lesser extent than it had been in the past. While some variance is expected each quarter due to the inherent uncertainty in loss and LAE, persistent or large variances would indicate that prior assumptions and/or reliance on certain reserving methods may need to be revised going forward. Upon completion of each quarterly review, White Mountains’s actuaries select indicated reserve levels based on the results of the actuarial methods described previously, which are the primary consideration in determining management's best estimate of required reserves. However, in making its best estimate, management also considers other qualitative factors that may lead to a difference between held reserves and actuarially indicated reserves levels in the future. Typically, these factors exist when management and our actuaries conclude that there is insufficient historical incurred and paid loss information or that trends included in the historical incurred and paid loss information are unlikely to repeat in the future. Such factors include, among others, recent entry into new markets or new products, improvements in the claims department that are expected to lessen future ultimate loss costs, legal and regulatory developments, or other volatilities that may arise. Loss and Loss Adjustment Expense Reserve Summary The following table summarizes the loss and LAE reserve activities of White Mountains’s insurance subsidiaries for the years ended December 31, 2015, 2014 and 2013 : Year Ended December 31, Millions 2015 2014 2013 Gross beginning balance $ 1,350.0 $ 1,054.3 $ 1,000.0 Less beginning reinsurance recoverable on unpaid losses (161.7 ) (80.2 ) (107.3 ) Net loss and LAE reserves 1,188.3 974.1 892.7 Loss and LAE reserves consolidated — SSIE — 13.6 — Losses and LAE incurred relating to: Current year losses 712.9 732.0 622.1 Prior year losses (4.0 ) 92.0 — Total incurred losses and LAE 708.9 824.0 622.1 Loss and LAE paid relating to: Current year losses (208.8 ) (202.6 ) (188.6 ) Prior year losses (479.1 ) (420.8 ) (352.1 ) Total loss and LAE payments (687.9 ) (623.4 ) (540.7 ) Net ending balance 1,209.3 1,188.3 974.1 Plus ending reinsurance recoverable on unpaid losses 186.5 161.7 80.2 Gross ending balance $ 1,395.8 $ 1,350.0 $ 1,054.3 Loss and LAE development —2015 During the year ended December 31, 2015, White Mountains experienced $4.0 million of net favorable loss reserve development, which consisted of $1.8 million of net favorable loss reserve development at OneBeacon and $2.2 million of net favorable loss reserve development at SSIE. The OneBeacon net favorable loss reserve development was primarily attributable to favorable loss reserve development from the Technology, Collector Cars and Boats, Specialty Property and Financial Services lines of business, offset by unfavorable net loss reserve development from the Entertainment and Ocean Marine lines of business. Loss and LAE development —2014 During the year ended December 31, 2014, White Mountains experienced $92.0 million of net unfavorable loss reserve development, which consisted of $89.8 million of net unfavorable loss reserve development at OneBeacon, of which $75.5 million related to the 2014 fourth quarter reserve increase described below, and $2.2 million of net unfavorable loss reserve development at SSIE. OneBeacon 2014 Fourth Quarter Loss and LAE Reserve Increase Through the first nine months of 2014, OneBeacon recorded $14.3 million of unfavorable loss and LAE reserve development, driven by greater-than-expected large losses in several underwriting units, primarily in the professional and management liability lines within Professional Insurance. In 2015, Professional Insurance was reorganized into Other Professional Lines, Management Liability, Financial Services and Healthcare. This large loss activity, which occurred mostly during the second and third quarters of 2014, also impacted the current accident year loss and LAE estimates. Additionally, OneBeacon incurred higher-than-usual claim coverage determination costs, a component of LAE expenses, during the first nine months of 2014. Other underwriting units also reported increased claim activity, including the Entertainment, Government Risks, and Accident underwriting units. Since the increased level of loss and LAE activity continued into the early part of the fourth quarter of 2014, the high level of activity in the second and third quarters no longer seemed to be isolated occurrences. As such, during the fourth quarter of 2014, OneBeacon enhanced its actuarial and claims review in several areas. OneBeacon isolated the recent large loss activity in each of its underwriting units and examined the emergence of large losses relative to the timing and amounts of expected large losses. OneBeacon also conducted additional analyses in the lawyers’ professional liability line within Professional Insurance. These new analyses included a claim level review and the application of additional actuarial methods and loss development assumptions. The results of these analyses indicated that the assumed tail risk included in the loss development patterns used to record IBNR reserves for this line were insufficient and needed to be increased for remaining long-tail exposures. OneBeacon’s claims and actuarial staff also conducted an in-depth review of coverage determination, litigation and other claim-specific adjusting expenses as a result of an emerging trend of increased expenses in these areas over recent quarters, particularly coverage determination expenses. This review concluded that the ultimate costs of these loss adjustment expenses were larger than previously estimated, causing management to record an increase in estimated LAE expenses, primarily in Professional Insurance. Finally, OneBeacon also recorded unfavorable prior year development in other underwriting units, including Entertainment and Government Risks. The unfavorable loss development in Entertainment and Government Risks resulted from heavier than expected claim activity during the fourth quarter, predominantly in the general liability and commercial auto liability lines. In order to fully reflect these recent trends, OneBeacon recorded a $109.2 million increase in loss and LAE reserves, which included a $75.5 million increase in prior accident year loss and LAE reserves and a $33.7 million increase in the current accident year loss and LAE reserves recorded at September 30, 2014. The components of the 2014 fourth quarter loss and LAE reserve increase and the net loss and LAE development for the full year are provided below: Underwriting Unit 2014 Fourth Quarter Reserve Increases Full Year 2014 Millions Current Accident Year Prior Accident Year Total Net Prior Year Development Professional Insurance $ 22.9 $ 46.4 $ 69.3 $ 59.1 Specialty Property (1.1 ) 5.7 4.6 1.1 Crop 3.8 — 3.8 — Other 2.8 (.4 ) 2.4 1.6 Specialty Products 28.4 51.7 80.1 61.8 Entertainment 1.5 11.6 13.1 13.5 Accident — 3.5 3.5 6.0 Government Risks 1.2 7.1 8.3 8.5 Other 2.6 1.6 4.2 — Specialty Industries 5.3 23.8 29.1 28.0 Total $ 33.7 $ 75.5 $ 109.2 $ 89.8 As noted above, OneBeacon increased its provision for current accident year losses and LAE by $33.7 million in the fourth quarter of 2014. In making its loss and LAE reserve picks for the 2014 accident year, OneBeacon considered the results of the enhanced actuarial and claim review and the fact that reported large claims were approaching estimated ultimate held reserves for large losses sooner than originally expected. $3.8 million of the increase is related to higher-than-expected reports of crop losses that emerged in the fourth quarter. The remaining $29.9 million of the increase reflects an increase in management’s best estimate of current losses and LAE as of December 31, 2014 from those recorded in the first nine months of 2014. This increase primarily affected the Professional Insurance underwriting unit, which represented $22.9 million of the total provision. Loss and LAE development —2013 During the year ended December 31, 2013, White Mountains experienced no net loss and LAE reserve development on prior accident year reserves. OneBeacon experienced favorable development in its other liability and ocean marine lines, which was offset by unfavorable development primarily related to property, general liability and accident and health lines.</t>
  </si>
  <si>
    <t>Third Party Reinsurance</t>
  </si>
  <si>
    <t>Reinsurance Disclosures [Abstract]</t>
  </si>
  <si>
    <t>Third-Party Reinsurance</t>
  </si>
  <si>
    <t>Third-Party Reinsurance In the normal course of business, White Mountains’s insurance and reinsurance subsidiaries seek to limit losses that may arise from catastrophes or other events by reinsuring with third-party reinsurers. White Mountains remains liable for risks reinsured in the event that the reinsurer does not honor its obligations under reinsurance contracts. The effects of reinsurance on White Mountains’s insurance and reinsurance subsidiaries’ written and earned premiums and on losses and LAE were as follows (see Note 10 - “Municipal Bond Guarantee Insurance” for balances related to White Mountains financial guarantee business): Year ended December 31, 2015 Millions OneBeacon HG/BAM (1) Other Total Written premiums: Direct $ 1,279.9 $ 25.9 $ 19.9 $ 1,325.7 Assumed 36.0 — — 36.0 Gross written premiums 1,315.9 25.9 19.9 1,361.7 Ceded (179.3 ) (2) — (9.8 ) (189.1 ) Net written premiums $ 1,136.6 $ 25.9 $ 10.1 $ 1,172.6 Earned premiums: Direct $ 1,298.0 $ 3.3 $ 20.7 $ 1,322.0 Assumed 45.9 — — 45.9 Gross earned premiums 1,343.9 3.3 20.7 1,367.9 Ceded (167.7 ) (2) — (12.0 ) (179.7 ) Net earned premiums $ 1,176.2 3.3 $ 8.7 $ 1,188.2 Losses and LAE: Direct $ 783.0 $ — $ 19.5 $ 802.5 Assumed 55.7 — — 55.7 Gross losses and LAE 838.7 — 19.5 858.2 Ceded (138.0 ) (2) — (11.3 ) (149.3 ) Net losses and LAE $ 700.7 $ — $ 8.2 $ 708.9 (1) During 2015, BAM ceded $19.3 in written premiums and $16.0 in earned premiums to HG Global, which have been eliminated within the HG/BAM segment. (2) During 2015, OneBeacon recorded ceded $ 33.3 in written premiums, $ 33.3 in earned premiums and $33.4 in loss and loss adjustment expenses as a result of the exit of the Crop Business due to the 100% quota share reinsurance agreement with AmTrust. Year ended December 31, 2014 Millions OneBeacon HG/BAM (1) Other (2) Total Written premiums: Direct $ 1,257.5 $ 16.2 $ 22.6 $ 1,296.3 Assumed 65.9 — — 65.9 Gross written premiums 1,323.4 16.2 22.6 1,362.2 Ceded (106.5 ) — (16.7 ) (123.2 ) Net written premiums $ 1,216.9 $ 16.2 $ 5.9 $ 1,239.0 Earned premiums: Direct $ 1,209.1 $ 1.8 $ 22.6 $ 1,233.5 Assumed 70.9 — — 70.9 Gross earned premiums 1,280.0 1.8 22.6 1,304.4 Ceded (102.9 ) — (16.5 ) (119.4 ) Net earned premiums $ 1,177.1 1.8 $ 6.1 $ 1,185.0 Losses and LAE: Direct $ 778.7 $ — $ 24.1 $ 802.8 Assumed 115.7 — — 115.7 Gross losses and LAE 894.4 — 24.1 918.5 Ceded (79.3 ) — (15.2 ) (94.5 ) Net losses and LAE $ 815.1 $ — $ 8.9 $ 824.0 (1) During 2014, BAM ceded $ 12.3 in written premiums and $ 1.4 in earned premiums to HG Global, which have been eliminated within the HG/BAM segment. (2) During 2014, SSIE ceded $16.0 in written premiums, $ 15.7 in earned premiums, and $16.9 in loss and loss adjustment expenses to OneBeacon, which have been eliminated in consolidation. Year ended December 31, 2013 Millions OneBeacon HG/BAM (1) Total Written premiums: Direct $ 1,103.1 $ 13.6 $ 1,116.7 Assumed 59.8 — 59.8 Gross written premiums 1,162.9 13.6 1,176.5 Ceded (74.3 ) — (74.3 ) Net written premiums $ 1,088.6 $ 13.6 $ 1,102.2 Earned premiums: Direct $ 1,043.3 $ .5 $ 1,043.8 Assumed 148.5 — 148.5 Gross earned premiums 1,191.8 .5 1,192.3 Ceded (71.4 ) — (71.4 ) Net earned premiums $ 1,120.4 $ .5 $ 1,120.9 Losses and LAE: Direct $ 584.9 $ — $ 584.9 Assumed 76.3 — 76.3 Gross losses and LAE 661.2 — 661.2 Ceded (39.1 ) — (39.1 ) Net losses and LAE $ 622.1 $ — $ 622.1 (1) During 2013, BAM ceded $ 10.6 in written premiums ($ 10.2 in earned premiums) to HG Global, which have been eliminated within the HG/BAM segment. OneBeacon The timing and size of catastrophe losses are unpredictable and the level of losses experienced in any year could be material to OneBeacon’s operating results and financial condition. Examples of catastrophes include losses caused by earthquakes, wildfires, hurricanes and other types of storms and terrorist acts. The extent of losses caused by a catastrophic event is a function of severity and the amount and type of insured exposure in the affected area. In the normal course of business, OneBeacon's insurance subsidiaries seek to limit losses that may arise from catastrophes or other events through individual risk selection, imposing deductibles and limits, limiting its concentration of insurance in catastrophe-prone areas, such as coastal regions, and reinsuring with third-party reinsurers. OneBeacon uses models (primarily AIR Worldwide (“AIR”) Touchstone version 3.0) to estimate potential losses from catastrophes. OneBeacon uses this model output in conjunction with other data to manage its exposure to catastrophe losses based on a probable maximum loss (“PML”) forecast to quantify its exposure to an extreme catastrophe event. OneBeacon purchases a general catastrophe reinsurance treaty with unaffiliated reinsurers to manage its exposure to large catastrophe losses. Effective May 1, 2015, OneBeacon renewed its property catastrophe reinsurance program through April 30, 2016. The program provides coverage for OneBeacon’s property business as well as certain acts of terrorism. Under the program, the first $20.0 million of losses resulting from any single catastrophe are retained and 95% of the next $10.0 million of losses resulting from the catastrophe are reinsured. The part of a catastrophe loss in excess of $130.0 million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OneBeacon's current third party reinsurance programs provide varying degrees of coverage for terrorism events. The Company's overall terrorism exposure is impacted by the Terrorism Risk Insurance Program (the “Terrorism Act”), which is a federal program administered by the Department of the Treasury that provides for a shared system of public and private compensation for commercial property and casualty losses resulting from events that reach the threshold for losses ( $120.0 million in 2016 and increasing $20.0 million in subsequent years until the threshold becomes $200.0 million in 2020) and are certified as an act of terrorism by the U.S. Secretary of the Treasury, in concurrence with the Secretary of Homeland Security and the Attorney General of the United States. The Terrorism Act limits the industry's aggregate liability for losses from certified terrorist acts by requiring the federal government to share a set amount of losses ( 84% in 2016 and decreasing 1% in subsequent years until it reaches a floor of 80% in 2020) once a company meets a specific retention or deductible as determined by its prior year's direct written premiums. It also limits the aggregate liability to be paid by the government and industry without further action by Congress to $100.0 billion . In exchange for this “backstop,” primary insurers are required to make coverage available to commercial insureds for losses from acts of terrorism as specified in the Terrorism Act. The following types of coverage are excluded from the program: commercial automobile, burglary and theft, surety, farmowners multi-peril and all professional liability coverage except directors and officers coverage. All losses that result from a nuclear, biological, chemical or radiological terrorist attack are excluded from the Company's current third party reinsurance program. OneBeacon's property catastrophe treaty also excludes acts of terrorism certified pursuant to the Terrorism Act and committed by an individual or individuals acting on behalf of any foreign person or foreign interest. OneBeacon's casualty clash treaty provides coverage for losses that result from certified and non-certified acts of terrorism, on an aggregated basis, subject to a maximum of one full treaty limit. OneBeacon's property per risk, casualty and workers compensation treaties each provide full coverage for certified acts of terrorism on behalf of a non-foreign person or interest, but are sublimited to one full treaty limit for certified acts of terrorism committed on behalf of any foreign person or foreign interest. OneBeacon's healthcare treaty is sublimited to one full treaty limit of coverage for all acts of terrorism. OneBeacon estimates its individual retention level for commercial policies subject to the Terrorism Act to be approximately $120.0 million in 2016. The federal government will pay 84% of covered terrorism losses that exceed OneBeacon’s or the industry’s retention levels in 2016, up to a total of $100.0 billion . As indicated above, OneBeacon’s 16% copay will increase annually beginning in 2016 by 1% until it reaches a limit of 20% in 2020. In addition to the corporate catastrophe reinsurance protection, OneBeacon also purchases dedicated reinsurance protection for certain lines of business. OneBeacon Specialty Property underwriting unit purchases a dedicated property catastrophe program providing 100% coverage for $34.0 million of loss in excess of $6.0 million , which inures to the benefit of the property catastrophe reinsurance program described previously. This treaty limit cannot be reinstated. OneBeacon also purchases property-per-risk reinsurance coverage to reduce large loss volatility. The property-per-risk reinsurance program reinsures 100% of losses in excess of $3.0 million , which represents a retention decrease from $5.0 million for 2014, up to $100.0 million . Individual risk facultative reinsurance is purchased above $100.0 million . The property-per-risk treaty provides one limit of reinsurance protection for losses in excess of $3.0 million up to $100.0 million on an individual risk basis for certified acts of terrorism committed on behalf of any foreign person or foreign interest. However, any nuclear events, or biological, chemical or radiological terrorist attacks are not covered. OneBeacon also maintains a casualty reinsurance program that provides protection for individual policies involving general liability, automobile liability, professional liability or umbrella liability. OneBeacon's healthcare professional liability treaty covers losses in excess of $3.0 million up to $10.0 million . All other casualty business is covered in a separate treaty covering losses in excess of $3.0 million up to $11.0 million . Losses in excess of $10.0 million for business subject to the healthcare professional liability treaty up to $20.0 million , and losses in excess of $11.0 million for all other casualty business up to $21.0 million are 100% reinsured by a combined Second Casualty Excess of Loss treaty layer. OneBeacon also purchases a treaty to protect against large workers compensation losses that covers 100% of the loss in excess of $2.0 million up to $10.0 million per occurrence. Additionally, for casualty, surety, and/or workers compensation catastrophe losses, OneBeacon maintains a dedicated clash treaty, which provides coverage in the event that one loss event results in two or more claims, that covers losses up to $60.0 million in excess of a $10.0 million retention for workers compensation and for losses up to $ 40.0 million in excess of $ 10.0 million retention for casualty and surety losses. OneBeacon purchases a per-occurrence treaty for marine business, both inland and ocean, that protects against large occurrences, whether a single large claim or a catastrophe. The marine treaty attaches at $2.5 million per occurrence. The first layer of the marine treaty is $7.5 million in excess of $2.5 million , with an annual aggregate deductible of $5.0 million for catastrophe losses. Coverage is provided up to $60.0 million . Retained catastrophe losses are subject to the corporate catastrophe treaty. Individual risk losses from inland marine exceeding $20.0 million are subject to the corporate property per risk treaty. Reinstatement premiums are paid in full or in part depending on the layer and the occurrence if the coverage is attached. OneBeacon also purchases reinsurance for its surety business. Effective October 1, 2015, this treaty covers 100% of losses in excess of $5.0 million up to $50.0 million per bond and up to $100.0 million in aggregate. Additionally, effective January 1, 2015, OneBeacon placed an HMO/Provider Excess reinsurance agreement providing unlimited coverage excess of $5.0 million per member in two layers with no aggregate coverage maximum. Effective June 1, 2015, OneBeacon also purchased reinsurance on its film completion bond business in excess of $2.0 million up to $35.0 million in three layers, with a facultative treaty layer providing coverage up to $60.0 million as needed. On July 31, 2015, OneBeacon reinsured 100% of its net retained losses for both its multi-peril crop insurance (“MPCI”) and crop-hail business by entering into a quota share reinsurance agreement with an insurance operating affiliate of AmTrust for the remaining net exposure to the 2015 Crop reinsurance year. As of December 31, 2015 , OneBeacon had $7.5 million and $186.0 million of reinsurance recoverables on paid and unpaid losses. As reinsurance contracts do not relieve OneBeacon of its obligation to its policyholders, collectability of balances due from reinsurers is important to OneBeacon’s financial strength. OneBeacon is selective with its reinsurers, placing reinsurance with only those reinsurers having a strong financial condition. OneBeacon monitors the financial strength of its reinsurers on an ongoing basis. Uncollectible amounts historically have not been significant. The following table summarizes Standard &amp; Poor’s Financial Services LLC (“Standard &amp; Poor’s”) ratings for OneBeacon’s reinsurers. Standard &amp; Poor’s Rating (1) $ in millions Balance at December 31, 2015 % of Total AA $ 41.7 22 % A 126.2 65 % BBB, Not rated and other (2) 25.6 13 % Total $ 193.5 100 % (1) Standard &amp; Poor’s ratings as detailed above are: “AA” (Very strong), “A” (Strong) and “BBB” (Adequate). (2) Includes $20.4 related to OBIC, an unrated entity sold to Armour as part of the Runoff Transaction.</t>
  </si>
  <si>
    <t>Investment Securities</t>
  </si>
  <si>
    <t>Investments, Debt and Equity Securities [Abstract]</t>
  </si>
  <si>
    <t>Investment Securities Net Investment Income White Mountains’s net investment income is comprised primarily of interest income associated with White Mountains’s fixed maturity investments, dividend income from its equity investments and interest income from its short-term investments. Pre-tax net investment income for 2015, 2014 and 2013 consisted of the following: Year Ended December 31, Millions 2015 2014 2013 Investment income: Fixed maturity investments $ 52.6 $ 51.3 $ 48.1 Short-term investments .2 .1 .8 Common equity securities 10.1 16.6 16.5 Other long-term investments 3.3 4.4 6.8 Total investment income 66.2 72.4 72.2 Third-party investment expenses (5.4 ) (12.9 ) (12.4 ) Net investment income, pre-tax $ 60.8 $ 59.5 $ 59.8 Net Realized and Unrealized Investment Gain (Losses) Net realized and unrealized investment gains (losses) consisted of the following: Year Ended December 31, Millions 2015 2014 2013 Net realized investment gains, pre-tax $ 77.3 $ 166.8 $ 95.5 Net unrealized investment gains (losses), pre-tax 148.1 (88.3 ) 38.4 Net realized and unrealized investment gains, pre-tax 225.4 78.5 133.9 Income tax expense attributable to net realized and unrealized investment gains (35.2 ) (18.0 ) (12.8 ) Net realized and unrealized investment gains, after tax $ 190.2 $ 60.5 $ 121.1 Net realized investment gains Net realized investment gains for 2015, 2014 and 2013 consisted of the following: Year ended December 31, 2015 Millions Net realized gains (losses) Net foreign Total changes in Fixed maturity investments $ 1.9 $ — $ 1.9 Common equity securities 64.4 .4 64.8 Other long-term investments 10.6 — 10.6 Net realized investment gains, pre-tax 76.9 .4 77.3 Income tax expense attributable to realized investment gains (22.8 ) — (22.8 ) Net realized investment gains, after-tax $ 54.1 $ .4 $ 54.5 Year ended December 31, 2014 Millions Net realized gains (losses) Net foreign Total changes in Fixed maturity investments $ 5.8 $ — $ 5.8 Common equity securities 138.0 — 138.0 Other long-term investments 23.0 — 23.0 Net realized investment gains, pre-tax 166.8 — 166.8 Income tax expense attributable to realized investment gains (28.4 ) — (28.4 ) Net realized investment gains, after-tax $ 138.4 $ — $ 138.4 Year ended December 31, 2013 Millions Net realized gains (losses) Net foreign Total changes in Fixed maturity investments $ (.2 ) $ (.2 ) $ (.4 ) Short-term investments .1 — .1 Common equity securities 89.4 — 89.4 Other long-term investments 6.4 — 6.4 Net realized investment gains (losses), pre-tax 95.7 (.2 ) 95.5 Income tax (expense) benefit attributable to realized investment gains (losses) (16.2 ) .1 (16.1 ) Net realized investment gains (losses), after-tax $ 79.5 $ (.1 ) $ 79.4 Net unrealized investment gains (losses) The following table summarizes net unrealized investment gains (losses) and changes in the carrying value of investments measured at fair value: Year ended December 31, 2015 Millions Net unrealized gains (losses) Net foreign exchange gains (losses) Total net unrealized gains (losses) reflected in earnings Fixed maturity investments $ (15.6 ) $ — $ (15.6 ) Common equity securities 207.6 (3.7 ) 203.9 Other long-term investments (39.1 ) (1.1 ) (40.2 ) Net unrealized investment gains (losses), pre-tax 152.9 (4.8 ) 148.1 Income tax expense attributable to unrealized investment gains (losses) (12.3 ) (.1 ) (12.4 ) Net unrealized investment gains (losses), after-tax $ 140.6 $ (4.9 ) $ 135.7 Year ended December 31, 2014 Millions Net Net Total net unrealized Fixed maturity investments $ 11.3 $ — $ 11.3 Common equity securities (83.0 ) (7.7 ) (90.7 ) Other long-term investments (7.6 ) (1.3 ) (8.9 ) Net unrealized investment losses, pre-tax (79.3 ) (9.0 ) (88.3 ) Income tax benefit attributable to unrealized investment losses 9.9 .5 10.4 Net unrealized investment losses, after-tax $ (69.4 ) $ (8.5 ) $ (77.9 ) Year ended December 31, 2013 Millions Net unrealized gains (losses) Net foreign exchange gains (losses) Total net unrealized gains (losses) reflected in earnings Fixed maturity investments $ (49.9 ) $ — $ (49.9 ) Common equity securities 86.1 (1.9 ) 84.2 Other long-term investments 4.1 — 4.1 Net unrealized investment gains (losses), pre-tax 40.3 (1.9 ) 38.4 Income tax benefit attributable to unrealized investment gains (losses) 3.3 — 3.3 Net unrealized investment gains (losses), after-tax $ 43.6 $ (1.9 ) $ 41.7 White Mountains recognized gross realized investment gains of $112.9 million , $194.0 million and $152.8 million and gross realized investment losses of $35.6 million , $27.2 million and $57.3 million on sales of investment securities during 2015, 2014 and 2013. The following table summarizes the amount of total gains (losses) included in earnings attributable to unrealized investment gains (losses) for Level 3 investments for the years ended December 31, 2015, 2014 and 2013 . Year Ended December 31, Millions 2015 2014 2013 Fixed maturity investments $ (1.1 ) $ 1.9 $ (1.6 ) Common equity securities (9.0 ) 5.8 .9 Other long-term investments (40.1 ) — 2.1 Total net unrealized investment (losses) gains, pre-tax - Level 3 investments $ (50.2 ) $ 7.7 $ 1.4 The components of White Mountains’s net realized and unrealized investment gains (losses), after-tax, as recorded on the statements of operations and comprehensive income were as follows: Year Ended December 31, Millions 2015 2014 2013 Net change in pre-tax unrealized gains (losses) on investments in unconsolidated affiliates $ (39.2 ) $ 81.2 $ (106.4 ) Income tax benefit (expense) 2.9 (5.9 ) 8.3 Net change in unrealized (losses) gains on investments in unconsolidated affiliates, after tax (36.3 ) 75.3 (98.1 ) Reversal of accumulated other comprehensive income related to change in accounting for the investment in Symetra 1.4 — — Total investment (losses) gains through accumulated other comprehensive income (34.9 ) 75.3 (98.1 ) Net realized and unrealized investment gains, after-tax 190.2 60.5 121.1 Total investment gains recorded during the period, after-tax $ 155.3 $ 135.8 $ 23.0 Investment Holdings The cost or amortized cost, gross unrealized investment gains and losses, net foreign currency gains and losses, and carrying values of White Mountains’s fixed maturity investments as of December 31, 2015 and 2014 , were as follows: December 31, 2015 Millions Cost or amortized cost Gross unrealized gains Gross unrealized losses Net foreign currency gains (losses) Carrying value US Government and agency obligations $ 160.4 $ — $ (.4 ) $ — $ 160.0 Debt securities issued by corporations 1,001.0 4.3 (5.3 ) — 1,000.0 Municipal obligations 227.8 2.2 (1.2 ) — 228.8 Mortgage-backed and asset-backed securities 1,170.6 2.0 (5.6 ) — 1,167.0 Foreign government, agency and provincial obligations 1.0 .2 — — 1.2 Preferred stocks 78.3 4.4 — — 82.7 Total fixed maturity investments $ 2,639.1 $ 13.1 $ (12.5 ) $ — $ 2,639.7 December 31, 2014 Millions Cost or amortized cost Gross unrealized gains Gross unrealized losses Net foreign currency losses Carrying value US Government and agency obligations $ 105.4 $ .1 $ (.3 ) $ — $ 105.2 Debt securities issued by corporations 1,162.0 13.1 (3.4 ) — 1,171.7 Municipal obligations 81.0 1.4 (.2 ) — 82.2 Mortgage-backed and asset-backed securities 967.5 2.8 (2.4 ) — 967.9 Foreign government, agency and provincial obligations 11.5 .3 (1.0 ) — 10.8 Preferred stocks 78.3 5.9 — — 84.2 Total fixed maturity investments $ 2,405.7 $ 23.6 $ (7.3 ) $ — $ 2,422.0 The weighted average duration of White Mountains’s fixed income portfolio as of December 31, 2015 was approximately 2.2 years, including short-term investments, and approximately 2.4 years excluding short-term investments. The cost or amortized cost and carrying value of White Mountains’s fixed maturity investments as of December 31, 2015 is presented below by contractual maturity. Actual maturities could differ from contractual maturities because borrowers may have the right to call or prepay certain obligations with or without call or prepayment penalties. December 31, 2015 Millions Cost or amortized cost Carrying value Due in one year or less $ 241.6 $ 242.0 Due after one year through five years 982.3 981.5 Due after five years through ten years 96.4 96.1 Due after ten years 69.9 70.4 Mortgage-backed and asset-backed securities 1,170.6 1,167.0 Preferred stocks 78.3 82.7 Total $ 2,639.1 $ 2,639.7 The cost or amortized cost, gross unrealized investment gains and losses, net foreign currency gains and losses, and carrying values of White Mountains’s common equity securities and other long-term investments as of December 31, 2015 and 2014 were as follows: December 31, 2015 Millions Cost or amortized cost Gross unrealized gains Gross unrealized losses Net foreign currency losses Carrying value Common equity securities $ 822.5 $ 302.8 $ (11.4 ) $ — $ 1,113.9 Other long-term investments $ 304.5 $ 32.0 $ (18.4 ) $ (2.3 ) $ 315.8 December 31, 2014 Millions Cost or amortized cost Gross unrealized gains Gross unrealized losses Net foreign currency losses Carrying value Common equity securities $ 495.3 $ 127.4 $ (3.6 ) $ (7.4 ) $ 611.7 Other long-term investments $ 286.7 $ 53.3 $ (6.8 ) $ (1.3 ) $ 331.9 Proceeds from the sales and maturities of investments, excluding short-term investments, totaled $2.2 billion , $3.3 billion and $2.7 billion for the years ended December 31, 2015, 2014 and 2013 . Investments Held on Deposit or as Collateral As of December 31, 2015 and 2014 , investments of $104.8 million and $103.4 million , respectively, were held in trusts required to be maintained in relation to various reinsurance agreements. White Mountains’s consolidated insurance and reinsurance operations are required to maintain deposits with certain insurance regulatory agencies in order to maintain their insurance licenses. The fair value of such deposits which are included within total investments totaled $88.0 million and $68.9 million as of December 31, 2015 and 2014 . As of December 31, 2015 and 2014 , OneBeacon held unrestricted collateral from its customers, which is included in cash and invested assets, relating to its surety business of $137.7 million and $81.0 million . The obligation to return these funds is included in funds held under insurance and reinsurance contracts in the consolidated balance sheets. As of December 31, 2014, White Mountains held $9.5 million of restricted collateral in the form of fixed maturity investments associated with variable annuity reinsurance agreements. See Note 9 - “Derivatives”. Fair value measurements as of December 31, 2015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White Mountains used quoted market prices or other observable inputs to determine fair value for 91% of its investment portfolio. Investments valued using Level 1 inputs include fixed maturity investments, primarily investments in U.S. Treasuries, common equity securities and short-term investments, which include U.S. Treasury Bills. Investments valued using Level 2 inputs are primarily comprised of fixed maturity investments, which have been disaggregated into classes, including debt securities issued by corporations, municipal obligations, mortgage and asset-backed securities, foreign government obligations and preferred stocks. Fair value estimates for investments that trade infrequently and have few or no observable market prices are classified as Level 3 measurements. Investments valued using Level 2 inputs also include certain ETFs that track U.S. stock indices such as the S&amp;P 500 but are traded on foreign exchanges and that management values using the fund's published NAV to account for the difference in market close times. Level 3 fair value estimates based upon unobservable inputs include White Mountains's investments in hedge funds and private equity funds, surplus notes, as well as certain investments in fixed maturity investments, common equity securities, and convertible fixed and preferred maturity investments where quoted market prices are unavailable or are not considered reasonable. White Mountains determines when transfers between levels have occurre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White Mountains uses have indicated that they will only provide prices where observable inputs are available. In circumstances where quoted market prices are unavailable or are not considered reasonable, White Mountains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evaluation of model pricing methodologies,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Also considered outliers are prices that haven’t changed from period to period and prices that have trended unusually compared to market conditions. In circumstances where the results of White Mountains's review process does not appear to support the market price provided by the pricing services, White Mountains challenges the price. If White Mountains cannot gain satisfactory evidence to support the challenged price, it relies upon its own pricing methodologies to estimate the fair value of the security in question. The valuation process above is generally applicable to all of White Mountains’s fixed maturity investments. The techniques and inputs specific to asset classes within White Mountains’s fixed maturity investments for Level 2 securities that use observable inputs are as follow: Debt securities issued by corporations: The fair value of debt securities issued by corporations is determined from an evaluated pricing model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ortgage and asset-backed securities: The fair value of mortgage and asset-backed securities is determined from an evaluated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Municipal obligations: The fair value of municipal obligations is determined from an evaluated pricing model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obligations: The fair value of foreign government obligations is determined from an evaluated pricing model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White Mountains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Accordingly, the fair values of White Mountains’s investments in hedge funds and private equity funds have been classified as Level 3 measurements. The fair value of White Mountains’s investments in hedge funds and private equity funds has been determined using net asset value. Prior to the liquidation of the Prospector Offshore Fund, in addition to the investments described above, White Mountains had $31.6 million of investment-related liabilities recorded at fair value and included in other liabilities as of December 31, 2014. These liabilities relate to securities that have been sold short by limited partnerships in which White Mountains has investments and was required to consolidate under GAAP. These liabilities have a Level 1 designation. Fair Value Measurements by Level The following tables summarize White Mountains’s fair value measurements for investments as of December 31, 2015 and 2014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White Mountains further disaggregates debt securities issued by corporations and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arclays Intermediate Aggregate and S&amp;P 500 indices. The fair value measurements for derivative assets associated with White Mountains’s variable annuity business are presented in Note 9 . December 31, 2015 Millions Fair value Level 1 Inputs Level 2 Inputs Level 3 Inputs Fixed maturity investments: U.S. Government and agency obligations $ 160.0 $ 133.4 $ 26.6 $ — Debt securities issued by corporations: Consumer 253.3 — 253.3 — Financials 175.9 — 175.9 — Health Care 151.3 — 151.3 — Industrial 135.6 — 135.6 — Energy 82.0 — 82.0 — Utilities 61.5 — 61.5 — Technology 60.0 — 60.0 — Communications 49.2 — 49.2 — Materials 31.2 — 31.2 — Other — — — — Total debt securities issued by corporations: 1,000.0 — 1,000.0 — Mortgage-backed and asset-backed securities 1,167.0 — 1,167.0 — Municipal obligations 228.8 — 228.8 — Foreign government, agency and provincial obligations 1.2 .6 .6 — Preferred stocks 82.7 — 12.7 70.0 Total fixed maturity investments 2,639.7 134.0 2,435.7 70.0 Short-term investments 211.3 211.3 — — Common equity securities: Exchange traded funds 141.8 120.5 21.3 — Financials 694.7 694.7 — — Consumer 70.0 70.0 — — Communications 43.7 43.7 — — Health Care 35.7 35.7 — — Technology 27.0 27.0 — — Industrial 26.6 26.6 — — Other 74.4 — 74.4 — Total common equity securities 1,113.9 1,018.2 95.7 — Other long-term investments (1) 297.3 — — 297.3 Total investments (1) $ 4,262.2 $ 1,363.5 $ 2,531.4 $ 367.3 (1) Excludes carrying value of $3.8 associated with other long-term investment limited partnerships accounted for using the equity method. Excludes carrying value of $14.7 associated with a tax advantaged federal affordable housing development fund accounted for using the proportional amortization method. December 31, 2014 Millions Fair value Level 1 Inputs Level 2 Inputs Level 3 Inputs Fixed maturity investments: U.S. Government and agency obligations $ 105.2 $ 51.2 $ 54.0 $ — Debt securities issued by corporations: Consumer 259.2 — 259.2 — Financials 254.7 — 254.7 — Health Care 181.8 — 181.8 — Industrial 107.3 — 102.0 5.3 Communications 71.5 — 71.5 — Energy 65.6 — 65.6 — Utilities 84.1 — 84.1 — Technology 88.3 — 88.3 — Materials 51.7 — 51.7 — Other 7.5 — 7.5 — Total debt securities issued by corporations: 1,171.7 — 1,166.4 5.3 Mortgage-backed and asset-backed securities 967.9 — 967.9 — Municipal obligations 82.2 — 82.2 — Foreign government, agency and provincial obligations 10.8 .6 10.2 — Preferred stocks 84.2 — 13.1 71.1 Total fixed maturity investments 2,422.0 51.8 2,293.8 76.4 Short-term investments 376.8 376.3 .5 — Common equity securities: Financials 180.7 141.2 — 39.5 Consumer 116.0 115.9 .1 — Health Care 74.4 74.4 — — Industrial 57.1 57.1 — — Technology 44.8 44.8 — — Communications 28.5 28.5 — — Energy 18.1 18.1 — — Materials 12.0 12.0 — — Utilities 4.9 4.9 — — Other 75.2 1.9 73.3 — Total common equity securities 611.7 498.8 73.4 39.5 Other long-term investments (1) 309.9 — 5.7 304.2 Total investments (1) $ 3,720.4 $ 926.9 $ 2,373.4 $ 420.1 (1) Excludes the carrying value of $5.2 associated with other long-term investment limited partnerships accounted for using the equity method and the carrying value of $16.8 associated with a tax advantaged federal affordable housing development fund accounted for using the proportional amortization method. Debt securities issued by corporations The following table summarizes the ratings of the corporate debt securities held in White Mountains’s investment portfolio as of December 31, 2014 and 2013: Fair Value at December 31, Millions 2015 2014 AA $ 95.2 $ 144.9 A 397.7 594.9 BBB 507.1 426.5 Other — 5.4 Debt securities issued by corporations (1) $ 1,000.0 $ 1,171.7 (1) Credit ratings are assigned based on the following hierarchy: 1) Standard &amp; Poor’s and 2) Moody’s. Mortgage-backed, Asset-backed Securities White Mountains purchases commercial mortgage-backed securities (“CMBS”) and residential mortgage-backed securities (“RMBS”) with the goal of maximizing risk adjusted returns in the context of a diversified portfolio.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 White Mountains categorize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White Mountains’s non-agency residential mortgage-backed portfolio is generally moderate-term and structurally senior. White Mountains does not own any collateralized loan obligations. White Mountains does not own any collateralized debt obligations, with the exception of $39.6 million of non-agency residential mortgage resecuritization tranches, each a senior tranche in its own right and each collateralized by a single earlier vintage Super Senior or Senior non-agency residential mortgage backed security. December 31, 2015 December 31, 2014 Millions Fair Value Level 2 Level 3 Fair Value Level 2 Level 3 Mortgage-backed securities: Agency: GNMA $ 265.5 $ 265.5 $ — $ 308.7 $ 308.7 $ — FNMA 42.2 42.2 — 33.4 33.4 — FHLMC 22.8 22.8 — 28.9 28.9 — Total Agency (1) 330.5 330.5 — 371.0 371.0 — Non-agency: Residential 133.2 133.2 — 71.0 71.0 — Commercial 140.4 140.4 — 109.3 109.3 — Total Non-agency 273.6 273.6 — 180.3 180.3 — Total mortgage-backed securities 604.1 604.1 — 551.3 551.3 — Asset-backed securities: Credit card receivables 217.7 217.7 — 218.1 218.1 — Vehicle receivables 269.7 269.7 — 152.8 152.8 — Other 75.5 75.5 — 45.7 45.7 — Total asset-backed securities 562.9 562.9 — 416.6 416.6 — Total mortgage and asset-backed securities $ 1,167.0 $ 1,167.0 $ — $ 967.9 $ 967.9 $ — (1) Represents publicly traded mortgage-backed securities which carry the full faith and credit guaranty of the U.S. government (i.e., GNMA) or are guaranteed by a government sponsored entity (i.e., FNMA, FHLMC). Non-agency Mortgage-backed Securities The security issuance years of White Mountains’s investments in non-agency RMBS and non-agency CMBS securities as of December 31, 2015 are as follows: Security Issuance Year Millions Fair Value 2004 2005 2006 2007 2008 2009 2010 2011 2012 2013 2014 2015 Non-agency RMBS $ 133.2 $ 17.3 $ 8.6 $ 3.9 $ — $ 3.6 $ — $ 15.2 $ 13.5 $ 9.8 $ 14.0 $ 47.3 $ — Non-agency CMBS 140.4 — — — — — — 5.4 — 18.0 17.2 55.0 $ 44.8 Total $ 273.6 $ 17.3 $ 8.6 $ 3.9 $ — $ 3.6 $ — $ 20.6 $ 13.5 $ 27.8 $ 31.2 $ 102.3 $ 44.8 Non-agency Residential Mortgage-backed Securities The classification of the underlying collateral quality and the tranche levels of White Mountains’s non-agency RMBS securities are as follows as of December 31, 2015 : Millions Fair Value Super Senior (1) Senior (2) Subordinate (3) Prime $ 133.1 $ 65.6 $ 67.5 $ — Non-prime .1 — .1 — Sub-prime — — — — Total $ 133.2 $ 65.6 $ 67.6 $ —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Non-agency Commercial Mortgage-backed Securities White Mountains’s non-agency CMBS portfolio is generally short-term and structurally subordinate, with more than 25 points of subordination on average for both fixed rate CMBS and floating rate CMBS as of December 31, 2015 . In general, subordination represents the percentage principal loss on the underlying collateral that would be absorbed by other securities lower in the capital structure before the more senior security incurs a loss. As of December 31, 2015 , on average less than 1% of the underlying loans were reported as non-performing for all non-agency CMBS held by White Mountains. The amount of fixed and floating rate securities and their tranche levels of White Mountains’s non-agency CMBS securities are as follows as of December 31, 2015 : Millions Fair Value Super Senior (1) Senior (2) Subordinate (3) Fixed rate CMBS $ 101.1 $ 8.7 $ 48.6 $ 43.8 Floating rate CMBS 39.3 — — 39.3 Total $ 140.4 $ 8.7 $ 48.6 $ 83.1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Other Long-term Investments Other long-term investments consist of the following as of December 31, 2015 and 2014: Carrying Value at Millions December 31, 2015 December 31, 2014 Hedge funds and private equity funds, at fair value (1) $ 127.8 $ 178.5 Private equity securities and limited liability companies, at fair value (1) 82.1 45.3 Surplus notes investments, at fair value (1) 51.5 65.1 Convertible preferred securities (1) 32.7 8.3 Tax advantaged federal affordable housing development fund (2) 14.7 16.8 Partnership investments accounted for under the equity method 3.8 5.2 Convertible fixed maturity investments (1) — 5.6 Other (1) 3.2 7.1 Total other-long term investments $ 315.8 $ 331.9 (1) See Fair Value Measurements by Level table. (2) Fund accounted for using the proportional amortization method. Hedge Funds and Private Equity Funds White Mountains holds investments in hedge funds and private equity funds, which are included in other long-term investments. The fair value of these investments has been estimated using the net asset value of the funds. As of December 31, 2015 , White Mountains held investments in 5 hedge funds and 22 private equity funds. The largest investment in a single fund was $22.7 million as of December 31, 2015 and $22.0 million as of December 31, 2014 . The following table summarizes investments in hedge funds and private equity funds by investment objective and sector as of December 31, 2015 and 2014 : December 31, 2015 December 31, 2014 Millions Fair Value Unfunded Fair Value Unfunded Hedge funds Long/short equity REIT $ 20.6 $ — $ 20.4 $ — Long/short credit &amp; distressed — — 8.4 — Long/short banks and financial 12.8 — 29.9 — Other 3.6 — 15.7 — Total hedge funds 37.0 — 74.4 — Private equity funds Energy infrast</t>
  </si>
  <si>
    <t>Debt and Standby Letter of Credit Facilities</t>
  </si>
  <si>
    <t>Debt Disclosure [Abstract]</t>
  </si>
  <si>
    <t>Debt White Mountains’s debt outstanding as of December 31, 2015 and 2014 consisted of the following: December 31, Millions 2015 2014 WTM Bank Facility $ 50.0 $ — OBH Senior Notes, at face value 275.0 275.0 Unamortized original issue discount (.2 ) (.3 ) OBH Senior Notes, carrying value 274.8 274.7 OneBeacon Bank Facility — — Tranzact Bank Facility 104.7 68.7 Unamortized issuance cost (1.8 ) (1.3 ) Tranzact Bank Facility, carrying value 102.9 67.4 MediaAlpha Bank Facility 15.0 — Unamortized issuance cost (.3 ) — MediaAlpha Bank Facility, carrying value 14.7 — Other debt — 1.0 Total debt $ 442.4 $ 343.1 A schedule of contractual repayments of White Mountains’s debt as of December 31, 2015 , follows: Millions December 31, Due in one year or less $ 74.9 Due in two to three years 43.3 Due in four to five years 51.5 Due after five years 275.0 Total $ 444.7 WTM Bank Facility On August 14, 2013, White Mountains entered into a revolving credit facility with a syndicate of lenders administered by Wells Fargo Bank, N.A. which has a total commitment of $425.0 million (the “WTM Bank Facility”) and has a maturity date of August 14, 2018 (the “WTM Bank Facility”). The WTM Bank Facility replaced White Mountains’s previous revolving credit facility, which had a total commitment of $375.0 million (the “Previous WTM Bank Facility”). During 2015, White Mountains borrowed a total of $125.0 million and repaid a total of $75.0 million under the WTM Bank Facility at a blended interest rate of 3.74% . During 2014, White Mountains borrowed and repaid a total of $65.0 million under the WTM Bank Facility at a blended interest rate of 3.65% . As of December 31, 2015 , the WTM Bank Facility had an outstanding balance of $50.0 million . White Mountains recorded $0.1 million , $0.3 million, $0.3 million of interest expense on the WTM Bank Facility for the years ended December 31, 2015, 2014 and 2013 . The WTM Bank Facility contains various affirmative, negative and financial covenants that White Mountains considers to be customary for such borrowings, including certain minimum net worth and maximum debt to capitalization standards. These covenants can restrict White Mountains in several ways, including its ability to incur additional indebtedness. OBH Senior Notes In November 2012, OneBeacon U.S. Holdings, Inc. (“OBH”), an intermediate holding company of OneBeacon, issued $275.0 million face value of senior unsecured notes (“OBH Senior Notes”) through a public offering, at an issue price of 99.9% and received $272.9 million of proceeds. The OBH Senior Notes bear an annual interest rate of 4.6% payable semi-annually in arrears on May 9 and November 9, until maturity on November 9, 2022, and are fully and unconditionally guaranteed as to the payment of principal and interest by OneBeacon Ltd. OBH incurred $2.8 million in expenses related to the issuance of the OBH Senior Notes (including $1.8 million in underwriting fees), which have been deferred and are being recognized as interest expense over the life of the OBH Senior Notes. Taking into effect the amortization of the original issue discount and all underwriting and issuance expenses, the OBH Senior Notes have an effective yield to maturity of approximately 4.7% per annum. In December 2012, the proceeds from the OBH Senior Notes were utilized to repurchase the remaining $269.8 million of outstanding senior notes issued in 2003 by OBH with an annual interest rate of 5.875% for $275.9 million . The repurchase resulted in a $6.3 million loss, including transaction fees and the write-off of the remaining $0.2 million in unamortized deferred costs and original issue discount at the time of repurchase. OBH recorded $13.0 million in interest expense on the OBH Senior Notes for each of the years ended December 31, 2015, 2014 and 2013 . The OBH Senior Notes were issued under indentures that contain restrictive covenants which, among other things, limit the ability of OneBeacon Ltd., OBH, and their respective subsidiaries to create liens and enter into sale and leaseback transactions and limits the ability of OneBeacon to consolidate, merge or transfer their properties and assets. The indentures do not contain any financial ratios or specified levels of net worth or liquidity to which OneBeacon Ltd. or OBH must adhere. OneBeacon Bank Facility On September 29, 2015, OneBeacon Ltd. and OBH, as co-borrowers and co-guarantors, entered into a revolving credit facility administered by U.S. Bank N.A. and also including BMO Harris Bank N.A., which has a total commitment of $65.0 million and has a maturity date of September 29, 2019 (the “OneBeacon Bank Facility”). As of December 31, 2015 , the OneBeacon Bank Facility was undrawn. The OneBeacon Bank Facility contains various affirmative, negative and financial covenants which White Mountains considers to be customary for such borrowings, including certain minimum net worth and maximum debt to capitalization standards. These covenants can restrict White Mountains in several ways, including its ability to incur additional indebtedness. Tranzact Bank Facility On October 10, 2014, Tranzact entered into a secured credit facility with a syndicate of lenders administered by The PrivateBank and Trust Company (the “Tranzact Bank Facility”). The term of the credit facility ends on October 10, 2019. During 2015, Tranzact amended the Tranzact Bank Facility, which now has a total commitment of $116.0 million , consisting of a $101.0 million term loan facility and a $15.0 million revolving facility. The amendment increased the term loan facility by $31.0 million , the proceeds of which were used by Tranzact to finance the acquisition of TruBridge. During 2015, Tranzact borrowed $24.0 million and repaid $13.0 million under the revolving facility. Also during 2015, Tranzact repaid a total of $6.5 million under the term loan portion. As of December 31, 2015 , the total amount outstanding under the Tranzact Bank Facility was $104.7 million . Tranzact has entered into an interest rate swap agreement to effectively fix the rate it pays on $70.0 million of the $101.0 million term loan. (See Note 9 - “Derivatives“ ) White Mountains recorded $4.0 million and $0.7 million of interest expense on the Tranzact Bank Facility for the years ended December 31, 2015 and 2014. The Tranzact Bank Facility carries a variable interest rate, at a margin over the U.S. dollar LIBOR rate. The margin over LIBOR may vary between 2.5% to 4.5% . At December 31, 2015, the variable interest rate on the debt was 4.7% , including a margin over LIBOR of 4.5% . The Tranzact Bank Facility, which is secured by the intellectual property and the common stock of Tranzact’s subsidiaries, contains various affirmative, negative and financial covenants which White Mountains considers to be customary for such borrowings, including a minimum fixed charge coverage ratio and a maximum leverage ratio. Failure to meet one or more of these covenants could result in an event of default, which ultimately could eliminate availability under these facilities and result in acceleration of principal repayment on any amounts outstanding. MediaAlpha Bank Facility On July 23, 2015, MediaAlpha entered into a credit facility with Opus Bank, which has a total commitment of $20.0 million and has a maturity date of July 23, 2019 (the “MediaAlpha Bank Facility”). The MediaAlpha Bank Facility consists of a $15.0 million term loan facility, which was fully drawn as of December 31, 2015, and a revolving credit facility for an additional $5.0 million , which was undrawn as of December 31, 2015. The MediaAlpha Bank Facility carries a variable interest rate that is based on the U.S. dollar LIBOR rate. The MediaAlpha Bank Facility is secured by the intellectual property and the common stock of MediaAlpha's subsidiaries, and contains various affirmative, negative and financial covenants that White Mountains considers to be customary for such borrowings, including a maximum leverage ratio. Failure to meet one or more of these covenants could result in an event of default, which ultimately could eliminate availability under these facilities and result in acceleration of principal repayment on any amounts outstanding. Debt Covenants As of December 31, 2015 , White Mountains was in compliance with all of the covenants under all of its debt facilities. Interest Total interest expense incurred by White Mountains for its indebtedness was $18.6 million , $15.6 million and $16.2 million in 2015, 2014 and 2013 . Total interest paid by White Mountains for its indebtedness was $17.6 million , $15.6 million , and $16.2 million in 2015, 2014 and 2013 .</t>
  </si>
  <si>
    <t>Goodwill and Other Intangible Assets</t>
  </si>
  <si>
    <t>Goodwill and Intangible Assets Disclosure [Abstract]</t>
  </si>
  <si>
    <t>Goodwill and Other Intangible Assets White Mountains has recognized goodwill and other identifiable intangible assets at the acquisition date fair values in connection with its purchases of subsidiaries. The following table shows the economic lives, acquisition date values, accumulated amortization and net carrying values for other intangible assets and goodwill, for each company acquired: $ in millions Weighted Average Economic life (in years) December 31, 2015 December 31, 2014 Acquisition date fair value Accumulated amortization Net carrying value Acquisition date fair value Accumulated amortization Net carrying value Tranzact: Domain and trade names 7 $ 30.5 $ 5.4 $ 25.1 $ 25.6 $ .9 $ 24.7 Customer relationships 11 132.3 13.1 119.2 107.5 2.1 105.4 Information technology 6 12.7 2.8 9.9 12.7 .5 12.2 Other 8 2.0 .1 1.9 .5 — .5 Subtotal 177.5 21.4 156.1 146.3 3.5 142.8 MediaAlpha: Customer relationships 4 6.5 2.9 3.6 6.5 1.2 5.3 Information technology 5 32.0 11.2 20.8 32.0 4.8 27.2 Subtotal 38.5 14.1 24.4 38.5 6.0 32.5 Wobi: Trademark 8 2.1 .5 1.6 2.1 .2 1.9 Information technology 7 3.6 .7 2.9 .8 .2 .6 Subtotal 5.7 1.2 4.5 2.9 .4 2.5 Star &amp; Shield: Customer relationships 3 1.2 .8 .4 1.2 .4 .8 OneBeacon (EBI) 10 9.4 7.0 2.4 9.4 5.7 3.7 Total other intangible assets 232.3 44.5 187.8 198.3 16.0 182.3 Goodwill: Tranzact N/A 163.8 — 163.8 145.1 — 145.1 Quote Lab N/A 18.3 — 18.3 18.3 — 18.3 Wobi N/A 5.8 — 5.8 5.5 — 5.5 Total goodwill 187.9 — 187.9 168.9 — 168.9 Total goodwill and other intangible assets $ 420.2 $ 44.5 $ 375.7 $ 367.2 $ 16.0 $ 351.2 The goodwill recognized for the above acquisitions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intangible asset over its remaining life. This approach was used to estimate the fair value of intangible assets associated with trademarks, brand names, customer relationships and contracts and information technology. The relief-from-royalty method was used to estimate fair value fo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The with-or-without method estimates the fair value of an intangible asset that provides an incremental benefit. Under this method, the fair value of the intangible asset is calculated by comparing the value of the entity with and without the intangible asset. This approach was used to estimate the fair value of favorable lease terms, which is included in other. The following table shows the change in goodwill and other intangible assets: December 31, Millions 2015 2014 Goodwill Other intangible assets Goodwill Other intangible assets Beginning balance $ 168.9 $ 182.3 $ — $ 5.1 Acquisitions of businesses 19.0 34.0 168.9 188.9 Dispositions of businesses — — — — Amortization, including foreign currency translation — (28.5 ) — (11.7 ) Ending balance $ 187.9 $ 187.8 $ 168.9 $ 182.3 Amortization expense was $28.5 million , $11.7 million and $1.4 million for the years ended December 31, 2015, 2014 and 2013 , respectively. White Mountains expects to recognize amortization expense in each of the next five years as follows: Millions Amortization expense 2016 $ 30.4 2017 29.6 2018 27.2 2019 19.4 2020 16.1 Total $ 122.7</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Germany, Gibraltar, Israel, Luxembourg, the Netherlands, Peru, Sweden, Switzerland, the United Kingdom and the United States. The total income tax (expense) benefit for the years ended December 31, 2015, 2014 and 2013 consisted of the following: Year Ended December 31, Millions 2015 2014 2013 Current tax (expense) benefit: U.S. federal $ 9.1 $ (4.3 ) $ (20.3 ) State (1.8 ) (2.0 ) (1.0 ) Non-U.S. (1.5 ) (1.4 ) (1.2 ) Total current tax expense 5.8 (7.7 ) (22.5 ) Deferred tax (expense) benefit: U.S. federal (5.1 ) 22.5 (10.1 ) Total deferred tax benefit (expense) (5.1 ) 22.5 (10.1 ) Total income tax (expense) benefit $ .7 $ 14.8 $ (32.6 ) Effective Rate Reconciliation A reconciliation of taxes calculated using the 35% U.S. statutory rate (the tax rate at which the majority of White Mountains’s worldwide operations are taxed) to the income tax (expense) benefit on pre-tax income follows: Year Ended December 31, Millions 2015 2014 2013 Tax (expense) benefit at the U.S. statutory rate $ (54.2 ) $ 10.2 $ (55.5 ) Differences in taxes resulting from: Non-U.S. earnings, net of foreign taxes 76.7 37.8 75.1 Change in valuation allowance (18.7 ) (36.0 ) (49.9 ) Tax exempt interest and dividends 2.6 2.5 2.4 Tax reserve adjustments (1.7 ) 5.2 (1.2 ) Withholding tax (1.2 ) (2.4 ) (1.0 ) Other, net (2.8 ) (2.5 ) (2.5 ) Total income tax (expense) benefit on pre-tax income $ .7 $ 14.8 $ (32.6 ) The non-U.S. component of pre-tax income was $209.5 million , $60.4 million and $163.7 million for the years ended December 31, 2015, 2014 and 2013 . Tax Payments and Receipts Net income tax payments to (receipts from) national governments (primarily the United States) totaled $(6.5) million , $2.7 million , and $3.6 million for the years ended December 31, 2015, 2014 and 2013 . Deferred Tax Inventory Deferred income taxes reflect the net tax effects of temporary differences between the carrying amounts of assets and liabilities for financial reporting purposes and the amounts for tax purposes. An outline of the significant components of White Mountains’s deferred tax assets and liabilities follows: December 31, Millions 2015 2014 Deferred income tax assets related to: U.S. federal net operating and capital loss carryforwards $ 186.6 $ 152.3 Incentive compensation 45.4 40.2 Unearned premiums 37.5 38.3 Non-U.S. net operating loss carryforwards 33.8 33.1 Loss reserve discount 26.8 41.4 Tax credit carryforwards 16.9 13.4 Runoff Transaction 12.6 12.6 Deferred compensation 6.2 6.7 Fixed assets 1.7 2.3 Accrued interest 1.3 5.0 Other items 3.0 2.8 Total gross deferred income tax assets 371.8 348.1 Less: valuation allowances (156.8 ) (140.5 ) Total net deferred income tax assets 215.0 207.6 Deferred income tax liabilities related to: Deferred acquisition costs 34.9 32.0 Net unrealized investment gains 28.2 31.1 Members surplus contributions 19.0 10.3 Investment basis difference 13.8 17.0 Purchase accounting 9.3 — Pension and benefit accruals 3.5 2.5 Other items .5 .1 Total deferred income tax liabilities 109.2 93.0 Net deferred tax asset $ 105.8 $ 114.6 White Mountains’s deferred tax assets are net of U.S. federal, state, and non-U.S. valuation allowances and, to the extent they relate to non-U.S. jurisdictions, they are shown at year-end exchange rates. Valuation Allowance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White Mountains’s deferred tax assets and tax expense. Of the $156.8 million valuation allowance as of December 31, 2015 , $28.3 million relates to deferred tax assets on net operating losses in Luxembourg subsidiaries, $122.9 million relates to deferred tax assets on U.S. losses and other federal deferred tax benefits, $5.5 million relates to net operating losses in the Israel subsidiaries and $0.1 million relates to net operating losses in the Netherlands subsidiary. Of the $140.5 million valuation allowance as of December 31, 2014 , $31.0 million relates to deferred tax assets on net operating losses in Luxembourg subsidiaries, $107.5 million relates to deferred tax assets on U.S. losses and other federal deferred tax benefits; and $1.9 million relates to net operating losses in the Israel subsidiaries and $0.1 million relates to net operating losses in the Netherlands subsidiary. Non-U.S. jurisdictions During 2015 and 2014, White Mountains recorded tax expense of $0.3 million and $15.7 million to establish a valuation allowance against deferred tax assets at certain Luxembourg-domiciled subsidiaries, as White Mountains management does not anticipate sufficient taxable income to utilize the deferred tax assets. During 2015 and 2014, White Mountains recorded tax expense of $3.0 million and $1.2 million to establish a valuation allowance against deferred tax assets at certain Israeli-domiciled subsidiaries, as White Mountains management does not anticipate sufficient taxable income to utilize the deferred tax assets. United States During 2015 and 2014, White Mountains recorded tax expense of $8.2 million and $7.2 million to establish a valuation allowance against deferred tax assets of Guilford Holdings, Inc. and subsidiaries (“Guilford”), as White Mountains management does not anticipate sufficient taxable income to utilize the deferred tax assets. Guilford consists of service companies and certain other investments that are included in the Other Operations segment. During 2015 and 2014, White Mountains recorded tax expense of $6.3 million and $8.5 million to establish valuation allowances against deferred tax assets of BAM, as it is uncertain if it will have sufficient taxable income to utilize its deferred tax assets. Also during 2015 and 2014, BAM has income in other comprehensive income that is available to offset its loss from continuing operations, as a result, BAM recorded a tax benefit of $8.7 million and $4.9 million , in continuing operations, with an offsetting tax expense in other comprehensive income. However, since BAM is a mutual insurance company that is owned by its members, its results do not affect White Mountains’s common shareholders’ equity, as they are attributable to non-controlling interests. During 2015, Houston General Insurance Exchange (“Houston General Insurance”) recorded a tax benefit of $0.5 million to reduce a valuation allowance, primarily due to the restructuring of a surplus note. During 2014, Houston General Insurance recorded tax expense of $0.1 million as it is uncertain if it will have sufficient taxable income to utilize its deferred tax assets. Houston General Insurance is a reciprocal, which is included in the Company’s consolidated results as a variable interest entity. See Note 18 - “Variable Interest Entities” . During 2015 and 2014, SSIE recorded tax expense of $1.2 million and $3.2 million , as it is uncertain if it will have sufficient taxable income to utilize its deferred tax assets. SSIE is a reciprocal, which is included in the Company’s consolidated results as a variable interest entity. See Note 18 - “Variable Interest Entities” . Net Operating Loss and Capital Loss Carryforwards Net operating loss and capital loss carryforwards as of December 31, 2015 , the expiration dates and the deferred tax assets thereon are as follows: December 31, 2015 Millions United States Luxembourg Netherlands Israel Total 2016 - 2020 $ .8 $ — $ — $ — $ .8 2021 - 2025 2.0 — .3 — 2.3 2026 - 2035 540.6 — — — 540.6 No expiration date — 96.8 — 21.8 118.6 Total $ 543.4 $ 96.8 $ .3 $ 21.8 $ 662.3 Gross deferred tax asset $ 186.6 $ 28.3 $ .1 $ 5.5 $ 220.5 Valuation allowance (121.2 ) (28.3 ) (.1 ) (5.5 ) (155.1 ) Net deferred tax asset $ 65.4 $ — $ — $ — $ 65.4 Included in the U.S. net operating loss carryforwards are losses of $22.6 million subject to an annual limitation on utilization under Internal Revenue Code Section 382. These loss carryforwards will begin to expire in 2025. Also included in the U.S. net operating loss carryforwards are losses of $9.3 million due to additional deductions related to equity compensation. These loss carryforwards begin to expire in 2030. As of December 31, 2015 , there are U.S. foreign tax credit carryforwards available of $0.4 million , which begin to expire in 2023. As of December 31, 2015 , there are U.S. alternative minimum tax credit carryforwards of $1.9 million which do not expire. As of December 31, 2015, there are U.S. low income housing credit carryforwards of $14.6 million , which begin to expire in 2031. Uncertain Tax Positions Recognition of the benefit of a given tax position is based upon whether a company determines that it is more likely than not that a tax position will be sustained upon examination based upon the technical merits of the position. In evaluating the more-likely-than-not recognition threshold, White Mountains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 reconciliation of the beginning and ending amount of unrecognized tax benefits is as follows: Millions Permanent Differences (1) Temporary Differences (2) Interest and Penalties (3) Total Balance at January 1, 2013 $ 8.4 $ 23.6 $ 8.0 $ 40.0 Changes in prior year tax positions — — 1.0 1.0 Tax positions taken during the current year — (7.0 ) — (7.0 ) Lapse in statute of limitations — — — — Settlements with tax authorities — — (.3 ) (.3 ) Balance at December 31, 2013 8.4 16.6 8.7 33.7 Changes in prior year tax positions (2.2 ) (.8 ) (1.9 ) (4.9 ) Tax positions taken during the current year — 7.3 — 7.3 Lapse in statute of limitations (.8 ) — (.3 ) (1.1 ) Balance at December 31, 2014 5.4 23.1 6.5 35.0 Changes in prior year tax positions — (12.4 ) 1.7 (10.7 ) Tax positions taken during the current year — — — — Lapse in statute of limitations — — — — Settlements with tax authorities — — — — Balance at December 31, 2015 $ 5.4 $ 10.7 $ 8.2 $ 24.3 (1) Represents the amount of unrecognized tax benefits that, if recognized, would impact the effective tax rate. (2) Represents the amount of unrecognized tax benefits that, if recognized would create a temporary difference between the reported amount of an item in the Company’s Consolidated Balance Sheet and its tax basis. (3) Net of tax benefit. If White Mountains determines in the future that its reserves for unrecognized tax benefits on permanent differences and interest and penalties are not needed, the reversal of $13.6 million of such reserves as of December 31, 2015 would be recorded as an income tax benefit and would impact the effective tax rate. If White Mountains determines in the future that its reserves for unrecognized tax benefits on temporary differences are not needed, the reversal of $10.7 million of such reserves as of December 31, 2015 would not impact the effective tax rate due to deferred tax accounting but would accelerate the payment of cash to the taxing authority. The vast majority of White Mountains’s reserves for unrecognized tax benefits on temporary differences relate to deductions for loss reserves where the timing of the deductions is uncertain. White Mountains classifies all interest and penalties on unrecognized tax benefits as part of income tax expense. During the years ended December 31, 2015, 2014 and 2013 , White Mountains recognized $1.7 million , $(2.2) million , $0.7 million in net interest (income) expense. The balance of accrued interest as of December 31, 2015 and 2014 is $8.2 million and $6.5 million , net of any tax benefit. Tax Examinations With few exceptions, White Mountains is no longer subject to U.S. federal, state or non-U.S. income tax examinations by tax authorities for years before 2007. The IRS concluded an examination of income tax returns for 2005 and 2006 for certain U.S. subsidiaries of OneBeacon. On February 14, 2014, White Mountains received Form 870-AD (Offer to Waive Restrictions on Assessment and Collection Tax Deficiency and to Accept Over Assessment) from the IRS Appeals Office relating to the examination of tax years 2005 and 2006. All disputed items have now been agreed to and resolved with the Joint Committee. The total assessment, including interest, is $3.3 million . As the receipt of the Form 870-AD described above represents formal settlement, White Mountains recorded a tax benefit of approximately $5.0 million in the first quarter of 2014 relating to the settlement of the IRS examination for tax years 2005 and 2006. On July 28, 2011, the IRS commenced an examination of the income tax returns for 2007, 2008 and 2009 for certain U.S. subsidiaries of OneBeacon. On July 17, 2013, White Mountains received a revised Form 4549-A (Income Tax Discrepancy Adjustments) from the IRS relating to the examination of tax years 2007, 2008 and 2009. Subsequent to the year end 2015, White Mountains received Form 870-AD (Offer to Waive Restrictions on Assessment and Collection Tax Deficiency and to Accept Overassessment) from the IRS Appeals Office relating to the examination of tax years 2007, 2008 and 2009. All disputed items have now been agreed to and resolved with the Joint Committee on Taxation. The estimated total overpayment, including interest, utilization of alternative minimum and foreign tax credit carryovers and capital loss carrybacks, is $4.0 million . However, $2.7 million of the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ould not affect the effective tax rate. As the receipt of the Form 870-AD described above represents formal settlement, White Mountains expects to record a tax benefit of approximately $12 million in the first quarter of 2016 related to the tax settlement of the IRS examination for tax years 2007, 2008 and 2009. On September 2, 2013, the IRS commenced an examination of the income tax returns for 2010, 2011 and 2012 for certain U.S. subsidiaries of OneBeacon. On November 18, 2015, White Mountains received Form 4549-A (Income Tax Discrepancy Adjustments) from the IRS relating to the examination of tax years 2010, 2011 and 2012. The estimated total overpayment is $1.1 million . White Mountains does not expect the resolution of this examination to result in a material change to its financial position, results of operations and cash flows. On December 18, 2014, the IRS commenced an examination of the 2012 income tax return for Guilford Holdings, Inc. and subsidiaries. White Mountains does not expect the resolution of this examination to result in a material change to its financial position, results of operations and cash flows.</t>
  </si>
  <si>
    <t>Derivatives</t>
  </si>
  <si>
    <t>Derivative [Line Items]</t>
  </si>
  <si>
    <t>Variable Annuity Reinsurance</t>
  </si>
  <si>
    <t>Variable Annuity Reinsurance White Mountains has entered into agreements to reinsure death and living benefit guarantees associated with certain variable annuities in Japan. As of December 31, 2015 , the total guarantee value was approximately ¥50.7 billion (approximately $0.4 billion at exchange rates on that date). The collective account values of the underlying variable annuities were approximately 109% of the guarantee value as of December 31, 2015 . The following table summarizes the pre-tax operating results of WM Life Re for the years ended December 31, 2015, 2014 and 2013 : Year Ended December 31, Millions 2015 2014 2013 Fees, included in other revenue $ 9.3 $ 18.6 $ 25.0 Change in fair value of variable annuity liability, included in other revenue (.4 ) 52.9 378.5 Change in fair value of derivatives, included in other revenue (8.8 ) (72.4 ) (402.0 ) Foreign exchange, included in other revenue (1.3 ) (3.2 ) (14.5 ) Other investment income and (losses) gains (.4 ) (1.4 ) (7.1 ) Total revenues (1.6 ) (5.5 ) (20.1 ) Change in fair value of variable annuity death benefit liabilities, included in general and administrative expenses — .6 10.2 Death benefit claims paid, included in general and administrative expenses (.1 ) (.1 ) (1.9 ) General and administrative expenses (4.0 ) (4.3 ) (4.9 ) Pre-tax loss $ (5.7 ) $ (9.3 ) $ (16.7 ) During 2013, the ratio of annuitants’ aggregate account values to the aggregate guarantee value provided by WM Life Re increased, and as a result, annuitants surrendered their policies at higher rates than WM Life Re observed in the past. In response to this trend, WM Life Re adjusted the projected surrender assumptions used in the valuation of its variable annuity reinsurance liability upward. In 2014, surrender rates continued to outpace assumptions and WM Life Re again adjusted the projected surrender assumptions. For the year ended December 31, 2014, the change in the fair value of the variable annuity liability included $0.2 million of losses associated with changes in projected surrender assumptions. There was no change in projected surrender assumptions in 2015. All of White Mountains’s variable annuity reinsurance liabilities were classified as Level 3 measurements as of December 31, 2015 . The following summarizes realized and unrealized gains (losses) recognized in other revenues for the years ended December 31, 2015, 2014 and 2013 and the carrying values as of December 31, 2015 and 2014 by type of derivative instrument: Carrying Value Year Ended December 31, December 31, Millions 2015 2014 2013 2015 2014 Fixed income/interest rate $ 6.4 $ (33.7 ) $ (108.7 ) $ .5 $ (1.7 ) Foreign exchange (7.3 ) (1.3 ) (96.7 ) 14.8 44.1 Equity (7.9 ) (37.4 ) (196.6 ) 4.8 14.0 Total $ (8.8 ) $ (72.4 ) $ (402.0 ) $ 20.1 $ 56.4 The following table summarizes the changes in White Mountains’s variable annuity reinsurance liabilities and derivative instruments for the year ended December 31, 2015, 2014 and 2013 : Variable Annuity (Liabilities) Derivative Instruments Millions Level 3 Level 3 (1)(6) Level 2 (1)(2) Level 1 (3) Total (4) Balance at January 1, 2015 $ .7 $ 18.9 $ 33.8 $ 3.7 $ 56.4 Purchases — — — — — Realized and unrealized (losses) gains (.4 ) (5) (9.7 ) (7.5 ) 8.4 (8.8 ) Transfers in (out) — — — — — Sales/settlements — (6.5 ) (9.8 ) (11.2 ) (27.5 ) Balance at December 31, 2015 $ .3 $ 2.7 $ 16.5 $ 0.9 $ 20.1 Variable Annuity (Liabilities) Derivative Instruments Millions Level 3 Level 3 (1)(6) Level 2 (1)(2) Level 1 (3) Total (4) Balance at January 1, 2014 $ (52.8 ) $ 63.4 $ 4.7 $ 1.1 $ 69.2 Purchases — — — — — Realized and unrealized gains (losses) 53.5 (5) (38.6 ) (71.0 ) 37.2 (72.4 ) Transfers in (out) — — — — — Sales/settlements — (5.9 ) 100.1 (34.6 ) 59.6 Balance at December 31, 2014 $ .7 $ 18.9 $ 33.8 $ 3.7 $ 56.4 Variable Annuity (Liabilities) Derivative Instruments Millions Level 3 Level 3 (1)(6) Level 2 (1)(2) Level 1 (3) Total (4) Balance at January 1, 2013 $ (441.5 ) $ 140.5 $ (20.5 ) $ (21.7 ) $ 98.3 Purchases — 59.4 — — 59.4 Realized and unrealized gains (losses) 388.7 (5) (136.5 ) (196.1 ) (69.4 ) (402.0 ) Transfers in (out) — — — — — Sales/settlements — — 221.3 92.2 313.5 Balance at December 31, 2013 $ (52.8 ) $ 63.4 $ 4.7 $ 1.1 $ 69.2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4) In addition to derivative instruments, WM Life Re held cash, short-term and fixed maturity investments of $5.8 , $33.2 and $81.3 as of December 31, 2015, 2014 and 2013 posted as collateral to its reinsurance counterparties. (5) There was no changes in the fair value of variable annuity death benefit liabilities for the year ended December 31, 2015. In 2014 and 2013, $0.6 and $10.2 related to the change in the fair value of variable annuity death benefit liabilities, which are included in general and administrative expenses. (6) Consists of foreign currency options and equity options. In addition, WM Life Re held cash and short-term investments posted as collateral to its variable annuity reinsurance and derivatives counterparties. The total collateral includes the following: December 31, Millions 2015 2014 Cash $ 5.8 $ 23.7 Fixed maturity investments — 9.5 Total $ 5.8 $ 33.2 Collateral in the form of fixed maturity securities consists of Government of Japan Bonds, which are recorded at fair value. Collateral in the form of short-term investments consists of money-market instruments, carried at amortized cost, which approximates fair value. All of White Mountains’s variable annuity reinsurance liabilities were classified as Level 3 measurements as of December 31, 2015 and 2014 . The fair value of White Mountains’s variable annuity reinsurance liabilities are estimated using actuarial and capital market assumptions related to the projected discounted cash flows over the term of the reinsurance agreement. Assumptions regarding future policyholder behavior, including surrender and lapse rates, are generally unobservable inputs and significantly impact the fair value estimates. Market conditions including, but not limited to, changes in interest rates, equity indices, market volatility and foreign currency exchange rates as well as the variations in actuarial assumptions regarding policyholder behavior may result in significant fluctuations in the fair value estimates. Generally, the liabilities associated with these guarantees increase with declines in the equity markets, interest rates and currencies against the Japanese yen, as well as with increases in market volatilities. White Mountains uses derivative instruments, including put options, interest rate swaps, total return swaps on bond and equity indices and forwards and futures contracts on major equity indices, currency pairs and government bond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are generally the same as those used to estimate the fair value of variable annuity liabilities. The following summarizes quantitative information about significant unobservable inputs associated with the fair value estimates for variable annuity reinsurance liabilities and derivative instruments that have been classified as Level 3 measurements: Description December 31, 2015 $ in millions Fair Value Valuation Technique(s) Unobservable Input Range Weighted Average Variable annuity benefit guarantee asset $ (.3 ) Discounted cash flows Surrenders 0.1 % - 40.0 % 40.0 % Mortality 0.0 % - 6.4% 1.0 % Foreign exchange volatilities 0-1 year 11.5 % - 18.7% 13.1 % Index volatilities 0-1 year 25.0 % - 27.5% 26.4 % Foreign Exchange Options $ 1.9 Counterparty valuations, adjusted for unwind quote discount Adjustment to counterparty valuations (0.5 )% - (7.3)% (5.9 )% Equity Index Options $ .8 Counterparty valuations, adjusted for unwind quote discount Adjustment to counterparty valuations 0.7 % - (6.7)% (2.5 )% WM Life Re enters into both over-the-counter (“OTC”) and exchange traded derivative instruments to economically hedge the liability from the variable annuity benefit guarantee. In the case of OTC derivatives, WM Life Re has exposure to credit risk for amounts that are uncollateralized by counterparties. WM Life Re’s internal risk management guidelines establish net counterparty exposure thresholds that take into account OTC counterparties’ credit ratings. The OTC derivative contracts are subject to restrictions on liquidation of the instruments and distribution of proceeds under collateral agreements. In the case of exchange traded instruments, WM Life Re has exposure to credit risk for amounts uncollateralized by margin balances. WM Life Re has entered into master netting agreements with certain of its counterparties whereby the collateral provided (held) is calculated on a net basis. The following summarizes amounts offset under master netting agreements: December 31, 2015 December 31, 2014 Millions Gross asset amounts before offsets (1) Gross liability amounts offset under master netting arrangements Net amounts recognized in Other Assets Gross asset amounts before offsets (1) Gross liability amounts offset under master netting arrangements Net amounts recognized in Other Assets Interest rate contracts OTC $ 2.4 $ (2.1 ) $ 0.3 $ 1.0 $ (5.4 ) $ (4.4 ) Exchange traded .1 (.1 ) — 2.8 (.1 ) 2.7 Foreign exchange contracts OTC 15.0 — 15.0 45.5 — 45.5 Exchange traded .1 (.3 ) (0.2 ) — (1.4 ) (1.4 ) Equity contracts OTC 4.4 (.6 ) 3.8 11.7 (.2 ) 11.5 Exchange traded 1.2 — 1.2 3.4 (.9 ) 2.5 Total (2) $ 23.2 $ (3.1 ) $ 20.1 $ 64.4 $ (8.0 ) $ 56.4 (1) Amount equal to fair value of instrument as recognized in other assets. (2) All derivative instruments held by WM Life Re are subject to master netting arrangements. The following summarizes the value, collateral held or provided by WM Life Re and net exposure to credit losses on OTC and exchange traded derivative instruments by counterparty recorded within other assets: December 31, 2015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 Life Re - Cash Net amount of exposure to counter-party Standard &amp; Poor's Rating (1) JP Morgan $ 8.5 $ — $ — $ 8.5 $ — $ — $ 5.5 $ 3.0 A + Bank of America .7 — — .7 — — — .7 A Citigroup - OTC 9.9 — — 9.9 — — 1.4 8.5 A Citigroup - Exchange Traded 1.0 — — 1.0 5.8 — — 6.8 A Total $ 20.1 $ — $ — $ 20.1 $ 5.8 $ — $ 6.9 $ 19.0 December 31, 2014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 Life Re- Cash Net amount of exposure to counter-party Standard &amp; Poor's Rating (1) JP Morgan $ 24.3 $ — $ — $ 24.3 $ — $ — $ 8.8 $ 15.5 A + Bank of America 5.6 — — 5.6 — — — 5.6 A Nomura (3.5 ) 3.5 — — 1.7 9.5 — 11.2 BBB + Citigroup - OTC 22.2 — — 22.2 — — 1.1 21.1 A Citigroup - Exchange Traded 3.7 — — 3.7 16.0 — — 19.7 A Royal Bank of Scotland 4.0 — — 4.0 — — — 4.0 A - Barclays .1 — — .1 — — — .1 A Total $ 56.4 $ 3.5 $ — $ 59.9 $ 17.7 $ 9.5 $ 9.9 $ 77.2 (1) Standard &amp; Poor’s ratings as detailed above are: “A+” (Strong, which is the fifth highest of twenty-one creditworthiness ratings),“A” (which is the sixth highest of twenty-one creditworthiness ratings), “A-” (which is the seventh highest of twenty-one creditworthiness ratings), and BBB+ (which is the eighth highest of twenty-one creditworthiness ratings).</t>
  </si>
  <si>
    <t>Tranzact [Member] | Interest Rate Swap [Member]</t>
  </si>
  <si>
    <t>Tranzact Interest Rate Swap Tranzact has a $101.0 million term loan facility (see Note 7 - “Debt” ) that carries a variable rate equal to the U.S. dollar LIBOR rate, plus an applicable margin. At December 31, 2015 , the variable interest rate on the term loan was 4.73% , including a margin over LIBOR of 4.50% . Effective October 22, 2014, to effectively fix the rate it pays on this term loan, Tranzact entered into an interest rate swap agreement with a notional amount of $70.0 million . The notional amount decreases over the term of the swap by amounts equivalent to scheduled principal repayments made on Tranzact’s term loan. Under the terms of the swap agreement, Tranzact pays a fixed rate of 1.34% and receives a variable rate, which is reset monthly, based on the then-current U.S. dollar LIBOR rate. The variable rate received by Tranzact under the swap agreement was 0.15% at inception and 0.23% at December 31, 2015 . The total current effective rate on Tranzact's debt was 6.07% at December 31, 2015 . The swap is measured at fair value with changes therein recognized within other revenues and is accounted for as a non-hedge derivative instrument. As of December 31, 2015 , the estimated fair value of the swap was $(0.2) million . There are no collateral arrangements associated with the swap.</t>
  </si>
  <si>
    <t>Municipal Bond Guarantee Insurance</t>
  </si>
  <si>
    <t>Insurance [Abstract]</t>
  </si>
  <si>
    <t>Municipal Bond Guarantee Insurance In 2012, HG Global was capitalized with $594.5 million from White Mountains and $14.5 million from non-controlling interests to fund BAM, a newly formed mutual municipal bond insurer. As of December 31, 2015 , White Mountains owned 96.9% of HG Global’s preferred equity and 88.4% of its common equity. HG Global, together with its subsidiaries, provided the initial capitalization of BAM through the purchase of $503.0 million of BAM surplus notes. HG Global provides first loss reinsurance protection for policies underwritten by BAM of up to 15% of par outstanding on a per policy basis through HG Re, which had statutory capital of $460.8 million and $449.1 million as of December 31, 2015 and 2014. HG Re’s obligations to BAM are collateralized in trusts, and there is an aggregate loss limit that is equal to the total assets in the collateral trusts at any point in time. At December 31, 2015 and 2014, the collateral trusts held assets of $136.2 million and $120.0 million . As of December 31, 2015 and 2014 , HG Global had pre-tax income of $17.9 million and $18.3 million , which included $15.8 million and $15.7 million of interest income on the BAM surplus notes. As of December 31, 2015 and 2014 , BAM had a pre-tax loss of $47.3 million and $40.5 million that was recorded in net loss attributable to non-controlling interests, which included $15.8 million and $15.7 million of interest expense on the BAM surplus notes. As of December 31, 2015, HG Global has accrued $90.2 million of interest receivable on the BAM surplus notes. The following table provides a schedule of BAM’s insured obligations: December 31, 2015 December 31, 2014 Contracts outstanding 3,103 1,750 Remaining weighted average contract period (in years) 12.8 12.8 Contractual debt service outstanding (in millions): Principal $ 22,556.0 $ 12,362.5 Interest $ 11,984.4 $ 7,086.9 Gross unearned insurance premiums $ 50.2 $ 27.6 The following table is a schedule of BAM’s future premium revenues as of December 31, 2015 : Millions December 31, 2015 January 1, 2016 - March 31, 2016 $ 1.1 April 1, 2016 - June 30, 2016 1.1 July 1, 2016 - September 30, 2016 1.1 October 1, 2016 - December 31, 2016 1.1 4.4 2017 4.3 2018 4.1 2019 3.8 2020 3.6 2020 and thereafter 30.0 Total $ 50.2</t>
  </si>
  <si>
    <t>Earnings Per Share</t>
  </si>
  <si>
    <t>Earnings Per Share [Abstract]</t>
  </si>
  <si>
    <t>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any’s computation of earnings per share from continuing operations for the years ended December 31, 2015, 2014 and 2013 (see Note 22 - Discontinued Operations” for earnings per share amounts for discontinued operations): Year Ended December 31, 2015 2014 2013 Basic and diluted earnings per share numerators (in millions): Net income from continuing operations attributable to White Mountains’s common shareholders $ 198.8 $ 53.6 $ 175.1 Allocation of income for unvested restricted common shares (1) (2.3 ) (.7 ) (2.6 ) Dividends declared on participating restricted common shares (1) (.1 ) (.1 ) (.1 ) Total allocation to restricted common shares (2.4 ) (.8 ) (2.7 ) Net income attributable to White Mountains’s common shareholders, $ 196.4 $ 52.8 $ 172.4 Undistributed net earnings (in millions): Net income attributable to White Mountains’s common shareholders, $ 196.4 $ 52.8 $ 172.4 Dividends declared net of restricted common share amounts (1) (5.9 ) (6.1 ) (6.1 ) Total undistributed net earnings, net of restricted common share amounts $ 190.5 $ 46.7 $ 166.3 Basic earnings per share denominators (in thousands): Total average common shares outstanding during the period 5,879.2 6,104.9 6,200.4 Average unvested restricted common shares (2) (68.0 ) (78.9 ) (91.4 ) Basic earnings per share denominator 5,811.2 6,026.0 6,109.0 Diluted earnings per share denominator (in thousands): Total average common shares outstanding during the period 5,879.2 6,104.9 6,200.4 Average unvested restricted common shares (2) (68.0 ) (78.9 ) (91.4 ) Average outstanding dilutive options to acquire common shares (3) — — — Diluted earnings per share denominator 5,811.2 6,026.0 6,109.0 Basic earnings per share (in dollars): Net income attributable to White Mountains’s common shareholders $ 33.80 $ 8.77 $ 28.22 Dividends declared and paid (1.00 ) (1.00 ) (1.00 ) Undistributed earnings $ 32.80 $ 7.77 $ 27.22 Diluted earnings per share (in dollars) Net income attributable to White Mountains’s common shareholders $ 33.80 $ 8.77 $ 28.22 Dividends declared and paid (1.00 ) (1.00 ) (1.00 ) Undistributed earnings $ 32.80 $ 7.77 $ 27.22 (1) Restricted shares issued by White Mountains receive dividends, and therefore, are considered participating securities. (2) Restricted common shares outstanding vest either in equal annual installments or upon a stated date (see Note 13 - “Employee Share-Based Incentive Compensation Plans” ). (3) The diluted earnings per share denominator for the years ended December 31, 2015, 2014 and 2013 do not include the impact of 125,000 common shares issuable upon exercise of the non-qualified options outstanding as they are anti-dilutive to the calculation.</t>
  </si>
  <si>
    <t>Retirement and Postretirement Plans</t>
  </si>
  <si>
    <t>Compensation and Retirement Disclosure [Abstract]</t>
  </si>
  <si>
    <t>Retirement and Postretirement Plans OneBeacon sponsors qualified and non-qualified, non-contributory, defined benefit pension plans covering substantially all employees who were employed as of December 31, 2001 and former employees who had met the eligibility requirements, as well as retirees. Current plans include the OneBeacon qualified pension plan (the “Qualified Plan”) and the OneBeacon non-qualified pension plan (the “Non-qualified Plan”) (collectively the “Plans”). The Plans were frozen and curtailed in 2002 and, as a result, the projected benefit obligation is equal to the accumulated benefit obligation. In April 2014, the board of managers of the Qualified Plan's plan sponsor, a wholly-owned indirect subsidiary of OneBeacon, voted to terminate the Qualified Plan as of June 30, 2014. The plan sponsor applied for a determination letter from the Internal Revenue Service (“IRS”) with respect to the Qualified Plan's tax qualified status at termination and received a favorable determination letter from the IRS on July 23, 2015. OneBeacon anticipates the majority of plan assets to be distributed within 12 months of the receipt of the favorable determination letter by way of annuity contract purchases and/or lump sum payments to plan participants. As part of the normal remeasurement process as of December 31, 2015, OneBeacon considered the significant progress made throughout the year on the termination and determined that using assumptions consisting of the termination value were appropriate for that Qualified Plan as the likelihood is remote that the execution of the plan termination will be blocked by third parties and that the plan will return from termination. Therefore, as of December 31, 2015, OneBeacon has estimated the projected benefit obligation of the Qualified Plan on a termination valuation basis based on the combination of the estimated cost of annuity contract purchases plus lump sum payments, which are anticipated to be made in the first quarter of 2016. OneBeacon notes that the purchase of annuities, which is currently in final stages of the bidding process, is subject to availability of such contracts, with a creditworthy insurance company, at negotiated market terms deemed acceptable to the plan Sponsor. OneBeacon does not expect the impact of the final termination to be material on the OneBeacon’s financial position. The benefits for the Plans are based primarily on years of service and employees’ compensation through December 31, 2002. OneBeacon’s funding policy is consistent with the funding requirements of U.S. federal laws and regulations. The following tables set forth the obligations and funded status, assumptions, plan assets and cash flows associated with the Plans as of December 31, 2015 and 2014 : Pension Benefits December 31, Millions 2015 2014 Change in projected benefit obligation: Projected benefit obligation at beginning of year $ 119.7 $ 102.9 Service cost .9 .6 Interest cost 4.6 4.7 Settlement loss (1) (1.8 ) — Special termination benefits expense — .3 Assumption changes (3.5 ) 17.5 Actuarial loss .9 1.1 Benefits and expenses paid with plan assets (13.7 ) (5.2 ) Benefits paid directly by OneBeacon (2.2 ) (2.2 ) Remeasurement due to plan termination (2) 4.6 — Projected benefit obligation at end of year $ 109.5 $ 119.7 Change in plan assets: Fair value of plan assets at beginning of year $ 146.0 $ 142.8 Actual return on plan assets 7.5 8.4 Benefits and expenses paid (13.7 ) (5.2 ) Fair value of plan assets at end of year $ 139.8 $ 146.0 Funded status at end of year $ 30.3 $ 26.3 (1) During the fourth quarter of 2015, OneBeacon triggered settlement accounting for the Qualified Plan as the total lump sum payments exceeded the service plus interest costs, resulting in a $1.8 adverse effect on accumulated other comprehensive income. (2) As noted in the paragraph preceding this table, the projected benefit obligation was valued on a plan termination basis as of December 31, 2015. The funded status of the consolidated pension plans as of December 31, 2015 was $30.3 million , which represents an over-funding of $55.8 million related to the Qualified Plan and an under-funding of $25.5 million related to the Non-qualified Plan. The Non-qualified Plan, which is unfunded, does not hold any assets. OneBeacon has set aside $18.6 million in an irrevocable rabbi trust for the benefit of Non-qualified Plan participants. Assets held in the rabbi trust are not reflected in the funded status of the consolidated pension plans as presented but are included in other assets in the consolidated balance sheet. OneBeacon currently anticipates transferring some or all of the excess invested assets of the Qualified Plan into a qualified replacement plan subsequent to the plan termination. OneBeacon has also applied for a private letter ruling from the IRS related to the wind-down of potential post-termination obligations of the Qualified Plan. Amounts recognized in the financial statements as of December 31, 2015 and 2014 consist of: December 31, Millions 2015 2014 Net assets of the Qualified Plan recorded in other assets $ 55.8 $ 53.4 Net liabilities of the Non-qualified Plan recorded in other liabilities (25.5 ) (27.1 ) Net amount accrued in the financial statements $ 30.3 $ 26.3 Information for the Non-qualified Plan, which had accumulated benefit obligations in excess of plan assets, was as follows: December 31, Millions 2015 2014 Projected benefit obligation $ 25.5 $ 27.1 Accumulated benefit obligation $ 25.5 $ 27.1 Fair value of plan assets $ — $ — Information for the Qualified Plan, which had accumulated benefit obligations less than plan assets, was as follows: December 31, Millions 2015 2014 Projected benefit obligation $ 84.0 (1) $ 92.6 Accumulated benefit obligation $ 84.0 (1) $ 92.6 Fair value of plan net assets $ 139.8 $ 146.0 (1) Measured on a plan termination basis The amounts recognized in accumulated other comprehensive income (loss) on a pre-tax basis and before non-controlling interest for the years ended December 31, 2015 and 2014 were as follows: December 31, Millions 2015 2014 Accumulated other comprehensive (loss) income beginning balance $ (8.0 ) $ 10.5 Increase (decrease) in accumulated other comprehensive income (loss): Amortization of net actuarial gains recognized during the year 1.3 .3 Net actuarial losses occurring during the year (1) (1.3 ) (18.8 ) Accumulated other comprehensive loss ending balance $ (8.0 ) $ (8.0 ) (1) Net actuarial gains (losses) resulted from investment returns and demographic experience different than assumed. The 2015 amount reflects the valuation of the Qualified Plan on a termination basis. The amount in accumulated other comprehensive loss, on a pre-tax basis, that has not yet been recognized as a component of net periodic benefit cost for the year ended December 31, 2015 is attributable to net losses. During 2016, OneBeacon expects $1.1 million will be amortized from accumulated other comprehensive income (loss) into net periodic benefit cost. The components of net periodic benefit (income) cost for the years ended December 31, 2015, 2014 and 2013 were as follows: Year Ended December 31, Millions 2015 2014 2013 Service cost $ .9 $ .6 $ .8 Interest cost 4.6 4.7 4.2 Expected return on plan assets (8.7 ) (8.5 ) (7.1 ) Amortization of unrecognized loss 1.3 .3 .9 Net periodic pension income before settlements, curtailments and special termination benefits (1.9 ) (2.9 ) (1.2 ) Special termination benefits expense (1) — .3 .3 Total net periodic benefit income $ (1.9 ) $ (2.6 ) $ (.9 ) (1) Special termination benefits represent additional payments made from the Qualified Plan to certain vested participants when their employment was terminated due to a reduction in force. Assumptions The weighted average discount rate assumptions used to determine benefit obligations was 3.22% and 3.91% as of December 31, 2015 and 2014 . The weighted average assumptions used to determine net periodic benefit cost included a 3.91% discount rate and 6.00% expected long-term rate of return on plan assets for the year ended December 31, 2015 . The weighted average assumptions used to determine net periodic benefit cost included a 4.66% discount rate and 6.00% expected long-term rate of return on plan assets for the year ended December 31, 2014 . OneBeacon’s discount rate assumptions used to account for the Plans reflect the rates at which the benefit obligations could be effectively settled. The December 31, 2015 discount rate used to determine benefit obligations also reflects the Qualified Plan valued on a plan termination basis. In addition to consideration of published yields for high quality long-term corporate bonds, U.S. Treasuries and insurance company annuity contract pricings, consideration was given to cash flow matching analyses. OneBeacon performed an analysis of expected long-term rates of return based on the allocation of its Qualified Plan assets as of December 31, 2014 to develop expected rates of return for 2015 and 2014 for each significant asset class or economic indicator. A range of returns was developed based both on forecasts and on broad market historical benchmarks for expected return, correlation, and volatility for each asset class. Plan Assets The Qualified Plan's assets are managed internally by OneBeacon. Given the anticipated Plan termination and considering the expected payments to purchase annuities or for lump sum distributions, the invested assets were reallocated during 2015 to consist substantially of U.S. Treasury securities. The Qualified Plan’s investments are stated at fair value. Many factors are considered in arriving at fair market value. In general, fixed maturity investments such as corporate bonds and government securities are valued based on yields currently available on comparable securities of issuers with similar credit ratings. U.S. Treasury securities and shares of common and preferred stock are valued at quoted market prices when available. Convertible fixed maturity investments are valued based on quoted market prices, analysis of listed markets and use of sensitivity analysis. Registered investment companies are valued at the net asset value as reported by the fund at year-end. The fair value of the Qualified Plan’s assets and their related inputs as of December 31, 2015 and 2014 by asset category were as follows: December 31, 2015 December 31, 2014 Millions Fair Value Level 1 Inputs Level 2 Inputs Level 3 Inputs Fair Value Level 1 Inputs Level 2 Inputs Level 3 Inputs Fixed maturity investments $ 132.4 $ 132.4 $ — $ — $ 24.2 $ — $ 24.2 $ — Common equity securities — — — — 101.0 101.0 — — Convertible fixed maturity investments — — — — 12.8 — 12.8 — Cash and short-term investments 7.0 7.0 — — 5.2 4.8 .4 — Total $ 139.4 $ 139.4 $ — $ — $ 143.2 $ 105.8 $ 37.4 $ — There were no transfers between Levels 1, 2 or 3 during the years ended December 31, 2015 and 2014 . The Qualified Plan’s asset allocations as of December 31, 2015 and 2014 , by asset category were as follows: Plan Assets at December 31, Asset Category 2015 2014 Fixed maturity investments 95.0 % 16.9 % Common equity securities — 70.6 Convertible fixed maturity investments — 8.9 Cash and short-term investments 5.0 3.6 Total 100.0 % 100.0 % As described above, the Qualified Plan's investment securities are exposed to various risks such as interest rate, market, and credit risks. However as a result of the Qualified Plan termination, substantially all assets as of December 31, 2015 are invested in United States Treasury securities which significantly limits the exposure to these risks. Cash Flows OneBeacon does not expect to make a contribution to its Qualified Plan in 2016. As noted above, the termination will result in significant cash payments for the purchase of annuity and lump sum payments. OneBeacon anticipates contributing $2.1 million to the Non-qualified Plan in 2016, for which OneBeacon has assets held in a rabbi trust. The following benefit payments, which reflect expected future service, as appropriate, are expected to be paid: Millions Expected Benefit Payments 2016 $ 86.8 2017 2.1 2018 2.1 2019 2.0 2020 2.0 2021-2025 8.9 (1) Primarily reflects the anticipated payout related to annuity purchases and lump sum payments resulting from the termination of the Qualified Plan Other Benefit Plans OneBeacon sponsors a defined contribution plan, the OneBeacon 401(k) Savings and Employee Stock Ownership Plan (“KSOP”), covering the majority of its employees. The contributory plan provides qualifying employees with matching contributions of 50% up to the first six percent of salary (subject to U.S. federal limits on allowable contributions in a given year). Total expense for matching contributions to the plan was $3.0 million , $2.7 million and $2.3 million in 2015, 2014 and 2013 . The employee stock ownership component of the KSOP provides all of its participants with an annual base contribution in common shares equal to 3% of their salary, up to the applicable Social Security wage base ( $118,500 for 2015 ). Additionally, those participants not otherwise eligible to receive certain other OneBeacon benefits can earn a variable contribution of up to 6% of their salary, subject to the applicable IRS annual covered compensation limits ( $265,000 for 2015 ) and contingent upon OneBeacon’s performance. White Mountains recorded $5.7 million , $4.4 million and $6.3 million in compensation expense to pay benefits and allocate common shares to participant’s accounts for the years ended 2015, 2014 and 2013 . OneBeacon had a post-employment benefit liability, which primarily relates to disability and health benefits available to former employees, of $4.1 million and $4.8 million as of December 31, 2015 and 2014 . OneBeacon also had a post-employment benefit liability related to death benefits to beneficiaries of former executives of $12.5 million and $12.9 million as of December 31, 2015 and 2014. OneBeacon has set aside funds to satisfy its obligation in a Rabbi Trust of $33.9 million and $33.2 million as of December 31, 2015 and 2014.</t>
  </si>
  <si>
    <t>Employee Share-Based Incentive Compensation Plans</t>
  </si>
  <si>
    <t>Disclosure of Compensation Related Costs, Share-based Payments [Abstract]</t>
  </si>
  <si>
    <t>Employee Share-Based Incentive Compensation Plans White Mountains’s share-based incentive compensation plans are designed to incentivize key employees and service providers to maximize shareholder value over long periods of time. White Mountains believes that this is best pursued by utilizing a pay-for-performance program that closely aligns the financial interests of management with those of its shareholders. White Mountains accomplishes this by emphasizing highly variable long-term compensation that is contingent on performance over a number of years rather than entitlements. White Mountains expenses all its share-based compensation. As a result, White Mountains’s calculation of its owners’ returns includes the expense of all outstanding share-based compensation awards. Incentive Compensation Plans White Mountains’s Long-Term Incentive Plan (the “WTM Incentive Plan”) provides for grants of various types of share-based and non-share-based incentive awards to key employees and service providers of White Mountains. The WTM Incentive Plan was adopted by the Board, was approved by the Company’s sole shareholder in 1985 and was subsequently amended by its shareholders in 1995, 2001, 2003, 2005, 2010 and 2013. Share-based incentive awards that may be granted under the plan include performance shares, restricted shares, incentive stock options and non-qualified stock options (“Non-Qualified Options”). Performance shares are conditional grants of a specified maximum number of common shares or an equivalent amount of cash. Awards generally vest at the end of a three -year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on a pro rata basis over the vesting period of the awards. The OneBeacon Long-Term Incentive Plan (the “OneBeacon Incentive Plan”) provides for grants to key employees of OneBeacon various types of share-based incentive awards, including performance shares, restricted shares, restricted stock units and Non-Qualified Options. White Mountains offers certain types of share-based compensation under qualified retirement plans. The defined contribution plan of OneBeacon (the “401(k) Plan”) offers its U.S.-domiciled participants the ability to invest their balances in several different investment options, including the Company’s or OneBeacon’s common shares. OneBeacon’s KSOP is an employer-funded benefit plan that provides all of its participants with an annual base contribution in common shares equal to 3% of their salary, up to the applicable Social Security wage base ( $118,500 for 2015 ). Additionally, those participants not otherwise eligible to receive certain other OneBeacon benefits can earn a variable contribution of up to 6% of their salary, subject to the applicable IRS annual covered compensation limits ( $265,000 for 2015 ) and contingent upon OneBeacon’s performance. Performance Shares Performance shares are designed to reward company-wide performance. The level of payout ranges from zero to two times the number of shares initially granted, depending on White Mountains’s financial performance. Performance shares become payable at the conclusion of a performance cycle (typically three years) if pre-defined financial targets are met. The principal performance measure used for determining performance share payouts is after-tax growth in White Mountains’s intrinsic business value per share. The Compensation Committee historically has considered the growth in intrinsic business value per share to be based equally on the growth of economic value per share and growth in adjusted book value per share, both inclusive of dividends. Economic value is calculated by adjusting the GAAP book value per share for differences between the GAAP carrying values of certain assets and liabilities and White Mountains’s estimate of their underlying economic values (for example, the time value discount in loss reserves). The following summarizes performance share activity for the years ended December 31, 2015, 2014 and 2013 for performance shares granted under the WTM Incentive Plan and the WTM Phantom Share Plan: Year Ended December 31, 2015 2014 2013 $ in millions Target Performance Shares Outstanding Accrued Expense Target Performance Shares Outstanding Accrued Expense Target Performance Shares Outstanding Accrued Expense Beginning of period 113,198 $ 44.4 108,605 $ 54.9 108,065 $ 26.5 Shares paid or expired (1) (42,958 ) (30.8 ) (33,730 ) (24.5 ) (43,100 ) (10.1 ) New grants 29,828 — 41,580 — 43,660 — Assumed forfeitures and cancellations (2)(3) (3,857 ) (.3 ) (3,257 ) (.1 ) (20 ) (.6 ) Expense recognized — 44.4 — 14.1 — 39.1 End of period (4) 96,211 $ 57.7 113,198 $ 44.4 108,605 $ 54.9 (1) WTM performance share payments in 2015 for the 2012-2014 performance cycle ranged from 91% to 145.5% of target. WTM performance shares payments in 2014 for the 2011-2013 performance cycle ranged from 88% to 131.5% of target. WTM performance shares payments in 2013 for the 2010-2012 performance cycle ranged from 33% to 98% of target. (2) On November 19, 2014, the Compensation Committee canceled 3,040 WTM performance shares for the 2014-2016 performance cycle and issued the same number of WTM restricted shares. (3) Amounts include changes in assumed forfeitures, as required under GAAP. (4) Outstanding performance share awards as of December 31, 2015, 2014 and 2013 exclude 7,997 , 10,351 and 10,615 performance shares awards, net of assumed forfeitures, granted to employees of Sirius Group, which is accounted for as discontinued operation. For the 2011-2013 performance cycle, the Company issued common shares for 3,570 performance shares earned and all other performance shares earned were settled in cash. For the 2012-2014 and 2010-2012 performance cycles, all performance shares earned were settled in cash. If the outstanding WTM performance shares had vested on December 31, 2015 , the total additional compensation cost to be recognized would have been $22.5 million , based on accrual factors as of December 31, 2015 (common share price and payout assumptions). Performance shares granted under the WTM Incentive Plan The following table summarizes performance shares outstanding and accrued expense for performance shares awarded under the WTM Incentive Plan as of December 31, 2015 for each performance cycle: $ in millions Target WTM Performance Shares Outstanding Accrued Expense Performance cycle: 2015 – 2017 29,828 $ 8.3 2014 – 2016 32,557 12.9 2013 – 2015 36,293 38.0 Sub-total 98,678 59.2 Assumed forfeitures (2,467 ) (1.5 ) Total at December 31, 2015 96,211 $ 57.7 The targeted performance goal for full payment of outstanding performance shares granted under the WTM Incentive Plan to non-investment personnel for the 2015-2017 performance cycles is an 8% growth in intrinsic business value per share. Growth of 2% or less would result in no payout and growth of 14% or more would result in a payout of 200% . The targeted performance goal for full payment of outstanding performance shares granted under the WTM Incentive Plan to non-investment personnel for the 2014-2016 performance cycles is a 9% growth in intrinsic business value per share. Growth of 3% or less would result in no payout and growth of 15% or more would result in a payout of 200% . The targeted performance goal for full payment of outstanding performance shares granted under the WTM Incentive Plan to non-investment personnel for the 2013-2015 performance cycles is an 8% growth in intrinsic business value per share. Growth of 2% or less would result in no payout and growth of 14% or more would result in a payout of 200% . For investment personnel, the targeted performance goal for full payment of outstanding performance shares granted under the WTM Incentive Plan is based one-third on growth in intrinsic business value per share (as described above), one-third on achieving a total return on invested assets as measured against metrics based on U.S. Treasury Note returns and one-third on achieving a total return on invested assets as measured against metrics based on the Barclays U.S. Intermediate Aggregate Index returns. Restricted Shares The following outlines the unrecognized compensation cost associated with the outstanding restricted share awards under the WTM Incentive Plan for the years ended December 31, 2015, 2014 and 2013 : Year Ended December 31, 2015 2014 2013 $ in millions Restricted Shares Unamortized Issue Date Fair Value Restricted Shares Unamortized Issue Date Fair Value Restricted Shares Unamortized Issue Date Fair Value Non-vested, Beginning of period 83,314 $ 14.3 94,130 $ 17.0 69,910 $ 16.8 Issued (1) 23,640 15.7 23,440 13.1 25,720 14.4 Vested (36,279 ) — (33,205 ) — (1,500 ) — Forfeited — — (1,051 ) (.5 ) — — Expense recognized — (14.3 ) — (15.3 ) — (14.2 ) End of period (2) 70,675 $ 15.7 83,314 $ 14.3 94,130 $ 17.0 (1) On November 19, 2014, the Compensation Committee canceled 3,040 WTM performance shares for the 2014-2016 performance cycle and issued the same number of WTM restricted shares. (2) Outstanding restricted share awards as of December 31, 2015, 2014 and 2013 include 3,571 , 3,265 , and 3,789 restricted shares issued to employees of Sirius Group, which is accounted for as discontinued operations. During 2015, White Mountains issued 23,640 restricted shares that vest on January 1, 2018. During 2014, White Mountains issued 23,440 restricted shares that vest on January 1, 2017. During 2013, White Mountains issued 25,720 restricted shares that vest on January 1, 2016. The unrecognized compensation cost as of December 31, 2015 is expected to be recognized ratably over the remaining vesting periods. Stock Options Non-Qualified Options The Company’s Chairman and CEO holds 125,000 Non-Qualified Options, which are exercisable at $742 per common share and expire on January 20, 2017. The Non-Qualified Options have been fully amortized. Share-Based Compensation Based on OneBeacon Ltd. Common Shares OneBeacon Performance Shares The following summarizes activity for the years ended December 31, 2015, 2014 and 2013 for OneBeacon performance shares granted under the OneBeacon Incentive Plan: Year Ended December 31, 2015 2014 2013 $ in millions Target Performance Shares Outstanding Accrued Expense Target Performance Shares Outstanding Accrued Expense Target Performance Shares Outstanding Accrued Expense Beginning of period 517,470 $ 3.4 493,421 $ 4.0 563,190 $ 1.2 Payments and deferrals (1) (181,290 ) (1.5 ) (142,138 ) (1.0 ) (238,658 ) — New awards 154,887 — 165,800 — 179,000 — Forfeitures and cancellations (2) (41,632 ) (.1 ) 387 — (10,111 ) (.1 ) Expense recognized — (.4 ) — .4 — 2.9 End of period 449,435 $ 1.4 517,470 $ 3.4 493,421 $ 4.0 (1) OneBeacon performance share payments in 2015 for the 2012-2014 performance cycle were at 45.7% of target. OneBeacon performance share payments in 2014 for the 2011-2013 performance cycle were at 37.1% of target. No payments were made in 2013 for the 2010-2012 OneBeacon performance cycle as the performance factor was zero. (2) Amounts include changes in assumed forfeitures, as required under GAAP. The following summarizes OneBeacon performance shares outstanding awarded under the OneBeacon Incentive Plan as of December 31, 2015 for each performance cycle: $ in millions Target OneBeacon Performance Shares Outstanding Accrued Expense Performance cycle: 2015 – 2017 146,659 $ .7 2014 – 2016 142,710 .1 2013 – 2015 167,300 .6 Sub-total 456,669 1.4 Assumed forfeitures (7,234 ) — Total at December 31, 2015 449,435 $ 1.4 If the outstanding OneBeacon performance shares had been vested on December 31, 2015 , the total additional compensation cost to be recognized would have been $1.3 million , based on December 31, 2015 accrual factors (common share price, accumulated dividends and payout assumptions). The targeted performance goal for full payment of the outstanding OneBeacon performance shares granted during 2015 is growth in book value per share of 13% . At a growth in book value per share of 6% or less, no performance shares would be earned and at a growth in book value per share of 20% or more, 200% of performance shares would be earned. The targeted performance goal for full payment of the outstanding OneBeacon performance shares granted during 2014 is growth in book value per share of 14% . At a growth in book value per share of 7% or less, no performance shares would be earned and at a growth in book value per share of 21% or more, 200% of performance shares would be earned. The targeted performance goal for full payment of the outstanding OneBeacon performance shares granted during 2013 is growth in book value per share of 13% . At a growth in book value per share of 6% or less, no performance shares would be earned and at a growth in book value per share of 20% or more, 200% of performance shares would be earned. OneBeacon Restricted Shares The following table summarizes the unrecognized compensation cost associated with the outstanding OneBeacon restricted stock awards for the years ended December 31, 2015, 2014 and 2013 . Year Ended December 31, 2015 2014 2013 $ in millions Restricted Shares Unamortized Issue Date Fair Value Restricted Shares Unamortized Issue Date Fair Value Restricted Shares Unamortized Issue Date Fair Value Non-vested, Beginning of period 612,500 $ 3.5 915,000 $ 6.5 927,000 $ 9.6 Issued 75,950 1.1 — — — — Vested (296,000 ) — (300,000 ) — (9,000 ) — Forfeited (9,728 ) (.1 ) (2,500 ) — (3,000 ) — Expense recognized — (2.0 ) — (3.0 ) — (3.1 ) End of period 382,722 $ 2.5 612,500 $ 3.5 915,000 $ 6.5 On February 24, 2015, OneBeacon issued to certain employees 75,950 shares of restricted stock having a grant date fair value of $1.1 million , which are scheduled to cliff vest on January 1, 2018. On March 1, 2012, OneBeacon issued 300,000 restricted shares to key employees that vest in two equal installments on February 28, 2014 and 2015. On May 25, 2011, OneBeacon issued 630,000 restricted shares to its CEO that vest in four equal annual installments beginning on February 22, 2014, 2015, 2016 and 2017. Concurrently with the grant of the restricted shares, 35,000 OneBeacon performance shares issued to OneBeacon’s CEO for the 2011-2013 performance share cycle were forfeited and performance share awards to OneBeacon’s CEO for the subsequent 5 years have been or will also be reduced by 35,000 shares. The restricted shares contain dividend participation features, and therefore, are considered participating securities. The unrecognized compensation cost associated with outstanding restricted share awards as of December 31, 2015 is expected to be recognized ratably over the remaining vesting periods. OneBeacon Restricted Stock Units During the year ended December 31, 2015, 226,778 RSUs were issued, with 200,194 RSUs, net of forfeitures, outstanding as of December 31, 2015. The RSUs are scheduled to cliff vest on January 1, 2018, at which time the RSUs will be paid out in cash or shares at the discretion of the OneBeacon Compensation Committee. The expense associated with the RSUs, which is being amortized over the vesting period, was $0.8 million for the year ended December 31, 2015. Share-based Compensation Under Qualified Retirement Plans Contributions to the KSOP with respect to the years ended 2015, 2014 and 2013 were made with either the Company’s or OneBeacon Ltd.’s common shares, dependent on the employer. The variable contribution amounts for eligible participants of the KSOP constituted approximately 3% , 2% and 4% of salary for the years ended 2015, 2014 and 2013 . White Mountains recorded $5.7 million , $4.4 million and $6.3 million in compensation expense to pay benefits and allocate common shares to participant’s accounts for the years ended 2015, 2014 and 2013 . As of December 31, 2015 and 2014 , the plans owned 3% or less of either of the Company’s or OneBeacon Ltd.’s total common shares outstanding. All White Mountains common shares held by the KSOP are considered outstanding for earnings (loss) per share computations.</t>
  </si>
  <si>
    <t>Common Shareholders’ Equity and Non-controlling Interests</t>
  </si>
  <si>
    <t>Stockholders' Equity Note [Abstract]</t>
  </si>
  <si>
    <t>Common Shareholder's Equity</t>
  </si>
  <si>
    <t>Common Shareholders’ Equity and Non-controlling Interests Common Shares Repurchased and Retired During the past several years, White Mountains’s board of directors authorized the Company to repurchase its common shares, from time to time, subject to market conditions. Shares may be repurchased on the open market or through privately negotiated transactions. The repurchase authorizations do not have a stated expiration date. As of December 31, 2015 , White Mountains may repurchase an additional 476,253 shares under these board authorizations. In addition, from time to time White Mountains has also repurchased its common shares through tender offers that were separately approved by its board of directors. During 2015, the Company repurchased 387,495 common shares for $284.2 million at an average share price of $733 , which were comprised of 361,839 common shares repurchased under the board authorization for $267.4 million at an average share price of $739 and 10,802 common shares repurchased pursuant to employee benefit plans. Shares repurchased pursuant to employee benefit plans do not fall under the board authorizations referred to above. During 2014, the Company repurchased 217,879 common shares for $134.5 million at an average share price of $617 , which were comprised of 207,404 common shares repurchased under the board authorization for $128.2 million at an average share price of $618 and 10,475 common shares repurchased pursuant to employee benefit plans. During 2013, the Company repurchased 141,535 common shares for $79.8 million at an average share price of $564 , which were comprised of 140,000 common shares repurchased in a private transaction under the board authorization for $78.9 million at an average share price of $564 and 1,535 common shares repurchased pursuant to employee benefit plans. Common Shares Issued During 2015 , the Company issued a total of 25,016 common shares, which consisted of 23,640 restricted shares issued to key management personnel and 1,376 shares issued to directors of the Company. During 2014 , the Company issued a total of 28,405 common shares, which consisted of 23,440 restricted shares issued to key management personnel, 3,570 shares issued in satisfaction of performance shares and 1,395 shares issued to directors of the Company. During 2013 , the Company issued a total of 27,310 common shares, which consisted of 25,720 restricted shares to key personnel and 1,590 shares issued to directors of the Company. Dividends on Common Shares For the years ended December 31, 2015, 2014 and 2013 , the Company declared and paid cash dividends totaling $6.0 million , $6.2 million and $6.2 million (or $1.00 per common share). Non-controlling Interests Non-controlling interests consist of the ownership interests of non-controlling shareholders in consolidated entities and are presented separately on the balance sheet. The following table details the balance of non-controlling interests included in White Mountains’s total equity and the related percentage of each consolidated entity’s total equity owned by non-controlling shareholders as of December 31, 2015 and 2014: December 31, 2015 December 31, 2014 $ in millions Non-controlling Percentage Non-controlling Equity Non-controlling Percentage Non-controlling Equity OneBeacon Ltd. 24.5 % $ 245.6 24.7 % $ 258.4 SIG Preference Shares 100.0 250.0 100.0 250.0 Other, excluding mutuals and reciprocals HG Global 3.1 17.1 3.1 17.9 MediaAlpha 40.0 14.4 40.0 22.6 Tranzact 36.8 79.4 36.8 88.2 Wobi 3.9 .6 36.7 5.4 Prospector Offshore Fund — — 23.4 31.1 Dewar 19.0 3.7 18.0 3.4 Total other, excluding mutuals and reciprocals 115.2 168.6 Mutuals and reciprocals BAM 100.0 (140.0 ) 100.0 (121.9 ) SSIE 100.0 (16.0 ) 100.0 (12.4 ) Total non-controlling interests $ 454.8 $ 542.7</t>
  </si>
  <si>
    <t>Statutory Capital and Surplus</t>
  </si>
  <si>
    <t>Statutory Capital and Surplus White Mountains’s insurance and re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reserves for unpaid loss and LAE, reinsurance, minimum capital and surplus requirements, dividends and other distributions to shareholders, periodic examinations and annual and other report filings. In general, such regulation is for the protection of policyholders rather than shareholders. The NAIC uses risk-based capital (“RBC”) standards for U.S. property and casualty insurers as a means of monitoring certain aspects affecting the overall financial condition of insurance companies. As of December 31, 2015 , White Mountains’s active U.S. insurance and reinsurance operating subsidiaries exceeded their respective RBC requirements. The Insurance Act 1978 of Bermuda and related regulations, as amended (“Insurance Act”), regulates the insurance business of Bermuda-domiciled insurers and reinsurers. Under the Insurance Act, insurers and reinsurers are required to maintain available statutory capital and surplus at a level equal to or in excess of its enhanced capital requirement which is established by reference to either a Bermuda Solvency Capital Requirement (“BSCR”) model or an approved internal capital model. Generally, the Bermuda Monetary Authority (“BMA”) has broad supervisory and administrative powers over such matters as licenses, standards of solvency, investments, methods of accounting, form and content of financial statements, minimum capital and surplus requirements, and annual and other report filings. OneBeacon: OneBeacon’s U.S. combined statutory surplus was $622.3 million and $721.5 million as of December 31, 2015 and 2014 . OneBeacon’s combined U.S. statutory net income (loss) for the years ended December 31, 2015, 2014 and 2013 was $44.5 million , $(14.2) million and $100.1 million . The minimum policyholders' surplus necessary to satisfy OneBeacon’s top tier regulated U.S. insurance operating subsidiary, Atlantic Specialty Insurance Company (“ASIC”), regulatory requirements was $117.7 million as of December 31, 2015 , which equals the authorized control level of the NAIC risk-based capital of ASIC’s policyholders’ surplus. Split Rock’s statutory capital and surplus was $249.5 million and $122.6 million as of December 31, 2015 and 2014, which met Bermuda’s statutory capital and surplus requirements. Split Rock reported $45.5 million , $46.2 million and $(38.7) million of statutory net income (loss) for the years ended December 31, 2015, 2014 and 2013. The principal differences between OneBeacon’s combined U.S. and Split Rock’s statutory amounts, and the amounts reported in accordance with GAAP include deferred acquisition costs, deferred taxes, and market value adjustments for debt securities. OneBeacon’s insurance subsidiaries' statutory policyholders’ surplus as of December 31, 2015 was in excess of the minimum requirements of relevant state and Bermuda insurance regulations. HG Global/BAM: HG Re is a Special Purpose Insurer under Bermuda insurance regulations and is subject to regulation and supervision by the BMA. As of December 31, 2015 , HG Re had statutory capital of $460.8 million . As a Special Purpose Insurer, HG Re does not have minimum regulatory capital requirements. BAM is domiciled in New York and is subject to regulation by the New York State Department of Financial Services (“NYDFS”). New York financial guarantee insurance law establishes single risk and aggregate limits with respect to insured obligations insured by financial guarantee insurers. BAM’s statutory net loss for the years ended December 31, 2015, 2014 and 2013 was $32.0 million , $31.8 million and $29.3 million . BAM’s members’ surplus, as reported to regulatory authorities as of December 31, 2015 was $437.3 million , which exceeds the minimum members’ surplus necessary for BAM to maintain its New York State financial guarantee insurance license of $66.0 million . Other Operations: WM Life Re is subject to regulation and supervision by the BMA. As of December 31, 2015 and 2014, WM Life Re had statutory capital and surplus of $77.5 million and $76.0 million . The minimum regulatory capital held by WM Life Re necessary to satisfy the requirements established by the BMA was $0.5 million as of December 31, 2015 . SSIE’s policyholders’ surplus, as reported to regulatory authorities as of December 31, 2015 and 2014, was $5.0 million and $6.5 million . SSIE’s statutory net loss for the year ended December 31, 2015 and 2014 was $3.5 million and $9.5 million . The minimum policyholders’ surplus necessary to satisfy SSIE’s regulatory requirements was $1.5 million as of December 31, 2015, which equals the authorized control level of the NAIC risk-based capital based on SSIE’s policyholders’ surplus. Dividend Capacity There are no restrictions under Bermuda law or the law of any other jurisdiction on the payment of dividends from retained earnings by White Mountains. However, under the insurance laws of the states and jurisdictions under which White Mountains’s insurance and reinsurance operating subsidiaries are domiciled, an insurer is restricted with respect to the timing and the amount of dividends it may pay without prior approval by regulatory authorities. As of December 31, 2015 , White Mountains’s top tier insurance and reinsurance subsidiaries have approximately $554.0 million of GAAP shareholders’ equity (net of $180 million of non-controlling interest at OneBeacon), $48.0 million of which can be distributed to White Mountains without prior regulatory approval. As a result, as of December 31, 2015 , $505.0 million of White Mountains’s GAAP shareholders’ equity held in its insurance and reinsurance subsidiaries was not available for the payment of dividends without prior regulatory approval, and approximately $2.6 billion of White Mountains’s retained earnings is unrestricted with respect to the payment of dividends to White Mountains’s common shareholders. When determining whether to make distributions from its insurance and reinsurance operating subsidiaries, White Mountains also considers factors such as internal capital targets and rating agency capital requirements. Accordingly, there can be no assurance regarding the amount of such dividends that may be paid by such subsidiaries in the future. Following is a description of the dividend capacity of White Mountains’s insurance and reinsurance operating subsidiaries: OneBeacon: On December 23, 2014, OneBeacon Insurance Company (subsequently renamed Bedivere) distributed ASIC to its immediate parent at a value of $700.5 million as part of the Runoff Transaction. OBIC also distributed $151.2 million of cash and other securities to its immediate parent in accordance with the prescribed minimum capital to be included in the company at the time of its sale to Armour, as approved by the PID. OneBeacon’s top-tier regulated U.S. insurance operating subsidiary, ASIC, has the ability to pay dividends to its immediate parent during any twelve-month period without the prior approval of regulatory authorities in an amount set by formula based on the lesser of net investment income, as defined by statute, or 10% of statutory surplus, in both cases as most recently reported to regulatory authorities, subject to the availability of earned surplus and subject to dividends paid in prior periods. Based upon the formula above, most recently calculated as of December 31, 2015, ASIC has the ability to pay $26.6 million of dividends in 2016 without prior approval of regulatory authorities. As of December 31, 2015 , ASIC had $622.3 million of statutory surplus and $68.3 million of earned surplus. During 2015, ASIC paid $44.9 million of dividends to its immediate parent and redeemed and retired common shares held by its immediate parent at an aggregate price of $66.0 million . OneBeacon is in the process of seeking regulatory approval of the redomestication of ASIC from New York to Pennsylvania. Under the exiting dividend capacity formula for the Commonwealth of Pennsylvania, which is the greater of 10% of policyholder surplus or net income of the previous year, ASIC would have the ability to pay $62.2 million in dividends in 2016. OneBeacon expects that any distributions paid by ASIC prior to its redomestication to Pennsylvania would reduce the $62.2 million allowed under the dividend capacity formula. During 2016, Split Rock has the ability to pay dividends and make capital distributions without the prior approval of regulatory authorities of up to $37.4 million , which is equal to 15% of its December 31, 2015 statutory capital and surplus, subject to meeting all appropriate liquidity and solvency requirements. During the year ended December 31, 2015, Split Rock made no capital distributions and paid no dividends to its immediate parent. During the year ended December 31, 2014, Split Rock paid $10.0 million of capital distributions and $10.0 million of dividends to its immediate parent. During the year ended December 31, 2015, OneBeacon Ltd., through an intermediary holding company, contributed $85.0 million to Split Rock as additional paid-in capital. During 2015 and 2014, OneBeacon’s unregulated insurance operating subsidiaries paid $5.3 million and $4.8 million of dividends to their immediate parent. As of December 31, 2015 , OneBeacon’s unregulated insurance operating subsidiaries had $104.4 million of net unrestricted cash, short-term investments and fixed maturity investments and surplus notes classified as other investments that had a par value of $101.0 million and a fair value of $51.5 million . During 2015 and 2014, OneBeacon Ltd. paid $80.0 million of regular quarterly dividends to its common shareholders. For both 2015 and 2014, White Mountains received $60.3 million of these dividends. During 2013, OneBeacon Ltd. declared and paid regular quarterly dividends to its common shareholders totaling $80.2 million . As of December 31, 2015 , OneBeacon Ltd. and its intermediate holding companies held $65.3 million of net unrestricted cash, short-term investments and fixed maturity investments, $54.6 million of common equity securities and $51.5 million of other long-term investments outside of its regulated and unregulated insurance operating subsidiaries. HG Global/BAM: As of December 31, 2015 , HG Global had $613.0 million face value of preferred shares outstanding, of which White Mountains owned 96.9% . Holders of the HG Global preferred shares receive cumulative dividends at a fixed annual rate of 6.0% on a quarterly basis, when and if declared by HG Global. HG Global did not declare or pay any preferred dividends in 2015. As of December 31, 2015 , HG Global has accrued $139.7 million of dividends payable to holders of its preferred shares, $135.3 million of which is payable to White Mountains and eliminated in consolidation. HG Re is a Special Purpose Insurer subject to regulation and supervision by the BMA, but does not require regulatory approval to pay dividends. However, HG Re’s dividend capacity is limited by amounts held in the collateral trusts pursuant to the first loss reinsurance treaty (“FLRT”) with BAM. As of December 31, 2015 , HG Re had statutory capital of $460.8 million , of which $401.9 million was held as collateral in the supplemental trust pursuant to the FLRT with BAM and $53.8 million relates to accrued interest on the BAM Surplus Notes held by HG Re. Effective January 1, 2014, HG Global and BAM agreed to change the interest rate on the BAM surplus notes for the five years ending December 31, 2018 from a fixed rate of 8.0% to a variable rate equal to the one-year U.S. treasury rate plus 300 basis points, set annually, which is 3.15% for 2015 and is 3.54% for 2016. Prior to the end of 2018, BAM has the option to extend the variable rate period for an additional three years. At the end of the variable rate period, the interest rate will be fixed at the higher of the then current variable rate or 8.0% . BAM is required to seek regulatory approval to pay interest and principal on its surplus notes only when adequate capital resources have accumulated beyond BAM’s initial capitalization and a level that continues to support its outstanding obligations, business plan and ratings. BAM did not pay any interest on the BAM Surplus Notes in 2015, 2014 or 2013. Other Operations: During 2015 , WM Advisors did not pay any dividends to its immediate parent. As of December 31, 2015 , WM Advisors held $14.4 million of net unrestricted cash and short-term investments. During 2015, White Mountains paid a $6.0 million common share dividend. As of December 31, 2015 , the Company and its intermediate holding companies held $73.7 million of net unrestricted cash, short-term investments and fixed maturity investments, $292.3 million of common equity securities and $17.6 million of other long-term investments included in its Other Operations segment.</t>
  </si>
  <si>
    <t>Segment Information</t>
  </si>
  <si>
    <t>Segment Reporting [Abstract]</t>
  </si>
  <si>
    <t>Segment Information White Mountains has determined that its reportable segments are OneBeacon, HG Global/BAM and Other Operations. As a result of the Sirius sale, the results of operations for Sirius Group have been classified as discontinued operations and are now presented as such, net of related income taxes, in the statement of operations and comprehensive income. Prior year amounts have been reclassified to conform to the current period’s presentation (See Note 22 - “Discontinued Operations” ).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OneBeacon is a specialty property and casualty insurance writer that offers a wide range of insurance products through independent agencies, regional and national brokers, wholesalers and managing general agencies. The HG Global/BAM segment consists of White Mountains’s investment in HG Global and the consolidated results of BAM. BAM is a municipal bond insurer domiciled in New York that was established to provide insurance on bonds issued to support essential U.S. public purposes such as schools, utilities, core governmental functions and existing transportation facilities. HG Global, together with its subsidiaries, provided the initial capitalization of BAM through the purchase of BAM Surplus Notes. HG Global also provides 15% -of-par, first loss reinsurance protection for policies underwritten by BAM. BAM's results are attributed to non-controlling interests. Other Operations consists of the Company, the Company’s intermediate holding companies, WM Advisors, WM Life Re, Tranzact, Wobi, MediaAlpha, Star &amp; Shield, SSIE, White Mountains’s investment in Symetra and various other entities and investments. Significant intercompany transactions among White Mountains’s segments have been eliminated herein. SSIE’s results are attributed to non-controlling interests. Financial information for White Mountains’s segments follows: HG Global/BAM Millions OneBeacon HG Global BAM (1) Other Operations Total Year Ended December 31, 2015 Earned insurance and reinsurance premiums $ 1,176.2 $ 2.5 $ .8 $ 8.7 $ 1,188.2 Net investment income 45.9 1.9 4.2 8.8 60.8 Net investment income (loss) - surplus note interest — 15.8 (15.8 ) — — Net realized and unrealized investment (losses) gains (35.1 ) (.3 ) .9 259.9 (2) 225.4 Other (expense) revenue (.6 ) — .7 334.1 (4) 334.2 Total revenues (3) 1,186.4 19.9 (9.2 ) 611.5 1,808.6 Losses and LAE 700.7 — — 8.2 708.9 Insurance and reinsurance acquisition expenses 213.8 .6 2.3 3.4 220.1 Other underwriting expenses 218.2 — .4 — 218.6 General and administrative expenses 14.1 1.4 35.4 408.0 (5) 458.9 Amortization of intangible assets 1.3 — — 27.3 28.6 Interest expense 13.0 — — 5.6 18.6 Total expenses 1,161.1 2.0 38.1 452.5 1,653.7 Pre-tax income (loss) $ 25.3 $ 17.9 $ (47.3 ) $ 159.0 $ 154.9 HG Global/BAM Millions OneBeacon HG Global BAM (1) Other Operations Total Year Ended December 31, 2014 Earned insurance and reinsurance premiums $ 1,177.1 $ 1.4 $ .4 $ 6.1 $ 1,185.0 Net investment income 43.4 1.4 5.7 9.0 59.5 Net investment income (loss) - surplus note interest — 15.7 (15.7 ) — — Net realized and unrealized investment gains 40.4 1.7 6.6 29.8 78.5 Other revenue 5.8 — .6 124.7 (4) 131.1 Total revenues (3) 1,266.7 20.2 (2.4 ) 169.6 1,454.1 Losses and LAE 815.1 — — 8.9 824.0 Insurance and reinsurance acquisition expenses 203.3 .3 1.8 .8 206.2 Other underwriting expenses 179.2 — .4 — 179.6 General and administrative expenses 12.4 1.6 35.9 196.1 246.0 Amortization of intangible assets 1.4 — — 10.3 11.7 Interest expense 13.0 — — 2.6 15.6 Total expenses 1,224.4 1.9 38.1 218.7 1,483.1 Pre-tax income (loss) $ 42.3 $ 18.3 $ (40.5 ) $ (49.1 ) $ (29.0 ) HG Global/BAM Millions OneBeacon HG Global BAM (1) Other Operations Total Year Ended December 31, 2013 Earned insurance and reinsurance premiums $ 1,120.4 $ .4 $ .1 $ — $ 1,120.9 Net investment income 43.0 1.0 4.7 11.1 59.8 Net investment income (loss) - surplus note interest — 40.2 (40.2 ) — — Net realized and unrealized investment gains (losses) 49.4 (2.0 ) (9.3 ) 95.8 133.9 Other revenue 31.2 — .4 15.4 47.0 Total revenues (3) 1,244.0 39.6 (44.3 ) 122.3 1,361.6 Losses and LAE 622.1 — — — 622.1 Insurance and reinsurance acquisition expenses 208.9 .1 1.4 — 210.4 Other underwriting expenses 204.8 — .4 — 205.2 General and administrative expenses 10.6 1.4 32.5 103.2 147.7 Amortization of intangible assets 1.4 — — — 1.4 Interest expense 13.0 — — 3.2 16.2 Total expenses 1,060.8 1.5 34.3 106.4 1,203.0 Pre-tax income (loss) $ 183.2 $ 38.1 $ (78.6 ) $ 15.9 $ 158.6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2) Net realized and unrealized investment gains (losses) in the Other Operations segment includes the unrealized gain of $258.8 related to the investment in Symetra common shares, representing the difference between the carrying value under the equity method at November 5, 2015 and the fair value at December 31, 2015. (See Note 17 - “Investments in Unconsolidated Affiliates” ). (3) Total revenues includes both revenues from customers as well as investment performance. (4) Includes $186.9 from Tranzact and $105.5 from MediaAlpha for the year ended December 31, 2015; and $43.2 from Tranzact and $65.3 from MediaAlpha for the year ended December 31, 2014. (5) Includes $167.3 from Tranzact and $99.0 from MediaAlpha for the year ended December 31, 2015; and $37.4 from Tranzact and $60.6 from MediaAlpha for the year ended December 31, 2014. HG Global/BAM Selected Balance Sheet Data Millions OneBeacon HG Global BAM Other Operations Discontinued Operations Total December 31, 2015: Total investments $ 2,591.4 $ 136.2 $ 460.3 $ 1,092.8 $ — $ 4,280.7 Reinsurance recoverable on paid and unpaid losses 193.5 — — .5 — 194.0 Assets held for sale — — — — 4,407.0 4,407.0 Total assets 3,602.7 739.0 (91.1 ) (1 ) 1,626.9 4,407.0 10,284.5 Loss and LAE reserves 1,389.8 — — 6.0 — 1,395.8 Liabilities held for sale — — — — 2,884.0 2,884.0 Total liabilities 2,598.2 181.2 48.9 204.2 2,884.0 5,916.5 Total White Mountains’s common shareholders’ 755.2 540.7 — 1,344.3 1,273.0 3,913.2 Non-controlling interest 249.3 17.1 (140.0 ) 78.4 — (2) 204.8 December 31, 2014: Total investments $ 2,525.8 $ 121.0 $ 454.2 $ 641.4 $ — $ 3,742.4 Reinsurance recoverable on paid and unpaid losses 173.8 — — .1 — 173.9 Assets held for sale 58.1 — — — 4,572.5 4,630.6 Total assets 3,559.8 704.4 (89.4 ) (1 ) 1,708.4 4,572.5 10,455.7 Loss and LAE reserves 1,342.2 — — 7.8 — 1,350.0 Liabilities held for sale — — — — 3,105.3 3,105.3 Total liabilities 2,510.5 121.0 32.5 148.0 3,105.3 5,917.3 Total White Mountains’s common shareholders’ 787.5 565.5 — 1,425.5 1,217.2 3,995.7 Non-controlling interest 261.8 17.9 (121.9 ) 134.9 — (2) 292.7 (1) BAM total assets reflect the elimination of $503.0 in surplus notes issued to HG Global and its subsidiaries, and $90.2 and $74.4 in accrued interest related to those surplus notes as of December 31, 2015 and 2014. (2) Excludes $250.0 related to SIG Preference Shares (See Note 14 - “Common Shareholders’ Equity and Non-controlling Interests” )</t>
  </si>
  <si>
    <t>Investments in Unconsolidated Affiliates</t>
  </si>
  <si>
    <t>Equity Method Investments and Joint Ventures [Abstract]</t>
  </si>
  <si>
    <t>Investments in Unconsolidated Affiliates White Mountains’s investments in unconsolidated affiliates represent investments in other companies in which White Mountains has a significant voting and economic interest but does not control the entity. November 5, December 31, Millions 2015 2014 Symetra common shares $ 394.4 $ 373.8 Unrealized (losses) gains from Symetra’s fixed maturity portfolio (1.6 ) 37.6 Carrying value of Symetra common shares 392.8 411.4 Hamer — 3.0 Total investments in unconsolidated affiliates $ 392.8 $ 414.4 Symetra In August 2015, Symetra announced it had entered into a definitive merger agreement with Sumitomo Life pursuant to which Sumitomo Life would acquire all of the outstanding shares of Symetra. Following the announcement and Symetra shareholders’ November 5, 2015 meeting to approve the transaction, White Mountains relinquished its representation on Symetra’s board of directors. As a result, White Mountains changed its accounting for Symetra common shares from the equity method to fair value. During the fourth quarter of 2015, White Mountains recognized $258.8 million ( $241.1 million after tax) of unrealized investment gains through net income, representing the difference between the carrying value of Symetra common shares under the equity method at the date of change and fair value at December 31, 2015. On February 1, 2016, Symetra closed its definitive merger agreement with Sumitomo Life and White Mountains received proceeds of $658.0 million , or $32.00 per common share. During 2015, pursuant to the redemption of White Mountains's investments in the Prospector Funds, 513,500 common shares of Symetra were distributed to White Mountains. As of November 5, 2015 and December 31, 2014, White Mountains owned 20,562,379 and 20,048,879 common shares of Symetra, a 17.70% and 17.31% common share ownership, respectively. During the period of January 1, 2015 through November 5, 2015 , White Mountains received cash dividends from Symetra of $16.9 million on its common share investment which was accounted for as a reduction of White Mountains’s investment in Symetra in accordance with equity accounting. White Mountains previously owned warrants to acquire an additional 9.49 million common shares of Symetra at $11.49 per share. On June 20, 2013, White Mountains exercised these warrants in a cashless transaction and received 2.65 million common shares of Symetra in exchange for the warrants. Prior to their exercise, White Mountains accounted for its Symetra warrants as derivatives with changes in fair value recognized as a gain or loss recognized through other revenue in the income statement. White Mountains used a Black Scholes valuation model to determine the fair value of the Symetra warrants. During the six months ended June 30, 2013, White Mountains recognized a $10.8 million increase in the value of the warrants through other revenues based on the final Black Scholes valuation that was agreed upon between Symetra and White Mountains. During the six months ended June 30, 2013, White Mountains also received $1.5 million of dividends from Symetra on the warrants that were recorded in net investment income. As of December 31, 2011, White Mountains concluded that its investment in Symetra common shares was other-than-temporarily impaired and wrote down the GAAP book value of the investment to its estimated fair value of $261.0 million or $15 per share. This impairment, as well as the effect of Symetra capital transactions, has resulted in a basis difference between the GAAP carrying value of White Mountains’s investment in Symetra common shares and the amount derived by multiplying the percentage of White Mountains common share ownership by Symetra’s total GAAP equity. As of November 5, 2015, the pre-tax unamortized basis difference was $159.9 million , of which $32.6 million is attributable to equity in earnings of unconsolidated affiliates and $127.3 million is attributable to equity in net unrealized gains of unconsolidated affiliates. As of December 31, 2014, the pre-tax unamortized basis difference was $170.4 million , of which $36.4 million is attributable to equity in earnings of unconsolidated affiliates and $134.0 million is attributable to equity in net unrealized gains of unconsolidated affiliates. The pre-tax basis differences were amortized over a 30 -year period, based on estimated future cash flows associated with Symetra’s underlying assets and liabilities to which the basis differences were attributed. White Mountains continued to record its equity in Symetra's earnings and net unrealized gains (losses) under the equity method through November 5, 2015. In addition, White Mountains recognized the amortization of the basis differences through equity in earnings of unconsolidated affiliates and equity in net unrealized gains (losses) from investments in unconsolidated affiliates consistent with the original attribution of the basis differences between equity in earnings and equity in net unrealized gains (losses). For the period ended November 5, 2015, White Mountains recognized after-tax amortization of $2.2 million through equity in earnings of unconsolidated affiliates and $8.9 million through equity in net unrealized gains from investments in unconsolidated affiliates. For the period ended December 31, 2014, White Mountains recognized after-tax amortization of $2.8 million through equity in earnings of unconsolidated affiliates and $11.7 million through equity in net unrealized gains from investments in unconsolidated affiliates. For the period ended December 31, 2013, White Mountains recognized after-tax amortization of $2.7 million through equity in earnings of unconsolidated affiliates and $10.8 million through equity in net unrealized gains from investments in unconsolidated affiliates. The following table summarizes amounts recorded by White Mountains under the equity method relating to its investment in Symetra through November 5, 2015: Millions Common shares Warrants Total Equity method carrying value of investment in Symetra as of December 31, 2012 (2) $ 351.2 $ 30.3 $ 381.5 Equity in earnings (1)(3)(6) 37.8 — 37.8 Equity in net unrealized gains from Symetra’s fixed maturity portfolio (4)(5) (106.4 ) — (106.4 ) Dividends received (6.4 ) — (6.4 ) Increase in value of warrants — 10.8 10.8 Exercise of warrants 41.1 (41.1 ) — Equity method carrying value of investment in Symetra as of December 31, 2013 (2) 317.3 — 317.3 Equity in earnings (1)(3)(6) 47.0 — 47.0 Equity in net unrealized losses from Symetra’s fixed maturity portfolio (4)(5) 81.2 — 81.2 Dividends received (34.1 ) — (34.1 ) Equity method carrying value of investment in Symetra as of December 31, 2014 (2) 411.4 — 411.4 Equity in earnings (1)(3)(6) 25.1 — 25.1 Equity in net unrealized gains from Symetra’s fixed maturity portfolio (4)(5) (39.2 ) — (39.2 ) Distribution from Prospector Offshore Fund 12.4 — 12.4 Dividends received (16.9 ) — (16.9 ) Equity method carrying value of investment in Symetra as of November 5, 2015 (2)(7) $ 392.8 $ — $ 392.8 (1) Equity in earnings for the period ended November 5, 2015 and years ended December 31, 2014 and 2013 excludes tax expense of $1.6 , $3.3 , and $2.8 (2) Includes White Mountains’s equity in net unrealized gains (losses) from Symetra’s fixed maturity portfolio of $(1.6) , $37.6 , and $(43.6) as of November 5, 2015 and December 31, 2014 and 2013, which excludes tax benefit (expense) of $0.2 , $(2.7) and $3.2 (3) Equity in earnings for the period ended November 5, 2015 and years ended December 31, 2014 and 2013 includes $2.3 , $3.0 and $3.0 increases relating to the pre-tax amortization of the Symetra common share basis difference. (4) Net unrealized gains for the period ended November 5, 2015 and years ended December 31, 2014 and 2013 includes $9.4 , $12.7 and $11.8 increases relating to the pre-tax amortization of the Symetra common share basis difference. (5) Net unrealized gains (losses) from Symetra’s fixed maturity portfolio excludes tax benefit (expense) of $2.9 , $(5.9) and $8.3 for the period ended November 5, 2015 and years ended December 31, 2014 and 2013. (6) Equity in earnings for the period ended November 5, 2015 and years ended December 31, 2014 and 2013 includes $(0.1) , $(0.1) , and $0.2 (gain) loss from the dilutive effect of Symetra’s yearly dividend and the issuance of restricted shares by Symetra (7) The aggregate value of White Mountains’s investment in common shares of Symetra was $651.2 based upon the quoted market price of $31.67 per share as of November 5, 2015. The following table summarizes financial information for Symetra as of September 30, 2015 and December 31, 2014: September 30, December 31, Millions 2015 2014 Symetra balance sheet data: Total investments $ 32,409.2 $ 30,634.3 Separate account assets 885.9 949.8 Total assets 34,962.8 33,001.7 Policyholder liabilities 29,492.0 27,276.0 Long-term debt 697.5 697.2 Separate account liabilities 885.9 949.8 Total liabilities 31,836.7 29,641.1 Common shareholders’ equity 3,126.1 3,360.6 The following table summarizes financial information for Symetra for the nine months ended September 30, 2015 and years ended December 31, 2014 and 2013: Nine months ended September 30, Year ended December 31, Millions 2015 2014 2013 Symetra income statement data: Net premiums earned $ 539.3 $ 629.1 $ 627.2 Net investment income 994.3 1,320.5 1,285.0 Total revenues 1,605.9 2,182.4 2,139.5 Policy benefits 1,143.7 1,399.7 1,394.9 Total expenses 1,543.6 1,882.5 1,865.4 Net income 89.6 254.4 220.7 Comprehensive net (loss) income (234.1 ) 397.0 (777.6 ) Hamer and Bri-Mar On May 27, 2015, White Mountains sold its interest in Hamer LLC, which resulted in a gain of $20.0 million recorded in other revenue. Prior to the sale, White Mountains recorded equity in earnings of $1.6 million for the six months ended June 30, 2015 and $1.9 million and $0.9 million for the years ended December 31, 2014 and 2013. On October 10, 2013, White Mountains sold its interest in Bri-Mar under an asset purchase agreement. For the year ended December 31, 2013, White Mountains recorded $1.1 million of cash proceeds from the sale and a $1.7 million loss on sale. Prior to the sale, White Mountains recorded equity in earnings of $0.9 million for Bri-Mar for the nine months ended September 30, 2013.</t>
  </si>
  <si>
    <t>Variable Interest Entities</t>
  </si>
  <si>
    <t>Variable Interest Entity, Not Primary Beneficiary, Disclosures [Abstract]</t>
  </si>
  <si>
    <t>Variable Interest Entities BAM As a mutual insurance company, BAM is owned by its members and a portion of each member’s policy payments represents a contribution to member’s surplus. During 2012, White Mountains capitalized HG Global to fund BAM through the purchase of $503.0 million of BAM Surplus Notes. The equity at risk funded by BAM’s members is not sufficient to fund its operations without the additional subordinated financial support provided by the BAM Surplus Notes and accordingly, BAM is considered to be a VIE. BAM and HG Global, through its wholly-owned subsidiary, HG Re, entered into a first loss reinsurance treaty (“FLRT”), under which HG Re will provide first loss protection up to 15% of par outstanding on each bond insured by BAM in exchange for 60% of the premium, net of a ceding commission, charged by BAM. HG Re’s obligations under the FLRT are satisfied by the assets in two collateral trusts: a Regulation 114 Trust and a Supplemental Trust. Losses required to be reimbursed to BAM by HG Re are subject to an aggregate limit equal to the assets held in the collateral trusts at any point in time. In addition, HG Global has the right to designate two directors for election to BAM’s board of directors. White Mountains is required to consolidate the results of BAM. Since BAM is owned by its members, its equity and results of operations are included in non-controlling interests. Reciprocals Reciprocals are policyholder-owned insurance carriers organized as unincorporated associations. Each policyholder insured by the reciprocal shares risk with the other policyholders. Policyholders share profits and losses in the same proportion as the amount of insurance purchased but are not subject to assessment for net losses of the reciprocal. Houston General Insurance Exchange Houston General Management Company, a wholly-owned indirect subsidiary of OneBeacon provides management services for a fee to a reciprocal, Houston General Insurance Exchange (“HGIE”). As of December 31, 2015, OneBeacon holds a surplus note issued by HGIE, the remaining balance of which is $5.0 million as of December 31, 2015. The principal and interest on the surplus note is repayable to OneBeacon only with regulatory approval. The obligation to repay principal on the note is subordinated to all other liabilities including obligations to policyholders and claimants for benefits under insurance policies. OneBeacon has no ownership interest in the reciprocal. OneBeacon has determined that HGIE qualifies as a VIE. Furthermore, OneBeacon has determined that it is the primary beneficiary as a result of the management services provided to the reciprocal and the funds loaned to it. Accordingly, OneBeacon consolidates HGIE. As of December 31, 2015 and 2014 , consolidated amounts related to HGIE included total assets of $5.1 million and $2.4 million and total liabilities of $5.0 million and $4.0 million . As of December 31, 2015 , the net amount of capital at risk is equal to the surplus note of $5.0 million less the accumulated losses of $0.2 million which includes accrued interest on the surplus note of $0.3 million that eliminates in consolidation. Star &amp; Shield Insurance Exchange Star &amp; Shield Risk Management LLC, a wholly-owned indirect subsidiary of White Mountains provides management and other services for a fee to a reciprocal, Star &amp; Shield Insurance Exchange (“SSIE”). As of December 31, 2015, White Mountains held $21.0 million of surplus notes issued by SSIE. The principal and interest on the surplus notes are repayable to White Mountains only with regulatory approval. The obligation to repay principal on the note is subordinated to all other liabilities including obligations to policyholders and claimants for benefits under insurance policies. Because SSIE is consolidated in White Mountains’s financial statements, the SSIE Surplus Notes and accrued interest are classified as intercompany notes, carried at face value and eliminated in consolidation. White Mountains has no ownership interest in SSIE. White Mountains has determined that SSIE qualifies as a VIE. Furthermore, White Mountains has determined that it is the primary beneficiary as a result of the management services provided to the reciprocal and the funds loaned to it. Accordingly, White Mountains consolidates SSIE. As of December 31, 2015 and 2014, consolidated amounts related to SSIE included total assets of $14.2 million and $13.5 million and total liabilities of $30.3 million and $25.9 million . For both December 31, 2015 and 2014, the net amount of capital at risk is equal to the surplus notes of $21.0 million less the accumulated losses of $16.0 million . Prospector Offshore Fund In 2015, White Mountains redeemed its interest in the Prospector Offshore Fund, Ltd. of which White Mountains’s owned 67.6% prior to the redemption on June 30, 2015. The consolidated results of the Prospector Offshore Fund are included in Other Operations from January 1, 2015 through June 30, 2015, at which point the results of the Prospector Offshore Fund were no longer consolidated by White Mountains. Prior to the redemption, White Mountains determined that the Prospector Offshore Fund was a VIE of which White Mountains was the primary beneficiary and was required to consolidate.</t>
  </si>
  <si>
    <t>Fair Value of Financial Instruments</t>
  </si>
  <si>
    <t>Fair Value Disclosures [Abstract]</t>
  </si>
  <si>
    <t>Fair Value of Financial Instruments White Mountains accounts for its financial instruments at fair value with the exception of the OBH Senior Notes, which are recorded as debt liabilities at face value less unamortized original issue discount, and the Tranzact Bank Facility and MediaAlpha Bank Facility, both of which are carried at face value less unamortized issuance costs. The following table summarizes the fair values and book values as of December 31, 2015 and 2014 : December 31, 2015 December 31, 2014 Millions Fair Value Carrying Value Fair Value Carrying Value OBH Senior Notes $ 276.4 $ 274.8 $ 286.0 $ 274.7 Tranzact Bank Facility 102.8 102.9 68.7 67.4 MediaAlpha Bank Facility 15.0 14.7 — — The fair value estimate for the 2012 OBH Senior Notes has been determined using quoted market prices. The 2012 OBH Senior Notes are considered a Level 2 measurement based upon the volume and frequency of observable transactions. The fair value estimate for the Tranzact Bank Facility and MediaAlpha Bank Facility have been determined based on a discounted cash flows approach and is considered to be a Level 3 measurement.</t>
  </si>
  <si>
    <t>Transactions with Related Persons</t>
  </si>
  <si>
    <t>Related Party Transactions [Abstract]</t>
  </si>
  <si>
    <t>Transactions with Related Persons Prospector Mr. John Gillespie, the founder and Managing Member of Prospector, retired from the WTM Board of Directors in May 2015. Until June 30, 2015, Prospector served as a discretionary adviser with respect to specified assets, primarily common equity securities and convertible fixed maturity investments, managed directly or through WM Advisors on behalf of White Mountains and other clients of WM Advisors. At that time, the investment management agreements between WM Advisors and Prospector and OneBeacon and Prospector and the Consulting Agreement described below were terminated. Pursuant to an investment management agreements with WM Advisors (the “WMA Agreement”) and OneBeacon (the “OneBeacon Agreement”), Prospector charged WM Advisors and OneBeacon fees based on the following schedule: 100 basis points on the first $200 million of assets under management; 50 basis points on the next $200 million ; and 25 basis points on amounts over $400 million . As of December 31, 2014, Prospector managed $195.7 million of assets under the WMA Agreement and $431.2 million of assets under the OneBeacon Agreement, including $202.9 million of ERISA assets. During 2015, 2014 and 2013, Prospector earned $2.1 million , $6.5 million , and $6.5 million in total fees pursuant to the investment management agreements with WM Advisors and OneBeacon. Prospector also had a separate investment management agreement with Symetra that was terminated in the fourth quarter of 2015. Prospector also advised White Mountains on matters including capital management, asset allocation, private equity investments and mergers and acquisitions. Pursuant to a Consulting Agreement for those services, Prospector was granted 6,250 performance shares for the 2014-2016 cycle and 7,000 performance shares for the 2013-2015 cycle. Under the terms of the Consulting Agreement, Prospector earned a prorated portion of the outstanding performance share grants at the time of the termination of the Consulting Agreement and was paid $5.5 million in respect thereof. Pursuant to a pre-existing revenue sharing agreement (the “Revenue Agreement”), Prospector paid White Mountains 6% of the annual revenues in excess of $500,000 of certain of Prospector’s funds in return for White Mountains having made a founding investment in 1997. White Mountains and Prospector mutually agreed to terminate the Revenue Agreement as of June 30, 2015. During 2014 and 2013, White Mountains earned $0.4 million , and $0.9 million under the Revenue Agreement. No amount was earned under the Revenue Agreement in 2015. Prior to fully redeeming their interests on June 30, 2015, White Mountains and OneBeacon had interests in limited partnership investments managed by Prospector (the “Funds”). As of December 31, 2014, White Mountains had $82.4 million invested in these limited partnerships. This total included $15.8 million of OneBeacon assets. Under the limited partnership agreements, Prospector served as general partner and general manager of the Funds and was paid management and incentive performance fees by White Mountains and OneBeacon. For the years ended December 31, 2015, 2014 and 2013, White Mountains and OneBeacon incurred $0.4 million , $1.1 million and $1.3 million in management fees and $0.1 million , $0.7 million and $3.2 million in incentive fees. Oakum Bay Capital Mr. Kernan Oberting, a Managing Director of White Mountains Capital, founded Oakum Bay Capital (“OBC”). OBC serves as the general manager and owns general partnership interests in KVO Capital Partners (“KCP”) and the Trimarc Capital Fund (“TCF”) hedge funds. Mr. Oberting is a limited partner in KCP and TCF. In connection with Mr. Oberting commencing employment with White Mountains Capital, on July 16, 2012, White Mountains purchased $2.0 million of preferred stock and received 7.5% of the common equity of OBC. After giving effect to the White Mountains’s investment, Mr. Oberting and his family beneficially owned 67.5% of the common equity of OBC. During 2013, Mr. Oberting and his family assigned all of their common equity interests to unaffiliated OBC management with effect from January 1, 2013. In September 2013, White Mountains exchanged its preferred stock and common equity interest in OBC for $500,000 in cash and a portion of OBC’s revenue for the next ten years. During 2012, White Mountains invested $9.5 million in the TCF hedge funds, which were redeemed in the fourth quarter of 2015 for $8.9 million . Other Relationships and Transactions WM Advisors provides investment advisory and management services to Symetra. As of December 31, 2015 and 2014 , WMA had $22.1 billion and $30.9 billion of assets under management from Symetra. During 2015, 2014 and 2013 , WMA earned $8.0 million , $18.4 million and $16.5 million in fees from Symetra. During 2015, the Company repurchased shares from Franklin Mutual Advisers, a beneficial owner of the Company, in two transactions. On June 1, 2015, the Company repurchased 19,688 WTM common shares for $650.03 per share, the market price at the time the agreement was reached. On September 17, 2015, the Company repurchased 26,300 WTM common shares for $761.50 , the market price at the time the agreement was reached.</t>
  </si>
  <si>
    <t>Commitments and Contingencies</t>
  </si>
  <si>
    <t>Commitments and Contingencies Disclosure [Abstract]</t>
  </si>
  <si>
    <t>Commitments and Contingencies White Mountains leases certain office space under non-cancellable operating leases that expire on various dates through 2021. Rental expense for all of White Mountains’s locations was $15.5 million , $11.8 million and $12.1 million for the years ended December 31, 2015, 2014 and 2013 . White Mountains also has various other lease obligations that are immaterial in the aggregate. White Mountains’s future annual minimum rental payments required under non-cancellable leases, which are primarily for office space, are $14.3 million , $13.4 million , $11.4 million , and $50.6 million for 2016, 2017, 2018 and 2019 and thereafter, respectively. White Mountains also has future binding commitments to fund certain other-long term investments. These commitments, which total $82.2 million , do not have fixed funding dates. Capital Lease In December 2011, OneBeacon sold the majority of its fixed assets and capitalized software. OneBeacon entered into lease financing arrangements with US Bancorp and Fifth Third whereby OneBeacon sold furniture and equipment and capitalized software, respectively, at a cost equal to net book value. OneBeacon then leased the fixed assets back from US Bancorp for a lease term of five years and leased the capitalized software back from Fifth Third for a lease term of four years. OneBeacon received cash proceeds of $23.1 million as a result of entering into the sale-leaseback transactions. In December 2015, the lease agreement with Fifth Third expired and OneBeacon purchased the leased assets under the agreement with a remaining book value of $1.3 million for a nominal fee. At the end of the lease term with US Bancorp on December 31, 2016, OneBeacon will purchase the leased furniture and equipment assets for a nominal fee, and all rights, title and interest will transfer back to it. As of December 31, 2015 and 2014 , OneBeacon had a capital lease obligation of $1.7 million and $7.1 million , respectively, included within other liabilities and a capital lease asset of $2.4 million and $7.0 million included within other assets. The underlying assets will continue to be depreciated over their respective useful lives. OneBeacon’s future annual minimum rental payments are $1.7 million for the year ended December 31, 2016. Assigned Risks As a condition of its license to do business in certain states, White Mountains’s insurance operations are required to participate in mandatory shared market mechanisms. Each state dictates the types of insurance and the level of coverage that must be provided. The total amount of business an insurer is required to accept is based on its market share of voluntary business in the state. In certain cases, White Mountains is obligated to write business from mandatory shared market mechanisms at some time in the future based on the market share of voluntary policies it is currently writing. Underwriting results related to assigned risk plans are typically adverse and are not subject to the predictability associated with White Mountains’s voluntarily written business. Under existing guaranty fund laws in all states, insurers licensed to do business in those states can be assessed for certain obligations of insolvent insurance companies to policyholders and claimants. White Mountains accrues any significant insolvencies when the loss is probable and the assessment amount can be reasonably estimated. The actual amount of such assessments will depend upon the final outcome of rehabilitation proceedings and will be paid over several years. As of December 31, 2015 , the reserve for such assessments totaled $8.5 million . Legal Contingencies White Mountains, and the insurance and reinsurance industry in general, are routinely subject to claims related litigation and arbitration in the normal course of business, as well as litigation and arbitration that do not arise from, or are directly related to, claims activity. White Mountains’s estimates of the costs of settling matters routinely encountered in claims activity are reflected in the reserves for unpaid loss and LAE. See Note 3 - “Reserves for Unpaid Losses and Loss Adjustment Expenses” . 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t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s financial condition, results of operations or cash flows. The following summarizes significant legal contingencies, ongoing non-claims related litigation or arbitration as of December 31, 2015 : Esurance On October 7, 2011, the Company completed the sale of its Esurance and Answer Financial subsidiaries (the “Transferred Subsidiaries”) to The Allstate Corporation (“Allstate”) pursuant to a Stock Purchase Agreement dated as of May 17, 2011 (the “Agreement”). Subject to specified thresholds and limits, the Company remains contingently liable to Allstate for specified matters related to the pre-closing period, including (a) specified litigation matters, (b) losses of the Transferred Subsidiaries arising from extra-contractual claims and claims in excess of policy limits (“ECO/EPL losses”), (c) certain corporate reorganizations effected to remove entities from the Transferred Subsidiaries that were not being sold in the transaction, and (d) certain tax matters, including certain net operating losses being less than stated levels. In addition, the Company retained 90% of positive or negative development in the loss reserves of the Transferred Subsidiaries as of the closing date (net of ECO/EPL losses) through December 31, 2014 (the “Reserve Settlement”). Runoff Transaction Subsequent to the closing of the Runoff Transaction, on January 22, 2015, three holders of insurance policies issued by the companies OneBeacon sold to Armour in the Runoff Transaction filed a Petition for Review with the Commonwealth Court of Pennsylvania (Commonwealth Court) requesting that the Commonwealth Court vacate the Pennsylvania Insurance Department’s (Department) orders approving the Runoff Transaction and denying their right to intervene in the Department’s regulatory review of the Runoff Transaction. On January 14, 2016, the Commonwealth Court upheld the Department’s December 23, 2014 order approving the Runoff Transaction. The objectors did not appeal the Commonwealth Court's decision and the time for appeal has expired. Tribune Company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received approximately $32.0 million and Sirius Group, which is now included in discontinued operations, received $6.1 million for Tribune common stock tendered in connection with the LBO. The Court granted an omnibus motion to dismiss the Noteholder Actions in September 2013 and Plaintiffs’ appeal is pending.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An omnibus motion to dismiss the shareholder defendants in the Committee Action was filed in May 2014. No amount has been accrued in connection with this matter as of December 31, 2015, as the amount of loss, if any, cannot be reasonably estimated. OneTitle White Mountains holds a 20% ownership interest in OneTitle Holdings LLC (“OTH”) and has provided a $10.0 million surplus note facility under which OTH’s wholly-owned insurance subsidiary, OneTitle National Guaranty Company, Inc. may draw funds. At December 31, 2015, no funds had been drawn on the surplus note facility.</t>
  </si>
  <si>
    <t>Discontinued Operations</t>
  </si>
  <si>
    <t>Income Statement, Balance Sheet and Additional Disclosures by Disposal Groups, Including Discontinued Operations [Line Items]</t>
  </si>
  <si>
    <t>Discontinued Operations Sirius Group On July 24, 2015, White Mountains entered into an agreement to sell Sirius Group to CM International Holding PTE Ltd., the Singapore-based investment arm of CMI. The transaction is expected to close in the first quarter of 2016 and is subject to regulatory approvals and other customary closing conditions. The results of operations for Sirius Group have been classified as discontinued operations in the statement of operations and comprehensive income and the assets and liabilities of Sirius Group have been presented in the balance sheet as held for sale. Prior year amounts have been reclassified to conform to the current period’s presentation. The amounts reflected within discontinued operations differ from amounts previously presented within the Sirius Group segment. The segment results of operations for Sirius Group reported in previous periods included investment income and realized and unrealized investment gains and losses from certain investments that are to be retained by White Mountains after the completion of the sale. For the years ended December 31, 2015, 2014 and 2013, $225.0 million , of which $218.5 million is related to Symetra, $4.0 million and $1.0 million of net investment income and realized and unrealized investment gains and losses that had been previously included in the Sirius Group legal entities have been excluded from net income (loss) from discontinued operations. OneBeacon Runoff In December 2014, OneBeacon completed the Runoff Transaction. The results of operations for the Runoff Business have been classified as discontinued operations and are presented, net of related income taxes, in the statement of operations and comprehensive income. The amounts classified as discontinued operations exclude investing and financing activities that are conducted on an overall consolidated level and, accordingly, there were no separately identifiable investments associated with the Runoff Business. As part of closing the Runoff Transaction on December 23, 2014, OneBeacon provided financing in the form of surplus notes with a par value of $101.0 million issued by OneBeacon Insurance Company (“OBIC”), one of the entities that were transferred from OneBeacon to Armour as part of the transaction (the “Surplus Notes”). At closing, the Surplus Notes had a fair value of $64.9 million , based on a discounted cash flow model, resulting in a total valuation adjustment of $36.1 million pre-tax ( $23.5 million after-tax) included in loss from sale of discontinued operations. Subsequent to closing, the Surplus Notes are included in OneBeacon’s investment portfolio, categorized within other long-term investments. (See Note 5 - “Investment Securities” for further disclosures regarding the Surplus Notes). Under the contractual terms of both the seller priority and pari passu notes, scheduled interest payments accrue at 6.0% until the scheduled maturity date of March 15, 2020 and at a floating interest rate thereafter, should any principal remain outstanding. As required by the PID, interest on the notes does not compound. The notes restrict the Issuer’s ability to make distributions to holders of its equity interest. All such distributions are prohibited while the seller priority note is outstanding, and while the pari passu note is outstanding, distributions are permitted only if the Issuer concurrently repays a pro rata amount of any outstanding principal on the pari passu note. Pursuant to the notes, the Issuer shall seek to redeem the notes annually each March 15 at a requested redemption amount such that the Issuer’s total adjusted capital following the proposed redemption payment would equal 200% of the Issuer’s “authorized control level RBC”, as such term is defined by the insurance laws of the Commonwealth of Pennsylvania and as prescribed by the PID. All redemptions or repayments of principal and payments of interest on the notes are subject to approval by the PID. Below is a table illustrating the valuation adjustments taken to arrive at the estimated fair value of the OneBeacon Surplus Notes as of December 23, 2014: Type of Surplus Note Millions Seller Priority Pari Passu Total Par Value $ 57.9 $ 43.1 $ 101.0 Fair value adjustments to reflect: Current market rates on public debt and contract-based repayments (1) 1.6 (8.4 ) (6.8 ) Regulatory approval (2) (4.6 ) (8.0 ) (12.6 ) Liquidity adjustment (3) (11.0 ) (5.7 ) (16.7 ) Total adjustments (14.0 ) (22.1 ) (36.1 ) Fair value $ 43.9 $ 21.0 $ 64.9 (1) Represents the value of the OneBeacon Surplus Notes, at current market yields on publicly traded debt, and assuming issuer is allowed to make principal and interest payments when its financial capacity is available, as measured by statutory capital in excess of a 250% RBC score. (2) Represents anticipated delay in securing regulatory approvals of interest and principal payments to reflect graduated changes in Issuer’s statutory surplus. T he monetary impact of the anticipated delay is measured based on credit spreads of public securities with roughly equivalent percentages of discounted payments missed. (3) Represents impact of liquidity spread to account for OneBeacon’s sole ownership of the surplus notes, lack of a trading market and ongoing regulatory approval risk. Esurance For the years ended December 31, 2015 and 2014, White Mountains recorded a gain in discontinued operations of $17.9 million and $3.2 million , which primarily related to a payments from Allstate for favorable development on loss reserves. For the year ended December 31, 2013, White Mountains recorded income from discontinued operations of $4.5 million . Since the closing of the transaction through December 31, 2015, White Mountains has received a net amount of $28.3 million from Allstate, primarily related to the favorable development on loss reserves. (See Note 21 - “Commitments and Contingencies” ) Fireman's Fund During 2014, White Mountains recorded a gain in discontinued operations of $14.0 million from a payment received from Allianz, the purchaser of White Mountains's former subsidiary Fireman’s Fund Insurance Company (“FFIC”), related to the utilization of alternative minimum tax credits associated with the tax loss on the sale of FFIC in 1991. Summary of Reclassified Balances and Related Items Net Assets Held for Sale The following summarizes the assets and liabilities associated with the business classified as held for sale, which all relate to Sirius Group with the exception of the building held by OneBeacon at December 31, 2014: December 31, Millions 2015 2014 Assets held for sale Fixed maturity investments, at fair value $ 2,374.0 $ 2,362.3 Short term 352.0 494.9 Common Equities 174.4 189.9 Other 72.2 95.6 Total Investments 2,972.6 3,142.7 Cash 143.9 111.5 Reinsurance recoverable on unpaid losses 283.1 322.2 Reinsurance recoverable on paid losses 10.2 11.4 Insurance premiums receivable 323.6 306.6 Deferred acquisition costs 74.6 69.9 Deferred tax asset 303.1 341.5 Ceded unearned insurance and reinsurance premiums 87.7 76.2 Accounts receivable on unsettled investment sales 29.0 18.7 Intangible assets 10.2 15.2 Other assets 169.0 156.6 Other assets - OneBeacon building — 58.1 Total assets held for sale $ 4,407.0 $ 4,630.6 Liabilities held for sale Loss and loss adjustment expense reserves $ 1,644.4 $ 1,809.8 Unearned insurance premiums 342.2 338.6 Debt 403.5 403.5 Deferred tax liability 263.6 282.8 Accrued incentive compensation 63.2 76.5 Ceded reinsurance payable 67.1 71.5 Funds held under reinsurance treaties 52.9 57.9 Accounts payable on unsettled investment purchases — 2.1 Other liabilities 47.1 62.6 Total liabilities held for sale 2,884.0 3,105.3 Net assets held for sale $ 1,523.0 $ 1,525.3 Net Income (Loss) from Discontinued Operations The following summarizes the results of operations, including related income taxes associated with the business classified as discontinued operations. The results of Sirius Group through the closing date of the transaction inures to White Mountains. Year Ended December 31, 2015 Millions Sirius Group Other Disc Ops Total Revenues Earned insurance premiums $ 847.0 $ — $ 847.0 Net investment income 40.7 — 40.7 Net realized and unrealized investment gains 15.1 — 15.1 Other revenue (20.6 ) (.7 ) (21.3 ) Total revenues 882.2 (.7 ) 881.5 Expenses Loss and loss adjustment expenses 422.7 — 422.7 Insurance and reinsurance acquisition expenses 189.8 — 189.8 Other underwriting expenses 107.9 — 107.9 Interest expense on debt 26.6 — 26.6 General and administrative expenses 27.0 — 27.0 Total expenses 774.0 — 774.0 Pre-tax income (loss) 108.2 (.7 ) 107.5 Income tax expense (27.1 ) .2 (26.9 ) Net income (loss) from discontinued operations 81.1 (.5 ) 80.6 Net gain from sales of discontinued operations - OneBeacon — .3 .3 Net gain from sales of discontinued operations - Esurance — 17.9 17.9 Total income from discontinued operations 81.1 17.7 98.8 Change in foreign currency translation and other from discontinued operations (65.0 ) — (65.0 ) Comprehensive income from discontinued operations $ 16.1 $ 17.7 $ 33.8 Year Ended December 31, 2014 Millions Sirius Group Other Disc Ops Total Revenues Earned insurance premiums $ 873.9 $ .1 $ 874.0 Net investment income 40.9 — 40.9 Net realized and unrealized investment gains 205.4 — 205.4 Other revenue (62.4 ) — (62.4 ) Total revenues 1,057.8 .1 1,057.9 Expenses Loss and loss adjustment expenses 345.3 (.7 ) 344.6 Insurance and reinsurance acquisition expenses 193.6 .1 193.7 Other underwriting expenses 129.7 3.5 133.2 Interest expense on debt 26.3 — 26.3 General and administrative expenses 30.5 — 30.5 Total expenses 725.4 2.9 728.3 Pre-tax income (loss) 332.4 (2.8 ) 329.6 Income tax (expense) benefit (70.4 ) 1.0 (69.4 ) Net income (loss) from discontinued operations 262.0 (1.8 ) 260.2 Net gain from sales of discontinued operations - FFIC — 14.0 14.0 Net losses from sales of discontinued operations - OneBeacon — (18.8 ) (18.8 ) Net gain from sales of discontinued operations - Esurance — 3.2 3.2 Total income from discontinued operations 262.0 (3.4 ) 258.6 Change in foreign currency translation and other from discontinued operations (169.5 ) — (169.5 ) Comprehensive income (loss) from discontinued operations $ 92.5 $ (3.4 ) $ 89.1 Year Ended December 31, 2013 Millions Sirius Group Other Disc Ops Total Revenues Earned insurance premiums $ 866.4 $ .8 $ 867.2 Net investment income 46.7 — 46.7 Net realized and unrealized investment gains 27.8 — 27.8 Other revenue 16.8 10.8 27.6 Total revenues 957.7 11.6 969.3 Expenses Loss and loss adjustment expenses 418.4 78.9 497.3 Insurance and reinsurance acquisition expenses 166.5 — 166.5 Other underwriting expenses 126.1 (.2 ) 125.9 Interest expense on debt 26.3 — 26.3 General and administrative expenses 32.2 — 32.2 Total expenses 769.5 78.7 848.2 Pre-tax income (loss) 188.2 (67.1 ) 121.1 Income tax (expense) benefit (46.2 ) 25.0 (21.2 ) Net income (loss) from discontinued operations 142.0 (42.1 ) 99.9 Net gain from sales of discontinued operations — 46.6 46.6 Total income from discontinued operations 142.0 4.5 146.5 Change in foreign currency translation and other from discontinued operations 6.1 — 6.1 Comprehensive income from discontinued operations $ 148.1 $ 4.5 $ 152.6 Net Change in Cash from Discontinued Operations The following summarizes the net change in cash associated with the businesses classified as discontinued operations: Year ended December 31, Millions 2015 2014 2013 Net cash provided from (used for) operations $ 14.7 $ 60.0 $ (61.5 ) Net cash provided from investing activities 31.3 35.8 148.7 Net cash used for financing activities (9.1 ) (63.2 ) (87.5 ) Effect of exchange rate changes on cash (4.5 ) (14.3 ) (.2 ) Net change in cash during the period 32.4 18.3 (.5 ) Cash balances at beginning of period 111.5 93.2 93.7 Cash balances at end of period $ 143.9 $ 111.5 $ 93.2 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utation of earnings per share for discontinued operations for the years ended December 31, 2015, 2014 and 2013 : Year Ended December 31, 2015 2014 2013 Basic and diluted earnings per share numerators (in millions): Net income attributable to White Mountains’s common shareholders $ 98.8 $ 258.6 $ 146.5 Allocation of income for participating unvested restricted common shares (1) (1.1 ) (3.3 ) (2.2 ) Net income attributable to White Mountains’s common shareholders, net of restricted common share amounts (2) $ 97.7 $ 255.3 $ 144.3 Basic earnings per share denominators (in thousands): Total average common shares outstanding during the period 5,879.2 6,104.9 6,200.4 Average unvested restricted common shares (3) (68.0 ) (78.9 ) (91.4 ) Basic earnings per share denominator 5,811.2 6,026.0 6,109.0 Diluted earnings per share denominator (in thousands): Total average common shares outstanding during the period 5,879.2 6,104.9 6,200.4 Average unvested restricted common shares (3) (68.0 ) (78.9 ) (91.4 ) Average outstanding dilutive options to acquire common shares (4) — — — Diluted earnings per share denominator 5,811.2 6,026.0 6,109.0 Basic and diluted earnings per share (in dollars): $ 16.80 $ 42.36 $ 23.63 (1) Restricted shares issued by White Mountains contain dividend participation features, and therefore, are considered participating securities. (2) Net income (loss) attributable to White Mountains’s common shareholders, net of restricted share amounts, is equal to undistributed earnings for the years ended December 31, 2015, 2014 and 2013 . (3) Restricted common shares outstanding vest either in equal annual installments or upon a stated date (see Note 13 - “Employee Share-Based Incentive Compensation Plans” ). (4) The diluted earnings (loss) per share denominator for the years ended December 31, 2015, 2014 and 2013 does not include the impact of 125,000 common shares issuable upon exercise of the non-qualified options outstanding as they are anti-dilutive to the calculation.</t>
  </si>
  <si>
    <t>Fair Value of Financial Instruments The following table summarizes the fair value and carrying value of the Sirius Group financials instruments, the SIG Senior Notes and the SIG Preference Shares, as of December 31, 2015 and 2014: December 31, 2015 December 31, 2014 Millions Fair Value Carrying Value Fair Value Carrying Value SIG Senior Notes $ 410.0 $ 399.8 $ 437.8 $ 399.7 SIG Preference Shares 255.0 250.0 260.0 250.0 The fair value estimates for the SIG Senior Notes and the SIG Preference Shares have been determined based on indicative broker quotes and are considered to be Level 3 measurements.</t>
  </si>
  <si>
    <t>Interest Rate Cap | Sirius Group</t>
  </si>
  <si>
    <t>Interest Rate Cap In May 2007, SIG issued the SIG Preference Shares, with an initial fixed annual dividend rate of 7.506% . In June 2017, the fixed rate will move to a floating rate equal to the greater of (i) 7.506% or (ii) 3 month LIBOR plus 320 bps. In July 2013, SIG executed an interest rate cap for the period from June 2017 to June 2022 to protect against a significant increase in interest rates during that 5 -year period (the “Interest Rate Cap”). The Interest Rate Cap economically fixes the annual dividend rate on the SIG Preference Shares from June 2017 to June 2022 at 8.30% . The cost of the Interest Rate Cap was an upfront premium of 395 bps of the $250.0 million notional value, or approximately $9.9 million for the full notional amount. The Interest Rate Cap does not qualify for hedge accounting. It is recorded in other assets at fair value. Changes in fair value are recognized as unrealized gains or losses and are presented within other revenues. Collateral held is recorded within short-term investments with an equal amount recognized as a liability to return collateral. The fair value of the interest rate cap has been estimated using a single broker quote and accordingly, has been classified as a Level 3 measurement as of December 31, 2015 . The following table summarizes the change in the fair value of the Interest Rate Cap for the year ended December 31, 2015 : December 31, Millions 2015 2014 Beginning of period $ 4.1 $ 11.1 Net realized and unrealized losses (2.2 ) (7.0 ) End of period $ 1.9 $ 4.1 White Mountains does not provide any collateral to the interest rate counterparties. Under the terms of the Interest Rate Cap, White Mountains holds collateral in respect of future amounts due. White Mountains’s liability to return that collateral is based on the amounts provided by the counterparties and investment earnings thereon. The following table summarizes the Interest Rate Cap collateral balances held by White Mountains and ratings by counterparty: December 31, 2015 Millions Collateral Balances Held Standard &amp; Poor’s Rating (1) Barclays Bank Plc $ 1.3 A- Nordea Bank Finland Plc .6 AA- Total $ 1.9 (1) Standard &amp; Poor’s ratings as detailed above are: “A” (Strong, which is the sixth highest of twenty-one creditworthiness ratings) and “AA-” (Very Strong, which is the fourth highest of twenty-one creditworthiness ratings).</t>
  </si>
  <si>
    <t>Subsequent Event</t>
  </si>
  <si>
    <t>Subsequent Events [Abstract]</t>
  </si>
  <si>
    <t>Subsequent Event Symetra On February 1, 2016, Symetra closed its definitive merger agreement with Sumitomo Life and White Mountains received proceeds of $658.0 million , or $32.00 per common share.</t>
  </si>
  <si>
    <t>Selected Quarterly Financial Data (Unaudited)</t>
  </si>
  <si>
    <t>Quarterly Financial Information Disclosure [Abstract]</t>
  </si>
  <si>
    <t>Selected Quartely Financial Data (Unaudited)</t>
  </si>
  <si>
    <t>SELECTED QUARTERLY FINANCIAL DATA (Unaudited) Selected quarterly financial data for 2015 and 2014 is shown in the following table. The quarterly financial data includes, in the opinion of management, all recurring adjustments necessary for a fair presentation of the results of operations for the interim periods. As a result of the Sirius sale, Esurance sale and the Runoff Business sale, the results of operations for Sirius, Esurance and the Runoff Business have been classified as discontinued operations and are now presented, net of related income taxes, as such in the statement of comprehensive income. Prior year amounts have been reclassified to conform to the current period’s presentation (see Note 22 - “Discontinued Operations” ). 2015 Three Months Ended 2014 Three Months Ended Millions, except per share amounts Dec. 31 Sept. 30 June 30 Mar. 31 Dec. 31 Sept. 30 June 30 Mar. 31 Revenues $ 678.5 $ 334.7 $ 403.6 $ 391.8 $ 405.6 $ 323.2 $ 393.5 $ 331.8 Expenses 420.4 429.3 412.7 391.3 471.3 358.7 359.9 293.2 Pre-tax income 258.1 (94.6 ) (9.1 ) .5 (65.7 ) (35.5 ) 33.6 38.6 Tax benefit (expense) 1.5 1.6 2.2 (4.6 ) 26.2 4.7 (7.1 ) (9.0 ) Income (loss) from continuing operations 259.6 (93.0 ) (6.9 ) (4.1 ) (39.5 ) (30.8 ) 26.5 29.6 Income from discontinued operations, net of tax 7.3 14.2 3.5 73.8 82.1 63.9 61.1 51.5 Non-controlling interest in consolidated subsidiaries (6.1 ) 16.0 .9 7.3 15.0 11.2 (4.6 ) .6 Equity in earnings of unconsolidated affiliates 7.1 3.9 6.8 7.3 12.3 7.0 12.5 13.8 Income (loss) attributable to White Mountains’s common shareholders $ 267.9 $ (58.9 ) $ 4.3 $ 84.3 $ 69.9 $ 51.3 $ 95.5 $ 95.5 Income (loss) attributable to White Mountains’s common shareholders per share: Basic Continuing operations $ 45.99 $ (12.42 ) $ .13 $ 1.76 $ (2.03 ) $ (2.07 ) $ 5.58 $ 7.13 Discontinued operations 1.29 2.41 .59 12.33 13.68 10.49 9.92 8.35 Total consolidated operations $ 47.28 $ (10.01 ) $ .72 $ 14.09 $ 11.65 $ 8.42 $ 15.50 $ 15.48 Diluted Continuing operations $ 45.96 $ (12.42 ) $ .13 $ 1.76 $ (2.03 ) $ (2.07 ) $ 5.58 $ 7.13 Discontinued operations 1.29 2.41 .59 12.33 13.68 10.49 9.92 8.35 Total consolidated operations $ 47.25 $ (10.01 ) $ .72 $ 14.09 $ 11.65 $ 8.42 $ 15.50 $ 15.48</t>
  </si>
  <si>
    <t>SCHEDULE I SUMMARY OF INVESTMENTS-OTHER THAN INVESTMENTS IN RELATED PARTIES</t>
  </si>
  <si>
    <t>Summary of Investments, Other than Investments in Related Parties [Abstract]</t>
  </si>
  <si>
    <t>WHITE MOUNTAINS INSURANCE GROUP, LTD. SUMMARY OF INVESTMENTS—OTHER THAN INVESTMENTS IN RELATED PARTIES At December 31, 2015 Millions Cost Carrying Value Fair Value Fixed maturity investments: Bonds: U.S. Government and government agencies and authorities $ 160.4 $ 160.0 $ 160.0 Debt securities issued by corporations 1,001.0 1,000.0 1,000.0 States, municipalities and political subdivisions 227.8 228.8 228.8 Mortgage-backed and asset-backed securities 1,170.6 1,167.0 1,167.0 Foreign governments 1.0 1.2 1.2 Redeemable preferred stocks 78.3 82.7 82.7 Total fixed maturity investments 2,639.1 2,639.7 2,639.7 Short-term investments 211.3 211.3 211.3 Common equity securities: Exchange traded funds 147.2 141.8 141.8 Banks, trust and insurance companies 436.9 694.7 694.7 Public utilities — — — Industrial, miscellaneous and other 238.4 277.4 277.4 Total common equity securities 822.5 1,113.9 1,113.9 Other long-term investments (1) 285.9 297.3 297.3 Total investments $ 3,958.8 $ 4,262.2 $ 4,262.2 (1) Excludes carrying value of $3.8 associated with other long-term investment limited partnerships accounted for using the equity method. Excludes carrying value of $14.7 associated with a tax advantaged federal affordable housing development fund accounted for using the proportional amortization method. Schedules of the Registrant should be read in conjunction with the Consolidated Financial Statements and Notes.</t>
  </si>
  <si>
    <t>SCHEDULE II CONDENSED FINANCIAL INFORMATION OF THE REGISTRANT</t>
  </si>
  <si>
    <t>Condensed Financial Information of Parent Company Only Disclosure [Abstract]</t>
  </si>
  <si>
    <t>CONDENSED FINANCIAL INFORMATION OF THE REGISTRANT CONDENSED BALANCE SHEETS December 31, Millions 2015 2014 Assets: Cash $ .3 $ .2 Short-term investments, at amortized cost 23.4 31.0 Other assets 6.3 .2 Investments in consolidated and unconsolidated affiliates 4,350.9 4,118.5 Total assets $ 4,380.9 $ 4,149.9 Liabilities: Revolving line of credit $ 50.0 $ — Payable to subsidiary (2) 400.0 161.6 Other liabilities 17.7 (7.4 ) Total liabilities 467.7 154.2 White Mountains’s common shareholders’ equity 3,913.2 3,995.7 Total liabilities and equity $ 4,380.9 $ 4,149.9 CONDENSED STATEMENTS OF OPERATIONS AND COMPREHENSIVE INCOME (LOSS) Year Ended December 31, Millions 2015 2014 2013 Revenues (including realized gains and losses) $ 5.0 $ .3 $ 1.2 Expenses 59.9 32.3 39.0 Pre-tax loss (54.9 ) (32.0 ) (37.8 ) Income tax benefit (expense) — .9 (.1 ) Net loss (54.9 ) (31.1 ) (37.9 ) Net gain from discontinued operations, net of tax — 13.9 (1) — Equity in earnings from consolidated and unconsolidated affiliates 352.5 329.4 359.5 Net income attributable to White Mountains’s common shareholders 297.6 312.2 321.6 Other comprehensive (loss) income items, after-tax (100.4 ) (101.6 ) (79.8 ) Comprehensive income attributable to White Mountains’s common $ 197.2 $ 210.6 $ 241.8 Computation of net income available to common shareholders: Net income available to common shareholders $ 297.6 $ 312.2 $ 321.6 (1) During 2014, the Company received a payment from Allianz, the purchaser of White Mountains’s former subsidiary Fireman’s Fund Insurance Company (“FFIC”), related to the utilization of alternative minimum tax credits associated with the tax loss on the sale of FFIC in 1991. See Note 22 - “Discontinued Operations” . (2) During 2015 and 2014, the Company used cash proceeds received from the issuance of debt from its direct wholly-owned subsidiary primarily to fund repurchases of its common shares. Schedules of the Registrant should be read in conjunction with the Consolidated Financial Statements and Notes. SCHEDULE II (continued) CONDENSED STATEMENTS OF CASH FLOWS Year Ended December 31, Millions 2015 2014 2013 Net income attributable to White Mountains’s common shareholders $ 297.6 $ 312.2 $ 321.6 Charges (credits) to reconcile net income to net cash from operations: Net realized and unrealized gain on sales of investments — (.2 ) (.2 ) Undistributed current earnings from subsidiaries (352.5 ) (329.4 ) (359.5 ) Net gain on sale of other discontinued operations (7) — (13.9 ) — Other non-cash reconciling items including restricted share and option amortization (.4 ) 12.9 15.4 Net change in other assets and liabilities (2) 21.4 (7.6 ) (2.7 ) Net cash used for continuing operations (33.9 ) (26.0 ) (25.4 ) Net cash provided from discontinued operations (7) — 13.9 — Net cash used for operations (33.9 ) (12.1 ) (25.4 ) Cash flows from investing activities: Net decrease in short-term investments 7.6 (29.6 ) 7.5 Purchases of investment securities (4) — (7.6 ) (26.2 ) Sales and maturities of investment securities — 39.4 61.1 Issuance of debt from subsidiaries (5) 271.0 144.6 153.9 Repayment of debt to subsidiaries (35.0 ) (30.0 ) (10.3 ) Receipt of cash flows from discontinued operations (7) — 13.9 — Contributions to subsidiaries — — — Distributions from subsidiaries (1)(3)(4) 15.0 29.7 .1 Net cash provided from investing activities — continuing operations 258.6 160.4 186.1 Net cash used for investing activities — discontinued operations — (13.9 ) — Net cash provided from investing activities 258.6 146.5 186.1 Cash flows from financing activities: Draw down of revolving line of credit (6) 125.0 65.0 200.0 Repayment of revolving line of credit (5)(6) (75.0 ) (65.0 ) (275.0 ) Proceeds from issuances of common shares — — — Repurchases and retirement of common shares (5) (268.6 ) (128.2 ) (79.8 ) Dividends paid on common shares (6.0 ) (6.2 ) (6.2 ) Net cash used for financing activities — continuing operations (224.6 ) (134.4 ) (161.0 ) Net cash (used for) provided from financing activities — discontinued operations — — — Net cash used for financing activities (224.6 ) (134.4 ) (161.0 ) Net decrease in cash during the year .1 — (.3 ) Cash balance at beginning of year .2 .2 .5 Cash balance at end of year $ .3 $ .2 $ .2 Supplemental cash flow information: Interest paid $ — $ (.3 ) $ (2.0 ) (1) During 2015, the Company received a distribution of $15.0 from Lone Tree Holdings, Ltd., a direct wholly-owned subsidiary. (2) For 2015, net change in other assets and liabilities includes a $2.4 payable to the Company’s subsidiaries. (3) During 2014, the Company received a distribution of $29.7 from Lone Tree Holdings, Ltd. (4) During 2013, the Company received a distribution of $28.0 from Lone Tree Holdings, Ltd. The distribution included $27.9 of fixed maturities and $.1 of cash. Purchases of investment securities excludes the non-cash distribution of $27.9 . (5) During 2015 and 2014, the Company used cash proceeds received from the issuance of debt from its direct wholly-owned subsidiary primarily to fund repurchases of its common shares. During 2013, the Company used cash proceeds received from the issuance of debt from subsidiaries to repurchase $79.8 of its common shares and repay $75.0 of its revolving line of credit. (6) The WTM Bank Facility presented in Note 7 - “Debt” is a direct obligation of the Registrant. (7) During 2014, the Company received a payment from Allianz, the purchaser of White Mountains’s former subsidiary Fireman’s Fund Insurance Company (“FFIC”), related to the utilization of alternative minimum tax credits associated with the tax loss on the sale of FFIC in 1991. See Note 22 - “Discontinued Operations” . Schedules of the Registrant should be read in conjunction with the Consolidated Financial Statements and Notes.</t>
  </si>
  <si>
    <t>SCHEDULE III SUPPLEMENTARY INSURANCE INFORMATION</t>
  </si>
  <si>
    <t>Supplementary Insurance Information [Abstract]</t>
  </si>
  <si>
    <t>WHITE MOUNTAINS INSURANCE GROUP, LTD. SUPPLEMENTARY INSURANCE INFORMATION (4) (Millions) Column A Column B Column C Column D Column E Column F Column G Column H Column I Column J Column K Segment Millions Deferred acquisition costs Future policy benefits, losses, claims and loss expenses Unearned premiums Other policy claims and benefits payable Premiums earned Net investment income (1) Benefits, claims, losses, and settlement expenses Amortization of deferred policy acquisition costs Other operating expenses Premiums written Years ended: December 31, 2015 OneBeacon (2) $ 100.7 $ 1,389.8 $ 560.3 $ — $ 1,176.2 $ 45.9 $ 700.7 $ 213.8 $ 218.2 $ 1,136.6 HG Global/BAM 6.9 — 50.2 — 3.3 6.1 — 2.9 .4 25.9 Other operations (3) — 6.0 2.1 — 8.7 .2 8.2 3.4 — 10.1 December 31, 2014 OneBeacon (2) $ 103.2 $ 1,342.2 $ 588.3 $ — $ 1,177.1 $ 43.4 $ 815.1 $ 203.3 $ 179.2 $ 1,216.9 HG Global/BAM 4.0 — 27.6 — 1.8 7.1 — 2.1 .4 16.2 Other operations — 7.8 0.8 — 6.1 .2 8.9 0.8 — 5.9 December 31, 2013 OneBeacon (2) $ 103.7 $ 1,054.3 $ 544.9 $ — $ 1,120.4 $ 43.0 $ 622.1 $ 208.9 $ 204.8 $ 1,088.6 Other operations — — — — — .1 — — — — (1) The amounts shown exclude net investment income relating to non-insurance operations of $8.6 , $8.8 and $11.0 for the twelve months ended December 31, 2015, 2014 and 2013 , respectively. (2) The amounts shown excludes balances reclassified to held for sale in the consolidated balance sheets related to the Runoff Transaction as of December 31, 2013 and 2012 and to AutoOne as of December 31, 2011. See Note 22 - “Discontinued Operations” . (3) The Other operations amounts shown relate to SSIE. SSIE’s results are attributed to non-controlling interests. (4) Schedule excludes activity related to Sirius Group for all periods presented. See Note 22 - “Discontinued Operations” . Schedules of the Registrant should be read in conjunction with the Consolidated Financial Statements and Notes.</t>
  </si>
  <si>
    <t>SCHEDULE IV REINSURANCE</t>
  </si>
  <si>
    <t>Supplemental Schedule of Reinsurance Premiums for Insurance Companies [Abstract]</t>
  </si>
  <si>
    <t>WHITE MOUNTAINS INSURANCE GROUP, LTD. REINSURANCE (3) (Millions) Column A Column B Column C Column D Column E Column F Premiums earned $ in millions Gross amount Ceded to other companies Assumed from other companies Net amount Percentage of amount assumed to net Years ended: December 31, 2015 OneBeacon (1) $ 1,298.0 $ (167.7 ) $ 45.9 $ 1,176.2 3.9 % HG/BAM 3.3 — — 3.3 — % Other operations (2) 20.7 (12.0 ) — 8.7 — December 31, 2014 OneBeacon (1) $ 1,209.1 $ (102.9 ) $ 70.9 $ 1,177.1 6.0 % HG/BAM 1.8 — — 1.8 — % Other operations (2) 22.6 (16.5 ) — 6.1 — December 31, 2013 OneBeacon (1) $ 1,043.3 $ (71.4 ) $ 148.5 $ 1,120.4 13.3 % (1) The amounts shown excludes balances reclassified to discontinued operations in the consolidated income statement related to the Runoff Transaction as of December 31, 2015, 2014 and 2013. See Note 22 - “Discontinued Operations” . (2) The Other operations amounts shown relate to SSIE. SSIE’s results are attributed to non-controlling interests. (3) Schedule excludes activity related to Sirius Group for all periods presented. See Note 22 - “Discontinued Operations” . Schedules of the Registrant should be read in conjunction with the Consolidated Financial Statements and Notes.</t>
  </si>
  <si>
    <t>SCHEDULE V VALUATION AND QUALIFYING ACCOUNTS</t>
  </si>
  <si>
    <t>Valuation and Qualifying Accounts [Abstract]</t>
  </si>
  <si>
    <t>WHITE MOUNTAINS INSURANCE GROUP, LTD. VALUATION AND QUALIFYING ACCOUNTS (2) Column A Column B Column C Column D Column E Additions (subtractions) Millions Balance at beginning of period Charged to costs and expenses Charged to other accounts Deductions described (1) Balance at end of period Years ended: December 31, 2015 Reinsurance recoverable on paid losses: Allowance for reinsurance balances $ 2.2 $ (.1 ) $ — $ (1.4 ) $ .7 Property and casualty insurance and reinsurance premiums receivable: Allowance for uncollectible accounts 1.9 .8 (.7 ) — 2.0 Accounts receivable: Allowance for uncollectible accounts 3.3 3.2 — (.7 ) 5.8 December 31, 2014 Reinsurance recoverable on paid losses: Allowance for reinsurance balances $ 14.3 $ (.5 ) $ — $ (11.6 ) $ 2.2 Property and casualty insurance and reinsurance premiums receivable: Allowance for uncollectible accounts 3.1 (.2 ) (1.0 ) — 1.9 Accounts receivable: Allowance for uncollectible accounts — 3.6 — (.3 ) 3.3 December 31, 2013 Reinsurance recoverable on paid losses: Allowance for reinsurance balances $ 25.6 $ — $ — $ (11.3 ) $ 14.3 Property and casualty insurance and reinsurance premiums receivable: Allowance for uncollectible accounts 4.4 .3 — (1.6 ) 3.1 (1) Represents net collections (charge-offs) of balances receivable. (2) Schedule excludes amounts related to Sirius Group for all periods presented. See Note 22 - “Discontinued Operations” . Schedules of the Registrant should be read in conjunction with the Consolidated Financial Statements and Notes.</t>
  </si>
  <si>
    <t>SCHEDULE VI SUPPLEMENTAL INFORMATION FOR PROPERTY AND CASUALTY INSURANCE UNDERWRITERS</t>
  </si>
  <si>
    <t>Supplemental Information for Property, Casualty Insurance Underwriters [Abstract]</t>
  </si>
  <si>
    <t>WHITE MOUNTAINS INSURANCE GROUP, LTD. SUPPLEMENTAL INFORMATION FOR PROPERTY AND CASUALTY INSURANCE UNDERWRITERS (4) (Millions) Column A Column B Column C Column D Column E Column F Column G Column H Column I Column J Column K Affiliation with registrant Deferred acquisition costs Reserves Expenses Discount, if any, deducted in Column C Unearned Premiums Earned Premiums Net investment income Claims and Claims Adjustment Expenses Incurred Related to Amortization costs Paid Expenses Premiums written Millions Current Year (1) Prior Year OneBeacon (2) : 2015 $ 100.7 $ 1,389.8 $ 1.1 (1) $ 560.3 $ 1,176.2 $ 45.9 $ 702.5 $ (1.8 ) $ (213.8 ) $ 677.5 $ 1,136.6 2014 103.2 1,342.2 1.0 (1) 588.3 1,177.1 43.4 725.3 89.8 (203.3 ) 608.6 1,216.9 2013 103.7 1,054.3 3.0 (1) 544.9 1,120.4 43.0 622.1 — (208.9 ) 540.7 1,088.6 Other operations (3) : 2015 $ — $ 6.0 $ — $ 2.1 $ 8.7 $ .2 $ 10.4 $ (2.2 ) $ — $ 10.4 $ 10.1 2014 — 7.8 — 0.8 6.1 .2 6.7 2.2 — 14.8 5.9 2013 — — — — — — — — — — — (1) The amounts shown represent OneBeacon’s discount on its long-term workers compensation loss and LAE reserves, as such liabilities constitute unpaid but settled claims under which the payment pattern and ultimate costs are fixed and determinable on an individual basis. OneBeacon discounts these reserves using a discount rate which is determined based on the facts and circumstances applicable at the time the claims are settled ( 2.5% , 2.5% and 3.5% as of December 31, 2015, 2014 and 2013 ). (2) The amounts shown excludes balances reclassified to held for sale in the consolidated balance sheets related to the Runoff Transaction as of December 31, 2013. See Note 22 - “Discontinued Operations” . (3) The Other operations amounts shown relate to SSIE. SSIE’s results are attributed to non-controlling interests. (4) Schedule excludes amounts related to Sirius Group for all periods presented. See Note 22 - “Discontinued Operations” . Schedules of the Registrant should be read in conjunction with the Consolidated Financial Statements and Notes.</t>
  </si>
  <si>
    <t>Summary of Significant Accounting Policies (Policies)</t>
  </si>
  <si>
    <t>Revenue Recognition, Services, Commissions [Policy Text Block]</t>
  </si>
  <si>
    <t>Commission and Other Revenue Recognition White Mountains recognizes agent commissions and other revenues when it has fulfilled all of its obligations necessary to earn the revenue and when it can reliably estimate both the amount of revenue, net of any amounts expected to be uncollectible, and any amounts associated with expected cancellations.</t>
  </si>
  <si>
    <t>Investment securities</t>
  </si>
  <si>
    <t>Investment Securities As of December 31, 2015 , White Mountains’s invested assets consisted of securities and other investments held for general investment purposes. White Mountains’s portfolio of fixed maturity investments and common equity securities held for general investment purposes are classified as trading and are reported at fair value as of the balance sheet date. Changes in unrealized gains and losses are reported pre-tax in revenues. Realized investment gains and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common and preferred equity securities, convertible fixed maturity and preferred investments and other long-term investments, such as interests in hedge funds, private equity funds, direct investments in privately held common and convertible securities and the surplus notes issued in connection with the Runoff Transaction (“OneBeacon Surplus Notes”). In determining its estimates of fair value, White Mountains uses a variety of valuation approaches and inputs. Whenever possible, White Mountains estimates fair value using valuation methods that maximize the use of quoted prices and other observable inputs. As of December 31, 2015 and 2014 , approximately 91% and 88% of the investment portfolio recorded at fair value was priced based upon quoted market prices or other observable inputs. Investments valued using Level 1 inputs include fixed maturity investments, primarily investments in U.S. Treasuries, common equity securities and short-term investments, which include U.S. Treasury Bills. Investments valued using Level 2 inputs are comprised of fixed maturity investments including corporate debt, state and other governmental debt, convertible fixed maturity and preferred investments and mortgage and asset-backed securities. Fair value estimates for investments that trade infrequently and have few or no observable market prices are classified as Level 3 measurements. Level 3 fair value estimates based upon unobservable inputs include White Mountains’s investments in hedge funds and private equity funds, as well as investments in certain debt securities, including asset-backed securities, where quoted market prices are unavailable. White Mountains determines when transfers between levels have occurre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used by White Mountains have indicated that if no observable inputs are available for a security, they will not provide a price. In those circumstances, White Mountains estimates the fair value using industry standard pricing models and observable inputs such as benchmark interest rates, market comparables, broker quotes, issuer spreads, bids, offers, credit rating prepayment speeds and other relevant inputs. White Mountains performs procedures to validate the market prices obtained from the outside pricing sources. Such procedures, which cover substantially all of its fixed maturity investments include, but are not limited to, evaluation of model pricing methodologies and a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Prices that have not changed from period to period and prices that have trended unusually compared to market conditions are also considered outliers. In circumstances where the results of White Mountains’s review process do not appear to support the market price provided by the pricing services, White Mountains challenges the price. During the past year, 8 securities fell outside White Mountains’s expected results, thereby triggering the challenge with the pricing service. If White Mountains cannot gain satisfactory evidence to support the challenged price, it relies upon its own pricing methodologies to estimate the fair value of the security in question. The fair values of such securities are considered to be Level 3 measurements. White Mountains’s investments in debt securities, including asset-backed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Short-term investments consist of money market funds, certificates of deposit and other securities which, at the time of purchase, mature or become available for use within one year. Short-term investments are carried at amortized cost, which approximated fair value as of December 31, 2015 and 2014 .</t>
  </si>
  <si>
    <t>Other Long-term Investments Other long-term investments consist primarily of hedge funds, private equity funds, other investments in limited partnerships, private equity securities and surplus note investments (see Note 5 - “Investment Securities” ). White Mountains has taken the fair value option for most of its investments in hedge funds, private equity funds, direct investments in privately held common and convertible securities, the OneBeacon surplus notes and various other long-term investments. For the investments for which White Mountains has taken the fair value option, changes in fair value are reported in revenues on a pre-tax basis. For those long-term investments for which White Mountains has not made the fair value election, White Mountains accounts for its interests under the equity method.</t>
  </si>
  <si>
    <t>Derivative financial instruments</t>
  </si>
  <si>
    <t>Derivative Financial Instruments White Mountains holds a variety of derivative financial instruments for both risk management and investment purposes. White Mountains recognizes all derivatives as either assets or liabilities, measured at fair value, in the consolidated balance sheets. Changes in the fair value of derivative instruments are recognized in current period pre-tax income.</t>
  </si>
  <si>
    <t>Warrants</t>
  </si>
  <si>
    <t>Warrants As of December 31, 2012, White Mountains held warrants to purchase 9.49 million common shares of Symetra, which were included as investments in unconsolidated affiliates. The Symetra warrants held by White Mountains were entitled to dividends declared to common shareholders. On June 20, 2013, White Mountains exercised its warrants in a cashless transaction and received 2.65 million common shares of Symetra in exchange for the warrants. White Mountains also holds warrants that it has received in the restructuring (e.g., securities received from bankruptcy proceedings) of certain of its common equity and/or fixed maturity investments. White Mountains accounts for its investments in warrants as derivatives.</t>
  </si>
  <si>
    <t>Derivatives - Variable annuity reinsurance</t>
  </si>
  <si>
    <t>Derivatives—Variable Annuity Reinsurance White Mountains has entered into agreements to reinsure death and living benefit guarantees associated with certain variable annuities in Japan through its wholly owned subsidiary, WM Life Re. The accounting for benefit guarantees differs depending on whether or not the guarantee is classified as a derivative or an insurance liability. Guaranteed minimum accumulation benefits (“GMABs”) are paid to an annuitant for any shortfall between accumulated account value at the end of the accumulation period and the annuitant’s total deposit, less any withdrawal payments made to the annuitant during the accumulation period. GMABs meet the definition of a derivative for accounting purposes. Therefore, GMABs are carried at fair value, with changes thereon recognized in income in the period of the change. The liability for the reinsured GMAB contracts has been determined using internal valuation models that use assumptions for interest rates, equity markets, foreign exchange rates and market volatilities at the valuation date, as well as annuitant-related actuarial assumptions, including surrender and mortality rates. If an annuitant dies during the accumulation period of an annuity contract, guaranteed minimum death benefits (“GMDBs”) are paid to the annuitant’s beneficiary for shortfalls between accumulated account value at the time of an annuitant’s death and the annuitant’s total deposit, less any living benefit payments or withdrawal payments previously made to the annuitant. White Mountains has elected to measure its GMDB liabilities at fair value. The valuation of these liabilities involves significant judgment and is subject to change based upon changes in capital market assumptions and emerging surrender and mortality experience of the underlying contracts in force. WM Life Re has entered into derivative contracts that are designed to economically hedge against changes in the fair value of living and death benefit liabilities associated with its variable annuity reinsurance arrangements. The derivatives include futures and over-the-counter option contracts on interest rates, major bond and equity indices, and foreign currencies. All WM Life Re’s derivative instruments are recorded as assets or liabilities at fair value on the balance sheet within other assets. These derivative financial instruments do not meet the criteria for hedge accounting treatment, and accordingly, changes in fair value are recognized in the current period as gains or losses in the income statement within other revenues. WM Life Re includes the effect of counterparty credit risk when determining the fair value of its derivative contracts and its GMAB and GMDB liabilities.</t>
  </si>
  <si>
    <t>Cash</t>
  </si>
  <si>
    <t>Cash 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See Note 9 - “Derivatives” ).</t>
  </si>
  <si>
    <t>Insurance and reinsurance operations</t>
  </si>
  <si>
    <t>Insurance and Reinsurance Operations White Mountains accounts for insurance and reinsurance policies that it writes in accordance with ASC 944. Premiums written are recognized as revenues and are earned ratably over the term of the related policy or reinsurance treaty. Unearned premiums represent the portion of premiums written that are applicable to future insurance or reinsurance coverage provided by policies or treaties in force. White Mountains charges fees on certain of its insurance policies. Refundable fees are classified with premiums and recognized in earnings over the policy term. Fees that represent a reimbursement of expenses, such as installment fees, are recorded as a reduction of underwriting expenses. Deferred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as insurance and reinsurance acquisition expenses. Amortization of deferred acquisition costs are presented within insurance and reinsurance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es and LAE are charged against income as incurred. Unpaid insurance losses and LAE are based on estimates (generally determined by claims adjusters, legal counsel and actuarial staff) of the ultimate costs of settling claims, including the effects of inflation and other societal and economic factors. Unpaid reinsurance losses and LAE are based primarily on reports received from ceding companies and actuarial projections. Unpaid loss and LAE reserves represent management’s best estimate of ultimate losses and LAE, net of estimated salvage and subrogation recoveries, if applicable. Such estimates are regularly reviewed and updated and any resulting adjustments are reflected in current operations. The process of estimating loss and LAE involves a considerable degree of judgment by management and the ultimate amount of expense to be incurred could be considerably greater than or less than the amounts currently reflected in the financial statements. OneBeacon discounts certain of its long-term workers compensation loss and LAE reserves when such liabilities constitute unpaid but settled claims under which the payment pattern and ultimate costs are fixed and determinable on an individual claim basis. OneBeacon discounts these reserves using an average discount rate which is determined based on the various assumptions including consideration of when the claims will be settled ( 2.5% as of both December 31, 2015 and 2014 ). As of December 31, 2015 and 2014, the discount on OneBeacon’s workers compensation loss and LAE reserves amounted to $1.1 million and $1.0 million . White Mountains’s insurance and reinsurance subsidiaries enter into ceded reinsurance contracts from time to time to protect their businesses from losses due to concentration of risk, to manage their operating leverage ratios and to limit losses arising from catastrophic events. Such reinsurance contracts are executed through excess of loss treaties and catastrophe contracts under which the reinsurer indemnifies White Mountains for a specified part or all of certain types of losses over stipulated amounts arising from any one occurrence or event. White Mountains has also entered into quota share treaties with reinsurers under which all risks meeting prescribed criteria are covered on a pro-rata basis. The amount of each risk ceded by White Mountains is subject to maximum limits which vary by line of business and type of coverage. Amounts recoverable from reinsurers are estimated in a manner consistent with the claim liability associated with the reinsured policies. The collectability of reinsurance recoverables is subject to the solvency of the reinsurers. White Mountains is selective in regard to its reinsurers, principally placing reinsurance with those reinsurers with a strong financial condi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Funds held by ceding companies represent amounts due to White Mountains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the Company and recognized as investment income. Funds held under insurance and reinsurance contracts represent contractual payments due to White Mountains that have been retained to secure such obligations. Such amounts are recorded as liabilities in the consolidated financial statements. Accruals for contingent commission liabilities are established for reinsurance contracts that provide for the stated commission percentage to increase or decrease based on the loss experience of the contract. Changes in the estimated liability for such arrangements are recorded as contingent commissions. Accruals for contingent commission liabilities are determined through the review of the contracts that have these adjustable features and are estimated based on expected loss and LAE.</t>
  </si>
  <si>
    <t>Municipal Bond Insurance</t>
  </si>
  <si>
    <t>Municipal Bond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t>
  </si>
  <si>
    <t>Funds Held Under Reinsurance Contracts Policy [Policy Text Block]</t>
  </si>
  <si>
    <t>Funds Held Funds held under reinsurance contracts primarily represent amounts due to White Mountains in connection with the Standard Reinsurance Agreement (“SRA”) with the Federal Crop Insurance Corporation (“FCIC”), which is managed by an agency of the U.S. Department of Agriculture. The SRA governs the relationship, including the exchange of funds, between private insurance companies, including White Mountains, and the FCIC relating to our MPCI crop insurance business. Funds held under insurance contracts represents unrestricted collateral held by White Mountains primarily relating to the surety business.</t>
  </si>
  <si>
    <t>Mandatory Shared Market Mechanisms</t>
  </si>
  <si>
    <t>Mandatory Shared Market Mechanisms As a condition to its licenses to do business in certain states, White Mountains’s insurance operations must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White Mountains is obligated to write business from shared market mechanisms at a future date based on its historical market share of all voluntary policies written within that state. Involuntary business generated from mandatory shared market mechanisms is accounted for as direct insurance business or as assumed reinsurance depending upon the structure of the mechanism. OneBeacon’s market assignments are typically required to be written in the current period, however, in certain cases OneBeacon is required to accept policy assignments at a future date. Anticipated losses associated with future market assignments are recognized when the amount of such anticipated losses is determined to be probable and can be reasonably estimated.</t>
  </si>
  <si>
    <t>Insurance-Related Assessments</t>
  </si>
  <si>
    <t>Insurance-related Assessments Under existing guaranty fund laws in all states, insurers licensed to do business in those states can be assessed for certain obligations of insolvent insurance companies to policyholders and claimants. White Mountains records guaranty fund assessments when it is probable that an assessment will be made and the amount can be reasonably estimated.</t>
  </si>
  <si>
    <t>Deferred Software Costs</t>
  </si>
  <si>
    <t>Deferred Software Costs White Mountains capitalizes costs related to computer software developed for internal use during the application development stage of software development projects. These costs generally consist of certain external, payroll and payroll-related costs. White Mountains begins amortization of these costs once the project is completed and ready for its intended use. Amortization is on a straight-line basis and over a useful life of eighteen months to five years. Costs related to software developed for sale to third parties are expensed until technological feasibility has been established. Once technological feasibility has been established, software development costs are capitalized and reported at their net realizable value. Upon product release, the amortization of software development costs is determined annually as the greater of the amount calculated using the ratio of current gross revenues to the total of current and expected gross revenues for the product or the straight-line method over the estimated economic life, which is generally between 18 to 36 months.</t>
  </si>
  <si>
    <t>Federal and foreign income taxes</t>
  </si>
  <si>
    <t>Federal and Foreign Income Taxes A significant portion of White Mountains’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t>
  </si>
  <si>
    <t>Foreign currency exchange</t>
  </si>
  <si>
    <t>Foreign Currency Exchange The U.S. dollar is the functional currency for all of White Mountains’s businesses except for Sirius International, the Canadian reinsurance operations of Sirius America and certain other smaller international activities. White Mountains also invests in securities denominated in foreign currencies. Assets and liabilities recorded in these foreign currencies are translated into U.S. dollars at exchange rates in effect at the balance sheet date, and revenues and expenses are converted using the average exchange rates for the period. Net foreign exchange gains and losses arising from the translation of functional currencies are generally reported in shareholders’ equity, in accumulated other comprehensive income or loss. Assets and liabilities relating to foreign operations are translated into the functional currency using current exchange rates; revenues and expenses are translated into the functional currency using the weighted average exchange rate for the period. The resulting exchange gains and losses are reported as a component of net income in the period in which they arise.</t>
  </si>
  <si>
    <t>Goodwill and Other Intangible Assets Goodwill represents the excess of the amount paid to acquire subsidiaries over the fair value of identifiable net assets at the date of acquisition. Other intangible assets consist primarily of trademarks, URL and online names, customer relationships, information technology and insurance licenses. Finite-life intangible assets are measured at their acquisition date fair values, are amortized over their economic lives and presented net of accumulated amortization on the balance sheet. Goodwill is not amortized, but rather is evaluated for impairment on an annual basis, or whenever indications of potential impairment exist. In the absence of any indications of potential impairment, the evaluation of goodwill is performed during the fourth quarter of each year. White Mountains initially evaluates goodwill using a qualitative approach (“step zero”) to determine whether it is more likely than not that the fair value of goodwill is greater than its carrying value. If the results of the qualitative evaluation indicate that it is more likely than not that the carrying value of goodwill exceeds its fair value, White Mountains, performs the two-step quantitative test for impairment. Other intangible assets with finite lives are evaluated for impairment at least annually and when events or changes in circumstances indicate that it is more likely than not that the asset is impaired. White Mountains evaluated the goodwill and other intangible assets associated with Tranzact, MediaAlpha and Wobi and did not recognize any impairment losses for any of the years ended December 31, 2015, 2014 and 2013 (See Note 6 - “Goodwill and Other Intangible Assets” ).</t>
  </si>
  <si>
    <t>Noncontrolling Interest</t>
  </si>
  <si>
    <t xml:space="preserve">Non-controlling Interest Non-controlling interests consist of the ownership interests of non-controlling shareholders in consolidated subsidiaries, and are presented separately on the balance sheet. The portion of comprehensive income attributable to non-controlling interests is presented net of related income taxes in the statement of operations and comprehensive income (See Note 14 - “Common Shareholders’ Equity and Non-controlling Interests”) . </t>
  </si>
  <si>
    <t>Variable Interest Entities White Mountains consolidates a variable interest entity (“VIE”) when it has both the power to direct the activities of the VIE that most significantly impact its economic performance and either the obligation to absorb losses or the right to receive returns from the VIE that could potentially be significant to the VIE (See Note 18 - “Variable Interest Entities” ).</t>
  </si>
  <si>
    <t>Recent Accounting Pronouncements</t>
  </si>
  <si>
    <t>Recently Adopted Changes in Accounting Principles Reporting Discontinued Operations and Disclosures of Disposals of Components of an Entity On April 10, 2014, the FASB issued ASU 2014-08, Reporting Discontinued Operations and Disclosures of Disposals of Components of an Entity (ASC 205 and ASC 360) to reduce diversity in practice for reporting discontinued operations. ASU 2014-08 limits discontinued operations treatment to disposals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As discussed further in Note 2, White Mountains has entered into an agreement to sell Sirius Group, which has been classified as discontinued operations in accordance with ASU 2014-08. Qualified Affordable Housing Projects Effective January 1, 2015, White Mountains adopted ASU 2014-01, Accounting for Investments in Qualified Affordable Housing Projects ( “ QAHP ” ) (ASC 323). ASU 2014-01 allows investors in QAHP to make a policy election to use the proportional amortization method. Under the proportional amortization method, the investor amortizes the initial cost of the investment in proportion to the tax credits and other tax benefits received and recognizes the investment results, net of the related tax benefits, as a component of income tax expense. Prior to adoption, White Mountains accounted for its QAHP investment under the equity method and recognized its share of its QAHP investment's losses in investment income. White Mountains made the policy election to account for its investment in its QAHP investment using the proportional amortization method, applied retrospectively. Under the proportional amortization method, the cumulative loss recognized through December 31, 2014 and December 31, 2013 was $0.9 million and $0.4 million . The retrospective adoption resulted in an increase of $1.7 million and $1.9 million to net investment income and a net increase of $2.3 million and $2.2 million to income tax expense, respectively for the years ended December 31, 2014 and 2013. Footnote disclosures for prior year amounts have been amended to be consistent with the restated amounts described above. Pushdown Accounting ASU 2014-17, Pushdown Accounting, a consensus of the FASB Emerging Issues Task Force (ASC 805) became effective upon its issuance on November 18, 2014 . The new guidance, which is applicable prospectively,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Accounting Changes and Error Corrections . White Mountains has not had any acquisitions for which it has elected to apply pushdown accounting since ASU 2014-17 became effective. Unrecognized Tax Benefits Effective January 1, 2014, White Mountains adopted ASU 2013-11, Presentation of an Unrecognized Tax Benefit When a Net Operating Loss Carryforward, a Similar Tax Loss, or a Tax Credit Carryforward Exists (ASC 740). The new ASU requires balance sheet presentation of an unrecognized tax benefit as a reduction of a deferred tax asset for a net operating loss (“NOL”) carryforward or tax credit carryforward rather than as a liability. The exception is in circumstances where a carryforward is not available to settle the additional taxes that might arise upon disallowance of the tax position under the tax law of the applicable jurisdiction. Prior to the issuance of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ame effective for White Mountains on January 1, 2014. Adoption did not have any impact on White Mountains's financial condition, results of operations or cash flows or financial statement presentation. Recent Accounting Pronouncements Financial Instruments - Recognition and Measurement On January 5, 2016, the FASB issued ASU 2016-01, Recognition and Measurement of Financial Assets and Financial Liabilities . The new guidance requires all equity securities with readily determinable fair values to be measured at fair value with changes therein recognized through current period earnings. In addition, the new ASU simplifies the impairment assessment of equity investments without readily determinable fair values by requiring a qualitative assessment to identify impairment, and for impaired equity security investments to be measured at fair value. ASU 2016-01 is effective for fiscal years beginning after December 15, 2017, with early adoption permitted. White Mountains has taken the fair value election for its portfolio of equity security investments and accordingly, does not expect the adoption of ASU 2016-01 to have a significant impact on its financial statements. Business Combinations - Measurement Period Adjustments On September 25, 2015, the FASB issued ASU 2015-16, Simplifying the Accounting for Measurement-Period Adjustments. At the date of an acquisition, fair value of certain assets and liabilities may not be accurately determinable and are therefore recognized at the acquirer's best estimate. Such amounts may be updated as additional information becomes available in periods subsequent to the acquisition for up to one year. Prior to the issuance of this new ASU, subsequent adjustments had to be pushed back to the acquisition date, which required retroactive adjustments to prior period amounts. Under the new guidance, adjustments to provisional amounts that are identified during the measurement period are to be recorded in the reporting period in which the adjustment amounts are determined. ASU 2015-16 is effective for fiscal years beginning after December 15, 2015 and is applied prospectively to adjustments to estimated purchase accounting amounts that occur after the effective date. Early application is permitted. White Mountains has not recognized any adjustments to estimated purchase accounting amounts for the year ended December 31, 2015. Short-Duration Contracts On May 21, 2015, the FASB issued ASU 2015-09, Disclosures about Short Duration Contracts (ASC 944) which requires expanded footnote disclosures about loss and loss adjustment expense (“LAE”) reserves. Under the new guidance, some disclosures currently presented outside of White Mountains’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disaggregated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White Mountains will modify its financial statement footnote disclosures to conform to the requirements of ASU 2015-09 upon adoption, including revisions to prior year’s disclosures. Fair Value Measurements On May 1, 2015, the FASB issu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using the practical expedient in ASC 820. White Mountains measures the fair value of its investments in hedge funds and private equity funds using this practical expedient and has classified those measurements within Level 3 of the fair value hierarchy. The new guidance is effective for fiscal years beginning after December 15, 2015 and interim periods within those fiscal years. Debt Issuance Costs On April 7, 2015, the FASB issued ASU 2015-03, Imputation of Interest (ASC 835) which requires debt issuance costs related to a recognized debt liability to be presented as a deduction from the carrying amount of the related debt, consistent with the treatment required for debt discounts. On August 18, 2015, the FASB issued ASU 2015-15, Imputation of Interest (ASC 835), which addresses the presentation and subsequent measurement of debt issuance costs related to line-of-credit arrangements. ASU 2015-03 and ASU 2-15-15 are effective for annual and interim reporting periods beginning after December 15, 2015. White Mountains does not expect ASU 2015-03 or ASU 2015-15 to impact its financial position, results of operations, cash flows, presentation and disclosures. Amendments to Consolidation Analysis On February 18, 2015, the FASB issu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SU 2015-02 is effective for annual and interim reporting periods beginning after December 15, 2015 and must be applied retrospectively. White Mountains does not expect ASU 2015-02 to affect the consolidation analysis for any of its existing investments. Share-Based Compensation Awards On June 19, 2014, the FASB issued ASU 2014-12, Share-Based Payments When the Terms of an Award Provide That a Performance Target Could Be Achieved after the Requisite Service Period (ASC 718) . The new guidance is intended to eliminate diversity in practice for employee share-based awards containing performance targets that could be achieved after the requisite service period. Some reporting entities account for performance targets that can be achieved after the requisite service period as performance conditions that affect the vesting of the award while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Compensation cost should be recognized in the period it becomes probable that the performance target will be achieved and is attributable to the periods for which service has been rendered. The new guidance is effective for annual and interim reporting periods beginning after December 15, 2015. White Mountains does not expect adoption to have a significant effect on its financial position, results of operations, cash flows, presentation or disclosures. Revenue Recognition On May 28, 2014, the FASB issued ASU 2014-09, Revenue from Contracts with Customers (ASC 606), which modifies the guidance for revenue recognition. The scope of the new ASU excludes insurance contracts but is applicable to certain fee arrangements, commissions and other non-insurance revenues. White Mountains is in the process of evaluating the new guidance and has not yet determined the potential effect of adoption on its financial position, results of operations, or cash flows. In August 2015, The FASB issued ASU 2015-14, Revenue from Contracts with Customers (ASC 606) , which delays the effective date of ASU 2014-09, which is now effective for annual and interim reporting periods beginning after December 15, 2017. White Mountains is evaluating the expected impact of this new guidance and available adoption methods.</t>
  </si>
  <si>
    <t>Summary of Significant Accounting Policies (Tables)</t>
  </si>
  <si>
    <t>Schedule of rates of exchange for the U.S. dollar that have been used for the most significant operations</t>
  </si>
  <si>
    <t>The following rates of exchange for the U.S. dollar have been used for the most significant operations: Currency Opening Rate 2015 Closing Rate 2015 Opening Rate 2014 Closing Rate 2014 Swedish kronor 7.7737 8.4247 6.4339 7.7737 British pound 0.6426 0.6757 0.6044 0.6426 Euro 0.8245 0.9189 0.7259 0.8245</t>
  </si>
  <si>
    <t>Reserves for Unpaid Losses and Loss Adjustment Expenses (Tables)</t>
  </si>
  <si>
    <t>Loss and LAE reserve activities</t>
  </si>
  <si>
    <t>The following table summarizes the loss and LAE reserve activities of White Mountains’s insurance subsidiaries for the years ended December 31, 2015, 2014 and 2013 : Year Ended December 31, Millions 2015 2014 2013 Gross beginning balance $ 1,350.0 $ 1,054.3 $ 1,000.0 Less beginning reinsurance recoverable on unpaid losses (161.7 ) (80.2 ) (107.3 ) Net loss and LAE reserves 1,188.3 974.1 892.7 Loss and LAE reserves consolidated — SSIE — 13.6 — Losses and LAE incurred relating to: Current year losses 712.9 732.0 622.1 Prior year losses (4.0 ) 92.0 — Total incurred losses and LAE 708.9 824.0 622.1 Loss and LAE paid relating to: Current year losses (208.8 ) (202.6 ) (188.6 ) Prior year losses (479.1 ) (420.8 ) (352.1 ) Total loss and LAE payments (687.9 ) (623.4 ) (540.7 ) Net ending balance 1,209.3 1,188.3 974.1 Plus ending reinsurance recoverable on unpaid losses 186.5 161.7 80.2 Gross ending balance $ 1,395.8 $ 1,350.0 $ 1,054.3</t>
  </si>
  <si>
    <t>Loss and LAE Reserve and Net Loss and LAE Development</t>
  </si>
  <si>
    <t>The components of the 2014 fourth quarter loss and LAE reserve increase and the net loss and LAE development for the full year are provided below: Underwriting Unit 2014 Fourth Quarter Reserve Increases Full Year 2014 Millions Current Accident Year Prior Accident Year Total Net Prior Year Development Professional Insurance $ 22.9 $ 46.4 $ 69.3 $ 59.1 Specialty Property (1.1 ) 5.7 4.6 1.1 Crop 3.8 — 3.8 — Other 2.8 (.4 ) 2.4 1.6 Specialty Products 28.4 51.7 80.1 61.8 Entertainment 1.5 11.6 13.1 13.5 Accident — 3.5 3.5 6.0 Government Risks 1.2 7.1 8.3 8.5 Other 2.6 1.6 4.2 — Specialty Industries 5.3 23.8 29.1 28.0 Total $ 33.7 $ 75.5 $ 109.2 $ 89.8</t>
  </si>
  <si>
    <t>Third Party Reinsurance (Tables)</t>
  </si>
  <si>
    <t>Ceded Credit Risk [Line Items]</t>
  </si>
  <si>
    <t>Schedule of direct assumed and ceded amounts</t>
  </si>
  <si>
    <t>The effects of reinsurance on White Mountains’s insurance and reinsurance subsidiaries’ written and earned premiums and on losses and LAE were as follows (see Note 10 - “Municipal Bond Guarantee Insurance” for balances related to White Mountains financial guarantee business): Year ended December 31, 2015 Millions OneBeacon HG/BAM (1) Other Total Written premiums: Direct $ 1,279.9 $ 25.9 $ 19.9 $ 1,325.7 Assumed 36.0 — — 36.0 Gross written premiums 1,315.9 25.9 19.9 1,361.7 Ceded (179.3 ) (2) — (9.8 ) (189.1 ) Net written premiums $ 1,136.6 $ 25.9 $ 10.1 $ 1,172.6 Earned premiums: Direct $ 1,298.0 $ 3.3 $ 20.7 $ 1,322.0 Assumed 45.9 — — 45.9 Gross earned premiums 1,343.9 3.3 20.7 1,367.9 Ceded (167.7 ) (2) — (12.0 ) (179.7 ) Net earned premiums $ 1,176.2 3.3 $ 8.7 $ 1,188.2 Losses and LAE: Direct $ 783.0 $ — $ 19.5 $ 802.5 Assumed 55.7 — — 55.7 Gross losses and LAE 838.7 — 19.5 858.2 Ceded (138.0 ) (2) — (11.3 ) (149.3 ) Net losses and LAE $ 700.7 $ — $ 8.2 $ 708.9 (1) During 2015, BAM ceded $19.3 in written premiums and $16.0 in earned premiums to HG Global, which have been eliminated within the HG/BAM segment. (2) During 2015, OneBeacon recorded ceded $ 33.3 in written premiums, $ 33.3 in earned premiums and $33.4 in loss and loss adjustment expenses as a result of the exit of the Crop Business due to the 100% quota share reinsurance agreement with AmTrust. Year ended December 31, 2014 Millions OneBeacon HG/BAM (1) Other (2) Total Written premiums: Direct $ 1,257.5 $ 16.2 $ 22.6 $ 1,296.3 Assumed 65.9 — — 65.9 Gross written premiums 1,323.4 16.2 22.6 1,362.2 Ceded (106.5 ) — (16.7 ) (123.2 ) Net written premiums $ 1,216.9 $ 16.2 $ 5.9 $ 1,239.0 Earned premiums: Direct $ 1,209.1 $ 1.8 $ 22.6 $ 1,233.5 Assumed 70.9 — — 70.9 Gross earned premiums 1,280.0 1.8 22.6 1,304.4 Ceded (102.9 ) — (16.5 ) (119.4 ) Net earned premiums $ 1,177.1 1.8 $ 6.1 $ 1,185.0 Losses and LAE: Direct $ 778.7 $ — $ 24.1 $ 802.8 Assumed 115.7 — — 115.7 Gross losses and LAE 894.4 — 24.1 918.5 Ceded (79.3 ) — (15.2 ) (94.5 ) Net losses and LAE $ 815.1 $ — $ 8.9 $ 824.0 (1) During 2014, BAM ceded $ 12.3 in written premiums and $ 1.4 in earned premiums to HG Global, which have been eliminated within the HG/BAM segment. (2) During 2014, SSIE ceded $16.0 in written premiums, $ 15.7 in earned premiums, and $16.9 in loss and loss adjustment expenses to OneBeacon, which have been eliminated in consolidation. Year ended December 31, 2013 Millions OneBeacon HG/BAM (1) Total Written premiums: Direct $ 1,103.1 $ 13.6 $ 1,116.7 Assumed 59.8 — 59.8 Gross written premiums 1,162.9 13.6 1,176.5 Ceded (74.3 ) — (74.3 ) Net written premiums $ 1,088.6 $ 13.6 $ 1,102.2 Earned premiums: Direct $ 1,043.3 $ .5 $ 1,043.8 Assumed 148.5 — 148.5 Gross earned premiums 1,191.8 .5 1,192.3 Ceded (71.4 ) — (71.4 ) Net earned premiums $ 1,120.4 $ .5 $ 1,120.9 Losses and LAE: Direct $ 584.9 $ — $ 584.9 Assumed 76.3 — 76.3 Gross losses and LAE 661.2 — 661.2 Ceded (39.1 ) — (39.1 ) Net losses and LAE $ 622.1 $ — $ 622.1 (1) During 2013, BAM ceded $ 10.6 in written premiums ($ 10.2 in earned premiums) to HG Global, which have been eliminated within the HG/BAM segment.</t>
  </si>
  <si>
    <t>OneBeacon</t>
  </si>
  <si>
    <t>Ceded Credit Risk</t>
  </si>
  <si>
    <t>The following table summarizes Standard &amp; Poor’s Financial Services LLC (“Standard &amp; Poor’s”) ratings for OneBeacon’s reinsurers. Standard &amp; Poor’s Rating (1) $ in millions Balance at December 31, 2015 % of Total AA $ 41.7 22 % A 126.2 65 % BBB, Not rated and other (2) 25.6 13 % Total $ 193.5 100 % (1) Standard &amp; Poor’s ratings as detailed above are: “AA” (Very strong), “A” (Strong) and “BBB” (Adequate). (2) Includes $20.4 related to OBIC, an unrated entity sold to Armour as part of the Runoff Transaction.</t>
  </si>
  <si>
    <t>Investment Securities (Tables)</t>
  </si>
  <si>
    <t>Par Value to Fair Value Reconciliation of Surplus Notes [Table Text Block]</t>
  </si>
  <si>
    <t>Below is a table illustrating the valuation adjustments taken to arrive at the estimated fair value of the OneBeacon surplus notes as of December 31, 2015 and 2014: Type of Surplus Note Total as of December 31, 2015 Total as of December 31, 2014 Millions Seller Priority Pari Passu Par Value $ 57.9 $ 43.1 $ 101.0 $ 101.0 Fair value adjustments to reflect: Current market rates on public debt and contract-based repayments (1) (.4 ) (14.7 ) (15.1 ) (6.6 ) Regulatory approval (2) (11.7 ) (12.5 ) (24.2 ) (12.6 ) Liquidity adjustment (3) (7.8 ) (2.4 ) (10.2 ) (16.7 ) Total adjustments (19.9 ) (29.6 ) (49.5 ) (35.9 ) Fair value (4) $ 38.0 $ 13.5 $ 51.5 $ 65.1 (1) Represents the value of the surplus notes, at current market yields on comparable publicly traded debt, and assuming issuer is allowed to make principal and interest payments when its financial capacity is available, as measured by statutory capital in excess of a 250 % RBC score. (2) Represents anticipated delay in securing regulatory approvals of interest and principal payments to reflect graduated changes in Issuer’s statutory surplus. T he monetary impact of the anticipated delay is measured based on credit spreads of public securities with roughly equivalent percentages of discounted payments missed. ( 3) Represents impact of liquidity spread to account for OneBeacon’s sole ownership of the surplus notes, lack of a trading market and ongoing regulatory approval risk. (4) The decrease in the fair value of the surplus notes during the twelve months ended December 31, 2015 was primarily due to widening of non-investment grade credit spreads.</t>
  </si>
  <si>
    <t>Pre-tax net investment income</t>
  </si>
  <si>
    <t>Pre-tax net investment income for 2015, 2014 and 2013 consisted of the following: Year Ended December 31, Millions 2015 2014 2013 Investment income: Fixed maturity investments $ 52.6 $ 51.3 $ 48.1 Short-term investments .2 .1 .8 Common equity securities 10.1 16.6 16.5 Other long-term investments 3.3 4.4 6.8 Total investment income 66.2 72.4 72.2 Third-party investment expenses (5.4 ) (12.9 ) (12.4 ) Net investment income, pre-tax $ 60.8 $ 59.5 $ 59.8</t>
  </si>
  <si>
    <t>Net Realized and Unrealized Investment Gains and Losses</t>
  </si>
  <si>
    <t>Net realized and unrealized investment gains (losses) consisted of the following: Year Ended December 31, Millions 2015 2014 2013 Net realized investment gains, pre-tax $ 77.3 $ 166.8 $ 95.5 Net unrealized investment gains (losses), pre-tax 148.1 (88.3 ) 38.4 Net realized and unrealized investment gains, pre-tax 225.4 78.5 133.9 Income tax expense attributable to net realized and unrealized investment gains (35.2 ) (18.0 ) (12.8 ) Net realized and unrealized investment gains, after tax $ 190.2 $ 60.5 $ 121.1</t>
  </si>
  <si>
    <t>Net unrealized investment gains (losses) for Level 3 investments</t>
  </si>
  <si>
    <t>The following table summarizes the amount of total gains (losses) included in earnings attributable to unrealized investment gains (losses) for Level 3 investments for the years ended December 31, 2015, 2014 and 2013 . Year Ended December 31, Millions 2015 2014 2013 Fixed maturity investments $ (1.1 ) $ 1.9 $ (1.6 ) Common equity securities (9.0 ) 5.8 .9 Other long-term investments (40.1 ) — 2.1 Total net unrealized investment (losses) gains, pre-tax - Level 3 investments $ (50.2 ) $ 7.7 $ 1.4</t>
  </si>
  <si>
    <t>Net realized and unrealized investment gains, after-tax, as recorded on the statements of operations and comprehensive income (losses)</t>
  </si>
  <si>
    <t>The components of White Mountains’s net realized and unrealized investment gains (losses), after-tax, as recorded on the statements of operations and comprehensive income were as follows: Year Ended December 31, Millions 2015 2014 2013 Net change in pre-tax unrealized gains (losses) on investments in unconsolidated affiliates $ (39.2 ) $ 81.2 $ (106.4 ) Income tax benefit (expense) 2.9 (5.9 ) 8.3 Net change in unrealized (losses) gains on investments in unconsolidated affiliates, after tax (36.3 ) 75.3 (98.1 ) Reversal of accumulated other comprehensive income related to change in accounting for the investment in Symetra 1.4 — — Total investment (losses) gains through accumulated other comprehensive income (34.9 ) 75.3 (98.1 ) Net realized and unrealized investment gains, after-tax 190.2 60.5 121.1 Total investment gains recorded during the period, after-tax $ 155.3 $ 135.8 $ 23.0</t>
  </si>
  <si>
    <t>Realized Gain (Loss) on Investments</t>
  </si>
  <si>
    <t>Net realized investment gains for 2015, 2014 and 2013 consisted of the following: Year ended December 31, 2015 Millions Net realized gains (losses) Net foreign Total changes in Fixed maturity investments $ 1.9 $ — $ 1.9 Common equity securities 64.4 .4 64.8 Other long-term investments 10.6 — 10.6 Net realized investment gains, pre-tax 76.9 .4 77.3 Income tax expense attributable to realized investment gains (22.8 ) — (22.8 ) Net realized investment gains, after-tax $ 54.1 $ .4 $ 54.5 Year ended December 31, 2014 Millions Net realized gains (losses) Net foreign Total changes in Fixed maturity investments $ 5.8 $ — $ 5.8 Common equity securities 138.0 — 138.0 Other long-term investments 23.0 — 23.0 Net realized investment gains, pre-tax 166.8 — 166.8 Income tax expense attributable to realized investment gains (28.4 ) — (28.4 ) Net realized investment gains, after-tax $ 138.4 $ — $ 138.4 Year ended December 31, 2013 Millions Net realized gains (losses) Net foreign Total changes in Fixed maturity investments $ (.2 ) $ (.2 ) $ (.4 ) Short-term investments .1 — .1 Common equity securities 89.4 — 89.4 Other long-term investments 6.4 — 6.4 Net realized investment gains (losses), pre-tax 95.7 (.2 ) 95.5 Income tax (expense) benefit attributable to realized investment gains (losses) (16.2 ) .1 (16.1 ) Net realized investment gains (losses), after-tax $ 79.5 $ (.1 ) $ 79.4</t>
  </si>
  <si>
    <t>Unrealized Gain (Loss) on Investments</t>
  </si>
  <si>
    <t>The following table summarizes net unrealized investment gains (losses) and changes in the carrying value of investments measured at fair value: Year ended December 31, 2015 Millions Net unrealized gains (losses) Net foreign exchange gains (losses) Total net unrealized gains (losses) reflected in earnings Fixed maturity investments $ (15.6 ) $ — $ (15.6 ) Common equity securities 207.6 (3.7 ) 203.9 Other long-term investments (39.1 ) (1.1 ) (40.2 ) Net unrealized investment gains (losses), pre-tax 152.9 (4.8 ) 148.1 Income tax expense attributable to unrealized investment gains (losses) (12.3 ) (.1 ) (12.4 ) Net unrealized investment gains (losses), after-tax $ 140.6 $ (4.9 ) $ 135.7 Year ended December 31, 2014 Millions Net Net Total net unrealized Fixed maturity investments $ 11.3 $ — $ 11.3 Common equity securities (83.0 ) (7.7 ) (90.7 ) Other long-term investments (7.6 ) (1.3 ) (8.9 ) Net unrealized investment losses, pre-tax (79.3 ) (9.0 ) (88.3 ) Income tax benefit attributable to unrealized investment losses 9.9 .5 10.4 Net unrealized investment losses, after-tax $ (69.4 ) $ (8.5 ) $ (77.9 ) Year ended December 31, 2013 Millions Net unrealized gains (losses) Net foreign exchange gains (losses) Total net unrealized gains (losses) reflected in earnings Fixed maturity investments $ (49.9 ) $ — $ (49.9 ) Common equity securities 86.1 (1.9 ) 84.2 Other long-term investments 4.1 — 4.1 Net unrealized investment gains (losses), pre-tax 40.3 (1.9 ) 38.4 Income tax benefit attributable to unrealized investment gains (losses) 3.3 — 3.3 Net unrealized investment gains (losses), after-tax $ 43.6 $ (1.9 ) $ 41.7</t>
  </si>
  <si>
    <t>Investment holdings, fixed maturity investments</t>
  </si>
  <si>
    <t>The cost or amortized cost, gross unrealized investment gains and losses, net foreign currency gains and losses, and carrying values of White Mountains’s fixed maturity investments as of December 31, 2015 and 2014 , were as follows: December 31, 2015 Millions Cost or amortized cost Gross unrealized gains Gross unrealized losses Net foreign currency gains (losses) Carrying value US Government and agency obligations $ 160.4 $ — $ (.4 ) $ — $ 160.0 Debt securities issued by corporations 1,001.0 4.3 (5.3 ) — 1,000.0 Municipal obligations 227.8 2.2 (1.2 ) — 228.8 Mortgage-backed and asset-backed securities 1,170.6 2.0 (5.6 ) — 1,167.0 Foreign government, agency and provincial obligations 1.0 .2 — — 1.2 Preferred stocks 78.3 4.4 — — 82.7 Total fixed maturity investments $ 2,639.1 $ 13.1 $ (12.5 ) $ — $ 2,639.7 December 31, 2014 Millions Cost or amortized cost Gross unrealized gains Gross unrealized losses Net foreign currency losses Carrying value US Government and agency obligations $ 105.4 $ .1 $ (.3 ) $ — $ 105.2 Debt securities issued by corporations 1,162.0 13.1 (3.4 ) — 1,171.7 Municipal obligations 81.0 1.4 (.2 ) — 82.2 Mortgage-backed and asset-backed securities 967.5 2.8 (2.4 ) — 967.9 Foreign government, agency and provincial obligations 11.5 .3 (1.0 ) — 10.8 Preferred stocks 78.3 5.9 — — 84.2 Total fixed maturity investments $ 2,405.7 $ 23.6 $ (7.3 ) $ — $ 2,422.0</t>
  </si>
  <si>
    <t>Schedule of contractual maturities of fixed maturities</t>
  </si>
  <si>
    <t>The cost or amortized cost and carrying value of White Mountains’s fixed maturity investments as of December 31, 2015 is presented below by contractual maturity. Actual maturities could differ from contractual maturities because borrowers may have the right to call or prepay certain obligations with or without call or prepayment penalties. December 31, 2015 Millions Cost or amortized cost Carrying value Due in one year or less $ 241.6 $ 242.0 Due after one year through five years 982.3 981.5 Due after five years through ten years 96.4 96.1 Due after ten years 69.9 70.4 Mortgage-backed and asset-backed securities 1,170.6 1,167.0 Preferred stocks 78.3 82.7 Total $ 2,639.1 $ 2,639.7</t>
  </si>
  <si>
    <t>Investment holdings, equity securities, convertible fixed maturities and other long-term investments</t>
  </si>
  <si>
    <t>The cost or amortized cost, gross unrealized investment gains and losses, net foreign currency gains and losses, and carrying values of White Mountains’s common equity securities and other long-term investments as of December 31, 2015 and 2014 were as follows: December 31, 2015 Millions Cost or amortized cost Gross unrealized gains Gross unrealized losses Net foreign currency losses Carrying value Common equity securities $ 822.5 $ 302.8 $ (11.4 ) $ — $ 1,113.9 Other long-term investments $ 304.5 $ 32.0 $ (18.4 ) $ (2.3 ) $ 315.8 December 31, 2014 Millions Cost or amortized cost Gross unrealized gains Gross unrealized losses Net foreign currency losses Carrying value Common equity securities $ 495.3 $ 127.4 $ (3.6 ) $ (7.4 ) $ 611.7 Other long-term investments $ 286.7 $ 53.3 $ (6.8 ) $ (1.3 ) $ 331.9</t>
  </si>
  <si>
    <t>Fair value measurements by level, investment securities</t>
  </si>
  <si>
    <t>The following tables summarize White Mountains’s fair value measurements for investments as of December 31, 2015 and 2014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White Mountains further disaggregates debt securities issued by corporations and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arclays Intermediate Aggregate and S&amp;P 500 indices. The fair value measurements for derivative assets associated with White Mountains’s variable annuity business are presented in Note 9 . December 31, 2015 Millions Fair value Level 1 Inputs Level 2 Inputs Level 3 Inputs Fixed maturity investments: U.S. Government and agency obligations $ 160.0 $ 133.4 $ 26.6 $ — Debt securities issued by corporations: Consumer 253.3 — 253.3 — Financials 175.9 — 175.9 — Health Care 151.3 — 151.3 — Industrial 135.6 — 135.6 — Energy 82.0 — 82.0 — Utilities 61.5 — 61.5 — Technology 60.0 — 60.0 — Communications 49.2 — 49.2 — Materials 31.2 — 31.2 — Other — — — — Total debt securities issued by corporations: 1,000.0 — 1,000.0 — Mortgage-backed and asset-backed securities 1,167.0 — 1,167.0 — Municipal obligations 228.8 — 228.8 — Foreign government, agency and provincial obligations 1.2 .6 .6 — Preferred stocks 82.7 — 12.7 70.0 Total fixed maturity investments 2,639.7 134.0 2,435.7 70.0 Short-term investments 211.3 211.3 — — Common equity securities: Exchange traded funds 141.8 120.5 21.3 — Financials 694.7 694.7 — — Consumer 70.0 70.0 — — Communications 43.7 43.7 — — Health Care 35.7 35.7 — — Technology 27.0 27.0 — — Industrial 26.6 26.6 — — Other 74.4 — 74.4 — Total common equity securities 1,113.9 1,018.2 95.7 — Other long-term investments (1) 297.3 — — 297.3 Total investments (1) $ 4,262.2 $ 1,363.5 $ 2,531.4 $ 367.3 (1) Excludes carrying value of $3.8 associated with other long-term investment limited partnerships accounted for using the equity method. Excludes carrying value of $14.7 associated with a tax advantaged federal affordable housing development fund accounted for using the proportional amortization method. December 31, 2014 Millions Fair value Level 1 Inputs Level 2 Inputs Level 3 Inputs Fixed maturity investments: U.S. Government and agency obligations $ 105.2 $ 51.2 $ 54.0 $ — Debt securities issued by corporations: Consumer 259.2 — 259.2 — Financials 254.7 — 254.7 — Health Care 181.8 — 181.8 — Industrial 107.3 — 102.0 5.3 Communications 71.5 — 71.5 — Energy 65.6 — 65.6 — Utilities 84.1 — 84.1 — Technology 88.3 — 88.3 — Materials 51.7 — 51.7 — Other 7.5 — 7.5 — Total debt securities issued by corporations: 1,171.7 — 1,166.4 5.3 Mortgage-backed and asset-backed securities 967.9 — 967.9 — Municipal obligations 82.2 — 82.2 — Foreign government, agency and provincial obligations 10.8 .6 10.2 — Preferred stocks 84.2 — 13.1 71.1 Total fixed maturity investments 2,422.0 51.8 2,293.8 76.4 Short-term investments 376.8 376.3 .5 — Common equity securities: Financials 180.7 141.2 — 39.5 Consumer 116.0 115.9 .1 — Health Care 74.4 74.4 — — Industrial 57.1 57.1 — — Technology 44.8 44.8 — — Communications 28.5 28.5 — — Energy 18.1 18.1 — — Materials 12.0 12.0 — — Utilities 4.9 4.9 — — Other 75.2 1.9 73.3 — Total common equity securities 611.7 498.8 73.4 39.5 Other long-term investments (1) 309.9 — 5.7 304.2 Total investments (1) $ 3,720.4 $ 926.9 $ 2,373.4 $ 420.1 (1) Excludes the carrying value of $5.2 associated with other long-term investment limited partnerships accounted for using the equity method and the carrying value of $16.8 associated with a tax advantaged federal affordable housing development fund accounted for using the proportional amortization method.</t>
  </si>
  <si>
    <t>Debt securities issued by corporations, credit ratings</t>
  </si>
  <si>
    <t>The following table summarizes the ratings of the corporate debt securities held in White Mountains’s investment portfolio as of December 31, 2014 and 2013: Fair Value at December 31, Millions 2015 2014 AA $ 95.2 $ 144.9 A 397.7 594.9 BBB 507.1 426.5 Other — 5.4 Debt securities issued by corporations (1) $ 1,000.0 $ 1,171.7 (1) Credit ratings are assigned based on the following hierarchy: 1) Standard &amp; Poor’s and 2) Moody’s.</t>
  </si>
  <si>
    <t>Mortgage-backed, asset-backed securities</t>
  </si>
  <si>
    <t xml:space="preserve"> December 31, 2015 December 31, 2014 Millions Fair Value Level 2 Level 3 Fair Value Level 2 Level 3 Mortgage-backed securities: Agency: GNMA $ 265.5 $ 265.5 $ — $ 308.7 $ 308.7 $ — FNMA 42.2 42.2 — 33.4 33.4 — FHLMC 22.8 22.8 — 28.9 28.9 — Total Agency (1) 330.5 330.5 — 371.0 371.0 — Non-agency: Residential 133.2 133.2 — 71.0 71.0 — Commercial 140.4 140.4 — 109.3 109.3 — Total Non-agency 273.6 273.6 — 180.3 180.3 — Total mortgage-backed securities 604.1 604.1 — 551.3 551.3 — Asset-backed securities: Credit card receivables 217.7 217.7 — 218.1 218.1 — Vehicle receivables 269.7 269.7 — 152.8 152.8 — Other 75.5 75.5 — 45.7 45.7 — Total asset-backed securities 562.9 562.9 — 416.6 416.6 — Total mortgage and asset-backed securities $ 1,167.0 $ 1,167.0 $ — $ 967.9 $ 967.9 $ — (1) Represents publicly traded mortgage-backed securities which carry the full faith and credit guaranty of the U.S. government (i.e., GNMA) or are guaranteed by a government sponsored entity (i.e., FNMA, FHLMC).</t>
  </si>
  <si>
    <t>Schedule of security issuance years of investments in non-agency RMBS and non-agency CMBS securities</t>
  </si>
  <si>
    <t>The security issuance years of White Mountains’s investments in non-agency RMBS and non-agency CMBS securities as of December 31, 2015 are as follows: Security Issuance Year Millions Fair Value 2004 2005 2006 2007 2008 2009 2010 2011 2012 2013 2014 2015 Non-agency RMBS $ 133.2 $ 17.3 $ 8.6 $ 3.9 $ — $ 3.6 $ — $ 15.2 $ 13.5 $ 9.8 $ 14.0 $ 47.3 $ — Non-agency CMBS 140.4 — — — — — — 5.4 — 18.0 17.2 55.0 $ 44.8 Total $ 273.6 $ 17.3 $ 8.6 $ 3.9 $ — $ 3.6 $ — $ 20.6 $ 13.5 $ 27.8 $ 31.2 $ 102.3 $ 44.8</t>
  </si>
  <si>
    <t>Non-agency residential mortgage securities, collateral quality and tranche levels</t>
  </si>
  <si>
    <t xml:space="preserve">The classification of the underlying collateral quality and the tranche levels of White Mountains’s non-agency RMBS securities are as follows as of December 31, 2015 : Millions Fair Value Super Senior (1) Senior (2) Subordinate (3) Prime $ 133.1 $ 65.6 $ 67.5 $ — Non-prime .1 — .1 — Sub-prime — — — — Total $ 133.2 $ 65.6 $ 67.6 $ —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
  </si>
  <si>
    <t>Non-agency commercial mortgage securities, type of interest rate and tranche levels</t>
  </si>
  <si>
    <t>The amount of fixed and floating rate securities and their tranche levels of White Mountains’s non-agency CMBS securities are as follows as of December 31, 2015 : Millions Fair Value Super Senior (1) Senior (2) Subordinate (3) Fixed rate CMBS $ 101.1 $ 8.7 $ 48.6 $ 43.8 Floating rate CMBS 39.3 — — 39.3 Total $ 140.4 $ 8.7 $ 48.6 $ 83.1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t>
  </si>
  <si>
    <t xml:space="preserve"> The following table summarizes investments in hedge funds and private equity funds by investment objective and sector as of December 31, 2015 and 2014 : December 31, 2015 December 31, 2014 Millions Fair Value Unfunded Fair Value Unfunded Hedge funds Long/short equity REIT $ 20.6 $ — $ 20.4 $ — Long/short credit &amp; distressed — — 8.4 — Long/short banks and financial 12.8 — 29.9 — Other 3.6 — 15.7 — Total hedge funds 37.0 — 74.4 — Private equity funds Energy infrastructure &amp; services 20.7 3.4 33.1 4.8 Manufacturing/Industrial 24.9 2.5 23.2 7.3 Multi-sector 14.8 2.1 14.5 2.2 Aerospace/Defense/Government 19.8 30.3 20.7 5.1 Healthcare 3.8 .4 3.1 1.4 Private equity secondaries 4.4 2.1 5.7 2.1 Insurance 2.0 41.3 2.1 41.3 Real estate .4 .1 1.7 0.1 Total private equity funds 90.8 82.2 104.1 64.3 Total hedge and private equity funds included in other long-term investments $ 127.8 $ 82.2 $ 178.5 $ 64.3</t>
  </si>
  <si>
    <t>Fair value of hedge funds subject to restrictions on redemption frequency and advance notice period requirements for investments in active hedge funds</t>
  </si>
  <si>
    <t>The following summarizes the December 31, 2015 fair value of hedge funds subject to restrictions on redemption frequency and advance notice period requirements for investments in active hedge funds: Redemption frequency Notice Period Millions 30-59 days notice 60-89 days notice 90-119 days notice 120+ days notice Total Monthly $ — $ — $ — $ — $ — Quarterly 13.8 — — — 13.8 Semi-annual — 20.6 — — 20.6 Annual — — 2.6 — 2.6 Total $ 13.8 $ 20.6 $ 2.6 $ — $ 37.0</t>
  </si>
  <si>
    <t>Fair Value of private equity funds subject to lock-up periods</t>
  </si>
  <si>
    <t>As of December 31, 2015 , investments in private equity funds were subject to lock-up periods as follows: Millions 1-3 years 3 – 5 years 5 – 10 years &gt;10 years Total Private Equity Funds — expected lock-up period remaining $ 24.3 $ 10.9 $ 55.6 $ — $ 90.8</t>
  </si>
  <si>
    <t>Rollforward of fair value investments by level</t>
  </si>
  <si>
    <t>The following tables summarize the changes in White Mountains’s fair value measurements by level for the years ended December 31, 2015 and 2014 : Level 3 Investments Millions Level 1 Investments Level 2 Investments Fixed maturity investments Common equity securities Other long-term investments Total Balance at January 1, 2015 $ 550.6 $ 2,372.9 $ 76.4 $ 39.5 $ 304.2 (1) $ 3,343.6 (1)(2) Total realized and unrealized gains (losses) 263.0 (13.7 ) (1.1 ) 7.8 (29.2 ) 226.8 (3)(4) Amortization/Accretion — (19.6 ) — — — (19.6 ) Purchases 814.5 1,436.0 35.3 — 91.3 2,377.1 Sales (825.7 ) (1,286.0 ) — (43.7 ) (54.7 ) (2,210.1 ) Symetra transfer 394.5 — — — — 394.5 Effect of redemption of Prospector hedge funds (43.5 ) — — (3.6 ) (14.3 ) (61.4 ) Transfers in — 41.8 — — — 41.8 Transfers out (1.2 ) — (40.6 ) — — (41.8 ) Balance at December 31, 2015 $ 1,152.2 $ 2,531.4 $ 70.0 $ — $ 297.3 (1) $ 4,050.9 (1)(2) (1) Excludes carrying value of $3.8 and $5.2 as of December 31, 2015 and January 1, 2015 associated with other long-term investments accounted for using the equity method. (2) Excludes carrying value of $211.3 and $376.8 as of December 31, 2015 and January 1, 2015 classified as short-term investments. (3) Excludes $ 0.8 of realized and unrealized losses associated with the Prospector Funds consolidation of investment-related liabilities. (4) Includes unrealized gains of $258.8 associated with the Symetra transfer from investments in unconsolidated affiliates to common equity securities. Level 3 Investments Millions Level 1 Investments Level 2 Investments Fixed Common equity securities Other long-term investments Total Balance at January 1, 2014 $ 997.2 $ 2,575.4 $ 81.8 $ 45.4 $ 189.2 (1) $ 3,889.0 (1)(2)(3) Total realized and unrealized gains 50.1 8.9 1.8 6.2 16.3 83.3 Amortization/Accretion .1 (18.7 ) .1 — — (18.5 ) Purchases 886.9 1,805.3 39.6 5.0 131.7 2,868.5 Sales (1,384.2 ) (2,065.9 ) — (17.1 ) (33.0 ) (3,500.2 ) Net change in investments related to purchases and sales of consolidated (2.7 ) 24.2 — — — 21.5 Exchange 3.4 (9.3 ) 5.9 — — — Transfers in — 53.0 — — — 53.0 Transfers out (.2 ) — (52.8 ) — — (53.0 ) Balance at December 31, 2014 $ 550.6 $ 2,372.9 $ 76.4 $ 39.5 $ 304.2 (1) $ 3,343.6 (1)(2)(3) (1) Excludes carrying value of $5.2 and $6.8 as of December 31, 2014 and January 1, 2014 associated with other long-term investment limited partnerships accounted for using the equity method. (2) Carrying value includes $236.3 as of January 1, 2014 that is classified as assets held for sale relating to discontinued operations. (3) Excludes carrying value of $376.8 and $310.4 as of December 31, 2014 and January 1, 2014 classified as short-term investments. (4) Excludes $4.0 of realized and unrealized losses associated with the Prospector Funds and Prospector Turtle Fund consolidation of investment-related liabilities.</t>
  </si>
  <si>
    <t>Schedule of significant unobservable inputs used in estimating the fair value of investment securities</t>
  </si>
  <si>
    <t>The fair value of investments in hedge funds and private equity funds, which are classified within Level 3, are estimated using the net asset value of the funds. Description December 31, 2015 $ in millions, except share price Rating (2) Valuation Technique(s) Fair (3) Unobservable Input Preferred Stock (1) NR Par value (8) $70.0 Issuer’s intent to call - $70.0 Private equity security (1) NR Share price of most recent transaction $21.0 Share price - $1.00 Private equity security (1) NR Share price of most recent transaction $33.8 Share price - $1.03 Convertible preferred security (1) NR Multiple of EBITDA $5.7 EBITDA multiple - 6.00 Convertible preferred security (1) NR Share price of most recent transaction $27.0 Share price - $3.83 Private equity security (1) NR Option pricing method $9.6 Time until expiration - 4 years Volatility/Standard deviation - 60.0% Risk free rate - 1.15% Surplus notes (7) : NR - Seller priority Discounted cash flow $38.0 Discount rate (4) - 13.0% Timing of interest payments (6) - 5 years Timing of principal payments (6) - 10 years - Pari passu Discounted cash flow $13.5 Discount rate (5) - 22.4% Timing of interest payments (6) - 5 years Timing of principal payments (6) - 15 years (1) As of December 31, 2015 each asset type consists of one security. (2) Credit ratings are assigned based on the following hierarchy: 1) Standard &amp; Poor’s and 2) Moody’s. (3) Includes the unrealized gains and losses associated with foreign currency; foreign currency effects based on observable inputs. (4)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as added to the treasury rate to determine the discount rate for the seller priority note. (5)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as added to the treasury rate to determine the discount rate for the seller priority note. (6) For estimated value purposes, the assumption has been made that interest payouts begin in year five and that principal repayments being on a graduated basis in year ten for the seller priority notes and year fifteen for the pari passu note. (7) The decrease in the fair value of the surplus notes during the twelve months ended December 31, 2015 was primarily due to widening of non-investment grade credit spreads. (8) Valuation based on the issuer’s intent as of December 31, 2015 to call the security in the near term. Description December 31, 2014 $ in millions, except share price Rating (2) Valuation Technique(s) Fair Value (7) Unobservable Input Preferred Stock (1) NR Discounted cash flow $71.1 Discount yield - 7.1% Private equity security (1) NR Multiple of GAAP book value $39.5 Multiple of GAAP book value - 1.10 Private equity security (1) NR Share price of most recent transaction $20.1 Share price - $1.06 Convertible preferred security (1) NR Multiple of EBITDA $3.8 EBITDA multiple - 6.00 Convertible preferred security (1) NR Share price of most recent transaction $4.5 Share price - $0.71 Debt security issued by corporation (1) NR Discounted cash flow $5.3 Illiquidity discount (3) - 10.0% Private equity security (1) NR Share price of recent transaction $10.4 Share price - $290.96 Surplus notes: NR - Seller priority Discounted cash flow $44.0 Discount rate (4) - 9.3% Timing of interest payments (6) - 5 years Timing of principal payments (6) - 10 years - Pari passu Discounted cash flow $21.1 Discount rate (5) - 13.5% Timing of interest payments (6) - 5 years Timing of principal payments (6) - 15 years (1) As of December 31, 2014 each asset type consists of one security. (2) Credit ratings are assigned based on the following hierarchy: 1) Standard &amp; Poor’s and 2) Moody’s. (3) Judgmentally determined based on the Company’s limited trading ability of the issuer. (4)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as added to the treasury rate to determine the discount rate for the seller priority note. (5)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as added to the treasury rate to determine the discount rate for the seller priority note. (6) For estimated value purposes, the assumption has been made that interest payouts begin in year five and that principal repayments being on a graduated basis in year ten for the seller priority notes and year fifteen for the pari passu note. (7) Includes the unrealized gains and losses associated with foreign currency; foreign currency effects based on observable inputs.</t>
  </si>
  <si>
    <t>Other Investments Not Readily Marketable [Table Text Block]</t>
  </si>
  <si>
    <t>Other long-term investments consist of the following as of December 31, 2015 and 2014: Carrying Value at Millions December 31, 2015 December 31, 2014 Hedge funds and private equity funds, at fair value (1) $ 127.8 $ 178.5 Private equity securities and limited liability companies, at fair value (1) 82.1 45.3 Surplus notes investments, at fair value (1) 51.5 65.1 Convertible preferred securities (1) 32.7 8.3 Tax advantaged federal affordable housing development fund (2) 14.7 16.8 Partnership investments accounted for under the equity method 3.8 5.2 Convertible fixed maturity investments (1) — 5.6 Other (1) 3.2 7.1 Total other-long term investments $ 315.8 $ 331.9 (1) See Fair Value Measurements by Level table. (2) Fund accounted for using the proportional amortization method.</t>
  </si>
  <si>
    <t>Debt and Standby Letter of Credit Facilities (Tables)</t>
  </si>
  <si>
    <t>Schedule of debt outstanding</t>
  </si>
  <si>
    <t>White Mountains’s debt outstanding as of December 31, 2015 and 2014 consisted of the following: December 31, Millions 2015 2014 WTM Bank Facility $ 50.0 $ — OBH Senior Notes, at face value 275.0 275.0 Unamortized original issue discount (.2 ) (.3 ) OBH Senior Notes, carrying value 274.8 274.7 OneBeacon Bank Facility — — Tranzact Bank Facility 104.7 68.7 Unamortized issuance cost (1.8 ) (1.3 ) Tranzact Bank Facility, carrying value 102.9 67.4 MediaAlpha Bank Facility 15.0 — Unamortized issuance cost (.3 ) — MediaAlpha Bank Facility, carrying value 14.7 — Other debt — 1.0 Total debt $ 442.4 $ 343.1</t>
  </si>
  <si>
    <t>Schedule of contractual repayments of debt</t>
  </si>
  <si>
    <t>A schedule of contractual repayments of White Mountains’s debt as of December 31, 2015 , follows: Millions December 31, Due in one year or less $ 74.9 Due in two to three years 43.3 Due in four to five years 51.5 Due after five years 275.0 Total $ 444.7</t>
  </si>
  <si>
    <t>Goodwill and Other Intangible Assets (Tables)</t>
  </si>
  <si>
    <t>Schedule of Intangible Assets and Goodwill</t>
  </si>
  <si>
    <t>The following table shows the economic lives, acquisition date values, accumulated amortization and net carrying values for other intangible assets and goodwill, for each company acquired: $ in millions Weighted Average Economic life (in years) December 31, 2015 December 31, 2014 Acquisition date fair value Accumulated amortization Net carrying value Acquisition date fair value Accumulated amortization Net carrying value Tranzact: Domain and trade names 7 $ 30.5 $ 5.4 $ 25.1 $ 25.6 $ .9 $ 24.7 Customer relationships 11 132.3 13.1 119.2 107.5 2.1 105.4 Information technology 6 12.7 2.8 9.9 12.7 .5 12.2 Other 8 2.0 .1 1.9 .5 — .5 Subtotal 177.5 21.4 156.1 146.3 3.5 142.8 MediaAlpha: Customer relationships 4 6.5 2.9 3.6 6.5 1.2 5.3 Information technology 5 32.0 11.2 20.8 32.0 4.8 27.2 Subtotal 38.5 14.1 24.4 38.5 6.0 32.5 Wobi: Trademark 8 2.1 .5 1.6 2.1 .2 1.9 Information technology 7 3.6 .7 2.9 .8 .2 .6 Subtotal 5.7 1.2 4.5 2.9 .4 2.5 Star &amp; Shield: Customer relationships 3 1.2 .8 .4 1.2 .4 .8 OneBeacon (EBI) 10 9.4 7.0 2.4 9.4 5.7 3.7 Total other intangible assets 232.3 44.5 187.8 198.3 16.0 182.3 Goodwill: Tranzact N/A 163.8 — 163.8 145.1 — 145.1 Quote Lab N/A 18.3 — 18.3 18.3 — 18.3 Wobi N/A 5.8 — 5.8 5.5 — 5.5 Total goodwill 187.9 — 187.9 168.9 — 168.9 Total goodwill and other intangible assets $ 420.2 $ 44.5 $ 375.7 $ 367.2 $ 16.0 $ 351.2</t>
  </si>
  <si>
    <t>Schedule of Goodwill and Intangible Assets Rollforward</t>
  </si>
  <si>
    <t>The following table shows the change in goodwill and other intangible assets: December 31, Millions 2015 2014 Goodwill Other intangible assets Goodwill Other intangible assets Beginning balance $ 168.9 $ 182.3 $ — $ 5.1 Acquisitions of businesses 19.0 34.0 168.9 188.9 Dispositions of businesses — — — — Amortization, including foreign currency translation — (28.5 ) — (11.7 ) Ending balance $ 187.9 $ 187.8 $ 168.9 $ 182.3</t>
  </si>
  <si>
    <t>Schedule of Finite-Lived Intangible Assets, Future Amortization Expense</t>
  </si>
  <si>
    <t>White Mountains expects to recognize amortization expense in each of the next five years as follows: Millions Amortization expense 2016 $ 30.4 2017 29.6 2018 27.2 2019 19.4 2020 16.1 Total $ 122.7</t>
  </si>
  <si>
    <t>Income Taxes (Tables)</t>
  </si>
  <si>
    <t>Schedule of total income tax benefit (expense)</t>
  </si>
  <si>
    <t>The total income tax (expense) benefit for the years ended December 31, 2015, 2014 and 2013 consisted of the following: Year Ended December 31, Millions 2015 2014 2013 Current tax (expense) benefit: U.S. federal $ 9.1 $ (4.3 ) $ (20.3 ) State (1.8 ) (2.0 ) (1.0 ) Non-U.S. (1.5 ) (1.4 ) (1.2 ) Total current tax expense 5.8 (7.7 ) (22.5 ) Deferred tax (expense) benefit: U.S. federal (5.1 ) 22.5 (10.1 ) Total deferred tax benefit (expense) (5.1 ) 22.5 (10.1 ) Total income tax (expense) benefit $ .7 $ 14.8 $ (32.6 )</t>
  </si>
  <si>
    <t>Reconciliation of the U.S. federal statutory income tax rate and actual effective tax rate on pre-tax income</t>
  </si>
  <si>
    <t>A reconciliation of taxes calculated using the 35% U.S. statutory rate (the tax rate at which the majority of White Mountains’s worldwide operations are taxed) to the income tax (expense) benefit on pre-tax income follows: Year Ended December 31, Millions 2015 2014 2013 Tax (expense) benefit at the U.S. statutory rate $ (54.2 ) $ 10.2 $ (55.5 ) Differences in taxes resulting from: Non-U.S. earnings, net of foreign taxes 76.7 37.8 75.1 Change in valuation allowance (18.7 ) (36.0 ) (49.9 ) Tax exempt interest and dividends 2.6 2.5 2.4 Tax reserve adjustments (1.7 ) 5.2 (1.2 ) Withholding tax (1.2 ) (2.4 ) (1.0 ) Other, net (2.8 ) (2.5 ) (2.5 ) Total income tax (expense) benefit on pre-tax income $ .7 $ 14.8 $ (32.6 )</t>
  </si>
  <si>
    <t>Schedule of components of deferred income tax assets and liabilities</t>
  </si>
  <si>
    <t>An outline of the significant components of White Mountains’s deferred tax assets and liabilities follows: December 31, Millions 2015 2014 Deferred income tax assets related to: U.S. federal net operating and capital loss carryforwards $ 186.6 $ 152.3 Incentive compensation 45.4 40.2 Unearned premiums 37.5 38.3 Non-U.S. net operating loss carryforwards 33.8 33.1 Loss reserve discount 26.8 41.4 Tax credit carryforwards 16.9 13.4 Runoff Transaction 12.6 12.6 Deferred compensation 6.2 6.7 Fixed assets 1.7 2.3 Accrued interest 1.3 5.0 Other items 3.0 2.8 Total gross deferred income tax assets 371.8 348.1 Less: valuation allowances (156.8 ) (140.5 ) Total net deferred income tax assets 215.0 207.6 Deferred income tax liabilities related to: Deferred acquisition costs 34.9 32.0 Net unrealized investment gains 28.2 31.1 Members surplus contributions 19.0 10.3 Investment basis difference 13.8 17.0 Purchase accounting 9.3 — Pension and benefit accruals 3.5 2.5 Other items .5 .1 Total deferred income tax liabilities 109.2 93.0 Net deferred tax asset $ 105.8 $ 114.6</t>
  </si>
  <si>
    <t>Schedule of net operating and capital loss carryforwards by expiration dates and the deferred tax assets thereon</t>
  </si>
  <si>
    <t>Net operating loss and capital loss carryforwards as of December 31, 2015 , the expiration dates and the deferred tax assets thereon are as follows: December 31, 2015 Millions United States Luxembourg Netherlands Israel Total 2016 - 2020 $ .8 $ — $ — $ — $ .8 2021 - 2025 2.0 — .3 — 2.3 2026 - 2035 540.6 — — — 540.6 No expiration date — 96.8 — 21.8 118.6 Total $ 543.4 $ 96.8 $ .3 $ 21.8 $ 662.3 Gross deferred tax asset $ 186.6 $ 28.3 $ .1 $ 5.5 $ 220.5 Valuation allowance (121.2 ) (28.3 ) (.1 ) (5.5 ) (155.1 ) Net deferred tax asset $ 65.4 $ — $ — $ — $ 65.4</t>
  </si>
  <si>
    <t>Reconciliation of changes in the amount of unrecognized tax benefits</t>
  </si>
  <si>
    <t>A reconciliation of the beginning and ending amount of unrecognized tax benefits is as follows: Millions Permanent Differences (1) Temporary Differences (2) Interest and Penalties (3) Total Balance at January 1, 2013 $ 8.4 $ 23.6 $ 8.0 $ 40.0 Changes in prior year tax positions — — 1.0 1.0 Tax positions taken during the current year — (7.0 ) — (7.0 ) Lapse in statute of limitations — — — — Settlements with tax authorities — — (.3 ) (.3 ) Balance at December 31, 2013 8.4 16.6 8.7 33.7 Changes in prior year tax positions (2.2 ) (.8 ) (1.9 ) (4.9 ) Tax positions taken during the current year — 7.3 — 7.3 Lapse in statute of limitations (.8 ) — (.3 ) (1.1 ) Balance at December 31, 2014 5.4 23.1 6.5 35.0 Changes in prior year tax positions — (12.4 ) 1.7 (10.7 ) Tax positions taken during the current year — — — — Lapse in statute of limitations — — — — Settlements with tax authorities — — — — Balance at December 31, 2015 $ 5.4 $ 10.7 $ 8.2 $ 24.3 (1) Represents the amount of unrecognized tax benefits that, if recognized, would impact the effective tax rate. (2) Represents the amount of unrecognized tax benefits that, if recognized would create a temporary difference between the reported amount of an item in the Company’s Consolidated Balance Sheet and its tax basis. (3) Net of tax benefit.</t>
  </si>
  <si>
    <t>Derivatives (Tables) - Variable Annuity Reinsurance</t>
  </si>
  <si>
    <t>Pre-tax operating results</t>
  </si>
  <si>
    <t>The following table summarizes the pre-tax operating results of WM Life Re for the years ended December 31, 2015, 2014 and 2013 : Year Ended December 31, Millions 2015 2014 2013 Fees, included in other revenue $ 9.3 $ 18.6 $ 25.0 Change in fair value of variable annuity liability, included in other revenue (.4 ) 52.9 378.5 Change in fair value of derivatives, included in other revenue (8.8 ) (72.4 ) (402.0 ) Foreign exchange, included in other revenue (1.3 ) (3.2 ) (14.5 ) Other investment income and (losses) gains (.4 ) (1.4 ) (7.1 ) Total revenues (1.6 ) (5.5 ) (20.1 ) Change in fair value of variable annuity death benefit liabilities, included in general and administrative expenses — .6 10.2 Death benefit claims paid, included in general and administrative expenses (.1 ) (.1 ) (1.9 ) General and administrative expenses (4.0 ) (4.3 ) (4.9 ) Pre-tax loss $ (5.7 ) $ (9.3 ) $ (16.7 )</t>
  </si>
  <si>
    <t>Fair Value of Assets and Liabilities Measured on Recurring and Non-recurring Basis Table</t>
  </si>
  <si>
    <t>The following table summarizes the changes in White Mountains’s variable annuity reinsurance liabilities and derivative instruments for the year ended December 31, 2015, 2014 and 2013 : Variable Annuity (Liabilities) Derivative Instruments Millions Level 3 Level 3 (1)(6) Level 2 (1)(2) Level 1 (3) Total (4) Balance at January 1, 2015 $ .7 $ 18.9 $ 33.8 $ 3.7 $ 56.4 Purchases — — — — — Realized and unrealized (losses) gains (.4 ) (5) (9.7 ) (7.5 ) 8.4 (8.8 ) Transfers in (out) — — — — — Sales/settlements — (6.5 ) (9.8 ) (11.2 ) (27.5 ) Balance at December 31, 2015 $ .3 $ 2.7 $ 16.5 $ 0.9 $ 20.1 Variable Annuity (Liabilities) Derivative Instruments Millions Level 3 Level 3 (1)(6) Level 2 (1)(2) Level 1 (3) Total (4) Balance at January 1, 2014 $ (52.8 ) $ 63.4 $ 4.7 $ 1.1 $ 69.2 Purchases — — — — — Realized and unrealized gains (losses) 53.5 (5) (38.6 ) (71.0 ) 37.2 (72.4 ) Transfers in (out) — — — — — Sales/settlements — (5.9 ) 100.1 (34.6 ) 59.6 Balance at December 31, 2014 $ .7 $ 18.9 $ 33.8 $ 3.7 $ 56.4 Variable Annuity (Liabilities) Derivative Instruments Millions Level 3 Level 3 (1)(6) Level 2 (1)(2) Level 1 (3) Total (4) Balance at January 1, 2013 $ (441.5 ) $ 140.5 $ (20.5 ) $ (21.7 ) $ 98.3 Purchases — 59.4 — — 59.4 Realized and unrealized gains (losses) 388.7 (5) (136.5 ) (196.1 ) (69.4 ) (402.0 ) Transfers in (out) — — — — — Sales/settlements — — 221.3 92.2 313.5 Balance at December 31, 2013 $ (52.8 ) $ 63.4 $ 4.7 $ 1.1 $ 69.2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4) In addition to derivative instruments, WM Life Re held cash, short-term and fixed maturity investments of $5.8 , $33.2 and $81.3 as of December 31, 2015, 2014 and 2013 posted as collateral to its reinsurance counterparties. (5) There was no changes in the fair value of variable annuity death benefit liabilities for the year ended December 31, 2015. In 2014 and 2013, $0.6 and $10.2 related to the change in the fair value of variable annuity death benefit liabilities, which are included in general and administrative expenses. (6) Consists of foreign currency options and equity options.</t>
  </si>
  <si>
    <t>Schedule of collateral</t>
  </si>
  <si>
    <t>In addition, WM Life Re held cash and short-term investments posted as collateral to its variable annuity reinsurance and derivatives counterparties. The total collateral includes the following: December 31, Millions 2015 2014 Cash $ 5.8 $ 23.7 Fixed maturity investments — 9.5 Total $ 5.8 $ 33.2</t>
  </si>
  <si>
    <t>Schedule of significant unobservable inputs associated with the fair value estimates for variable annuity reinsurance liabilities and derivative instruments</t>
  </si>
  <si>
    <t xml:space="preserve">The following summarizes quantitative information about significant unobservable inputs associated with the fair value estimates for variable annuity reinsurance liabilities and derivative instruments that have been classified as Level 3 measurements: Description December 31, 2015 $ in millions Fair Value Valuation Technique(s) Unobservable Input Range Weighted Average Variable annuity benefit guarantee asset $ (.3 ) Discounted cash flows Surrenders 0.1 % - 40.0 % 40.0 % Mortality 0.0 % - 6.4% 1.0 % Foreign exchange volatilities 0-1 year 11.5 % - 18.7% 13.1 % Index volatilities 0-1 year 25.0 % - 27.5% 26.4 % Foreign Exchange Options $ 1.9 Counterparty valuations, adjusted for unwind quote discount Adjustment to counterparty valuations (0.5 )% - (7.3)% (5.9 )% Equity Index Options $ .8 Counterparty valuations, adjusted for unwind quote discount Adjustment to counterparty valuations 0.7 % - (6.7)% (2.5 )% </t>
  </si>
  <si>
    <t>Offestting Assets and Liabilities</t>
  </si>
  <si>
    <t xml:space="preserve"> The following summarizes amounts offset under master netting agreements: December 31, 2015 December 31, 2014 Millions Gross asset amounts before offsets (1) Gross liability amounts offset under master netting arrangements Net amounts recognized in Other Assets Gross asset amounts before offsets (1) Gross liability amounts offset under master netting arrangements Net amounts recognized in Other Assets Interest rate contracts OTC $ 2.4 $ (2.1 ) $ 0.3 $ 1.0 $ (5.4 ) $ (4.4 ) Exchange traded .1 (.1 ) — 2.8 (.1 ) 2.7 Foreign exchange contracts OTC 15.0 — 15.0 45.5 — 45.5 Exchange traded .1 (.3 ) (0.2 ) — (1.4 ) (1.4 ) Equity contracts OTC 4.4 (.6 ) 3.8 11.7 (.2 ) 11.5 Exchange traded 1.2 — 1.2 3.4 (.9 ) 2.5 Total (2) $ 23.2 $ (3.1 ) $ 20.1 $ 64.4 $ (8.0 ) $ 56.4 (1) Amount equal to fair value of instrument as recognized in other assets. (2) All derivative instruments held by WM Life Re are subject to master netting arrangements.</t>
  </si>
  <si>
    <t>Offsetting Assets</t>
  </si>
  <si>
    <t>The following summarizes the value, collateral held or provided by WM Life Re and net exposure to credit losses on OTC and exchange traded derivative instruments by counterparty recorded within other assets: December 31, 2015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 Life Re - Cash Net amount of exposure to counter-party Standard &amp; Poor's Rating (1) JP Morgan $ 8.5 $ — $ — $ 8.5 $ — $ — $ 5.5 $ 3.0 A + Bank of America .7 — — .7 — — — .7 A Citigroup - OTC 9.9 — — 9.9 — — 1.4 8.5 A Citigroup - Exchange Traded 1.0 — — 1.0 5.8 — — 6.8 A Total $ 20.1 $ — $ — $ 20.1 $ 5.8 $ — $ 6.9 $ 19.0 December 31, 2014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 Life Re- Cash Net amount of exposure to counter-party Standard &amp; Poor's Rating (1) JP Morgan $ 24.3 $ — $ — $ 24.3 $ — $ — $ 8.8 $ 15.5 A + Bank of America 5.6 — — 5.6 — — — 5.6 A Nomura (3.5 ) 3.5 — — 1.7 9.5 — 11.2 BBB + Citigroup - OTC 22.2 — — 22.2 — — 1.1 21.1 A Citigroup - Exchange Traded 3.7 — — 3.7 16.0 — — 19.7 A Royal Bank of Scotland 4.0 — — 4.0 — — — 4.0 A - Barclays .1 — — .1 — — — .1 A Total $ 56.4 $ 3.5 $ — $ 59.9 $ 17.7 $ 9.5 $ 9.9 $ 77.2 (1) Standard &amp; Poor’s ratings as detailed above are: “A+” (Strong, which is the fifth highest of twenty-one creditworthiness ratings),“A” (which is the sixth highest of twenty-one creditworthiness ratings), “A-” (which is the seventh highest of twenty-one creditworthiness ratings), and BBB+ (which is the eighth highest of twenty-one creditworthiness ratings).</t>
  </si>
  <si>
    <t>Realized and unrealized derivative gains (losses) recognized in other revenues and carrying values, by the type of instrument</t>
  </si>
  <si>
    <t>The following summarizes realized and unrealized gains (losses) recognized in other revenues for the years ended December 31, 2015, 2014 and 2013 and the carrying values as of December 31, 2015 and 2014 by type of derivative instrument: Carrying Value Year Ended December 31, December 31, Millions 2015 2014 2013 2015 2014 Fixed income/interest rate $ 6.4 $ (33.7 ) $ (108.7 ) $ .5 $ (1.7 ) Foreign exchange (7.3 ) (1.3 ) (96.7 ) 14.8 44.1 Equity (7.9 ) (37.4 ) (196.6 ) 4.8 14.0 Total $ (8.8 ) $ (72.4 ) $ (402.0 ) $ 20.1 $ 56.4</t>
  </si>
  <si>
    <t>Municipal Bond Guarantee Insurance (Tables)</t>
  </si>
  <si>
    <t>Financial Guarantee Insurance Contracts, Premium Received over Contract Period [Table Text Block]</t>
  </si>
  <si>
    <t>The following table is a schedule of BAM’s future premium revenues as of December 31, 2015 : Millions December 31, 2015 January 1, 2016 - March 31, 2016 $ 1.1 April 1, 2016 - June 30, 2016 1.1 July 1, 2016 - September 30, 2016 1.1 October 1, 2016 - December 31, 2016 1.1 4.4 2017 4.3 2018 4.1 2019 3.8 2020 3.6 2020 and thereafter 30.0 Total $ 50.2</t>
  </si>
  <si>
    <t>Schedule of Insured Obligations</t>
  </si>
  <si>
    <t>The following table provides a schedule of BAM’s insured obligations: December 31, 2015 December 31, 2014 Contracts outstanding 3,103 1,750 Remaining weighted average contract period (in years) 12.8 12.8 Contractual debt service outstanding (in millions): Principal $ 22,556.0 $ 12,362.5 Interest $ 11,984.4 $ 7,086.9 Gross unearned insurance premiums $ 50.2 $ 27.6</t>
  </si>
  <si>
    <t>Earnings Per Share (Tables)</t>
  </si>
  <si>
    <t>Computation of earnings per share</t>
  </si>
  <si>
    <t>The following table outlines the Company’s computation of earnings per share from continuing operations for the years ended December 31, 2015, 2014 and 2013 (see Note 22 - Discontinued Operations” for earnings per share amounts for discontinued operations): Year Ended December 31, 2015 2014 2013 Basic and diluted earnings per share numerators (in millions): Net income from continuing operations attributable to White Mountains’s common shareholders $ 198.8 $ 53.6 $ 175.1 Allocation of income for unvested restricted common shares (1) (2.3 ) (.7 ) (2.6 ) Dividends declared on participating restricted common shares (1) (.1 ) (.1 ) (.1 ) Total allocation to restricted common shares (2.4 ) (.8 ) (2.7 ) Net income attributable to White Mountains’s common shareholders, $ 196.4 $ 52.8 $ 172.4 Undistributed net earnings (in millions): Net income attributable to White Mountains’s common shareholders, $ 196.4 $ 52.8 $ 172.4 Dividends declared net of restricted common share amounts (1) (5.9 ) (6.1 ) (6.1 ) Total undistributed net earnings, net of restricted common share amounts $ 190.5 $ 46.7 $ 166.3 Basic earnings per share denominators (in thousands): Total average common shares outstanding during the period 5,879.2 6,104.9 6,200.4 Average unvested restricted common shares (2) (68.0 ) (78.9 ) (91.4 ) Basic earnings per share denominator 5,811.2 6,026.0 6,109.0 Diluted earnings per share denominator (in thousands): Total average common shares outstanding during the period 5,879.2 6,104.9 6,200.4 Average unvested restricted common shares (2) (68.0 ) (78.9 ) (91.4 ) Average outstanding dilutive options to acquire common shares (3) — — — Diluted earnings per share denominator 5,811.2 6,026.0 6,109.0 Basic earnings per share (in dollars): Net income attributable to White Mountains’s common shareholders $ 33.80 $ 8.77 $ 28.22 Dividends declared and paid (1.00 ) (1.00 ) (1.00 ) Undistributed earnings $ 32.80 $ 7.77 $ 27.22 Diluted earnings per share (in dollars) Net income attributable to White Mountains’s common shareholders $ 33.80 $ 8.77 $ 28.22 Dividends declared and paid (1.00 ) (1.00 ) (1.00 ) Undistributed earnings $ 32.80 $ 7.77 $ 27.22 (1) Restricted shares issued by White Mountains receive dividends, and therefore, are considered participating securities. (2) Restricted common shares outstanding vest either in equal annual installments or upon a stated date (see Note 13 - “Employee Share-Based Incentive Compensation Plans” ). (3) The diluted earnings per share denominator for the years ended December 31, 2015, 2014 and 2013 do not include the impact of 125,000 common shares issuable upon exercise of the non-qualified options outstanding as they are anti-dilutive to the calculation.</t>
  </si>
  <si>
    <t>Retirement and Postretirement Plans (Tables)</t>
  </si>
  <si>
    <t>Schedule of changes in projected benefit obligations and fair value of plan assets and funded status of plan assets</t>
  </si>
  <si>
    <t>The following tables set forth the obligations and funded status, assumptions, plan assets and cash flows associated with the Plans as of December 31, 2015 and 2014 : Pension Benefits December 31, Millions 2015 2014 Change in projected benefit obligation: Projected benefit obligation at beginning of year $ 119.7 $ 102.9 Service cost .9 .6 Interest cost 4.6 4.7 Settlement loss (1) (1.8 ) — Special termination benefits expense — .3 Assumption changes (3.5 ) 17.5 Actuarial loss .9 1.1 Benefits and expenses paid with plan assets (13.7 ) (5.2 ) Benefits paid directly by OneBeacon (2.2 ) (2.2 ) Remeasurement due to plan termination (2) 4.6 — Projected benefit obligation at end of year $ 109.5 $ 119.7 Change in plan assets: Fair value of plan assets at beginning of year $ 146.0 $ 142.8 Actual return on plan assets 7.5 8.4 Benefits and expenses paid (13.7 ) (5.2 ) Fair value of plan assets at end of year $ 139.8 $ 146.0 Funded status at end of year $ 30.3 $ 26.3 (1) During the fourth quarter of 2015, OneBeacon triggered settlement accounting for the Qualified Plan as the total lump sum payments exceeded the service plus interest costs, resulting in a $1.8 adverse effect on accumulated other comprehensive income. (2) As noted in the paragraph preceding this table, the projected benefit obligation was valued on a plan termination basis as of December 31, 2015.</t>
  </si>
  <si>
    <t>Schedule of amounts recorded in financial statements</t>
  </si>
  <si>
    <t>Amounts recognized in the financial statements as of December 31, 2015 and 2014 consist of: December 31, Millions 2015 2014 Net assets of the Qualified Plan recorded in other assets $ 55.8 $ 53.4 Net liabilities of the Non-qualified Plan recorded in other liabilities (25.5 ) (27.1 ) Net amount accrued in the financial statements $ 30.3 $ 26.3</t>
  </si>
  <si>
    <t>Information for the Non-qualified Plan, which has accumulated benefit obligations in excess of plan assets</t>
  </si>
  <si>
    <t>Information for the Non-qualified Plan, which had accumulated benefit obligations in excess of plan assets, was as follows: December 31, Millions 2015 2014 Projected benefit obligation $ 25.5 $ 27.1 Accumulated benefit obligation $ 25.5 $ 27.1 Fair value of plan assets $ — $ —</t>
  </si>
  <si>
    <t>Information for the Qualified Plan, which had accumulated benefit obligations less than plan assets</t>
  </si>
  <si>
    <t>Information for the Qualified Plan, which had accumulated benefit obligations less than plan assets, was as follows: December 31, Millions 2015 2014 Projected benefit obligation $ 84.0 (1) $ 92.6 Accumulated benefit obligation $ 84.0 (1) $ 92.6 Fair value of plan net assets $ 139.8 $ 146.0 (1) Measured on a plan termination basis</t>
  </si>
  <si>
    <t>Schedule of amounts recognized in accumulated other comprehensive income (loss) on a pre-tax basis and before noncontrolling interest</t>
  </si>
  <si>
    <t>The amounts recognized in accumulated other comprehensive income (loss) on a pre-tax basis and before non-controlling interest for the years ended December 31, 2015 and 2014 were as follows: December 31, Millions 2015 2014 Accumulated other comprehensive (loss) income beginning balance $ (8.0 ) $ 10.5 Increase (decrease) in accumulated other comprehensive income (loss): Amortization of net actuarial gains recognized during the year 1.3 .3 Net actuarial losses occurring during the year (1) (1.3 ) (18.8 ) Accumulated other comprehensive loss ending balance $ (8.0 ) $ (8.0 ) (1) Net actuarial gains (losses) resulted from investment returns and demographic experience different than assumed. The 2015 amount reflects the valuation of the Qualified Plan on a termination basis.</t>
  </si>
  <si>
    <t>Schedule of components of net periodic benefit cost (income)</t>
  </si>
  <si>
    <t>The components of net periodic benefit (income) cost for the years ended December 31, 2015, 2014 and 2013 were as follows: Year Ended December 31, Millions 2015 2014 2013 Service cost $ .9 $ .6 $ .8 Interest cost 4.6 4.7 4.2 Expected return on plan assets (8.7 ) (8.5 ) (7.1 ) Amortization of unrecognized loss 1.3 .3 .9 Net periodic pension income before settlements, curtailments and special termination benefits (1.9 ) (2.9 ) (1.2 ) Special termination benefits expense (1) — .3 .3 Total net periodic benefit income $ (1.9 ) $ (2.6 ) $ (.9 ) (1) Special termination benefits represent additional payments made from the Qualified Plan to certain vested participants when their employment was terminated due to a reduction in force.</t>
  </si>
  <si>
    <t>Schedule of fair value of the Plan assets and their related inputs</t>
  </si>
  <si>
    <t>The fair value of the Qualified Plan’s assets and their related inputs as of December 31, 2015 and 2014 by asset category were as follows: December 31, 2015 December 31, 2014 Millions Fair Value Level 1 Inputs Level 2 Inputs Level 3 Inputs Fair Value Level 1 Inputs Level 2 Inputs Level 3 Inputs Fixed maturity investments $ 132.4 $ 132.4 $ — $ — $ 24.2 $ — $ 24.2 $ — Common equity securities — — — — 101.0 101.0 — — Convertible fixed maturity investments — — — — 12.8 — 12.8 — Cash and short-term investments 7.0 7.0 — — 5.2 4.8 .4 — Total $ 139.4 $ 139.4 $ — $ — $ 143.2 $ 105.8 $ 37.4 $ — There were no transfers between Levels 1, 2 or 3 during the years ended December 31, 2015 and 2014 . The Qualified Plan’s asset allocations as of December 31, 2015 and 2014 , by asset category were as follows: Plan Assets at December 31, Asset Category 2015 2014 Fixed maturity investments 95.0 % 16.9 % Common equity securities — 70.6 Convertible fixed maturity investments — 8.9 Cash and short-term investments 5.0 3.6 Total 100.0 % 100.0 %</t>
  </si>
  <si>
    <t>Schedule of expected future benefit payments</t>
  </si>
  <si>
    <t>The following benefit payments, which reflect expected future service, as appropriate, are expected to be paid: Millions Expected Benefit Payments 2016 $ 86.8 2017 2.1 2018 2.1 2019 2.0 2020 2.0 2021-2025 8.9 (1) Primarily reflects the anticipated payout related to annuity purchases and lump sum payments resulting from the termination of the Qualified Plan</t>
  </si>
  <si>
    <t>Employee Share-Based Incentive Compensation Plans (Tables)</t>
  </si>
  <si>
    <t>White Mountains</t>
  </si>
  <si>
    <t>Share-based compensation arrangement by share-based payment award</t>
  </si>
  <si>
    <t>Summary of performance share activity</t>
  </si>
  <si>
    <t>The following summarizes performance share activity for the years ended December 31, 2015, 2014 and 2013 for performance shares granted under the WTM Incentive Plan and the WTM Phantom Share Plan: Year Ended December 31, 2015 2014 2013 $ in millions Target Performance Shares Outstanding Accrued Expense Target Performance Shares Outstanding Accrued Expense Target Performance Shares Outstanding Accrued Expense Beginning of period 113,198 $ 44.4 108,605 $ 54.9 108,065 $ 26.5 Shares paid or expired (1) (42,958 ) (30.8 ) (33,730 ) (24.5 ) (43,100 ) (10.1 ) New grants 29,828 — 41,580 — 43,660 — Assumed forfeitures and cancellations (2)(3) (3,857 ) (.3 ) (3,257 ) (.1 ) (20 ) (.6 ) Expense recognized — 44.4 — 14.1 — 39.1 End of period (4) 96,211 $ 57.7 113,198 $ 44.4 108,605 $ 54.9 (1) WTM performance share payments in 2015 for the 2012-2014 performance cycle ranged from 91% to 145.5% of target. WTM performance shares payments in 2014 for the 2011-2013 performance cycle ranged from 88% to 131.5% of target. WTM performance shares payments in 2013 for the 2010-2012 performance cycle ranged from 33% to 98% of target. (2) On November 19, 2014, the Compensation Committee canceled 3,040 WTM performance shares for the 2014-2016 performance cycle and issued the same number of WTM restricted shares. (3) Amounts include changes in assumed forfeitures, as required under GAAP.</t>
  </si>
  <si>
    <t>Summary of performance shares outstanding and accrued expense for performance shares awarded under an Incentive Plan</t>
  </si>
  <si>
    <t>The following table summarizes performance shares outstanding and accrued expense for performance shares awarded under the WTM Incentive Plan as of December 31, 2015 for each performance cycle: $ in millions Target WTM Performance Shares Outstanding Accrued Expense Performance cycle: 2015 – 2017 29,828 $ 8.3 2014 – 2016 32,557 12.9 2013 – 2015 36,293 38.0 Sub-total 98,678 59.2 Assumed forfeitures (2,467 ) (1.5 ) Total at December 31, 2015 96,211 $ 57.7</t>
  </si>
  <si>
    <t>Schedule of Nonvested Restricted Stock Activity [Table Text Block]</t>
  </si>
  <si>
    <t>The following outlines the unrecognized compensation cost associated with the outstanding restricted share awards under the WTM Incentive Plan for the years ended December 31, 2015, 2014 and 2013 : Year Ended December 31, 2015 2014 2013 $ in millions Restricted Shares Unamortized Issue Date Fair Value Restricted Shares Unamortized Issue Date Fair Value Restricted Shares Unamortized Issue Date Fair Value Non-vested, Beginning of period 83,314 $ 14.3 94,130 $ 17.0 69,910 $ 16.8 Issued (1) 23,640 15.7 23,440 13.1 25,720 14.4 Vested (36,279 ) — (33,205 ) — (1,500 ) — Forfeited — — (1,051 ) (.5 ) — — Expense recognized — (14.3 ) — (15.3 ) — (14.2 ) End of period (2) 70,675 $ 15.7 83,314 $ 14.3 94,130 $ 17.0 (1) On November 19, 2014, the Compensation Committee canceled 3,040 WTM performance shares for the 2014-2016 performance cycle and issued the same number of WTM restricted shares.</t>
  </si>
  <si>
    <t>The following summarizes activity for the years ended December 31, 2015, 2014 and 2013 for OneBeacon performance shares granted under the OneBeacon Incentive Plan: Year Ended December 31, 2015 2014 2013 $ in millions Target Performance Shares Outstanding Accrued Expense Target Performance Shares Outstanding Accrued Expense Target Performance Shares Outstanding Accrued Expense Beginning of period 517,470 $ 3.4 493,421 $ 4.0 563,190 $ 1.2 Payments and deferrals (1) (181,290 ) (1.5 ) (142,138 ) (1.0 ) (238,658 ) — New awards 154,887 — 165,800 — 179,000 — Forfeitures and cancellations (2) (41,632 ) (.1 ) 387 — (10,111 ) (.1 ) Expense recognized — (.4 ) — .4 — 2.9 End of period 449,435 $ 1.4 517,470 $ 3.4 493,421 $ 4.0 (1) OneBeacon performance share payments in 2015 for the 2012-2014 performance cycle were at 45.7% of target. OneBeacon performance share payments in 2014 for the 2011-2013 performance cycle were at 37.1% of target. No payments were made in 2013 for the 2010-2012 OneBeacon performance cycle as the performance factor was zero. (2) Amounts include changes in assumed forfeitures, as required under GAAP.</t>
  </si>
  <si>
    <t>The following summarizes OneBeacon performance shares outstanding awarded under the OneBeacon Incentive Plan as of December 31, 2015 for each performance cycle: $ in millions Target OneBeacon Performance Shares Outstanding Accrued Expense Performance cycle: 2015 – 2017 146,659 $ .7 2014 – 2016 142,710 .1 2013 – 2015 167,300 .6 Sub-total 456,669 1.4 Assumed forfeitures (7,234 ) — Total at December 31, 2015 449,435 $ 1.4</t>
  </si>
  <si>
    <t>The following table summarizes the unrecognized compensation cost associated with the outstanding OneBeacon restricted stock awards for the years ended December 31, 2015, 2014 and 2013 . Year Ended December 31, 2015 2014 2013 $ in millions Restricted Shares Unamortized Issue Date Fair Value Restricted Shares Unamortized Issue Date Fair Value Restricted Shares Unamortized Issue Date Fair Value Non-vested, Beginning of period 612,500 $ 3.5 915,000 $ 6.5 927,000 $ 9.6 Issued 75,950 1.1 — — — — Vested (296,000 ) — (300,000 ) — (9,000 ) — Forfeited (9,728 ) (.1 ) (2,500 ) — (3,000 ) — Expense recognized — (2.0 ) — (3.0 ) — (3.1 ) End of period 382,722 $ 2.5 612,500 $ 3.5 915,000 $ 6.5</t>
  </si>
  <si>
    <t>Common Shareholders’ Equity and Non-controlling Interests Common Shareholders’ Equity and Non-controlling Interests (Tables)</t>
  </si>
  <si>
    <t>Noncontrolling Interest [Abstract]</t>
  </si>
  <si>
    <t>The following table details the balance of non-controlling interests included in White Mountains’s total equity and the related percentage of each consolidated entity’s total equity owned by non-controlling shareholders as of December 31, 2015 and 2014: December 31, 2015 December 31, 2014 $ in millions Non-controlling Percentage Non-controlling Equity Non-controlling Percentage Non-controlling Equity OneBeacon Ltd. 24.5 % $ 245.6 24.7 % $ 258.4 SIG Preference Shares 100.0 250.0 100.0 250.0 Other, excluding mutuals and reciprocals HG Global 3.1 17.1 3.1 17.9 MediaAlpha 40.0 14.4 40.0 22.6 Tranzact 36.8 79.4 36.8 88.2 Wobi 3.9 .6 36.7 5.4 Prospector Offshore Fund — — 23.4 31.1 Dewar 19.0 3.7 18.0 3.4 Total other, excluding mutuals and reciprocals 115.2 168.6 Mutuals and reciprocals BAM 100.0 (140.0 ) 100.0 (121.9 ) SSIE 100.0 (16.0 ) 100.0 (12.4 ) Total non-controlling interests $ 454.8 $ 542.7</t>
  </si>
  <si>
    <t>Segment Information (Tables)</t>
  </si>
  <si>
    <t>Financial information for White Mountains' segments</t>
  </si>
  <si>
    <t>Financial information for White Mountains’s segments follows: HG Global/BAM Millions OneBeacon HG Global BAM (1) Other Operations Total Year Ended December 31, 2015 Earned insurance and reinsurance premiums $ 1,176.2 $ 2.5 $ .8 $ 8.7 $ 1,188.2 Net investment income 45.9 1.9 4.2 8.8 60.8 Net investment income (loss) - surplus note interest — 15.8 (15.8 ) — — Net realized and unrealized investment (losses) gains (35.1 ) (.3 ) .9 259.9 (2) 225.4 Other (expense) revenue (.6 ) — .7 334.1 (4) 334.2 Total revenues (3) 1,186.4 19.9 (9.2 ) 611.5 1,808.6 Losses and LAE 700.7 — — 8.2 708.9 Insurance and reinsurance acquisition expenses 213.8 .6 2.3 3.4 220.1 Other underwriting expenses 218.2 — .4 — 218.6 General and administrative expenses 14.1 1.4 35.4 408.0 (5) 458.9 Amortization of intangible assets 1.3 — — 27.3 28.6 Interest expense 13.0 — — 5.6 18.6 Total expenses 1,161.1 2.0 38.1 452.5 1,653.7 Pre-tax income (loss) $ 25.3 $ 17.9 $ (47.3 ) $ 159.0 $ 154.9 HG Global/BAM Millions OneBeacon HG Global BAM (1) Other Operations Total Year Ended December 31, 2014 Earned insurance and reinsurance premiums $ 1,177.1 $ 1.4 $ .4 $ 6.1 $ 1,185.0 Net investment income 43.4 1.4 5.7 9.0 59.5 Net investment income (loss) - surplus note interest — 15.7 (15.7 ) — — Net realized and unrealized investment gains 40.4 1.7 6.6 29.8 78.5 Other revenue 5.8 — .6 124.7 (4) 131.1 Total revenues (3) 1,266.7 20.2 (2.4 ) 169.6 1,454.1 Losses and LAE 815.1 — — 8.9 824.0 Insurance and reinsurance acquisition expenses 203.3 .3 1.8 .8 206.2 Other underwriting expenses 179.2 — .4 — 179.6 General and administrative expenses 12.4 1.6 35.9 196.1 246.0 Amortization of intangible assets 1.4 — — 10.3 11.7 Interest expense 13.0 — — 2.6 15.6 Total expenses 1,224.4 1.9 38.1 218.7 1,483.1 Pre-tax income (loss) $ 42.3 $ 18.3 $ (40.5 ) $ (49.1 ) $ (29.0 ) HG Global/BAM Millions OneBeacon HG Global BAM (1) Other Operations Total Year Ended December 31, 2013 Earned insurance and reinsurance premiums $ 1,120.4 $ .4 $ .1 $ — $ 1,120.9 Net investment income 43.0 1.0 4.7 11.1 59.8 Net investment income (loss) - surplus note interest — 40.2 (40.2 ) — — Net realized and unrealized investment gains (losses) 49.4 (2.0 ) (9.3 ) 95.8 133.9 Other revenue 31.2 — .4 15.4 47.0 Total revenues (3) 1,244.0 39.6 (44.3 ) 122.3 1,361.6 Losses and LAE 622.1 — — — 622.1 Insurance and reinsurance acquisition expenses 208.9 .1 1.4 — 210.4 Other underwriting expenses 204.8 — .4 — 205.2 General and administrative expenses 10.6 1.4 32.5 103.2 147.7 Amortization of intangible assets 1.4 — — — 1.4 Interest expense 13.0 — — 3.2 16.2 Total expenses 1,060.8 1.5 34.3 106.4 1,203.0 Pre-tax income (loss) $ 183.2 $ 38.1 $ (78.6 ) $ 15.9 $ 158.6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2) Net realized and unrealized investment gains (losses) in the Other Operations segment includes the unrealized gain of $258.8 related to the investment in Symetra common shares, representing the difference between the carrying value under the equity method at November 5, 2015 and the fair value at December 31, 2015. (See Note 17 - “Investments in Unconsolidated Affiliates” ). (3) Total revenues includes both revenues from customers as well as investment performance. (4) Includes $186.9 from Tranzact and $105.5 from MediaAlpha for the year ended December 31, 2015; and $43.2 from Tranzact and $65.3 from MediaAlpha for the year ended December 31, 2014. (5) Includes $167.3 from Tranzact and $99.0 from MediaAlpha for the year ended December 31, 2015; and $37.4 from Tranzact and $60.6 from MediaAlpha for the year ended December 31, 2014.</t>
  </si>
  <si>
    <t>Schedule of selected balance sheet data by segment</t>
  </si>
  <si>
    <t xml:space="preserve"> HG Global/BAM Selected Balance Sheet Data Millions OneBeacon HG Global BAM Other Operations Discontinued Operations Total December 31, 2015: Total investments $ 2,591.4 $ 136.2 $ 460.3 $ 1,092.8 $ — $ 4,280.7 Reinsurance recoverable on paid and unpaid losses 193.5 — — .5 — 194.0 Assets held for sale — — — — 4,407.0 4,407.0 Total assets 3,602.7 739.0 (91.1 ) (1 ) 1,626.9 4,407.0 10,284.5 Loss and LAE reserves 1,389.8 — — 6.0 — 1,395.8 Liabilities held for sale — — — — 2,884.0 2,884.0 Total liabilities 2,598.2 181.2 48.9 204.2 2,884.0 5,916.5 Total White Mountains’s common shareholders’ 755.2 540.7 — 1,344.3 1,273.0 3,913.2 Non-controlling interest 249.3 17.1 (140.0 ) 78.4 — (2) 204.8 December 31, 2014: Total investments $ 2,525.8 $ 121.0 $ 454.2 $ 641.4 $ — $ 3,742.4 Reinsurance recoverable on paid and unpaid losses 173.8 — — .1 — 173.9 Assets held for sale 58.1 — — — 4,572.5 4,630.6 Total assets 3,559.8 704.4 (89.4 ) (1 ) 1,708.4 4,572.5 10,455.7 Loss and LAE reserves 1,342.2 — — 7.8 — 1,350.0 Liabilities held for sale — — — — 3,105.3 3,105.3 Total liabilities 2,510.5 121.0 32.5 148.0 3,105.3 5,917.3 Total White Mountains’s common shareholders’ 787.5 565.5 — 1,425.5 1,217.2 3,995.7 Non-controlling interest 261.8 17.9 (121.9 ) 134.9 — (2) 292.7 (1) BAM total assets reflect the elimination of $503.0 in surplus notes issued to HG Global and its subsidiaries, and $90.2 and $74.4 in accrued interest related to those surplus notes as of December 31, 2015 and 2014. (2) Excludes $250.0 related to SIG Preference Shares (See Note 14 - “Common Shareholders’ Equity and Non-controlling Interests” )</t>
  </si>
  <si>
    <t>Investments in Unconsolidated Affiliates (Tables)</t>
  </si>
  <si>
    <t>Investments in and Advances to Affiliates [Line Items]</t>
  </si>
  <si>
    <t>Schedule of investments in unconsolidated affiliates</t>
  </si>
  <si>
    <t>White Mountains’s investments in unconsolidated affiliates represent investments in other companies in which White Mountains has a significant voting and economic interest but does not control the entity. November 5, December 31, Millions 2015 2014 Symetra common shares $ 394.4 $ 373.8 Unrealized (losses) gains from Symetra’s fixed maturity portfolio (1.6 ) 37.6 Carrying value of Symetra common shares 392.8 411.4 Hamer — 3.0 Total investments in unconsolidated affiliates $ 392.8 $ 414.4</t>
  </si>
  <si>
    <t>Schedule of changes in unconsolidated affiliates</t>
  </si>
  <si>
    <t>The following table summarizes amounts recorded by White Mountains under the equity method relating to its investment in Symetra through November 5, 2015: Millions Common shares Warrants Total Equity method carrying value of investment in Symetra as of December 31, 2012 (2) $ 351.2 $ 30.3 $ 381.5 Equity in earnings (1)(3)(6) 37.8 — 37.8 Equity in net unrealized gains from Symetra’s fixed maturity portfolio (4)(5) (106.4 ) — (106.4 ) Dividends received (6.4 ) — (6.4 ) Increase in value of warrants — 10.8 10.8 Exercise of warrants 41.1 (41.1 ) — Equity method carrying value of investment in Symetra as of December 31, 2013 (2) 317.3 — 317.3 Equity in earnings (1)(3)(6) 47.0 — 47.0 Equity in net unrealized losses from Symetra’s fixed maturity portfolio (4)(5) 81.2 — 81.2 Dividends received (34.1 ) — (34.1 ) Equity method carrying value of investment in Symetra as of December 31, 2014 (2) 411.4 — 411.4 Equity in earnings (1)(3)(6) 25.1 — 25.1 Equity in net unrealized gains from Symetra’s fixed maturity portfolio (4)(5) (39.2 ) — (39.2 ) Distribution from Prospector Offshore Fund 12.4 — 12.4 Dividends received (16.9 ) — (16.9 ) Equity method carrying value of investment in Symetra as of November 5, 2015 (2)(7) $ 392.8 $ — $ 392.8 (1) Equity in earnings for the period ended November 5, 2015 and years ended December 31, 2014 and 2013 excludes tax expense of $1.6 , $3.3 , and $2.8 (2) Includes White Mountains’s equity in net unrealized gains (losses) from Symetra’s fixed maturity portfolio of $(1.6) , $37.6 , and $(43.6) as of November 5, 2015 and December 31, 2014 and 2013, which excludes tax benefit (expense) of $0.2 , $(2.7) and $3.2 (3) Equity in earnings for the period ended November 5, 2015 and years ended December 31, 2014 and 2013 includes $2.3 , $3.0 and $3.0 increases relating to the pre-tax amortization of the Symetra common share basis difference. (4) Net unrealized gains for the period ended November 5, 2015 and years ended December 31, 2014 and 2013 includes $9.4 , $12.7 and $11.8 increases relating to the pre-tax amortization of the Symetra common share basis difference. (5) Net unrealized gains (losses) from Symetra’s fixed maturity portfolio excludes tax benefit (expense) of $2.9 , $(5.9) and $8.3 for the period ended November 5, 2015 and years ended December 31, 2014 and 2013. (6) Equity in earnings for the period ended November 5, 2015 and years ended December 31, 2014 and 2013 includes $(0.1) , $(0.1) , and $0.2 (gain) loss from the dilutive effect of Symetra’s yearly dividend and the issuance of restricted shares by Symetra (7) The aggregate value of White Mountains’s investment in common shares of Symetra was $651.2 based upon the quoted market price of $31.67 per share as of November 5, 2015.</t>
  </si>
  <si>
    <t>Symetra</t>
  </si>
  <si>
    <t>Summarized statement of financial position of Symetra</t>
  </si>
  <si>
    <t>The following table summarizes financial information for Symetra as of September 30, 2015 and December 31, 2014: September 30, December 31, Millions 2015 2014 Symetra balance sheet data: Total investments $ 32,409.2 $ 30,634.3 Separate account assets 885.9 949.8 Total assets 34,962.8 33,001.7 Policyholder liabilities 29,492.0 27,276.0 Long-term debt 697.5 697.2 Separate account liabilities 885.9 949.8 Total liabilities 31,836.7 29,641.1 Common shareholders’ equity 3,126.1 3,360.6 The following table summarizes financial information for Symetra for the nine months ended September 30, 2015 and years ended December 31, 2014 and 2013: Nine months ended September 30, Year ended December 31, Millions 2015 2014 2013 Symetra income statement data: Net premiums earned $ 539.3 $ 629.1 $ 627.2 Net investment income 994.3 1,320.5 1,285.0 Total revenues 1,605.9 2,182.4 2,139.5 Policy benefits 1,143.7 1,399.7 1,394.9 Total expenses 1,543.6 1,882.5 1,865.4 Net income 89.6 254.4 220.7 Comprehensive net (loss) income (234.1 ) 397.0 (777.6 )</t>
  </si>
  <si>
    <t>Fair Value of Financial Instruments (Tables)</t>
  </si>
  <si>
    <t>Summary of the fair value and carrying value of financial instruments</t>
  </si>
  <si>
    <t>The following table summarizes the fair values and book values as of December 31, 2015 and 2014 : December 31, 2015 December 31, 2014 Millions Fair Value Carrying Value Fair Value Carrying Value OBH Senior Notes $ 276.4 $ 274.8 $ 286.0 $ 274.7 Tranzact Bank Facility 102.8 102.9 68.7 67.4 MediaAlpha Bank Facility 15.0 14.7 — —</t>
  </si>
  <si>
    <t>Discontinued Operations (Tables)</t>
  </si>
  <si>
    <t>Schedule illustrating the valuation adjustments between par and fair value [Table Text Block]</t>
  </si>
  <si>
    <t>Below is a table illustrating the valuation adjustments taken to arrive at the estimated fair value of the OneBeacon Surplus Notes as of December 23, 2014: Type of Surplus Note Millions Seller Priority Pari Passu Total Par Value $ 57.9 $ 43.1 $ 101.0 Fair value adjustments to reflect: Current market rates on public debt and contract-based repayments (1) 1.6 (8.4 ) (6.8 ) Regulatory approval (2) (4.6 ) (8.0 ) (12.6 ) Liquidity adjustment (3) (11.0 ) (5.7 ) (16.7 ) Total adjustments (14.0 ) (22.1 ) (36.1 ) Fair value $ 43.9 $ 21.0 $ 64.9 (1) Represents the value of the OneBeacon Surplus Notes, at current market yields on publicly traded debt, and assuming issuer is allowed to make principal and interest payments when its financial capacity is available, as measured by statutory capital in excess of a 250% RBC score. (2) Represents anticipated delay in securing regulatory approvals of interest and principal payments to reflect graduated changes in Issuer’s statutory surplus. T he monetary impact of the anticipated delay is measured based on credit spreads of public securities with roughly equivalent percentages of discounted payments missed. (3) Represents impact of liquidity spread to account for OneBeacon’s sole ownership of the surplus notes, lack of a trading market and ongoing regulatory approval risk.</t>
  </si>
  <si>
    <t>Schedule of discontinued operations balance sheet, income statement, and cash flows</t>
  </si>
  <si>
    <t>The following summarizes the assets and liabilities associated with the business classified as held for sale, which all relate to Sirius Group with the exception of the building held by OneBeacon at December 31, 2014: December 31, Millions 2015 2014 Assets held for sale Fixed maturity investments, at fair value $ 2,374.0 $ 2,362.3 Short term 352.0 494.9 Common Equities 174.4 189.9 Other 72.2 95.6 Total Investments 2,972.6 3,142.7 Cash 143.9 111.5 Reinsurance recoverable on unpaid losses 283.1 322.2 Reinsurance recoverable on paid losses 10.2 11.4 Insurance premiums receivable 323.6 306.6 Deferred acquisition costs 74.6 69.9 Deferred tax asset 303.1 341.5 Ceded unearned insurance and reinsurance premiums 87.7 76.2 Accounts receivable on unsettled investment sales 29.0 18.7 Intangible assets 10.2 15.2 Other assets 169.0 156.6 Other assets - OneBeacon building — 58.1 Total assets held for sale $ 4,407.0 $ 4,630.6 Liabilities held for sale Loss and loss adjustment expense reserves $ 1,644.4 $ 1,809.8 Unearned insurance premiums 342.2 338.6 Debt 403.5 403.5 Deferred tax liability 263.6 282.8 Accrued incentive compensation 63.2 76.5 Ceded reinsurance payable 67.1 71.5 Funds held under reinsurance treaties 52.9 57.9 Accounts payable on unsettled investment purchases — 2.1 Other liabilities 47.1 62.6 Total liabilities held for sale 2,884.0 3,105.3 Net assets held for sale $ 1,523.0 $ 1,525.3 Net Income (Loss) from Discontinued Operations The following summarizes the results of operations, including related income taxes associated with the business classified as discontinued operations. The results of Sirius Group through the closing date of the transaction inures to White Mountains. Year Ended December 31, 2015 Millions Sirius Group Other Disc Ops Total Revenues Earned insurance premiums $ 847.0 $ — $ 847.0 Net investment income 40.7 — 40.7 Net realized and unrealized investment gains 15.1 — 15.1 Other revenue (20.6 ) (.7 ) (21.3 ) Total revenues 882.2 (.7 ) 881.5 Expenses Loss and loss adjustment expenses 422.7 — 422.7 Insurance and reinsurance acquisition expenses 189.8 — 189.8 Other underwriting expenses 107.9 — 107.9 Interest expense on debt 26.6 — 26.6 General and administrative expenses 27.0 — 27.0 Total expenses 774.0 — 774.0 Pre-tax income (loss) 108.2 (.7 ) 107.5 Income tax expense (27.1 ) .2 (26.9 ) Net income (loss) from discontinued operations 81.1 (.5 ) 80.6 Net gain from sales of discontinued operations - OneBeacon — .3 .3 Net gain from sales of discontinued operations - Esurance — 17.9 17.9 Total income from discontinued operations 81.1 17.7 98.8 Change in foreign currency translation and other from discontinued operations (65.0 ) — (65.0 ) Comprehensive income from discontinued operations $ 16.1 $ 17.7 $ 33.8 Year Ended December 31, 2014 Millions Sirius Group Other Disc Ops Total Revenues Earned insurance premiums $ 873.9 $ .1 $ 874.0 Net investment income 40.9 — 40.9 Net realized and unrealized investment gains 205.4 — 205.4 Other revenue (62.4 ) — (62.4 ) Total revenues 1,057.8 .1 1,057.9 Expenses Loss and loss adjustment expenses 345.3 (.7 ) 344.6 Insurance and reinsurance acquisition expenses 193.6 .1 193.7 Other underwriting expenses 129.7 3.5 133.2 Interest expense on debt 26.3 — 26.3 General and administrative expenses 30.5 — 30.5 Total expenses 725.4 2.9 728.3 Pre-tax income (loss) 332.4 (2.8 ) 329.6 Income tax (expense) benefit (70.4 ) 1.0 (69.4 ) Net income (loss) from discontinued operations 262.0 (1.8 ) 260.2 Net gain from sales of discontinued operations - FFIC — 14.0 14.0 Net losses from sales of discontinued operations - OneBeacon — (18.8 ) (18.8 ) Net gain from sales of discontinued operations - Esurance — 3.2 3.2 Total income from discontinued operations 262.0 (3.4 ) 258.6 Change in foreign currency translation and other from discontinued operations (169.5 ) — (169.5 ) Comprehensive income (loss) from discontinued operations $ 92.5 $ (3.4 ) $ 89.1 Year Ended December 31, 2013 Millions Sirius Group Other Disc Ops Total Revenues Earned insurance premiums $ 866.4 $ .8 $ 867.2 Net investment income 46.7 — 46.7 Net realized and unrealized investment gains 27.8 — 27.8 Other revenue 16.8 10.8 27.6 Total revenues 957.7 11.6 969.3 Expenses Loss and loss adjustment expenses 418.4 78.9 497.3 Insurance and reinsurance acquisition expenses 166.5 — 166.5 Other underwriting expenses 126.1 (.2 ) 125.9 Interest expense on debt 26.3 — 26.3 General and administrative expenses 32.2 — 32.2 Total expenses 769.5 78.7 848.2 Pre-tax income (loss) 188.2 (67.1 ) 121.1 Income tax (expense) benefit (46.2 ) 25.0 (21.2 ) Net income (loss) from discontinued operations 142.0 (42.1 ) 99.9 Net gain from sales of discontinued operations — 46.6 46.6 Total income from discontinued operations 142.0 4.5 146.5 Change in foreign currency translation and other from discontinued operations 6.1 — 6.1 Comprehensive income from discontinued operations $ 148.1 $ 4.5 $ 152.6 Net Change in Cash from Discontinued Operations The following summarizes the net change in cash associated with the businesses classified as discontinued operations: Year ended December 31, Millions 2015 2014 2013 Net cash provided from (used for) operations $ 14.7 $ 60.0 $ (61.5 ) Net cash provided from investing activities 31.3 35.8 148.7 Net cash used for financing activities (9.1 ) (63.2 ) (87.5 ) Effect of exchange rate changes on cash (4.5 ) (14.3 ) (.2 ) Net change in cash during the period 32.4 18.3 (.5 ) Cash balances at beginning of period 111.5 93.2 93.7 Cash balances at end of period $ 143.9 $ 111.5 $ 93.2</t>
  </si>
  <si>
    <t>Discontinued operations, computation of earnings per share</t>
  </si>
  <si>
    <t>The following table outlines the computation of earnings per share for discontinued operations for the years ended December 31, 2015, 2014 and 2013 : Year Ended December 31, 2015 2014 2013 Basic and diluted earnings per share numerators (in millions): Net income attributable to White Mountains’s common shareholders $ 98.8 $ 258.6 $ 146.5 Allocation of income for participating unvested restricted common shares (1) (1.1 ) (3.3 ) (2.2 ) Net income attributable to White Mountains’s common shareholders, net of restricted common share amounts (2) $ 97.7 $ 255.3 $ 144.3 Basic earnings per share denominators (in thousands): Total average common shares outstanding during the period 5,879.2 6,104.9 6,200.4 Average unvested restricted common shares (3) (68.0 ) (78.9 ) (91.4 ) Basic earnings per share denominator 5,811.2 6,026.0 6,109.0 Diluted earnings per share denominator (in thousands): Total average common shares outstanding during the period 5,879.2 6,104.9 6,200.4 Average unvested restricted common shares (3) (68.0 ) (78.9 ) (91.4 ) Average outstanding dilutive options to acquire common shares (4) — — — Diluted earnings per share denominator 5,811.2 6,026.0 6,109.0 Basic and diluted earnings per share (in dollars): $ 16.80 $ 42.36 $ 23.63 (1) Restricted shares issued by White Mountains contain dividend participation features, and therefore, are considered participating securities. (2) Net income (loss) attributable to White Mountains’s common shareholders, net of restricted share amounts, is equal to undistributed earnings for the years ended December 31, 2015, 2014 and 2013 . (3) Restricted common shares outstanding vest either in equal annual installments or upon a stated date (see Note 13 - “Employee Share-Based Incentive Compensation Plans” ). (4) The diluted earnings (loss) per share denominator for the years ended December 31, 2015, 2014 and 2013 does not include the impact of 125,000 common shares issuable upon exercise of the non-qualified options outstanding as they are anti-dilutive to the calculation.</t>
  </si>
  <si>
    <t>The following table summarizes the fair value and carrying value of the Sirius Group financials instruments, the SIG Senior Notes and the SIG Preference Shares, as of December 31, 2015 and 2014: December 31, 2015 December 31, 2014 Millions Fair Value Carrying Value Fair Value Carrying Value SIG Senior Notes $ 410.0 $ 399.8 $ 437.8 $ 399.7 SIG Preference Shares 255.0 250.0 260.0 250.0</t>
  </si>
  <si>
    <t>The following table summarizes the change in the fair value of the Interest Rate Cap for the year ended December 31, 2015 : December 31, Millions 2015 2014 Beginning of period $ 4.1 $ 11.1 Net realized and unrealized losses (2.2 ) (7.0 ) End of period $ 1.9 $ 4.1</t>
  </si>
  <si>
    <t xml:space="preserve"> The following table summarizes the Interest Rate Cap collateral balances held by White Mountains and ratings by counterparty: December 31, 2015 Millions Collateral Balances Held Standard &amp; Poor’s Rating (1) Barclays Bank Plc $ 1.3 A- Nordea Bank Finland Plc .6 AA- Total $ 1.9 (1) Standard &amp; Poor’s ratings as detailed above are: “A” (Strong, which is the sixth highest of twenty-one creditworthiness ratings) and “AA-” (Very Strong, which is the fourth highest of twenty-one creditworthiness ratings).</t>
  </si>
  <si>
    <t>Selected Quarterly Financial Data (Unaudited) (Tables)</t>
  </si>
  <si>
    <t>Schedule of Quarterly Financial Information</t>
  </si>
  <si>
    <t>Selected quarterly financial data for 2015 and 2014 is shown in the following table. The quarterly financial data includes, in the opinion of management, all recurring adjustments necessary for a fair presentation of the results of operations for the interim periods. As a result of the Sirius sale, Esurance sale and the Runoff Business sale, the results of operations for Sirius, Esurance and the Runoff Business have been classified as discontinued operations and are now presented, net of related income taxes, as such in the statement of comprehensive income. Prior year amounts have been reclassified to conform to the current period’s presentation (see Note 22 - “Discontinued Operations” ). 2015 Three Months Ended 2014 Three Months Ended Millions, except per share amounts Dec. 31 Sept. 30 June 30 Mar. 31 Dec. 31 Sept. 30 June 30 Mar. 31 Revenues $ 678.5 $ 334.7 $ 403.6 $ 391.8 $ 405.6 $ 323.2 $ 393.5 $ 331.8 Expenses 420.4 429.3 412.7 391.3 471.3 358.7 359.9 293.2 Pre-tax income 258.1 (94.6 ) (9.1 ) .5 (65.7 ) (35.5 ) 33.6 38.6 Tax benefit (expense) 1.5 1.6 2.2 (4.6 ) 26.2 4.7 (7.1 ) (9.0 ) Income (loss) from continuing operations 259.6 (93.0 ) (6.9 ) (4.1 ) (39.5 ) (30.8 ) 26.5 29.6 Income from discontinued operations, net of tax 7.3 14.2 3.5 73.8 82.1 63.9 61.1 51.5 Non-controlling interest in consolidated subsidiaries (6.1 ) 16.0 .9 7.3 15.0 11.2 (4.6 ) .6 Equity in earnings of unconsolidated affiliates 7.1 3.9 6.8 7.3 12.3 7.0 12.5 13.8 Income (loss) attributable to White Mountains’s common shareholders $ 267.9 $ (58.9 ) $ 4.3 $ 84.3 $ 69.9 $ 51.3 $ 95.5 $ 95.5 Income (loss) attributable to White Mountains’s common shareholders per share: Basic Continuing operations $ 45.99 $ (12.42 ) $ .13 $ 1.76 $ (2.03 ) $ (2.07 ) $ 5.58 $ 7.13 Discontinued operations 1.29 2.41 .59 12.33 13.68 10.49 9.92 8.35 Total consolidated operations $ 47.28 $ (10.01 ) $ .72 $ 14.09 $ 11.65 $ 8.42 $ 15.50 $ 15.48 Diluted Continuing operations $ 45.96 $ (12.42 ) $ .13 $ 1.76 $ (2.03 ) $ (2.07 ) $ 5.58 $ 7.13 Discontinued operations 1.29 2.41 .59 12.33 13.68 10.49 9.92 8.35 Total consolidated operations $ 47.25 $ (10.01 ) $ .72 $ 14.09 $ 11.65 $ 8.42 $ 15.50 $ 15.48</t>
  </si>
  <si>
    <t>Summary of Significant Accounting Policies (Basis of Presentation) (Details) - USD ($) $ in Millions</t>
  </si>
  <si>
    <t>Dec. 31, 2012</t>
  </si>
  <si>
    <t>Basis of Presentation</t>
  </si>
  <si>
    <t>Percentage of par value of policy reinsured</t>
  </si>
  <si>
    <t>15.00%</t>
  </si>
  <si>
    <t>OneBeacon Ltd.</t>
  </si>
  <si>
    <t>Ownership interest (as a percent)</t>
  </si>
  <si>
    <t>75.50%</t>
  </si>
  <si>
    <t>75.30%</t>
  </si>
  <si>
    <t>HG Global</t>
  </si>
  <si>
    <t>Surplus notes</t>
  </si>
  <si>
    <t>Star &amp; Shield Insurance Exchange [Member]</t>
  </si>
  <si>
    <t>Redeemable preferred stocks | HG Global</t>
  </si>
  <si>
    <t>96.90%</t>
  </si>
  <si>
    <t>Common Stock | HG Global</t>
  </si>
  <si>
    <t>88.40%</t>
  </si>
  <si>
    <t>Wholly Owned Properties [Member] | OneBeacon Ltd.</t>
  </si>
  <si>
    <t>Summary of Significant Accounting Policies (Investment Securities) (Details) $ in Millions</t>
  </si>
  <si>
    <t>Dec. 31, 2015USD ($)security</t>
  </si>
  <si>
    <t>Percentage of investments recorded at fair value</t>
  </si>
  <si>
    <t>91.00%</t>
  </si>
  <si>
    <t>88.00%</t>
  </si>
  <si>
    <t>Minimum percentage of variation expected</t>
  </si>
  <si>
    <t>5.00%</t>
  </si>
  <si>
    <t>Minimum variation expected | $</t>
  </si>
  <si>
    <t>Securities outside variance threshold | security</t>
  </si>
  <si>
    <t>Summary of Significant Accounting Policies Summary of Significant Accounting Policies (Warrants) (Details) - shares shares in Thousands</t>
  </si>
  <si>
    <t>Jun. 20, 2013</t>
  </si>
  <si>
    <t>New Accounting Pronouncements or Change in Accounting Principle [Line Items]</t>
  </si>
  <si>
    <t>Investments in unconsolidated affiliates on conversion of warrants</t>
  </si>
  <si>
    <t>Summary of Significant Accounting Policies (Insurance and Reinsurance Operations) (Details) - USD ($) $ in Millions</t>
  </si>
  <si>
    <t>Workers compensation discount percent</t>
  </si>
  <si>
    <t>2.50%</t>
  </si>
  <si>
    <t>Workers compensation discount amount</t>
  </si>
  <si>
    <t>Summary of Significant Accounting Policies (Deferred Softward Costs) (Details) - USD ($) $ in Millions</t>
  </si>
  <si>
    <t>Deferred software costs</t>
  </si>
  <si>
    <t>Capitalized Computer Software, Amortization</t>
  </si>
  <si>
    <t>Maximum | Software Development [Member]</t>
  </si>
  <si>
    <t>Useful lives</t>
  </si>
  <si>
    <t>36 months</t>
  </si>
  <si>
    <t>Maximum | Software and Software Development Costs [Member]</t>
  </si>
  <si>
    <t>5 years</t>
  </si>
  <si>
    <t>Summary of Significant Accounting Policies (Foreign Currency Exchange) (Details) $ in Millions</t>
  </si>
  <si>
    <t>Dec. 31, 2015USD ($)</t>
  </si>
  <si>
    <t>Dec. 31, 2014USD ($)</t>
  </si>
  <si>
    <t>SEK</t>
  </si>
  <si>
    <t>Foreign currency exchange rate</t>
  </si>
  <si>
    <t>GBP</t>
  </si>
  <si>
    <t>Euro Member Countries, Euro</t>
  </si>
  <si>
    <t>Summary of Significant Accounting Policies Summary of Significant Accounting Policies - LIHC (Details) - USD ($) $ in Millions</t>
  </si>
  <si>
    <t>3 Months Ended</t>
  </si>
  <si>
    <t>Sep. 30, 2015</t>
  </si>
  <si>
    <t>Mar. 31, 2015</t>
  </si>
  <si>
    <t>Sep. 30, 2014</t>
  </si>
  <si>
    <t>Jun. 30, 2014</t>
  </si>
  <si>
    <t>Mar. 31, 2014</t>
  </si>
  <si>
    <t>Item Effected [Line Items]</t>
  </si>
  <si>
    <t>Income Tax Expense (Benefit)</t>
  </si>
  <si>
    <t>Cumulative Effect on Retained Earnings, Net of Tax</t>
  </si>
  <si>
    <t>Accounting Standards Update 2014-01 [Member] | Restatement Adjustment [Member] | OneBeacon Ltd.</t>
  </si>
  <si>
    <t>Significant Transactions Significant Transactions (Acquisitions) (Details) ₪ in Millions, $ in Millions</t>
  </si>
  <si>
    <t>Nov. 06, 2015USD ($)</t>
  </si>
  <si>
    <t>Oct. 10, 2014USD ($)</t>
  </si>
  <si>
    <t>Sep. 30, 2015USD ($)</t>
  </si>
  <si>
    <t>Jan. 31, 2014USD ($)</t>
  </si>
  <si>
    <t>Feb. 23, 2015ILS (₪)</t>
  </si>
  <si>
    <t>Feb. 23, 2015USD ($)</t>
  </si>
  <si>
    <t>Feb. 19, 2014ILS (₪)</t>
  </si>
  <si>
    <t>Feb. 19, 2014USD ($)</t>
  </si>
  <si>
    <t>Jun. 30, 2015USD ($)</t>
  </si>
  <si>
    <t>Mar. 31, 2015USD ($)</t>
  </si>
  <si>
    <t>Sep. 30, 2014USD ($)</t>
  </si>
  <si>
    <t>Jun. 30, 2014USD ($)</t>
  </si>
  <si>
    <t>Mar. 31, 2014USD ($)</t>
  </si>
  <si>
    <t>Dec. 31, 2015ILS (₪)</t>
  </si>
  <si>
    <t>Dec. 31, 2013USD ($)</t>
  </si>
  <si>
    <t>Sep. 01, 2015USD ($)</t>
  </si>
  <si>
    <t>Mar. 14, 2014USD ($)</t>
  </si>
  <si>
    <t>Dec. 31, 2012USD ($)</t>
  </si>
  <si>
    <t>Unusual or Infrequent Item [Line Items]</t>
  </si>
  <si>
    <t>White Mountains’s common shareholders’ equity, including portion attributable to NCI</t>
  </si>
  <si>
    <t>Goodwill</t>
  </si>
  <si>
    <t>Intangible Assets, Net (Excluding Goodwill)</t>
  </si>
  <si>
    <t>Payments to Acquire Businesses and Interest in Affiliates</t>
  </si>
  <si>
    <t>Non-controlling interest in consolidated subsidiaries</t>
  </si>
  <si>
    <t>Cashboard [Member]</t>
  </si>
  <si>
    <t>56.20%</t>
  </si>
  <si>
    <t>Cancerinsurance.com [Member]</t>
  </si>
  <si>
    <t>Payments to Acquire Interest in Subsidiaries and Affiliates</t>
  </si>
  <si>
    <t>Business Combination, Contingent Consideration, Liability</t>
  </si>
  <si>
    <t>Tranzact [Member]</t>
  </si>
  <si>
    <t>63.20%</t>
  </si>
  <si>
    <t>Distributed Earnings</t>
  </si>
  <si>
    <t>Tranzutary [Member]</t>
  </si>
  <si>
    <t>36.00%</t>
  </si>
  <si>
    <t>TruBridge [Member]</t>
  </si>
  <si>
    <t>100.00%</t>
  </si>
  <si>
    <t>MediaAlpha</t>
  </si>
  <si>
    <t>60.00%</t>
  </si>
  <si>
    <t>Percent of gross profit</t>
  </si>
  <si>
    <t>62.50%</t>
  </si>
  <si>
    <t>WOBI [Member]</t>
  </si>
  <si>
    <t>96.10%</t>
  </si>
  <si>
    <t>63.30%</t>
  </si>
  <si>
    <t>Star &amp; Shield LLC [Member]</t>
  </si>
  <si>
    <t>Purchase of Surplus Notes</t>
  </si>
  <si>
    <t>Total | WOBI [Member]</t>
  </si>
  <si>
    <t>54.00%</t>
  </si>
  <si>
    <t>Israel, New Shekels | Preferred stocks | WOBI [Member]</t>
  </si>
  <si>
    <t>Payments to Acquire Businesses and Interest in Affiliates | ₪</t>
  </si>
  <si>
    <t>Israel, New Shekels | Total | Cashboard [Member]</t>
  </si>
  <si>
    <t>Israel, New Shekels | Total | WOBI [Member]</t>
  </si>
  <si>
    <t>United States of America, Dollars | Preferred stocks | WOBI [Member]</t>
  </si>
  <si>
    <t>United States of America, Dollars | Total | Cashboard [Member]</t>
  </si>
  <si>
    <t>United States of America, Dollars | Total | WOBI [Member]</t>
  </si>
  <si>
    <t>Tangible Assets [Member] | Tranzact [Member]</t>
  </si>
  <si>
    <t>Significant Transactions (Dispositions) (Details) - USD ($) $ / shares in Units, $ in Millions</t>
  </si>
  <si>
    <t>2 Months Ended</t>
  </si>
  <si>
    <t>Jun. 30, 2016</t>
  </si>
  <si>
    <t>Mar. 31, 2013</t>
  </si>
  <si>
    <t>Jul. 24, 2015</t>
  </si>
  <si>
    <t>Dec. 23, 2014</t>
  </si>
  <si>
    <t>Gain (Loss) on Disposition of Stock in Subsidiary</t>
  </si>
  <si>
    <t>Premiums Written, Net</t>
  </si>
  <si>
    <t>Sale of Stock, Price Per Share</t>
  </si>
  <si>
    <t>Percentage of common shareholder's equity</t>
  </si>
  <si>
    <t>127.30%</t>
  </si>
  <si>
    <t>Additional cash that will be paid as part of the purchase price</t>
  </si>
  <si>
    <t>OneBeacon Runoff</t>
  </si>
  <si>
    <t>Essentia | OneBeacon</t>
  </si>
  <si>
    <t>Gain (Loss) on Disposition of Stock in Subsidiary, After Tax</t>
  </si>
  <si>
    <t>Gain (Loss) from Adjustments to Prior Period Extraordinary Items</t>
  </si>
  <si>
    <t>Fair Value [Member] | Other long-term investments | OneBeacon Runoff</t>
  </si>
  <si>
    <t>Discontinued Operations | Sirius Group</t>
  </si>
  <si>
    <t>Discontinued Operations | OneBeacon Runoff</t>
  </si>
  <si>
    <t>Surplus Note | Discontinued Operations | OneBeacon Runoff</t>
  </si>
  <si>
    <t>Crop</t>
  </si>
  <si>
    <t>Proceeds related from termination of agreement</t>
  </si>
  <si>
    <t>Sale of Sirius | UNITED STATES</t>
  </si>
  <si>
    <t>Industry Loss Warranty Limit on Contract</t>
  </si>
  <si>
    <t>Industry Loss Trigger on Industry Loss Warranty</t>
  </si>
  <si>
    <t>Sale of Sirius | JAPAN</t>
  </si>
  <si>
    <t>Combination One [Member] | Sale of Sirius | UNITED STATES</t>
  </si>
  <si>
    <t>Combination Two [Member] | Sale of Sirius | UNITED STATES</t>
  </si>
  <si>
    <t>Reserves for Unpaid Losses and Loss Adjustment Expenses (Narrative) (Details) - USD ($) $ in Millions</t>
  </si>
  <si>
    <t>Loss and Loss Adjustment Expense Reserve Activity</t>
  </si>
  <si>
    <t>Prior Accident Year</t>
  </si>
  <si>
    <t>Increase (decrease) in reserves</t>
  </si>
  <si>
    <t>Current Accident Year</t>
  </si>
  <si>
    <t>Professional Insurance | OneBeacon</t>
  </si>
  <si>
    <t>Crop | OneBeacon</t>
  </si>
  <si>
    <t>Specialty Products | OneBeacon</t>
  </si>
  <si>
    <t>Management's estimate [Member] | Specialty Products | OneBeacon</t>
  </si>
  <si>
    <t>Reserves for Unpaid Losses and Loss Adjustment Expenses (Reserve Summary) (Details) - USD ($) $ in Millions</t>
  </si>
  <si>
    <t>Liability for Unpaid Claims and Claims Adjustment Expense [Roll Forward]</t>
  </si>
  <si>
    <t>Gross beginning balance</t>
  </si>
  <si>
    <t>Less beginning reinsurance recoverable on unpaid losses</t>
  </si>
  <si>
    <t>Net loss and LAE reserves</t>
  </si>
  <si>
    <t>Total incurred losses and LAE</t>
  </si>
  <si>
    <t>Loss and LAE paid relating to current year losses</t>
  </si>
  <si>
    <t>Loss and LAE paid relating to prior year losses</t>
  </si>
  <si>
    <t>Total loss and LAE payments</t>
  </si>
  <si>
    <t>Plus ending reinsurance recoverable on unpaid losses</t>
  </si>
  <si>
    <t>Gross ending balance</t>
  </si>
  <si>
    <t>Loss and LAE reserves consolidated — SSIE</t>
  </si>
  <si>
    <t>Reserves for Unpaid Losses and Loss Adjustment Expenses Reserves for Unpaid Losses and Loss Adjustment Expenses (Reserve Development) (Details) - USD ($) $ in Millions</t>
  </si>
  <si>
    <t>Loss and Loss Adjustment, Expense Reserves [Line Items]</t>
  </si>
  <si>
    <t>Specialty Property | OneBeacon</t>
  </si>
  <si>
    <t>Other | OneBeacon</t>
  </si>
  <si>
    <t>Entertainment | OneBeacon</t>
  </si>
  <si>
    <t>Accident | OneBeacon</t>
  </si>
  <si>
    <t>Government Risks | OneBeacon</t>
  </si>
  <si>
    <t>Specialty Industries | OneBeacon</t>
  </si>
  <si>
    <t>Third Party Reinsurance (Written and Earned Premiums) (Details) - USD ($)</t>
  </si>
  <si>
    <t>Written premiums:</t>
  </si>
  <si>
    <t>Direct</t>
  </si>
  <si>
    <t>Assumed</t>
  </si>
  <si>
    <t>Gross written premiums</t>
  </si>
  <si>
    <t>Ceded</t>
  </si>
  <si>
    <t>Net written premiums</t>
  </si>
  <si>
    <t>Earned premiums:</t>
  </si>
  <si>
    <t>Gross amount</t>
  </si>
  <si>
    <t>Assumed from other companies</t>
  </si>
  <si>
    <t>Gross earned premiums</t>
  </si>
  <si>
    <t>Net earned premiums</t>
  </si>
  <si>
    <t>Losses and LAE:</t>
  </si>
  <si>
    <t>Policyholder Benefits and Claims Incurred, Assumed</t>
  </si>
  <si>
    <t>Gross losses and LAE</t>
  </si>
  <si>
    <t>HG/BAM</t>
  </si>
  <si>
    <t>HG/BAM [Member]</t>
  </si>
  <si>
    <t>Other Segments</t>
  </si>
  <si>
    <t>AMTrust [Member]</t>
  </si>
  <si>
    <t>Percentage of Quota Share Reinsurance Agreement</t>
  </si>
  <si>
    <t>Third-Party Reinsurance (OneBeacon) (Details) - USD ($) $ in Millions</t>
  </si>
  <si>
    <t>5 Months Ended</t>
  </si>
  <si>
    <t>6 Months Ended</t>
  </si>
  <si>
    <t>7 Months Ended</t>
  </si>
  <si>
    <t>60 Months Ended</t>
  </si>
  <si>
    <t>Dec. 31, 2020</t>
  </si>
  <si>
    <t>Dec. 31, 2016</t>
  </si>
  <si>
    <t>Effects of Reinsurance [Line Items]</t>
  </si>
  <si>
    <t>Catastrophe Event Ratio</t>
  </si>
  <si>
    <t>0.40%</t>
  </si>
  <si>
    <t>Property Catastrophe Program [Member] | OneBeacon</t>
  </si>
  <si>
    <t>Reinsurance Retention Policy, Reinsured Risk, Percentage</t>
  </si>
  <si>
    <t>95.00%</t>
  </si>
  <si>
    <t>Reinsurance Retention Policy Excess Retention Amount Reinsured Net Of Participation</t>
  </si>
  <si>
    <t>Property Catastrophe Program [Member] | Maximum | OneBeacon</t>
  </si>
  <si>
    <t>Reinsurance retention policy, excess retention, amount reinsured</t>
  </si>
  <si>
    <t>Property Catastrophe Program [Member] | Minimum | OneBeacon</t>
  </si>
  <si>
    <t>Reinsurance retention policy, amount retained</t>
  </si>
  <si>
    <t>Second Casualty Excess of Loss [Member] | OneBeacon</t>
  </si>
  <si>
    <t>Property Per-Risk, Acts of Terrorism | OneBeacon</t>
  </si>
  <si>
    <t>Property Per-Risk, Acts of Terrorism | Maximum | OneBeacon</t>
  </si>
  <si>
    <t>Property Per-Risk, Acts of Terrorism | OneBeacon | Maximum</t>
  </si>
  <si>
    <t>Property Per-Risk, Acts of Terrorism | OneBeacon | Minimum</t>
  </si>
  <si>
    <t>Property Per Risk Reinsurance Program | OneBeacon | Maximum</t>
  </si>
  <si>
    <t>Property Per Risk Reinsurance Program | OneBeacon | Minimum</t>
  </si>
  <si>
    <t>Individual Risk Facultative [Member] | OneBeacon</t>
  </si>
  <si>
    <t>Specialty Property | Property Catastrophe Reinsurance [Member] | OneBeacon</t>
  </si>
  <si>
    <t>Inland and Ocean Marine | Marine Treaty Per Occurrence | OneBeacon</t>
  </si>
  <si>
    <t>Inland and Ocean Marine | Marine Treaty | OneBeacon</t>
  </si>
  <si>
    <t>Inland and Ocean Marine | Layer One | Property Per Risk Treaty | OneBeacon | Maximum</t>
  </si>
  <si>
    <t>Inland and Ocean Marine | Layer One | Catastrophic Losses [Member] | OneBeacon</t>
  </si>
  <si>
    <t>Annual Aggregate Deductible to Reinsurance Retention Policy</t>
  </si>
  <si>
    <t>Health Insurance Product Line | Casualty Reinsurance Program | OneBeacon | Maximum</t>
  </si>
  <si>
    <t>Health Insurance Product Line | Casualty Reinsurance Program | OneBeacon | Minimum</t>
  </si>
  <si>
    <t>Health Insurance Product Line | HMO Provider Excess Reinsurance [Member] | OneBeacon | Minimum</t>
  </si>
  <si>
    <t>Property, Liability and Casualty Insurance Product Line | Casualty Reinsurance Program | OneBeacon | Maximum</t>
  </si>
  <si>
    <t>Property, Liability and Casualty Insurance Product Line | Casualty Reinsurance Program | OneBeacon | Minimum</t>
  </si>
  <si>
    <t>Workers compensation | Casualty Reinsurance Program | OneBeacon</t>
  </si>
  <si>
    <t>Workers compensation | Casualty Reinsurance Program | OneBeacon | Maximum</t>
  </si>
  <si>
    <t>Workers compensation | Casualty Reinsurance Program | OneBeacon | Minimum</t>
  </si>
  <si>
    <t>Workers compensation | Dedicated Clash Treaty [Member] | OneBeacon | Maximum</t>
  </si>
  <si>
    <t>Workers compensation | Dedicated Clash Treaty [Member] | OneBeacon | Minimum</t>
  </si>
  <si>
    <t>Casualty and Surety [Member] | Dedicated Clash Treaty [Member] | OneBeacon | Maximum</t>
  </si>
  <si>
    <t>Casualty and Surety [Member] | Dedicated Clash Treaty [Member] | OneBeacon | Minimum</t>
  </si>
  <si>
    <t>Healthcare Professional Liability [Member] | Second Casualty Excess of Loss [Member] | OneBeacon | Maximum</t>
  </si>
  <si>
    <t>Healthcare Professional Liability [Member] | Second Casualty Excess of Loss [Member] | OneBeacon | Minimum</t>
  </si>
  <si>
    <t>Other Casualty Business [Member] | Second Casualty Excess of Loss [Member] | OneBeacon | Maximum</t>
  </si>
  <si>
    <t>Other Casualty Business [Member] | Second Casualty Excess of Loss [Member] | OneBeacon | Minimum</t>
  </si>
  <si>
    <t>Surety Product Line [Member] | Surety Reinsurance Program [Member] | OneBeacon</t>
  </si>
  <si>
    <t>Surety Product Line [Member] | Surety Reinsurance Program [Member] | OneBeacon | Maximum</t>
  </si>
  <si>
    <t>Surety Product Line [Member] | Surety Reinsurance Program [Member] | OneBeacon | Minimum</t>
  </si>
  <si>
    <t>Reinsurance Retention Policy, Loss Ratio Reinsured risk, Percentage</t>
  </si>
  <si>
    <t>Film Completion Bond Business [Member] | OneBeacon | Maximum</t>
  </si>
  <si>
    <t>Film Completion Bond Business [Member] | OneBeacon | Minimum</t>
  </si>
  <si>
    <t>Film Completion Bond Business [Member] | Facultative Treaty Layer [Member] | OneBeacon</t>
  </si>
  <si>
    <t>OneBeacon Runoff | BBB | OneBeacon</t>
  </si>
  <si>
    <t>Reinsurance Recoverables</t>
  </si>
  <si>
    <t>Scenario, Forecast [Member] | OneBeacon</t>
  </si>
  <si>
    <t>Percentage of certified losses required to be shared by federal government subject to terrorism risk insurance act</t>
  </si>
  <si>
    <t>80.00%</t>
  </si>
  <si>
    <t>84.00%</t>
  </si>
  <si>
    <t>Decreasing Annual Percentage of Certified Losses Required to be Shared by Federal Government Subject to Terrorism Risk Insurance Act</t>
  </si>
  <si>
    <t>1.00%</t>
  </si>
  <si>
    <t>Retained Percentage Relating To Certified Losses Required to be Shared by Federal Government Subject to Terrorism Risk Insurance Act</t>
  </si>
  <si>
    <t>20.00%</t>
  </si>
  <si>
    <t>16.00%</t>
  </si>
  <si>
    <t>Increased Annual Retained Percentage Relating to Certified Losses Required to be Shared by Federal Government Subject to Terrorism Risk Insurance Act</t>
  </si>
  <si>
    <t>Scenario, Forecast [Member] | Property Per-Risk, Acts of Terrorism | OneBeacon</t>
  </si>
  <si>
    <t>Scenario, Forecast [Member] | Property Per-Risk, Acts of Terrorism | Maximum | OneBeacon</t>
  </si>
  <si>
    <t>Department of Treasury [Member] | Scenario, Forecast [Member] | Property and Casualty, Commercial Insurance Product Line [Member] | OneBeacon</t>
  </si>
  <si>
    <t>Reinsurer Concentration Risk [Member] | Reinsurance Recoverable [Member] | OneBeacon</t>
  </si>
  <si>
    <t>Reinsurance recoverables, percentage of total</t>
  </si>
  <si>
    <t>Reinsurer Concentration Risk [Member] | Reinsurance Recoverable [Member] | AA | OneBeacon</t>
  </si>
  <si>
    <t>22.00%</t>
  </si>
  <si>
    <t>Reinsurer Concentration Risk [Member] | Reinsurance Recoverable [Member] | A | OneBeacon</t>
  </si>
  <si>
    <t>65.00%</t>
  </si>
  <si>
    <t>Reinsurer Concentration Risk [Member] | Reinsurance Recoverable [Member] | BBB | OneBeacon</t>
  </si>
  <si>
    <t>13.00%</t>
  </si>
  <si>
    <t>Expiration March 2015 [Member] | Wind and flood [Member] | Industry Loss Warranty [Member] | Maximum</t>
  </si>
  <si>
    <t>Expiration March 2015 [Member] | Wind and flood [Member] | Industry Loss Warranty [Member] | Minimum</t>
  </si>
  <si>
    <t>Expiration December 2015 [Member] | All Natural Perils [Member] | Industry Loss Warranty [Member]</t>
  </si>
  <si>
    <t>Expiration December 2015 [Member] | Wind and earthquake [Member] | Industry Loss Warranty [Member]</t>
  </si>
  <si>
    <t>Expiration December 2015 [Member] | Wind and earthquake [Member] | Industry Loss Warranty [Member] | Maximum</t>
  </si>
  <si>
    <t>Expiration December 2015 [Member] | Wind and earthquake [Member] | Industry Loss Warranty [Member] | Minimum</t>
  </si>
  <si>
    <t>Expiration March 2016 [Member] | Wind and earthquake [Member] | Industry Loss Warranty [Member]</t>
  </si>
  <si>
    <t>Expiration March 2016 [Member] | Wind and earthquake [Member] | Industry Loss Warranty [Member] | Maximum</t>
  </si>
  <si>
    <t>Expiration March 2016 [Member] | Wind and earthquake [Member] | Industry Loss Warranty [Member] | Minimum</t>
  </si>
  <si>
    <t>Expiration June 2015 [Member] | Wind and flood [Member] | Industry Loss Warranty [Member]</t>
  </si>
  <si>
    <t>Third Party Reinsurance (Recoverable Amounts by Reinsurer) (Details) - USD ($) $ in Millions</t>
  </si>
  <si>
    <t>Reinsurance Retention Policy [Line Items]</t>
  </si>
  <si>
    <t>Reinsurance recoverable on paid and unpaid losses</t>
  </si>
  <si>
    <t>Investment Securities (Net Investment Income) (Details) - USD ($) $ in Millions</t>
  </si>
  <si>
    <t>Investment income:</t>
  </si>
  <si>
    <t>Total investment income</t>
  </si>
  <si>
    <t>Third-party investment expenses</t>
  </si>
  <si>
    <t>Net investment income, pre-tax</t>
  </si>
  <si>
    <t>Fixed maturity investments</t>
  </si>
  <si>
    <t>Short-term investments</t>
  </si>
  <si>
    <t>Common Stock</t>
  </si>
  <si>
    <t>Investment Securities (Net Realized and Unrealized Investement Gains and Losses) (Details) - USD ($) $ in Millions</t>
  </si>
  <si>
    <t>Net realized investment gains, pre-tax</t>
  </si>
  <si>
    <t>Net unrealized investment gains (losses), pre-tax</t>
  </si>
  <si>
    <t>Net realized and unrealized investment gains, pre-tax</t>
  </si>
  <si>
    <t>Income tax expense attributable to net realized and unrealized investment gains</t>
  </si>
  <si>
    <t>Net realized and unrealized investment gains, after tax</t>
  </si>
  <si>
    <t>Investment Securities Investment Securities (Net Realized Investment Gain (losses) (Details) - USD ($) $ in Millions</t>
  </si>
  <si>
    <t>Trading Securities, Realized Gain (Loss)</t>
  </si>
  <si>
    <t>Foreign Currency Transaction Gain (Loss), Realized</t>
  </si>
  <si>
    <t>Trading securities, Tax on Realized Holding Gain (Loss) on Investments</t>
  </si>
  <si>
    <t>Trading Securities, Tax on Realized Foreign Currency Transaction Gain (Loss) Tax</t>
  </si>
  <si>
    <t>Tax on Net Realized Gain (Loss) and Foreign Currency Gain (Loss) on Trading Securities</t>
  </si>
  <si>
    <t>Trading Securities Realized Holding Gain (Loss) on Investments after Tax</t>
  </si>
  <si>
    <t>Trading Securities, Realized Foreign Currency Gain (Loss) Net of Tax</t>
  </si>
  <si>
    <t>Net Realized Gain (Loss) and Foreign Currency Gain (Loss) on Trading Securities Net of Tax</t>
  </si>
  <si>
    <t>Common equity securities</t>
  </si>
  <si>
    <t>Investment Securities Investment Securities (Net Unrealized Investment Gains (Losses)) (Details) - USD ($) $ in Millions</t>
  </si>
  <si>
    <t>Trading Securities, Change in Unrealized Holding Gain (Loss)</t>
  </si>
  <si>
    <t>Foreign Currency Transaction Gain (Loss), Unrealized</t>
  </si>
  <si>
    <t>Trading Securities, Tax on Unrealized Holding Gain (Loss) on Investments</t>
  </si>
  <si>
    <t>Trading Securities, Unrealized Foreign Currency Transaction Gain (Loss) Tax</t>
  </si>
  <si>
    <t>Net Unrealized Gain (Loss) and Foreign Currency Gain (Loss) on Trading Securities Tax</t>
  </si>
  <si>
    <t>Trading Securities Unrealized Holding Gain (Loss) on Investments after Tax</t>
  </si>
  <si>
    <t>Trading Securities, Unrealized Foreign Currency Gain (Loss) Net of Tax</t>
  </si>
  <si>
    <t>Net Unrealized Gain (Loss) and Foreign Currency Gain (Loss) on Trading Securities Net of Tax</t>
  </si>
  <si>
    <t>Investment Securities (Investment Gains (Losses) For Level 3) (Details) - USD ($) $ in Millions</t>
  </si>
  <si>
    <t>Realized gains</t>
  </si>
  <si>
    <t>Realized losses</t>
  </si>
  <si>
    <t>Level 3 Inputs</t>
  </si>
  <si>
    <t>Fixed maturity investments | Level 3 Inputs</t>
  </si>
  <si>
    <t>Common equity securities | Level 3 Inputs</t>
  </si>
  <si>
    <t>Other long-term investments | Level 3 Inputs</t>
  </si>
  <si>
    <t>Investment Securities (Net Realized and Unrealized Gains (Losses) After Tax) (Details) - USD ($) $ in Millions</t>
  </si>
  <si>
    <t>10 Months Ended</t>
  </si>
  <si>
    <t>Nov. 05, 2015</t>
  </si>
  <si>
    <t>Net change in pre-tax unrealized gains (losses) on investments in unconsolidated affiliates</t>
  </si>
  <si>
    <t>Income tax benefit (expense)</t>
  </si>
  <si>
    <t>Net Realized and Unrealized Gain (Loss) and Foreign Currency Gain (Loss) on Trading Securities Net of Tax</t>
  </si>
  <si>
    <t>Total investment gains recorded during the period, after-tax</t>
  </si>
  <si>
    <t>Reversal of accumulated other comprehensive income related to change in accounting for the investment in Symetra</t>
  </si>
  <si>
    <t>Investment Securities (Investment Holdings) (Details) - USD ($) $ in Millions</t>
  </si>
  <si>
    <t>Including Short Term Fixed</t>
  </si>
  <si>
    <t>Duration of Fixed Maturities</t>
  </si>
  <si>
    <t>2 years 2 months 12 days</t>
  </si>
  <si>
    <t>US Government and agency obligations</t>
  </si>
  <si>
    <t>Trading Securities, Cost</t>
  </si>
  <si>
    <t>Net foreign currency gains (losses)</t>
  </si>
  <si>
    <t>Trading Securities, Unrealized Holding Gain</t>
  </si>
  <si>
    <t>Trading Securities, Unrealized Holding Loss</t>
  </si>
  <si>
    <t>Debt securities issued by corporations</t>
  </si>
  <si>
    <t>Municipal obligations</t>
  </si>
  <si>
    <t>Mortgage-backed and asset-backed securities</t>
  </si>
  <si>
    <t>Foreign government, agency and provincial obligations</t>
  </si>
  <si>
    <t>Preferred stocks</t>
  </si>
  <si>
    <t>Fixed Income Investments [Member]</t>
  </si>
  <si>
    <t>Total fixed maturity investments</t>
  </si>
  <si>
    <t>Excluding Short Term Investments</t>
  </si>
  <si>
    <t>2 years 4 months 24 days</t>
  </si>
  <si>
    <t>Investment Securities (Cost and Amortized Cost Maturity Schedule) (Details) $ in Millions</t>
  </si>
  <si>
    <t>Trading Securities by Maturity Cost or Amortized Cost</t>
  </si>
  <si>
    <t>Cost or amortized cost</t>
  </si>
  <si>
    <t>Trading Securities by Maturity, Fair Value</t>
  </si>
  <si>
    <t>Trading Securities</t>
  </si>
  <si>
    <t>Fixed Maturities and Convertible Fixed Maturities Excluding A B S M B S and Preferred Stock</t>
  </si>
  <si>
    <t>Due in one year or less</t>
  </si>
  <si>
    <t>Due after one year through five years</t>
  </si>
  <si>
    <t>Due after five years through ten years</t>
  </si>
  <si>
    <t>Due after ten years</t>
  </si>
  <si>
    <t>Trading Securities, Maturities without Single Maturity Date, Amortized Cost</t>
  </si>
  <si>
    <t>Trading Securities, Maturities without Single Maturity Date, Carrying Value</t>
  </si>
  <si>
    <t>Investment Securities (Cost or Amortized Cost, Gross Unrealized Investment Gains and Losses) (Details) - USD ($) $ in Millions</t>
  </si>
  <si>
    <t>Sales and maturities of investment securities</t>
  </si>
  <si>
    <t>Investment Securities (Investments Held on Deposit or as Collateral) (Details) - USD ($) $ in Millions</t>
  </si>
  <si>
    <t>Investments held in trusts</t>
  </si>
  <si>
    <t>Assets held by insurance regulators</t>
  </si>
  <si>
    <t>Surety Product Line [Member] | OneBeacon</t>
  </si>
  <si>
    <t>Assets Held in Collateral</t>
  </si>
  <si>
    <t>Fixed maturity investments | White Mountains Life Re</t>
  </si>
  <si>
    <t>Derivative Collateral Right to Reclaim</t>
  </si>
  <si>
    <t>Investment Securities (Fair Value Measurement by Level) (Details) - USD ($) $ in Millions</t>
  </si>
  <si>
    <t>Fair value investments</t>
  </si>
  <si>
    <t>Fair value, investment-related liabilities</t>
  </si>
  <si>
    <t>Investments reclassified to assets held for sale</t>
  </si>
  <si>
    <t>Level 2 | Mortgage-backed and asset-backed securities</t>
  </si>
  <si>
    <t>Level 3 Inputs | Mortgage-backed and asset-backed securities</t>
  </si>
  <si>
    <t>Level 3 Inputs | Fixed maturity investments</t>
  </si>
  <si>
    <t>Level 3 Inputs | Common equity securities</t>
  </si>
  <si>
    <t>Level 3 Inputs | Other long-term investments</t>
  </si>
  <si>
    <t>Fair value measured on a recurring basis</t>
  </si>
  <si>
    <t>Fair value measured on a recurring basis | US Government and agency obligations</t>
  </si>
  <si>
    <t>Fair value measured on a recurring basis | Debt securities issued by corporations</t>
  </si>
  <si>
    <t>Fair value measured on a recurring basis | Debt securities issued by corporations | Financials</t>
  </si>
  <si>
    <t>Fair value measured on a recurring basis | Debt securities issued by corporations | Consumer</t>
  </si>
  <si>
    <t>Fair value measured on a recurring basis | Debt securities issued by corporations | Industrial</t>
  </si>
  <si>
    <t>Fair value measured on a recurring basis | Debt securities issued by corporations | Communications</t>
  </si>
  <si>
    <t>Fair value measured on a recurring basis | Debt securities issued by corporations | Energy</t>
  </si>
  <si>
    <t>Fair value measured on a recurring basis | Debt securities issued by corporations | Utilities</t>
  </si>
  <si>
    <t>Fair value measured on a recurring basis | Debt securities issued by corporations | Materials</t>
  </si>
  <si>
    <t>Fair value measured on a recurring basis | Debt securities issued by corporations | Technology</t>
  </si>
  <si>
    <t>Fair value measured on a recurring basis | Debt securities issued by corporations | Other</t>
  </si>
  <si>
    <t>Fair value measured on a recurring basis | Mortgage-backed and asset-backed securities</t>
  </si>
  <si>
    <t>Fair value measured on a recurring basis | Preferred stocks</t>
  </si>
  <si>
    <t>Fair value measured on a recurring basis | Municipal obligations</t>
  </si>
  <si>
    <t>Fair value measured on a recurring basis | Foreign government, agency and provincial obligations</t>
  </si>
  <si>
    <t>Fair value measured on a recurring basis | Fixed maturity investments</t>
  </si>
  <si>
    <t>Fair value measured on a recurring basis | Short-term investments</t>
  </si>
  <si>
    <t>Fair value measured on a recurring basis | Common equity securities | Financials</t>
  </si>
  <si>
    <t>Fair value measured on a recurring basis | Common equity securities | Consumer</t>
  </si>
  <si>
    <t>Fair value measured on a recurring basis | Common equity securities | Industrial</t>
  </si>
  <si>
    <t>Fair value measured on a recurring basis | Common equity securities | Communications</t>
  </si>
  <si>
    <t>Fair value measured on a recurring basis | Common equity securities | Energy</t>
  </si>
  <si>
    <t>Fair value measured on a recurring basis | Common equity securities | Utilities</t>
  </si>
  <si>
    <t>Fair value measured on a recurring basis | Common equity securities | Materials</t>
  </si>
  <si>
    <t>Fair value measured on a recurring basis | Common equity securities | Technology</t>
  </si>
  <si>
    <t>Fair value measured on a recurring basis | Common equity securities | Other</t>
  </si>
  <si>
    <t>Fair value measured on a recurring basis | Common equity securities | Exchange Traded Funds [Member]</t>
  </si>
  <si>
    <t>Fair value measured on a recurring basis | Common equity securities | Common equity securities</t>
  </si>
  <si>
    <t>Fair value measured on a recurring basis | Other long-term investments</t>
  </si>
  <si>
    <t>Fair value measured on a recurring basis | Level 1</t>
  </si>
  <si>
    <t>Fair value measured on a recurring basis | Level 1 | US Government and agency obligations</t>
  </si>
  <si>
    <t>Fair value measured on a recurring basis | Level 1 | Debt securities issued by corporations</t>
  </si>
  <si>
    <t>Fair value measured on a recurring basis | Level 1 | Debt securities issued by corporations | Financials</t>
  </si>
  <si>
    <t>Fair value measured on a recurring basis | Level 1 | Debt securities issued by corporations | Consumer</t>
  </si>
  <si>
    <t>Fair value measured on a recurring basis | Level 1 | Debt securities issued by corporations | Industrial</t>
  </si>
  <si>
    <t>Fair value measured on a recurring basis | Level 1 | Debt securities issued by corporations | Communications</t>
  </si>
  <si>
    <t>Fair value measured on a recurring basis | Level 1 | Debt securities issued by corporations | Energy</t>
  </si>
  <si>
    <t>Fair value measured on a recurring basis | Level 1 | Debt securities issued by corporations | Utilities</t>
  </si>
  <si>
    <t>Fair value measured on a recurring basis | Level 1 | Debt securities issued by corporations | Materials</t>
  </si>
  <si>
    <t>Fair value measured on a recurring basis | Level 1 | Debt securities issued by corporations | Technology</t>
  </si>
  <si>
    <t>Fair value measured on a recurring basis | Level 1 | Debt securities issued by corporations | Other</t>
  </si>
  <si>
    <t>Fair value measured on a recurring basis | Level 1 | Mortgage-backed and asset-backed securities</t>
  </si>
  <si>
    <t>Fair value measured on a recurring basis | Level 1 | Preferred stocks</t>
  </si>
  <si>
    <t>Fair value measured on a recurring basis | Level 1 | Municipal obligations</t>
  </si>
  <si>
    <t>Fair value measured on a recurring basis | Level 1 | Foreign government, agency and provincial obligations</t>
  </si>
  <si>
    <t>Fair value measured on a recurring basis | Level 1 | Fixed maturity investments</t>
  </si>
  <si>
    <t>Fair value measured on a recurring basis | Level 1 | Short-term investments</t>
  </si>
  <si>
    <t>Fair value measured on a recurring basis | Level 1 | Common equity securities | Financials</t>
  </si>
  <si>
    <t>Fair value measured on a recurring basis | Level 1 | Common equity securities | Consumer</t>
  </si>
  <si>
    <t>Fair value measured on a recurring basis | Level 1 | Common equity securities | Industrial</t>
  </si>
  <si>
    <t>Fair value measured on a recurring basis | Level 1 | Common equity securities | Communications</t>
  </si>
  <si>
    <t>Fair value measured on a recurring basis | Level 1 | Common equity securities | Energy</t>
  </si>
  <si>
    <t>Fair value measured on a recurring basis | Level 1 | Common equity securities | Utilities</t>
  </si>
  <si>
    <t>Fair value measured on a recurring basis | Level 1 | Common equity securities | Materials</t>
  </si>
  <si>
    <t>Fair value measured on a recurring basis | Level 1 | Common equity securities | Technology</t>
  </si>
  <si>
    <t>Fair value measured on a recurring basis | Level 1 | Common equity securities | Other</t>
  </si>
  <si>
    <t>Fair value measured on a recurring basis | Level 1 | Common equity securities | Exchange Traded Funds [Member]</t>
  </si>
  <si>
    <t>Fair value measured on a recurring basis | Level 1 | Common equity securities | Common equity securities</t>
  </si>
  <si>
    <t>Fair value measured on a recurring basis | Level 1 | Other long-term investments</t>
  </si>
  <si>
    <t>Fair value measured on a recurring basis | Level 2</t>
  </si>
  <si>
    <t>Fair value measured on a recurring basis | Level 2 | US Government and agency obligations</t>
  </si>
  <si>
    <t>Fair value measured on a recurring basis | Level 2 | Debt securities issued by corporations</t>
  </si>
  <si>
    <t>Fair value measured on a recurring basis | Level 2 | Debt securities issued by corporations | Financials</t>
  </si>
  <si>
    <t>Fair value measured on a recurring basis | Level 2 | Debt securities issued by corporations | Consumer</t>
  </si>
  <si>
    <t>Fair value measured on a recurring basis | Level 2 | Debt securities issued by corporations | Industrial</t>
  </si>
  <si>
    <t>Fair value measured on a recurring basis | Level 2 | Debt securities issued by corporations | Communications</t>
  </si>
  <si>
    <t>Fair value measured on a recurring basis | Level 2 | Debt securities issued by corporations | Energy</t>
  </si>
  <si>
    <t>Fair value measured on a recurring basis | Level 2 | Debt securities issued by corporations | Utilities</t>
  </si>
  <si>
    <t>Fair value measured on a recurring basis | Level 2 | Debt securities issued by corporations | Materials</t>
  </si>
  <si>
    <t>Fair value measured on a recurring basis | Level 2 | Debt securities issued by corporations | Technology</t>
  </si>
  <si>
    <t>Fair value measured on a recurring basis | Level 2 | Debt securities issued by corporations | Other</t>
  </si>
  <si>
    <t>Fair value measured on a recurring basis | Level 2 | Mortgage-backed and asset-backed securities</t>
  </si>
  <si>
    <t>Fair value measured on a recurring basis | Level 2 | Preferred stocks</t>
  </si>
  <si>
    <t>Fair value measured on a recurring basis | Level 2 | Municipal obligations</t>
  </si>
  <si>
    <t>Fair value measured on a recurring basis | Level 2 | Foreign government, agency and provincial obligations</t>
  </si>
  <si>
    <t>Fair value measured on a recurring basis | Level 2 | Fixed maturity investments</t>
  </si>
  <si>
    <t>Fair value measured on a recurring basis | Level 2 | Short-term investments</t>
  </si>
  <si>
    <t>Fair value measured on a recurring basis | Level 2 | Common equity securities | Financials</t>
  </si>
  <si>
    <t>Fair value measured on a recurring basis | Level 2 | Common equity securities | Consumer</t>
  </si>
  <si>
    <t>Fair value measured on a recurring basis | Level 2 | Common equity securities | Industrial</t>
  </si>
  <si>
    <t>Fair value measured on a recurring basis | Level 2 | Common equity securities | Communications</t>
  </si>
  <si>
    <t>Fair value measured on a recurring basis | Level 2 | Common equity securities | Energy</t>
  </si>
  <si>
    <t>Fair value measured on a recurring basis | Level 2 | Common equity securities | Utilities</t>
  </si>
  <si>
    <t>Fair value measured on a recurring basis | Level 2 | Common equity securities | Materials</t>
  </si>
  <si>
    <t>Fair value measured on a recurring basis | Level 2 | Common equity securities | Technology</t>
  </si>
  <si>
    <t>Fair value measured on a recurring basis | Level 2 | Common equity securities | Other</t>
  </si>
  <si>
    <t>Fair value measured on a recurring basis | Level 2 | Common equity securities | Exchange Traded Funds [Member]</t>
  </si>
  <si>
    <t>Fair value measured on a recurring basis | Level 2 | Common equity securities | Common equity securities</t>
  </si>
  <si>
    <t>Fair value measured on a recurring basis | Level 2 | Other long-term investments</t>
  </si>
  <si>
    <t>Fair value measured on a recurring basis | Level 3 Inputs</t>
  </si>
  <si>
    <t>Fair value measured on a recurring basis | Level 3 Inputs | US Government and agency obligations</t>
  </si>
  <si>
    <t>Fair value measured on a recurring basis | Level 3 Inputs | Debt securities issued by corporations</t>
  </si>
  <si>
    <t>Fair value measured on a recurring basis | Level 3 Inputs | Debt securities issued by corporations | Financials</t>
  </si>
  <si>
    <t>Fair value measured on a recurring basis | Level 3 Inputs | Debt securities issued by corporations | Consumer</t>
  </si>
  <si>
    <t>Fair value measured on a recurring basis | Level 3 Inputs | Debt securities issued by corporations | Industrial</t>
  </si>
  <si>
    <t>Fair value measured on a recurring basis | Level 3 Inputs | Debt securities issued by corporations | Communications</t>
  </si>
  <si>
    <t>Fair value measured on a recurring basis | Level 3 Inputs | Debt securities issued by corporations | Energy</t>
  </si>
  <si>
    <t>Fair value measured on a recurring basis | Level 3 Inputs | Debt securities issued by corporations | Utilities</t>
  </si>
  <si>
    <t>Fair value measured on a recurring basis | Level 3 Inputs | Debt securities issued by corporations | Materials</t>
  </si>
  <si>
    <t>Fair value measured on a recurring basis | Level 3 Inputs | Debt securities issued by corporations | Technology</t>
  </si>
  <si>
    <t>Fair value measured on a recurring basis | Level 3 Inputs | Debt securities issued by corporations | Other</t>
  </si>
  <si>
    <t>Fair value measured on a recurring basis | Level 3 Inputs | Mortgage-backed and asset-backed securities</t>
  </si>
  <si>
    <t>Fair value measured on a recurring basis | Level 3 Inputs | Preferred stocks</t>
  </si>
  <si>
    <t>Fair value measured on a recurring basis | Level 3 Inputs | Municipal obligations</t>
  </si>
  <si>
    <t>Fair value measured on a recurring basis | Level 3 Inputs | Foreign government, agency and provincial obligations</t>
  </si>
  <si>
    <t>Fair value measured on a recurring basis | Level 3 Inputs | Fixed maturity investments</t>
  </si>
  <si>
    <t>Fair value measured on a recurring basis | Level 3 Inputs | Short-term investments</t>
  </si>
  <si>
    <t>Fair value measured on a recurring basis | Level 3 Inputs | Common equity securities | Financials</t>
  </si>
  <si>
    <t>Fair value measured on a recurring basis | Level 3 Inputs | Common equity securities | Consumer</t>
  </si>
  <si>
    <t>Fair value measured on a recurring basis | Level 3 Inputs | Common equity securities | Industrial</t>
  </si>
  <si>
    <t>Fair value measured on a recurring basis | Level 3 Inputs | Common equity securities | Communications</t>
  </si>
  <si>
    <t>Fair value measured on a recurring basis | Level 3 Inputs | Common equity securities | Energy</t>
  </si>
  <si>
    <t>Fair value measured on a recurring basis | Level 3 Inputs | Common equity securities | Utilities</t>
  </si>
  <si>
    <t>Fair value measured on a recurring basis | Level 3 Inputs | Common equity securities | Materials</t>
  </si>
  <si>
    <t>Fair value measured on a recurring basis | Level 3 Inputs | Common equity securities | Technology</t>
  </si>
  <si>
    <t>Fair value measured on a recurring basis | Level 3 Inputs | Common equity securities | Other</t>
  </si>
  <si>
    <t>Fair value measured on a recurring basis | Level 3 Inputs | Common equity securities | Exchange Traded Funds [Member]</t>
  </si>
  <si>
    <t>Fair value measured on a recurring basis | Level 3 Inputs | Common equity securities | Common equity securities</t>
  </si>
  <si>
    <t>Fair value measured on a recurring basis | Level 3 Inputs | Other long-term investments</t>
  </si>
  <si>
    <t>Carrying value of investment accounted for using the equity method</t>
  </si>
  <si>
    <t>Affordable Housing Development Fund [Member] | Other long-term investments</t>
  </si>
  <si>
    <t>Investment Securities (Debt Securities Issued By Corporation) (Details) - USD ($) $ in Millions</t>
  </si>
  <si>
    <t>Other Standard Poors Rating [Member] | Debt securities issued by corporations</t>
  </si>
  <si>
    <t>BBB | Debt securities issued by corporations</t>
  </si>
  <si>
    <t>A | Debt securities issued by corporations</t>
  </si>
  <si>
    <t>AA | Debt securities issued by corporations</t>
  </si>
  <si>
    <t>Investment Securities (Mortgage-backed Asset Securities) (Details) - USD ($) $ in Millions</t>
  </si>
  <si>
    <t>GNMA</t>
  </si>
  <si>
    <t>FNMA</t>
  </si>
  <si>
    <t>FHLMC</t>
  </si>
  <si>
    <t>Total Agency</t>
  </si>
  <si>
    <t>Residential</t>
  </si>
  <si>
    <t>Commercial</t>
  </si>
  <si>
    <t>Total Non-agency</t>
  </si>
  <si>
    <t>Total mortgage-backed securities</t>
  </si>
  <si>
    <t>Credit card receivables</t>
  </si>
  <si>
    <t>Vehicle receivables</t>
  </si>
  <si>
    <t>Other</t>
  </si>
  <si>
    <t>Total asset-backed securities</t>
  </si>
  <si>
    <t>Total mortgage and asset- backed securities</t>
  </si>
  <si>
    <t>Non-Agency Residential Mortgage</t>
  </si>
  <si>
    <t>Level 2 Inputs</t>
  </si>
  <si>
    <t>Level 2 Inputs | GNMA</t>
  </si>
  <si>
    <t>Level 2 Inputs | FNMA</t>
  </si>
  <si>
    <t>Level 2 Inputs | FHLMC</t>
  </si>
  <si>
    <t>Level 2 Inputs | Total Agency</t>
  </si>
  <si>
    <t>Level 2 Inputs | Residential</t>
  </si>
  <si>
    <t>Level 2 Inputs | Commercial</t>
  </si>
  <si>
    <t>Level 2 Inputs | Total Non-agency</t>
  </si>
  <si>
    <t>Level 2 Inputs | Total mortgage-backed securities</t>
  </si>
  <si>
    <t>Level 2 Inputs | Credit card receivables</t>
  </si>
  <si>
    <t>Level 2 Inputs | Vehicle receivables</t>
  </si>
  <si>
    <t>Level 2 Inputs | Other</t>
  </si>
  <si>
    <t>Level 2 Inputs | Total asset-backed securities</t>
  </si>
  <si>
    <t>Level 2 Inputs | Total mortgage and asset- backed securities</t>
  </si>
  <si>
    <t>Level 3 Inputs | GNMA</t>
  </si>
  <si>
    <t>Level 3 Inputs | FNMA</t>
  </si>
  <si>
    <t>Level 3 Inputs | FHLMC</t>
  </si>
  <si>
    <t>Level 3 Inputs | Total Agency</t>
  </si>
  <si>
    <t>Level 3 Inputs | Residential</t>
  </si>
  <si>
    <t>Level 3 Inputs | Commercial</t>
  </si>
  <si>
    <t>Level 3 Inputs | Total Non-agency</t>
  </si>
  <si>
    <t>Level 3 Inputs | Total mortgage-backed securities</t>
  </si>
  <si>
    <t>Level 3 Inputs | Credit card receivables</t>
  </si>
  <si>
    <t>Level 3 Inputs | Vehicle receivables</t>
  </si>
  <si>
    <t>Level 3 Inputs | Other</t>
  </si>
  <si>
    <t>Level 3 Inputs | Total asset-backed securities</t>
  </si>
  <si>
    <t>Level 3 Inputs | Total mortgage and asset- backed securities</t>
  </si>
  <si>
    <t>Investment Securities (Non-agency Mortgage-backed Securities) (Details) - USD ($) $ in Millions</t>
  </si>
  <si>
    <t>Securities Issued in 2004 [Member] | Residential</t>
  </si>
  <si>
    <t>Securities Issued in 2004 [Member] | Commercial</t>
  </si>
  <si>
    <t>Securities Issued in 2004 [Member] | Total Non-agency</t>
  </si>
  <si>
    <t>2005 | Residential</t>
  </si>
  <si>
    <t>2005 | Commercial</t>
  </si>
  <si>
    <t>2005 | Total Non-agency</t>
  </si>
  <si>
    <t>2006 | Residential</t>
  </si>
  <si>
    <t>2006 | Commercial</t>
  </si>
  <si>
    <t>2006 | Total Non-agency</t>
  </si>
  <si>
    <t>2007 | Residential</t>
  </si>
  <si>
    <t>2007 | Commercial</t>
  </si>
  <si>
    <t>2007 | Total Non-agency</t>
  </si>
  <si>
    <t>2008 | Residential</t>
  </si>
  <si>
    <t>2008 | Commercial</t>
  </si>
  <si>
    <t>2008 | Total Non-agency</t>
  </si>
  <si>
    <t>2009 | Residential</t>
  </si>
  <si>
    <t>2009 | Commercial</t>
  </si>
  <si>
    <t>2009 | Total Non-agency</t>
  </si>
  <si>
    <t>2010 | Residential</t>
  </si>
  <si>
    <t>2010 | Commercial</t>
  </si>
  <si>
    <t>2010 | Total Non-agency</t>
  </si>
  <si>
    <t>2011 | Residential</t>
  </si>
  <si>
    <t>2011 | Commercial</t>
  </si>
  <si>
    <t>2011 | Total Non-agency</t>
  </si>
  <si>
    <t>2012 | Residential</t>
  </si>
  <si>
    <t>2012 | Commercial</t>
  </si>
  <si>
    <t>2012 | Total Non-agency</t>
  </si>
  <si>
    <t>2013 | Residential</t>
  </si>
  <si>
    <t>2013 | Commercial</t>
  </si>
  <si>
    <t>2013 | Total Non-agency</t>
  </si>
  <si>
    <t>2014 | Residential</t>
  </si>
  <si>
    <t>2014 | Commercial</t>
  </si>
  <si>
    <t>2014 | Total Non-agency</t>
  </si>
  <si>
    <t>Securities Issued in 2015 [Member] | Residential</t>
  </si>
  <si>
    <t>Securities Issued in 2015 [Member] | Commercial</t>
  </si>
  <si>
    <t>Securities Issued in 2015 [Member] | Total Non-agency</t>
  </si>
  <si>
    <t>Investment Securities (Non-agency Residential Mortgage-backed Securities) (Details) - USD ($) $ in Millions</t>
  </si>
  <si>
    <t>Residential | Prime [Member]</t>
  </si>
  <si>
    <t>Residential | Non-prime</t>
  </si>
  <si>
    <t>Residential | Subprime [Member]</t>
  </si>
  <si>
    <t>Residential | Super Senior</t>
  </si>
  <si>
    <t>Residential | Super Senior | Prime [Member]</t>
  </si>
  <si>
    <t>Residential | Super Senior | Non-prime</t>
  </si>
  <si>
    <t>Residential | Super Senior | Subprime [Member]</t>
  </si>
  <si>
    <t>Residential | Senior</t>
  </si>
  <si>
    <t>Residential | Senior | Prime [Member]</t>
  </si>
  <si>
    <t>Residential | Senior | Non-prime</t>
  </si>
  <si>
    <t>Residential | Senior | Subprime [Member]</t>
  </si>
  <si>
    <t>Residential | Subordinate</t>
  </si>
  <si>
    <t>Residential | Subordinate | Prime [Member]</t>
  </si>
  <si>
    <t>Residential | Subordinate | Non-prime</t>
  </si>
  <si>
    <t>Residential | Subordinate | Subprime [Member]</t>
  </si>
  <si>
    <t>Investment Securities (Other Long-Term Investments) (Details) - USD ($) $ in Thousands</t>
  </si>
  <si>
    <t>Cost</t>
  </si>
  <si>
    <t>Other Investments</t>
  </si>
  <si>
    <t>Private equity funds</t>
  </si>
  <si>
    <t>Surplus Note</t>
  </si>
  <si>
    <t>Convertible fixed maturity investments</t>
  </si>
  <si>
    <t>Private equity securities</t>
  </si>
  <si>
    <t>Affordable Housing Development Fund [Member]</t>
  </si>
  <si>
    <t>Partnership investments [Member]</t>
  </si>
  <si>
    <t>Total hedge and private equity funds included in other long-term investments</t>
  </si>
  <si>
    <t>Other Debt Obligations [Member]</t>
  </si>
  <si>
    <t>Investment Securities (Non-agency Commercial Mortgage-backed Securities) (Details) $ in Millions</t>
  </si>
  <si>
    <t>Fixed rate CMBS</t>
  </si>
  <si>
    <t>Average Basis Points of Subordination</t>
  </si>
  <si>
    <t>Fixed rate CMBS | Super Senior</t>
  </si>
  <si>
    <t>Fixed rate CMBS | Senior</t>
  </si>
  <si>
    <t>Fixed rate CMBS | Subordinate</t>
  </si>
  <si>
    <t>Floating rate CMBS</t>
  </si>
  <si>
    <t>Floating rate CMBS | Super Senior</t>
  </si>
  <si>
    <t>Floating rate CMBS | Senior</t>
  </si>
  <si>
    <t>Floating rate CMBS | Subordinate</t>
  </si>
  <si>
    <t>Commercial | Super Senior</t>
  </si>
  <si>
    <t>Commercial | Senior</t>
  </si>
  <si>
    <t>Commercial | Subordinate</t>
  </si>
  <si>
    <t>Maximum | Commercial</t>
  </si>
  <si>
    <t>Loans and Leases Receivable, Ratio of Nonperforming Loans to All Loans</t>
  </si>
  <si>
    <t>Investment Securities (Fair Value of Hedge Funds Subject to Restrictions on Redemption Frequency) (Details) $ in Millions</t>
  </si>
  <si>
    <t>Dec. 31, 2015USD ($)fund</t>
  </si>
  <si>
    <t>Number of Investments Held | fund</t>
  </si>
  <si>
    <t>Trading Securities, Other</t>
  </si>
  <si>
    <t>Hedge funds</t>
  </si>
  <si>
    <t>Fair value unfunded commitments</t>
  </si>
  <si>
    <t>Other Long-term Investments Largest Single Investment</t>
  </si>
  <si>
    <t>Private equity funds | Private equity funds</t>
  </si>
  <si>
    <t>Private equity funds | Multi-sector</t>
  </si>
  <si>
    <t>Private equity funds | Energy infrastructure &amp; services</t>
  </si>
  <si>
    <t>Private equity funds | Real estate</t>
  </si>
  <si>
    <t>Private equity funds | Private equity secondaries</t>
  </si>
  <si>
    <t>Private equity funds | Manufacturing/Industrial</t>
  </si>
  <si>
    <t>Private equity funds | Healthcare</t>
  </si>
  <si>
    <t>Private equity funds | Insurance</t>
  </si>
  <si>
    <t>Private equity funds | Aerospace/Defense/Government</t>
  </si>
  <si>
    <t>Hedge funds | Hedge funds</t>
  </si>
  <si>
    <t>Hedge funds | Long/short credit &amp; distressed</t>
  </si>
  <si>
    <t>Hedge funds | Long/short equity REIT</t>
  </si>
  <si>
    <t>Hedge funds | Other hedge funds</t>
  </si>
  <si>
    <t>Hedge funds | Hedge Fund, Long/ Short Equity Banks and Financial [Member]</t>
  </si>
  <si>
    <t>Investment Securities (Restrictions on Redemption Frequency and Advance Notice Requirements) (Details) - Hedge funds $ in Millions</t>
  </si>
  <si>
    <t>Distributions from inactive hedge funds</t>
  </si>
  <si>
    <t>Outstanding redemptions</t>
  </si>
  <si>
    <t>30-59 days notice</t>
  </si>
  <si>
    <t>60-89 days notice</t>
  </si>
  <si>
    <t>90-119 days notice</t>
  </si>
  <si>
    <t>120 days notice</t>
  </si>
  <si>
    <t>Monthly</t>
  </si>
  <si>
    <t>Monthly | 30-59 days notice</t>
  </si>
  <si>
    <t>Monthly | 60-89 days notice</t>
  </si>
  <si>
    <t>Monthly | 90-119 days notice</t>
  </si>
  <si>
    <t>Monthly | 120 days notice</t>
  </si>
  <si>
    <t>Quarterly</t>
  </si>
  <si>
    <t>Quarterly | 30-59 days notice</t>
  </si>
  <si>
    <t>Quarterly | 60-89 days notice</t>
  </si>
  <si>
    <t>Quarterly | 90-119 days notice</t>
  </si>
  <si>
    <t>Quarterly | 120 days notice</t>
  </si>
  <si>
    <t>Semi-annual</t>
  </si>
  <si>
    <t>Semi-annual | 30-59 days notice</t>
  </si>
  <si>
    <t>Semi-annual | 60-89 days notice</t>
  </si>
  <si>
    <t>Semi-annual | 90-119 days notice</t>
  </si>
  <si>
    <t>Semi-annual | 120 days notice</t>
  </si>
  <si>
    <t>Annual</t>
  </si>
  <si>
    <t>Annual | 30-59 days notice</t>
  </si>
  <si>
    <t>Annual | 60-89 days notice</t>
  </si>
  <si>
    <t>Annual | 90-119 days notice</t>
  </si>
  <si>
    <t>Annual | 120 days notice</t>
  </si>
  <si>
    <t>Investment Securities (Investments In Private Equity Funds Subject to Lock-Up Periods) (Details) - Private equity funds $ in Millions</t>
  </si>
  <si>
    <t>1-3 years</t>
  </si>
  <si>
    <t>3 – 5 years</t>
  </si>
  <si>
    <t>5 – 10 years</t>
  </si>
  <si>
    <t>10 years</t>
  </si>
  <si>
    <t>Investment Securities (Rollforward of Fair Value Measurements by Level) (Details)</t>
  </si>
  <si>
    <t>Dec. 31, 2015USD ($)Investment</t>
  </si>
  <si>
    <t>Dec. 31, 2014USD ($)Investment</t>
  </si>
  <si>
    <t>Fair Value, Assets Measured on Recurring Basis, Unobservable Input Reconciliation, Calculation [Roll Forward]</t>
  </si>
  <si>
    <t>Total realized and unrealized gains (losses)</t>
  </si>
  <si>
    <t>Amortization/Accretion</t>
  </si>
  <si>
    <t>Purchases</t>
  </si>
  <si>
    <t>Sales</t>
  </si>
  <si>
    <t>Net change in investments related to purchases and sales of consolidated/unconsolidated affiliates</t>
  </si>
  <si>
    <t>Fair Value, Assets Measured on Recurring Basis, Other</t>
  </si>
  <si>
    <t>Fair Value, Assets Measured on Recurring Basis, Measurement Input Reconciliation, Assets, Exchange</t>
  </si>
  <si>
    <t>Transfers in</t>
  </si>
  <si>
    <t>Transfers out</t>
  </si>
  <si>
    <t>Fixed maturity investments reclassified to assets held for sale (1)</t>
  </si>
  <si>
    <t>US Government and agency obligations | Fair value measured on a recurring basis</t>
  </si>
  <si>
    <t>Fixed maturity investments | Fair value measured on a recurring basis</t>
  </si>
  <si>
    <t>Other long-term investments | Fair value measured on a recurring basis</t>
  </si>
  <si>
    <t>Short-term investments | Fair value measured on a recurring basis</t>
  </si>
  <si>
    <t>Debt securities issued by corporations | Fair value measured on a recurring basis</t>
  </si>
  <si>
    <t>Mortgage-backed and asset-backed securities | Fair value measured on a recurring basis</t>
  </si>
  <si>
    <t>Municipal obligations | Fair value measured on a recurring basis</t>
  </si>
  <si>
    <t>Foreign government, agency and provincial obligations | Fair value measured on a recurring basis</t>
  </si>
  <si>
    <t>Preferred stocks | Fair value measured on a recurring basis</t>
  </si>
  <si>
    <t>Level 1 Inputs</t>
  </si>
  <si>
    <t>Level 1 Inputs | Fair value measured on a recurring basis</t>
  </si>
  <si>
    <t>Level 1 Inputs | US Government and agency obligations | Fair value measured on a recurring basis</t>
  </si>
  <si>
    <t>Level 1 Inputs | Fixed maturity investments | Fair value measured on a recurring basis</t>
  </si>
  <si>
    <t>Level 1 Inputs | Other long-term investments | Fair value measured on a recurring basis</t>
  </si>
  <si>
    <t>Level 1 Inputs | Short-term investments | Fair value measured on a recurring basis</t>
  </si>
  <si>
    <t>Level 1 Inputs | Debt securities issued by corporations | Fair value measured on a recurring basis</t>
  </si>
  <si>
    <t>Level 1 Inputs | Mortgage-backed and asset-backed securities | Fair value measured on a recurring basis</t>
  </si>
  <si>
    <t>Level 1 Inputs | Municipal obligations | Fair value measured on a recurring basis</t>
  </si>
  <si>
    <t>Level 1 Inputs | Foreign government, agency and provincial obligations | Fair value measured on a recurring basis</t>
  </si>
  <si>
    <t>Level 1 Inputs | Preferred stocks | Fair value measured on a recurring basis</t>
  </si>
  <si>
    <t>Level 2 Inputs | Fair value measured on a recurring basis</t>
  </si>
  <si>
    <t>Level 2 Inputs | US Government and agency obligations | Fair value measured on a recurring basis</t>
  </si>
  <si>
    <t>Level 2 Inputs | Fixed maturity investments | Fair value measured on a recurring basis</t>
  </si>
  <si>
    <t>Level 2 Inputs | Other long-term investments | Fair value measured on a recurring basis</t>
  </si>
  <si>
    <t>Level 2 Inputs | Short-term investments | Fair value measured on a recurring basis</t>
  </si>
  <si>
    <t>Level 2 Inputs | Debt securities issued by corporations | Fair value measured on a recurring basis</t>
  </si>
  <si>
    <t>Level 2 Inputs | Mortgage-backed and asset-backed securities</t>
  </si>
  <si>
    <t>Level 2 Inputs | Mortgage-backed and asset-backed securities | Fair value measured on a recurring basis</t>
  </si>
  <si>
    <t>Level 2 Inputs | Municipal obligations | Fair value measured on a recurring basis</t>
  </si>
  <si>
    <t>Level 2 Inputs | Foreign government, agency and provincial obligations | Fair value measured on a recurring basis</t>
  </si>
  <si>
    <t>Level 2 Inputs | Preferred stocks | Fair value measured on a recurring basis</t>
  </si>
  <si>
    <t>Level 3 Inputs | Fair value measured on a recurring basis</t>
  </si>
  <si>
    <t>Level 3 Inputs | US Government and agency obligations | Fair value measured on a recurring basis</t>
  </si>
  <si>
    <t>Number of investments | Investment</t>
  </si>
  <si>
    <t>Level 3 Inputs | Fixed maturity investments | Fair value measured on a recurring basis</t>
  </si>
  <si>
    <t>Level 3 Inputs | Other long-term investments | Fair value measured on a recurring basis</t>
  </si>
  <si>
    <t>Level 3 Inputs | Short-term investments | Fair value measured on a recurring basis</t>
  </si>
  <si>
    <t>Level 3 Inputs | Debt securities issued by corporations | Fair value measured on a recurring basis</t>
  </si>
  <si>
    <t>Level 3 Inputs | Mortgage-backed and asset-backed securities | Fair value measured on a recurring basis</t>
  </si>
  <si>
    <t>Level 3 Inputs | Municipal obligations | Fair value measured on a recurring basis</t>
  </si>
  <si>
    <t>Level 3 Inputs | Foreign government, agency and provincial obligations | Fair value measured on a recurring basis</t>
  </si>
  <si>
    <t>Level 3 Inputs | Preferred stocks | Fair value measured on a recurring basis</t>
  </si>
  <si>
    <t>Prospector</t>
  </si>
  <si>
    <t>Consumer | Common equity securities | Fair value measured on a recurring basis</t>
  </si>
  <si>
    <t>Consumer | Debt securities issued by corporations | Fair value measured on a recurring basis</t>
  </si>
  <si>
    <t>Consumer | Level 1 Inputs | Common equity securities | Fair value measured on a recurring basis</t>
  </si>
  <si>
    <t>Consumer | Level 1 Inputs | Debt securities issued by corporations | Fair value measured on a recurring basis</t>
  </si>
  <si>
    <t>Consumer | Level 2 Inputs | Common equity securities | Fair value measured on a recurring basis</t>
  </si>
  <si>
    <t>Consumer | Level 2 Inputs | Debt securities issued by corporations | Fair value measured on a recurring basis</t>
  </si>
  <si>
    <t>Consumer | Level 3 Inputs | Common equity securities | Fair value measured on a recurring basis</t>
  </si>
  <si>
    <t>Consumer | Level 3 Inputs | Debt securities issued by corporations | Fair value measured on a recurring basis</t>
  </si>
  <si>
    <t>Financials | Common equity securities | Fair value measured on a recurring basis</t>
  </si>
  <si>
    <t>Financials | Debt securities issued by corporations | Fair value measured on a recurring basis</t>
  </si>
  <si>
    <t>Financials | Level 1 Inputs | Common equity securities | Fair value measured on a recurring basis</t>
  </si>
  <si>
    <t>Financials | Level 1 Inputs | Debt securities issued by corporations | Fair value measured on a recurring basis</t>
  </si>
  <si>
    <t>Financials | Level 2 Inputs | Common equity securities | Fair value measured on a recurring basis</t>
  </si>
  <si>
    <t>Financials | Level 2 Inputs | Debt securities issued by corporations | Fair value measured on a recurring basis</t>
  </si>
  <si>
    <t>Financials | Level 3 Inputs | Common equity securities | Fair value measured on a recurring basis</t>
  </si>
  <si>
    <t>Financials | Level 3 Inputs | Debt securities issued by corporations | Fair value measured on a recurring basis</t>
  </si>
  <si>
    <t>Health Care [Member] | Common equity securities | Fair value measured on a recurring basis</t>
  </si>
  <si>
    <t>Health Care [Member] | Debt securities issued by corporations | Fair value measured on a recurring basis</t>
  </si>
  <si>
    <t>Health Care [Member] | Level 1 Inputs | Common equity securities | Fair value measured on a recurring basis</t>
  </si>
  <si>
    <t>Health Care [Member] | Level 1 Inputs | Debt securities issued by corporations | Fair value measured on a recurring basis</t>
  </si>
  <si>
    <t>Health Care [Member] | Level 2 Inputs | Common equity securities | Fair value measured on a recurring basis</t>
  </si>
  <si>
    <t>Health Care [Member] | Level 2 Inputs | Debt securities issued by corporations | Fair value measured on a recurring basis</t>
  </si>
  <si>
    <t>Health Care [Member] | Level 3 Inputs | Common equity securities | Fair value measured on a recurring basis</t>
  </si>
  <si>
    <t>Health Care [Member] | Level 3 Inputs | Debt securities issued by corporations | Fair value measured on a recurring basis</t>
  </si>
  <si>
    <t>Industrial | Common equity securities | Fair value measured on a recurring basis</t>
  </si>
  <si>
    <t>Industrial | Debt securities issued by corporations | Fair value measured on a recurring basis</t>
  </si>
  <si>
    <t>Industrial | Level 1 Inputs | Common equity securities | Fair value measured on a recurring basis</t>
  </si>
  <si>
    <t>Industrial | Level 1 Inputs | Debt securities issued by corporations | Fair value measured on a recurring basis</t>
  </si>
  <si>
    <t>Industrial | Level 2 Inputs | Common equity securities | Fair value measured on a recurring basis</t>
  </si>
  <si>
    <t>Industrial | Level 2 Inputs | Debt securities issued by corporations | Fair value measured on a recurring basis</t>
  </si>
  <si>
    <t>Industrial | Level 3 Inputs | Common equity securities | Fair value measured on a recurring basis</t>
  </si>
  <si>
    <t>Industrial | Level 3 Inputs | Debt securities issued by corporations | Fair value measured on a recurring basis</t>
  </si>
  <si>
    <t>Utilities | Common equity securities | Fair value measured on a recurring basis</t>
  </si>
  <si>
    <t>Utilities | Debt securities issued by corporations | Fair value measured on a recurring basis</t>
  </si>
  <si>
    <t>Utilities | Level 1 Inputs | Common equity securities | Fair value measured on a recurring basis</t>
  </si>
  <si>
    <t>Utilities | Level 1 Inputs | Debt securities issued by corporations | Fair value measured on a recurring basis</t>
  </si>
  <si>
    <t>Utilities | Level 2 Inputs | Common equity securities | Fair value measured on a recurring basis</t>
  </si>
  <si>
    <t>Utilities | Level 2 Inputs | Debt securities issued by corporations | Fair value measured on a recurring basis</t>
  </si>
  <si>
    <t>Utilities | Level 3 Inputs | Common equity securities | Fair value measured on a recurring basis</t>
  </si>
  <si>
    <t>Utilities | Level 3 Inputs | Debt securities issued by corporations | Fair value measured on a recurring basis</t>
  </si>
  <si>
    <t>Energy | Common equity securities | Fair value measured on a recurring basis</t>
  </si>
  <si>
    <t>Energy | Debt securities issued by corporations | Fair value measured on a recurring basis</t>
  </si>
  <si>
    <t>Energy | Level 1 Inputs | Common equity securities | Fair value measured on a recurring basis</t>
  </si>
  <si>
    <t>Energy | Level 1 Inputs | Debt securities issued by corporations | Fair value measured on a recurring basis</t>
  </si>
  <si>
    <t>Energy | Level 2 Inputs | Common equity securities | Fair value measured on a recurring basis</t>
  </si>
  <si>
    <t>Energy | Level 2 Inputs | Debt securities issued by corporations | Fair value measured on a recurring basis</t>
  </si>
  <si>
    <t>Energy | Level 3 Inputs | Common equity securities | Fair value measured on a recurring basis</t>
  </si>
  <si>
    <t>Energy | Level 3 Inputs | Debt securities issued by corporations | Fair value measured on a recurring basis</t>
  </si>
  <si>
    <t>Technology | Common equity securities | Fair value measured on a recurring basis</t>
  </si>
  <si>
    <t>Technology | Debt securities issued by corporations | Fair value measured on a recurring basis</t>
  </si>
  <si>
    <t>Technology | Level 1 Inputs | Common equity securities | Fair value measured on a recurring basis</t>
  </si>
  <si>
    <t>Technology | Level 1 Inputs | Debt securities issued by corporations | Fair value measured on a recurring basis</t>
  </si>
  <si>
    <t>Technology | Level 2 Inputs | Common equity securities | Fair value measured on a recurring basis</t>
  </si>
  <si>
    <t>Technology | Level 2 Inputs | Debt securities issued by corporations | Fair value measured on a recurring basis</t>
  </si>
  <si>
    <t>Technology | Level 3 Inputs | Common equity securities | Fair value measured on a recurring basis</t>
  </si>
  <si>
    <t>Technology | Level 3 Inputs | Debt securities issued by corporations | Fair value measured on a recurring basis</t>
  </si>
  <si>
    <t>Communications | Common equity securities | Fair value measured on a recurring basis</t>
  </si>
  <si>
    <t>Communications | Debt securities issued by corporations | Fair value measured on a recurring basis</t>
  </si>
  <si>
    <t>Communications | Level 1 Inputs | Common equity securities | Fair value measured on a recurring basis</t>
  </si>
  <si>
    <t>Communications | Level 1 Inputs | Debt securities issued by corporations | Fair value measured on a recurring basis</t>
  </si>
  <si>
    <t>Communications | Level 2 Inputs | Common equity securities | Fair value measured on a recurring basis</t>
  </si>
  <si>
    <t>Communications | Level 2 Inputs | Debt securities issued by corporations | Fair value measured on a recurring basis</t>
  </si>
  <si>
    <t>Communications | Level 3 Inputs | Common equity securities | Fair value measured on a recurring basis</t>
  </si>
  <si>
    <t>Communications | Level 3 Inputs | Debt securities issued by corporations | Fair value measured on a recurring basis</t>
  </si>
  <si>
    <t>Materials | Common equity securities | Fair value measured on a recurring basis</t>
  </si>
  <si>
    <t>Materials | Debt securities issued by corporations | Fair value measured on a recurring basis</t>
  </si>
  <si>
    <t>Materials | Level 1 Inputs | Common equity securities | Fair value measured on a recurring basis</t>
  </si>
  <si>
    <t>Materials | Level 1 Inputs | Debt securities issued by corporations | Fair value measured on a recurring basis</t>
  </si>
  <si>
    <t>Materials | Level 2 Inputs | Common equity securities | Fair value measured on a recurring basis</t>
  </si>
  <si>
    <t>Materials | Level 2 Inputs | Debt securities issued by corporations | Fair value measured on a recurring basis</t>
  </si>
  <si>
    <t>Materials | Level 3 Inputs | Common equity securities | Fair value measured on a recurring basis</t>
  </si>
  <si>
    <t>Materials | Level 3 Inputs | Debt securities issued by corporations | Fair value measured on a recurring basis</t>
  </si>
  <si>
    <t>Other | Common equity securities | Fair value measured on a recurring basis</t>
  </si>
  <si>
    <t>Other | Debt securities issued by corporations | Fair value measured on a recurring basis</t>
  </si>
  <si>
    <t>Other | Level 1 Inputs | Common equity securities | Fair value measured on a recurring basis</t>
  </si>
  <si>
    <t>Other | Level 1 Inputs | Debt securities issued by corporations | Fair value measured on a recurring basis</t>
  </si>
  <si>
    <t>Other | Level 2 Inputs | Common equity securities | Fair value measured on a recurring basis</t>
  </si>
  <si>
    <t>Other | Level 2 Inputs | Debt securities issued by corporations | Fair value measured on a recurring basis</t>
  </si>
  <si>
    <t>Other | Level 3 Inputs | Common equity securities | Fair value measured on a recurring basis</t>
  </si>
  <si>
    <t>Other | Level 3 Inputs | Debt securities issued by corporations | Fair value measured on a recurring basis</t>
  </si>
  <si>
    <t>Exchange Traded Funds [Member] | Common equity securities | Fair value measured on a recurring basis</t>
  </si>
  <si>
    <t>Exchange Traded Funds [Member] | Level 1 Inputs | Common equity securities | Fair value measured on a recurring basis</t>
  </si>
  <si>
    <t>Exchange Traded Funds [Member] | Level 2 Inputs | Common equity securities | Fair value measured on a recurring basis</t>
  </si>
  <si>
    <t>Exchange Traded Funds [Member] | Level 3 Inputs | Common equity securities | Fair value measured on a recurring basis</t>
  </si>
  <si>
    <t>Common equity securities | Common equity securities | Fair value measured on a recurring basis</t>
  </si>
  <si>
    <t>Common equity securities | Level 1 Inputs | Common equity securities | Fair value measured on a recurring basis</t>
  </si>
  <si>
    <t>Common equity securities | Level 2 Inputs | Common equity securities | Fair value measured on a recurring basis</t>
  </si>
  <si>
    <t>Common equity securities | Level 3 Inputs | Common equity securities | Fair value measured on a recurring basis</t>
  </si>
  <si>
    <t>Investment Securities (Significant Unobservable Inputs) (Details) $ in Millions</t>
  </si>
  <si>
    <t>Quantitative information for Level 3 Fair Value Measurements Assets</t>
  </si>
  <si>
    <t>Fair Value, Assets Measured on Recurring Basis, Transfers out</t>
  </si>
  <si>
    <t>Number of Investments with Significant Unobseravble Inputs | Investment</t>
  </si>
  <si>
    <t>Standard Poors NR Rating [Member] | Redeemable preferred stocks | Par Value [Member]</t>
  </si>
  <si>
    <t>Assets, Fair Value Disclosure</t>
  </si>
  <si>
    <t>Standard Poors NR Rating [Member] | Redeemable preferred stocks | Discounted cash flows</t>
  </si>
  <si>
    <t>Standard Poors NR Rating [Member] | Redeemable preferred stocks | Discount Yield</t>
  </si>
  <si>
    <t>Unobservable Inputs</t>
  </si>
  <si>
    <t>.07065</t>
  </si>
  <si>
    <t>Standard Poors NR Rating [Member] | Private equity funds | Multiple of GAAP book value [Member]</t>
  </si>
  <si>
    <t>Standard Poors NR Rating [Member] | Private equity funds | Recent transaction [Member]</t>
  </si>
  <si>
    <t>Standard Poors NR Rating [Member] | Private equity securities | Multiple of GAAP book value</t>
  </si>
  <si>
    <t>Standard Poors NR Rating [Member] | Private equity securities | Recent transaction [Member]</t>
  </si>
  <si>
    <t>Standard Poors NR Rating [Member] | Private equity securities | Multiple of EBITDA [Member]</t>
  </si>
  <si>
    <t>Standard Poors NR Rating [Member] | Fixed maturity investments | Discounted cash flows</t>
  </si>
  <si>
    <t>Standard Poors NR Rating [Member] | Fixed maturity investments | Discount Yield [Member]</t>
  </si>
  <si>
    <t>.10</t>
  </si>
  <si>
    <t>Standard Poors NR Rating [Member] | Seller Priority Surplus Note [Member] | Discounted cash flows</t>
  </si>
  <si>
    <t>Timing of Interest Payments</t>
  </si>
  <si>
    <t>Timing of principal payments</t>
  </si>
  <si>
    <t>Standard Poors NR Rating [Member] | Seller Priority Surplus Note [Member] | Discount Yield [Member]</t>
  </si>
  <si>
    <t>Standard Poors NR Rating [Member] | Pari Passu Surplus Note [Member] | Discounted cash flows</t>
  </si>
  <si>
    <t>Standard Poors NR Rating [Member] | Pari Passu Surplus Note [Member] | Discount Yield [Member]</t>
  </si>
  <si>
    <t>Ironshore [Member] | Standard Poors NR Rating [Member] | Private equity funds | Multiple of GAAP book value</t>
  </si>
  <si>
    <t>PassportCard [Member] | Standard Poors NR Rating [Member] | Private equity funds | Multiple of GAAP book value</t>
  </si>
  <si>
    <t>RBC Score</t>
  </si>
  <si>
    <t>250.00%</t>
  </si>
  <si>
    <t>durchblicker.at [Member] | Standard Poors NR Rating [Member] | Private equity funds | Recent transaction [Member]</t>
  </si>
  <si>
    <t>durchblicker.at [Member] | Standard Poors NR Rating [Member] | Private equity funds | Recent Transaction Two [Member]</t>
  </si>
  <si>
    <t>Captricity [Member] | Standard Poors NR Rating [Member] | Private equity securities | Recent transaction [Member]</t>
  </si>
  <si>
    <t>durchblicker.at [Member] | Standard Poors NR Rating [Member] | Private equity funds | Option pricing method [Member]</t>
  </si>
  <si>
    <t>durchblicker.at [Member] | Standard Poors NR Rating [Member] | Private equity funds | Recent Transaction Three [Member]</t>
  </si>
  <si>
    <t>TaClaro [Member] | Standard Poors NR Rating [Member] | Private equity securities | Recent transaction [Member]</t>
  </si>
  <si>
    <t>.71</t>
  </si>
  <si>
    <t>BE Reinsurance [Member] | Standard Poors NR Rating [Member] | Private equity funds</t>
  </si>
  <si>
    <t>Average Share Price Used As Unobservable Input</t>
  </si>
  <si>
    <t>4 years</t>
  </si>
  <si>
    <t>Volatility Rate</t>
  </si>
  <si>
    <t>Risk Free Rate</t>
  </si>
  <si>
    <t>1.15%</t>
  </si>
  <si>
    <t>Pari Passu Surplus Note [Member]</t>
  </si>
  <si>
    <t>basis points</t>
  </si>
  <si>
    <t>Seller Priority Surplus Note [Member]</t>
  </si>
  <si>
    <t>Investment Securities Investment Securities (OneBeacon Surplus Notes) (Details) - USD ($)</t>
  </si>
  <si>
    <t>Current market rates on repayments | OneBeacon</t>
  </si>
  <si>
    <t>Regulatory Approval [Member] | OneBeacon</t>
  </si>
  <si>
    <t>Liquidity Adjustment [Member] | OneBeacon</t>
  </si>
  <si>
    <t>Fair Value [Member] | OneBeacon</t>
  </si>
  <si>
    <t>Par Value [Member] | OneBeacon</t>
  </si>
  <si>
    <t>Seller Priority Surplus Note [Member] | OneBeacon</t>
  </si>
  <si>
    <t>Seller Priority Surplus Note [Member] | Current market rates on repayments | OneBeacon</t>
  </si>
  <si>
    <t>Seller Priority Surplus Note [Member] | Regulatory Approval [Member] | OneBeacon</t>
  </si>
  <si>
    <t>Seller Priority Surplus Note [Member] | Liquidity Adjustment [Member] | OneBeacon</t>
  </si>
  <si>
    <t>Seller Priority Surplus Note [Member] | Fair Value [Member] | OneBeacon</t>
  </si>
  <si>
    <t>Seller Priority Surplus Note [Member] | Par Value [Member] | OneBeacon</t>
  </si>
  <si>
    <t>Pari Passu Surplus Note [Member] | OneBeacon</t>
  </si>
  <si>
    <t>Pari Passu Surplus Note [Member] | Current market rates on repayments | OneBeacon</t>
  </si>
  <si>
    <t>Pari Passu Surplus Note [Member] | Regulatory Approval [Member] | OneBeacon</t>
  </si>
  <si>
    <t>Pari Passu Surplus Note [Member] | Liquidity Adjustment [Member] | OneBeacon</t>
  </si>
  <si>
    <t>Pari Passu Surplus Note [Member] | Fair Value [Member] | OneBeacon</t>
  </si>
  <si>
    <t>Pari Passu Surplus Note [Member] | Par Value [Member] | OneBeacon</t>
  </si>
  <si>
    <t>Debt and Standby Letter of Credit Facilities (Debt Outstanding) (Details) - USD ($) $ in Millions</t>
  </si>
  <si>
    <t>Oct. 10, 2014</t>
  </si>
  <si>
    <t>Aug. 14, 2013</t>
  </si>
  <si>
    <t>Debt Instrument</t>
  </si>
  <si>
    <t>WTM Bank Facility</t>
  </si>
  <si>
    <t>Total commitment under revolving credit facility</t>
  </si>
  <si>
    <t>Line of Credit Facility, Fair Value of Amount Outstanding</t>
  </si>
  <si>
    <t>Repayments of lines of credit</t>
  </si>
  <si>
    <t>Effective yield (as a percent)</t>
  </si>
  <si>
    <t>3.74%</t>
  </si>
  <si>
    <t>3.65%</t>
  </si>
  <si>
    <t>Prior W T M Bank Facility</t>
  </si>
  <si>
    <t>Other Debt [Member]</t>
  </si>
  <si>
    <t>OneBeacon | 2012 OBH Senior Notes</t>
  </si>
  <si>
    <t>Debt instrument at face value</t>
  </si>
  <si>
    <t>Unamortized original issue discount</t>
  </si>
  <si>
    <t>White Mountains | WTM Bank Facility</t>
  </si>
  <si>
    <t>Tranzact [Member] | Tranzact Bank Facility</t>
  </si>
  <si>
    <t>Line of Credit Facility, Amount Outstanding</t>
  </si>
  <si>
    <t>Unamortized Debt Issuance Expense</t>
  </si>
  <si>
    <t>MediaAlpha [Member] | MediaAlpha Bank Facility [Member]</t>
  </si>
  <si>
    <t>Carrying Value | OneBeacon | 2012 OBH Senior Notes</t>
  </si>
  <si>
    <t>Carrying Value | Tranzact [Member] | Tranzact Bank Facility</t>
  </si>
  <si>
    <t>Carrying Value | MediaAlpha [Member] | MediaAlpha Bank Facility [Member]</t>
  </si>
  <si>
    <t>Goodwill and Other Intangible Assets (Goodwill and Intangible Assets) (Details) - USD ($) $ in Millions</t>
  </si>
  <si>
    <t>Mar. 14, 2014</t>
  </si>
  <si>
    <t>Feb. 19, 2014</t>
  </si>
  <si>
    <t>Goodwill [Line Items]</t>
  </si>
  <si>
    <t>Intangible Assets, Gross (Excluding Goodwill)</t>
  </si>
  <si>
    <t>Amortization of Intangible Assets</t>
  </si>
  <si>
    <t>Intangible Assets, Gross (Including Goodwill)</t>
  </si>
  <si>
    <t>Developed Technology Rights [Member] | Tranzact [Member]</t>
  </si>
  <si>
    <t>Acquired Finite-lived Intangible Assets, Weighted Average Useful Life</t>
  </si>
  <si>
    <t>6 years</t>
  </si>
  <si>
    <t>Developed Technology Rights [Member] | MediaAlpha</t>
  </si>
  <si>
    <t>Developed Technology Rights [Member] | WOBI [Member]</t>
  </si>
  <si>
    <t>7 years</t>
  </si>
  <si>
    <t>Customer Relationships [Member] | Tranzact [Member]</t>
  </si>
  <si>
    <t>11 years</t>
  </si>
  <si>
    <t>Customer Relationships [Member] | MediaAlpha</t>
  </si>
  <si>
    <t>Customer Relationships [Member] | Star &amp; Shield LLC [Member]</t>
  </si>
  <si>
    <t>3 years</t>
  </si>
  <si>
    <t>Customer Relationships [Member] | Star &amp; Shield Insurance Exchange [Member]</t>
  </si>
  <si>
    <t>Trademarks [Member] | WOBI [Member]</t>
  </si>
  <si>
    <t>8 years</t>
  </si>
  <si>
    <t>Other Intangible Assets [Member] | Tranzact [Member]</t>
  </si>
  <si>
    <t>Other Intangible Assets [Member] | OneBeacon</t>
  </si>
  <si>
    <t>Trade Names [Member] | Tranzact [Member]</t>
  </si>
  <si>
    <t>Debt and Standby Letter of Credit Facilities (Schedule of Contractual Repayments) (Details) $ in Millions</t>
  </si>
  <si>
    <t>Due in two to three years</t>
  </si>
  <si>
    <t>Due in four to five years</t>
  </si>
  <si>
    <t>Due after five years</t>
  </si>
  <si>
    <t>Goodwill and Other Intangible Assets (Goodwill and Intangible Assets Rollforward) (Details) - USD ($) $ in Millions</t>
  </si>
  <si>
    <t>Goodwill [Roll Forward]</t>
  </si>
  <si>
    <t>Beginning balance</t>
  </si>
  <si>
    <t>Acquisitions of businesses</t>
  </si>
  <si>
    <t>Ending balance</t>
  </si>
  <si>
    <t>Finite-lived Intangible Assets [Roll Forward]</t>
  </si>
  <si>
    <t>Finite-Lived and Indefinite-Lived Intangibles Acquired</t>
  </si>
  <si>
    <t>Goodwill, Other Changes</t>
  </si>
  <si>
    <t>Amortization, including foreign currency translation</t>
  </si>
  <si>
    <t>Debt and Standby Letter of Credit Facilities (Narrative) (Details) - USD ($) $ in Millions</t>
  </si>
  <si>
    <t>1 Months Ended</t>
  </si>
  <si>
    <t>Nov. 30, 2012</t>
  </si>
  <si>
    <t>Sep. 29, 2015</t>
  </si>
  <si>
    <t>May. 31, 2003</t>
  </si>
  <si>
    <t>Repayments of debt, principal</t>
  </si>
  <si>
    <t>Long-term Debt, Percentage Bearing Variable Interest, Percentage Rate</t>
  </si>
  <si>
    <t>6.07%</t>
  </si>
  <si>
    <t>Interest Paid</t>
  </si>
  <si>
    <t>OneBeacon Bank Facility [Member]</t>
  </si>
  <si>
    <t>One Beacon US Holdings Inc. | 2012 OBH Senior Notes</t>
  </si>
  <si>
    <t>Percentage of par value at which debt was issued</t>
  </si>
  <si>
    <t>99.90%</t>
  </si>
  <si>
    <t>Issuance of debt, net of debt issuance costs</t>
  </si>
  <si>
    <t>Interest rate (as a percent)</t>
  </si>
  <si>
    <t>4.60%</t>
  </si>
  <si>
    <t>Debt issue costs</t>
  </si>
  <si>
    <t>Underwriting discount</t>
  </si>
  <si>
    <t>4.70%</t>
  </si>
  <si>
    <t>Interest Expense</t>
  </si>
  <si>
    <t>Expenses related to issuance, including underwriting fees</t>
  </si>
  <si>
    <t>One Beacon US Holdings Inc. | 2003 OBH Senior Notes</t>
  </si>
  <si>
    <t>Guarantee fee basis points per annum on outstanding principal amount of debt (as a percent)</t>
  </si>
  <si>
    <t>One Beacon US Holdings Inc. | Senior Notes | 2003 OBH Senior Notes</t>
  </si>
  <si>
    <t>5.875%</t>
  </si>
  <si>
    <t>Debt Instrument, Repurchase Amount</t>
  </si>
  <si>
    <t>Aggregate purchase price of senior notes purchased and retired</t>
  </si>
  <si>
    <t>Loss on retirement of debt</t>
  </si>
  <si>
    <t>Write off of deferred issuance costs</t>
  </si>
  <si>
    <t>4.73275%</t>
  </si>
  <si>
    <t>Minimum | Tranzact [Member] | Tranzact Bank Facility</t>
  </si>
  <si>
    <t>LIBOR rate</t>
  </si>
  <si>
    <t>Maximum | Tranzact [Member] | Tranzact Bank Facility</t>
  </si>
  <si>
    <t>4.50%</t>
  </si>
  <si>
    <t>Term Loan [Member] | Tranzact [Member] | Tranzact Bank Facility</t>
  </si>
  <si>
    <t>Debt Instrument, Increase (Decrease), Other, Net</t>
  </si>
  <si>
    <t>Line of Credit Facility, Collateral</t>
  </si>
  <si>
    <t>Term Loan [Member] | MediaAlpha [Member] | MediaAlpha Bank Facility [Member]</t>
  </si>
  <si>
    <t>Revolving Credit Facility [Member] | Tranzact [Member] | Tranzact Bank Facility</t>
  </si>
  <si>
    <t>Revolving Credit Facility [Member] | MediaAlpha [Member] | MediaAlpha Bank Facility [Member]</t>
  </si>
  <si>
    <t>Goodwill and Other Intangible Assets (Amortization Expense) (Details) - USD ($) $ in Millions</t>
  </si>
  <si>
    <t>Finite-lived intangible assets, next twelve months</t>
  </si>
  <si>
    <t>Finite-lived intangible assets, year two</t>
  </si>
  <si>
    <t>Finite-lived intangible assets, year three</t>
  </si>
  <si>
    <t>Finite-lived intangible assets, year four</t>
  </si>
  <si>
    <t>Finite-lived intangible assets, year five</t>
  </si>
  <si>
    <t>Income Taxes (Income Tax (Benefit) Expense (Details) - USD ($) $ in Millions</t>
  </si>
  <si>
    <t>Current tax (expense) benefit:</t>
  </si>
  <si>
    <t>U.S. federal</t>
  </si>
  <si>
    <t>State</t>
  </si>
  <si>
    <t>Non-U.S.</t>
  </si>
  <si>
    <t>Total current tax expense</t>
  </si>
  <si>
    <t>Deferred tax (expense) benefit:</t>
  </si>
  <si>
    <t>Total deferred tax benefit (expense)</t>
  </si>
  <si>
    <t>Total income tax (expense) benefit</t>
  </si>
  <si>
    <t>Income Taxes (Effective Rate Reconciliation) (Details) - USD ($) $ in Millions</t>
  </si>
  <si>
    <t>Income Tax Contingency [Line Items]</t>
  </si>
  <si>
    <t>U.S. statutory rate (as a percent)</t>
  </si>
  <si>
    <t>35.00%</t>
  </si>
  <si>
    <t>Tax (expense) benefit at the U.S. statutory rate</t>
  </si>
  <si>
    <t>Differences in taxes resulting from:</t>
  </si>
  <si>
    <t>Non-U.S. earnings, net of foreign taxes</t>
  </si>
  <si>
    <t>Change in valuation allowance</t>
  </si>
  <si>
    <t>Withholding tax</t>
  </si>
  <si>
    <t>Tax exempt interest and dividends</t>
  </si>
  <si>
    <t>Tax reserve adjustments</t>
  </si>
  <si>
    <t>Other, net</t>
  </si>
  <si>
    <t>Pre-tax loss</t>
  </si>
  <si>
    <t>Tax Payments and Receipts</t>
  </si>
  <si>
    <t>Net income tax payments to (receipts from) national governments, total</t>
  </si>
  <si>
    <t>Non-US</t>
  </si>
  <si>
    <t>Income Taxes (Deferred Tax Inventory) (Details) - USD ($) $ in Millions</t>
  </si>
  <si>
    <t>Deferred income tax assets related to:</t>
  </si>
  <si>
    <t>U.S. federal net operating and capital loss carryforwards</t>
  </si>
  <si>
    <t>Unearned premiums</t>
  </si>
  <si>
    <t>Non-U.S. net operating loss carryforwards</t>
  </si>
  <si>
    <t>Loss reserve discount</t>
  </si>
  <si>
    <t>Tax credit carryforwards</t>
  </si>
  <si>
    <t>Fixed assets</t>
  </si>
  <si>
    <t>Accrued interest</t>
  </si>
  <si>
    <t>Other items</t>
  </si>
  <si>
    <t>Total gross deferred income tax assets</t>
  </si>
  <si>
    <t>Less: valuation allowances</t>
  </si>
  <si>
    <t>Total net deferred income tax assets</t>
  </si>
  <si>
    <t>Deferred income tax liabilities related to:</t>
  </si>
  <si>
    <t>Net unrealized investment gains</t>
  </si>
  <si>
    <t>Noncurrent deferred tax liabilities</t>
  </si>
  <si>
    <t>Investment basis difference</t>
  </si>
  <si>
    <t>Total deferred income tax liabilities</t>
  </si>
  <si>
    <t>Net deferred tax asset</t>
  </si>
  <si>
    <t>Runoff Transaction</t>
  </si>
  <si>
    <t>Purchase Accounting [Member]</t>
  </si>
  <si>
    <t>Members Surplus Contributions [Member]</t>
  </si>
  <si>
    <t>Incentive Compensation [Member]</t>
  </si>
  <si>
    <t>Compensation</t>
  </si>
  <si>
    <t>Deferred Compensation, Share-based Payments [Member]</t>
  </si>
  <si>
    <t>UNITED STATES</t>
  </si>
  <si>
    <t>Income Taxes (Valuation Allowance) (Details) - USD ($)</t>
  </si>
  <si>
    <t>Valuation Allowance [Line Items]</t>
  </si>
  <si>
    <t>Valuation allowance</t>
  </si>
  <si>
    <t>Net operating losses in Luxembourg subsidiaries</t>
  </si>
  <si>
    <t>U.S. losses and other federal deferred tax benefits</t>
  </si>
  <si>
    <t>Net Operating Losses in Israel Subsidiaries [Member]</t>
  </si>
  <si>
    <t>Net Operating Losses in Netherlands Subsidiaries [Member] [Member]</t>
  </si>
  <si>
    <t>Non-US | Net operating losses in Luxembourg subsidiaries</t>
  </si>
  <si>
    <t>Non-US | Net Operating Losses in Israel Subsidiaries [Member]</t>
  </si>
  <si>
    <t>Subsidiaries | Luxembourg | Net operating losses in Luxembourg subsidiaries</t>
  </si>
  <si>
    <t>Subsidiaries | NETHERLANDS | Net operating losses in Luxembourg subsidiaries</t>
  </si>
  <si>
    <t>Guilford Holdings, Inc. | UNITED STATES</t>
  </si>
  <si>
    <t>BAM</t>
  </si>
  <si>
    <t>Houston General Insurance [Member]</t>
  </si>
  <si>
    <t>Income Taxes (Net Operating and Capital Loss Carryforwards) (Details) - USD ($) $ in Millions</t>
  </si>
  <si>
    <t>Net deferred tax assets</t>
  </si>
  <si>
    <t>Alternative minimum tax credit carryforwards, not subject to expiration</t>
  </si>
  <si>
    <t>Summary of net operating loss and capital loss carryforwards, the expiration dates and the deferred tax assets thereon</t>
  </si>
  <si>
    <t>Operating Loss Carryforwards</t>
  </si>
  <si>
    <t>Foreign tax credit carryforwards, subject to expiration</t>
  </si>
  <si>
    <t>Operating and Capital Loss Carryforward</t>
  </si>
  <si>
    <t>Gross deferred tax asset</t>
  </si>
  <si>
    <t>Operating and Capital Loss Carryforward | UNITED STATES</t>
  </si>
  <si>
    <t>Operating and Capital Loss Carryforward | Luxembourg</t>
  </si>
  <si>
    <t>Operating and Capital Loss Carryforward | Foreign Tax Authority [Member]</t>
  </si>
  <si>
    <t>Operating and Capital Loss Carryforward | NETHERLANDS</t>
  </si>
  <si>
    <t>No expiration date [Member] | Operating and Capital Loss Carryforward</t>
  </si>
  <si>
    <t>No expiration date [Member] | Operating and Capital Loss Carryforward | UNITED STATES</t>
  </si>
  <si>
    <t>No expiration date [Member] | Operating and Capital Loss Carryforward | Luxembourg</t>
  </si>
  <si>
    <t>No expiration date [Member] | Operating and Capital Loss Carryforward | Foreign Tax Authority [Member]</t>
  </si>
  <si>
    <t>No expiration date [Member] | Operating and Capital Loss Carryforward | NETHERLANDS</t>
  </si>
  <si>
    <t>2026-2035 | Operating and Capital Loss Carryforward</t>
  </si>
  <si>
    <t>2026-2035 | Operating and Capital Loss Carryforward | UNITED STATES</t>
  </si>
  <si>
    <t>2026-2035 | Operating and Capital Loss Carryforward | Luxembourg</t>
  </si>
  <si>
    <t>2026-2035 | Operating and Capital Loss Carryforward | Foreign Tax Authority [Member]</t>
  </si>
  <si>
    <t>2026-2035 | Operating and Capital Loss Carryforward | NETHERLANDS</t>
  </si>
  <si>
    <t>2021-2025 | Operating and Capital Loss Carryforward</t>
  </si>
  <si>
    <t>2021-2025 | Operating and Capital Loss Carryforward | UNITED STATES</t>
  </si>
  <si>
    <t>2021-2025 | Operating and Capital Loss Carryforward | Luxembourg</t>
  </si>
  <si>
    <t>2021-2025 | Operating and Capital Loss Carryforward | Foreign Tax Authority [Member]</t>
  </si>
  <si>
    <t>2021-2025 | Operating and Capital Loss Carryforward | NETHERLANDS</t>
  </si>
  <si>
    <t>2016-2020 | Operating and Capital Loss Carryforward</t>
  </si>
  <si>
    <t>2016-2020 | Operating and Capital Loss Carryforward | UNITED STATES</t>
  </si>
  <si>
    <t>2016-2020 | Operating and Capital Loss Carryforward | Luxembourg</t>
  </si>
  <si>
    <t>2016-2020 | Operating and Capital Loss Carryforward | Foreign Tax Authority [Member]</t>
  </si>
  <si>
    <t>2016-2020 | Operating and Capital Loss Carryforward | NETHERLANDS</t>
  </si>
  <si>
    <t>Income Taxes (ASC 740-10) (Details) - USD ($) $ in Millions</t>
  </si>
  <si>
    <t>Percentage of likelihood for realization of benefit upon ultimate settlement</t>
  </si>
  <si>
    <t>50.00%</t>
  </si>
  <si>
    <t>Reconciliation of Unrecognized Tax Benefits, Excluding Amounts Pertaining to Examined Tax Returns</t>
  </si>
  <si>
    <t>Balance at beginning</t>
  </si>
  <si>
    <t>Changes in prior year tax positions</t>
  </si>
  <si>
    <t>Tax positions taken during the current year</t>
  </si>
  <si>
    <t>Lapse in statute of limitations</t>
  </si>
  <si>
    <t>Settlements with tax authorities</t>
  </si>
  <si>
    <t>Balance at year end</t>
  </si>
  <si>
    <t>Unrecognized tax benefit recognition including interest and penalties, if recognized, would effect income tax expense</t>
  </si>
  <si>
    <t>Unrecognized Tax Benefits, Income Tax Penalties and Interest Expense</t>
  </si>
  <si>
    <t>Permanent Differences [Member]</t>
  </si>
  <si>
    <t>Temporary Differences [Member]</t>
  </si>
  <si>
    <t>Interest and Penalties Net of Tax Benefit [Member]</t>
  </si>
  <si>
    <t>Income Taxes (Tax Examinations) (Details) - USD ($) $ in Millions</t>
  </si>
  <si>
    <t>Mar. 31, 2016</t>
  </si>
  <si>
    <t>Income Tax Examination [Line Items]</t>
  </si>
  <si>
    <t>Tax Assessment Year 2005 to 2006 [Member] | IRS</t>
  </si>
  <si>
    <t>Tax Examination</t>
  </si>
  <si>
    <t>Tax Assessment Year 2007 to 2009 [Member] | IRS</t>
  </si>
  <si>
    <t>Income Tax Examination, Increase (Decrease) in Liability from Prior Year, Dissallowed</t>
  </si>
  <si>
    <t>Income Tax Examination, Liability (Refund) Adjustment from Settlement with Taxing Authority</t>
  </si>
  <si>
    <t>Scenario, Forecast [Member]</t>
  </si>
  <si>
    <t>Derivatives (Details) - White Mountains Life Re ¥ in Billions, $ in Billions</t>
  </si>
  <si>
    <t>Dec. 31, 2015JPY (¥)</t>
  </si>
  <si>
    <t>Notional amount</t>
  </si>
  <si>
    <t>Collective account values of underlying variable annuities as a percentage of the guarantee value</t>
  </si>
  <si>
    <t>109.00%</t>
  </si>
  <si>
    <t>Derivatives (Pre-Tax Operating Results of WM Life Re) (Details) - USD ($) $ in Millions</t>
  </si>
  <si>
    <t>Pre-tax operating results of WM Life Re</t>
  </si>
  <si>
    <t>White Mountains Life Re</t>
  </si>
  <si>
    <t>Fees, included in other revenue</t>
  </si>
  <si>
    <t>Change in Fair Value of Variable Annuity Liability, included in other revenues</t>
  </si>
  <si>
    <t>Change in fair value of derivatives, included in other revenue</t>
  </si>
  <si>
    <t>Foreign exchange, included in other revenue</t>
  </si>
  <si>
    <t>Other investment income and (losses) gains</t>
  </si>
  <si>
    <t>Change in fair value of variable annuity death benefit liabilities, included in general and administrative expenses</t>
  </si>
  <si>
    <t>Death benefit claims paid, included in general and administrative expenses</t>
  </si>
  <si>
    <t>Level 3 Inputs | Projected Surrender Assumption [Member] | White Mountains Life Re</t>
  </si>
  <si>
    <t>Derivatives (Realized and Unrealized Gains (Losses)) (Details) - White Mountains Life Re - USD ($) $ in Millions</t>
  </si>
  <si>
    <t>Realized and unrealized derivative gains (losses) recognized in other revenues and carrying values of instruments</t>
  </si>
  <si>
    <t>Derivative, Fair Value, Net</t>
  </si>
  <si>
    <t>Fixed income/interest rate</t>
  </si>
  <si>
    <t>Foreign exchange</t>
  </si>
  <si>
    <t>Equity</t>
  </si>
  <si>
    <t>Level 3 | Projected Surrender Assumption [Member]</t>
  </si>
  <si>
    <t>Derivatives (Variable Annuity Reinsurance Liabilities and Derivative Instruments) (Details) - White Mountains Life Re - USD ($) $ in Millions</t>
  </si>
  <si>
    <t>Variable Annuity Reinsurance [Line Items]</t>
  </si>
  <si>
    <t>Fair Value, Net Derivative Asset (Liability) Measured on Recurring Basis, Unobservable Inputs Reconciliation, Purchases</t>
  </si>
  <si>
    <t>Fair Value Derivatives Measured on Recurring Basis, Asset Purchases</t>
  </si>
  <si>
    <t>Changes in derivative instruments</t>
  </si>
  <si>
    <t>Beginning of period</t>
  </si>
  <si>
    <t>Realized and unrealized gains (losses)</t>
  </si>
  <si>
    <t>Transfers in (out)</t>
  </si>
  <si>
    <t>Sales/settlements</t>
  </si>
  <si>
    <t>Collateral Cash and Investments</t>
  </si>
  <si>
    <t>Changes in variable annuity (liabilities)</t>
  </si>
  <si>
    <t>Variable Annuity [Member] | Level 3</t>
  </si>
  <si>
    <t>Realized and unrealized (losses) gains</t>
  </si>
  <si>
    <t>Derivative [Member] | Level 3</t>
  </si>
  <si>
    <t>Derivatives (Additional Collateral) (Details) - White Mountains Life Re - USD ($) $ in Millions</t>
  </si>
  <si>
    <t>Credit risk on derivative instruments</t>
  </si>
  <si>
    <t>Derivatives (Level 3 Derivative Instruments) (Details) - White Mountains Life Re $ in Millions</t>
  </si>
  <si>
    <t>Discounted cash flows</t>
  </si>
  <si>
    <t>Quantitative information for Level 3 Fair Value Measurements Liabilities</t>
  </si>
  <si>
    <t>Fair value Liabilities</t>
  </si>
  <si>
    <t>Equity Index Options | Counterparty valuations [Member]</t>
  </si>
  <si>
    <t>Equity Index Options | Counterparty valuations [Member] | Minimum</t>
  </si>
  <si>
    <t>Adjustment to counterparty valuations</t>
  </si>
  <si>
    <t>0.70%</t>
  </si>
  <si>
    <t>Equity Index Options | Counterparty valuations [Member] | Maximum</t>
  </si>
  <si>
    <t>(6.70%)</t>
  </si>
  <si>
    <t>Equity Index Options | Counterparty valuations [Member] | Weighted Average</t>
  </si>
  <si>
    <t>(2.50%)</t>
  </si>
  <si>
    <t>Variable annuity benefit guarantee liabilities | Discounted cash flows | Minimum</t>
  </si>
  <si>
    <t>Mortality</t>
  </si>
  <si>
    <t>0.00%</t>
  </si>
  <si>
    <t>Variable annuity benefit guarantee liabilities | Discounted cash flows | Maximum</t>
  </si>
  <si>
    <t>6.40%</t>
  </si>
  <si>
    <t>Variable annuity benefit guarantee liabilities | Discounted cash flows | Weighted Average</t>
  </si>
  <si>
    <t>Foreign Exchange Option [Member] | Counterparty valuations [Member]</t>
  </si>
  <si>
    <t>Foreign Exchange Option [Member] | Counterparty valuations [Member] | Minimum</t>
  </si>
  <si>
    <t>Foreign exchange volatilities</t>
  </si>
  <si>
    <t>(0.50%)</t>
  </si>
  <si>
    <t>Foreign Exchange Option [Member] | Counterparty valuations [Member] | Maximum</t>
  </si>
  <si>
    <t>(7.30%)</t>
  </si>
  <si>
    <t>Foreign Exchange Option [Member] | Counterparty valuations [Member] | Weighted Average</t>
  </si>
  <si>
    <t>(5.90%)</t>
  </si>
  <si>
    <t>Year One [Member] | Variable annuity benefit guarantee liabilities | Discounted cash flows | Minimum</t>
  </si>
  <si>
    <t>Surrenders</t>
  </si>
  <si>
    <t>0.10%</t>
  </si>
  <si>
    <t>11.50%</t>
  </si>
  <si>
    <t>Index volatilities</t>
  </si>
  <si>
    <t>25.00%</t>
  </si>
  <si>
    <t>Year One [Member] | Variable annuity benefit guarantee liabilities | Discounted cash flows | Maximum</t>
  </si>
  <si>
    <t>40.00%</t>
  </si>
  <si>
    <t>18.70%</t>
  </si>
  <si>
    <t>27.50%</t>
  </si>
  <si>
    <t>Year One [Member] | Variable annuity benefit guarantee liabilities | Discounted cash flows | Weighted Average</t>
  </si>
  <si>
    <t>13.10%</t>
  </si>
  <si>
    <t>26.40%</t>
  </si>
  <si>
    <t>Derivatives Derivatives (Gross Asset (Gross liability) Amounts Offset Under Master Netting Agreements) (Details) - White Mountains Life Re - USD ($) $ in Millions</t>
  </si>
  <si>
    <t>Derivative Asset</t>
  </si>
  <si>
    <t>Derivative Liability</t>
  </si>
  <si>
    <t>Net amounts recognized in Other Assets</t>
  </si>
  <si>
    <t>Interest Rate Contract | Over the Counter [Member]</t>
  </si>
  <si>
    <t>Interest Rate Contract | Exchange Traded [Member]</t>
  </si>
  <si>
    <t>Foreign Exchange Contract | Over the Counter [Member]</t>
  </si>
  <si>
    <t>Foreign Exchange Contract | Exchange Traded [Member]</t>
  </si>
  <si>
    <t>Equity Contract | Over the Counter [Member]</t>
  </si>
  <si>
    <t>Equity Contract | Exchange Traded [Member]</t>
  </si>
  <si>
    <t>Derivatives (Uncollateralized Amounts Due Under WM Life Re's OTC Derivative Contracts) (Details) - White Mountains Life Re $ in Thousands</t>
  </si>
  <si>
    <t>Dec. 31, 2015USD ($)Rating</t>
  </si>
  <si>
    <t>Net exposure on fair value of OTC instruments</t>
  </si>
  <si>
    <t>S&amp;P Credit Ratings | Rating</t>
  </si>
  <si>
    <t>Derivative, Collateral, Right to Reclaim Cash</t>
  </si>
  <si>
    <t>Derivative, Collateral, Right to Reclaim Securities</t>
  </si>
  <si>
    <t>Derivative Asset, Fair Value, Amount Offset Against Collateral</t>
  </si>
  <si>
    <t>Excess collateral provided to counterparty in cash</t>
  </si>
  <si>
    <t>Excess collateral providedto counterparty in financial instruments</t>
  </si>
  <si>
    <t>Derivative, Collateral, Obligation to Return Cash</t>
  </si>
  <si>
    <t>A | Citigroup OTC [Member]</t>
  </si>
  <si>
    <t>A | Royal Bank of Scotland [Member]</t>
  </si>
  <si>
    <t>A | Barclays [Member]</t>
  </si>
  <si>
    <t>A | Bank of America [Member]</t>
  </si>
  <si>
    <t>A | Citigroup Exchange Traded [Member]</t>
  </si>
  <si>
    <t>BBB plus | Nomura [Member]</t>
  </si>
  <si>
    <t>Standard &amp; Poor's, A+ Rating [Member] | J P Morgan Chase [Member]</t>
  </si>
  <si>
    <t>Derivatives Derivative (Tranzact Interest Rate Swap) (Details) (Details) - USD ($) $ in Millions</t>
  </si>
  <si>
    <t>Interest Rate Swap [Member] | Tranzact [Member]</t>
  </si>
  <si>
    <t>Derivative, Fixed Interest Rate</t>
  </si>
  <si>
    <t>1.34%</t>
  </si>
  <si>
    <t>Derivative, Variable Interest Rate</t>
  </si>
  <si>
    <t>0.23275%</t>
  </si>
  <si>
    <t>0.1518%</t>
  </si>
  <si>
    <t>Municipal Bond Guarantee Insurance (Details) $ in Millions</t>
  </si>
  <si>
    <t>Dec. 31, 2015USD ($)Contract</t>
  </si>
  <si>
    <t>Dec. 31, 2014USD ($)Contract</t>
  </si>
  <si>
    <t>Schedule of Insured Financial Obligations with Credit Deterioration [Line Items]</t>
  </si>
  <si>
    <t>Net investment income (loss) - surplus note interest</t>
  </si>
  <si>
    <t>Financial Guarantee Insurance Contracts, Future Expected Premium Revenue to be Recognized, Next Quarter</t>
  </si>
  <si>
    <t>Financial Guarantee Insurance Contracts, Future Expected Premium Revenue to be Recognized, Next Twelve Months</t>
  </si>
  <si>
    <t>Financial Guarantee Insurance Contracts, Future Expected Premium Revenue to be Recognized, Year Two</t>
  </si>
  <si>
    <t>Financial Guarantee Insurance Contracts, Future Expected Premium Revenue to be Recognized, Year Three</t>
  </si>
  <si>
    <t>Financial Guarantee Insurance Contracts, Future Expected Premium Revenue to be Recognized, Year Four</t>
  </si>
  <si>
    <t>Financial Guarantee Insurance Contracts, Future Expected Premium Revenue to be Recognized, Year Five</t>
  </si>
  <si>
    <t>Financial Guarantee Insurance Contracts, Future Expected Premium Revenue to be Recognized, Year Six Through Ten</t>
  </si>
  <si>
    <t>Financial Guarantee Insurance Contracts, Future Expected Premium Revenue to be Recognized, Third Quarter</t>
  </si>
  <si>
    <t>Financial Guarantee Insurance Contracts, Future Expected Premium Revenue to be Recognized, Fourth Quarter</t>
  </si>
  <si>
    <t>Municipal bond contract | Contract</t>
  </si>
  <si>
    <t>Insured Financial Obligations with Credit Deterioration, Remaining Weighted Average Contract Period</t>
  </si>
  <si>
    <t>12 years 10 months</t>
  </si>
  <si>
    <t>Municipal bond outstanding principal</t>
  </si>
  <si>
    <t>Municipal bond outstanding interest</t>
  </si>
  <si>
    <t>Financial Guarantee Insurance Contracts, Unearned Premium Revenue</t>
  </si>
  <si>
    <t>Capital contributions</t>
  </si>
  <si>
    <t>BAM Management</t>
  </si>
  <si>
    <t>Preferred stocks | HG Global</t>
  </si>
  <si>
    <t>HG Re</t>
  </si>
  <si>
    <t>Statutory capital and surplus</t>
  </si>
  <si>
    <t>Collateral Held in Supplement Trust</t>
  </si>
  <si>
    <t>Surplus Note | HG Global</t>
  </si>
  <si>
    <t>Interest Receivable</t>
  </si>
  <si>
    <t>Earnings Per Share (Details) - USD ($) $ / shares in Units, $ in Millions</t>
  </si>
  <si>
    <t>Net income (loss) attributable to White Mountains’ common shareholders</t>
  </si>
  <si>
    <t>Basic and diluted earnings per share numerators (in millions):</t>
  </si>
  <si>
    <t>Allocation of income for unvested restricted common shares(1)</t>
  </si>
  <si>
    <t>Dividends declared on participating restricted common shares(1)</t>
  </si>
  <si>
    <t>Total allocation to restricted common shares</t>
  </si>
  <si>
    <t>Net income attributable to White Mountains’s common shareholders, net of restricted common share amounts</t>
  </si>
  <si>
    <t>Undistributed net earnings (in millions):</t>
  </si>
  <si>
    <t>Dividends declared net of restricted common share amounts(1)</t>
  </si>
  <si>
    <t>Total undistributed net earnings, net of restricted common share amounts</t>
  </si>
  <si>
    <t>Basic earnings per share denominators (in thousands):</t>
  </si>
  <si>
    <t>Total average common shares outstanding during the period</t>
  </si>
  <si>
    <t>Average unvested restricted common shares</t>
  </si>
  <si>
    <t>Basic earnings per share denominator</t>
  </si>
  <si>
    <t>Diluted earnings per share denominator (in thousands):</t>
  </si>
  <si>
    <t>Average outstanding dilutive options to acquire common shares</t>
  </si>
  <si>
    <t>Diluted earnings (loss) per share denominator</t>
  </si>
  <si>
    <t>Basic earnings per share (in dollars):</t>
  </si>
  <si>
    <t>Dividends declared and paid</t>
  </si>
  <si>
    <t>Undistributed earnings</t>
  </si>
  <si>
    <t>Diluted earnings per share (in dollars)</t>
  </si>
  <si>
    <t>Incremental common shares attributable to share-based payment arrangements</t>
  </si>
  <si>
    <t>Retirement and Postretirement Plans (Benefit Obligations) (Details) - USD ($) $ in Millions</t>
  </si>
  <si>
    <t>Defined Benefit Plan Disclosure [Line Items]</t>
  </si>
  <si>
    <t>Defined Benefit Plan, Settlements, Benefit Obligation</t>
  </si>
  <si>
    <t>Change in projected benefit obligation:</t>
  </si>
  <si>
    <t>Projected benefit obligation at beginning of year</t>
  </si>
  <si>
    <t>Service cost</t>
  </si>
  <si>
    <t>Interest cost</t>
  </si>
  <si>
    <t>Special termination benefits expense</t>
  </si>
  <si>
    <t>Assumption changes</t>
  </si>
  <si>
    <t>Actuarial loss</t>
  </si>
  <si>
    <t>Benefits and expenses paid with plan assets</t>
  </si>
  <si>
    <t>Benefits paid directly by OneBeacon</t>
  </si>
  <si>
    <t>Projected benefit obligation at end of year</t>
  </si>
  <si>
    <t>Change in plan assets:</t>
  </si>
  <si>
    <t>Fair value of plan assets at beginning of year</t>
  </si>
  <si>
    <t>Actual return on plan assets</t>
  </si>
  <si>
    <t>Fair value of plan assets at end of year</t>
  </si>
  <si>
    <t>Funded status at end of year</t>
  </si>
  <si>
    <t>Amounts recognized in the financial statements</t>
  </si>
  <si>
    <t>Net assets of the Qualified Plan recorded in other assets</t>
  </si>
  <si>
    <t>Net liabilities of the Non-qualified Plan recorded in other liabilities</t>
  </si>
  <si>
    <t>Defined Benefit Plan, Amounts Recognized in Balance Sheet</t>
  </si>
  <si>
    <t>Defined Benefit Plan, Other Costs</t>
  </si>
  <si>
    <t>Qualified Plan [Member]</t>
  </si>
  <si>
    <t>Other Postretirement Benefit Plan, Defined Benefit [Member]</t>
  </si>
  <si>
    <t>Other Postretirement Benefit Plan, Defined Benefit [Member] | OneBeacon Ltd.</t>
  </si>
  <si>
    <t>Amount set aside in irrevocable rabbi trust</t>
  </si>
  <si>
    <t>Retirement and Postretirement Plans (Qualifed, Non-qualified, and Accumulated Benefit Obligations) (Details) - USD ($) $ in Millions</t>
  </si>
  <si>
    <t>Amounts recognized in accumulated other comprehensive income (loss) on a pre-tax basis noncontrolling interest</t>
  </si>
  <si>
    <t>Accumulated other comprehensive (loss) income beginning balance</t>
  </si>
  <si>
    <t>Increase (decrease) in accumulated other comprehensive income (loss):</t>
  </si>
  <si>
    <t>Amortization of net actuarial gains recognized during the year</t>
  </si>
  <si>
    <t>Net actuarial (losses) gains occurring during the year</t>
  </si>
  <si>
    <t>Accumulated other comprehensive loss ending balance</t>
  </si>
  <si>
    <t>Information for the Non-qualified Plan, which had accumulated benefit obligations in excess of plan assets</t>
  </si>
  <si>
    <t>Projected benefit obligation</t>
  </si>
  <si>
    <t>Accumulated benefit obligation</t>
  </si>
  <si>
    <t>Fair value of plan assets</t>
  </si>
  <si>
    <t>Fair value of plan net assets</t>
  </si>
  <si>
    <t>Scenario, Forecast [Member] | OneBeacon Ltd.</t>
  </si>
  <si>
    <t>Amount expected to be amortized from accumulated other comprehensive income (loss) into net periodic benefit cost during 2012</t>
  </si>
  <si>
    <t>Retirement and Postretirement Plans (Periodic Benefit Cost) (Details) - USD ($) $ in Millions</t>
  </si>
  <si>
    <t>Components of net periodic benefit cost (income)</t>
  </si>
  <si>
    <t>Expected return on plan assets</t>
  </si>
  <si>
    <t>Amortization of unrecognized loss</t>
  </si>
  <si>
    <t>Net periodic pension income before settlements, curtailments and special termination benefits</t>
  </si>
  <si>
    <t>Total net periodic benefit income</t>
  </si>
  <si>
    <t>Discount Yield (as a percent)</t>
  </si>
  <si>
    <t>3.22%</t>
  </si>
  <si>
    <t>3.91%</t>
  </si>
  <si>
    <t>Discount rate (as a percent)</t>
  </si>
  <si>
    <t>Pension Costs [Member]</t>
  </si>
  <si>
    <t>4.66%</t>
  </si>
  <si>
    <t>Long-Duration Contracts, Assumptions by Product and Guarantee, Estimated Average Investment Yield</t>
  </si>
  <si>
    <t>6.00%</t>
  </si>
  <si>
    <t>Retirement and Postretirement Plans (Qualified Plan's Assets) (Details) - USD ($) $ in Millions</t>
  </si>
  <si>
    <t>Fair value</t>
  </si>
  <si>
    <t>Asset allocations (as a percent)</t>
  </si>
  <si>
    <t>Qualified Plan [Member] | Level 1 Inputs</t>
  </si>
  <si>
    <t>Qualified Plan [Member] | Level 2 Inputs</t>
  </si>
  <si>
    <t>Qualified Plan [Member] | Level 3 Inputs</t>
  </si>
  <si>
    <t>Qualified Plan [Member] | Fixed maturity investments</t>
  </si>
  <si>
    <t>16.90%</t>
  </si>
  <si>
    <t>Qualified Plan [Member] | Fixed maturity investments | Level 1 Inputs</t>
  </si>
  <si>
    <t>Qualified Plan [Member] | Fixed maturity investments | Level 2 Inputs</t>
  </si>
  <si>
    <t>Qualified Plan [Member] | Fixed maturity investments | Level 3 Inputs</t>
  </si>
  <si>
    <t>Qualified Plan [Member] | Common equity securities</t>
  </si>
  <si>
    <t>70.60%</t>
  </si>
  <si>
    <t>Qualified Plan [Member] | Common equity securities | Level 1 Inputs</t>
  </si>
  <si>
    <t>Qualified Plan [Member] | Common equity securities | Level 2 Inputs</t>
  </si>
  <si>
    <t>Qualified Plan [Member] | Common equity securities | Level 3 Inputs</t>
  </si>
  <si>
    <t>Qualified Plan [Member] | Convertible fixed maturity investments</t>
  </si>
  <si>
    <t>8.90%</t>
  </si>
  <si>
    <t>Qualified Plan [Member] | Convertible fixed maturity investments | Level 1 Inputs</t>
  </si>
  <si>
    <t>Qualified Plan [Member] | Convertible fixed maturity investments | Level 2 Inputs</t>
  </si>
  <si>
    <t>Qualified Plan [Member] | Convertible fixed maturity investments | Level 3 Inputs</t>
  </si>
  <si>
    <t>Qualified Plan [Member] | Cash</t>
  </si>
  <si>
    <t>3.60%</t>
  </si>
  <si>
    <t>Qualified Plan [Member] | Cash | Level 1 Inputs</t>
  </si>
  <si>
    <t>Qualified Plan [Member] | Cash | Level 2 Inputs</t>
  </si>
  <si>
    <t>Qualified Plan [Member] | Cash | Level 3 Inputs</t>
  </si>
  <si>
    <t>Retirement and Postretirement Plans Retirement and Postretirment Plans (Assumptions) (Details)</t>
  </si>
  <si>
    <t>Retirement and Postretirement Plans (Cash Flow) (Details) - USD ($)</t>
  </si>
  <si>
    <t>Employee savings plan</t>
  </si>
  <si>
    <t>Defined Benefit Plan, Benefit Obligation</t>
  </si>
  <si>
    <t>Expected Benefit Payments</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Anticipated contribution to plan</t>
  </si>
  <si>
    <t>Assets Held-in-trust, Noncurrent</t>
  </si>
  <si>
    <t>Disability and Health Benefits [Member] | OneBeacon</t>
  </si>
  <si>
    <t>Post-employment benefit liability</t>
  </si>
  <si>
    <t>Death benefits [Member] | OneBeacon</t>
  </si>
  <si>
    <t>Postemployment Benefits Liability</t>
  </si>
  <si>
    <t>One Beacon Employee Stock Ownership Plan</t>
  </si>
  <si>
    <t>Defined Contribution Plan, Cost Recognized</t>
  </si>
  <si>
    <t>Annual base contribution provided to participants expressed as percentage of salary</t>
  </si>
  <si>
    <t>3.00%</t>
  </si>
  <si>
    <t>Social security wage base amount maximum</t>
  </si>
  <si>
    <t>Variable contribution provided to participants (as percentage)</t>
  </si>
  <si>
    <t>One Beacon Employee Stock Ownership Plan | OneBeacon</t>
  </si>
  <si>
    <t>Defined Contribution Plan, Employer Matching Contribution, Percent of Match</t>
  </si>
  <si>
    <t>Defined Contribution Plan, Employer Matching Contribution, Percent of Employees' Gross Pay</t>
  </si>
  <si>
    <t>IRS | OneBeacon</t>
  </si>
  <si>
    <t>Defined Benefit Plan Compensation LImits</t>
  </si>
  <si>
    <t>Employee Share-Based Incentive Compensation Plan (Details)</t>
  </si>
  <si>
    <t>Performance Shares</t>
  </si>
  <si>
    <t>Share-based Compensation Arrangement by Share-based Payment Award, Award Vesting Period</t>
  </si>
  <si>
    <t>OneBeacon | IRS</t>
  </si>
  <si>
    <t>Employee Share-Based Incentive Compensation Plans (WTM Performance Shares) (Details) $ in Millions</t>
  </si>
  <si>
    <t>Dec. 31, 2015USD ($)multipliershares</t>
  </si>
  <si>
    <t>Dec. 31, 2014USD ($)shares</t>
  </si>
  <si>
    <t>Dec. 31, 2013USD ($)shares</t>
  </si>
  <si>
    <t>Unamortized grant date fair value</t>
  </si>
  <si>
    <t>End of period (4)</t>
  </si>
  <si>
    <t>Performance Shares | Range of Performance Cycle from 2011 to 2013 [Member]</t>
  </si>
  <si>
    <t>Vested (in shares) | shares</t>
  </si>
  <si>
    <t>Performance Shares | White Mountains</t>
  </si>
  <si>
    <t>Multiplier for determining payout, low end of range | multiplier</t>
  </si>
  <si>
    <t>Multiplier for determining payout, high end of range | multiplier</t>
  </si>
  <si>
    <t>Performance cycle period</t>
  </si>
  <si>
    <t>Performance Shares | W T M Incentive and Phantom Plan [Member] | Range Of Performance Cycle From 2014-2016 [Member]</t>
  </si>
  <si>
    <t>Target Performance Share activity</t>
  </si>
  <si>
    <t>Assumed forfeitures and cancellations(2)(3) | shares</t>
  </si>
  <si>
    <t>Performance Shares | W T M Incentive and Phantom Plan [Member] | Range of Performance Cycle from 2011 to 2013 [Member]</t>
  </si>
  <si>
    <t>Performance goal percentage for minimum payout</t>
  </si>
  <si>
    <t>Payout for maximum growth target percentage</t>
  </si>
  <si>
    <t>131.50%</t>
  </si>
  <si>
    <t>Performance Shares | W T M Incentive and Phantom Plan [Member] | Range of Performance Cycle from 2010 to 2012 [Member]</t>
  </si>
  <si>
    <t>33.00%</t>
  </si>
  <si>
    <t>98.00%</t>
  </si>
  <si>
    <t>Performance Shares | W T M Incentive Plan | Range Of Performance Cycle From 2014-2016 [Member]</t>
  </si>
  <si>
    <t>200.00%</t>
  </si>
  <si>
    <t>Performance Shares | W T M Incentive Plan | White Mountains</t>
  </si>
  <si>
    <t>Beginning of period | shares</t>
  </si>
  <si>
    <t>Shares paid or expired(1) | shares</t>
  </si>
  <si>
    <t>New grants | shares</t>
  </si>
  <si>
    <t>End of period (4) | shares</t>
  </si>
  <si>
    <t>Shares paid or expired(1)</t>
  </si>
  <si>
    <t>Assumed forfeitures and cancellations(2)(3)</t>
  </si>
  <si>
    <t>Expense recognized</t>
  </si>
  <si>
    <t>Employee Share-Based Incentive Compensation Plans (WTM Performance Shares Granted Under the WTM Incentive Plan) (Details) - USD ($) $ in Millions</t>
  </si>
  <si>
    <t>Range Of Performance Cycle From 2015 to 2017 [Member] | W T M Incentive Plan | Performance Shares</t>
  </si>
  <si>
    <t>Targeted performance goal for personnel expressed as percentage of growth in intrinsic business value per share</t>
  </si>
  <si>
    <t>8.00%</t>
  </si>
  <si>
    <t>Share-based Compensation Arrangement by Share-based Payment Award, Payout for Maximum Growth Target Percentage</t>
  </si>
  <si>
    <t>Range Of Performance Cycle From 2014-2016 [Member] | W T M Incentive Plan | Performance Shares</t>
  </si>
  <si>
    <t>9.00%</t>
  </si>
  <si>
    <t>Performance Cycle From 2013 to 2015 | W T M Incentive Plan | Performance Shares</t>
  </si>
  <si>
    <t>Performance Cycle From 2012 to 2014 | W T M Incentive and Phantom Plan [Member] | Performance Shares</t>
  </si>
  <si>
    <t>145.50%</t>
  </si>
  <si>
    <t>White Mountains | W T M Incentive Plan | Performance Shares</t>
  </si>
  <si>
    <t>Options nonvested, number before forfeitures (in shares)</t>
  </si>
  <si>
    <t>Incentive compensation payable before forfeitures</t>
  </si>
  <si>
    <t>forfeitures</t>
  </si>
  <si>
    <t>Assumed forfeitures in period amount</t>
  </si>
  <si>
    <t>Shares outstanding (in shares)</t>
  </si>
  <si>
    <t>White Mountains | Range Of Performance Cycle From 2015 to 2017 [Member] | W T M Incentive Plan | Performance Shares</t>
  </si>
  <si>
    <t>White Mountains | Range Of Performance Cycle From 2014-2016 [Member] | W T M Incentive Plan | Performance Shares</t>
  </si>
  <si>
    <t>White Mountains | Performance Cycle From 2013 to 2015 | W T M Incentive Plan | Performance Shares</t>
  </si>
  <si>
    <t>Sirius Group | W T M Incentive Plan | Performance Shares</t>
  </si>
  <si>
    <t>Minimum | Range Of Performance Cycle From 2015 to 2017 [Member] | W T M Incentive Plan | Performance Shares</t>
  </si>
  <si>
    <t>2.00%</t>
  </si>
  <si>
    <t>Minimum | Range Of Performance Cycle From 2014-2016 [Member] | W T M Incentive Plan | Performance Shares</t>
  </si>
  <si>
    <t>Minimum | Performance Cycle From 2013 to 2015 | W T M Incentive Plan | Performance Shares</t>
  </si>
  <si>
    <t>Maximum | Range Of Performance Cycle From 2015 to 2017 [Member] | W T M Incentive Plan | Performance Shares</t>
  </si>
  <si>
    <t>14.00%</t>
  </si>
  <si>
    <t>Maximum | Range Of Performance Cycle From 2014-2016 [Member] | W T M Incentive Plan | Performance Shares</t>
  </si>
  <si>
    <t>Maximum | Performance Cycle From 2013 to 2015 | W T M Incentive Plan | Performance Shares</t>
  </si>
  <si>
    <t>Employee Share-Based Incentive Compensation Plans (WTM Restricted Shares) (Details) - USD ($) $ in Millions</t>
  </si>
  <si>
    <t>Restricted Share Cliff Vesting in January 2016 [Member]</t>
  </si>
  <si>
    <t>Issued (in shares)</t>
  </si>
  <si>
    <t>W T M Incentive and Phantom Plan [Member] | Restricted Share Cliff Vesting in January 2017 [Member]</t>
  </si>
  <si>
    <t>W T M Incentive and Phantom Plan [Member] | Restricted Share Cliff Vesting in January 2018 [Member]</t>
  </si>
  <si>
    <t>White Mountains | W T M Incentive Plan | Restricted Stock</t>
  </si>
  <si>
    <t>Vested (in shares)</t>
  </si>
  <si>
    <t>Assumed forfeitures and cancellations (in shares)</t>
  </si>
  <si>
    <t>Issued</t>
  </si>
  <si>
    <t>Assumed forfeitures and cancellations</t>
  </si>
  <si>
    <t>Range of Performance Cycle from 2011 to 2013 [Member] | Performance Shares</t>
  </si>
  <si>
    <t>Range of Performance Cycle from 2011 to 2013 [Member] | Long Term Incentive Plan</t>
  </si>
  <si>
    <t>Percentage of payout for minimum growth target percentage</t>
  </si>
  <si>
    <t>37.10%</t>
  </si>
  <si>
    <t>Range Of Performance Cycle From 2014-2016 [Member] | W T M Incentive and Phantom Plan [Member] | Restricted Stock</t>
  </si>
  <si>
    <t>Range Of Performance Cycle From 2014-2016 [Member] | W T M Incentive and Phantom Plan [Member] | Performance Shares</t>
  </si>
  <si>
    <t>Employee Share-Based Incentive Compensation Plans (WTM Non-Qualified and Qualified Options) (Details) - $ / shares</t>
  </si>
  <si>
    <t>Share-based Compensation Arrangement by Share-based Payment Award, Options, Outstanding, Number</t>
  </si>
  <si>
    <t>Share-based Compensation Arrangement by Share-based Payment Award, Options Outstanding Amended, Exercise Price</t>
  </si>
  <si>
    <t>Percentage of common shares outstanding</t>
  </si>
  <si>
    <t>Eligible contribution percentage</t>
  </si>
  <si>
    <t>4.00%</t>
  </si>
  <si>
    <t>Employee Share-Based Incentive Compensation Plans (OneBeason Peformance Shares) (Details) - USD ($) $ in Millions</t>
  </si>
  <si>
    <t>Expense Amortized</t>
  </si>
  <si>
    <t>OneBeacon | Performance Shares | Long Term Incentive Plan</t>
  </si>
  <si>
    <t>Target options outstanding</t>
  </si>
  <si>
    <t>Shares paid or expired (in shares)</t>
  </si>
  <si>
    <t>New grants</t>
  </si>
  <si>
    <t>Payments and deferrals</t>
  </si>
  <si>
    <t>Performance Cycle From 2012 to 2014 | Long Term Incentive Plan</t>
  </si>
  <si>
    <t>45.70%</t>
  </si>
  <si>
    <t>Employee Share-Based Incentive Compensation Plans (OneBeacon Performance Shares Outstanding) (Details) - USD ($) $ in Millions</t>
  </si>
  <si>
    <t>Range Of Performance Cycle From 2015 to 2017 [Member] | OneBeacon | Performance Shares | Long Term Incentive Plan</t>
  </si>
  <si>
    <t>Range Of Performance Cycle From 2014-2016 [Member] | OneBeacon | Performance Shares | Long Term Incentive Plan</t>
  </si>
  <si>
    <t>Performance Cycle From 2013 to 2015 | OneBeacon | Performance Shares | Long Term Incentive Plan</t>
  </si>
  <si>
    <t>Maximum | OneBeacon | Performance Shares | Long Term Incentive Plan</t>
  </si>
  <si>
    <t>21.00%</t>
  </si>
  <si>
    <t>Percentage of performance shares earned</t>
  </si>
  <si>
    <t>Minimum | OneBeacon | Performance Shares | Long Term Incentive Plan</t>
  </si>
  <si>
    <t>7.00%</t>
  </si>
  <si>
    <t>Employee Share-Based Incentive Compensation Plans (OneBeacon Restricted Shares) (Details) $ in Millions</t>
  </si>
  <si>
    <t>Mar. 01, 2012Installmentshares</t>
  </si>
  <si>
    <t>May. 31, 2011shares</t>
  </si>
  <si>
    <t>Dec. 31, 2015USD ($)shares</t>
  </si>
  <si>
    <t>May. 25, 2011Installment</t>
  </si>
  <si>
    <t>Restricted Stock Units (RSUs) [Member] | OneBeacon | Long Term Incentive Plan</t>
  </si>
  <si>
    <t>Expense recognized | $</t>
  </si>
  <si>
    <t>Restricted Share Cliff Vesting in January 2018 [Member] | One Beacon Insurance Company | Restricted Stock</t>
  </si>
  <si>
    <t>Issued | $</t>
  </si>
  <si>
    <t>Restricted Stock | Sirius Group | W T M Incentive Plan</t>
  </si>
  <si>
    <t>Restricted Stock | One Beacon Insurance Company | Long Term Incentive Plan</t>
  </si>
  <si>
    <t>Forfeited shares</t>
  </si>
  <si>
    <t>Restricted Stock | One Beacon Insurance Company | Long Term Incentive Plan | Chief Executive Officer</t>
  </si>
  <si>
    <t>Number of installments in which the shares vest | Installment</t>
  </si>
  <si>
    <t>Years performance shares will be forfeited</t>
  </si>
  <si>
    <t>Restricted Stock | OneBeacon | Long Term Incentive Plan</t>
  </si>
  <si>
    <t>Beginning balance | $</t>
  </si>
  <si>
    <t>Vested | $</t>
  </si>
  <si>
    <t>Assumed forfeitures and cancellations | $</t>
  </si>
  <si>
    <t>Ending balance | $</t>
  </si>
  <si>
    <t>Employee Share-Based Incentive Compensation Plans (Under Qualified Retirement Plans) (Details) - USD ($) $ in Millions</t>
  </si>
  <si>
    <t>Common Shareholders’ Equity and Non-controlling Interests (Details) - USD ($) $ / shares in Units, $ in Millions</t>
  </si>
  <si>
    <t>May. 31, 2007</t>
  </si>
  <si>
    <t>Common Shares Repurchased and Retired [Abstract]</t>
  </si>
  <si>
    <t>Value of common shares repurchased and retired during the period</t>
  </si>
  <si>
    <t>Value of each common share repurchased and retired during the period (in dollars per share)</t>
  </si>
  <si>
    <t>Common Shares Issued [Abstract]</t>
  </si>
  <si>
    <t>Stock Issued During Period, Shares, New Issues</t>
  </si>
  <si>
    <t>Shares issued to directors (in shares)</t>
  </si>
  <si>
    <t>Dividends, Common Stock [Abstract]</t>
  </si>
  <si>
    <t>Cash dividends declared and paid</t>
  </si>
  <si>
    <t>Dividends delared and paid (in dollars per share)</t>
  </si>
  <si>
    <t>Total Non-Controlling Excluding Reciprocals [Member]</t>
  </si>
  <si>
    <t>Restricted Stock</t>
  </si>
  <si>
    <t>Common shares repurchased and retired during the period</t>
  </si>
  <si>
    <t>General Board Authorization [Member]</t>
  </si>
  <si>
    <t>Additional authorized repurchase of common shares</t>
  </si>
  <si>
    <t>Repurchased for Employee Benefit Plans [Member]</t>
  </si>
  <si>
    <t>Repurchased for Employee Benefit Plans [Member] | Combination Three [Member]</t>
  </si>
  <si>
    <t>Sirius Internation Group Ltd | Preferred stocks</t>
  </si>
  <si>
    <t>Preference shares floating rate of dividend amount in excess of libor</t>
  </si>
  <si>
    <t>3.20%</t>
  </si>
  <si>
    <t>Preferred Stock Redemption Basis Spread on Treasury Issue Rate</t>
  </si>
  <si>
    <t>45.00%</t>
  </si>
  <si>
    <t>Noncontrolling Interest, Ownership Percentage by Noncontrolling Owners</t>
  </si>
  <si>
    <t>24.50%</t>
  </si>
  <si>
    <t>24.70%</t>
  </si>
  <si>
    <t>3.10%</t>
  </si>
  <si>
    <t>36.80%</t>
  </si>
  <si>
    <t>3.90%</t>
  </si>
  <si>
    <t>36.70%</t>
  </si>
  <si>
    <t>Prospector Offshore Fund Ltd [Member]</t>
  </si>
  <si>
    <t>23.40%</t>
  </si>
  <si>
    <t>A W G Dewar Inc [Member]</t>
  </si>
  <si>
    <t>19.00%</t>
  </si>
  <si>
    <t>18.00%</t>
  </si>
  <si>
    <t>SIG Preference Shares</t>
  </si>
  <si>
    <t>Statutory Capital and Surplus (Details)</t>
  </si>
  <si>
    <t>Dec. 31, 2015USD ($)yr</t>
  </si>
  <si>
    <t>Statutory Accounting Practices [Line Items]</t>
  </si>
  <si>
    <t>Stockholders' Equity Attributable to Parent</t>
  </si>
  <si>
    <t>Amount available for dividend distributions without prior approval from regulatory authorities</t>
  </si>
  <si>
    <t>Equity held in insurance and reinsurance subsidiaries</t>
  </si>
  <si>
    <t>Distributions made</t>
  </si>
  <si>
    <t>Payments for Repurchase of Common Stock</t>
  </si>
  <si>
    <t>Dividend Capacity</t>
  </si>
  <si>
    <t>Statutory net income (loss)</t>
  </si>
  <si>
    <t>Unrestricted cash</t>
  </si>
  <si>
    <t>Other Operations</t>
  </si>
  <si>
    <t>Unregulated Operation | OneBeacon</t>
  </si>
  <si>
    <t>Lone Tree Insurance Group Ltd</t>
  </si>
  <si>
    <t>Noncash distribution received</t>
  </si>
  <si>
    <t>Proceeds from Contributions from Affiliates</t>
  </si>
  <si>
    <t>Star &amp; Shield Insurance Exchange [Member] | Other Operations</t>
  </si>
  <si>
    <t>Surplus required</t>
  </si>
  <si>
    <t>Dividends available, net of noncontrolling interest</t>
  </si>
  <si>
    <t>HG Global | HG Global-BAM</t>
  </si>
  <si>
    <t>Preferred stock, value</t>
  </si>
  <si>
    <t>Preferred stock dividend rate</t>
  </si>
  <si>
    <t>HG Re | HG Global-BAM</t>
  </si>
  <si>
    <t>Accrued interest on surplus notes</t>
  </si>
  <si>
    <t>BAM | HG Global-BAM</t>
  </si>
  <si>
    <t>Subsidiaries</t>
  </si>
  <si>
    <t>One Beacon Insurance Company | OneBeacon</t>
  </si>
  <si>
    <t>Split Rock [Member] | OneBeacon</t>
  </si>
  <si>
    <t>Payments of Distributions to Affiliates</t>
  </si>
  <si>
    <t>White Mountains | OneBeacon</t>
  </si>
  <si>
    <t>White Mountains | Other Operations</t>
  </si>
  <si>
    <t>Atlantic Speciality Insurance Company (ASIC) [Member] | OneBeacon</t>
  </si>
  <si>
    <t>Atlantic Speciality Insurance Company (ASIC) [Member] | Regulated Operation | OneBeacon</t>
  </si>
  <si>
    <t>Payments of Capital Distribution</t>
  </si>
  <si>
    <t>Statutory accounting practices earned surplus</t>
  </si>
  <si>
    <t>Atlantic Speciality Insurance Company (ASIC) [Member] | Regulatory Approval [Member] | OneBeacon</t>
  </si>
  <si>
    <t>White Mountains Life Re | Other Operations</t>
  </si>
  <si>
    <t>Surplus Note | BAM | HG Global-BAM</t>
  </si>
  <si>
    <t>Preferred stocks | HG Global | HG Global-BAM</t>
  </si>
  <si>
    <t>Dividends Payable</t>
  </si>
  <si>
    <t>Preferred stocks | White Mountains | HG Global | HG Global-BAM</t>
  </si>
  <si>
    <t>Exchange rate</t>
  </si>
  <si>
    <t>Common Stock [Member] | OneBeacon</t>
  </si>
  <si>
    <t>Common Equities [Member] | OneBeacon</t>
  </si>
  <si>
    <t>Common Equities [Member] | Other Operations</t>
  </si>
  <si>
    <t>Retained earnings | Split Rock [Member] | OneBeacon</t>
  </si>
  <si>
    <t>Statutory Accounting Practices, Statutory Capital, Percent</t>
  </si>
  <si>
    <t>Retained earnings | Atlantic Speciality Insurance Company (ASIC) [Member] | OneBeacon</t>
  </si>
  <si>
    <t>10.00%</t>
  </si>
  <si>
    <t>U.S and Bermuda [Member] | OneBeacon</t>
  </si>
  <si>
    <t>Surplus Note | Unregulated Operation | OneBeacon</t>
  </si>
  <si>
    <t>Combination One [Member] | Surplus Note | BAM | HG Global-BAM</t>
  </si>
  <si>
    <t>Number of years of change in interest rate</t>
  </si>
  <si>
    <t>Combination Two [Member] | Surplus Note | BAM | HG Global-BAM</t>
  </si>
  <si>
    <t>Number of years of change in interest rate | yr</t>
  </si>
  <si>
    <t>US Treasury Rate [Member] | Surplus Note | BAM | HG Global-BAM</t>
  </si>
  <si>
    <t>3.15%</t>
  </si>
  <si>
    <t>Fixed interest rate [Member] | Surplus Note | BAM | HG Global-BAM</t>
  </si>
  <si>
    <t>Scenario, Forecast [Member] | US Treasury Rate [Member] | Surplus Note | BAM | HG Global-BAM</t>
  </si>
  <si>
    <t>3.54%</t>
  </si>
  <si>
    <t>Segment Information (Details) - USD ($) $ in Millions</t>
  </si>
  <si>
    <t>Segment reporting information</t>
  </si>
  <si>
    <t>Segment Reconciling Items [Member]</t>
  </si>
  <si>
    <t>OneBeacon | Segment Reconciling Items [Member]</t>
  </si>
  <si>
    <t>BAM | Segment Reconciling Items [Member]</t>
  </si>
  <si>
    <t>HG Global | Segment Reconciling Items [Member]</t>
  </si>
  <si>
    <t>Other Segments | Segment Reconciling Items [Member]</t>
  </si>
  <si>
    <t>General and Administrative Expense [Member]</t>
  </si>
  <si>
    <t>General and Administrative Expense [Member] | OneBeacon</t>
  </si>
  <si>
    <t>General and Administrative Expense [Member] | BAM</t>
  </si>
  <si>
    <t>General and Administrative Expense [Member] | HG Global</t>
  </si>
  <si>
    <t>General and Administrative Expense [Member] | Other Segments</t>
  </si>
  <si>
    <t>Symetra | Other Segments</t>
  </si>
  <si>
    <t>Tranzact [Member] | Other Segments</t>
  </si>
  <si>
    <t>MediaAlpha [Member] | Other Segments</t>
  </si>
  <si>
    <t>Segment Information (Assets) (Details) - USD ($) $ in Millions</t>
  </si>
  <si>
    <t>White Mountains’ common shareholders’ equity</t>
  </si>
  <si>
    <t>Discontinued Operations, Held-for-sale [Member]</t>
  </si>
  <si>
    <t>Continuing Operations [Member]</t>
  </si>
  <si>
    <t>Investments in Unconsolidated Affiliates (Details) - USD ($) $ in Millions</t>
  </si>
  <si>
    <t>Unrealized (losses) gains from Symetra’s fixed maturity portfolio</t>
  </si>
  <si>
    <t>Symetra | Common Stock</t>
  </si>
  <si>
    <t>Symetra common shares</t>
  </si>
  <si>
    <t>Symetra | Warrants</t>
  </si>
  <si>
    <t>Hamer, LLC</t>
  </si>
  <si>
    <t>Investments in Unconsolidated Affiliates (Symetra Narrative) (Details) - USD ($) $ / shares in Units, $ in Millions</t>
  </si>
  <si>
    <t>Feb. 01, 2016</t>
  </si>
  <si>
    <t>Jun. 30, 2013</t>
  </si>
  <si>
    <t>Dec. 31, 2011</t>
  </si>
  <si>
    <t>After tax amortization through equity in net unrealized losses</t>
  </si>
  <si>
    <t>Stock Dividends, Shares</t>
  </si>
  <si>
    <t>Shares of symetra financial corporation owned (in shares)</t>
  </si>
  <si>
    <t>17.70%</t>
  </si>
  <si>
    <t>17.31%</t>
  </si>
  <si>
    <t>Dividends received</t>
  </si>
  <si>
    <t>Gain (Loss) on Warrants</t>
  </si>
  <si>
    <t>Fair value of investment</t>
  </si>
  <si>
    <t>Estimated fair value of investment per share</t>
  </si>
  <si>
    <t>Equity Method Investment, Difference Between Carrying Amount and Underlying Equity</t>
  </si>
  <si>
    <t>Term of amortization (in years)</t>
  </si>
  <si>
    <t>30 years</t>
  </si>
  <si>
    <t>Common Stock | Symetra</t>
  </si>
  <si>
    <t>Per share price, class of warrant (in dollars per share)</t>
  </si>
  <si>
    <t>Warrants | Symetra</t>
  </si>
  <si>
    <t>Cash dividends received on warrants</t>
  </si>
  <si>
    <t>equity in earnings of unconsolidated affiliates [Member] | Symetra</t>
  </si>
  <si>
    <t>After tax amortization through equity in earnings</t>
  </si>
  <si>
    <t>Net unrealized gains (losses) of unconsolidated affiliates [Member] | Symetra</t>
  </si>
  <si>
    <t>Subsequent Event [Member] | Symetra</t>
  </si>
  <si>
    <t>Investments in Unconsolidated Affiliates (Investments in Symetra) (Details) - USD ($) $ / shares in Units, $ in Millions</t>
  </si>
  <si>
    <t>Changes in carrying value of investment in Symetra</t>
  </si>
  <si>
    <t>Carrying value at the end of the period</t>
  </si>
  <si>
    <t>Tax benefit (expense)</t>
  </si>
  <si>
    <t>Increase (decrease) in value of warrants</t>
  </si>
  <si>
    <t>Exercise of warrants</t>
  </si>
  <si>
    <t>Carrying value of a distribution</t>
  </si>
  <si>
    <t>Loss from dilutive effect resulting from dividend and issuance of restricted shares</t>
  </si>
  <si>
    <t>Aggregate value of White Mountains common shares of Symetra at quoted market price</t>
  </si>
  <si>
    <t>Share Price</t>
  </si>
  <si>
    <t>Common Stock | White Mountains</t>
  </si>
  <si>
    <t>equity in earnings of unconsolidated affiliates [Member] | Common Stock | Symetra</t>
  </si>
  <si>
    <t>Net unrealized gains (losses) of unconsolidated affiliates [Member] | Common Stock | Symetra</t>
  </si>
  <si>
    <t>Net unrealized gains (losses) of unconsolidated affiliates [Member] | Common Stock | White Mountains</t>
  </si>
  <si>
    <t>impairment of equity in earnings [Member] | equity in earnings of unconsolidated affiliates [Member] | Common Stock | Symetra</t>
  </si>
  <si>
    <t>impairment of net unrealized gains (losses) [Member] | Net unrealized gains (losses) of unconsolidated affiliates [Member] | Common Stock | Symetra</t>
  </si>
  <si>
    <t>Amortization of common share basis difference [Member] | Common Stock | Symetra</t>
  </si>
  <si>
    <t>Investments in Unconsolidated Affiliates (Financial Information) (Details) - USD ($) $ in Millions</t>
  </si>
  <si>
    <t>9 Months Ended</t>
  </si>
  <si>
    <t>Investments in and Advances to Affiliates</t>
  </si>
  <si>
    <t>Long-term debt</t>
  </si>
  <si>
    <t>Common shareholders’ equity</t>
  </si>
  <si>
    <t>Revenues (including realized gains and losses)</t>
  </si>
  <si>
    <t>Comprehensive Income (Loss), Net of Tax, Including Portion Attributable to Noncontrolling Interest</t>
  </si>
  <si>
    <t>Separate account assets</t>
  </si>
  <si>
    <t>Policyholder liabilities</t>
  </si>
  <si>
    <t>Separate account liabilities</t>
  </si>
  <si>
    <t>Liability for Future Policy Benefits, Period Expense (Income)</t>
  </si>
  <si>
    <t>Investments in Unconsolidated Affiliates Investments in Unconsolidated Affiliates (Hamer and Bri-Mar) (Details) - USD ($) $ in Millions</t>
  </si>
  <si>
    <t>Sep. 30, 2013</t>
  </si>
  <si>
    <t>Schedule of Equity Method Investments [Line Items]</t>
  </si>
  <si>
    <t>Equity Method Investment, Realized Gain (Loss) on Disposal</t>
  </si>
  <si>
    <t>Bri-Mar Manufacturing, LLC [Member]</t>
  </si>
  <si>
    <t>Proceeds from Equity Method Investment, Dividends or Distributions, Return of Capital</t>
  </si>
  <si>
    <t>Variable Interest Entities (Details) $ in Millions</t>
  </si>
  <si>
    <t>Dec. 31, 2015USD ($)trust</t>
  </si>
  <si>
    <t>Dec. 31, 2015USD ($)trustdirector</t>
  </si>
  <si>
    <t>Variable Interest Entity [Line Items]</t>
  </si>
  <si>
    <t>Accumulated losses</t>
  </si>
  <si>
    <t>Noncontrolling interest in VIE</t>
  </si>
  <si>
    <t>Payments to Acquire Other Investments</t>
  </si>
  <si>
    <t>Total assets related to consolidated VIE's</t>
  </si>
  <si>
    <t>Total liabilities related to consolidated VIE's</t>
  </si>
  <si>
    <t>Variable Interest Entity, Qualitative or Quantitative Information, Ownership Percentage</t>
  </si>
  <si>
    <t>67.60%</t>
  </si>
  <si>
    <t>Common Stock | BAM</t>
  </si>
  <si>
    <t>Issuance of notes</t>
  </si>
  <si>
    <t>Right to elect directors on board number | director</t>
  </si>
  <si>
    <t>First Loss Reinsurance Treaty [Member] | HG Global</t>
  </si>
  <si>
    <t>First Loss Reinsurance Treaty [Member] | BAM</t>
  </si>
  <si>
    <t>Percentage of Premiums</t>
  </si>
  <si>
    <t>Number of Trust | trust</t>
  </si>
  <si>
    <t>Amendment [Member] | Houston General Insurance [Member]</t>
  </si>
  <si>
    <t>Fair Value of Financial Instruments (Details) - USD ($) $ in Millions</t>
  </si>
  <si>
    <t>Fair Value, Balance Sheet Grouping, Financial Statement Captions [Line Items]</t>
  </si>
  <si>
    <t>Tranzact [Member] | Fair value | Tranzact Bank Facility</t>
  </si>
  <si>
    <t>Debt Instrument, Fair Value Disclosure</t>
  </si>
  <si>
    <t>Tranzact [Member] | Carrying Value | Tranzact Bank Facility</t>
  </si>
  <si>
    <t>OneBeacon | Fair value | 2012 OBH Senior Notes</t>
  </si>
  <si>
    <t>OneBeacon | Carrying Value | 2012 OBH Senior Notes</t>
  </si>
  <si>
    <t>MediaAlpha [Member] | Fair value | MediaAlpha Bank Facility [Member]</t>
  </si>
  <si>
    <t>MediaAlpha [Member] | Carrying Value | MediaAlpha Bank Facility [Member]</t>
  </si>
  <si>
    <t>Transactions with Related Persons (Details) - USD ($)</t>
  </si>
  <si>
    <t>Jul. 16, 2012</t>
  </si>
  <si>
    <t>Related Party Transaction [Line Items]</t>
  </si>
  <si>
    <t>Treasury Stock Acquired, Average Cost Per Share</t>
  </si>
  <si>
    <t>Assets under management</t>
  </si>
  <si>
    <t>Asset Management Fees</t>
  </si>
  <si>
    <t>Percentage of fees in excess of $500,000 revenue chargeable</t>
  </si>
  <si>
    <t>Amount of revenue over which 6% of fees chargeable</t>
  </si>
  <si>
    <t>Management Fees, Base Revenue</t>
  </si>
  <si>
    <t>Incentive fees incurred</t>
  </si>
  <si>
    <t>Franklin Mutual Advisers [Member]</t>
  </si>
  <si>
    <t>OneBeacon | Prospector</t>
  </si>
  <si>
    <t>White Mountains Advisors LLC | Symetra</t>
  </si>
  <si>
    <t>Oakum Bay Capital</t>
  </si>
  <si>
    <t>Ownerhsip percentage</t>
  </si>
  <si>
    <t>7.50%</t>
  </si>
  <si>
    <t>Number of years to receive portion of revenue</t>
  </si>
  <si>
    <t>Oakum Bay Capital | Director</t>
  </si>
  <si>
    <t>Related party ownerhship percentage</t>
  </si>
  <si>
    <t>67.50%</t>
  </si>
  <si>
    <t>Combination One [Member] | Prospector</t>
  </si>
  <si>
    <t>Combination Two [Member] | Prospector</t>
  </si>
  <si>
    <t>Combination Three [Member] | Prospector</t>
  </si>
  <si>
    <t>Preferred Equity Securities | Oakum Bay Capital</t>
  </si>
  <si>
    <t>revenue sharing agreement | Prospector</t>
  </si>
  <si>
    <t>Fees from Revenue Sharing Agreement with Related Party</t>
  </si>
  <si>
    <t>Trimarc Capital Fund | Hedge funds | Oakum Bay Capital</t>
  </si>
  <si>
    <t>First Threshold Limit | White Mountains Advisors LLC | Prospector</t>
  </si>
  <si>
    <t>Second Threshold Limit | White Mountains Advisors LLC | Prospector</t>
  </si>
  <si>
    <t>0.50%</t>
  </si>
  <si>
    <t>Third Threshold Limit | White Mountains Advisors LLC | Prospector</t>
  </si>
  <si>
    <t>0.25%</t>
  </si>
  <si>
    <t>W T M Incentive Plan | Performance Shares | White Mountains</t>
  </si>
  <si>
    <t>Number of performance shares granted</t>
  </si>
  <si>
    <t>W T M Incentive Plan | Performance Shares | White Mountains | Prospector</t>
  </si>
  <si>
    <t>ERISA assets [Member] | Combination Two [Member] | Prospector</t>
  </si>
  <si>
    <t>Total | Franklin Mutual Advisers [Member]</t>
  </si>
  <si>
    <t>2014-2016 Cycle | W T M Incentive Plan | Performance Shares | White Mountains | Prospector</t>
  </si>
  <si>
    <t>Commitments and Contingencies (Details) - USD ($) $ in Millions</t>
  </si>
  <si>
    <t>Loss Contingencies [Line Items]</t>
  </si>
  <si>
    <t>Rent expense</t>
  </si>
  <si>
    <t>Capital Leases, Future Minimum Payments Due, Fiscal Year Maturity [Abstract]</t>
  </si>
  <si>
    <t>Capital lease payments due next year</t>
  </si>
  <si>
    <t>Capital lease payments due in two years</t>
  </si>
  <si>
    <t>Capital lease payments due in three years</t>
  </si>
  <si>
    <t>Capital Lease payments due in four years and thereafter</t>
  </si>
  <si>
    <t>Commitments to fund other-long term investments</t>
  </si>
  <si>
    <t>Reserve for probable liability from mandatory shared market mechanisms</t>
  </si>
  <si>
    <t>Cash proceeds received a result of entering into the sale-leaseback transactions</t>
  </si>
  <si>
    <t>Capital lease obligation</t>
  </si>
  <si>
    <t>Capital lease asset</t>
  </si>
  <si>
    <t>Furniture and equipment | OneBeacon</t>
  </si>
  <si>
    <t>Capital lease term (in years)</t>
  </si>
  <si>
    <t>Capitalized software | OneBeacon</t>
  </si>
  <si>
    <t>Furniture, Equipment and Capitalized Software [Member] | OneBeacon</t>
  </si>
  <si>
    <t>Commitments and Contingencies (Legal Contingencies) (Details) - USD ($) $ in Millions</t>
  </si>
  <si>
    <t>Jun. 30, 2007</t>
  </si>
  <si>
    <t>Esurance [Member]</t>
  </si>
  <si>
    <t>Percentage of loss reserve development retained</t>
  </si>
  <si>
    <t>90.00%</t>
  </si>
  <si>
    <t>OneBeacon | Pending Litigation [Member] | Tribune Company Litigation [Member]</t>
  </si>
  <si>
    <t>Legal Contingency [Abstract]</t>
  </si>
  <si>
    <t>Proceeds From Tribune Common Stock</t>
  </si>
  <si>
    <t>OneTitle [Member]</t>
  </si>
  <si>
    <t>Limited Liability Company (LLC) or Limited Partnership (LP), Managing Member or General Partner, Ownership Interest</t>
  </si>
  <si>
    <t>Sirius Group | Pending Litigation [Member] | Tribune Company Litigation [Member]</t>
  </si>
  <si>
    <t>Discontinued Operations (Details) - USD ($) $ in Millions</t>
  </si>
  <si>
    <t>Total income from discontinued operations</t>
  </si>
  <si>
    <t>Esurance [Member] | Discontinued Operations</t>
  </si>
  <si>
    <t>OneBeacon Runoff | Discontinued Operations</t>
  </si>
  <si>
    <t>Sirius Group | Discontinued Operations</t>
  </si>
  <si>
    <t>Fireman's Fund Insurance Company [Member] | Discontinued Operations</t>
  </si>
  <si>
    <t>Surplus Note | OneBeacon Runoff</t>
  </si>
  <si>
    <t>Surplus Note | OneBeacon Runoff | Discontinued Operations</t>
  </si>
  <si>
    <t>Assets, Fair Value Adjustment, Net of Tax</t>
  </si>
  <si>
    <t>Symetra | Sirius Group</t>
  </si>
  <si>
    <t>Par Value [Member] | Surplus Note | OneBeacon Runoff | Discontinued Operations</t>
  </si>
  <si>
    <t>Fair Value [Member] | Surplus Note | OneBeacon Runoff | Discontinued Operations</t>
  </si>
  <si>
    <t>Discontinued Operations (Assets and Liabilities Classified as Held for Sale) (Details) - USD ($) $ in Millions</t>
  </si>
  <si>
    <t>Net assets held for sale</t>
  </si>
  <si>
    <t>Discontinued Operations (Loss from Discontinued Operations) (Details) - USD ($) $ in Millions</t>
  </si>
  <si>
    <t>51 Months Ended</t>
  </si>
  <si>
    <t>Cash and Cash Equivalents, at Carrying Value</t>
  </si>
  <si>
    <t>Net income (loss) from discontinued operations</t>
  </si>
  <si>
    <t>Income tax expense</t>
  </si>
  <si>
    <t>Net Cash Provided by (Used in) Discontinued Operations</t>
  </si>
  <si>
    <t>Other Operations | Discontinued Operations</t>
  </si>
  <si>
    <t>Discontinued Operations (Earnings Per Share) (Details) - USD ($) $ / shares in Units, $ in Millions</t>
  </si>
  <si>
    <t>Allocation of income for participating unvested restricted common shares</t>
  </si>
  <si>
    <t>Diluted earnings per share denominator</t>
  </si>
  <si>
    <t>Basic and diluted earnings per share (in dollars):</t>
  </si>
  <si>
    <t>Discontinued Operations Discontinued Operations (Surplus Note Table) (Details) (Details) - USD ($) $ in Millions</t>
  </si>
  <si>
    <t>OneBeacon Runoff | Other long-term investments | Fair Value [Member]</t>
  </si>
  <si>
    <t>OneBeacon Runoff | Surplus Note</t>
  </si>
  <si>
    <t>Discontinued Operations | OneBeacon Runoff | Surplus Note</t>
  </si>
  <si>
    <t>Par Value [Member] | Discontinued Operations | OneBeacon Runoff | Surplus Note</t>
  </si>
  <si>
    <t>Fair Value [Member] | Discontinued Operations | OneBeacon Runoff | Surplus Note</t>
  </si>
  <si>
    <t>OneBeacon | Seller Priority Surplus Note [Member]</t>
  </si>
  <si>
    <t>OneBeacon | Pari Passu Surplus Note [Member]</t>
  </si>
  <si>
    <t>OneBeacon | Par Value [Member]</t>
  </si>
  <si>
    <t>OneBeacon | Par Value [Member] | Seller Priority Surplus Note [Member]</t>
  </si>
  <si>
    <t>OneBeacon | Par Value [Member] | Pari Passu Surplus Note [Member]</t>
  </si>
  <si>
    <t>OneBeacon | Par Value [Member] | OneBeacon Runoff | Seller Priority Surplus Note [Member]</t>
  </si>
  <si>
    <t>OneBeacon | Current market rates on repayments</t>
  </si>
  <si>
    <t>OneBeacon | Current market rates on repayments | Seller Priority Surplus Note [Member]</t>
  </si>
  <si>
    <t>OneBeacon | Current market rates on repayments | Pari Passu Surplus Note [Member]</t>
  </si>
  <si>
    <t>OneBeacon | Regulatory Approval [Member]</t>
  </si>
  <si>
    <t>OneBeacon | Regulatory Approval [Member] | Seller Priority Surplus Note [Member]</t>
  </si>
  <si>
    <t>OneBeacon | Regulatory Approval [Member] | Pari Passu Surplus Note [Member]</t>
  </si>
  <si>
    <t>OneBeacon | Liquidity Adjustment [Member]</t>
  </si>
  <si>
    <t>OneBeacon | Liquidity Adjustment [Member] | Seller Priority Surplus Note [Member]</t>
  </si>
  <si>
    <t>OneBeacon | Liquidity Adjustment [Member] | Pari Passu Surplus Note [Member]</t>
  </si>
  <si>
    <t>OneBeacon | Fair Value [Member]</t>
  </si>
  <si>
    <t>OneBeacon | Fair Value [Member] | Seller Priority Surplus Note [Member]</t>
  </si>
  <si>
    <t>OneBeacon | Fair Value [Member] | Pari Passu Surplus Note [Member]</t>
  </si>
  <si>
    <t>Discontinued Operations Discontinued Operations (Interest Rate Cap) (Details) $ in Millions</t>
  </si>
  <si>
    <t>May. 31, 2007shares</t>
  </si>
  <si>
    <t>Sirius Group | Interest Rate Cap</t>
  </si>
  <si>
    <t>3.95%</t>
  </si>
  <si>
    <t>years of interest rate cap</t>
  </si>
  <si>
    <t>Derivative, Cap Interest Rate</t>
  </si>
  <si>
    <t>8.30%</t>
  </si>
  <si>
    <t>Derivative, Cost of Hedge</t>
  </si>
  <si>
    <t>Barclays [Member] | Standard &amp; Poor's, A Rating [Member] | Sirius Group | Interest Rate Cap</t>
  </si>
  <si>
    <t>Nordea Bank Finland [Member] | Standard &amp; Poor's, AA- Rating [Member] | Sirius Group | Interest Rate Cap</t>
  </si>
  <si>
    <t>Preferred stocks | Sirius Internation Group Ltd</t>
  </si>
  <si>
    <t>Preferred stocks | Sirius Group | Interest Rate Cap</t>
  </si>
  <si>
    <t>7.506%</t>
  </si>
  <si>
    <t>Preference shares reference rate for dividend</t>
  </si>
  <si>
    <t>Sale of Stock, Number of Shares Issued in Transaction | shares</t>
  </si>
  <si>
    <t>Discontinued Operations Discontinued Operations (Fair Value) (Details) - USD ($) $ in Millions</t>
  </si>
  <si>
    <t>Sirius Group | 2012 OBH Senior Notes [Member] | Fair value</t>
  </si>
  <si>
    <t>Sirius Group | 2012 OBH Senior Notes [Member] | Carrying Value</t>
  </si>
  <si>
    <t>Sirius Group | SIG Preference Shares | Fair value</t>
  </si>
  <si>
    <t>Sirius Group | SIG Preference Shares | Carrying Value</t>
  </si>
  <si>
    <t>Subsequent Event (Details) - USD ($) $ / shares in Units, $ in Millions</t>
  </si>
  <si>
    <t>Subsequent Event [Line Items]</t>
  </si>
  <si>
    <t>Selected Quarterly Financial Data (Unaudited) (Details) - USD ($) $ / shares in Units, $ in Millions</t>
  </si>
  <si>
    <t>SCHEDULE I SUMMARY OF INVESTMENTS-OTHER THAN INVESTMENTS IN RELATED PARTIES (Details) - USD ($) $ in Millions</t>
  </si>
  <si>
    <t>Summary of investments other than investments in related parties</t>
  </si>
  <si>
    <t>Carrying Value</t>
  </si>
  <si>
    <t>Fair Value</t>
  </si>
  <si>
    <t>Redeemable preferred stocks</t>
  </si>
  <si>
    <t>Exchange Traded Funds [Member]</t>
  </si>
  <si>
    <t>Banks, trust and insurance companies</t>
  </si>
  <si>
    <t>Public utilities</t>
  </si>
  <si>
    <t>Industrial, miscellaneous and other</t>
  </si>
  <si>
    <t>Level 3 | Other long-term investments</t>
  </si>
  <si>
    <t>Level 3 | Fair value measured on a recurring basis</t>
  </si>
  <si>
    <t>Level 3 | Fair value measured on a recurring basis | Other long-term investments</t>
  </si>
  <si>
    <t>SCHEDULE II CONDENSED FINANCIAL INFORMATION OF THE REGISTRANT (Details) - USD ($)</t>
  </si>
  <si>
    <t>Short-term investments, at amortized cost</t>
  </si>
  <si>
    <t>Payable to subsidiary (2)</t>
  </si>
  <si>
    <t>White Mountains Insurance Group Ltd.</t>
  </si>
  <si>
    <t>Investments in consolidated and unconsolidated affiliates</t>
  </si>
  <si>
    <t>SCHEDULE II CONDENSED FINANCIAL INFORMATION OF THE REGISTRANT (Details 2) - USD ($) $ in Millions</t>
  </si>
  <si>
    <t>CONDENSED FINANCIAL INFORMATION OF THE REGISTRANT</t>
  </si>
  <si>
    <t>Comprehensive income attributable to White Mountains’ common shareholders</t>
  </si>
  <si>
    <t>Computation of net income (loss) available to common shareholders:</t>
  </si>
  <si>
    <t>Equity in earnings (losses) from consolidated and unconsolidated affiliates</t>
  </si>
  <si>
    <t>SCHEDULE II CONDENSED FINANCIAL INFORMATION OF THE REGISTRANT (Details 3) - USD ($) $ in Millions</t>
  </si>
  <si>
    <t>Income (Loss) from Discontinued Operations, Net of Tax, Including Portion Attributable to Noncontrolling Interest</t>
  </si>
  <si>
    <t>Net Cash Provided by (Used in) Operating Activities, Continuing Operations</t>
  </si>
  <si>
    <t>Net decrease in short-term investments</t>
  </si>
  <si>
    <t>Purchases of investment securities</t>
  </si>
  <si>
    <t>Receipt of cash flow from discontinued operations</t>
  </si>
  <si>
    <t>Net Cash Provided by (Used in) Investing Activities, Continuing Operations</t>
  </si>
  <si>
    <t>Repurchases and retirement of common shares</t>
  </si>
  <si>
    <t>Dividends paid on common shares</t>
  </si>
  <si>
    <t>Net Cash Provided by (Used in) Financing Activities, Continuing Operations</t>
  </si>
  <si>
    <t>Undistributed current earnings from subsidiaries</t>
  </si>
  <si>
    <t>Other non-cash reconciling items including restricted share and option amortization</t>
  </si>
  <si>
    <t>Issuance of debt (to) from subsidiaries</t>
  </si>
  <si>
    <t>Repayment of debt (to) from subsidiaries</t>
  </si>
  <si>
    <t>Payments to subsidiaries</t>
  </si>
  <si>
    <t>Distributions from subsidiaries</t>
  </si>
  <si>
    <t>Proceeds from issuances of common shares</t>
  </si>
  <si>
    <t>Fixed maturity investments | Lone Tree Insurance Group Ltd</t>
  </si>
  <si>
    <t>Cash | Lone Tree Insurance Group Ltd</t>
  </si>
  <si>
    <t>Revolving Credit Facility [Member] | White Mountains Insurance Group Ltd.</t>
  </si>
  <si>
    <t>SCHEDULE III SUPPLEMENTARY INSURANCE INFORMATION (Details) - USD ($) $ in Millions</t>
  </si>
  <si>
    <t>SUPPLEMENTARY INSURANCE INFORMATION</t>
  </si>
  <si>
    <t>Future policy benefits, losses, claims and loss expenses</t>
  </si>
  <si>
    <t>Other policy claims and benefits payable</t>
  </si>
  <si>
    <t>Premiums earned</t>
  </si>
  <si>
    <t>Benefits, claims, losses, and settlement expenses</t>
  </si>
  <si>
    <t>Amortization of deferred policy acquisition costs</t>
  </si>
  <si>
    <t>Other operating expenses</t>
  </si>
  <si>
    <t>Premiums written</t>
  </si>
  <si>
    <t>HG Global-BAM</t>
  </si>
  <si>
    <t>Non-insurance [Member] | Operating Segments</t>
  </si>
  <si>
    <t>SCHEDULE IV REINSURANCE (Details) - USD ($) $ in Millions</t>
  </si>
  <si>
    <t>Ceded to other companies</t>
  </si>
  <si>
    <t>Percentage of amount assumed to net</t>
  </si>
  <si>
    <t>13.30%</t>
  </si>
  <si>
    <t>SCHEDULE V VALUATION AND QUALIFYING ACCOUNTS (Details) - USD ($) $ in Millions</t>
  </si>
  <si>
    <t>Reinsurance recoverable on paid losses: Allowance for reinsurance balances</t>
  </si>
  <si>
    <t>VALUATION AND QUALIFYING ACCOUNTS</t>
  </si>
  <si>
    <t>Balance at beginning of period</t>
  </si>
  <si>
    <t>Charged to costs and expenses</t>
  </si>
  <si>
    <t>Charged to other accounts</t>
  </si>
  <si>
    <t>Deductions described</t>
  </si>
  <si>
    <t>Balance at end of period</t>
  </si>
  <si>
    <t>Property and casualty insurance and reinsurance premiums receivable: Allowance for uncollectible accounts</t>
  </si>
  <si>
    <t>Allowance for Doubtful Accounts [Member]</t>
  </si>
  <si>
    <t>SCHEDULE VI SUPPLEMENTAL INFORMATION FOR PROPERTY AND CASUALTY INSURANCE UNDERWRITERS (Details) - USD ($) $ in Millions</t>
  </si>
  <si>
    <t>SUPPLEMENTAL INFORMATION FOR PROPERTY AND CASUALTY INSURANCE UNDERWRITERS</t>
  </si>
  <si>
    <t>Rate at which reserves are discounted (as a percent)</t>
  </si>
  <si>
    <t>3.50%</t>
  </si>
  <si>
    <t>Reserves for Unpaid Claims and Claims Adjustment Expenses</t>
  </si>
  <si>
    <t>Discount, if any, deducted in Column C</t>
  </si>
  <si>
    <t>Unearned Premiums</t>
  </si>
  <si>
    <t>Earned Premiums</t>
  </si>
  <si>
    <t>Amortization of deferred policy acquisition</t>
  </si>
  <si>
    <t>Paid Claims and Claims Adjustment Expenses</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_);_(&quot;$ &quot;(#,##0.00)" numFmtId="168"/>
    <numFmt formatCode="#,##0.0000_);(#,##0.0000)" numFmtId="169"/>
    <numFmt formatCode="_(&quot;₪ &quot;#,##0.0_);_(&quot;₪ &quot;(#,##0.0)" numFmtId="170"/>
    <numFmt formatCode="_(&quot;Level &quot;#,##0_);_(&quot;Level &quot;(#,##0)" numFmtId="171"/>
    <numFmt formatCode="#,##0.000_);(#,##0.0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sharedStrings.xml" Type="http://schemas.openxmlformats.org/officeDocument/2006/relationships/sharedStrings"/><ns0:Relationship Id="rId166" Target="styles.xml" Type="http://schemas.openxmlformats.org/officeDocument/2006/relationships/styles"/><ns0:Relationship Id="rId1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7686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3639859832</v>
      </c>
    </row>
    <row spans="1:4" r="15">
      <c t="s" r="A15" s="4">
        <v>25</v>
      </c>
      <c t="n" r="C15" s="6">
        <v>5553407</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9</v>
      </c>
      <c t="s" r="B1" s="2">
        <v>1</v>
      </c>
    </row>
    <row spans="1:4" r="2">
      <c t="s" r="B2" s="2">
        <v>2</v>
      </c>
      <c t="s" r="C2" s="2">
        <v>30</v>
      </c>
      <c t="s" r="D2" s="2">
        <v>83</v>
      </c>
    </row>
    <row spans="1:4" r="3">
      <c t="s" r="A3" s="3">
        <v>249</v>
      </c>
    </row>
    <row spans="1:4" r="4">
      <c t="s" r="A4" s="4">
        <v>1447</v>
      </c>
      <c t="n" r="B4" s="8">
        <v>28.5</v>
      </c>
      <c t="n" r="C4" s="8">
        <v>11.7</v>
      </c>
      <c t="n" r="D4" s="8">
        <v>1.4</v>
      </c>
    </row>
    <row spans="1:4" r="5">
      <c t="s" r="A5" s="4">
        <v>1520</v>
      </c>
      <c t="n" r="B5" s="9">
        <v>30.4</v>
      </c>
    </row>
    <row spans="1:4" r="6">
      <c t="s" r="A6" s="4">
        <v>1521</v>
      </c>
      <c t="n" r="B6" s="9">
        <v>29.6</v>
      </c>
    </row>
    <row spans="1:4" r="7">
      <c t="s" r="A7" s="4">
        <v>1522</v>
      </c>
      <c t="n" r="B7" s="9">
        <v>27.2</v>
      </c>
    </row>
    <row spans="1:4" r="8">
      <c t="s" r="A8" s="4">
        <v>1523</v>
      </c>
      <c t="n" r="B8" s="9">
        <v>19.4</v>
      </c>
    </row>
    <row spans="1:4" r="9">
      <c t="s" r="A9" s="4">
        <v>1524</v>
      </c>
      <c t="n" r="B9" s="9">
        <v>16.1</v>
      </c>
    </row>
    <row spans="1:4" r="10">
      <c t="s" r="A10" s="4">
        <v>121</v>
      </c>
      <c t="n" r="B10" s="8">
        <v>12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25</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1526</v>
      </c>
    </row>
    <row spans="1:12" r="4">
      <c t="s" r="A4" s="4">
        <v>1527</v>
      </c>
      <c t="n" r="J4" s="8">
        <v>-9.1</v>
      </c>
      <c t="n" r="K4" s="8">
        <v>4.3</v>
      </c>
      <c t="n" r="L4" s="8">
        <v>20.3</v>
      </c>
    </row>
    <row spans="1:12" r="5">
      <c t="s" r="A5" s="4">
        <v>1528</v>
      </c>
      <c t="n" r="J5" s="9">
        <v>1.8</v>
      </c>
      <c t="n" r="K5" s="6">
        <v>2</v>
      </c>
      <c t="n" r="L5" s="6">
        <v>1</v>
      </c>
    </row>
    <row spans="1:12" r="6">
      <c t="s" r="A6" s="4">
        <v>1529</v>
      </c>
      <c t="n" r="J6" s="9">
        <v>1.5</v>
      </c>
      <c t="n" r="K6" s="9">
        <v>1.4</v>
      </c>
      <c t="n" r="L6" s="9">
        <v>1.2</v>
      </c>
    </row>
    <row spans="1:12" r="7">
      <c t="s" r="A7" s="4">
        <v>1530</v>
      </c>
      <c t="n" r="J7" s="9">
        <v>-5.8</v>
      </c>
      <c t="n" r="K7" s="9">
        <v>7.7</v>
      </c>
      <c t="n" r="L7" s="9">
        <v>22.5</v>
      </c>
    </row>
    <row spans="1:12" r="8">
      <c t="s" r="A8" s="3">
        <v>1531</v>
      </c>
    </row>
    <row spans="1:12" r="9">
      <c t="s" r="A9" s="4">
        <v>1527</v>
      </c>
      <c t="n" r="J9" s="9">
        <v>5.1</v>
      </c>
      <c t="n" r="K9" s="9">
        <v>-22.5</v>
      </c>
      <c t="n" r="L9" s="9">
        <v>10.1</v>
      </c>
    </row>
    <row spans="1:12" r="10">
      <c t="s" r="A10" s="4">
        <v>1532</v>
      </c>
      <c t="n" r="J10" s="9">
        <v>5.1</v>
      </c>
      <c t="n" r="K10" s="9">
        <v>-22.5</v>
      </c>
      <c t="n" r="L10" s="9">
        <v>10.1</v>
      </c>
    </row>
    <row spans="1:12" r="11">
      <c t="s" r="A11" s="4">
        <v>1533</v>
      </c>
      <c t="n" r="B11" s="8">
        <v>-1.5</v>
      </c>
      <c t="n" r="C11" s="8">
        <v>-1.6</v>
      </c>
      <c t="n" r="D11" s="8">
        <v>-2.2</v>
      </c>
      <c t="n" r="E11" s="8">
        <v>4.6</v>
      </c>
      <c t="n" r="F11" s="8">
        <v>-26.2</v>
      </c>
      <c t="n" r="G11" s="8">
        <v>-4.7</v>
      </c>
      <c t="n" r="H11" s="8">
        <v>7.1</v>
      </c>
      <c t="n" r="I11" s="7">
        <v>9</v>
      </c>
      <c t="n" r="J11" s="8">
        <v>-0.7</v>
      </c>
      <c t="n" r="K11" s="8">
        <v>-14.8</v>
      </c>
      <c t="n" r="L11" s="8">
        <v>32.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34</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1535</v>
      </c>
    </row>
    <row spans="1:12" r="4">
      <c t="s" r="A4" s="4">
        <v>1536</v>
      </c>
      <c t="s" r="J4" s="4">
        <v>1537</v>
      </c>
    </row>
    <row spans="1:12" r="5">
      <c t="s" r="A5" s="4">
        <v>1538</v>
      </c>
      <c t="n" r="J5" s="8">
        <v>-54.2</v>
      </c>
      <c t="n" r="K5" s="8">
        <v>10.2</v>
      </c>
      <c t="n" r="L5" s="8">
        <v>-55.5</v>
      </c>
    </row>
    <row spans="1:12" r="6">
      <c t="s" r="A6" s="3">
        <v>1539</v>
      </c>
    </row>
    <row spans="1:12" r="7">
      <c t="s" r="A7" s="4">
        <v>1540</v>
      </c>
      <c t="n" r="J7" s="9">
        <v>-76.7</v>
      </c>
      <c t="n" r="K7" s="9">
        <v>-37.8</v>
      </c>
      <c t="n" r="L7" s="9">
        <v>-75.09999999999999</v>
      </c>
    </row>
    <row spans="1:12" r="8">
      <c t="s" r="A8" s="4">
        <v>1541</v>
      </c>
      <c t="n" r="J8" s="9">
        <v>-18.7</v>
      </c>
      <c t="n" r="K8" s="6">
        <v>-36</v>
      </c>
      <c t="n" r="L8" s="9">
        <v>-49.9</v>
      </c>
    </row>
    <row spans="1:12" r="9">
      <c t="s" r="A9" s="4">
        <v>1542</v>
      </c>
      <c t="n" r="J9" s="9">
        <v>-1.2</v>
      </c>
      <c t="n" r="K9" s="9">
        <v>-2.4</v>
      </c>
      <c t="n" r="L9" s="6">
        <v>-1</v>
      </c>
    </row>
    <row spans="1:12" r="10">
      <c t="s" r="A10" s="4">
        <v>1543</v>
      </c>
      <c t="n" r="J10" s="9">
        <v>2.6</v>
      </c>
      <c t="n" r="K10" s="9">
        <v>2.5</v>
      </c>
      <c t="n" r="L10" s="9">
        <v>2.4</v>
      </c>
    </row>
    <row spans="1:12" r="11">
      <c t="s" r="A11" s="4">
        <v>1544</v>
      </c>
      <c t="n" r="J11" s="9">
        <v>-1.7</v>
      </c>
      <c t="n" r="K11" s="9">
        <v>5.2</v>
      </c>
      <c t="n" r="L11" s="9">
        <v>-1.2</v>
      </c>
    </row>
    <row spans="1:12" r="12">
      <c t="s" r="A12" s="4">
        <v>1545</v>
      </c>
      <c t="n" r="J12" s="9">
        <v>-2.8</v>
      </c>
      <c t="n" r="K12" s="9">
        <v>-2.5</v>
      </c>
      <c t="n" r="L12" s="9">
        <v>-2.5</v>
      </c>
    </row>
    <row spans="1:12" r="13">
      <c t="s" r="A13" s="4">
        <v>98</v>
      </c>
      <c t="n" r="B13" s="8">
        <v>1.5</v>
      </c>
      <c t="n" r="C13" s="8">
        <v>1.6</v>
      </c>
      <c t="n" r="D13" s="8">
        <v>2.2</v>
      </c>
      <c t="n" r="E13" s="8">
        <v>-4.6</v>
      </c>
      <c t="n" r="F13" s="8">
        <v>26.2</v>
      </c>
      <c t="n" r="G13" s="8">
        <v>4.7</v>
      </c>
      <c t="n" r="H13" s="8">
        <v>-7.1</v>
      </c>
      <c t="n" r="I13" s="7">
        <v>-9</v>
      </c>
      <c t="n" r="J13" s="9">
        <v>0.7</v>
      </c>
      <c t="n" r="K13" s="9">
        <v>14.8</v>
      </c>
      <c t="n" r="L13" s="9">
        <v>-32.6</v>
      </c>
    </row>
    <row spans="1:12" r="14">
      <c t="s" r="A14" s="4">
        <v>1546</v>
      </c>
      <c t="n" r="B14" s="8">
        <v>258.1</v>
      </c>
      <c t="n" r="C14" s="8">
        <v>-94.59999999999999</v>
      </c>
      <c t="n" r="D14" s="8">
        <v>-9.1</v>
      </c>
      <c t="n" r="E14" s="8">
        <v>0.5</v>
      </c>
      <c t="n" r="F14" s="8">
        <v>-65.7</v>
      </c>
      <c t="n" r="G14" s="8">
        <v>-35.5</v>
      </c>
      <c t="n" r="H14" s="8">
        <v>33.6</v>
      </c>
      <c t="n" r="I14" s="8">
        <v>38.6</v>
      </c>
      <c t="n" r="J14" s="9">
        <v>154.9</v>
      </c>
      <c t="n" r="K14" s="6">
        <v>-29</v>
      </c>
      <c t="n" r="L14" s="9">
        <v>158.6</v>
      </c>
    </row>
    <row spans="1:12" r="15">
      <c t="s" r="A15" s="3">
        <v>1547</v>
      </c>
    </row>
    <row spans="1:12" r="16">
      <c t="s" r="A16" s="4">
        <v>1548</v>
      </c>
      <c t="n" r="J16" s="9">
        <v>-6.5</v>
      </c>
      <c t="n" r="K16" s="9">
        <v>2.7</v>
      </c>
      <c t="n" r="L16" s="9">
        <v>3.6</v>
      </c>
    </row>
    <row spans="1:12" r="17">
      <c t="s" r="A17" s="4">
        <v>1549</v>
      </c>
    </row>
    <row spans="1:12" r="18">
      <c t="s" r="A18" s="3">
        <v>1539</v>
      </c>
    </row>
    <row spans="1:12" r="19">
      <c t="s" r="A19" s="4">
        <v>1546</v>
      </c>
      <c t="n" r="J19" s="8">
        <v>209.5</v>
      </c>
      <c t="n" r="K19" s="8">
        <v>60.4</v>
      </c>
      <c t="n" r="L19" s="8">
        <v>163.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1550</v>
      </c>
      <c t="s" r="B1" s="2">
        <v>2</v>
      </c>
      <c t="s" r="C1" s="2">
        <v>30</v>
      </c>
    </row>
    <row spans="1:3" r="2">
      <c t="s" r="A2" s="3">
        <v>1551</v>
      </c>
    </row>
    <row spans="1:3" r="3">
      <c t="s" r="A3" s="4">
        <v>1552</v>
      </c>
      <c t="n" r="B3" s="8">
        <v>186.6</v>
      </c>
      <c t="n" r="C3" s="8">
        <v>152.3</v>
      </c>
    </row>
    <row spans="1:3" r="4">
      <c t="s" r="A4" s="4">
        <v>1553</v>
      </c>
      <c t="n" r="B4" s="9">
        <v>37.5</v>
      </c>
      <c t="n" r="C4" s="9">
        <v>38.3</v>
      </c>
    </row>
    <row spans="1:3" r="5">
      <c t="s" r="A5" s="4">
        <v>1554</v>
      </c>
      <c t="n" r="B5" s="9">
        <v>33.8</v>
      </c>
      <c t="n" r="C5" s="9">
        <v>33.1</v>
      </c>
    </row>
    <row spans="1:3" r="6">
      <c t="s" r="A6" s="4">
        <v>1555</v>
      </c>
      <c t="n" r="B6" s="9">
        <v>26.8</v>
      </c>
      <c t="n" r="C6" s="9">
        <v>41.4</v>
      </c>
    </row>
    <row spans="1:3" r="7">
      <c t="s" r="A7" s="4">
        <v>1556</v>
      </c>
      <c t="n" r="B7" s="9">
        <v>16.9</v>
      </c>
      <c t="n" r="C7" s="9">
        <v>13.4</v>
      </c>
    </row>
    <row spans="1:3" r="8">
      <c t="s" r="A8" s="4">
        <v>1557</v>
      </c>
      <c t="n" r="B8" s="9">
        <v>1.7</v>
      </c>
      <c t="n" r="C8" s="9">
        <v>2.3</v>
      </c>
    </row>
    <row spans="1:3" r="9">
      <c t="s" r="A9" s="4">
        <v>1558</v>
      </c>
      <c t="n" r="B9" s="9">
        <v>1.3</v>
      </c>
      <c t="n" r="C9" s="6">
        <v>5</v>
      </c>
    </row>
    <row spans="1:3" r="10">
      <c t="s" r="A10" s="4">
        <v>1559</v>
      </c>
      <c t="n" r="B10" s="6">
        <v>3</v>
      </c>
      <c t="n" r="C10" s="9">
        <v>2.8</v>
      </c>
    </row>
    <row spans="1:3" r="11">
      <c t="s" r="A11" s="4">
        <v>1560</v>
      </c>
      <c t="n" r="B11" s="9">
        <v>371.8</v>
      </c>
      <c t="n" r="C11" s="9">
        <v>348.1</v>
      </c>
    </row>
    <row spans="1:3" r="12">
      <c t="s" r="A12" s="4">
        <v>1561</v>
      </c>
      <c t="n" r="B12" s="9">
        <v>-156.8</v>
      </c>
      <c t="n" r="C12" s="9">
        <v>-140.5</v>
      </c>
    </row>
    <row spans="1:3" r="13">
      <c t="s" r="A13" s="4">
        <v>1562</v>
      </c>
      <c t="n" r="B13" s="6">
        <v>215</v>
      </c>
      <c t="n" r="C13" s="9">
        <v>207.6</v>
      </c>
    </row>
    <row spans="1:3" r="14">
      <c t="s" r="A14" s="3">
        <v>1563</v>
      </c>
    </row>
    <row spans="1:3" r="15">
      <c t="s" r="A15" s="4">
        <v>42</v>
      </c>
      <c t="n" r="B15" s="9">
        <v>34.9</v>
      </c>
      <c t="n" r="C15" s="6">
        <v>32</v>
      </c>
    </row>
    <row spans="1:3" r="16">
      <c t="s" r="A16" s="4">
        <v>1564</v>
      </c>
      <c t="n" r="B16" s="9">
        <v>28.2</v>
      </c>
      <c t="n" r="C16" s="9">
        <v>31.1</v>
      </c>
    </row>
    <row spans="1:3" r="17">
      <c t="s" r="A17" s="4">
        <v>1565</v>
      </c>
      <c t="n" r="B17" s="9">
        <v>3.5</v>
      </c>
      <c t="n" r="C17" s="9">
        <v>2.5</v>
      </c>
    </row>
    <row spans="1:3" r="18">
      <c t="s" r="A18" s="4">
        <v>1566</v>
      </c>
      <c t="n" r="B18" s="9">
        <v>13.8</v>
      </c>
      <c t="n" r="C18" s="6">
        <v>17</v>
      </c>
    </row>
    <row spans="1:3" r="19">
      <c t="s" r="A19" s="4">
        <v>1559</v>
      </c>
      <c t="n" r="B19" s="9">
        <v>0.5</v>
      </c>
      <c t="n" r="C19" s="9">
        <v>0.1</v>
      </c>
    </row>
    <row spans="1:3" r="20">
      <c t="s" r="A20" s="4">
        <v>1567</v>
      </c>
      <c t="n" r="B20" s="9">
        <v>109.2</v>
      </c>
      <c t="n" r="C20" s="6">
        <v>93</v>
      </c>
    </row>
    <row spans="1:3" r="21">
      <c t="s" r="A21" s="4">
        <v>1568</v>
      </c>
      <c t="n" r="B21" s="9">
        <v>105.8</v>
      </c>
      <c t="n" r="C21" s="9">
        <v>114.6</v>
      </c>
    </row>
    <row spans="1:3" r="22">
      <c t="s" r="A22" s="4">
        <v>658</v>
      </c>
    </row>
    <row spans="1:3" r="23">
      <c t="s" r="A23" s="3">
        <v>1551</v>
      </c>
    </row>
    <row spans="1:3" r="24">
      <c t="s" r="A24" s="4">
        <v>1569</v>
      </c>
      <c t="n" r="B24" s="9">
        <v>12.6</v>
      </c>
      <c t="n" r="C24" s="9">
        <v>12.6</v>
      </c>
    </row>
    <row spans="1:3" r="25">
      <c t="s" r="A25" s="4">
        <v>1570</v>
      </c>
    </row>
    <row spans="1:3" r="26">
      <c t="s" r="A26" s="3">
        <v>1563</v>
      </c>
    </row>
    <row spans="1:3" r="27">
      <c t="s" r="A27" s="4">
        <v>1565</v>
      </c>
      <c t="n" r="B27" s="9">
        <v>9.300000000000001</v>
      </c>
      <c t="n" r="C27" s="6">
        <v>0</v>
      </c>
    </row>
    <row spans="1:3" r="28">
      <c t="s" r="A28" s="4">
        <v>1571</v>
      </c>
    </row>
    <row spans="1:3" r="29">
      <c t="s" r="A29" s="3">
        <v>1563</v>
      </c>
    </row>
    <row spans="1:3" r="30">
      <c t="s" r="A30" s="4">
        <v>1565</v>
      </c>
      <c t="n" r="B30" s="6">
        <v>19</v>
      </c>
      <c t="n" r="C30" s="9">
        <v>10.3</v>
      </c>
    </row>
    <row spans="1:3" r="31">
      <c t="s" r="A31" s="4">
        <v>1572</v>
      </c>
    </row>
    <row spans="1:3" r="32">
      <c t="s" r="A32" s="3">
        <v>1551</v>
      </c>
    </row>
    <row spans="1:3" r="33">
      <c t="s" r="A33" s="4">
        <v>1573</v>
      </c>
      <c t="n" r="B33" s="9">
        <v>45.4</v>
      </c>
      <c t="n" r="C33" s="9">
        <v>40.2</v>
      </c>
    </row>
    <row spans="1:3" r="34">
      <c t="s" r="A34" s="4">
        <v>1574</v>
      </c>
    </row>
    <row spans="1:3" r="35">
      <c t="s" r="A35" s="3">
        <v>1551</v>
      </c>
    </row>
    <row spans="1:3" r="36">
      <c t="s" r="A36" s="4">
        <v>1573</v>
      </c>
      <c t="n" r="B36" s="9">
        <v>6.2</v>
      </c>
      <c t="n" r="C36" s="8">
        <v>6.7</v>
      </c>
    </row>
    <row spans="1:3" r="37">
      <c t="s" r="A37" s="4">
        <v>1575</v>
      </c>
    </row>
    <row spans="1:3" r="38">
      <c t="s" r="A38" s="3">
        <v>1551</v>
      </c>
    </row>
    <row spans="1:3" r="39">
      <c t="s" r="A39" s="4">
        <v>1556</v>
      </c>
      <c t="n" r="B39" s="8">
        <v>14.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76</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1577</v>
      </c>
    </row>
    <row spans="1:12" r="4">
      <c t="s" r="A4" s="4">
        <v>1578</v>
      </c>
      <c t="n" r="B4" s="7">
        <v>156800000</v>
      </c>
      <c t="n" r="F4" s="7">
        <v>140500000</v>
      </c>
      <c t="n" r="J4" s="7">
        <v>156800000</v>
      </c>
      <c t="n" r="K4" s="7">
        <v>140500000</v>
      </c>
    </row>
    <row spans="1:12" r="5">
      <c t="s" r="A5" s="4">
        <v>1541</v>
      </c>
      <c t="n" r="J5" s="6">
        <v>18700000</v>
      </c>
      <c t="n" r="K5" s="6">
        <v>36000000</v>
      </c>
      <c t="n" r="L5" s="7">
        <v>49900000</v>
      </c>
    </row>
    <row spans="1:12" r="6">
      <c t="s" r="A6" s="4">
        <v>587</v>
      </c>
      <c t="n" r="B6" s="6">
        <v>-1500000</v>
      </c>
      <c t="n" r="C6" s="7">
        <v>-1600000</v>
      </c>
      <c t="n" r="D6" s="7">
        <v>-2200000</v>
      </c>
      <c t="n" r="E6" s="7">
        <v>4600000</v>
      </c>
      <c t="n" r="F6" s="6">
        <v>-26200000</v>
      </c>
      <c t="n" r="G6" s="7">
        <v>-4700000</v>
      </c>
      <c t="n" r="H6" s="7">
        <v>7100000</v>
      </c>
      <c t="n" r="I6" s="7">
        <v>9000000</v>
      </c>
      <c t="n" r="J6" s="6">
        <v>-700000</v>
      </c>
      <c t="n" r="K6" s="6">
        <v>-14800000</v>
      </c>
      <c t="n" r="L6" s="7">
        <v>32600000</v>
      </c>
    </row>
    <row spans="1:12" r="7">
      <c t="s" r="A7" s="4">
        <v>1579</v>
      </c>
    </row>
    <row spans="1:12" r="8">
      <c t="s" r="A8" s="3">
        <v>1577</v>
      </c>
    </row>
    <row spans="1:12" r="9">
      <c t="s" r="A9" s="4">
        <v>1578</v>
      </c>
      <c t="n" r="B9" s="6">
        <v>28300000</v>
      </c>
      <c t="n" r="J9" s="6">
        <v>28300000</v>
      </c>
    </row>
    <row spans="1:12" r="10">
      <c t="s" r="A10" s="4">
        <v>1580</v>
      </c>
    </row>
    <row spans="1:12" r="11">
      <c t="s" r="A11" s="3">
        <v>1577</v>
      </c>
    </row>
    <row spans="1:12" r="12">
      <c t="s" r="A12" s="4">
        <v>1578</v>
      </c>
      <c t="n" r="B12" s="6">
        <v>122900000</v>
      </c>
      <c t="n" r="F12" s="6">
        <v>107500000</v>
      </c>
      <c t="n" r="J12" s="6">
        <v>122900000</v>
      </c>
      <c t="n" r="K12" s="6">
        <v>107500000</v>
      </c>
    </row>
    <row spans="1:12" r="13">
      <c t="s" r="A13" s="4">
        <v>1581</v>
      </c>
    </row>
    <row spans="1:12" r="14">
      <c t="s" r="A14" s="3">
        <v>1577</v>
      </c>
    </row>
    <row spans="1:12" r="15">
      <c t="s" r="A15" s="4">
        <v>1578</v>
      </c>
      <c t="n" r="B15" s="6">
        <v>5500000</v>
      </c>
      <c t="n" r="F15" s="6">
        <v>1900000</v>
      </c>
      <c t="n" r="J15" s="6">
        <v>5500000</v>
      </c>
      <c t="n" r="K15" s="6">
        <v>1900000</v>
      </c>
    </row>
    <row spans="1:12" r="16">
      <c t="s" r="A16" s="4">
        <v>1582</v>
      </c>
    </row>
    <row spans="1:12" r="17">
      <c t="s" r="A17" s="3">
        <v>1577</v>
      </c>
    </row>
    <row spans="1:12" r="18">
      <c t="s" r="A18" s="4">
        <v>1578</v>
      </c>
      <c t="n" r="B18" s="7">
        <v>100000</v>
      </c>
      <c t="n" r="J18" s="6">
        <v>100000</v>
      </c>
    </row>
    <row spans="1:12" r="19">
      <c t="s" r="A19" s="4">
        <v>1583</v>
      </c>
    </row>
    <row spans="1:12" r="20">
      <c t="s" r="A20" s="3">
        <v>1577</v>
      </c>
    </row>
    <row spans="1:12" r="21">
      <c t="s" r="A21" s="4">
        <v>1541</v>
      </c>
      <c t="n" r="J21" s="6">
        <v>300000</v>
      </c>
      <c t="n" r="K21" s="6">
        <v>15700000</v>
      </c>
    </row>
    <row spans="1:12" r="22">
      <c t="s" r="A22" s="4">
        <v>1584</v>
      </c>
    </row>
    <row spans="1:12" r="23">
      <c t="s" r="A23" s="3">
        <v>1577</v>
      </c>
    </row>
    <row spans="1:12" r="24">
      <c t="s" r="A24" s="4">
        <v>1541</v>
      </c>
      <c t="n" r="J24" s="6">
        <v>3000000</v>
      </c>
      <c t="n" r="K24" s="6">
        <v>1200000</v>
      </c>
    </row>
    <row spans="1:12" r="25">
      <c t="s" r="A25" s="4">
        <v>1585</v>
      </c>
    </row>
    <row spans="1:12" r="26">
      <c t="s" r="A26" s="3">
        <v>1577</v>
      </c>
    </row>
    <row spans="1:12" r="27">
      <c t="s" r="A27" s="4">
        <v>1578</v>
      </c>
      <c t="n" r="F27" s="6">
        <v>31000000</v>
      </c>
      <c t="n" r="K27" s="6">
        <v>31000000</v>
      </c>
    </row>
    <row spans="1:12" r="28">
      <c t="s" r="A28" s="4">
        <v>1586</v>
      </c>
    </row>
    <row spans="1:12" r="29">
      <c t="s" r="A29" s="3">
        <v>1577</v>
      </c>
    </row>
    <row spans="1:12" r="30">
      <c t="s" r="A30" s="4">
        <v>1578</v>
      </c>
      <c t="n" r="F30" s="7">
        <v>100000</v>
      </c>
      <c t="n" r="K30" s="6">
        <v>100000</v>
      </c>
    </row>
    <row spans="1:12" r="31">
      <c t="s" r="A31" s="4">
        <v>1587</v>
      </c>
    </row>
    <row spans="1:12" r="32">
      <c t="s" r="A32" s="3">
        <v>1577</v>
      </c>
    </row>
    <row spans="1:12" r="33">
      <c t="s" r="A33" s="4">
        <v>1541</v>
      </c>
      <c t="n" r="J33" s="6">
        <v>8200000</v>
      </c>
      <c t="n" r="K33" s="6">
        <v>7200000</v>
      </c>
    </row>
    <row spans="1:12" r="34">
      <c t="s" r="A34" s="4">
        <v>1588</v>
      </c>
    </row>
    <row spans="1:12" r="35">
      <c t="s" r="A35" s="3">
        <v>1577</v>
      </c>
    </row>
    <row spans="1:12" r="36">
      <c t="s" r="A36" s="4">
        <v>1541</v>
      </c>
      <c t="n" r="J36" s="6">
        <v>6300000</v>
      </c>
      <c t="n" r="K36" s="6">
        <v>8500000</v>
      </c>
    </row>
    <row spans="1:12" r="37">
      <c t="s" r="A37" s="4">
        <v>587</v>
      </c>
      <c t="n" r="J37" s="6">
        <v>-8700000</v>
      </c>
      <c t="n" r="K37" s="6">
        <v>4900000</v>
      </c>
    </row>
    <row spans="1:12" r="38">
      <c t="s" r="A38" s="4">
        <v>1589</v>
      </c>
    </row>
    <row spans="1:12" r="39">
      <c t="s" r="A39" s="3">
        <v>1577</v>
      </c>
    </row>
    <row spans="1:12" r="40">
      <c t="s" r="A40" s="4">
        <v>1541</v>
      </c>
      <c t="n" r="J40" s="6">
        <v>-500000</v>
      </c>
      <c t="n" r="K40" s="9">
        <v>0.1</v>
      </c>
    </row>
    <row spans="1:12" r="41">
      <c t="s" r="A41" s="4">
        <v>541</v>
      </c>
    </row>
    <row spans="1:12" r="42">
      <c t="s" r="A42" s="3">
        <v>1577</v>
      </c>
    </row>
    <row spans="1:12" r="43">
      <c t="s" r="A43" s="4">
        <v>1541</v>
      </c>
      <c t="n" r="J43" s="7">
        <v>-1200000</v>
      </c>
      <c t="n" r="K43" s="7">
        <v>-32000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90</v>
      </c>
      <c t="s" r="B1" s="2">
        <v>1</v>
      </c>
    </row>
    <row spans="1:4" r="2">
      <c t="s" r="B2" s="2">
        <v>2</v>
      </c>
      <c t="s" r="C2" s="2">
        <v>30</v>
      </c>
      <c t="s" r="D2" s="2">
        <v>83</v>
      </c>
    </row>
    <row spans="1:4" r="3">
      <c t="s" r="A3" s="3">
        <v>1591</v>
      </c>
    </row>
    <row spans="1:4" r="4">
      <c t="s" r="A4" s="4">
        <v>1562</v>
      </c>
      <c t="n" r="B4" s="7">
        <v>215</v>
      </c>
      <c t="n" r="C4" s="8">
        <v>207.6</v>
      </c>
    </row>
    <row spans="1:4" r="5">
      <c t="s" r="A5" s="4">
        <v>1541</v>
      </c>
      <c t="n" r="B5" s="9">
        <v>18.7</v>
      </c>
      <c t="n" r="C5" s="6">
        <v>36</v>
      </c>
      <c t="n" r="D5" s="8">
        <v>49.9</v>
      </c>
    </row>
    <row spans="1:4" r="6">
      <c t="s" r="A6" s="4">
        <v>1592</v>
      </c>
      <c t="n" r="B6" s="9">
        <v>1.9</v>
      </c>
    </row>
    <row spans="1:4" r="7">
      <c t="s" r="A7" s="4">
        <v>1556</v>
      </c>
      <c t="n" r="B7" s="9">
        <v>16.9</v>
      </c>
      <c t="n" r="C7" s="9">
        <v>13.4</v>
      </c>
    </row>
    <row spans="1:4" r="8">
      <c t="s" r="A8" s="4">
        <v>1575</v>
      </c>
    </row>
    <row spans="1:4" r="9">
      <c t="s" r="A9" s="3">
        <v>1593</v>
      </c>
    </row>
    <row spans="1:4" r="10">
      <c t="s" r="A10" s="4">
        <v>1594</v>
      </c>
      <c t="n" r="B10" s="9">
        <v>22.6</v>
      </c>
    </row>
    <row spans="1:4" r="11">
      <c t="s" r="A11" s="3">
        <v>1591</v>
      </c>
    </row>
    <row spans="1:4" r="12">
      <c t="s" r="A12" s="4">
        <v>1595</v>
      </c>
      <c t="n" r="B12" s="9">
        <v>0.4</v>
      </c>
    </row>
    <row spans="1:4" r="13">
      <c t="s" r="A13" s="4">
        <v>1556</v>
      </c>
      <c t="n" r="B13" s="9">
        <v>14.6</v>
      </c>
    </row>
    <row spans="1:4" r="14">
      <c t="s" r="A14" s="4">
        <v>1596</v>
      </c>
    </row>
    <row spans="1:4" r="15">
      <c t="s" r="A15" s="3">
        <v>1593</v>
      </c>
    </row>
    <row spans="1:4" r="16">
      <c t="s" r="A16" s="4">
        <v>1594</v>
      </c>
      <c t="n" r="B16" s="9">
        <v>662.3</v>
      </c>
    </row>
    <row spans="1:4" r="17">
      <c t="s" r="A17" s="3">
        <v>1591</v>
      </c>
    </row>
    <row spans="1:4" r="18">
      <c t="s" r="A18" s="4">
        <v>1597</v>
      </c>
      <c t="n" r="B18" s="9">
        <v>220.5</v>
      </c>
    </row>
    <row spans="1:4" r="19">
      <c t="s" r="A19" s="4">
        <v>1578</v>
      </c>
      <c t="n" r="B19" s="9">
        <v>-155.1</v>
      </c>
    </row>
    <row spans="1:4" r="20">
      <c t="s" r="A20" s="4">
        <v>1562</v>
      </c>
      <c t="n" r="B20" s="9">
        <v>65.40000000000001</v>
      </c>
    </row>
    <row spans="1:4" r="21">
      <c t="s" r="A21" s="4">
        <v>1598</v>
      </c>
    </row>
    <row spans="1:4" r="22">
      <c t="s" r="A22" s="3">
        <v>1593</v>
      </c>
    </row>
    <row spans="1:4" r="23">
      <c t="s" r="A23" s="4">
        <v>1594</v>
      </c>
      <c t="n" r="B23" s="9">
        <v>543.4</v>
      </c>
    </row>
    <row spans="1:4" r="24">
      <c t="s" r="A24" s="3">
        <v>1591</v>
      </c>
    </row>
    <row spans="1:4" r="25">
      <c t="s" r="A25" s="4">
        <v>1597</v>
      </c>
      <c t="n" r="B25" s="9">
        <v>186.6</v>
      </c>
    </row>
    <row spans="1:4" r="26">
      <c t="s" r="A26" s="4">
        <v>1578</v>
      </c>
      <c t="n" r="B26" s="9">
        <v>-121.2</v>
      </c>
    </row>
    <row spans="1:4" r="27">
      <c t="s" r="A27" s="4">
        <v>1562</v>
      </c>
      <c t="n" r="B27" s="9">
        <v>65.40000000000001</v>
      </c>
    </row>
    <row spans="1:4" r="28">
      <c t="s" r="A28" s="4">
        <v>1599</v>
      </c>
    </row>
    <row spans="1:4" r="29">
      <c t="s" r="A29" s="3">
        <v>1593</v>
      </c>
    </row>
    <row spans="1:4" r="30">
      <c t="s" r="A30" s="4">
        <v>1594</v>
      </c>
      <c t="n" r="B30" s="9">
        <v>96.8</v>
      </c>
    </row>
    <row spans="1:4" r="31">
      <c t="s" r="A31" s="3">
        <v>1591</v>
      </c>
    </row>
    <row spans="1:4" r="32">
      <c t="s" r="A32" s="4">
        <v>1597</v>
      </c>
      <c t="n" r="B32" s="9">
        <v>28.3</v>
      </c>
    </row>
    <row spans="1:4" r="33">
      <c t="s" r="A33" s="4">
        <v>1578</v>
      </c>
      <c t="n" r="B33" s="9">
        <v>-28.3</v>
      </c>
    </row>
    <row spans="1:4" r="34">
      <c t="s" r="A34" s="4">
        <v>1562</v>
      </c>
      <c t="n" r="B34" s="6">
        <v>0</v>
      </c>
    </row>
    <row spans="1:4" r="35">
      <c t="s" r="A35" s="4">
        <v>1600</v>
      </c>
    </row>
    <row spans="1:4" r="36">
      <c t="s" r="A36" s="3">
        <v>1593</v>
      </c>
    </row>
    <row spans="1:4" r="37">
      <c t="s" r="A37" s="4">
        <v>1594</v>
      </c>
      <c t="n" r="B37" s="9">
        <v>21.8</v>
      </c>
    </row>
    <row spans="1:4" r="38">
      <c t="s" r="A38" s="3">
        <v>1591</v>
      </c>
    </row>
    <row spans="1:4" r="39">
      <c t="s" r="A39" s="4">
        <v>1597</v>
      </c>
      <c t="n" r="B39" s="9">
        <v>5.5</v>
      </c>
    </row>
    <row spans="1:4" r="40">
      <c t="s" r="A40" s="4">
        <v>1578</v>
      </c>
      <c t="n" r="B40" s="9">
        <v>-5.5</v>
      </c>
    </row>
    <row spans="1:4" r="41">
      <c t="s" r="A41" s="4">
        <v>1562</v>
      </c>
      <c t="n" r="B41" s="6">
        <v>0</v>
      </c>
    </row>
    <row spans="1:4" r="42">
      <c t="s" r="A42" s="4">
        <v>1601</v>
      </c>
    </row>
    <row spans="1:4" r="43">
      <c t="s" r="A43" s="3">
        <v>1593</v>
      </c>
    </row>
    <row spans="1:4" r="44">
      <c t="s" r="A44" s="4">
        <v>1594</v>
      </c>
      <c t="n" r="B44" s="9">
        <v>0.3</v>
      </c>
    </row>
    <row spans="1:4" r="45">
      <c t="s" r="A45" s="3">
        <v>1591</v>
      </c>
    </row>
    <row spans="1:4" r="46">
      <c t="s" r="A46" s="4">
        <v>1597</v>
      </c>
      <c t="n" r="B46" s="9">
        <v>0.1</v>
      </c>
    </row>
    <row spans="1:4" r="47">
      <c t="s" r="A47" s="4">
        <v>1578</v>
      </c>
      <c t="n" r="B47" s="9">
        <v>-0.1</v>
      </c>
    </row>
    <row spans="1:4" r="48">
      <c t="s" r="A48" s="4">
        <v>1562</v>
      </c>
      <c t="n" r="B48" s="6">
        <v>0</v>
      </c>
    </row>
    <row spans="1:4" r="49">
      <c t="s" r="A49" s="4">
        <v>1602</v>
      </c>
    </row>
    <row spans="1:4" r="50">
      <c t="s" r="A50" s="3">
        <v>1593</v>
      </c>
    </row>
    <row spans="1:4" r="51">
      <c t="s" r="A51" s="4">
        <v>1594</v>
      </c>
      <c t="n" r="B51" s="9">
        <v>118.6</v>
      </c>
    </row>
    <row spans="1:4" r="52">
      <c t="s" r="A52" s="4">
        <v>1603</v>
      </c>
    </row>
    <row spans="1:4" r="53">
      <c t="s" r="A53" s="3">
        <v>1593</v>
      </c>
    </row>
    <row spans="1:4" r="54">
      <c t="s" r="A54" s="4">
        <v>1594</v>
      </c>
      <c t="n" r="B54" s="6">
        <v>0</v>
      </c>
    </row>
    <row spans="1:4" r="55">
      <c t="s" r="A55" s="4">
        <v>1604</v>
      </c>
    </row>
    <row spans="1:4" r="56">
      <c t="s" r="A56" s="3">
        <v>1593</v>
      </c>
    </row>
    <row spans="1:4" r="57">
      <c t="s" r="A57" s="4">
        <v>1594</v>
      </c>
      <c t="n" r="B57" s="9">
        <v>96.8</v>
      </c>
    </row>
    <row spans="1:4" r="58">
      <c t="s" r="A58" s="4">
        <v>1605</v>
      </c>
    </row>
    <row spans="1:4" r="59">
      <c t="s" r="A59" s="3">
        <v>1593</v>
      </c>
    </row>
    <row spans="1:4" r="60">
      <c t="s" r="A60" s="4">
        <v>1594</v>
      </c>
      <c t="n" r="B60" s="9">
        <v>21.8</v>
      </c>
    </row>
    <row spans="1:4" r="61">
      <c t="s" r="A61" s="4">
        <v>1606</v>
      </c>
    </row>
    <row spans="1:4" r="62">
      <c t="s" r="A62" s="3">
        <v>1593</v>
      </c>
    </row>
    <row spans="1:4" r="63">
      <c t="s" r="A63" s="4">
        <v>1594</v>
      </c>
      <c t="n" r="B63" s="6">
        <v>0</v>
      </c>
    </row>
    <row spans="1:4" r="64">
      <c t="s" r="A64" s="4">
        <v>1607</v>
      </c>
    </row>
    <row spans="1:4" r="65">
      <c t="s" r="A65" s="3">
        <v>1593</v>
      </c>
    </row>
    <row spans="1:4" r="66">
      <c t="s" r="A66" s="4">
        <v>1594</v>
      </c>
      <c t="n" r="B66" s="9">
        <v>540.6</v>
      </c>
    </row>
    <row spans="1:4" r="67">
      <c t="s" r="A67" s="4">
        <v>1608</v>
      </c>
    </row>
    <row spans="1:4" r="68">
      <c t="s" r="A68" s="3">
        <v>1593</v>
      </c>
    </row>
    <row spans="1:4" r="69">
      <c t="s" r="A69" s="4">
        <v>1594</v>
      </c>
      <c t="n" r="B69" s="9">
        <v>540.6</v>
      </c>
    </row>
    <row spans="1:4" r="70">
      <c t="s" r="A70" s="4">
        <v>1609</v>
      </c>
    </row>
    <row spans="1:4" r="71">
      <c t="s" r="A71" s="3">
        <v>1593</v>
      </c>
    </row>
    <row spans="1:4" r="72">
      <c t="s" r="A72" s="4">
        <v>1594</v>
      </c>
      <c t="n" r="B72" s="6">
        <v>0</v>
      </c>
    </row>
    <row spans="1:4" r="73">
      <c t="s" r="A73" s="4">
        <v>1610</v>
      </c>
    </row>
    <row spans="1:4" r="74">
      <c t="s" r="A74" s="3">
        <v>1593</v>
      </c>
    </row>
    <row spans="1:4" r="75">
      <c t="s" r="A75" s="4">
        <v>1594</v>
      </c>
      <c t="n" r="B75" s="6">
        <v>0</v>
      </c>
    </row>
    <row spans="1:4" r="76">
      <c t="s" r="A76" s="4">
        <v>1611</v>
      </c>
    </row>
    <row spans="1:4" r="77">
      <c t="s" r="A77" s="3">
        <v>1593</v>
      </c>
    </row>
    <row spans="1:4" r="78">
      <c t="s" r="A78" s="4">
        <v>1594</v>
      </c>
      <c t="n" r="B78" s="6">
        <v>0</v>
      </c>
    </row>
    <row spans="1:4" r="79">
      <c t="s" r="A79" s="4">
        <v>1612</v>
      </c>
    </row>
    <row spans="1:4" r="80">
      <c t="s" r="A80" s="3">
        <v>1593</v>
      </c>
    </row>
    <row spans="1:4" r="81">
      <c t="s" r="A81" s="4">
        <v>1594</v>
      </c>
      <c t="n" r="B81" s="9">
        <v>2.3</v>
      </c>
    </row>
    <row spans="1:4" r="82">
      <c t="s" r="A82" s="4">
        <v>1613</v>
      </c>
    </row>
    <row spans="1:4" r="83">
      <c t="s" r="A83" s="3">
        <v>1593</v>
      </c>
    </row>
    <row spans="1:4" r="84">
      <c t="s" r="A84" s="4">
        <v>1594</v>
      </c>
      <c t="n" r="B84" s="6">
        <v>2</v>
      </c>
    </row>
    <row spans="1:4" r="85">
      <c t="s" r="A85" s="4">
        <v>1614</v>
      </c>
    </row>
    <row spans="1:4" r="86">
      <c t="s" r="A86" s="3">
        <v>1593</v>
      </c>
    </row>
    <row spans="1:4" r="87">
      <c t="s" r="A87" s="4">
        <v>1594</v>
      </c>
      <c t="n" r="B87" s="6">
        <v>0</v>
      </c>
    </row>
    <row spans="1:4" r="88">
      <c t="s" r="A88" s="4">
        <v>1615</v>
      </c>
    </row>
    <row spans="1:4" r="89">
      <c t="s" r="A89" s="3">
        <v>1593</v>
      </c>
    </row>
    <row spans="1:4" r="90">
      <c t="s" r="A90" s="4">
        <v>1594</v>
      </c>
      <c t="n" r="B90" s="6">
        <v>0</v>
      </c>
    </row>
    <row spans="1:4" r="91">
      <c t="s" r="A91" s="4">
        <v>1616</v>
      </c>
    </row>
    <row spans="1:4" r="92">
      <c t="s" r="A92" s="3">
        <v>1593</v>
      </c>
    </row>
    <row spans="1:4" r="93">
      <c t="s" r="A93" s="4">
        <v>1594</v>
      </c>
      <c t="n" r="B93" s="9">
        <v>0.3</v>
      </c>
    </row>
    <row spans="1:4" r="94">
      <c t="s" r="A94" s="4">
        <v>1617</v>
      </c>
    </row>
    <row spans="1:4" r="95">
      <c t="s" r="A95" s="3">
        <v>1593</v>
      </c>
    </row>
    <row spans="1:4" r="96">
      <c t="s" r="A96" s="4">
        <v>1594</v>
      </c>
      <c t="n" r="B96" s="9">
        <v>0.8</v>
      </c>
    </row>
    <row spans="1:4" r="97">
      <c t="s" r="A97" s="4">
        <v>1618</v>
      </c>
    </row>
    <row spans="1:4" r="98">
      <c t="s" r="A98" s="3">
        <v>1593</v>
      </c>
    </row>
    <row spans="1:4" r="99">
      <c t="s" r="A99" s="4">
        <v>1594</v>
      </c>
      <c t="n" r="B99" s="9">
        <v>0.8</v>
      </c>
    </row>
    <row spans="1:4" r="100">
      <c t="s" r="A100" s="4">
        <v>1619</v>
      </c>
    </row>
    <row spans="1:4" r="101">
      <c t="s" r="A101" s="3">
        <v>1593</v>
      </c>
    </row>
    <row spans="1:4" r="102">
      <c t="s" r="A102" s="4">
        <v>1594</v>
      </c>
      <c t="n" r="B102" s="6">
        <v>0</v>
      </c>
    </row>
    <row spans="1:4" r="103">
      <c t="s" r="A103" s="4">
        <v>1620</v>
      </c>
    </row>
    <row spans="1:4" r="104">
      <c t="s" r="A104" s="3">
        <v>1593</v>
      </c>
    </row>
    <row spans="1:4" r="105">
      <c t="s" r="A105" s="4">
        <v>1594</v>
      </c>
      <c t="n" r="B105" s="6">
        <v>0</v>
      </c>
    </row>
    <row spans="1:4" r="106">
      <c t="s" r="A106" s="4">
        <v>1621</v>
      </c>
    </row>
    <row spans="1:4" r="107">
      <c t="s" r="A107" s="3">
        <v>1593</v>
      </c>
    </row>
    <row spans="1:4" r="108">
      <c t="s" r="A108" s="4">
        <v>1594</v>
      </c>
      <c t="n" r="B108" s="6">
        <v>0</v>
      </c>
    </row>
    <row spans="1:4" r="109">
      <c t="s" r="A109" s="4">
        <v>541</v>
      </c>
    </row>
    <row spans="1:4" r="110">
      <c t="s" r="A110" s="3">
        <v>1591</v>
      </c>
    </row>
    <row spans="1:4" r="111">
      <c t="s" r="A111" s="4">
        <v>1541</v>
      </c>
      <c t="n" r="B111" s="8">
        <v>-1.2</v>
      </c>
      <c t="n" r="C111" s="8">
        <v>-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1622</v>
      </c>
      <c t="s" r="B1" s="2">
        <v>725</v>
      </c>
      <c t="s" r="C1" s="2">
        <v>1</v>
      </c>
    </row>
    <row spans="1:6" r="2">
      <c t="s" r="B2" s="2">
        <v>4</v>
      </c>
      <c t="s" r="C2" s="2">
        <v>2</v>
      </c>
      <c t="s" r="D2" s="2">
        <v>30</v>
      </c>
      <c t="s" r="E2" s="2">
        <v>83</v>
      </c>
      <c t="s" r="F2" s="2">
        <v>585</v>
      </c>
    </row>
    <row spans="1:6" r="3">
      <c t="s" r="A3" s="3">
        <v>1535</v>
      </c>
    </row>
    <row spans="1:6" r="4">
      <c t="s" r="A4" s="4">
        <v>1623</v>
      </c>
      <c t="s" r="C4" s="4">
        <v>1624</v>
      </c>
    </row>
    <row spans="1:6" r="5">
      <c t="s" r="A5" s="3">
        <v>1625</v>
      </c>
    </row>
    <row spans="1:6" r="6">
      <c t="s" r="A6" s="4">
        <v>1626</v>
      </c>
      <c t="n" r="B6" s="7">
        <v>35</v>
      </c>
      <c t="n" r="C6" s="7">
        <v>35</v>
      </c>
      <c t="n" r="D6" s="8">
        <v>33.7</v>
      </c>
      <c t="n" r="E6" s="7">
        <v>40</v>
      </c>
    </row>
    <row spans="1:6" r="7">
      <c t="s" r="A7" s="4">
        <v>1627</v>
      </c>
      <c t="n" r="B7" s="9">
        <v>-10.7</v>
      </c>
      <c t="n" r="D7" s="9">
        <v>-4.9</v>
      </c>
      <c t="n" r="E7" s="6">
        <v>1</v>
      </c>
    </row>
    <row spans="1:6" r="8">
      <c t="s" r="A8" s="4">
        <v>1628</v>
      </c>
      <c t="n" r="B8" s="6">
        <v>0</v>
      </c>
    </row>
    <row spans="1:6" r="9">
      <c t="s" r="A9" s="4">
        <v>1629</v>
      </c>
      <c t="n" r="B9" s="6">
        <v>0</v>
      </c>
      <c t="n" r="D9" s="9">
        <v>1.1</v>
      </c>
      <c t="n" r="E9" s="6">
        <v>0</v>
      </c>
    </row>
    <row spans="1:6" r="10">
      <c t="s" r="A10" s="4">
        <v>1630</v>
      </c>
      <c t="n" r="B10" s="6">
        <v>0</v>
      </c>
      <c t="n" r="E10" s="9">
        <v>-0.3</v>
      </c>
    </row>
    <row spans="1:6" r="11">
      <c t="s" r="A11" s="4">
        <v>1628</v>
      </c>
      <c t="n" r="D11" s="9">
        <v>7.3</v>
      </c>
      <c t="n" r="E11" s="6">
        <v>7</v>
      </c>
    </row>
    <row spans="1:6" r="12">
      <c t="s" r="A12" s="4">
        <v>1631</v>
      </c>
      <c t="n" r="C12" s="9">
        <v>24.3</v>
      </c>
      <c t="n" r="D12" s="6">
        <v>35</v>
      </c>
      <c t="n" r="E12" s="9">
        <v>33.7</v>
      </c>
    </row>
    <row spans="1:6" r="13">
      <c t="s" r="A13" s="4">
        <v>1632</v>
      </c>
      <c t="n" r="C13" s="9">
        <v>13.6</v>
      </c>
      <c t="n" r="F13" s="7">
        <v>5</v>
      </c>
    </row>
    <row spans="1:6" r="14">
      <c t="s" r="A14" s="4">
        <v>1633</v>
      </c>
      <c t="n" r="C14" s="9">
        <v>1.7</v>
      </c>
      <c t="n" r="D14" s="9">
        <v>-2.2</v>
      </c>
      <c t="n" r="E14" s="9">
        <v>0.7</v>
      </c>
    </row>
    <row spans="1:6" r="15">
      <c t="s" r="A15" s="4">
        <v>1634</v>
      </c>
    </row>
    <row spans="1:6" r="16">
      <c t="s" r="A16" s="3">
        <v>1625</v>
      </c>
    </row>
    <row spans="1:6" r="17">
      <c t="s" r="A17" s="4">
        <v>1626</v>
      </c>
      <c t="n" r="B17" s="9">
        <v>5.4</v>
      </c>
      <c t="n" r="C17" s="9">
        <v>5.4</v>
      </c>
      <c t="n" r="D17" s="9">
        <v>8.4</v>
      </c>
      <c t="n" r="E17" s="9">
        <v>8.4</v>
      </c>
    </row>
    <row spans="1:6" r="18">
      <c t="s" r="A18" s="4">
        <v>1627</v>
      </c>
      <c t="n" r="B18" s="6">
        <v>0</v>
      </c>
      <c t="n" r="D18" s="9">
        <v>-2.2</v>
      </c>
      <c t="n" r="E18" s="6">
        <v>0</v>
      </c>
    </row>
    <row spans="1:6" r="19">
      <c t="s" r="A19" s="4">
        <v>1628</v>
      </c>
      <c t="n" r="B19" s="6">
        <v>0</v>
      </c>
    </row>
    <row spans="1:6" r="20">
      <c t="s" r="A20" s="4">
        <v>1629</v>
      </c>
      <c t="n" r="B20" s="6">
        <v>0</v>
      </c>
      <c t="n" r="D20" s="9">
        <v>0.8</v>
      </c>
      <c t="n" r="E20" s="6">
        <v>0</v>
      </c>
    </row>
    <row spans="1:6" r="21">
      <c t="s" r="A21" s="4">
        <v>1630</v>
      </c>
      <c t="n" r="B21" s="6">
        <v>0</v>
      </c>
      <c t="n" r="E21" s="6">
        <v>0</v>
      </c>
    </row>
    <row spans="1:6" r="22">
      <c t="s" r="A22" s="4">
        <v>1628</v>
      </c>
      <c t="n" r="D22" s="6">
        <v>0</v>
      </c>
      <c t="n" r="E22" s="6">
        <v>0</v>
      </c>
    </row>
    <row spans="1:6" r="23">
      <c t="s" r="A23" s="4">
        <v>1631</v>
      </c>
      <c t="n" r="C23" s="9">
        <v>5.4</v>
      </c>
      <c t="n" r="D23" s="9">
        <v>5.4</v>
      </c>
      <c t="n" r="E23" s="9">
        <v>8.4</v>
      </c>
    </row>
    <row spans="1:6" r="24">
      <c t="s" r="A24" s="4">
        <v>1635</v>
      </c>
    </row>
    <row spans="1:6" r="25">
      <c t="s" r="A25" s="3">
        <v>1625</v>
      </c>
    </row>
    <row spans="1:6" r="26">
      <c t="s" r="A26" s="4">
        <v>1626</v>
      </c>
      <c t="n" r="B26" s="9">
        <v>23.1</v>
      </c>
      <c t="n" r="C26" s="9">
        <v>23.1</v>
      </c>
      <c t="n" r="D26" s="9">
        <v>16.6</v>
      </c>
      <c t="n" r="E26" s="9">
        <v>23.6</v>
      </c>
    </row>
    <row spans="1:6" r="27">
      <c t="s" r="A27" s="4">
        <v>1627</v>
      </c>
      <c t="n" r="B27" s="9">
        <v>-12.4</v>
      </c>
      <c t="n" r="D27" s="9">
        <v>-0.8</v>
      </c>
      <c t="n" r="E27" s="6">
        <v>0</v>
      </c>
    </row>
    <row spans="1:6" r="28">
      <c t="s" r="A28" s="4">
        <v>1628</v>
      </c>
      <c t="n" r="C28" s="6">
        <v>0</v>
      </c>
    </row>
    <row spans="1:6" r="29">
      <c t="s" r="A29" s="4">
        <v>1629</v>
      </c>
      <c t="n" r="B29" s="6">
        <v>0</v>
      </c>
      <c t="n" r="D29" s="6">
        <v>0</v>
      </c>
      <c t="n" r="E29" s="6">
        <v>0</v>
      </c>
    </row>
    <row spans="1:6" r="30">
      <c t="s" r="A30" s="4">
        <v>1630</v>
      </c>
      <c t="n" r="B30" s="6">
        <v>0</v>
      </c>
      <c t="n" r="E30" s="6">
        <v>0</v>
      </c>
    </row>
    <row spans="1:6" r="31">
      <c t="s" r="A31" s="4">
        <v>1628</v>
      </c>
      <c t="n" r="D31" s="9">
        <v>7.3</v>
      </c>
      <c t="n" r="E31" s="6">
        <v>7</v>
      </c>
    </row>
    <row spans="1:6" r="32">
      <c t="s" r="A32" s="4">
        <v>1631</v>
      </c>
      <c t="n" r="C32" s="9">
        <v>10.7</v>
      </c>
      <c t="n" r="D32" s="9">
        <v>23.1</v>
      </c>
      <c t="n" r="E32" s="9">
        <v>16.6</v>
      </c>
    </row>
    <row spans="1:6" r="33">
      <c t="s" r="A33" s="4">
        <v>1636</v>
      </c>
    </row>
    <row spans="1:6" r="34">
      <c t="s" r="A34" s="3">
        <v>1625</v>
      </c>
    </row>
    <row spans="1:6" r="35">
      <c t="s" r="A35" s="4">
        <v>1626</v>
      </c>
      <c t="n" r="B35" s="9">
        <v>6.5</v>
      </c>
      <c t="n" r="C35" s="9">
        <v>6.5</v>
      </c>
      <c t="n" r="D35" s="9">
        <v>8.699999999999999</v>
      </c>
      <c t="n" r="E35" s="6">
        <v>8</v>
      </c>
    </row>
    <row spans="1:6" r="36">
      <c t="s" r="A36" s="4">
        <v>1627</v>
      </c>
      <c t="n" r="B36" s="9">
        <v>1.7</v>
      </c>
      <c t="n" r="D36" s="9">
        <v>-1.9</v>
      </c>
      <c t="n" r="E36" s="6">
        <v>1</v>
      </c>
    </row>
    <row spans="1:6" r="37">
      <c t="s" r="A37" s="4">
        <v>1628</v>
      </c>
      <c t="n" r="B37" s="6">
        <v>0</v>
      </c>
    </row>
    <row spans="1:6" r="38">
      <c t="s" r="A38" s="4">
        <v>1629</v>
      </c>
      <c t="n" r="B38" s="6">
        <v>0</v>
      </c>
      <c t="n" r="D38" s="9">
        <v>0.3</v>
      </c>
      <c t="n" r="E38" s="6">
        <v>0</v>
      </c>
    </row>
    <row spans="1:6" r="39">
      <c t="s" r="A39" s="4">
        <v>1630</v>
      </c>
      <c t="n" r="B39" s="7">
        <v>0</v>
      </c>
      <c t="n" r="E39" s="9">
        <v>-0.3</v>
      </c>
    </row>
    <row spans="1:6" r="40">
      <c t="s" r="A40" s="4">
        <v>1628</v>
      </c>
      <c t="n" r="D40" s="6">
        <v>0</v>
      </c>
      <c t="n" r="E40" s="6">
        <v>0</v>
      </c>
    </row>
    <row spans="1:6" r="41">
      <c t="s" r="A41" s="4">
        <v>1631</v>
      </c>
      <c t="n" r="C41" s="8">
        <v>8.199999999999999</v>
      </c>
      <c t="n" r="D41" s="8">
        <v>6.5</v>
      </c>
      <c t="n" r="E41" s="8">
        <v>8.699999999999999</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37</v>
      </c>
      <c t="s" r="B1" s="2">
        <v>1638</v>
      </c>
      <c t="s" r="C1" s="2">
        <v>2</v>
      </c>
      <c t="s" r="D1" s="2">
        <v>585</v>
      </c>
    </row>
    <row spans="1:4" r="2">
      <c t="s" r="A2" s="3">
        <v>1639</v>
      </c>
    </row>
    <row spans="1:4" r="3">
      <c t="s" r="A3" s="4">
        <v>1632</v>
      </c>
      <c t="n" r="C3" s="8">
        <v>13.6</v>
      </c>
      <c t="n" r="D3" s="7">
        <v>5</v>
      </c>
    </row>
    <row spans="1:4" r="4">
      <c t="s" r="A4" s="4">
        <v>1640</v>
      </c>
    </row>
    <row spans="1:4" r="5">
      <c t="s" r="A5" s="3">
        <v>1639</v>
      </c>
    </row>
    <row spans="1:4" r="6">
      <c t="s" r="A6" s="4">
        <v>1641</v>
      </c>
      <c t="n" r="C6" s="9">
        <v>3.3</v>
      </c>
    </row>
    <row spans="1:4" r="7">
      <c t="s" r="A7" s="4">
        <v>1642</v>
      </c>
    </row>
    <row spans="1:4" r="8">
      <c t="s" r="A8" s="3">
        <v>1639</v>
      </c>
    </row>
    <row spans="1:4" r="9">
      <c t="s" r="A9" s="4">
        <v>1641</v>
      </c>
      <c t="n" r="C9" s="6">
        <v>4</v>
      </c>
    </row>
    <row spans="1:4" r="10">
      <c t="s" r="A10" s="4">
        <v>1643</v>
      </c>
      <c t="n" r="C10" s="9">
        <v>2.7</v>
      </c>
    </row>
    <row spans="1:4" r="11">
      <c t="s" r="A11" s="4">
        <v>375</v>
      </c>
    </row>
    <row spans="1:4" r="12">
      <c t="s" r="A12" s="3">
        <v>1639</v>
      </c>
    </row>
    <row spans="1:4" r="13">
      <c t="s" r="A13" s="4">
        <v>1644</v>
      </c>
      <c t="n" r="C13" s="8">
        <v>1.1</v>
      </c>
    </row>
    <row spans="1:4" r="14">
      <c t="s" r="A14" s="4">
        <v>1645</v>
      </c>
    </row>
    <row spans="1:4" r="15">
      <c t="s" r="A15" s="3">
        <v>1639</v>
      </c>
    </row>
    <row spans="1:4" r="16">
      <c t="s" r="A16" s="4">
        <v>1632</v>
      </c>
      <c t="n" r="B16" s="7">
        <v>1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646</v>
      </c>
      <c t="s" r="B1" s="2">
        <v>573</v>
      </c>
      <c t="s" r="C1" s="2">
        <v>1647</v>
      </c>
    </row>
    <row spans="1:3" r="2">
      <c t="s" r="A2" s="3">
        <v>255</v>
      </c>
    </row>
    <row spans="1:3" r="3">
      <c t="s" r="A3" s="4">
        <v>1648</v>
      </c>
      <c t="n" r="B3" s="8">
        <v>0.4</v>
      </c>
      <c t="n" r="C3" s="16">
        <v>50.7</v>
      </c>
    </row>
    <row spans="1:3" r="4">
      <c t="s" r="A4" s="4">
        <v>1649</v>
      </c>
      <c t="s" r="B4" s="4">
        <v>1650</v>
      </c>
      <c t="s" r="C4" s="4">
        <v>165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51</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1652</v>
      </c>
    </row>
    <row spans="1:12" r="4">
      <c t="s" r="A4" s="4">
        <v>89</v>
      </c>
      <c t="n" r="B4" s="8">
        <v>678.5</v>
      </c>
      <c t="n" r="C4" s="8">
        <v>334.7</v>
      </c>
      <c t="n" r="D4" s="8">
        <v>403.6</v>
      </c>
      <c t="n" r="E4" s="8">
        <v>391.8</v>
      </c>
      <c t="n" r="F4" s="8">
        <v>405.6</v>
      </c>
      <c t="n" r="G4" s="8">
        <v>323.2</v>
      </c>
      <c t="n" r="H4" s="8">
        <v>393.5</v>
      </c>
      <c t="n" r="I4" s="8">
        <v>331.8</v>
      </c>
      <c t="n" r="J4" s="8">
        <v>1808.6</v>
      </c>
      <c t="n" r="K4" s="8">
        <v>1454.1</v>
      </c>
      <c t="n" r="L4" s="8">
        <v>1361.6</v>
      </c>
    </row>
    <row spans="1:12" r="5">
      <c t="s" r="A5" s="4">
        <v>94</v>
      </c>
      <c t="n" r="J5" s="9">
        <v>-487.5</v>
      </c>
      <c t="n" r="K5" s="9">
        <v>-257.7</v>
      </c>
      <c t="n" r="L5" s="9">
        <v>-149.1</v>
      </c>
    </row>
    <row spans="1:12" r="6">
      <c t="s" r="A6" s="4">
        <v>97</v>
      </c>
      <c t="n" r="B6" s="8">
        <v>258.1</v>
      </c>
      <c t="n" r="C6" s="8">
        <v>-94.59999999999999</v>
      </c>
      <c t="n" r="D6" s="8">
        <v>-9.1</v>
      </c>
      <c t="n" r="E6" s="8">
        <v>0.5</v>
      </c>
      <c t="n" r="F6" s="8">
        <v>-65.7</v>
      </c>
      <c t="n" r="G6" s="8">
        <v>-35.5</v>
      </c>
      <c t="n" r="H6" s="8">
        <v>33.6</v>
      </c>
      <c t="n" r="I6" s="8">
        <v>38.6</v>
      </c>
      <c t="n" r="J6" s="9">
        <v>154.9</v>
      </c>
      <c t="n" r="K6" s="6">
        <v>-29</v>
      </c>
      <c t="n" r="L6" s="9">
        <v>158.6</v>
      </c>
    </row>
    <row spans="1:12" r="7">
      <c t="s" r="A7" s="4">
        <v>1653</v>
      </c>
    </row>
    <row spans="1:12" r="8">
      <c t="s" r="A8" s="3">
        <v>1652</v>
      </c>
    </row>
    <row spans="1:12" r="9">
      <c t="s" r="A9" s="4">
        <v>1654</v>
      </c>
      <c t="n" r="J9" s="9">
        <v>9.300000000000001</v>
      </c>
      <c t="n" r="K9" s="9">
        <v>18.6</v>
      </c>
      <c t="n" r="L9" s="6">
        <v>25</v>
      </c>
    </row>
    <row spans="1:12" r="10">
      <c t="s" r="A10" s="4">
        <v>1655</v>
      </c>
      <c t="n" r="J10" s="9">
        <v>-0.4</v>
      </c>
      <c t="n" r="K10" s="9">
        <v>52.9</v>
      </c>
      <c t="n" r="L10" s="9">
        <v>378.5</v>
      </c>
    </row>
    <row spans="1:12" r="11">
      <c t="s" r="A11" s="4">
        <v>1656</v>
      </c>
      <c t="n" r="J11" s="9">
        <v>-8.800000000000001</v>
      </c>
      <c t="n" r="K11" s="9">
        <v>-72.40000000000001</v>
      </c>
      <c t="n" r="L11" s="6">
        <v>-402</v>
      </c>
    </row>
    <row spans="1:12" r="12">
      <c t="s" r="A12" s="4">
        <v>1657</v>
      </c>
      <c t="n" r="J12" s="9">
        <v>-1.3</v>
      </c>
      <c t="n" r="K12" s="9">
        <v>-3.2</v>
      </c>
      <c t="n" r="L12" s="9">
        <v>-14.5</v>
      </c>
    </row>
    <row spans="1:12" r="13">
      <c t="s" r="A13" s="4">
        <v>1658</v>
      </c>
      <c t="n" r="J13" s="9">
        <v>-0.4</v>
      </c>
      <c t="n" r="K13" s="9">
        <v>-1.4</v>
      </c>
      <c t="n" r="L13" s="9">
        <v>-7.1</v>
      </c>
    </row>
    <row spans="1:12" r="14">
      <c t="s" r="A14" s="4">
        <v>89</v>
      </c>
      <c t="n" r="J14" s="9">
        <v>-1.6</v>
      </c>
      <c t="n" r="K14" s="9">
        <v>-5.5</v>
      </c>
      <c t="n" r="L14" s="9">
        <v>-20.1</v>
      </c>
    </row>
    <row spans="1:12" r="15">
      <c t="s" r="A15" s="4">
        <v>1659</v>
      </c>
      <c t="n" r="J15" s="6">
        <v>0</v>
      </c>
      <c t="n" r="K15" s="9">
        <v>0.6</v>
      </c>
      <c t="n" r="L15" s="9">
        <v>10.2</v>
      </c>
    </row>
    <row spans="1:12" r="16">
      <c t="s" r="A16" s="4">
        <v>1660</v>
      </c>
      <c t="n" r="J16" s="9">
        <v>-0.1</v>
      </c>
      <c t="n" r="K16" s="9">
        <v>-0.1</v>
      </c>
      <c t="n" r="L16" s="9">
        <v>-1.9</v>
      </c>
    </row>
    <row spans="1:12" r="17">
      <c t="s" r="A17" s="4">
        <v>94</v>
      </c>
      <c t="n" r="J17" s="6">
        <v>-4</v>
      </c>
      <c t="n" r="K17" s="9">
        <v>-4.3</v>
      </c>
      <c t="n" r="L17" s="9">
        <v>-4.9</v>
      </c>
    </row>
    <row spans="1:12" r="18">
      <c t="s" r="A18" s="4">
        <v>97</v>
      </c>
      <c t="n" r="J18" s="8">
        <v>-5.7</v>
      </c>
      <c t="n" r="K18" s="9">
        <v>-9.300000000000001</v>
      </c>
      <c t="n" r="L18" s="8">
        <v>-16.7</v>
      </c>
    </row>
    <row spans="1:12" r="19">
      <c t="s" r="A19" s="4">
        <v>1661</v>
      </c>
    </row>
    <row spans="1:12" r="20">
      <c t="s" r="A20" s="3">
        <v>1652</v>
      </c>
    </row>
    <row spans="1:12" r="21">
      <c t="s" r="A21" s="4">
        <v>1656</v>
      </c>
      <c t="n" r="K21" s="8">
        <v>0.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662</v>
      </c>
      <c t="s" r="B1" s="2">
        <v>1</v>
      </c>
    </row>
    <row spans="1:5" r="2">
      <c t="s" r="B2" s="2">
        <v>2</v>
      </c>
      <c t="s" r="C2" s="2">
        <v>30</v>
      </c>
      <c t="s" r="D2" s="2">
        <v>83</v>
      </c>
      <c t="s" r="E2" s="2">
        <v>531</v>
      </c>
    </row>
    <row spans="1:5" r="3">
      <c t="s" r="A3" s="3">
        <v>1663</v>
      </c>
    </row>
    <row spans="1:5" r="4">
      <c t="s" r="A4" s="4">
        <v>1656</v>
      </c>
      <c t="n" r="B4" s="8">
        <v>-8.800000000000001</v>
      </c>
      <c t="n" r="C4" s="8">
        <v>-72.40000000000001</v>
      </c>
      <c t="n" r="D4" s="7">
        <v>-402</v>
      </c>
    </row>
    <row spans="1:5" r="5">
      <c t="s" r="A5" s="4">
        <v>1664</v>
      </c>
      <c t="n" r="B5" s="9">
        <v>20.1</v>
      </c>
      <c t="n" r="C5" s="9">
        <v>56.4</v>
      </c>
      <c t="n" r="D5" s="9">
        <v>69.2</v>
      </c>
      <c t="n" r="E5" s="8">
        <v>98.3</v>
      </c>
    </row>
    <row spans="1:5" r="6">
      <c t="s" r="A6" s="4">
        <v>1665</v>
      </c>
    </row>
    <row spans="1:5" r="7">
      <c t="s" r="A7" s="3">
        <v>1663</v>
      </c>
    </row>
    <row spans="1:5" r="8">
      <c t="s" r="A8" s="4">
        <v>1656</v>
      </c>
      <c t="n" r="B8" s="9">
        <v>6.4</v>
      </c>
      <c t="n" r="C8" s="9">
        <v>-33.7</v>
      </c>
      <c t="n" r="D8" s="9">
        <v>-108.7</v>
      </c>
    </row>
    <row spans="1:5" r="9">
      <c t="s" r="A9" s="4">
        <v>1664</v>
      </c>
      <c t="n" r="B9" s="9">
        <v>0.5</v>
      </c>
      <c t="n" r="C9" s="9">
        <v>-1.7</v>
      </c>
    </row>
    <row spans="1:5" r="10">
      <c t="s" r="A10" s="4">
        <v>1666</v>
      </c>
    </row>
    <row spans="1:5" r="11">
      <c t="s" r="A11" s="3">
        <v>1663</v>
      </c>
    </row>
    <row spans="1:5" r="12">
      <c t="s" r="A12" s="4">
        <v>1656</v>
      </c>
      <c t="n" r="B12" s="9">
        <v>-7.3</v>
      </c>
      <c t="n" r="C12" s="9">
        <v>-1.3</v>
      </c>
      <c t="n" r="D12" s="9">
        <v>-96.7</v>
      </c>
    </row>
    <row spans="1:5" r="13">
      <c t="s" r="A13" s="4">
        <v>1664</v>
      </c>
      <c t="n" r="B13" s="9">
        <v>14.8</v>
      </c>
      <c t="n" r="C13" s="9">
        <v>44.1</v>
      </c>
    </row>
    <row spans="1:5" r="14">
      <c t="s" r="A14" s="4">
        <v>1667</v>
      </c>
    </row>
    <row spans="1:5" r="15">
      <c t="s" r="A15" s="3">
        <v>1663</v>
      </c>
    </row>
    <row spans="1:5" r="16">
      <c t="s" r="A16" s="4">
        <v>1656</v>
      </c>
      <c t="n" r="B16" s="9">
        <v>-7.9</v>
      </c>
      <c t="n" r="C16" s="9">
        <v>-37.4</v>
      </c>
      <c t="n" r="D16" s="8">
        <v>-196.6</v>
      </c>
    </row>
    <row spans="1:5" r="17">
      <c t="s" r="A17" s="4">
        <v>1664</v>
      </c>
      <c t="n" r="B17" s="8">
        <v>4.8</v>
      </c>
      <c t="n" r="C17" s="6">
        <v>14</v>
      </c>
    </row>
    <row spans="1:5" r="18">
      <c t="s" r="A18" s="4">
        <v>1668</v>
      </c>
    </row>
    <row spans="1:5" r="19">
      <c t="s" r="A19" s="3">
        <v>1663</v>
      </c>
    </row>
    <row spans="1:5" r="20">
      <c t="s" r="A20" s="4">
        <v>1656</v>
      </c>
      <c t="n" r="C20" s="8">
        <v>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69</v>
      </c>
      <c t="s" r="B1" s="2">
        <v>1</v>
      </c>
    </row>
    <row spans="1:4" r="2">
      <c t="s" r="B2" s="2">
        <v>2</v>
      </c>
      <c t="s" r="C2" s="2">
        <v>30</v>
      </c>
      <c t="s" r="D2" s="2">
        <v>83</v>
      </c>
    </row>
    <row spans="1:4" r="3">
      <c t="s" r="A3" s="3">
        <v>1670</v>
      </c>
    </row>
    <row spans="1:4" r="4">
      <c t="s" r="A4" s="4">
        <v>1671</v>
      </c>
      <c t="n" r="C4" s="7">
        <v>0</v>
      </c>
    </row>
    <row spans="1:4" r="5">
      <c t="s" r="A5" s="4">
        <v>1672</v>
      </c>
      <c t="n" r="B5" s="7">
        <v>0</v>
      </c>
    </row>
    <row spans="1:4" r="6">
      <c t="s" r="A6" s="3">
        <v>1673</v>
      </c>
    </row>
    <row spans="1:4" r="7">
      <c t="s" r="A7" s="4">
        <v>1674</v>
      </c>
      <c t="n" r="B7" s="9">
        <v>56.4</v>
      </c>
      <c t="n" r="C7" s="9">
        <v>69.2</v>
      </c>
      <c t="n" r="D7" s="8">
        <v>98.3</v>
      </c>
    </row>
    <row spans="1:4" r="8">
      <c t="s" r="A8" s="4">
        <v>1217</v>
      </c>
      <c t="n" r="D8" s="9">
        <v>59.4</v>
      </c>
    </row>
    <row spans="1:4" r="9">
      <c t="s" r="A9" s="4">
        <v>1675</v>
      </c>
      <c t="n" r="B9" s="9">
        <v>8.800000000000001</v>
      </c>
      <c t="n" r="C9" s="9">
        <v>72.40000000000001</v>
      </c>
      <c t="n" r="D9" s="6">
        <v>402</v>
      </c>
    </row>
    <row spans="1:4" r="10">
      <c t="s" r="A10" s="4">
        <v>1676</v>
      </c>
      <c t="n" r="B10" s="6">
        <v>0</v>
      </c>
      <c t="n" r="C10" s="6">
        <v>0</v>
      </c>
      <c t="n" r="D10" s="6">
        <v>0</v>
      </c>
    </row>
    <row spans="1:4" r="11">
      <c t="s" r="A11" s="4">
        <v>1677</v>
      </c>
      <c t="n" r="B11" s="9">
        <v>27.5</v>
      </c>
      <c t="n" r="C11" s="9">
        <v>-59.6</v>
      </c>
      <c t="n" r="D11" s="9">
        <v>313.5</v>
      </c>
    </row>
    <row spans="1:4" r="12">
      <c t="s" r="A12" s="4">
        <v>1474</v>
      </c>
      <c t="n" r="B12" s="9">
        <v>20.1</v>
      </c>
      <c t="n" r="C12" s="9">
        <v>56.4</v>
      </c>
      <c t="n" r="D12" s="9">
        <v>69.2</v>
      </c>
    </row>
    <row spans="1:4" r="13">
      <c t="s" r="A13" s="4">
        <v>1678</v>
      </c>
      <c t="n" r="B13" s="9">
        <v>5.8</v>
      </c>
      <c t="n" r="C13" s="9">
        <v>33.2</v>
      </c>
      <c t="n" r="D13" s="9">
        <v>81.3</v>
      </c>
    </row>
    <row spans="1:4" r="14">
      <c t="s" r="A14" s="4">
        <v>1659</v>
      </c>
      <c t="n" r="B14" s="6">
        <v>0</v>
      </c>
      <c t="n" r="C14" s="9">
        <v>0.6</v>
      </c>
      <c t="n" r="D14" s="9">
        <v>10.2</v>
      </c>
    </row>
    <row spans="1:4" r="15">
      <c t="n" r="A15" s="14">
        <v>3</v>
      </c>
    </row>
    <row spans="1:4" r="16">
      <c t="s" r="A16" s="3">
        <v>1679</v>
      </c>
    </row>
    <row spans="1:4" r="17">
      <c t="s" r="A17" s="4">
        <v>1217</v>
      </c>
      <c t="n" r="D17" s="6">
        <v>0</v>
      </c>
    </row>
    <row spans="1:4" r="18">
      <c t="n" r="A18" s="14">
        <v>2</v>
      </c>
    </row>
    <row spans="1:4" r="19">
      <c t="s" r="A19" s="3">
        <v>1670</v>
      </c>
    </row>
    <row spans="1:4" r="20">
      <c t="s" r="A20" s="4">
        <v>1671</v>
      </c>
      <c t="n" r="C20" s="6">
        <v>0</v>
      </c>
    </row>
    <row spans="1:4" r="21">
      <c t="s" r="A21" s="4">
        <v>1672</v>
      </c>
      <c t="n" r="B21" s="6">
        <v>0</v>
      </c>
    </row>
    <row spans="1:4" r="22">
      <c t="s" r="A22" s="3">
        <v>1673</v>
      </c>
    </row>
    <row spans="1:4" r="23">
      <c t="s" r="A23" s="4">
        <v>1674</v>
      </c>
      <c t="n" r="B23" s="9">
        <v>33.8</v>
      </c>
      <c t="n" r="C23" s="9">
        <v>4.7</v>
      </c>
      <c t="n" r="D23" s="9">
        <v>-20.5</v>
      </c>
    </row>
    <row spans="1:4" r="24">
      <c t="s" r="A24" s="4">
        <v>1217</v>
      </c>
      <c t="n" r="D24" s="6">
        <v>0</v>
      </c>
    </row>
    <row spans="1:4" r="25">
      <c t="s" r="A25" s="4">
        <v>1675</v>
      </c>
      <c t="n" r="B25" s="9">
        <v>7.5</v>
      </c>
      <c t="n" r="C25" s="6">
        <v>71</v>
      </c>
      <c t="n" r="D25" s="9">
        <v>196.1</v>
      </c>
    </row>
    <row spans="1:4" r="26">
      <c t="s" r="A26" s="4">
        <v>1676</v>
      </c>
      <c t="n" r="B26" s="6">
        <v>0</v>
      </c>
      <c t="n" r="C26" s="6">
        <v>0</v>
      </c>
      <c t="n" r="D26" s="6">
        <v>0</v>
      </c>
    </row>
    <row spans="1:4" r="27">
      <c t="s" r="A27" s="4">
        <v>1677</v>
      </c>
      <c t="n" r="B27" s="9">
        <v>9.800000000000001</v>
      </c>
      <c t="n" r="C27" s="9">
        <v>-100.1</v>
      </c>
      <c t="n" r="D27" s="9">
        <v>221.3</v>
      </c>
    </row>
    <row spans="1:4" r="28">
      <c t="s" r="A28" s="4">
        <v>1474</v>
      </c>
      <c t="n" r="B28" s="9">
        <v>16.5</v>
      </c>
      <c t="n" r="C28" s="9">
        <v>33.8</v>
      </c>
      <c t="n" r="D28" s="9">
        <v>4.7</v>
      </c>
    </row>
    <row spans="1:4" r="29">
      <c t="n" r="A29" s="14">
        <v>1</v>
      </c>
    </row>
    <row spans="1:4" r="30">
      <c t="s" r="A30" s="3">
        <v>1670</v>
      </c>
    </row>
    <row spans="1:4" r="31">
      <c t="s" r="A31" s="4">
        <v>1671</v>
      </c>
      <c t="n" r="C31" s="6">
        <v>0</v>
      </c>
    </row>
    <row spans="1:4" r="32">
      <c t="s" r="A32" s="4">
        <v>1672</v>
      </c>
      <c t="n" r="B32" s="6">
        <v>0</v>
      </c>
    </row>
    <row spans="1:4" r="33">
      <c t="s" r="A33" s="3">
        <v>1673</v>
      </c>
    </row>
    <row spans="1:4" r="34">
      <c t="s" r="A34" s="4">
        <v>1674</v>
      </c>
      <c t="n" r="B34" s="9">
        <v>3.7</v>
      </c>
      <c t="n" r="C34" s="9">
        <v>1.1</v>
      </c>
      <c t="n" r="D34" s="9">
        <v>-21.7</v>
      </c>
    </row>
    <row spans="1:4" r="35">
      <c t="s" r="A35" s="4">
        <v>1217</v>
      </c>
      <c t="n" r="D35" s="6">
        <v>0</v>
      </c>
    </row>
    <row spans="1:4" r="36">
      <c t="s" r="A36" s="4">
        <v>1675</v>
      </c>
      <c t="n" r="B36" s="9">
        <v>-8.4</v>
      </c>
      <c t="n" r="C36" s="9">
        <v>-37.2</v>
      </c>
      <c t="n" r="D36" s="9">
        <v>69.40000000000001</v>
      </c>
    </row>
    <row spans="1:4" r="37">
      <c t="s" r="A37" s="4">
        <v>1676</v>
      </c>
      <c t="n" r="B37" s="6">
        <v>0</v>
      </c>
      <c t="n" r="C37" s="6">
        <v>0</v>
      </c>
      <c t="n" r="D37" s="6">
        <v>0</v>
      </c>
    </row>
    <row spans="1:4" r="38">
      <c t="s" r="A38" s="4">
        <v>1677</v>
      </c>
      <c t="n" r="B38" s="9">
        <v>11.2</v>
      </c>
      <c t="n" r="C38" s="9">
        <v>34.6</v>
      </c>
      <c t="n" r="D38" s="9">
        <v>92.2</v>
      </c>
    </row>
    <row spans="1:4" r="39">
      <c t="s" r="A39" s="4">
        <v>1474</v>
      </c>
      <c t="n" r="B39" s="9">
        <v>0.9</v>
      </c>
      <c t="n" r="C39" s="9">
        <v>3.7</v>
      </c>
      <c t="n" r="D39" s="9">
        <v>1.1</v>
      </c>
    </row>
    <row spans="1:4" r="40">
      <c t="s" r="A40" s="4">
        <v>1680</v>
      </c>
    </row>
    <row spans="1:4" r="41">
      <c t="s" r="A41" s="3">
        <v>1670</v>
      </c>
    </row>
    <row spans="1:4" r="42">
      <c t="s" r="A42" s="4">
        <v>1671</v>
      </c>
      <c t="n" r="C42" s="6">
        <v>0</v>
      </c>
    </row>
    <row spans="1:4" r="43">
      <c t="s" r="A43" s="4">
        <v>1672</v>
      </c>
      <c t="n" r="B43" s="6">
        <v>0</v>
      </c>
    </row>
    <row spans="1:4" r="44">
      <c t="s" r="A44" s="3">
        <v>1679</v>
      </c>
    </row>
    <row spans="1:4" r="45">
      <c t="s" r="A45" s="4">
        <v>1472</v>
      </c>
      <c t="n" r="B45" s="9">
        <v>-0.7</v>
      </c>
      <c t="n" r="C45" s="9">
        <v>-52.8</v>
      </c>
      <c t="n" r="D45" s="9">
        <v>-441.5</v>
      </c>
    </row>
    <row spans="1:4" r="46">
      <c t="s" r="A46" s="4">
        <v>1681</v>
      </c>
      <c t="n" r="B46" s="9">
        <v>0.4</v>
      </c>
      <c t="n" r="C46" s="9">
        <v>-53.5</v>
      </c>
      <c t="n" r="D46" s="9">
        <v>-388.7</v>
      </c>
    </row>
    <row spans="1:4" r="47">
      <c t="s" r="A47" s="4">
        <v>1676</v>
      </c>
      <c t="n" r="B47" s="6">
        <v>0</v>
      </c>
      <c t="n" r="C47" s="6">
        <v>0</v>
      </c>
      <c t="n" r="D47" s="6">
        <v>0</v>
      </c>
    </row>
    <row spans="1:4" r="48">
      <c t="s" r="A48" s="4">
        <v>1677</v>
      </c>
      <c t="n" r="B48" s="6">
        <v>0</v>
      </c>
      <c t="n" r="C48" s="6">
        <v>0</v>
      </c>
      <c t="n" r="D48" s="6">
        <v>0</v>
      </c>
    </row>
    <row spans="1:4" r="49">
      <c t="s" r="A49" s="4">
        <v>1474</v>
      </c>
      <c t="n" r="B49" s="9">
        <v>-0.3</v>
      </c>
      <c t="n" r="C49" s="9">
        <v>-0.7</v>
      </c>
      <c t="n" r="D49" s="9">
        <v>-52.8</v>
      </c>
    </row>
    <row spans="1:4" r="50">
      <c t="s" r="A50" s="4">
        <v>1682</v>
      </c>
    </row>
    <row spans="1:4" r="51">
      <c t="s" r="A51" s="3">
        <v>1670</v>
      </c>
    </row>
    <row spans="1:4" r="52">
      <c t="s" r="A52" s="4">
        <v>1671</v>
      </c>
      <c t="n" r="C52" s="6">
        <v>0</v>
      </c>
    </row>
    <row spans="1:4" r="53">
      <c t="s" r="A53" s="4">
        <v>1672</v>
      </c>
      <c t="n" r="B53" s="6">
        <v>0</v>
      </c>
    </row>
    <row spans="1:4" r="54">
      <c t="s" r="A54" s="3">
        <v>1673</v>
      </c>
    </row>
    <row spans="1:4" r="55">
      <c t="s" r="A55" s="4">
        <v>1674</v>
      </c>
      <c t="n" r="B55" s="9">
        <v>18.9</v>
      </c>
      <c t="n" r="C55" s="9">
        <v>63.4</v>
      </c>
      <c t="n" r="D55" s="9">
        <v>140.5</v>
      </c>
    </row>
    <row spans="1:4" r="56">
      <c t="s" r="A56" s="4">
        <v>1217</v>
      </c>
      <c t="n" r="D56" s="9">
        <v>59.4</v>
      </c>
    </row>
    <row spans="1:4" r="57">
      <c t="s" r="A57" s="4">
        <v>1675</v>
      </c>
      <c t="n" r="B57" s="9">
        <v>9.699999999999999</v>
      </c>
      <c t="n" r="C57" s="9">
        <v>38.6</v>
      </c>
      <c t="n" r="D57" s="9">
        <v>136.5</v>
      </c>
    </row>
    <row spans="1:4" r="58">
      <c t="s" r="A58" s="4">
        <v>1676</v>
      </c>
      <c t="n" r="B58" s="6">
        <v>0</v>
      </c>
      <c t="n" r="C58" s="6">
        <v>0</v>
      </c>
      <c t="n" r="D58" s="6">
        <v>0</v>
      </c>
    </row>
    <row spans="1:4" r="59">
      <c t="s" r="A59" s="4">
        <v>1677</v>
      </c>
      <c t="n" r="B59" s="9">
        <v>6.5</v>
      </c>
      <c t="n" r="C59" s="9">
        <v>5.9</v>
      </c>
      <c t="n" r="D59" s="6">
        <v>0</v>
      </c>
    </row>
    <row spans="1:4" r="60">
      <c t="s" r="A60" s="4">
        <v>1474</v>
      </c>
      <c t="n" r="B60" s="8">
        <v>2.7</v>
      </c>
      <c t="n" r="C60" s="8">
        <v>18.9</v>
      </c>
      <c t="n" r="D60" s="8">
        <v>63.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83</v>
      </c>
      <c t="s" r="B1" s="2">
        <v>2</v>
      </c>
      <c t="s" r="C1" s="2">
        <v>30</v>
      </c>
      <c t="s" r="D1" s="2">
        <v>83</v>
      </c>
    </row>
    <row spans="1:4" r="2">
      <c t="s" r="A2" s="3">
        <v>1684</v>
      </c>
    </row>
    <row spans="1:4" r="3">
      <c t="s" r="A3" s="4">
        <v>1678</v>
      </c>
      <c t="n" r="B3" s="8">
        <v>5.8</v>
      </c>
      <c t="n" r="C3" s="8">
        <v>33.2</v>
      </c>
      <c t="n" r="D3" s="8">
        <v>81.3</v>
      </c>
    </row>
    <row spans="1:4" r="4">
      <c t="s" r="A4" s="4">
        <v>339</v>
      </c>
    </row>
    <row spans="1:4" r="5">
      <c t="s" r="A5" s="3">
        <v>1684</v>
      </c>
    </row>
    <row spans="1:4" r="6">
      <c t="s" r="A6" s="4">
        <v>900</v>
      </c>
      <c t="n" r="B6" s="9">
        <v>5.8</v>
      </c>
      <c t="n" r="C6" s="9">
        <v>23.7</v>
      </c>
    </row>
    <row spans="1:4" r="7">
      <c t="s" r="A7" s="4">
        <v>819</v>
      </c>
    </row>
    <row spans="1:4" r="8">
      <c t="s" r="A8" s="3">
        <v>1684</v>
      </c>
    </row>
    <row spans="1:4" r="9">
      <c t="s" r="A9" s="4">
        <v>900</v>
      </c>
      <c t="n" r="B9" s="7">
        <v>0</v>
      </c>
      <c t="n" r="C9" s="8">
        <v>9.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spans="1:2" r="1">
      <c t="s" r="A1" s="1">
        <v>1685</v>
      </c>
      <c t="s" r="B1" s="2">
        <v>1</v>
      </c>
    </row>
    <row spans="1:2" r="2">
      <c t="s" r="B2" s="2">
        <v>573</v>
      </c>
    </row>
    <row spans="1:2" r="3">
      <c t="s" r="A3" s="4">
        <v>1686</v>
      </c>
    </row>
    <row spans="1:2" r="4">
      <c t="s" r="A4" s="3">
        <v>1687</v>
      </c>
    </row>
    <row spans="1:2" r="5">
      <c t="s" r="A5" s="4">
        <v>1688</v>
      </c>
      <c t="n" r="B5" s="8">
        <v>-0.3</v>
      </c>
    </row>
    <row spans="1:2" r="6">
      <c t="s" r="A6" s="4">
        <v>1689</v>
      </c>
    </row>
    <row spans="1:2" r="7">
      <c t="s" r="A7" s="3">
        <v>1687</v>
      </c>
    </row>
    <row spans="1:2" r="8">
      <c t="s" r="A8" s="4">
        <v>1688</v>
      </c>
      <c t="n" r="B8" s="8">
        <v>0.8</v>
      </c>
    </row>
    <row spans="1:2" r="9">
      <c t="s" r="A9" s="4">
        <v>1690</v>
      </c>
    </row>
    <row spans="1:2" r="10">
      <c t="s" r="A10" s="3">
        <v>1687</v>
      </c>
    </row>
    <row spans="1:2" r="11">
      <c t="s" r="A11" s="4">
        <v>1691</v>
      </c>
      <c t="s" r="B11" s="4">
        <v>1692</v>
      </c>
    </row>
    <row spans="1:2" r="12">
      <c t="s" r="A12" s="4">
        <v>1693</v>
      </c>
    </row>
    <row spans="1:2" r="13">
      <c t="s" r="A13" s="3">
        <v>1687</v>
      </c>
    </row>
    <row spans="1:2" r="14">
      <c t="s" r="A14" s="4">
        <v>1691</v>
      </c>
      <c t="s" r="B14" s="4">
        <v>1694</v>
      </c>
    </row>
    <row spans="1:2" r="15">
      <c t="s" r="A15" s="4">
        <v>1695</v>
      </c>
    </row>
    <row spans="1:2" r="16">
      <c t="s" r="A16" s="3">
        <v>1687</v>
      </c>
    </row>
    <row spans="1:2" r="17">
      <c t="s" r="A17" s="4">
        <v>1691</v>
      </c>
      <c t="s" r="B17" s="4">
        <v>1696</v>
      </c>
    </row>
    <row spans="1:2" r="18">
      <c t="s" r="A18" s="4">
        <v>1697</v>
      </c>
    </row>
    <row spans="1:2" r="19">
      <c t="s" r="A19" s="3">
        <v>1687</v>
      </c>
    </row>
    <row spans="1:2" r="20">
      <c t="s" r="A20" s="4">
        <v>1698</v>
      </c>
      <c t="s" r="B20" s="4">
        <v>1699</v>
      </c>
    </row>
    <row spans="1:2" r="21">
      <c t="s" r="A21" s="4">
        <v>1700</v>
      </c>
    </row>
    <row spans="1:2" r="22">
      <c t="s" r="A22" s="3">
        <v>1687</v>
      </c>
    </row>
    <row spans="1:2" r="23">
      <c t="s" r="A23" s="4">
        <v>1698</v>
      </c>
      <c t="s" r="B23" s="4">
        <v>1701</v>
      </c>
    </row>
    <row spans="1:2" r="24">
      <c t="s" r="A24" s="4">
        <v>1702</v>
      </c>
    </row>
    <row spans="1:2" r="25">
      <c t="s" r="A25" s="3">
        <v>1687</v>
      </c>
    </row>
    <row spans="1:2" r="26">
      <c t="s" r="A26" s="4">
        <v>1698</v>
      </c>
      <c t="s" r="B26" s="4">
        <v>785</v>
      </c>
    </row>
    <row spans="1:2" r="27">
      <c t="s" r="A27" s="4">
        <v>1703</v>
      </c>
    </row>
    <row spans="1:2" r="28">
      <c t="s" r="A28" s="3">
        <v>1687</v>
      </c>
    </row>
    <row spans="1:2" r="29">
      <c t="s" r="A29" s="4">
        <v>1688</v>
      </c>
      <c t="n" r="B29" s="8">
        <v>1.9</v>
      </c>
    </row>
    <row spans="1:2" r="30">
      <c t="s" r="A30" s="4">
        <v>1704</v>
      </c>
    </row>
    <row spans="1:2" r="31">
      <c t="s" r="A31" s="3">
        <v>1687</v>
      </c>
    </row>
    <row spans="1:2" r="32">
      <c t="s" r="A32" s="4">
        <v>1705</v>
      </c>
      <c t="s" r="B32" s="4">
        <v>1706</v>
      </c>
    </row>
    <row spans="1:2" r="33">
      <c t="s" r="A33" s="4">
        <v>1707</v>
      </c>
    </row>
    <row spans="1:2" r="34">
      <c t="s" r="A34" s="3">
        <v>1687</v>
      </c>
    </row>
    <row spans="1:2" r="35">
      <c t="s" r="A35" s="4">
        <v>1705</v>
      </c>
      <c t="s" r="B35" s="4">
        <v>1708</v>
      </c>
    </row>
    <row spans="1:2" r="36">
      <c t="s" r="A36" s="4">
        <v>1709</v>
      </c>
    </row>
    <row spans="1:2" r="37">
      <c t="s" r="A37" s="3">
        <v>1687</v>
      </c>
    </row>
    <row spans="1:2" r="38">
      <c t="s" r="A38" s="4">
        <v>1705</v>
      </c>
      <c t="s" r="B38" s="4">
        <v>1710</v>
      </c>
    </row>
    <row spans="1:2" r="39">
      <c t="s" r="A39" s="4">
        <v>1711</v>
      </c>
    </row>
    <row spans="1:2" r="40">
      <c t="s" r="A40" s="3">
        <v>1687</v>
      </c>
    </row>
    <row spans="1:2" r="41">
      <c t="s" r="A41" s="4">
        <v>1712</v>
      </c>
      <c t="s" r="B41" s="4">
        <v>1713</v>
      </c>
    </row>
    <row spans="1:2" r="42">
      <c t="s" r="A42" s="4">
        <v>1705</v>
      </c>
      <c t="s" r="B42" s="4">
        <v>1714</v>
      </c>
    </row>
    <row spans="1:2" r="43">
      <c t="s" r="A43" s="4">
        <v>1715</v>
      </c>
      <c t="s" r="B43" s="4">
        <v>1716</v>
      </c>
    </row>
    <row spans="1:2" r="44">
      <c t="s" r="A44" s="4">
        <v>1717</v>
      </c>
    </row>
    <row spans="1:2" r="45">
      <c t="s" r="A45" s="3">
        <v>1687</v>
      </c>
    </row>
    <row spans="1:2" r="46">
      <c t="s" r="A46" s="4">
        <v>1712</v>
      </c>
      <c t="s" r="B46" s="4">
        <v>1718</v>
      </c>
    </row>
    <row spans="1:2" r="47">
      <c t="s" r="A47" s="4">
        <v>1705</v>
      </c>
      <c t="s" r="B47" s="4">
        <v>1719</v>
      </c>
    </row>
    <row spans="1:2" r="48">
      <c t="s" r="A48" s="4">
        <v>1715</v>
      </c>
      <c t="s" r="B48" s="4">
        <v>1720</v>
      </c>
    </row>
    <row spans="1:2" r="49">
      <c t="s" r="A49" s="4">
        <v>1721</v>
      </c>
    </row>
    <row spans="1:2" r="50">
      <c t="s" r="A50" s="3">
        <v>1687</v>
      </c>
    </row>
    <row spans="1:2" r="51">
      <c t="s" r="A51" s="4">
        <v>1712</v>
      </c>
      <c t="s" r="B51" s="4">
        <v>1718</v>
      </c>
    </row>
    <row spans="1:2" r="52">
      <c t="s" r="A52" s="4">
        <v>1705</v>
      </c>
      <c t="s" r="B52" s="4">
        <v>1722</v>
      </c>
    </row>
    <row spans="1:2" r="53">
      <c t="s" r="A53" s="4">
        <v>1715</v>
      </c>
      <c t="s" r="B53" s="4">
        <v>172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24</v>
      </c>
      <c t="s" r="B1" s="2">
        <v>2</v>
      </c>
      <c t="s" r="C1" s="2">
        <v>30</v>
      </c>
    </row>
    <row spans="1:3" r="2">
      <c t="s" r="A2" s="3">
        <v>255</v>
      </c>
    </row>
    <row spans="1:3" r="3">
      <c t="s" r="A3" s="4">
        <v>1725</v>
      </c>
      <c t="n" r="B3" s="8">
        <v>23.2</v>
      </c>
      <c t="n" r="C3" s="8">
        <v>64.40000000000001</v>
      </c>
    </row>
    <row spans="1:3" r="4">
      <c t="s" r="A4" s="4">
        <v>1726</v>
      </c>
      <c t="n" r="B4" s="9">
        <v>-3.1</v>
      </c>
      <c t="n" r="C4" s="6">
        <v>-8</v>
      </c>
    </row>
    <row spans="1:3" r="5">
      <c t="s" r="A5" s="4">
        <v>1727</v>
      </c>
      <c t="n" r="B5" s="9">
        <v>20.1</v>
      </c>
      <c t="n" r="C5" s="9">
        <v>56.4</v>
      </c>
    </row>
    <row spans="1:3" r="6">
      <c t="s" r="A6" s="4">
        <v>1728</v>
      </c>
    </row>
    <row spans="1:3" r="7">
      <c t="s" r="A7" s="3">
        <v>255</v>
      </c>
    </row>
    <row spans="1:3" r="8">
      <c t="s" r="A8" s="4">
        <v>1725</v>
      </c>
      <c t="n" r="B8" s="9">
        <v>2.4</v>
      </c>
      <c t="n" r="C8" s="6">
        <v>1</v>
      </c>
    </row>
    <row spans="1:3" r="9">
      <c t="s" r="A9" s="4">
        <v>1726</v>
      </c>
      <c t="n" r="B9" s="9">
        <v>-2.1</v>
      </c>
      <c t="n" r="C9" s="9">
        <v>-5.4</v>
      </c>
    </row>
    <row spans="1:3" r="10">
      <c t="s" r="A10" s="4">
        <v>1727</v>
      </c>
      <c t="n" r="B10" s="9">
        <v>0.3</v>
      </c>
      <c t="n" r="C10" s="9">
        <v>-4.4</v>
      </c>
    </row>
    <row spans="1:3" r="11">
      <c t="s" r="A11" s="4">
        <v>1729</v>
      </c>
    </row>
    <row spans="1:3" r="12">
      <c t="s" r="A12" s="3">
        <v>255</v>
      </c>
    </row>
    <row spans="1:3" r="13">
      <c t="s" r="A13" s="4">
        <v>1725</v>
      </c>
      <c t="n" r="B13" s="9">
        <v>0.1</v>
      </c>
      <c t="n" r="C13" s="9">
        <v>2.8</v>
      </c>
    </row>
    <row spans="1:3" r="14">
      <c t="s" r="A14" s="4">
        <v>1726</v>
      </c>
      <c t="n" r="B14" s="9">
        <v>-0.1</v>
      </c>
      <c t="n" r="C14" s="9">
        <v>-0.1</v>
      </c>
    </row>
    <row spans="1:3" r="15">
      <c t="s" r="A15" s="4">
        <v>1727</v>
      </c>
      <c t="n" r="B15" s="6">
        <v>0</v>
      </c>
      <c t="n" r="C15" s="9">
        <v>2.7</v>
      </c>
    </row>
    <row spans="1:3" r="16">
      <c t="s" r="A16" s="4">
        <v>1730</v>
      </c>
    </row>
    <row spans="1:3" r="17">
      <c t="s" r="A17" s="3">
        <v>255</v>
      </c>
    </row>
    <row spans="1:3" r="18">
      <c t="s" r="A18" s="4">
        <v>1725</v>
      </c>
      <c t="n" r="B18" s="6">
        <v>15</v>
      </c>
      <c t="n" r="C18" s="9">
        <v>45.5</v>
      </c>
    </row>
    <row spans="1:3" r="19">
      <c t="s" r="A19" s="4">
        <v>1726</v>
      </c>
      <c t="n" r="B19" s="6">
        <v>0</v>
      </c>
      <c t="n" r="C19" s="6">
        <v>0</v>
      </c>
    </row>
    <row spans="1:3" r="20">
      <c t="s" r="A20" s="4">
        <v>1727</v>
      </c>
      <c t="n" r="B20" s="6">
        <v>15</v>
      </c>
      <c t="n" r="C20" s="9">
        <v>45.5</v>
      </c>
    </row>
    <row spans="1:3" r="21">
      <c t="s" r="A21" s="4">
        <v>1731</v>
      </c>
    </row>
    <row spans="1:3" r="22">
      <c t="s" r="A22" s="3">
        <v>255</v>
      </c>
    </row>
    <row spans="1:3" r="23">
      <c t="s" r="A23" s="4">
        <v>1725</v>
      </c>
      <c t="n" r="B23" s="9">
        <v>0.1</v>
      </c>
      <c t="n" r="C23" s="6">
        <v>0</v>
      </c>
    </row>
    <row spans="1:3" r="24">
      <c t="s" r="A24" s="4">
        <v>1726</v>
      </c>
      <c t="n" r="B24" s="9">
        <v>-0.3</v>
      </c>
      <c t="n" r="C24" s="9">
        <v>-1.4</v>
      </c>
    </row>
    <row spans="1:3" r="25">
      <c t="s" r="A25" s="4">
        <v>1727</v>
      </c>
      <c t="n" r="B25" s="9">
        <v>-0.2</v>
      </c>
      <c t="n" r="C25" s="9">
        <v>-1.4</v>
      </c>
    </row>
    <row spans="1:3" r="26">
      <c t="s" r="A26" s="4">
        <v>1732</v>
      </c>
    </row>
    <row spans="1:3" r="27">
      <c t="s" r="A27" s="3">
        <v>255</v>
      </c>
    </row>
    <row spans="1:3" r="28">
      <c t="s" r="A28" s="4">
        <v>1725</v>
      </c>
      <c t="n" r="B28" s="9">
        <v>4.4</v>
      </c>
      <c t="n" r="C28" s="9">
        <v>11.7</v>
      </c>
    </row>
    <row spans="1:3" r="29">
      <c t="s" r="A29" s="4">
        <v>1726</v>
      </c>
      <c t="n" r="B29" s="9">
        <v>-0.6</v>
      </c>
      <c t="n" r="C29" s="9">
        <v>-0.2</v>
      </c>
    </row>
    <row spans="1:3" r="30">
      <c t="s" r="A30" s="4">
        <v>1727</v>
      </c>
      <c t="n" r="B30" s="9">
        <v>3.8</v>
      </c>
      <c t="n" r="C30" s="9">
        <v>11.5</v>
      </c>
    </row>
    <row spans="1:3" r="31">
      <c t="s" r="A31" s="4">
        <v>1733</v>
      </c>
    </row>
    <row spans="1:3" r="32">
      <c t="s" r="A32" s="3">
        <v>255</v>
      </c>
    </row>
    <row spans="1:3" r="33">
      <c t="s" r="A33" s="4">
        <v>1725</v>
      </c>
      <c t="n" r="B33" s="9">
        <v>1.2</v>
      </c>
      <c t="n" r="C33" s="9">
        <v>3.4</v>
      </c>
    </row>
    <row spans="1:3" r="34">
      <c t="s" r="A34" s="4">
        <v>1726</v>
      </c>
      <c t="n" r="B34" s="6">
        <v>0</v>
      </c>
      <c t="n" r="C34" s="9">
        <v>-0.9</v>
      </c>
    </row>
    <row spans="1:3" r="35">
      <c t="s" r="A35" s="4">
        <v>1727</v>
      </c>
      <c t="n" r="B35" s="8">
        <v>1.2</v>
      </c>
      <c t="n" r="C35" s="8">
        <v>2.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1734</v>
      </c>
      <c t="s" r="B1" s="2">
        <v>1735</v>
      </c>
      <c t="s" r="C1" s="2">
        <v>574</v>
      </c>
    </row>
    <row spans="1:3" r="2">
      <c t="s" r="A2" s="3">
        <v>1670</v>
      </c>
    </row>
    <row spans="1:3" r="3">
      <c t="s" r="A3" s="4">
        <v>1727</v>
      </c>
      <c t="n" r="B3" s="7">
        <v>20100</v>
      </c>
      <c t="n" r="C3" s="7">
        <v>56400</v>
      </c>
    </row>
    <row spans="1:3" r="4">
      <c t="s" r="A4" s="3">
        <v>1684</v>
      </c>
    </row>
    <row spans="1:3" r="5">
      <c t="s" r="A5" s="4">
        <v>1736</v>
      </c>
      <c t="n" r="B5" s="7">
        <v>19000</v>
      </c>
      <c t="n" r="C5" s="6">
        <v>77200</v>
      </c>
    </row>
    <row spans="1:3" r="6">
      <c t="s" r="A6" s="4">
        <v>1737</v>
      </c>
      <c t="n" r="B6" s="6">
        <v>21</v>
      </c>
    </row>
    <row spans="1:3" r="7">
      <c t="s" r="A7" s="4">
        <v>1738</v>
      </c>
      <c t="n" r="B7" s="7">
        <v>0</v>
      </c>
      <c t="n" r="C7" s="6">
        <v>3500</v>
      </c>
    </row>
    <row spans="1:3" r="8">
      <c t="s" r="A8" s="4">
        <v>1739</v>
      </c>
      <c t="n" r="B8" s="6">
        <v>0</v>
      </c>
      <c t="n" r="C8" s="6">
        <v>0</v>
      </c>
    </row>
    <row spans="1:3" r="9">
      <c t="s" r="A9" s="4">
        <v>1740</v>
      </c>
      <c t="n" r="B9" s="6">
        <v>20100</v>
      </c>
      <c t="n" r="C9" s="6">
        <v>59900</v>
      </c>
    </row>
    <row spans="1:3" r="10">
      <c t="s" r="A10" s="4">
        <v>1741</v>
      </c>
      <c t="n" r="B10" s="6">
        <v>5800</v>
      </c>
      <c t="n" r="C10" s="6">
        <v>17700</v>
      </c>
    </row>
    <row spans="1:3" r="11">
      <c t="s" r="A11" s="4">
        <v>1742</v>
      </c>
      <c t="n" r="B11" s="6">
        <v>0</v>
      </c>
      <c t="n" r="C11" s="6">
        <v>9500</v>
      </c>
    </row>
    <row spans="1:3" r="12">
      <c t="s" r="A12" s="4">
        <v>1743</v>
      </c>
      <c t="n" r="B12" s="6">
        <v>6900</v>
      </c>
      <c t="n" r="C12" s="6">
        <v>9900</v>
      </c>
    </row>
    <row spans="1:3" r="13">
      <c t="s" r="A13" s="4">
        <v>1744</v>
      </c>
    </row>
    <row spans="1:3" r="14">
      <c t="s" r="A14" s="3">
        <v>1670</v>
      </c>
    </row>
    <row spans="1:3" r="15">
      <c t="s" r="A15" s="4">
        <v>1727</v>
      </c>
      <c t="n" r="B15" s="6">
        <v>9900</v>
      </c>
      <c t="n" r="C15" s="6">
        <v>22200</v>
      </c>
    </row>
    <row spans="1:3" r="16">
      <c t="s" r="A16" s="3">
        <v>1684</v>
      </c>
    </row>
    <row spans="1:3" r="17">
      <c t="s" r="A17" s="4">
        <v>1736</v>
      </c>
      <c t="n" r="B17" s="6">
        <v>8500</v>
      </c>
      <c t="n" r="C17" s="6">
        <v>21100</v>
      </c>
    </row>
    <row spans="1:3" r="18">
      <c t="s" r="A18" s="4">
        <v>1738</v>
      </c>
      <c t="n" r="B18" s="6">
        <v>0</v>
      </c>
      <c t="n" r="C18" s="6">
        <v>0</v>
      </c>
    </row>
    <row spans="1:3" r="19">
      <c t="s" r="A19" s="4">
        <v>1739</v>
      </c>
      <c t="n" r="B19" s="6">
        <v>0</v>
      </c>
      <c t="n" r="C19" s="6">
        <v>0</v>
      </c>
    </row>
    <row spans="1:3" r="20">
      <c t="s" r="A20" s="4">
        <v>1740</v>
      </c>
      <c t="n" r="B20" s="6">
        <v>9900</v>
      </c>
      <c t="n" r="C20" s="6">
        <v>22200</v>
      </c>
    </row>
    <row spans="1:3" r="21">
      <c t="s" r="A21" s="4">
        <v>1741</v>
      </c>
      <c t="n" r="B21" s="6">
        <v>0</v>
      </c>
      <c t="n" r="C21" s="6">
        <v>0</v>
      </c>
    </row>
    <row spans="1:3" r="22">
      <c t="s" r="A22" s="4">
        <v>1742</v>
      </c>
      <c t="n" r="B22" s="6">
        <v>0</v>
      </c>
      <c t="n" r="C22" s="6">
        <v>0</v>
      </c>
    </row>
    <row spans="1:3" r="23">
      <c t="s" r="A23" s="4">
        <v>1743</v>
      </c>
      <c t="n" r="B23" s="6">
        <v>1400</v>
      </c>
      <c t="n" r="C23" s="6">
        <v>1100</v>
      </c>
    </row>
    <row spans="1:3" r="24">
      <c t="s" r="A24" s="4">
        <v>1745</v>
      </c>
    </row>
    <row spans="1:3" r="25">
      <c t="s" r="A25" s="3">
        <v>1670</v>
      </c>
    </row>
    <row spans="1:3" r="26">
      <c t="s" r="A26" s="4">
        <v>1727</v>
      </c>
      <c t="n" r="C26" s="6">
        <v>4000</v>
      </c>
    </row>
    <row spans="1:3" r="27">
      <c t="s" r="A27" s="3">
        <v>1684</v>
      </c>
    </row>
    <row spans="1:3" r="28">
      <c t="s" r="A28" s="4">
        <v>1736</v>
      </c>
      <c t="n" r="C28" s="6">
        <v>4000</v>
      </c>
    </row>
    <row spans="1:3" r="29">
      <c t="s" r="A29" s="4">
        <v>1738</v>
      </c>
      <c t="n" r="C29" s="6">
        <v>0</v>
      </c>
    </row>
    <row spans="1:3" r="30">
      <c t="s" r="A30" s="4">
        <v>1739</v>
      </c>
      <c t="n" r="C30" s="6">
        <v>0</v>
      </c>
    </row>
    <row spans="1:3" r="31">
      <c t="s" r="A31" s="4">
        <v>1740</v>
      </c>
      <c t="n" r="C31" s="6">
        <v>4000</v>
      </c>
    </row>
    <row spans="1:3" r="32">
      <c t="s" r="A32" s="4">
        <v>1741</v>
      </c>
      <c t="n" r="C32" s="6">
        <v>0</v>
      </c>
    </row>
    <row spans="1:3" r="33">
      <c t="s" r="A33" s="4">
        <v>1742</v>
      </c>
      <c t="n" r="C33" s="6">
        <v>0</v>
      </c>
    </row>
    <row spans="1:3" r="34">
      <c t="s" r="A34" s="4">
        <v>1743</v>
      </c>
      <c t="n" r="C34" s="6">
        <v>0</v>
      </c>
    </row>
    <row spans="1:3" r="35">
      <c t="s" r="A35" s="4">
        <v>1746</v>
      </c>
    </row>
    <row spans="1:3" r="36">
      <c t="s" r="A36" s="3">
        <v>1670</v>
      </c>
    </row>
    <row spans="1:3" r="37">
      <c t="s" r="A37" s="4">
        <v>1727</v>
      </c>
      <c t="n" r="C37" s="6">
        <v>100</v>
      </c>
    </row>
    <row spans="1:3" r="38">
      <c t="s" r="A38" s="3">
        <v>1684</v>
      </c>
    </row>
    <row spans="1:3" r="39">
      <c t="s" r="A39" s="4">
        <v>1736</v>
      </c>
      <c t="n" r="C39" s="6">
        <v>100</v>
      </c>
    </row>
    <row spans="1:3" r="40">
      <c t="s" r="A40" s="4">
        <v>1738</v>
      </c>
      <c t="n" r="C40" s="6">
        <v>0</v>
      </c>
    </row>
    <row spans="1:3" r="41">
      <c t="s" r="A41" s="4">
        <v>1739</v>
      </c>
      <c t="n" r="C41" s="6">
        <v>0</v>
      </c>
    </row>
    <row spans="1:3" r="42">
      <c t="s" r="A42" s="4">
        <v>1740</v>
      </c>
      <c t="n" r="C42" s="6">
        <v>100</v>
      </c>
    </row>
    <row spans="1:3" r="43">
      <c t="s" r="A43" s="4">
        <v>1741</v>
      </c>
      <c t="n" r="C43" s="6">
        <v>0</v>
      </c>
    </row>
    <row spans="1:3" r="44">
      <c t="s" r="A44" s="4">
        <v>1742</v>
      </c>
      <c t="n" r="C44" s="6">
        <v>0</v>
      </c>
    </row>
    <row spans="1:3" r="45">
      <c t="s" r="A45" s="4">
        <v>1743</v>
      </c>
      <c t="n" r="C45" s="6">
        <v>0</v>
      </c>
    </row>
    <row spans="1:3" r="46">
      <c t="s" r="A46" s="4">
        <v>1747</v>
      </c>
    </row>
    <row spans="1:3" r="47">
      <c t="s" r="A47" s="3">
        <v>1670</v>
      </c>
    </row>
    <row spans="1:3" r="48">
      <c t="s" r="A48" s="4">
        <v>1727</v>
      </c>
      <c t="n" r="B48" s="6">
        <v>700</v>
      </c>
      <c t="n" r="C48" s="6">
        <v>5600</v>
      </c>
    </row>
    <row spans="1:3" r="49">
      <c t="s" r="A49" s="3">
        <v>1684</v>
      </c>
    </row>
    <row spans="1:3" r="50">
      <c t="s" r="A50" s="4">
        <v>1736</v>
      </c>
      <c t="n" r="B50" s="6">
        <v>700</v>
      </c>
      <c t="n" r="C50" s="6">
        <v>5600</v>
      </c>
    </row>
    <row spans="1:3" r="51">
      <c t="s" r="A51" s="4">
        <v>1738</v>
      </c>
      <c t="n" r="B51" s="6">
        <v>0</v>
      </c>
      <c t="n" r="C51" s="6">
        <v>0</v>
      </c>
    </row>
    <row spans="1:3" r="52">
      <c t="s" r="A52" s="4">
        <v>1739</v>
      </c>
      <c t="n" r="B52" s="6">
        <v>0</v>
      </c>
      <c t="n" r="C52" s="6">
        <v>0</v>
      </c>
    </row>
    <row spans="1:3" r="53">
      <c t="s" r="A53" s="4">
        <v>1740</v>
      </c>
      <c t="n" r="B53" s="6">
        <v>700</v>
      </c>
      <c t="n" r="C53" s="6">
        <v>5600</v>
      </c>
    </row>
    <row spans="1:3" r="54">
      <c t="s" r="A54" s="4">
        <v>1741</v>
      </c>
      <c t="n" r="B54" s="6">
        <v>0</v>
      </c>
      <c t="n" r="C54" s="6">
        <v>0</v>
      </c>
    </row>
    <row spans="1:3" r="55">
      <c t="s" r="A55" s="4">
        <v>1742</v>
      </c>
      <c t="n" r="B55" s="6">
        <v>0</v>
      </c>
      <c t="n" r="C55" s="6">
        <v>0</v>
      </c>
    </row>
    <row spans="1:3" r="56">
      <c t="s" r="A56" s="4">
        <v>1743</v>
      </c>
      <c t="n" r="B56" s="6">
        <v>0</v>
      </c>
      <c t="n" r="C56" s="6">
        <v>0</v>
      </c>
    </row>
    <row spans="1:3" r="57">
      <c t="s" r="A57" s="4">
        <v>1748</v>
      </c>
    </row>
    <row spans="1:3" r="58">
      <c t="s" r="A58" s="3">
        <v>1670</v>
      </c>
    </row>
    <row spans="1:3" r="59">
      <c t="s" r="A59" s="4">
        <v>1727</v>
      </c>
      <c t="n" r="B59" s="6">
        <v>1000</v>
      </c>
      <c t="n" r="C59" s="6">
        <v>3700</v>
      </c>
    </row>
    <row spans="1:3" r="60">
      <c t="s" r="A60" s="3">
        <v>1684</v>
      </c>
    </row>
    <row spans="1:3" r="61">
      <c t="s" r="A61" s="4">
        <v>1736</v>
      </c>
      <c t="n" r="B61" s="6">
        <v>6800</v>
      </c>
      <c t="n" r="C61" s="6">
        <v>19700</v>
      </c>
    </row>
    <row spans="1:3" r="62">
      <c t="s" r="A62" s="4">
        <v>1738</v>
      </c>
      <c t="n" r="B62" s="6">
        <v>0</v>
      </c>
      <c t="n" r="C62" s="6">
        <v>0</v>
      </c>
    </row>
    <row spans="1:3" r="63">
      <c t="s" r="A63" s="4">
        <v>1739</v>
      </c>
      <c t="n" r="B63" s="6">
        <v>0</v>
      </c>
      <c t="n" r="C63" s="6">
        <v>0</v>
      </c>
    </row>
    <row spans="1:3" r="64">
      <c t="s" r="A64" s="4">
        <v>1740</v>
      </c>
      <c t="n" r="B64" s="6">
        <v>1000</v>
      </c>
      <c t="n" r="C64" s="6">
        <v>3700</v>
      </c>
    </row>
    <row spans="1:3" r="65">
      <c t="s" r="A65" s="4">
        <v>1741</v>
      </c>
      <c t="n" r="B65" s="6">
        <v>5800</v>
      </c>
      <c t="n" r="C65" s="6">
        <v>16000</v>
      </c>
    </row>
    <row spans="1:3" r="66">
      <c t="s" r="A66" s="4">
        <v>1742</v>
      </c>
      <c t="n" r="B66" s="6">
        <v>0</v>
      </c>
      <c t="n" r="C66" s="6">
        <v>0</v>
      </c>
    </row>
    <row spans="1:3" r="67">
      <c t="s" r="A67" s="4">
        <v>1743</v>
      </c>
      <c t="n" r="B67" s="6">
        <v>0</v>
      </c>
      <c t="n" r="C67" s="6">
        <v>0</v>
      </c>
    </row>
    <row spans="1:3" r="68">
      <c t="s" r="A68" s="4">
        <v>1749</v>
      </c>
    </row>
    <row spans="1:3" r="69">
      <c t="s" r="A69" s="3">
        <v>1670</v>
      </c>
    </row>
    <row spans="1:3" r="70">
      <c t="s" r="A70" s="4">
        <v>1727</v>
      </c>
      <c t="n" r="C70" s="6">
        <v>-3500</v>
      </c>
    </row>
    <row spans="1:3" r="71">
      <c t="s" r="A71" s="3">
        <v>1684</v>
      </c>
    </row>
    <row spans="1:3" r="72">
      <c t="s" r="A72" s="4">
        <v>1736</v>
      </c>
      <c t="n" r="C72" s="6">
        <v>11200</v>
      </c>
    </row>
    <row spans="1:3" r="73">
      <c t="s" r="A73" s="4">
        <v>1738</v>
      </c>
      <c t="n" r="C73" s="6">
        <v>3500</v>
      </c>
    </row>
    <row spans="1:3" r="74">
      <c t="s" r="A74" s="4">
        <v>1739</v>
      </c>
      <c t="n" r="C74" s="6">
        <v>0</v>
      </c>
    </row>
    <row spans="1:3" r="75">
      <c t="s" r="A75" s="4">
        <v>1740</v>
      </c>
      <c t="n" r="C75" s="6">
        <v>0</v>
      </c>
    </row>
    <row spans="1:3" r="76">
      <c t="s" r="A76" s="4">
        <v>1741</v>
      </c>
      <c t="n" r="C76" s="6">
        <v>1700</v>
      </c>
    </row>
    <row spans="1:3" r="77">
      <c t="s" r="A77" s="4">
        <v>1742</v>
      </c>
      <c t="n" r="C77" s="6">
        <v>9500</v>
      </c>
    </row>
    <row spans="1:3" r="78">
      <c t="s" r="A78" s="4">
        <v>1743</v>
      </c>
      <c t="n" r="C78" s="6">
        <v>0</v>
      </c>
    </row>
    <row spans="1:3" r="79">
      <c t="s" r="A79" s="4">
        <v>1750</v>
      </c>
    </row>
    <row spans="1:3" r="80">
      <c t="s" r="A80" s="3">
        <v>1670</v>
      </c>
    </row>
    <row spans="1:3" r="81">
      <c t="s" r="A81" s="4">
        <v>1727</v>
      </c>
      <c t="n" r="B81" s="6">
        <v>8500</v>
      </c>
      <c t="n" r="C81" s="6">
        <v>24300</v>
      </c>
    </row>
    <row spans="1:3" r="82">
      <c t="s" r="A82" s="3">
        <v>1684</v>
      </c>
    </row>
    <row spans="1:3" r="83">
      <c t="s" r="A83" s="4">
        <v>1736</v>
      </c>
      <c t="n" r="B83" s="6">
        <v>3000</v>
      </c>
      <c t="n" r="C83" s="6">
        <v>15500</v>
      </c>
    </row>
    <row spans="1:3" r="84">
      <c t="s" r="A84" s="4">
        <v>1738</v>
      </c>
      <c t="n" r="B84" s="6">
        <v>0</v>
      </c>
      <c t="n" r="C84" s="6">
        <v>0</v>
      </c>
    </row>
    <row spans="1:3" r="85">
      <c t="s" r="A85" s="4">
        <v>1739</v>
      </c>
      <c t="n" r="B85" s="6">
        <v>0</v>
      </c>
      <c t="n" r="C85" s="6">
        <v>0</v>
      </c>
    </row>
    <row spans="1:3" r="86">
      <c t="s" r="A86" s="4">
        <v>1740</v>
      </c>
      <c t="n" r="B86" s="6">
        <v>8500</v>
      </c>
      <c t="n" r="C86" s="6">
        <v>24300</v>
      </c>
    </row>
    <row spans="1:3" r="87">
      <c t="s" r="A87" s="4">
        <v>1741</v>
      </c>
      <c t="n" r="B87" s="6">
        <v>0</v>
      </c>
      <c t="n" r="C87" s="6">
        <v>0</v>
      </c>
    </row>
    <row spans="1:3" r="88">
      <c t="s" r="A88" s="4">
        <v>1742</v>
      </c>
      <c t="n" r="B88" s="6">
        <v>0</v>
      </c>
      <c t="n" r="C88" s="6">
        <v>0</v>
      </c>
    </row>
    <row spans="1:3" r="89">
      <c t="s" r="A89" s="4">
        <v>1743</v>
      </c>
      <c t="n" r="B89" s="7">
        <v>5500</v>
      </c>
      <c t="n" r="C89" s="7">
        <v>88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51</v>
      </c>
      <c t="s" r="B1" s="2">
        <v>2</v>
      </c>
      <c t="s" r="C1" s="2">
        <v>30</v>
      </c>
      <c t="s" r="D1" s="2">
        <v>1419</v>
      </c>
    </row>
    <row spans="1:4" r="2">
      <c t="s" r="A2" s="3">
        <v>255</v>
      </c>
    </row>
    <row spans="1:4" r="3">
      <c t="s" r="A3" s="4">
        <v>1485</v>
      </c>
      <c t="s" r="B3" s="4">
        <v>1486</v>
      </c>
    </row>
    <row spans="1:4" r="4">
      <c t="s" r="A4" s="4">
        <v>1435</v>
      </c>
    </row>
    <row spans="1:4" r="5">
      <c t="s" r="A5" s="3">
        <v>255</v>
      </c>
    </row>
    <row spans="1:4" r="6">
      <c t="s" r="A6" s="4">
        <v>1423</v>
      </c>
      <c t="n" r="B6" s="7">
        <v>116</v>
      </c>
    </row>
    <row spans="1:4" r="7">
      <c t="s" r="A7" s="4">
        <v>1424</v>
      </c>
      <c t="n" r="B7" s="9">
        <v>104.7</v>
      </c>
      <c t="n" r="D7" s="7">
        <v>70</v>
      </c>
    </row>
    <row spans="1:4" r="8">
      <c t="s" r="A8" s="4">
        <v>1436</v>
      </c>
      <c t="n" r="B8" s="8">
        <v>104.7</v>
      </c>
      <c t="n" r="C8" s="8">
        <v>68.7</v>
      </c>
    </row>
    <row spans="1:4" r="9">
      <c t="s" r="A9" s="4">
        <v>1485</v>
      </c>
      <c t="s" r="B9" s="4">
        <v>1508</v>
      </c>
    </row>
    <row spans="1:4" r="10">
      <c t="s" r="A10" s="4">
        <v>1511</v>
      </c>
    </row>
    <row spans="1:4" r="11">
      <c t="s" r="A11" s="3">
        <v>255</v>
      </c>
    </row>
    <row spans="1:4" r="12">
      <c t="s" r="A12" s="4">
        <v>1510</v>
      </c>
      <c t="s" r="B12" s="4">
        <v>1512</v>
      </c>
    </row>
    <row spans="1:4" r="13">
      <c t="s" r="A13" s="4">
        <v>1509</v>
      </c>
    </row>
    <row spans="1:4" r="14">
      <c t="s" r="A14" s="3">
        <v>255</v>
      </c>
    </row>
    <row spans="1:4" r="15">
      <c t="s" r="A15" s="4">
        <v>1510</v>
      </c>
      <c t="s" r="B15" s="4">
        <v>562</v>
      </c>
    </row>
    <row spans="1:4" r="16">
      <c t="s" r="A16" s="4">
        <v>1752</v>
      </c>
    </row>
    <row spans="1:4" r="17">
      <c t="s" r="A17" s="3">
        <v>255</v>
      </c>
    </row>
    <row spans="1:4" r="18">
      <c t="s" r="A18" s="4">
        <v>1753</v>
      </c>
      <c t="s" r="B18" s="4">
        <v>1754</v>
      </c>
    </row>
    <row spans="1:4" r="19">
      <c t="s" r="A19" s="4">
        <v>1755</v>
      </c>
      <c t="s" r="B19" s="4">
        <v>1756</v>
      </c>
      <c t="s" r="C19" s="4">
        <v>1757</v>
      </c>
    </row>
    <row spans="1:4" r="20">
      <c t="s" r="A20" s="4">
        <v>1664</v>
      </c>
      <c t="n" r="B20" s="8">
        <v>-0.2</v>
      </c>
    </row>
    <row spans="1:4" r="21">
      <c t="s" r="A21" s="4">
        <v>1513</v>
      </c>
    </row>
    <row spans="1:4" r="22">
      <c t="s" r="A22" s="3">
        <v>255</v>
      </c>
    </row>
    <row spans="1:4" r="23">
      <c t="s" r="A23" s="4">
        <v>1423</v>
      </c>
      <c t="n" r="B23" s="7">
        <v>10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 customWidth="1" max="13" min="13" width="21"/>
  </cols>
  <sheetData>
    <row spans="1:13" r="1">
      <c t="s" r="A1" s="1">
        <v>1758</v>
      </c>
      <c t="s" r="B1" s="2">
        <v>580</v>
      </c>
      <c t="s" r="J1" s="2">
        <v>1</v>
      </c>
    </row>
    <row spans="1:13" r="2">
      <c t="s" r="B2" s="2">
        <v>1759</v>
      </c>
      <c t="s" r="C2" s="2">
        <v>593</v>
      </c>
      <c t="s" r="D2" s="2">
        <v>599</v>
      </c>
      <c t="s" r="E2" s="2">
        <v>600</v>
      </c>
      <c t="s" r="F2" s="2">
        <v>1760</v>
      </c>
      <c t="s" r="G2" s="2">
        <v>601</v>
      </c>
      <c t="s" r="H2" s="2">
        <v>602</v>
      </c>
      <c t="s" r="I2" s="2">
        <v>603</v>
      </c>
      <c t="s" r="J2" s="2">
        <v>1759</v>
      </c>
      <c t="s" r="K2" s="2">
        <v>1760</v>
      </c>
      <c t="s" r="L2" s="2">
        <v>605</v>
      </c>
      <c t="s" r="M2" s="2">
        <v>608</v>
      </c>
    </row>
    <row spans="1:13" r="3">
      <c t="s" r="A3" s="3">
        <v>1761</v>
      </c>
    </row>
    <row spans="1:13" r="4">
      <c t="s" r="A4" s="4">
        <v>533</v>
      </c>
      <c t="s" r="B4" s="4">
        <v>534</v>
      </c>
      <c t="s" r="J4" s="4">
        <v>534</v>
      </c>
    </row>
    <row spans="1:13" r="5">
      <c t="s" r="A5" s="4">
        <v>1546</v>
      </c>
      <c t="n" r="B5" s="8">
        <v>258.1</v>
      </c>
      <c t="n" r="C5" s="8">
        <v>-94.59999999999999</v>
      </c>
      <c t="n" r="D5" s="8">
        <v>-9.1</v>
      </c>
      <c t="n" r="E5" s="8">
        <v>0.5</v>
      </c>
      <c t="n" r="F5" s="8">
        <v>-65.7</v>
      </c>
      <c t="n" r="G5" s="8">
        <v>-35.5</v>
      </c>
      <c t="n" r="H5" s="8">
        <v>33.6</v>
      </c>
      <c t="n" r="I5" s="8">
        <v>38.6</v>
      </c>
      <c t="n" r="J5" s="8">
        <v>154.9</v>
      </c>
      <c t="n" r="K5" s="7">
        <v>-29</v>
      </c>
      <c t="n" r="L5" s="8">
        <v>158.6</v>
      </c>
    </row>
    <row spans="1:13" r="6">
      <c t="s" r="A6" s="4">
        <v>1762</v>
      </c>
      <c t="n" r="J6" s="6">
        <v>0</v>
      </c>
      <c t="n" r="K6" s="7">
        <v>0</v>
      </c>
      <c t="n" r="L6" s="6">
        <v>0</v>
      </c>
    </row>
    <row spans="1:13" r="7">
      <c t="s" r="A7" s="4">
        <v>1588</v>
      </c>
    </row>
    <row spans="1:13" r="8">
      <c t="s" r="A8" s="3">
        <v>1761</v>
      </c>
    </row>
    <row spans="1:13" r="9">
      <c t="s" r="A9" s="4">
        <v>1763</v>
      </c>
      <c t="n" r="B9" s="9">
        <v>1.1</v>
      </c>
      <c t="n" r="J9" s="9">
        <v>1.1</v>
      </c>
    </row>
    <row spans="1:13" r="10">
      <c t="s" r="A10" s="4">
        <v>1764</v>
      </c>
      <c t="n" r="B10" s="9">
        <v>4.4</v>
      </c>
      <c t="n" r="J10" s="9">
        <v>4.4</v>
      </c>
    </row>
    <row spans="1:13" r="11">
      <c t="s" r="A11" s="4">
        <v>1765</v>
      </c>
      <c t="n" r="B11" s="9">
        <v>4.3</v>
      </c>
      <c t="n" r="J11" s="9">
        <v>4.3</v>
      </c>
    </row>
    <row spans="1:13" r="12">
      <c t="s" r="A12" s="4">
        <v>1766</v>
      </c>
      <c t="n" r="B12" s="9">
        <v>4.1</v>
      </c>
      <c t="n" r="J12" s="9">
        <v>4.1</v>
      </c>
    </row>
    <row spans="1:13" r="13">
      <c t="s" r="A13" s="4">
        <v>1767</v>
      </c>
      <c t="n" r="B13" s="9">
        <v>3.8</v>
      </c>
      <c t="n" r="J13" s="9">
        <v>3.8</v>
      </c>
    </row>
    <row spans="1:13" r="14">
      <c t="s" r="A14" s="4">
        <v>1768</v>
      </c>
      <c t="n" r="B14" s="9">
        <v>3.6</v>
      </c>
      <c t="n" r="J14" s="9">
        <v>3.6</v>
      </c>
    </row>
    <row spans="1:13" r="15">
      <c t="s" r="A15" s="4">
        <v>1769</v>
      </c>
      <c t="n" r="B15" s="6">
        <v>30</v>
      </c>
      <c t="n" r="J15" s="6">
        <v>30</v>
      </c>
    </row>
    <row spans="1:13" r="16">
      <c t="s" r="A16" s="4">
        <v>1765</v>
      </c>
      <c t="n" r="B16" s="9">
        <v>1.1</v>
      </c>
      <c t="n" r="J16" s="9">
        <v>1.1</v>
      </c>
    </row>
    <row spans="1:13" r="17">
      <c t="s" r="A17" s="4">
        <v>1770</v>
      </c>
      <c t="n" r="B17" s="9">
        <v>1.1</v>
      </c>
      <c t="n" r="J17" s="9">
        <v>1.1</v>
      </c>
    </row>
    <row spans="1:13" r="18">
      <c t="s" r="A18" s="4">
        <v>1771</v>
      </c>
      <c t="n" r="B18" s="8">
        <v>1.1</v>
      </c>
      <c t="n" r="J18" s="8">
        <v>1.1</v>
      </c>
    </row>
    <row spans="1:13" r="19">
      <c t="s" r="A19" s="4">
        <v>1772</v>
      </c>
      <c t="n" r="B19" s="6">
        <v>3103</v>
      </c>
      <c t="n" r="F19" s="6">
        <v>1750</v>
      </c>
      <c t="n" r="J19" s="6">
        <v>3103</v>
      </c>
      <c t="n" r="K19" s="6">
        <v>1750</v>
      </c>
    </row>
    <row spans="1:13" r="20">
      <c t="s" r="A20" s="4">
        <v>1773</v>
      </c>
      <c t="s" r="J20" s="4">
        <v>1774</v>
      </c>
      <c t="s" r="K20" s="4">
        <v>1774</v>
      </c>
    </row>
    <row spans="1:13" r="21">
      <c t="s" r="A21" s="4">
        <v>1775</v>
      </c>
      <c t="n" r="B21" s="7">
        <v>22556</v>
      </c>
      <c t="n" r="F21" s="8">
        <v>12362.5</v>
      </c>
      <c t="n" r="J21" s="7">
        <v>22556</v>
      </c>
      <c t="n" r="K21" s="8">
        <v>12362.5</v>
      </c>
    </row>
    <row spans="1:13" r="22">
      <c t="s" r="A22" s="4">
        <v>1776</v>
      </c>
      <c t="n" r="B22" s="9">
        <v>11984.4</v>
      </c>
      <c t="n" r="F22" s="9">
        <v>7086.9</v>
      </c>
      <c t="n" r="J22" s="9">
        <v>11984.4</v>
      </c>
      <c t="n" r="K22" s="9">
        <v>7086.9</v>
      </c>
    </row>
    <row spans="1:13" r="23">
      <c t="s" r="A23" s="4">
        <v>1777</v>
      </c>
      <c t="n" r="B23" s="8">
        <v>50.2</v>
      </c>
      <c t="n" r="F23" s="8">
        <v>27.6</v>
      </c>
      <c t="n" r="J23" s="8">
        <v>50.2</v>
      </c>
      <c t="n" r="K23" s="8">
        <v>27.6</v>
      </c>
    </row>
    <row spans="1:13" r="24">
      <c t="s" r="A24" s="4">
        <v>486</v>
      </c>
    </row>
    <row spans="1:13" r="25">
      <c t="s" r="A25" s="3">
        <v>1761</v>
      </c>
    </row>
    <row spans="1:13" r="26">
      <c t="s" r="A26" s="4">
        <v>1778</v>
      </c>
      <c t="n" r="M26" s="8">
        <v>594.5</v>
      </c>
    </row>
    <row spans="1:13" r="27">
      <c t="s" r="A27" s="4">
        <v>539</v>
      </c>
    </row>
    <row spans="1:13" r="28">
      <c t="s" r="A28" s="3">
        <v>1761</v>
      </c>
    </row>
    <row spans="1:13" r="29">
      <c t="s" r="A29" s="4">
        <v>540</v>
      </c>
      <c t="n" r="M29" s="6">
        <v>503</v>
      </c>
    </row>
    <row spans="1:13" r="30">
      <c t="s" r="A30" s="4">
        <v>533</v>
      </c>
      <c t="s" r="B30" s="4">
        <v>534</v>
      </c>
      <c t="s" r="J30" s="4">
        <v>534</v>
      </c>
    </row>
    <row spans="1:13" r="31">
      <c t="s" r="A31" s="4">
        <v>1779</v>
      </c>
    </row>
    <row spans="1:13" r="32">
      <c t="s" r="A32" s="3">
        <v>1761</v>
      </c>
    </row>
    <row spans="1:13" r="33">
      <c t="s" r="A33" s="4">
        <v>1778</v>
      </c>
      <c t="n" r="M33" s="8">
        <v>14.5</v>
      </c>
    </row>
    <row spans="1:13" r="34">
      <c t="s" r="A34" s="4">
        <v>1780</v>
      </c>
    </row>
    <row spans="1:13" r="35">
      <c t="s" r="A35" s="3">
        <v>1761</v>
      </c>
    </row>
    <row spans="1:13" r="36">
      <c t="s" r="A36" s="4">
        <v>536</v>
      </c>
      <c t="s" r="B36" s="4">
        <v>543</v>
      </c>
      <c t="s" r="J36" s="4">
        <v>543</v>
      </c>
    </row>
    <row spans="1:13" r="37">
      <c t="s" r="A37" s="4">
        <v>544</v>
      </c>
    </row>
    <row spans="1:13" r="38">
      <c t="s" r="A38" s="3">
        <v>1761</v>
      </c>
    </row>
    <row spans="1:13" r="39">
      <c t="s" r="A39" s="4">
        <v>536</v>
      </c>
      <c t="s" r="B39" s="4">
        <v>545</v>
      </c>
      <c t="s" r="F39" s="4">
        <v>545</v>
      </c>
      <c t="s" r="J39" s="4">
        <v>545</v>
      </c>
      <c t="s" r="K39" s="4">
        <v>545</v>
      </c>
    </row>
    <row spans="1:13" r="40">
      <c t="s" r="A40" s="4">
        <v>1588</v>
      </c>
    </row>
    <row spans="1:13" r="41">
      <c t="s" r="A41" s="3">
        <v>1761</v>
      </c>
    </row>
    <row spans="1:13" r="42">
      <c t="s" r="A42" s="4">
        <v>540</v>
      </c>
      <c t="n" r="B42" s="7">
        <v>503</v>
      </c>
      <c t="n" r="J42" s="7">
        <v>503</v>
      </c>
    </row>
    <row spans="1:13" r="43">
      <c t="s" r="A43" s="4">
        <v>1546</v>
      </c>
      <c t="n" r="J43" s="9">
        <v>-47.3</v>
      </c>
      <c t="n" r="K43" s="8">
        <v>-40.5</v>
      </c>
      <c t="n" r="L43" s="9">
        <v>-78.59999999999999</v>
      </c>
    </row>
    <row spans="1:13" r="44">
      <c t="s" r="A44" s="4">
        <v>1762</v>
      </c>
      <c t="n" r="J44" s="9">
        <v>-15.8</v>
      </c>
      <c t="n" r="K44" s="9">
        <v>-15.7</v>
      </c>
      <c t="n" r="L44" s="9">
        <v>-40.2</v>
      </c>
    </row>
    <row spans="1:13" r="45">
      <c t="s" r="A45" s="4">
        <v>1781</v>
      </c>
    </row>
    <row spans="1:13" r="46">
      <c t="s" r="A46" s="3">
        <v>1761</v>
      </c>
    </row>
    <row spans="1:13" r="47">
      <c t="s" r="A47" s="4">
        <v>1782</v>
      </c>
      <c t="n" r="B47" s="8">
        <v>460.8</v>
      </c>
      <c t="n" r="F47" s="8">
        <v>449.1</v>
      </c>
      <c t="n" r="J47" s="8">
        <v>460.8</v>
      </c>
      <c t="n" r="K47" s="8">
        <v>449.1</v>
      </c>
    </row>
    <row spans="1:13" r="48">
      <c t="s" r="A48" s="4">
        <v>1783</v>
      </c>
      <c t="n" r="B48" s="6">
        <v>136200000</v>
      </c>
      <c t="n" r="F48" s="6">
        <v>120000000</v>
      </c>
      <c t="n" r="J48" s="6">
        <v>136200000</v>
      </c>
      <c t="n" r="K48" s="6">
        <v>120000000</v>
      </c>
    </row>
    <row spans="1:13" r="49">
      <c t="s" r="A49" s="4">
        <v>539</v>
      </c>
    </row>
    <row spans="1:13" r="50">
      <c t="s" r="A50" s="3">
        <v>1761</v>
      </c>
    </row>
    <row spans="1:13" r="51">
      <c t="s" r="A51" s="4">
        <v>533</v>
      </c>
      <c t="s" r="B51" s="4">
        <v>534</v>
      </c>
      <c t="s" r="J51" s="4">
        <v>534</v>
      </c>
    </row>
    <row spans="1:13" r="52">
      <c t="s" r="A52" s="4">
        <v>1546</v>
      </c>
      <c t="n" r="J52" s="8">
        <v>17.9</v>
      </c>
      <c t="n" r="K52" s="8">
        <v>18.3</v>
      </c>
      <c t="n" r="L52" s="9">
        <v>38.1</v>
      </c>
    </row>
    <row spans="1:13" r="53">
      <c t="s" r="A53" s="4">
        <v>1762</v>
      </c>
      <c t="n" r="J53" s="9">
        <v>15.8</v>
      </c>
      <c t="n" r="K53" s="8">
        <v>15.7</v>
      </c>
      <c t="n" r="L53" s="8">
        <v>40.2</v>
      </c>
    </row>
    <row spans="1:13" r="54">
      <c t="s" r="A54" s="4">
        <v>1784</v>
      </c>
    </row>
    <row spans="1:13" r="55">
      <c t="s" r="A55" s="3">
        <v>1761</v>
      </c>
    </row>
    <row spans="1:13" r="56">
      <c t="s" r="A56" s="4">
        <v>1785</v>
      </c>
      <c t="n" r="B56" s="8">
        <v>90.2</v>
      </c>
      <c t="n" r="J56" s="8">
        <v>90.2</v>
      </c>
    </row>
  </sheetData>
  <mergeCells count="3">
    <mergeCell ref="A1:A2"/>
    <mergeCell ref="B1:I1"/>
    <mergeCell ref="J1:M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786</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264</v>
      </c>
    </row>
    <row spans="1:12" r="4">
      <c t="s" r="A4" s="4">
        <v>1787</v>
      </c>
      <c t="n" r="J4" s="8">
        <v>198.8</v>
      </c>
      <c t="n" r="K4" s="8">
        <v>53.6</v>
      </c>
      <c t="n" r="L4" s="8">
        <v>175.1</v>
      </c>
    </row>
    <row spans="1:12" r="5">
      <c t="s" r="A5" s="3">
        <v>1788</v>
      </c>
    </row>
    <row spans="1:12" r="6">
      <c t="s" r="A6" s="4">
        <v>1789</v>
      </c>
      <c t="n" r="J6" s="9">
        <v>-2.3</v>
      </c>
      <c t="n" r="K6" s="9">
        <v>-0.7</v>
      </c>
      <c t="n" r="L6" s="9">
        <v>-2.6</v>
      </c>
    </row>
    <row spans="1:12" r="7">
      <c t="s" r="A7" s="4">
        <v>1790</v>
      </c>
      <c t="n" r="J7" s="9">
        <v>-0.1</v>
      </c>
      <c t="n" r="K7" s="9">
        <v>-0.1</v>
      </c>
      <c t="n" r="L7" s="9">
        <v>-0.1</v>
      </c>
    </row>
    <row spans="1:12" r="8">
      <c t="s" r="A8" s="4">
        <v>1791</v>
      </c>
      <c t="n" r="J8" s="9">
        <v>-2.4</v>
      </c>
      <c t="n" r="K8" s="9">
        <v>-0.8</v>
      </c>
      <c t="n" r="L8" s="9">
        <v>-2.7</v>
      </c>
    </row>
    <row spans="1:12" r="9">
      <c t="s" r="A9" s="4">
        <v>1792</v>
      </c>
      <c t="n" r="J9" s="9">
        <v>196.4</v>
      </c>
      <c t="n" r="K9" s="9">
        <v>52.8</v>
      </c>
      <c t="n" r="L9" s="9">
        <v>172.4</v>
      </c>
    </row>
    <row spans="1:12" r="10">
      <c t="s" r="A10" s="3">
        <v>1793</v>
      </c>
    </row>
    <row spans="1:12" r="11">
      <c t="s" r="A11" s="4">
        <v>1792</v>
      </c>
      <c t="n" r="J11" s="9">
        <v>196.4</v>
      </c>
      <c t="n" r="K11" s="9">
        <v>52.8</v>
      </c>
      <c t="n" r="L11" s="9">
        <v>172.4</v>
      </c>
    </row>
    <row spans="1:12" r="12">
      <c t="s" r="A12" s="4">
        <v>1794</v>
      </c>
      <c t="n" r="J12" s="9">
        <v>-5.9</v>
      </c>
      <c t="n" r="K12" s="9">
        <v>-6.1</v>
      </c>
      <c t="n" r="L12" s="9">
        <v>-6.1</v>
      </c>
    </row>
    <row spans="1:12" r="13">
      <c t="s" r="A13" s="4">
        <v>1795</v>
      </c>
      <c t="n" r="J13" s="8">
        <v>190.5</v>
      </c>
      <c t="n" r="K13" s="8">
        <v>46.7</v>
      </c>
      <c t="n" r="L13" s="8">
        <v>166.3</v>
      </c>
    </row>
    <row spans="1:12" r="14">
      <c t="s" r="A14" s="3">
        <v>1796</v>
      </c>
    </row>
    <row spans="1:12" r="15">
      <c t="s" r="A15" s="4">
        <v>1797</v>
      </c>
      <c t="n" r="J15" s="6">
        <v>5879200</v>
      </c>
      <c t="n" r="K15" s="6">
        <v>6104900</v>
      </c>
      <c t="n" r="L15" s="6">
        <v>6200400</v>
      </c>
    </row>
    <row spans="1:12" r="16">
      <c t="s" r="A16" s="4">
        <v>1798</v>
      </c>
      <c t="n" r="J16" s="6">
        <v>-68000</v>
      </c>
      <c t="n" r="K16" s="6">
        <v>-78900</v>
      </c>
      <c t="n" r="L16" s="6">
        <v>-91400</v>
      </c>
    </row>
    <row spans="1:12" r="17">
      <c t="s" r="A17" s="4">
        <v>1799</v>
      </c>
      <c t="n" r="J17" s="6">
        <v>5811200</v>
      </c>
      <c t="n" r="K17" s="6">
        <v>6026000</v>
      </c>
      <c t="n" r="L17" s="6">
        <v>6109000</v>
      </c>
    </row>
    <row spans="1:12" r="18">
      <c t="s" r="A18" s="3">
        <v>1800</v>
      </c>
    </row>
    <row spans="1:12" r="19">
      <c t="s" r="A19" s="4">
        <v>1797</v>
      </c>
      <c t="n" r="J19" s="6">
        <v>5879200</v>
      </c>
      <c t="n" r="K19" s="6">
        <v>6104900</v>
      </c>
      <c t="n" r="L19" s="6">
        <v>6200400</v>
      </c>
    </row>
    <row spans="1:12" r="20">
      <c t="s" r="A20" s="4">
        <v>1798</v>
      </c>
      <c t="n" r="J20" s="6">
        <v>-68000</v>
      </c>
      <c t="n" r="K20" s="6">
        <v>-78900</v>
      </c>
      <c t="n" r="L20" s="6">
        <v>-91400</v>
      </c>
    </row>
    <row spans="1:12" r="21">
      <c t="s" r="A21" s="4">
        <v>1801</v>
      </c>
      <c t="n" r="J21" s="6">
        <v>0</v>
      </c>
      <c t="n" r="K21" s="6">
        <v>0</v>
      </c>
      <c t="n" r="L21" s="6">
        <v>0</v>
      </c>
    </row>
    <row spans="1:12" r="22">
      <c t="s" r="A22" s="4">
        <v>1802</v>
      </c>
      <c t="n" r="J22" s="6">
        <v>5811200</v>
      </c>
      <c t="n" r="K22" s="6">
        <v>6026000</v>
      </c>
      <c t="n" r="L22" s="6">
        <v>6109000</v>
      </c>
    </row>
    <row spans="1:12" r="23">
      <c t="s" r="A23" s="3">
        <v>1803</v>
      </c>
    </row>
    <row spans="1:12" r="24">
      <c t="s" r="A24" s="4">
        <v>106</v>
      </c>
      <c t="n" r="B24" s="10">
        <v>45.99</v>
      </c>
      <c t="n" r="C24" s="10">
        <v>-12.42</v>
      </c>
      <c t="n" r="D24" s="10">
        <v>0.13</v>
      </c>
      <c t="n" r="E24" s="10">
        <v>1.76</v>
      </c>
      <c t="n" r="F24" s="10">
        <v>-2.03</v>
      </c>
      <c t="n" r="G24" s="10">
        <v>-2.07</v>
      </c>
      <c t="n" r="H24" s="10">
        <v>5.58</v>
      </c>
      <c t="n" r="I24" s="10">
        <v>7.13</v>
      </c>
      <c t="n" r="J24" s="10">
        <v>33.8</v>
      </c>
      <c t="n" r="K24" s="10">
        <v>8.77</v>
      </c>
      <c t="n" r="L24" s="10">
        <v>28.22</v>
      </c>
    </row>
    <row spans="1:12" r="25">
      <c t="s" r="A25" s="4">
        <v>1804</v>
      </c>
      <c t="n" r="J25" s="6">
        <v>-1</v>
      </c>
      <c t="n" r="K25" s="6">
        <v>-1</v>
      </c>
      <c t="n" r="L25" s="6">
        <v>-1</v>
      </c>
    </row>
    <row spans="1:12" r="26">
      <c t="s" r="A26" s="4">
        <v>1805</v>
      </c>
      <c t="n" r="J26" s="11">
        <v>32.8</v>
      </c>
      <c t="n" r="K26" s="11">
        <v>7.77</v>
      </c>
      <c t="n" r="L26" s="11">
        <v>27.22</v>
      </c>
    </row>
    <row spans="1:12" r="27">
      <c t="s" r="A27" s="3">
        <v>1806</v>
      </c>
    </row>
    <row spans="1:12" r="28">
      <c t="s" r="A28" s="4">
        <v>106</v>
      </c>
      <c t="n" r="B28" s="10">
        <v>45.96</v>
      </c>
      <c t="n" r="C28" s="10">
        <v>-12.42</v>
      </c>
      <c t="n" r="D28" s="10">
        <v>0.13</v>
      </c>
      <c t="n" r="E28" s="10">
        <v>1.76</v>
      </c>
      <c t="n" r="F28" s="10">
        <v>-2.03</v>
      </c>
      <c t="n" r="G28" s="10">
        <v>-2.07</v>
      </c>
      <c t="n" r="H28" s="10">
        <v>5.58</v>
      </c>
      <c t="n" r="I28" s="10">
        <v>7.13</v>
      </c>
      <c t="n" r="J28" s="11">
        <v>33.8</v>
      </c>
      <c t="n" r="K28" s="11">
        <v>8.77</v>
      </c>
      <c t="n" r="L28" s="11">
        <v>28.22</v>
      </c>
    </row>
    <row spans="1:12" r="29">
      <c t="s" r="A29" s="4">
        <v>1804</v>
      </c>
      <c t="n" r="J29" s="6">
        <v>-1</v>
      </c>
      <c t="n" r="K29" s="6">
        <v>-1</v>
      </c>
      <c t="n" r="L29" s="6">
        <v>-1</v>
      </c>
    </row>
    <row spans="1:12" r="30">
      <c t="s" r="A30" s="4">
        <v>1805</v>
      </c>
      <c t="n" r="J30" s="10">
        <v>32.8</v>
      </c>
      <c t="n" r="K30" s="10">
        <v>7.77</v>
      </c>
      <c t="n" r="L30" s="10">
        <v>27.22</v>
      </c>
    </row>
    <row spans="1:12" r="31">
      <c t="s" r="A31" s="4">
        <v>1807</v>
      </c>
      <c t="n" r="J31" s="6">
        <v>125000</v>
      </c>
      <c t="n" r="K31" s="6">
        <v>125000</v>
      </c>
      <c t="n" r="L31" s="6">
        <v>125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08</v>
      </c>
      <c t="s" r="B1" s="2">
        <v>1</v>
      </c>
    </row>
    <row spans="1:4" r="2">
      <c t="s" r="B2" s="2">
        <v>2</v>
      </c>
      <c t="s" r="C2" s="2">
        <v>30</v>
      </c>
      <c t="s" r="D2" s="2">
        <v>83</v>
      </c>
    </row>
    <row spans="1:4" r="3">
      <c t="s" r="A3" s="3">
        <v>1809</v>
      </c>
    </row>
    <row spans="1:4" r="4">
      <c t="s" r="A4" s="4">
        <v>1810</v>
      </c>
      <c t="n" r="B4" s="8">
        <v>-1.8</v>
      </c>
      <c t="n" r="C4" s="7">
        <v>0</v>
      </c>
    </row>
    <row spans="1:4" r="5">
      <c t="s" r="A5" s="3">
        <v>1811</v>
      </c>
    </row>
    <row spans="1:4" r="6">
      <c t="s" r="A6" s="4">
        <v>1812</v>
      </c>
      <c t="n" r="B6" s="9">
        <v>119.7</v>
      </c>
      <c t="n" r="C6" s="9">
        <v>102.9</v>
      </c>
    </row>
    <row spans="1:4" r="7">
      <c t="s" r="A7" s="4">
        <v>1813</v>
      </c>
      <c t="n" r="B7" s="9">
        <v>0.9</v>
      </c>
      <c t="n" r="C7" s="9">
        <v>0.6</v>
      </c>
      <c t="n" r="D7" s="8">
        <v>0.8</v>
      </c>
    </row>
    <row spans="1:4" r="8">
      <c t="s" r="A8" s="4">
        <v>1814</v>
      </c>
      <c t="n" r="B8" s="9">
        <v>4.6</v>
      </c>
      <c t="n" r="C8" s="9">
        <v>4.7</v>
      </c>
      <c t="n" r="D8" s="9">
        <v>4.2</v>
      </c>
    </row>
    <row spans="1:4" r="9">
      <c t="s" r="A9" s="4">
        <v>1815</v>
      </c>
      <c t="n" r="B9" s="6">
        <v>0</v>
      </c>
      <c t="n" r="C9" s="9">
        <v>0.3</v>
      </c>
      <c t="n" r="D9" s="9">
        <v>0.3</v>
      </c>
    </row>
    <row spans="1:4" r="10">
      <c t="s" r="A10" s="4">
        <v>1816</v>
      </c>
      <c t="n" r="B10" s="9">
        <v>-3.5</v>
      </c>
      <c t="n" r="C10" s="9">
        <v>17.5</v>
      </c>
    </row>
    <row spans="1:4" r="11">
      <c t="s" r="A11" s="4">
        <v>1817</v>
      </c>
      <c t="n" r="B11" s="9">
        <v>0.9</v>
      </c>
      <c t="n" r="C11" s="9">
        <v>1.1</v>
      </c>
    </row>
    <row spans="1:4" r="12">
      <c t="s" r="A12" s="4">
        <v>1818</v>
      </c>
      <c t="n" r="B12" s="9">
        <v>-13.7</v>
      </c>
      <c t="n" r="C12" s="9">
        <v>-5.2</v>
      </c>
    </row>
    <row spans="1:4" r="13">
      <c t="s" r="A13" s="4">
        <v>1819</v>
      </c>
      <c t="n" r="B13" s="9">
        <v>-2.2</v>
      </c>
      <c t="n" r="C13" s="9">
        <v>-2.2</v>
      </c>
    </row>
    <row spans="1:4" r="14">
      <c t="s" r="A14" s="4">
        <v>1820</v>
      </c>
      <c t="n" r="B14" s="9">
        <v>109.5</v>
      </c>
      <c t="n" r="C14" s="9">
        <v>119.7</v>
      </c>
      <c t="n" r="D14" s="9">
        <v>102.9</v>
      </c>
    </row>
    <row spans="1:4" r="15">
      <c t="s" r="A15" s="3">
        <v>1821</v>
      </c>
    </row>
    <row spans="1:4" r="16">
      <c t="s" r="A16" s="4">
        <v>1822</v>
      </c>
      <c t="n" r="B16" s="6">
        <v>146</v>
      </c>
      <c t="n" r="C16" s="9">
        <v>142.8</v>
      </c>
    </row>
    <row spans="1:4" r="17">
      <c t="s" r="A17" s="4">
        <v>1823</v>
      </c>
      <c t="n" r="B17" s="9">
        <v>7.5</v>
      </c>
      <c t="n" r="C17" s="9">
        <v>8.4</v>
      </c>
    </row>
    <row spans="1:4" r="18">
      <c t="s" r="A18" s="4">
        <v>1818</v>
      </c>
      <c t="n" r="B18" s="9">
        <v>-13.7</v>
      </c>
      <c t="n" r="C18" s="9">
        <v>-5.2</v>
      </c>
    </row>
    <row spans="1:4" r="19">
      <c t="s" r="A19" s="4">
        <v>1824</v>
      </c>
      <c t="n" r="B19" s="9">
        <v>139.8</v>
      </c>
      <c t="n" r="C19" s="6">
        <v>146</v>
      </c>
      <c t="n" r="D19" s="8">
        <v>142.8</v>
      </c>
    </row>
    <row spans="1:4" r="20">
      <c t="s" r="A20" s="4">
        <v>1825</v>
      </c>
      <c t="n" r="B20" s="9">
        <v>30.3</v>
      </c>
      <c t="n" r="C20" s="9">
        <v>26.3</v>
      </c>
    </row>
    <row spans="1:4" r="21">
      <c t="s" r="A21" s="3">
        <v>1826</v>
      </c>
    </row>
    <row spans="1:4" r="22">
      <c t="s" r="A22" s="4">
        <v>1827</v>
      </c>
      <c t="n" r="B22" s="9">
        <v>55.8</v>
      </c>
      <c t="n" r="C22" s="9">
        <v>53.4</v>
      </c>
    </row>
    <row spans="1:4" r="23">
      <c t="s" r="A23" s="4">
        <v>1828</v>
      </c>
      <c t="n" r="B23" s="9">
        <v>-25.5</v>
      </c>
      <c t="n" r="C23" s="9">
        <v>-27.1</v>
      </c>
    </row>
    <row spans="1:4" r="24">
      <c t="s" r="A24" s="4">
        <v>1829</v>
      </c>
      <c t="n" r="B24" s="9">
        <v>30.3</v>
      </c>
      <c t="n" r="C24" s="9">
        <v>26.3</v>
      </c>
    </row>
    <row spans="1:4" r="25">
      <c t="s" r="A25" s="4">
        <v>1830</v>
      </c>
      <c t="n" r="B25" s="9">
        <v>-4.6</v>
      </c>
      <c t="n" r="C25" s="6">
        <v>0</v>
      </c>
    </row>
    <row spans="1:4" r="26">
      <c t="s" r="A26" s="4">
        <v>1831</v>
      </c>
    </row>
    <row spans="1:4" r="27">
      <c t="s" r="A27" s="3">
        <v>1821</v>
      </c>
    </row>
    <row spans="1:4" r="28">
      <c t="s" r="A28" s="4">
        <v>1822</v>
      </c>
      <c t="n" r="B28" s="9">
        <v>143.2</v>
      </c>
    </row>
    <row spans="1:4" r="29">
      <c t="s" r="A29" s="4">
        <v>1824</v>
      </c>
      <c t="n" r="B29" s="9">
        <v>139.4</v>
      </c>
      <c t="n" r="C29" s="8">
        <v>143.2</v>
      </c>
    </row>
    <row spans="1:4" r="30">
      <c t="s" r="A30" s="3">
        <v>1826</v>
      </c>
    </row>
    <row spans="1:4" r="31">
      <c t="s" r="A31" s="4">
        <v>1827</v>
      </c>
      <c t="n" r="B31" s="9">
        <v>55.8</v>
      </c>
    </row>
    <row spans="1:4" r="32">
      <c t="s" r="A32" s="4">
        <v>1832</v>
      </c>
    </row>
    <row spans="1:4" r="33">
      <c t="s" r="A33" s="3">
        <v>1826</v>
      </c>
    </row>
    <row spans="1:4" r="34">
      <c t="s" r="A34" s="4">
        <v>1828</v>
      </c>
      <c t="n" r="B34" s="9">
        <v>-25.5</v>
      </c>
    </row>
    <row spans="1:4" r="35">
      <c t="s" r="A35" s="4">
        <v>1833</v>
      </c>
    </row>
    <row spans="1:4" r="36">
      <c t="s" r="A36" s="3">
        <v>1821</v>
      </c>
    </row>
    <row spans="1:4" r="37">
      <c t="s" r="A37" s="4">
        <v>1834</v>
      </c>
      <c t="n" r="B37" s="8">
        <v>1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35</v>
      </c>
      <c t="s" r="B1" s="2">
        <v>1</v>
      </c>
    </row>
    <row spans="1:4" r="2">
      <c t="s" r="B2" s="2">
        <v>729</v>
      </c>
      <c t="s" r="C2" s="2">
        <v>2</v>
      </c>
      <c t="s" r="D2" s="2">
        <v>30</v>
      </c>
    </row>
    <row spans="1:4" r="3">
      <c t="s" r="A3" s="3">
        <v>1836</v>
      </c>
    </row>
    <row spans="1:4" r="4">
      <c t="s" r="A4" s="4">
        <v>1837</v>
      </c>
      <c t="n" r="B4" s="7">
        <v>-8</v>
      </c>
      <c t="n" r="C4" s="7">
        <v>-8</v>
      </c>
      <c t="n" r="D4" s="8">
        <v>10.5</v>
      </c>
    </row>
    <row spans="1:4" r="5">
      <c t="s" r="A5" s="3">
        <v>1838</v>
      </c>
    </row>
    <row spans="1:4" r="6">
      <c t="s" r="A6" s="4">
        <v>1839</v>
      </c>
      <c t="n" r="C6" s="9">
        <v>1.3</v>
      </c>
      <c t="n" r="D6" s="9">
        <v>0.3</v>
      </c>
    </row>
    <row spans="1:4" r="7">
      <c t="s" r="A7" s="4">
        <v>1840</v>
      </c>
      <c t="n" r="C7" s="9">
        <v>-1.3</v>
      </c>
      <c t="n" r="D7" s="9">
        <v>-18.8</v>
      </c>
    </row>
    <row spans="1:4" r="8">
      <c t="s" r="A8" s="4">
        <v>1841</v>
      </c>
      <c t="n" r="C8" s="6">
        <v>-8</v>
      </c>
      <c t="n" r="D8" s="6">
        <v>-8</v>
      </c>
    </row>
    <row spans="1:4" r="9">
      <c t="s" r="A9" s="4">
        <v>1832</v>
      </c>
    </row>
    <row spans="1:4" r="10">
      <c t="s" r="A10" s="3">
        <v>1842</v>
      </c>
    </row>
    <row spans="1:4" r="11">
      <c t="s" r="A11" s="4">
        <v>1843</v>
      </c>
      <c t="n" r="C11" s="9">
        <v>25.5</v>
      </c>
      <c t="n" r="D11" s="9">
        <v>27.1</v>
      </c>
    </row>
    <row spans="1:4" r="12">
      <c t="s" r="A12" s="4">
        <v>1844</v>
      </c>
      <c t="n" r="C12" s="9">
        <v>25.5</v>
      </c>
      <c t="n" r="D12" s="9">
        <v>27.1</v>
      </c>
    </row>
    <row spans="1:4" r="13">
      <c t="s" r="A13" s="4">
        <v>1845</v>
      </c>
      <c t="n" r="C13" s="6">
        <v>0</v>
      </c>
      <c t="n" r="D13" s="6">
        <v>0</v>
      </c>
    </row>
    <row spans="1:4" r="14">
      <c t="s" r="A14" s="4">
        <v>1831</v>
      </c>
    </row>
    <row spans="1:4" r="15">
      <c t="s" r="A15" s="3">
        <v>475</v>
      </c>
    </row>
    <row spans="1:4" r="16">
      <c t="s" r="A16" s="4">
        <v>1843</v>
      </c>
      <c t="n" r="C16" s="6">
        <v>84</v>
      </c>
      <c t="n" r="D16" s="9">
        <v>92.59999999999999</v>
      </c>
    </row>
    <row spans="1:4" r="17">
      <c t="s" r="A17" s="4">
        <v>1844</v>
      </c>
      <c t="n" r="C17" s="6">
        <v>84</v>
      </c>
      <c t="n" r="D17" s="9">
        <v>92.59999999999999</v>
      </c>
    </row>
    <row spans="1:4" r="18">
      <c t="s" r="A18" s="4">
        <v>1846</v>
      </c>
      <c t="n" r="C18" s="8">
        <v>139.8</v>
      </c>
      <c t="n" r="D18" s="7">
        <v>146</v>
      </c>
    </row>
    <row spans="1:4" r="19">
      <c t="s" r="A19" s="4">
        <v>1847</v>
      </c>
    </row>
    <row spans="1:4" r="20">
      <c t="s" r="A20" s="3">
        <v>1838</v>
      </c>
    </row>
    <row spans="1:4" r="21">
      <c t="s" r="A21" s="4">
        <v>1848</v>
      </c>
      <c t="n" r="B21" s="8">
        <v>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49</v>
      </c>
      <c t="s" r="B1" s="2">
        <v>1</v>
      </c>
    </row>
    <row spans="1:4" r="2">
      <c t="s" r="B2" s="2">
        <v>2</v>
      </c>
      <c t="s" r="C2" s="2">
        <v>30</v>
      </c>
      <c t="s" r="D2" s="2">
        <v>83</v>
      </c>
    </row>
    <row spans="1:4" r="3">
      <c t="s" r="A3" s="3">
        <v>1850</v>
      </c>
    </row>
    <row spans="1:4" r="4">
      <c t="s" r="A4" s="4">
        <v>1813</v>
      </c>
      <c t="n" r="B4" s="8">
        <v>0.9</v>
      </c>
      <c t="n" r="C4" s="8">
        <v>0.6</v>
      </c>
      <c t="n" r="D4" s="8">
        <v>0.8</v>
      </c>
    </row>
    <row spans="1:4" r="5">
      <c t="s" r="A5" s="4">
        <v>1814</v>
      </c>
      <c t="n" r="B5" s="9">
        <v>4.6</v>
      </c>
      <c t="n" r="C5" s="9">
        <v>4.7</v>
      </c>
      <c t="n" r="D5" s="9">
        <v>4.2</v>
      </c>
    </row>
    <row spans="1:4" r="6">
      <c t="s" r="A6" s="4">
        <v>1851</v>
      </c>
      <c t="n" r="B6" s="9">
        <v>-8.699999999999999</v>
      </c>
      <c t="n" r="C6" s="9">
        <v>-8.5</v>
      </c>
      <c t="n" r="D6" s="9">
        <v>-7.1</v>
      </c>
    </row>
    <row spans="1:4" r="7">
      <c t="s" r="A7" s="4">
        <v>1852</v>
      </c>
      <c t="n" r="B7" s="9">
        <v>1.3</v>
      </c>
      <c t="n" r="C7" s="9">
        <v>0.3</v>
      </c>
      <c t="n" r="D7" s="9">
        <v>0.9</v>
      </c>
    </row>
    <row spans="1:4" r="8">
      <c t="s" r="A8" s="4">
        <v>1853</v>
      </c>
      <c t="n" r="B8" s="9">
        <v>-1.9</v>
      </c>
      <c t="n" r="C8" s="9">
        <v>-2.9</v>
      </c>
      <c t="n" r="D8" s="9">
        <v>-1.2</v>
      </c>
    </row>
    <row spans="1:4" r="9">
      <c t="s" r="A9" s="4">
        <v>1815</v>
      </c>
      <c t="n" r="B9" s="6">
        <v>0</v>
      </c>
      <c t="n" r="C9" s="9">
        <v>-0.3</v>
      </c>
      <c t="n" r="D9" s="9">
        <v>-0.3</v>
      </c>
    </row>
    <row spans="1:4" r="10">
      <c t="s" r="A10" s="4">
        <v>1854</v>
      </c>
      <c t="n" r="B10" s="8">
        <v>-1.9</v>
      </c>
      <c t="n" r="C10" s="8">
        <v>-2.6</v>
      </c>
      <c t="n" r="D10" s="8">
        <v>-0.9</v>
      </c>
    </row>
    <row spans="1:4" r="11">
      <c t="s" r="A11" s="4">
        <v>1831</v>
      </c>
    </row>
    <row spans="1:4" r="12">
      <c t="s" r="A12" s="3">
        <v>1809</v>
      </c>
    </row>
    <row spans="1:4" r="13">
      <c t="s" r="A13" s="4">
        <v>1855</v>
      </c>
      <c t="s" r="B13" s="4">
        <v>1856</v>
      </c>
      <c t="s" r="C13" s="4">
        <v>1857</v>
      </c>
    </row>
    <row spans="1:4" r="14">
      <c t="s" r="A14" s="4">
        <v>1858</v>
      </c>
      <c t="s" r="B14" s="4">
        <v>1857</v>
      </c>
    </row>
    <row spans="1:4" r="15">
      <c t="s" r="A15" s="4">
        <v>1859</v>
      </c>
    </row>
    <row spans="1:4" r="16">
      <c t="s" r="A16" s="3">
        <v>1809</v>
      </c>
    </row>
    <row spans="1:4" r="17">
      <c t="s" r="A17" s="4">
        <v>1858</v>
      </c>
      <c t="s" r="C17" s="4">
        <v>1860</v>
      </c>
    </row>
    <row spans="1:4" r="18">
      <c t="s" r="A18" s="4">
        <v>1861</v>
      </c>
      <c t="s" r="B18" s="4">
        <v>1862</v>
      </c>
      <c t="s" r="C18" s="4">
        <v>186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863</v>
      </c>
      <c t="s" r="B1" s="2">
        <v>2</v>
      </c>
      <c t="s" r="C1" s="2">
        <v>30</v>
      </c>
      <c t="s" r="D1" s="2">
        <v>83</v>
      </c>
    </row>
    <row spans="1:4" r="2">
      <c t="s" r="A2" s="3">
        <v>1809</v>
      </c>
    </row>
    <row spans="1:4" r="3">
      <c t="s" r="A3" s="4">
        <v>1864</v>
      </c>
      <c t="n" r="B3" s="8">
        <v>139.8</v>
      </c>
      <c t="n" r="C3" s="7">
        <v>146</v>
      </c>
      <c t="n" r="D3" s="8">
        <v>142.8</v>
      </c>
    </row>
    <row spans="1:4" r="4">
      <c t="s" r="A4" s="4">
        <v>1831</v>
      </c>
    </row>
    <row spans="1:4" r="5">
      <c t="s" r="A5" s="3">
        <v>1809</v>
      </c>
    </row>
    <row spans="1:4" r="6">
      <c t="s" r="A6" s="4">
        <v>1864</v>
      </c>
      <c t="n" r="B6" s="8">
        <v>139.4</v>
      </c>
      <c t="n" r="C6" s="8">
        <v>143.2</v>
      </c>
    </row>
    <row spans="1:4" r="7">
      <c t="s" r="A7" s="4">
        <v>1865</v>
      </c>
      <c t="s" r="B7" s="4">
        <v>626</v>
      </c>
      <c t="s" r="C7" s="4">
        <v>626</v>
      </c>
    </row>
    <row spans="1:4" r="8">
      <c t="s" r="A8" s="4">
        <v>1866</v>
      </c>
    </row>
    <row spans="1:4" r="9">
      <c t="s" r="A9" s="3">
        <v>1809</v>
      </c>
    </row>
    <row spans="1:4" r="10">
      <c t="s" r="A10" s="4">
        <v>1864</v>
      </c>
      <c t="n" r="B10" s="8">
        <v>139.4</v>
      </c>
      <c t="n" r="C10" s="8">
        <v>105.8</v>
      </c>
    </row>
    <row spans="1:4" r="11">
      <c t="s" r="A11" s="4">
        <v>1867</v>
      </c>
    </row>
    <row spans="1:4" r="12">
      <c t="s" r="A12" s="3">
        <v>1809</v>
      </c>
    </row>
    <row spans="1:4" r="13">
      <c t="s" r="A13" s="4">
        <v>1864</v>
      </c>
      <c t="n" r="B13" s="6">
        <v>0</v>
      </c>
      <c t="n" r="C13" s="9">
        <v>37.4</v>
      </c>
    </row>
    <row spans="1:4" r="14">
      <c t="s" r="A14" s="4">
        <v>1868</v>
      </c>
    </row>
    <row spans="1:4" r="15">
      <c t="s" r="A15" s="3">
        <v>1809</v>
      </c>
    </row>
    <row spans="1:4" r="16">
      <c t="s" r="A16" s="4">
        <v>1864</v>
      </c>
      <c t="n" r="B16" s="6">
        <v>0</v>
      </c>
      <c t="n" r="C16" s="6">
        <v>0</v>
      </c>
    </row>
    <row spans="1:4" r="17">
      <c t="s" r="A17" s="4">
        <v>1869</v>
      </c>
    </row>
    <row spans="1:4" r="18">
      <c t="s" r="A18" s="3">
        <v>1809</v>
      </c>
    </row>
    <row spans="1:4" r="19">
      <c t="s" r="A19" s="4">
        <v>1864</v>
      </c>
      <c t="n" r="B19" s="8">
        <v>132.4</v>
      </c>
      <c t="n" r="C19" s="8">
        <v>24.2</v>
      </c>
    </row>
    <row spans="1:4" r="20">
      <c t="s" r="A20" s="4">
        <v>1865</v>
      </c>
      <c t="s" r="B20" s="4">
        <v>735</v>
      </c>
      <c t="s" r="C20" s="4">
        <v>1870</v>
      </c>
    </row>
    <row spans="1:4" r="21">
      <c t="s" r="A21" s="4">
        <v>1871</v>
      </c>
    </row>
    <row spans="1:4" r="22">
      <c t="s" r="A22" s="3">
        <v>1809</v>
      </c>
    </row>
    <row spans="1:4" r="23">
      <c t="s" r="A23" s="4">
        <v>1864</v>
      </c>
      <c t="n" r="B23" s="8">
        <v>132.4</v>
      </c>
      <c t="n" r="C23" s="7">
        <v>0</v>
      </c>
    </row>
    <row spans="1:4" r="24">
      <c t="s" r="A24" s="4">
        <v>1872</v>
      </c>
    </row>
    <row spans="1:4" r="25">
      <c t="s" r="A25" s="3">
        <v>1809</v>
      </c>
    </row>
    <row spans="1:4" r="26">
      <c t="s" r="A26" s="4">
        <v>1864</v>
      </c>
      <c t="n" r="B26" s="6">
        <v>0</v>
      </c>
      <c t="n" r="C26" s="9">
        <v>24.2</v>
      </c>
    </row>
    <row spans="1:4" r="27">
      <c t="s" r="A27" s="4">
        <v>1873</v>
      </c>
    </row>
    <row spans="1:4" r="28">
      <c t="s" r="A28" s="3">
        <v>1809</v>
      </c>
    </row>
    <row spans="1:4" r="29">
      <c t="s" r="A29" s="4">
        <v>1864</v>
      </c>
      <c t="n" r="B29" s="6">
        <v>0</v>
      </c>
      <c t="n" r="C29" s="6">
        <v>0</v>
      </c>
    </row>
    <row spans="1:4" r="30">
      <c t="s" r="A30" s="4">
        <v>1874</v>
      </c>
    </row>
    <row spans="1:4" r="31">
      <c t="s" r="A31" s="3">
        <v>1809</v>
      </c>
    </row>
    <row spans="1:4" r="32">
      <c t="s" r="A32" s="4">
        <v>1864</v>
      </c>
      <c t="n" r="B32" s="7">
        <v>0</v>
      </c>
      <c t="n" r="C32" s="7">
        <v>101</v>
      </c>
    </row>
    <row spans="1:4" r="33">
      <c t="s" r="A33" s="4">
        <v>1865</v>
      </c>
      <c t="s" r="B33" s="4">
        <v>1699</v>
      </c>
      <c t="s" r="C33" s="4">
        <v>1875</v>
      </c>
    </row>
    <row spans="1:4" r="34">
      <c t="s" r="A34" s="4">
        <v>1876</v>
      </c>
    </row>
    <row spans="1:4" r="35">
      <c t="s" r="A35" s="3">
        <v>1809</v>
      </c>
    </row>
    <row spans="1:4" r="36">
      <c t="s" r="A36" s="4">
        <v>1864</v>
      </c>
      <c t="n" r="B36" s="7">
        <v>0</v>
      </c>
      <c t="n" r="C36" s="7">
        <v>101</v>
      </c>
    </row>
    <row spans="1:4" r="37">
      <c t="s" r="A37" s="4">
        <v>1877</v>
      </c>
    </row>
    <row spans="1:4" r="38">
      <c t="s" r="A38" s="3">
        <v>1809</v>
      </c>
    </row>
    <row spans="1:4" r="39">
      <c t="s" r="A39" s="4">
        <v>1864</v>
      </c>
      <c t="n" r="B39" s="6">
        <v>0</v>
      </c>
      <c t="n" r="C39" s="6">
        <v>0</v>
      </c>
    </row>
    <row spans="1:4" r="40">
      <c t="s" r="A40" s="4">
        <v>1878</v>
      </c>
    </row>
    <row spans="1:4" r="41">
      <c t="s" r="A41" s="3">
        <v>1809</v>
      </c>
    </row>
    <row spans="1:4" r="42">
      <c t="s" r="A42" s="4">
        <v>1864</v>
      </c>
      <c t="n" r="B42" s="6">
        <v>0</v>
      </c>
      <c t="n" r="C42" s="6">
        <v>0</v>
      </c>
    </row>
    <row spans="1:4" r="43">
      <c t="s" r="A43" s="4">
        <v>1879</v>
      </c>
    </row>
    <row spans="1:4" r="44">
      <c t="s" r="A44" s="3">
        <v>1809</v>
      </c>
    </row>
    <row spans="1:4" r="45">
      <c t="s" r="A45" s="4">
        <v>1864</v>
      </c>
      <c t="n" r="B45" s="7">
        <v>0</v>
      </c>
      <c t="n" r="C45" s="8">
        <v>12.8</v>
      </c>
    </row>
    <row spans="1:4" r="46">
      <c t="s" r="A46" s="4">
        <v>1865</v>
      </c>
      <c t="s" r="B46" s="4">
        <v>1699</v>
      </c>
      <c t="s" r="C46" s="4">
        <v>1880</v>
      </c>
    </row>
    <row spans="1:4" r="47">
      <c t="s" r="A47" s="4">
        <v>1881</v>
      </c>
    </row>
    <row spans="1:4" r="48">
      <c t="s" r="A48" s="3">
        <v>1809</v>
      </c>
    </row>
    <row spans="1:4" r="49">
      <c t="s" r="A49" s="4">
        <v>1864</v>
      </c>
      <c t="n" r="B49" s="7">
        <v>0</v>
      </c>
      <c t="n" r="C49" s="7">
        <v>0</v>
      </c>
    </row>
    <row spans="1:4" r="50">
      <c t="s" r="A50" s="4">
        <v>1882</v>
      </c>
    </row>
    <row spans="1:4" r="51">
      <c t="s" r="A51" s="3">
        <v>1809</v>
      </c>
    </row>
    <row spans="1:4" r="52">
      <c t="s" r="A52" s="4">
        <v>1864</v>
      </c>
      <c t="n" r="B52" s="6">
        <v>0</v>
      </c>
      <c t="n" r="C52" s="9">
        <v>12.8</v>
      </c>
    </row>
    <row spans="1:4" r="53">
      <c t="s" r="A53" s="4">
        <v>1883</v>
      </c>
    </row>
    <row spans="1:4" r="54">
      <c t="s" r="A54" s="3">
        <v>1809</v>
      </c>
    </row>
    <row spans="1:4" r="55">
      <c t="s" r="A55" s="4">
        <v>1864</v>
      </c>
      <c t="n" r="B55" s="6">
        <v>0</v>
      </c>
      <c t="n" r="C55" s="6">
        <v>0</v>
      </c>
    </row>
    <row spans="1:4" r="56">
      <c t="s" r="A56" s="4">
        <v>1884</v>
      </c>
    </row>
    <row spans="1:4" r="57">
      <c t="s" r="A57" s="3">
        <v>1809</v>
      </c>
    </row>
    <row spans="1:4" r="58">
      <c t="s" r="A58" s="4">
        <v>1864</v>
      </c>
      <c t="n" r="B58" s="7">
        <v>7</v>
      </c>
      <c t="n" r="C58" s="8">
        <v>5.2</v>
      </c>
    </row>
    <row spans="1:4" r="59">
      <c t="s" r="A59" s="4">
        <v>1865</v>
      </c>
      <c t="s" r="B59" s="4">
        <v>553</v>
      </c>
      <c t="s" r="C59" s="4">
        <v>1885</v>
      </c>
    </row>
    <row spans="1:4" r="60">
      <c t="s" r="A60" s="4">
        <v>1886</v>
      </c>
    </row>
    <row spans="1:4" r="61">
      <c t="s" r="A61" s="3">
        <v>1809</v>
      </c>
    </row>
    <row spans="1:4" r="62">
      <c t="s" r="A62" s="4">
        <v>1864</v>
      </c>
      <c t="n" r="B62" s="7">
        <v>7</v>
      </c>
      <c t="n" r="C62" s="8">
        <v>4.8</v>
      </c>
    </row>
    <row spans="1:4" r="63">
      <c t="s" r="A63" s="4">
        <v>1887</v>
      </c>
    </row>
    <row spans="1:4" r="64">
      <c t="s" r="A64" s="3">
        <v>1809</v>
      </c>
    </row>
    <row spans="1:4" r="65">
      <c t="s" r="A65" s="4">
        <v>1864</v>
      </c>
      <c t="n" r="B65" s="6">
        <v>0</v>
      </c>
      <c t="n" r="C65" s="9">
        <v>0.4</v>
      </c>
    </row>
    <row spans="1:4" r="66">
      <c t="s" r="A66" s="4">
        <v>1888</v>
      </c>
    </row>
    <row spans="1:4" r="67">
      <c t="s" r="A67" s="3">
        <v>1809</v>
      </c>
    </row>
    <row spans="1:4" r="68">
      <c t="s" r="A68" s="4">
        <v>1864</v>
      </c>
      <c t="n" r="B68" s="7">
        <v>0</v>
      </c>
      <c t="n" r="C68" s="7">
        <v>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889</v>
      </c>
      <c t="s" r="B1" s="2">
        <v>1</v>
      </c>
    </row>
    <row spans="1:3" r="2">
      <c t="s" r="B2" s="2">
        <v>2</v>
      </c>
      <c t="s" r="C2" s="2">
        <v>30</v>
      </c>
    </row>
    <row spans="1:3" r="3">
      <c t="s" r="A3" s="4">
        <v>1831</v>
      </c>
    </row>
    <row spans="1:3" r="4">
      <c t="s" r="A4" s="4">
        <v>1855</v>
      </c>
      <c t="s" r="B4" s="4">
        <v>1856</v>
      </c>
      <c t="s" r="C4" s="4">
        <v>1857</v>
      </c>
    </row>
    <row spans="1:3" r="5">
      <c t="s" r="A5" s="4">
        <v>1858</v>
      </c>
      <c t="s" r="B5" s="4">
        <v>1857</v>
      </c>
    </row>
    <row spans="1:3" r="6">
      <c t="s" r="A6" s="4">
        <v>1859</v>
      </c>
    </row>
    <row spans="1:3" r="7">
      <c t="s" r="A7" s="4">
        <v>1858</v>
      </c>
      <c t="s" r="C7" s="4">
        <v>1860</v>
      </c>
    </row>
    <row spans="1:3" r="8">
      <c t="s" r="A8" s="4">
        <v>1861</v>
      </c>
      <c t="s" r="B8" s="4">
        <v>1862</v>
      </c>
      <c t="s" r="C8" s="4">
        <v>186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90</v>
      </c>
      <c t="s" r="B1" s="2">
        <v>1</v>
      </c>
    </row>
    <row spans="1:4" r="2">
      <c t="s" r="B2" s="2">
        <v>2</v>
      </c>
      <c t="s" r="C2" s="2">
        <v>30</v>
      </c>
      <c t="s" r="D2" s="2">
        <v>83</v>
      </c>
    </row>
    <row spans="1:4" r="3">
      <c t="s" r="A3" s="3">
        <v>1891</v>
      </c>
    </row>
    <row spans="1:4" r="4">
      <c t="s" r="A4" s="4">
        <v>1892</v>
      </c>
      <c t="n" r="B4" s="7">
        <v>109500000</v>
      </c>
      <c t="n" r="C4" s="7">
        <v>119700000</v>
      </c>
      <c t="n" r="D4" s="7">
        <v>102900000</v>
      </c>
    </row>
    <row spans="1:4" r="5">
      <c t="s" r="A5" s="4">
        <v>1825</v>
      </c>
      <c t="n" r="B5" s="6">
        <v>30300000</v>
      </c>
      <c t="n" r="C5" s="6">
        <v>26300000</v>
      </c>
    </row>
    <row spans="1:4" r="6">
      <c t="s" r="A6" s="4">
        <v>535</v>
      </c>
    </row>
    <row spans="1:4" r="7">
      <c t="s" r="A7" s="3">
        <v>1893</v>
      </c>
    </row>
    <row spans="1:4" r="8">
      <c t="s" r="A8" s="4">
        <v>1894</v>
      </c>
      <c t="n" r="B8" s="6">
        <v>86800000</v>
      </c>
    </row>
    <row spans="1:4" r="9">
      <c t="s" r="A9" s="4">
        <v>1895</v>
      </c>
      <c t="n" r="B9" s="6">
        <v>2100000</v>
      </c>
    </row>
    <row spans="1:4" r="10">
      <c t="s" r="A10" s="4">
        <v>1896</v>
      </c>
      <c t="n" r="B10" s="6">
        <v>2100000</v>
      </c>
    </row>
    <row spans="1:4" r="11">
      <c t="s" r="A11" s="4">
        <v>1897</v>
      </c>
      <c t="n" r="B11" s="6">
        <v>2000000</v>
      </c>
    </row>
    <row spans="1:4" r="12">
      <c t="s" r="A12" s="4">
        <v>1898</v>
      </c>
      <c t="n" r="B12" s="6">
        <v>2000000</v>
      </c>
    </row>
    <row spans="1:4" r="13">
      <c t="s" r="A13" s="4">
        <v>1899</v>
      </c>
      <c t="n" r="B13" s="6">
        <v>8900000</v>
      </c>
    </row>
    <row spans="1:4" r="14">
      <c t="s" r="A14" s="3">
        <v>1891</v>
      </c>
    </row>
    <row spans="1:4" r="15">
      <c t="s" r="A15" s="4">
        <v>1900</v>
      </c>
      <c t="n" r="B15" s="6">
        <v>2100000</v>
      </c>
    </row>
    <row spans="1:4" r="16">
      <c t="s" r="A16" s="4">
        <v>375</v>
      </c>
    </row>
    <row spans="1:4" r="17">
      <c t="s" r="A17" s="3">
        <v>1891</v>
      </c>
    </row>
    <row spans="1:4" r="18">
      <c t="s" r="A18" s="4">
        <v>1901</v>
      </c>
      <c t="n" r="B18" s="6">
        <v>33900000</v>
      </c>
      <c t="n" r="C18" s="6">
        <v>33200000</v>
      </c>
    </row>
    <row spans="1:4" r="19">
      <c t="s" r="A19" s="4">
        <v>1902</v>
      </c>
    </row>
    <row spans="1:4" r="20">
      <c t="s" r="A20" s="3">
        <v>1891</v>
      </c>
    </row>
    <row spans="1:4" r="21">
      <c t="s" r="A21" s="4">
        <v>1903</v>
      </c>
      <c t="n" r="B21" s="6">
        <v>4100000</v>
      </c>
      <c t="n" r="C21" s="6">
        <v>4800000</v>
      </c>
    </row>
    <row spans="1:4" r="22">
      <c t="s" r="A22" s="4">
        <v>1904</v>
      </c>
    </row>
    <row spans="1:4" r="23">
      <c t="s" r="A23" s="3">
        <v>1891</v>
      </c>
    </row>
    <row spans="1:4" r="24">
      <c t="s" r="A24" s="4">
        <v>1905</v>
      </c>
      <c t="n" r="B24" s="6">
        <v>12500000</v>
      </c>
      <c t="n" r="C24" s="6">
        <v>12900000</v>
      </c>
    </row>
    <row spans="1:4" r="25">
      <c t="s" r="A25" s="4">
        <v>1906</v>
      </c>
    </row>
    <row spans="1:4" r="26">
      <c t="s" r="A26" s="3">
        <v>1891</v>
      </c>
    </row>
    <row spans="1:4" r="27">
      <c t="s" r="A27" s="4">
        <v>1907</v>
      </c>
      <c t="n" r="B27" s="7">
        <v>5700000</v>
      </c>
      <c t="n" r="C27" s="6">
        <v>4400000</v>
      </c>
      <c t="n" r="D27" s="6">
        <v>6300000</v>
      </c>
    </row>
    <row spans="1:4" r="28">
      <c t="s" r="A28" s="4">
        <v>1908</v>
      </c>
      <c t="s" r="B28" s="4">
        <v>1909</v>
      </c>
    </row>
    <row spans="1:4" r="29">
      <c t="s" r="A29" s="4">
        <v>1910</v>
      </c>
      <c t="n" r="B29" s="7">
        <v>118500</v>
      </c>
    </row>
    <row spans="1:4" r="30">
      <c t="s" r="A30" s="4">
        <v>1911</v>
      </c>
      <c t="s" r="B30" s="4">
        <v>1862</v>
      </c>
    </row>
    <row spans="1:4" r="31">
      <c t="s" r="A31" s="4">
        <v>1912</v>
      </c>
    </row>
    <row spans="1:4" r="32">
      <c t="s" r="A32" s="3">
        <v>1891</v>
      </c>
    </row>
    <row spans="1:4" r="33">
      <c t="s" r="A33" s="4">
        <v>1913</v>
      </c>
      <c t="s" r="B33" s="4">
        <v>1624</v>
      </c>
    </row>
    <row spans="1:4" r="34">
      <c t="s" r="A34" s="4">
        <v>1914</v>
      </c>
      <c t="s" r="B34" s="4">
        <v>1862</v>
      </c>
    </row>
    <row spans="1:4" r="35">
      <c t="s" r="A35" s="4">
        <v>1907</v>
      </c>
      <c t="n" r="B35" s="7">
        <v>3000000</v>
      </c>
      <c t="n" r="C35" s="7">
        <v>2700000</v>
      </c>
      <c t="n" r="D35" s="7">
        <v>2300000</v>
      </c>
    </row>
    <row spans="1:4" r="36">
      <c t="s" r="A36" s="4">
        <v>1915</v>
      </c>
    </row>
    <row spans="1:4" r="37">
      <c t="s" r="A37" s="3">
        <v>1891</v>
      </c>
    </row>
    <row spans="1:4" r="38">
      <c t="s" r="A38" s="4">
        <v>1916</v>
      </c>
      <c t="n" r="B38" s="7">
        <v>265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917</v>
      </c>
      <c t="s" r="B1" s="2">
        <v>1</v>
      </c>
    </row>
    <row spans="1:2" r="2">
      <c t="s" r="B2" s="2">
        <v>573</v>
      </c>
    </row>
    <row spans="1:2" r="3">
      <c t="s" r="A3" s="4">
        <v>1918</v>
      </c>
    </row>
    <row spans="1:2" r="4">
      <c t="s" r="A4" s="3">
        <v>487</v>
      </c>
    </row>
    <row spans="1:2" r="5">
      <c t="s" r="A5" s="4">
        <v>1919</v>
      </c>
      <c t="s" r="B5" s="4">
        <v>1459</v>
      </c>
    </row>
    <row spans="1:2" r="6">
      <c t="s" r="A6" s="4">
        <v>1906</v>
      </c>
    </row>
    <row spans="1:2" r="7">
      <c t="s" r="A7" s="3">
        <v>487</v>
      </c>
    </row>
    <row spans="1:2" r="8">
      <c t="s" r="A8" s="4">
        <v>1908</v>
      </c>
      <c t="s" r="B8" s="4">
        <v>1909</v>
      </c>
    </row>
    <row spans="1:2" r="9">
      <c t="s" r="A9" s="4">
        <v>1910</v>
      </c>
      <c t="n" r="B9" s="7">
        <v>118500</v>
      </c>
    </row>
    <row spans="1:2" r="10">
      <c t="s" r="A10" s="4">
        <v>1911</v>
      </c>
      <c t="s" r="B10" s="4">
        <v>1862</v>
      </c>
    </row>
    <row spans="1:2" r="11">
      <c t="s" r="A11" s="4">
        <v>1920</v>
      </c>
    </row>
    <row spans="1:2" r="12">
      <c t="s" r="A12" s="3">
        <v>487</v>
      </c>
    </row>
    <row spans="1:2" r="13">
      <c t="s" r="A13" s="4">
        <v>1916</v>
      </c>
      <c t="n" r="B13" s="7">
        <v>265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s>
  <sheetData>
    <row spans="1:4" r="1">
      <c t="s" r="A1" s="1">
        <v>1921</v>
      </c>
      <c t="s" r="B1" s="2">
        <v>1</v>
      </c>
    </row>
    <row spans="1:4" r="2">
      <c t="s" r="B2" s="2">
        <v>1922</v>
      </c>
      <c t="s" r="C2" s="2">
        <v>1923</v>
      </c>
      <c t="s" r="D2" s="2">
        <v>1924</v>
      </c>
    </row>
    <row spans="1:4" r="3">
      <c t="s" r="A3" s="3">
        <v>1925</v>
      </c>
    </row>
    <row spans="1:4" r="4">
      <c t="s" r="A4" s="4">
        <v>1674</v>
      </c>
      <c t="n" r="B4" s="8">
        <v>108.1</v>
      </c>
    </row>
    <row spans="1:4" r="5">
      <c t="s" r="A5" s="4">
        <v>1926</v>
      </c>
      <c t="n" r="B5" s="8">
        <v>141.7</v>
      </c>
      <c t="n" r="C5" s="8">
        <v>108.1</v>
      </c>
    </row>
    <row spans="1:4" r="6">
      <c t="s" r="A6" s="4">
        <v>1927</v>
      </c>
    </row>
    <row spans="1:4" r="7">
      <c t="s" r="A7" s="3">
        <v>1925</v>
      </c>
    </row>
    <row spans="1:4" r="8">
      <c t="s" r="A8" s="4">
        <v>1928</v>
      </c>
      <c t="n" r="C8" s="6">
        <v>3570</v>
      </c>
    </row>
    <row spans="1:4" r="9">
      <c t="s" r="A9" s="4">
        <v>1929</v>
      </c>
    </row>
    <row spans="1:4" r="10">
      <c t="s" r="A10" s="3">
        <v>487</v>
      </c>
    </row>
    <row spans="1:4" r="11">
      <c t="s" r="A11" s="4">
        <v>1930</v>
      </c>
      <c t="n" r="B11" s="6">
        <v>0</v>
      </c>
    </row>
    <row spans="1:4" r="12">
      <c t="s" r="A12" s="4">
        <v>1931</v>
      </c>
      <c t="n" r="B12" s="6">
        <v>2</v>
      </c>
    </row>
    <row spans="1:4" r="13">
      <c t="s" r="A13" s="4">
        <v>1932</v>
      </c>
      <c t="s" r="B13" s="4">
        <v>1459</v>
      </c>
    </row>
    <row spans="1:4" r="14">
      <c t="s" r="A14" s="4">
        <v>1933</v>
      </c>
    </row>
    <row spans="1:4" r="15">
      <c t="s" r="A15" s="3">
        <v>1934</v>
      </c>
    </row>
    <row spans="1:4" r="16">
      <c t="s" r="A16" s="4">
        <v>1935</v>
      </c>
      <c t="n" r="B16" s="6">
        <v>-3040</v>
      </c>
    </row>
    <row spans="1:4" r="17">
      <c t="s" r="A17" s="4">
        <v>1936</v>
      </c>
    </row>
    <row spans="1:4" r="18">
      <c t="s" r="A18" s="3">
        <v>1925</v>
      </c>
    </row>
    <row spans="1:4" r="19">
      <c t="s" r="A19" s="4">
        <v>1937</v>
      </c>
      <c t="s" r="B19" s="4">
        <v>551</v>
      </c>
    </row>
    <row spans="1:4" r="20">
      <c t="s" r="A20" s="4">
        <v>1938</v>
      </c>
      <c t="s" r="B20" s="4">
        <v>1939</v>
      </c>
    </row>
    <row spans="1:4" r="21">
      <c t="s" r="A21" s="4">
        <v>1940</v>
      </c>
    </row>
    <row spans="1:4" r="22">
      <c t="s" r="A22" s="3">
        <v>1925</v>
      </c>
    </row>
    <row spans="1:4" r="23">
      <c t="s" r="A23" s="4">
        <v>1937</v>
      </c>
      <c t="s" r="C23" s="4">
        <v>1941</v>
      </c>
    </row>
    <row spans="1:4" r="24">
      <c t="s" r="A24" s="4">
        <v>1938</v>
      </c>
      <c t="s" r="C24" s="4">
        <v>1942</v>
      </c>
    </row>
    <row spans="1:4" r="25">
      <c t="s" r="A25" s="4">
        <v>1943</v>
      </c>
    </row>
    <row spans="1:4" r="26">
      <c t="s" r="A26" s="3">
        <v>1925</v>
      </c>
    </row>
    <row spans="1:4" r="27">
      <c t="s" r="A27" s="4">
        <v>1938</v>
      </c>
      <c t="s" r="B27" s="4">
        <v>1944</v>
      </c>
    </row>
    <row spans="1:4" r="28">
      <c t="s" r="A28" s="4">
        <v>1945</v>
      </c>
    </row>
    <row spans="1:4" r="29">
      <c t="s" r="A29" s="3">
        <v>1934</v>
      </c>
    </row>
    <row spans="1:4" r="30">
      <c t="s" r="A30" s="4">
        <v>1946</v>
      </c>
      <c t="n" r="B30" s="6">
        <v>113198</v>
      </c>
      <c t="n" r="C30" s="6">
        <v>108605</v>
      </c>
      <c t="n" r="D30" s="6">
        <v>108065</v>
      </c>
    </row>
    <row spans="1:4" r="31">
      <c t="s" r="A31" s="4">
        <v>1947</v>
      </c>
      <c t="n" r="B31" s="6">
        <v>-42958</v>
      </c>
      <c t="n" r="C31" s="6">
        <v>-33730</v>
      </c>
      <c t="n" r="D31" s="6">
        <v>-43100</v>
      </c>
    </row>
    <row spans="1:4" r="32">
      <c t="s" r="A32" s="4">
        <v>1948</v>
      </c>
      <c t="n" r="B32" s="6">
        <v>29828</v>
      </c>
      <c t="n" r="C32" s="6">
        <v>41580</v>
      </c>
      <c t="n" r="D32" s="6">
        <v>43660</v>
      </c>
    </row>
    <row spans="1:4" r="33">
      <c t="s" r="A33" s="4">
        <v>1935</v>
      </c>
      <c t="n" r="B33" s="6">
        <v>-3857</v>
      </c>
      <c t="n" r="C33" s="6">
        <v>-3257</v>
      </c>
      <c t="n" r="D33" s="6">
        <v>-20</v>
      </c>
    </row>
    <row spans="1:4" r="34">
      <c t="s" r="A34" s="4">
        <v>1949</v>
      </c>
      <c t="n" r="B34" s="6">
        <v>96211</v>
      </c>
      <c t="n" r="C34" s="6">
        <v>113198</v>
      </c>
      <c t="n" r="D34" s="6">
        <v>108605</v>
      </c>
    </row>
    <row spans="1:4" r="35">
      <c t="s" r="A35" s="3">
        <v>1925</v>
      </c>
    </row>
    <row spans="1:4" r="36">
      <c t="s" r="A36" s="4">
        <v>1674</v>
      </c>
      <c t="n" r="B36" s="8">
        <v>44.4</v>
      </c>
      <c t="n" r="C36" s="8">
        <v>54.9</v>
      </c>
      <c t="n" r="D36" s="8">
        <v>26.5</v>
      </c>
    </row>
    <row spans="1:4" r="37">
      <c t="s" r="A37" s="4">
        <v>1950</v>
      </c>
      <c t="n" r="B37" s="9">
        <v>-30.8</v>
      </c>
      <c t="n" r="C37" s="9">
        <v>-24.5</v>
      </c>
      <c t="n" r="D37" s="9">
        <v>-10.1</v>
      </c>
    </row>
    <row spans="1:4" r="38">
      <c t="s" r="A38" s="4">
        <v>1951</v>
      </c>
      <c t="n" r="B38" s="9">
        <v>-0.3</v>
      </c>
      <c t="n" r="C38" s="9">
        <v>-0.1</v>
      </c>
      <c t="n" r="D38" s="9">
        <v>-0.6</v>
      </c>
    </row>
    <row spans="1:4" r="39">
      <c t="s" r="A39" s="4">
        <v>1952</v>
      </c>
      <c t="n" r="B39" s="9">
        <v>44.4</v>
      </c>
      <c t="n" r="C39" s="9">
        <v>14.1</v>
      </c>
      <c t="n" r="D39" s="9">
        <v>39.1</v>
      </c>
    </row>
    <row spans="1:4" r="40">
      <c t="s" r="A40" s="4">
        <v>1926</v>
      </c>
      <c t="n" r="B40" s="9">
        <v>57.7</v>
      </c>
      <c t="n" r="C40" s="8">
        <v>44.4</v>
      </c>
      <c t="n" r="D40" s="8">
        <v>54.9</v>
      </c>
    </row>
    <row spans="1:4" r="41">
      <c t="s" r="A41" s="4">
        <v>1925</v>
      </c>
      <c t="n" r="B41" s="8">
        <v>22.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953</v>
      </c>
      <c t="s" r="B1" s="2">
        <v>1</v>
      </c>
    </row>
    <row spans="1:5" r="2">
      <c t="s" r="B2" s="2">
        <v>2</v>
      </c>
      <c t="s" r="C2" s="2">
        <v>30</v>
      </c>
      <c t="s" r="D2" s="2">
        <v>83</v>
      </c>
      <c t="s" r="E2" s="2">
        <v>531</v>
      </c>
    </row>
    <row spans="1:5" r="3">
      <c t="s" r="A3" s="3">
        <v>487</v>
      </c>
    </row>
    <row spans="1:5" r="4">
      <c t="s" r="A4" s="4">
        <v>56</v>
      </c>
      <c t="n" r="B4" s="8">
        <v>141.7</v>
      </c>
      <c t="n" r="C4" s="8">
        <v>108.1</v>
      </c>
    </row>
    <row spans="1:5" r="5">
      <c t="s" r="A5" s="4">
        <v>1954</v>
      </c>
    </row>
    <row spans="1:5" r="6">
      <c t="s" r="A6" s="3">
        <v>487</v>
      </c>
    </row>
    <row spans="1:5" r="7">
      <c t="s" r="A7" s="4">
        <v>1955</v>
      </c>
      <c t="s" r="B7" s="4">
        <v>1956</v>
      </c>
    </row>
    <row spans="1:5" r="8">
      <c t="s" r="A8" s="4">
        <v>1957</v>
      </c>
      <c t="s" r="B8" s="4">
        <v>1944</v>
      </c>
    </row>
    <row spans="1:5" r="9">
      <c t="s" r="A9" s="4">
        <v>1958</v>
      </c>
    </row>
    <row spans="1:5" r="10">
      <c t="s" r="A10" s="3">
        <v>487</v>
      </c>
    </row>
    <row spans="1:5" r="11">
      <c t="s" r="A11" s="4">
        <v>1955</v>
      </c>
      <c t="s" r="B11" s="4">
        <v>1959</v>
      </c>
    </row>
    <row spans="1:5" r="12">
      <c t="s" r="A12" s="4">
        <v>1957</v>
      </c>
      <c t="s" r="B12" s="4">
        <v>1944</v>
      </c>
    </row>
    <row spans="1:5" r="13">
      <c t="s" r="A13" s="4">
        <v>1960</v>
      </c>
    </row>
    <row spans="1:5" r="14">
      <c t="s" r="A14" s="3">
        <v>487</v>
      </c>
    </row>
    <row spans="1:5" r="15">
      <c t="s" r="A15" s="4">
        <v>1955</v>
      </c>
      <c t="s" r="B15" s="4">
        <v>1956</v>
      </c>
    </row>
    <row spans="1:5" r="16">
      <c t="s" r="A16" s="4">
        <v>1957</v>
      </c>
      <c t="s" r="B16" s="4">
        <v>1944</v>
      </c>
    </row>
    <row spans="1:5" r="17">
      <c t="s" r="A17" s="4">
        <v>1961</v>
      </c>
    </row>
    <row spans="1:5" r="18">
      <c t="s" r="A18" s="3">
        <v>487</v>
      </c>
    </row>
    <row spans="1:5" r="19">
      <c t="s" r="A19" s="4">
        <v>1937</v>
      </c>
      <c t="s" r="B19" s="4">
        <v>550</v>
      </c>
    </row>
    <row spans="1:5" r="20">
      <c t="s" r="A20" s="4">
        <v>1957</v>
      </c>
      <c t="s" r="B20" s="4">
        <v>1962</v>
      </c>
    </row>
    <row spans="1:5" r="21">
      <c t="s" r="A21" s="4">
        <v>1963</v>
      </c>
    </row>
    <row spans="1:5" r="22">
      <c t="s" r="A22" s="3">
        <v>487</v>
      </c>
    </row>
    <row spans="1:5" r="23">
      <c t="s" r="A23" s="4">
        <v>1964</v>
      </c>
      <c t="n" r="B23" s="6">
        <v>98678</v>
      </c>
    </row>
    <row spans="1:5" r="24">
      <c t="s" r="A24" s="4">
        <v>1965</v>
      </c>
      <c t="n" r="B24" s="8">
        <v>59.2</v>
      </c>
    </row>
    <row spans="1:5" r="25">
      <c t="s" r="A25" s="4">
        <v>1966</v>
      </c>
      <c t="n" r="B25" s="6">
        <v>-2467</v>
      </c>
    </row>
    <row spans="1:5" r="26">
      <c t="s" r="A26" s="4">
        <v>1967</v>
      </c>
      <c t="n" r="B26" s="9">
        <v>-1.5</v>
      </c>
    </row>
    <row spans="1:5" r="27">
      <c t="s" r="A27" s="4">
        <v>1968</v>
      </c>
      <c t="n" r="B27" s="6">
        <v>96211</v>
      </c>
      <c t="n" r="C27" s="6">
        <v>113198</v>
      </c>
      <c t="n" r="D27" s="6">
        <v>108605</v>
      </c>
      <c t="n" r="E27" s="6">
        <v>108065</v>
      </c>
    </row>
    <row spans="1:5" r="28">
      <c t="s" r="A28" s="4">
        <v>56</v>
      </c>
      <c t="n" r="B28" s="8">
        <v>57.7</v>
      </c>
      <c t="n" r="C28" s="8">
        <v>44.4</v>
      </c>
      <c t="n" r="D28" s="8">
        <v>54.9</v>
      </c>
      <c t="n" r="E28" s="8">
        <v>26.5</v>
      </c>
    </row>
    <row spans="1:5" r="29">
      <c t="s" r="A29" s="4">
        <v>1969</v>
      </c>
    </row>
    <row spans="1:5" r="30">
      <c t="s" r="A30" s="3">
        <v>487</v>
      </c>
    </row>
    <row spans="1:5" r="31">
      <c t="s" r="A31" s="4">
        <v>1964</v>
      </c>
      <c t="n" r="B31" s="6">
        <v>29828</v>
      </c>
    </row>
    <row spans="1:5" r="32">
      <c t="s" r="A32" s="4">
        <v>1965</v>
      </c>
      <c t="n" r="B32" s="8">
        <v>8.300000000000001</v>
      </c>
    </row>
    <row spans="1:5" r="33">
      <c t="s" r="A33" s="4">
        <v>1970</v>
      </c>
    </row>
    <row spans="1:5" r="34">
      <c t="s" r="A34" s="3">
        <v>487</v>
      </c>
    </row>
    <row spans="1:5" r="35">
      <c t="s" r="A35" s="4">
        <v>1964</v>
      </c>
      <c t="n" r="B35" s="6">
        <v>32557</v>
      </c>
    </row>
    <row spans="1:5" r="36">
      <c t="s" r="A36" s="4">
        <v>1965</v>
      </c>
      <c t="n" r="B36" s="8">
        <v>12.9</v>
      </c>
    </row>
    <row spans="1:5" r="37">
      <c t="s" r="A37" s="4">
        <v>1971</v>
      </c>
    </row>
    <row spans="1:5" r="38">
      <c t="s" r="A38" s="3">
        <v>487</v>
      </c>
    </row>
    <row spans="1:5" r="39">
      <c t="s" r="A39" s="4">
        <v>1964</v>
      </c>
      <c t="n" r="B39" s="6">
        <v>36293</v>
      </c>
    </row>
    <row spans="1:5" r="40">
      <c t="s" r="A40" s="4">
        <v>1965</v>
      </c>
      <c t="n" r="B40" s="7">
        <v>38</v>
      </c>
    </row>
    <row spans="1:5" r="41">
      <c t="s" r="A41" s="4">
        <v>1972</v>
      </c>
    </row>
    <row spans="1:5" r="42">
      <c t="s" r="A42" s="3">
        <v>487</v>
      </c>
    </row>
    <row spans="1:5" r="43">
      <c t="s" r="A43" s="4">
        <v>1968</v>
      </c>
      <c t="n" r="B43" s="6">
        <v>7997</v>
      </c>
      <c t="n" r="C43" s="6">
        <v>10351</v>
      </c>
      <c t="n" r="D43" s="6">
        <v>10615</v>
      </c>
    </row>
    <row spans="1:5" r="44">
      <c t="s" r="A44" s="4">
        <v>1973</v>
      </c>
    </row>
    <row spans="1:5" r="45">
      <c t="s" r="A45" s="3">
        <v>487</v>
      </c>
    </row>
    <row spans="1:5" r="46">
      <c t="s" r="A46" s="4">
        <v>1937</v>
      </c>
      <c t="s" r="B46" s="4">
        <v>1974</v>
      </c>
    </row>
    <row spans="1:5" r="47">
      <c t="s" r="A47" s="4">
        <v>1975</v>
      </c>
    </row>
    <row spans="1:5" r="48">
      <c t="s" r="A48" s="3">
        <v>487</v>
      </c>
    </row>
    <row spans="1:5" r="49">
      <c t="s" r="A49" s="4">
        <v>1937</v>
      </c>
      <c t="s" r="B49" s="4">
        <v>1909</v>
      </c>
    </row>
    <row spans="1:5" r="50">
      <c t="s" r="A50" s="4">
        <v>1976</v>
      </c>
    </row>
    <row spans="1:5" r="51">
      <c t="s" r="A51" s="3">
        <v>487</v>
      </c>
    </row>
    <row spans="1:5" r="52">
      <c t="s" r="A52" s="4">
        <v>1937</v>
      </c>
      <c t="s" r="B52" s="4">
        <v>1974</v>
      </c>
    </row>
    <row spans="1:5" r="53">
      <c t="s" r="A53" s="4">
        <v>1977</v>
      </c>
    </row>
    <row spans="1:5" r="54">
      <c t="s" r="A54" s="3">
        <v>487</v>
      </c>
    </row>
    <row spans="1:5" r="55">
      <c t="s" r="A55" s="4">
        <v>1937</v>
      </c>
      <c t="s" r="B55" s="4">
        <v>1978</v>
      </c>
    </row>
    <row spans="1:5" r="56">
      <c t="s" r="A56" s="4">
        <v>1979</v>
      </c>
    </row>
    <row spans="1:5" r="57">
      <c t="s" r="A57" s="3">
        <v>487</v>
      </c>
    </row>
    <row spans="1:5" r="58">
      <c t="s" r="A58" s="4">
        <v>1937</v>
      </c>
      <c t="s" r="B58" s="4">
        <v>534</v>
      </c>
    </row>
    <row spans="1:5" r="59">
      <c t="s" r="A59" s="4">
        <v>1980</v>
      </c>
    </row>
    <row spans="1:5" r="60">
      <c t="s" r="A60" s="3">
        <v>487</v>
      </c>
    </row>
    <row spans="1:5" r="61">
      <c t="s" r="A61" s="4">
        <v>1937</v>
      </c>
      <c t="s" r="B61" s="4">
        <v>197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81</v>
      </c>
      <c t="s" r="B1" s="2">
        <v>1</v>
      </c>
    </row>
    <row spans="1:4" r="2">
      <c t="s" r="B2" s="2">
        <v>2</v>
      </c>
      <c t="s" r="C2" s="2">
        <v>30</v>
      </c>
      <c t="s" r="D2" s="2">
        <v>83</v>
      </c>
    </row>
    <row spans="1:4" r="3">
      <c t="s" r="A3" s="4">
        <v>1982</v>
      </c>
    </row>
    <row spans="1:4" r="4">
      <c t="s" r="A4" s="3">
        <v>1934</v>
      </c>
    </row>
    <row spans="1:4" r="5">
      <c t="s" r="A5" s="4">
        <v>1983</v>
      </c>
      <c t="n" r="D5" s="6">
        <v>25720</v>
      </c>
    </row>
    <row spans="1:4" r="6">
      <c t="s" r="A6" s="4">
        <v>1984</v>
      </c>
    </row>
    <row spans="1:4" r="7">
      <c t="s" r="A7" s="3">
        <v>1934</v>
      </c>
    </row>
    <row spans="1:4" r="8">
      <c t="s" r="A8" s="4">
        <v>1983</v>
      </c>
      <c t="n" r="C8" s="6">
        <v>23440</v>
      </c>
    </row>
    <row spans="1:4" r="9">
      <c t="s" r="A9" s="4">
        <v>1985</v>
      </c>
    </row>
    <row spans="1:4" r="10">
      <c t="s" r="A10" s="3">
        <v>1934</v>
      </c>
    </row>
    <row spans="1:4" r="11">
      <c t="s" r="A11" s="4">
        <v>1983</v>
      </c>
      <c t="n" r="B11" s="6">
        <v>23640</v>
      </c>
    </row>
    <row spans="1:4" r="12">
      <c t="s" r="A12" s="4">
        <v>1986</v>
      </c>
    </row>
    <row spans="1:4" r="13">
      <c t="s" r="A13" s="3">
        <v>1934</v>
      </c>
    </row>
    <row spans="1:4" r="14">
      <c t="s" r="A14" s="4">
        <v>1674</v>
      </c>
      <c t="n" r="B14" s="6">
        <v>83314</v>
      </c>
      <c t="n" r="C14" s="6">
        <v>94130</v>
      </c>
      <c t="n" r="D14" s="6">
        <v>69910</v>
      </c>
    </row>
    <row spans="1:4" r="15">
      <c t="s" r="A15" s="4">
        <v>1983</v>
      </c>
      <c t="n" r="B15" s="6">
        <v>23640</v>
      </c>
      <c t="n" r="C15" s="6">
        <v>23440</v>
      </c>
      <c t="n" r="D15" s="6">
        <v>25720</v>
      </c>
    </row>
    <row spans="1:4" r="16">
      <c t="s" r="A16" s="4">
        <v>1987</v>
      </c>
      <c t="n" r="B16" s="6">
        <v>-36279</v>
      </c>
      <c t="n" r="C16" s="6">
        <v>-33205</v>
      </c>
      <c t="n" r="D16" s="6">
        <v>-1500</v>
      </c>
    </row>
    <row spans="1:4" r="17">
      <c t="s" r="A17" s="4">
        <v>1988</v>
      </c>
      <c t="n" r="B17" s="6">
        <v>0</v>
      </c>
      <c t="n" r="C17" s="6">
        <v>-1051</v>
      </c>
      <c t="n" r="D17" s="6">
        <v>0</v>
      </c>
    </row>
    <row spans="1:4" r="18">
      <c t="s" r="A18" s="4">
        <v>1926</v>
      </c>
      <c t="n" r="B18" s="6">
        <v>70675</v>
      </c>
      <c t="n" r="C18" s="6">
        <v>83314</v>
      </c>
      <c t="n" r="D18" s="6">
        <v>94130</v>
      </c>
    </row>
    <row spans="1:4" r="19">
      <c t="s" r="A19" s="3">
        <v>1925</v>
      </c>
    </row>
    <row spans="1:4" r="20">
      <c t="s" r="A20" s="4">
        <v>1472</v>
      </c>
      <c t="n" r="B20" s="8">
        <v>14.3</v>
      </c>
      <c t="n" r="C20" s="7">
        <v>17</v>
      </c>
      <c t="n" r="D20" s="8">
        <v>16.8</v>
      </c>
    </row>
    <row spans="1:4" r="21">
      <c t="s" r="A21" s="4">
        <v>1989</v>
      </c>
      <c t="n" r="B21" s="9">
        <v>15.7</v>
      </c>
      <c t="n" r="C21" s="9">
        <v>13.1</v>
      </c>
      <c t="n" r="D21" s="9">
        <v>14.4</v>
      </c>
    </row>
    <row spans="1:4" r="22">
      <c t="s" r="A22" s="4">
        <v>1990</v>
      </c>
      <c t="n" r="B22" s="6">
        <v>0</v>
      </c>
      <c t="n" r="C22" s="9">
        <v>-0.5</v>
      </c>
      <c t="n" r="D22" s="6">
        <v>0</v>
      </c>
    </row>
    <row spans="1:4" r="23">
      <c t="s" r="A23" s="4">
        <v>1952</v>
      </c>
      <c t="n" r="B23" s="9">
        <v>-14.3</v>
      </c>
      <c t="n" r="C23" s="9">
        <v>-15.3</v>
      </c>
      <c t="n" r="D23" s="9">
        <v>-14.2</v>
      </c>
    </row>
    <row spans="1:4" r="24">
      <c t="s" r="A24" s="4">
        <v>1474</v>
      </c>
      <c t="n" r="B24" s="8">
        <v>15.7</v>
      </c>
      <c t="n" r="C24" s="8">
        <v>14.3</v>
      </c>
      <c t="n" r="D24" s="7">
        <v>17</v>
      </c>
    </row>
    <row spans="1:4" r="25">
      <c t="s" r="A25" s="4">
        <v>1963</v>
      </c>
    </row>
    <row spans="1:4" r="26">
      <c t="s" r="A26" s="3">
        <v>1934</v>
      </c>
    </row>
    <row spans="1:4" r="27">
      <c t="s" r="A27" s="4">
        <v>1674</v>
      </c>
      <c t="n" r="B27" s="6">
        <v>113198</v>
      </c>
      <c t="n" r="C27" s="6">
        <v>108605</v>
      </c>
      <c t="n" r="D27" s="6">
        <v>108065</v>
      </c>
    </row>
    <row spans="1:4" r="28">
      <c t="s" r="A28" s="4">
        <v>1988</v>
      </c>
      <c t="n" r="B28" s="6">
        <v>-3857</v>
      </c>
      <c t="n" r="C28" s="6">
        <v>-3257</v>
      </c>
      <c t="n" r="D28" s="6">
        <v>-20</v>
      </c>
    </row>
    <row spans="1:4" r="29">
      <c t="s" r="A29" s="4">
        <v>1926</v>
      </c>
      <c t="n" r="B29" s="6">
        <v>96211</v>
      </c>
      <c t="n" r="C29" s="6">
        <v>113198</v>
      </c>
      <c t="n" r="D29" s="6">
        <v>108605</v>
      </c>
    </row>
    <row spans="1:4" r="30">
      <c t="s" r="A30" s="3">
        <v>1925</v>
      </c>
    </row>
    <row spans="1:4" r="31">
      <c t="s" r="A31" s="4">
        <v>1990</v>
      </c>
      <c t="n" r="B31" s="8">
        <v>-0.3</v>
      </c>
      <c t="n" r="C31" s="8">
        <v>-0.1</v>
      </c>
      <c t="n" r="D31" s="8">
        <v>-0.6</v>
      </c>
    </row>
    <row spans="1:4" r="32">
      <c t="s" r="A32" s="4">
        <v>1952</v>
      </c>
      <c t="n" r="B32" s="9">
        <v>-44.4</v>
      </c>
      <c t="n" r="C32" s="8">
        <v>-14.1</v>
      </c>
      <c t="n" r="D32" s="8">
        <v>-39.1</v>
      </c>
    </row>
    <row spans="1:4" r="33">
      <c t="s" r="A33" s="4">
        <v>1474</v>
      </c>
      <c t="n" r="B33" s="8">
        <v>22.5</v>
      </c>
    </row>
    <row spans="1:4" r="34">
      <c t="s" r="A34" s="4">
        <v>1991</v>
      </c>
    </row>
    <row spans="1:4" r="35">
      <c t="s" r="A35" s="3">
        <v>1934</v>
      </c>
    </row>
    <row spans="1:4" r="36">
      <c t="s" r="A36" s="4">
        <v>1987</v>
      </c>
      <c t="n" r="C36" s="6">
        <v>-3570</v>
      </c>
    </row>
    <row spans="1:4" r="37">
      <c t="s" r="A37" s="4">
        <v>1992</v>
      </c>
    </row>
    <row spans="1:4" r="38">
      <c t="s" r="A38" s="3">
        <v>487</v>
      </c>
    </row>
    <row spans="1:4" r="39">
      <c t="s" r="A39" s="4">
        <v>1993</v>
      </c>
      <c t="s" r="C39" s="4">
        <v>1994</v>
      </c>
    </row>
    <row spans="1:4" r="40">
      <c t="s" r="A40" s="4">
        <v>1995</v>
      </c>
    </row>
    <row spans="1:4" r="41">
      <c t="s" r="A41" s="3">
        <v>1934</v>
      </c>
    </row>
    <row spans="1:4" r="42">
      <c t="s" r="A42" s="4">
        <v>1988</v>
      </c>
      <c t="n" r="C42" s="6">
        <v>-3040</v>
      </c>
    </row>
    <row spans="1:4" r="43">
      <c t="s" r="A43" s="4">
        <v>1996</v>
      </c>
    </row>
    <row spans="1:4" r="44">
      <c t="s" r="A44" s="3">
        <v>1934</v>
      </c>
    </row>
    <row spans="1:4" r="45">
      <c t="s" r="A45" s="4">
        <v>1988</v>
      </c>
      <c t="n" r="B45" s="6">
        <v>-304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97</v>
      </c>
      <c t="s" r="B1" s="2">
        <v>1</v>
      </c>
    </row>
    <row spans="1:4" r="2">
      <c t="s" r="B2" s="2">
        <v>2</v>
      </c>
      <c t="s" r="C2" s="2">
        <v>30</v>
      </c>
      <c t="s" r="D2" s="2">
        <v>83</v>
      </c>
    </row>
    <row spans="1:4" r="3">
      <c t="s" r="A3" s="4">
        <v>1918</v>
      </c>
    </row>
    <row spans="1:4" r="4">
      <c t="s" r="A4" s="3">
        <v>487</v>
      </c>
    </row>
    <row spans="1:4" r="5">
      <c t="s" r="A5" s="4">
        <v>1998</v>
      </c>
      <c t="n" r="B5" s="6">
        <v>125000</v>
      </c>
    </row>
    <row spans="1:4" r="6">
      <c t="s" r="A6" s="4">
        <v>1999</v>
      </c>
      <c t="n" r="B6" s="7">
        <v>742</v>
      </c>
    </row>
    <row spans="1:4" r="7">
      <c t="s" r="A7" s="4">
        <v>1831</v>
      </c>
    </row>
    <row spans="1:4" r="8">
      <c t="s" r="A8" s="3">
        <v>487</v>
      </c>
    </row>
    <row spans="1:4" r="9">
      <c t="s" r="A9" s="4">
        <v>2000</v>
      </c>
      <c t="s" r="B9" s="4">
        <v>1909</v>
      </c>
      <c t="s" r="C9" s="4">
        <v>1909</v>
      </c>
    </row>
    <row spans="1:4" r="10">
      <c t="s" r="A10" s="4">
        <v>2001</v>
      </c>
      <c t="s" r="B10" s="4">
        <v>1909</v>
      </c>
      <c t="s" r="C10" s="4">
        <v>1974</v>
      </c>
      <c t="s" r="D10" s="4">
        <v>20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03</v>
      </c>
      <c t="s" r="B1" s="2">
        <v>1</v>
      </c>
    </row>
    <row spans="1:4" r="2">
      <c t="s" r="B2" s="2">
        <v>2</v>
      </c>
      <c t="s" r="C2" s="2">
        <v>30</v>
      </c>
      <c t="s" r="D2" s="2">
        <v>83</v>
      </c>
    </row>
    <row spans="1:4" r="3">
      <c t="s" r="A3" s="3">
        <v>2004</v>
      </c>
    </row>
    <row spans="1:4" r="4">
      <c t="s" r="A4" s="4">
        <v>1674</v>
      </c>
      <c t="n" r="B4" s="8">
        <v>108.1</v>
      </c>
    </row>
    <row spans="1:4" r="5">
      <c t="s" r="A5" s="4">
        <v>1926</v>
      </c>
      <c t="n" r="B5" s="8">
        <v>141.7</v>
      </c>
      <c t="n" r="C5" s="8">
        <v>108.1</v>
      </c>
    </row>
    <row spans="1:4" r="6">
      <c t="s" r="A6" s="4">
        <v>2005</v>
      </c>
    </row>
    <row spans="1:4" r="7">
      <c t="s" r="A7" s="3">
        <v>2006</v>
      </c>
    </row>
    <row spans="1:4" r="8">
      <c t="s" r="A8" s="4">
        <v>1674</v>
      </c>
      <c t="n" r="B8" s="6">
        <v>517470</v>
      </c>
      <c t="n" r="C8" s="6">
        <v>493421</v>
      </c>
      <c t="n" r="D8" s="6">
        <v>563190</v>
      </c>
    </row>
    <row spans="1:4" r="9">
      <c t="s" r="A9" s="4">
        <v>2007</v>
      </c>
      <c t="n" r="B9" s="6">
        <v>-181290</v>
      </c>
      <c t="n" r="C9" s="6">
        <v>-142138</v>
      </c>
      <c t="n" r="D9" s="6">
        <v>-238658</v>
      </c>
    </row>
    <row spans="1:4" r="10">
      <c t="s" r="A10" s="4">
        <v>2008</v>
      </c>
      <c t="n" r="B10" s="6">
        <v>154887</v>
      </c>
      <c t="n" r="C10" s="6">
        <v>165800</v>
      </c>
      <c t="n" r="D10" s="6">
        <v>179000</v>
      </c>
    </row>
    <row spans="1:4" r="11">
      <c t="s" r="A11" s="4">
        <v>1988</v>
      </c>
      <c t="n" r="B11" s="6">
        <v>-41632</v>
      </c>
      <c t="n" r="C11" s="6">
        <v>-387</v>
      </c>
      <c t="n" r="D11" s="6">
        <v>-10111</v>
      </c>
    </row>
    <row spans="1:4" r="12">
      <c t="s" r="A12" s="4">
        <v>1926</v>
      </c>
      <c t="n" r="B12" s="6">
        <v>449435</v>
      </c>
      <c t="n" r="C12" s="6">
        <v>517470</v>
      </c>
      <c t="n" r="D12" s="6">
        <v>493421</v>
      </c>
    </row>
    <row spans="1:4" r="13">
      <c t="s" r="A13" s="3">
        <v>2004</v>
      </c>
    </row>
    <row spans="1:4" r="14">
      <c t="s" r="A14" s="4">
        <v>1674</v>
      </c>
      <c t="n" r="B14" s="8">
        <v>3.4</v>
      </c>
      <c t="n" r="C14" s="7">
        <v>4</v>
      </c>
      <c t="n" r="D14" s="8">
        <v>1.2</v>
      </c>
    </row>
    <row spans="1:4" r="15">
      <c t="s" r="A15" s="4">
        <v>2009</v>
      </c>
      <c t="n" r="B15" s="9">
        <v>-1.5</v>
      </c>
      <c t="n" r="C15" s="6">
        <v>-1</v>
      </c>
      <c t="n" r="D15" s="6">
        <v>0</v>
      </c>
    </row>
    <row spans="1:4" r="16">
      <c t="s" r="A16" s="4">
        <v>1990</v>
      </c>
      <c t="n" r="B16" s="9">
        <v>-0.1</v>
      </c>
      <c t="n" r="C16" s="6">
        <v>0</v>
      </c>
      <c t="n" r="D16" s="9">
        <v>-0.1</v>
      </c>
    </row>
    <row spans="1:4" r="17">
      <c t="s" r="A17" s="4">
        <v>1952</v>
      </c>
      <c t="n" r="B17" s="9">
        <v>-0.4</v>
      </c>
      <c t="n" r="C17" s="9">
        <v>-0.4</v>
      </c>
      <c t="n" r="D17" s="9">
        <v>-2.9</v>
      </c>
    </row>
    <row spans="1:4" r="18">
      <c t="s" r="A18" s="4">
        <v>1926</v>
      </c>
      <c t="n" r="B18" s="8">
        <v>1.4</v>
      </c>
      <c t="n" r="C18" s="8">
        <v>3.4</v>
      </c>
      <c t="n" r="D18" s="7">
        <v>4</v>
      </c>
    </row>
    <row spans="1:4" r="19">
      <c t="s" r="A19" s="4">
        <v>2010</v>
      </c>
    </row>
    <row spans="1:4" r="20">
      <c t="s" r="A20" s="3">
        <v>2004</v>
      </c>
    </row>
    <row spans="1:4" r="21">
      <c t="s" r="A21" s="4">
        <v>1993</v>
      </c>
      <c t="s" r="B21" s="4">
        <v>2011</v>
      </c>
    </row>
    <row spans="1:4" r="22">
      <c t="s" r="A22" s="4">
        <v>1992</v>
      </c>
    </row>
    <row spans="1:4" r="23">
      <c t="s" r="A23" s="3">
        <v>2004</v>
      </c>
    </row>
    <row spans="1:4" r="24">
      <c t="s" r="A24" s="4">
        <v>1993</v>
      </c>
      <c t="s" r="C24" s="4">
        <v>199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012</v>
      </c>
      <c t="s" r="B1" s="2">
        <v>1</v>
      </c>
    </row>
    <row spans="1:5" r="2">
      <c t="s" r="B2" s="2">
        <v>2</v>
      </c>
      <c t="s" r="C2" s="2">
        <v>30</v>
      </c>
      <c t="s" r="D2" s="2">
        <v>83</v>
      </c>
      <c t="s" r="E2" s="2">
        <v>531</v>
      </c>
    </row>
    <row spans="1:5" r="3">
      <c t="s" r="A3" s="3">
        <v>487</v>
      </c>
    </row>
    <row spans="1:5" r="4">
      <c t="s" r="A4" s="4">
        <v>56</v>
      </c>
      <c t="n" r="B4" s="8">
        <v>141.7</v>
      </c>
      <c t="n" r="C4" s="8">
        <v>108.1</v>
      </c>
    </row>
    <row spans="1:5" r="5">
      <c t="s" r="A5" s="4">
        <v>2005</v>
      </c>
    </row>
    <row spans="1:5" r="6">
      <c t="s" r="A6" s="3">
        <v>487</v>
      </c>
    </row>
    <row spans="1:5" r="7">
      <c t="s" r="A7" s="4">
        <v>1964</v>
      </c>
      <c t="n" r="B7" s="6">
        <v>456669</v>
      </c>
    </row>
    <row spans="1:5" r="8">
      <c t="s" r="A8" s="4">
        <v>1965</v>
      </c>
      <c t="n" r="B8" s="8">
        <v>1.4</v>
      </c>
    </row>
    <row spans="1:5" r="9">
      <c t="s" r="A9" s="4">
        <v>1966</v>
      </c>
      <c t="n" r="B9" s="6">
        <v>-7234</v>
      </c>
    </row>
    <row spans="1:5" r="10">
      <c t="s" r="A10" s="4">
        <v>1967</v>
      </c>
      <c t="n" r="B10" s="6">
        <v>0</v>
      </c>
    </row>
    <row spans="1:5" r="11">
      <c t="s" r="A11" s="4">
        <v>1968</v>
      </c>
      <c t="n" r="B11" s="6">
        <v>449435</v>
      </c>
      <c t="n" r="C11" s="6">
        <v>517470</v>
      </c>
      <c t="n" r="D11" s="6">
        <v>493421</v>
      </c>
      <c t="n" r="E11" s="6">
        <v>563190</v>
      </c>
    </row>
    <row spans="1:5" r="12">
      <c t="s" r="A12" s="4">
        <v>56</v>
      </c>
      <c t="n" r="B12" s="8">
        <v>1.4</v>
      </c>
      <c t="n" r="C12" s="8">
        <v>3.4</v>
      </c>
      <c t="n" r="D12" s="7">
        <v>4</v>
      </c>
      <c t="n" r="E12" s="8">
        <v>1.2</v>
      </c>
    </row>
    <row spans="1:5" r="13">
      <c t="s" r="A13" s="4">
        <v>1925</v>
      </c>
      <c t="n" r="B13" s="8">
        <v>1.3</v>
      </c>
    </row>
    <row spans="1:5" r="14">
      <c t="s" r="A14" s="4">
        <v>1955</v>
      </c>
      <c t="s" r="B14" s="4">
        <v>800</v>
      </c>
      <c t="s" r="C14" s="4">
        <v>1978</v>
      </c>
      <c t="s" r="D14" s="4">
        <v>800</v>
      </c>
    </row>
    <row spans="1:5" r="15">
      <c t="s" r="A15" s="4">
        <v>2013</v>
      </c>
    </row>
    <row spans="1:5" r="16">
      <c t="s" r="A16" s="3">
        <v>487</v>
      </c>
    </row>
    <row spans="1:5" r="17">
      <c t="s" r="A17" s="4">
        <v>1964</v>
      </c>
      <c t="n" r="B17" s="6">
        <v>146659</v>
      </c>
    </row>
    <row spans="1:5" r="18">
      <c t="s" r="A18" s="4">
        <v>1965</v>
      </c>
      <c t="n" r="B18" s="8">
        <v>0.7</v>
      </c>
    </row>
    <row spans="1:5" r="19">
      <c t="s" r="A19" s="4">
        <v>2014</v>
      </c>
    </row>
    <row spans="1:5" r="20">
      <c t="s" r="A20" s="3">
        <v>487</v>
      </c>
    </row>
    <row spans="1:5" r="21">
      <c t="s" r="A21" s="4">
        <v>1964</v>
      </c>
      <c t="n" r="B21" s="6">
        <v>142710</v>
      </c>
    </row>
    <row spans="1:5" r="22">
      <c t="s" r="A22" s="4">
        <v>1965</v>
      </c>
      <c t="n" r="B22" s="8">
        <v>0.1</v>
      </c>
    </row>
    <row spans="1:5" r="23">
      <c t="s" r="A23" s="4">
        <v>2015</v>
      </c>
    </row>
    <row spans="1:5" r="24">
      <c t="s" r="A24" s="3">
        <v>487</v>
      </c>
    </row>
    <row spans="1:5" r="25">
      <c t="s" r="A25" s="4">
        <v>1964</v>
      </c>
      <c t="n" r="B25" s="6">
        <v>167300</v>
      </c>
    </row>
    <row spans="1:5" r="26">
      <c t="s" r="A26" s="4">
        <v>1965</v>
      </c>
      <c t="n" r="B26" s="8">
        <v>0.6</v>
      </c>
    </row>
    <row spans="1:5" r="27">
      <c t="s" r="A27" s="4">
        <v>2016</v>
      </c>
    </row>
    <row spans="1:5" r="28">
      <c t="s" r="A28" s="3">
        <v>487</v>
      </c>
    </row>
    <row spans="1:5" r="29">
      <c t="s" r="A29" s="4">
        <v>1937</v>
      </c>
      <c t="s" r="B29" s="4">
        <v>787</v>
      </c>
      <c t="s" r="C29" s="4">
        <v>2017</v>
      </c>
      <c t="s" r="D29" s="4">
        <v>787</v>
      </c>
    </row>
    <row spans="1:5" r="30">
      <c t="s" r="A30" s="4">
        <v>2018</v>
      </c>
      <c t="s" r="B30" s="4">
        <v>1944</v>
      </c>
      <c t="s" r="C30" s="4">
        <v>1944</v>
      </c>
      <c t="s" r="D30" s="4">
        <v>1944</v>
      </c>
    </row>
    <row spans="1:5" r="31">
      <c t="s" r="A31" s="4">
        <v>2019</v>
      </c>
    </row>
    <row spans="1:5" r="32">
      <c t="s" r="A32" s="3">
        <v>487</v>
      </c>
    </row>
    <row spans="1:5" r="33">
      <c t="s" r="A33" s="4">
        <v>1937</v>
      </c>
      <c t="s" r="B33" s="4">
        <v>1862</v>
      </c>
      <c t="s" r="C33" s="4">
        <v>2020</v>
      </c>
      <c t="s" r="D33" s="4">
        <v>186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7"/>
    <col customWidth="1" max="5" min="5" width="27"/>
    <col customWidth="1" max="6" min="6" width="27"/>
    <col customWidth="1" max="7" min="7" width="25"/>
  </cols>
  <sheetData>
    <row spans="1:7" r="1">
      <c t="s" r="A1" s="1">
        <v>2021</v>
      </c>
      <c t="s" r="B1" s="2">
        <v>2022</v>
      </c>
      <c t="s" r="C1" s="2">
        <v>2023</v>
      </c>
      <c t="s" r="D1" s="2">
        <v>2024</v>
      </c>
      <c t="s" r="E1" s="2">
        <v>1923</v>
      </c>
      <c t="s" r="F1" s="2">
        <v>1924</v>
      </c>
      <c t="s" r="G1" s="2">
        <v>2025</v>
      </c>
    </row>
    <row spans="1:7" r="2">
      <c t="s" r="A2" s="4">
        <v>2026</v>
      </c>
    </row>
    <row spans="1:7" r="3">
      <c t="s" r="A3" s="3">
        <v>1934</v>
      </c>
    </row>
    <row spans="1:7" r="4">
      <c t="s" r="A4" s="4">
        <v>1983</v>
      </c>
      <c t="n" r="D4" s="6">
        <v>226778</v>
      </c>
    </row>
    <row spans="1:7" r="5">
      <c t="s" r="A5" s="4">
        <v>1926</v>
      </c>
      <c t="n" r="D5" s="6">
        <v>200194</v>
      </c>
    </row>
    <row spans="1:7" r="6">
      <c t="s" r="A6" s="3">
        <v>1925</v>
      </c>
    </row>
    <row spans="1:7" r="7">
      <c t="s" r="A7" s="4">
        <v>2027</v>
      </c>
      <c t="n" r="D7" s="8">
        <v>-0.8</v>
      </c>
    </row>
    <row spans="1:7" r="8">
      <c t="s" r="A8" s="4">
        <v>2028</v>
      </c>
    </row>
    <row spans="1:7" r="9">
      <c t="s" r="A9" s="3">
        <v>1934</v>
      </c>
    </row>
    <row spans="1:7" r="10">
      <c t="s" r="A10" s="4">
        <v>1983</v>
      </c>
      <c t="n" r="D10" s="6">
        <v>75950</v>
      </c>
    </row>
    <row spans="1:7" r="11">
      <c t="s" r="A11" s="3">
        <v>1925</v>
      </c>
    </row>
    <row spans="1:7" r="12">
      <c t="s" r="A12" s="4">
        <v>2029</v>
      </c>
      <c t="n" r="D12" s="8">
        <v>1.1</v>
      </c>
    </row>
    <row spans="1:7" r="13">
      <c t="s" r="A13" s="4">
        <v>2030</v>
      </c>
    </row>
    <row spans="1:7" r="14">
      <c t="s" r="A14" s="3">
        <v>1934</v>
      </c>
    </row>
    <row spans="1:7" r="15">
      <c t="s" r="A15" s="4">
        <v>1674</v>
      </c>
      <c t="n" r="D15" s="6">
        <v>3265</v>
      </c>
      <c t="n" r="E15" s="6">
        <v>3789</v>
      </c>
    </row>
    <row spans="1:7" r="16">
      <c t="s" r="A16" s="4">
        <v>1926</v>
      </c>
      <c t="n" r="D16" s="6">
        <v>3571</v>
      </c>
      <c t="n" r="E16" s="6">
        <v>3265</v>
      </c>
      <c t="n" r="F16" s="6">
        <v>3789</v>
      </c>
    </row>
    <row spans="1:7" r="17">
      <c t="s" r="A17" s="4">
        <v>2031</v>
      </c>
    </row>
    <row spans="1:7" r="18">
      <c t="s" r="A18" s="3">
        <v>1925</v>
      </c>
    </row>
    <row spans="1:7" r="19">
      <c t="s" r="A19" s="4">
        <v>2032</v>
      </c>
      <c t="n" r="C19" s="6">
        <v>35000</v>
      </c>
    </row>
    <row spans="1:7" r="20">
      <c t="s" r="A20" s="4">
        <v>2033</v>
      </c>
    </row>
    <row spans="1:7" r="21">
      <c t="s" r="A21" s="3">
        <v>1934</v>
      </c>
    </row>
    <row spans="1:7" r="22">
      <c t="s" r="A22" s="4">
        <v>1983</v>
      </c>
      <c t="n" r="B22" s="6">
        <v>300000</v>
      </c>
      <c t="n" r="C22" s="6">
        <v>630000</v>
      </c>
    </row>
    <row spans="1:7" r="23">
      <c t="s" r="A23" s="3">
        <v>1925</v>
      </c>
    </row>
    <row spans="1:7" r="24">
      <c t="s" r="A24" s="4">
        <v>2034</v>
      </c>
      <c t="n" r="B24" s="6">
        <v>2</v>
      </c>
      <c t="n" r="G24" s="6">
        <v>4</v>
      </c>
    </row>
    <row spans="1:7" r="25">
      <c t="s" r="A25" s="4">
        <v>2032</v>
      </c>
      <c t="n" r="C25" s="6">
        <v>35000</v>
      </c>
    </row>
    <row spans="1:7" r="26">
      <c t="s" r="A26" s="4">
        <v>2035</v>
      </c>
      <c t="s" r="C26" s="4">
        <v>571</v>
      </c>
    </row>
    <row spans="1:7" r="27">
      <c t="s" r="A27" s="4">
        <v>2036</v>
      </c>
    </row>
    <row spans="1:7" r="28">
      <c t="s" r="A28" s="3">
        <v>1934</v>
      </c>
    </row>
    <row spans="1:7" r="29">
      <c t="s" r="A29" s="4">
        <v>1674</v>
      </c>
      <c t="n" r="D29" s="6">
        <v>612500</v>
      </c>
      <c t="n" r="E29" s="6">
        <v>915000</v>
      </c>
      <c t="n" r="F29" s="6">
        <v>927000</v>
      </c>
    </row>
    <row spans="1:7" r="30">
      <c t="s" r="A30" s="4">
        <v>1983</v>
      </c>
      <c t="n" r="D30" s="6">
        <v>75950</v>
      </c>
      <c t="n" r="E30" s="6">
        <v>0</v>
      </c>
      <c t="n" r="F30" s="6">
        <v>0</v>
      </c>
    </row>
    <row spans="1:7" r="31">
      <c t="s" r="A31" s="4">
        <v>1987</v>
      </c>
      <c t="n" r="D31" s="6">
        <v>-296000</v>
      </c>
      <c t="n" r="E31" s="6">
        <v>-300000</v>
      </c>
      <c t="n" r="F31" s="6">
        <v>-9000</v>
      </c>
    </row>
    <row spans="1:7" r="32">
      <c t="s" r="A32" s="4">
        <v>1988</v>
      </c>
      <c t="n" r="D32" s="6">
        <v>-9728</v>
      </c>
      <c t="n" r="E32" s="6">
        <v>-2500</v>
      </c>
      <c t="n" r="F32" s="6">
        <v>-3000</v>
      </c>
    </row>
    <row spans="1:7" r="33">
      <c t="s" r="A33" s="4">
        <v>1926</v>
      </c>
      <c t="n" r="D33" s="6">
        <v>382722</v>
      </c>
      <c t="n" r="E33" s="6">
        <v>612500</v>
      </c>
      <c t="n" r="F33" s="6">
        <v>915000</v>
      </c>
    </row>
    <row spans="1:7" r="34">
      <c t="s" r="A34" s="3">
        <v>1925</v>
      </c>
    </row>
    <row spans="1:7" r="35">
      <c t="s" r="A35" s="4">
        <v>2037</v>
      </c>
      <c t="n" r="D35" s="8">
        <v>3.5</v>
      </c>
      <c t="n" r="E35" s="8">
        <v>6.5</v>
      </c>
      <c t="n" r="F35" s="8">
        <v>9.6</v>
      </c>
    </row>
    <row spans="1:7" r="36">
      <c t="s" r="A36" s="4">
        <v>2029</v>
      </c>
      <c t="n" r="D36" s="9">
        <v>1.1</v>
      </c>
      <c t="n" r="E36" s="6">
        <v>0</v>
      </c>
      <c t="n" r="F36" s="6">
        <v>0</v>
      </c>
    </row>
    <row spans="1:7" r="37">
      <c t="s" r="A37" s="4">
        <v>2038</v>
      </c>
      <c t="n" r="D37" s="6">
        <v>0</v>
      </c>
      <c t="n" r="F37" s="6">
        <v>0</v>
      </c>
    </row>
    <row spans="1:7" r="38">
      <c t="s" r="A38" s="4">
        <v>2039</v>
      </c>
      <c t="n" r="D38" s="9">
        <v>-0.1</v>
      </c>
      <c t="n" r="E38" s="6">
        <v>0</v>
      </c>
      <c t="n" r="F38" s="6">
        <v>0</v>
      </c>
    </row>
    <row spans="1:7" r="39">
      <c t="s" r="A39" s="4">
        <v>2027</v>
      </c>
      <c t="n" r="D39" s="6">
        <v>-2</v>
      </c>
      <c t="n" r="E39" s="6">
        <v>-3</v>
      </c>
      <c t="n" r="F39" s="9">
        <v>-3.1</v>
      </c>
    </row>
    <row spans="1:7" r="40">
      <c t="s" r="A40" s="4">
        <v>2040</v>
      </c>
      <c t="n" r="D40" s="8">
        <v>2.5</v>
      </c>
      <c t="n" r="E40" s="8">
        <v>3.5</v>
      </c>
      <c t="n" r="F40" s="8">
        <v>6.5</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41</v>
      </c>
      <c t="s" r="B1" s="2">
        <v>1</v>
      </c>
    </row>
    <row spans="1:4" r="2">
      <c t="s" r="B2" s="2">
        <v>2</v>
      </c>
      <c t="s" r="C2" s="2">
        <v>30</v>
      </c>
      <c t="s" r="D2" s="2">
        <v>83</v>
      </c>
    </row>
    <row spans="1:4" r="3">
      <c t="s" r="A3" s="4">
        <v>1906</v>
      </c>
    </row>
    <row spans="1:4" r="4">
      <c t="s" r="A4" s="3">
        <v>487</v>
      </c>
    </row>
    <row spans="1:4" r="5">
      <c t="s" r="A5" s="4">
        <v>1907</v>
      </c>
      <c t="n" r="B5" s="8">
        <v>5.7</v>
      </c>
      <c t="n" r="C5" s="8">
        <v>4.4</v>
      </c>
      <c t="n" r="D5" s="8">
        <v>6.3</v>
      </c>
    </row>
    <row spans="1:4" r="6">
      <c t="s" r="A6" s="4">
        <v>1831</v>
      </c>
    </row>
    <row spans="1:4" r="7">
      <c t="s" r="A7" s="3">
        <v>487</v>
      </c>
    </row>
    <row spans="1:4" r="8">
      <c t="s" r="A8" s="4">
        <v>2001</v>
      </c>
      <c t="s" r="B8" s="4">
        <v>1909</v>
      </c>
      <c t="s" r="C8" s="4">
        <v>1974</v>
      </c>
      <c t="s" r="D8" s="4">
        <v>2002</v>
      </c>
    </row>
    <row spans="1:4" r="9">
      <c t="s" r="A9" s="4">
        <v>2000</v>
      </c>
      <c t="s" r="B9" s="4">
        <v>1909</v>
      </c>
      <c t="s" r="C9" s="4">
        <v>190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2042</v>
      </c>
      <c t="s" r="B1" s="2">
        <v>1480</v>
      </c>
      <c t="s" r="C1" s="2">
        <v>1</v>
      </c>
    </row>
    <row spans="1:6" r="2">
      <c t="s" r="B2" s="2">
        <v>2043</v>
      </c>
      <c t="s" r="C2" s="2">
        <v>2</v>
      </c>
      <c t="s" r="D2" s="2">
        <v>30</v>
      </c>
      <c t="s" r="E2" s="2">
        <v>83</v>
      </c>
      <c t="s" r="F2" s="2">
        <v>531</v>
      </c>
    </row>
    <row spans="1:6" r="3">
      <c t="s" r="A3" s="3">
        <v>2044</v>
      </c>
    </row>
    <row spans="1:6" r="4">
      <c t="s" r="A4" s="4">
        <v>2045</v>
      </c>
      <c t="n" r="C4" s="8">
        <v>284.2</v>
      </c>
      <c t="n" r="D4" s="8">
        <v>134.5</v>
      </c>
      <c t="n" r="E4" s="8">
        <v>79.8</v>
      </c>
    </row>
    <row spans="1:6" r="5">
      <c t="s" r="A5" s="4">
        <v>2046</v>
      </c>
      <c t="n" r="C5" s="7">
        <v>733</v>
      </c>
      <c t="n" r="D5" s="7">
        <v>617</v>
      </c>
      <c t="n" r="E5" s="7">
        <v>564</v>
      </c>
    </row>
    <row spans="1:6" r="6">
      <c t="s" r="A6" s="3">
        <v>2047</v>
      </c>
    </row>
    <row spans="1:6" r="7">
      <c t="s" r="A7" s="4">
        <v>2048</v>
      </c>
      <c t="n" r="C7" s="6">
        <v>25016</v>
      </c>
      <c t="n" r="D7" s="6">
        <v>28405</v>
      </c>
      <c t="n" r="E7" s="6">
        <v>27310</v>
      </c>
    </row>
    <row spans="1:6" r="8">
      <c t="s" r="A8" s="4">
        <v>2049</v>
      </c>
      <c t="n" r="C8" s="6">
        <v>1376</v>
      </c>
      <c t="n" r="D8" s="6">
        <v>1395</v>
      </c>
      <c t="n" r="E8" s="6">
        <v>1590</v>
      </c>
    </row>
    <row spans="1:6" r="9">
      <c t="s" r="A9" s="3">
        <v>2050</v>
      </c>
    </row>
    <row spans="1:6" r="10">
      <c t="s" r="A10" s="4">
        <v>2051</v>
      </c>
      <c t="n" r="C10" s="7">
        <v>6</v>
      </c>
      <c t="n" r="D10" s="8">
        <v>6.2</v>
      </c>
      <c t="n" r="E10" s="8">
        <v>6.2</v>
      </c>
    </row>
    <row spans="1:6" r="11">
      <c t="s" r="A11" s="4">
        <v>2052</v>
      </c>
      <c t="n" r="C11" s="7">
        <v>1</v>
      </c>
      <c t="n" r="D11" s="7">
        <v>1</v>
      </c>
      <c t="n" r="E11" s="7">
        <v>1</v>
      </c>
    </row>
    <row spans="1:6" r="12">
      <c t="s" r="A12" s="4">
        <v>72</v>
      </c>
      <c t="n" r="C12" s="8">
        <v>454.8</v>
      </c>
      <c t="n" r="D12" s="8">
        <v>542.7</v>
      </c>
    </row>
    <row spans="1:6" r="13">
      <c t="s" r="A13" s="4">
        <v>125</v>
      </c>
    </row>
    <row spans="1:6" r="14">
      <c t="s" r="A14" s="3">
        <v>2044</v>
      </c>
    </row>
    <row spans="1:6" r="15">
      <c t="s" r="A15" s="4">
        <v>2045</v>
      </c>
      <c t="n" r="C15" s="6">
        <v>0</v>
      </c>
      <c t="n" r="D15" s="6">
        <v>0</v>
      </c>
      <c t="n" r="E15" s="7">
        <v>0</v>
      </c>
    </row>
    <row spans="1:6" r="16">
      <c t="s" r="A16" s="4">
        <v>2053</v>
      </c>
    </row>
    <row spans="1:6" r="17">
      <c t="s" r="A17" s="3">
        <v>2050</v>
      </c>
    </row>
    <row spans="1:6" r="18">
      <c t="s" r="A18" s="4">
        <v>72</v>
      </c>
      <c t="n" r="C18" s="8">
        <v>115.2</v>
      </c>
      <c t="n" r="D18" s="8">
        <v>168.6</v>
      </c>
    </row>
    <row spans="1:6" r="19">
      <c t="s" r="A19" s="4">
        <v>2054</v>
      </c>
    </row>
    <row spans="1:6" r="20">
      <c t="s" r="A20" s="3">
        <v>2047</v>
      </c>
    </row>
    <row spans="1:6" r="21">
      <c t="s" r="A21" s="4">
        <v>2048</v>
      </c>
      <c t="n" r="C21" s="6">
        <v>23640</v>
      </c>
      <c t="n" r="D21" s="6">
        <v>23440</v>
      </c>
      <c t="n" r="E21" s="6">
        <v>25720</v>
      </c>
    </row>
    <row spans="1:6" r="22">
      <c t="s" r="A22" s="4">
        <v>1918</v>
      </c>
    </row>
    <row spans="1:6" r="23">
      <c t="s" r="A23" s="3">
        <v>2047</v>
      </c>
    </row>
    <row spans="1:6" r="24">
      <c t="s" r="A24" s="4">
        <v>2048</v>
      </c>
      <c t="n" r="D24" s="6">
        <v>3570</v>
      </c>
    </row>
    <row spans="1:6" r="25">
      <c t="s" r="A25" s="4">
        <v>821</v>
      </c>
    </row>
    <row spans="1:6" r="26">
      <c t="s" r="A26" s="3">
        <v>2044</v>
      </c>
    </row>
    <row spans="1:6" r="27">
      <c t="s" r="A27" s="4">
        <v>2055</v>
      </c>
      <c t="n" r="C27" s="6">
        <v>387495</v>
      </c>
      <c t="n" r="D27" s="6">
        <v>217879</v>
      </c>
      <c t="n" r="E27" s="6">
        <v>141535</v>
      </c>
    </row>
    <row spans="1:6" r="28">
      <c t="s" r="A28" s="4">
        <v>2056</v>
      </c>
    </row>
    <row spans="1:6" r="29">
      <c t="s" r="A29" s="3">
        <v>2044</v>
      </c>
    </row>
    <row spans="1:6" r="30">
      <c t="s" r="A30" s="4">
        <v>2057</v>
      </c>
      <c t="n" r="C30" s="6">
        <v>476253</v>
      </c>
    </row>
    <row spans="1:6" r="31">
      <c t="s" r="A31" s="4">
        <v>2055</v>
      </c>
      <c t="n" r="C31" s="6">
        <v>361839</v>
      </c>
      <c t="n" r="D31" s="6">
        <v>207404</v>
      </c>
      <c t="n" r="E31" s="6">
        <v>140000</v>
      </c>
    </row>
    <row spans="1:6" r="32">
      <c t="s" r="A32" s="4">
        <v>2045</v>
      </c>
      <c t="n" r="C32" s="8">
        <v>267.4</v>
      </c>
      <c t="n" r="D32" s="8">
        <v>128.2</v>
      </c>
      <c t="n" r="E32" s="8">
        <v>78.90000000000001</v>
      </c>
    </row>
    <row spans="1:6" r="33">
      <c t="s" r="A33" s="4">
        <v>2046</v>
      </c>
      <c t="n" r="C33" s="7">
        <v>739</v>
      </c>
      <c t="n" r="D33" s="7">
        <v>618</v>
      </c>
      <c t="n" r="E33" s="7">
        <v>564</v>
      </c>
    </row>
    <row spans="1:6" r="34">
      <c t="s" r="A34" s="4">
        <v>2058</v>
      </c>
    </row>
    <row spans="1:6" r="35">
      <c t="s" r="A35" s="3">
        <v>2044</v>
      </c>
    </row>
    <row spans="1:6" r="36">
      <c t="s" r="A36" s="4">
        <v>2055</v>
      </c>
      <c t="n" r="C36" s="6">
        <v>10802</v>
      </c>
      <c t="n" r="E36" s="6">
        <v>1535</v>
      </c>
    </row>
    <row spans="1:6" r="37">
      <c t="s" r="A37" s="4">
        <v>2059</v>
      </c>
    </row>
    <row spans="1:6" r="38">
      <c t="s" r="A38" s="3">
        <v>2044</v>
      </c>
    </row>
    <row spans="1:6" r="39">
      <c t="s" r="A39" s="4">
        <v>2055</v>
      </c>
      <c t="n" r="D39" s="6">
        <v>10475</v>
      </c>
    </row>
    <row spans="1:6" r="40">
      <c t="s" r="A40" s="4">
        <v>486</v>
      </c>
    </row>
    <row spans="1:6" r="41">
      <c t="s" r="A41" s="3">
        <v>2050</v>
      </c>
    </row>
    <row spans="1:6" r="42">
      <c t="s" r="A42" s="4">
        <v>1778</v>
      </c>
      <c t="n" r="F42" s="8">
        <v>594.5</v>
      </c>
    </row>
    <row spans="1:6" r="43">
      <c t="s" r="A43" s="4">
        <v>2060</v>
      </c>
    </row>
    <row spans="1:6" r="44">
      <c t="s" r="A44" s="3">
        <v>2050</v>
      </c>
    </row>
    <row spans="1:6" r="45">
      <c t="s" r="A45" s="4">
        <v>2061</v>
      </c>
      <c t="s" r="B45" s="4">
        <v>2062</v>
      </c>
    </row>
    <row spans="1:6" r="46">
      <c t="s" r="A46" s="4">
        <v>2063</v>
      </c>
      <c t="s" r="B46" s="4">
        <v>2064</v>
      </c>
    </row>
    <row spans="1:6" r="47">
      <c t="s" r="A47" s="4">
        <v>535</v>
      </c>
    </row>
    <row spans="1:6" r="48">
      <c t="s" r="A48" s="3">
        <v>2050</v>
      </c>
    </row>
    <row spans="1:6" r="49">
      <c t="s" r="A49" s="4">
        <v>2065</v>
      </c>
      <c t="s" r="C49" s="4">
        <v>2066</v>
      </c>
      <c t="s" r="D49" s="4">
        <v>2067</v>
      </c>
    </row>
    <row spans="1:6" r="50">
      <c t="s" r="A50" s="4">
        <v>72</v>
      </c>
      <c t="n" r="C50" s="8">
        <v>245.6</v>
      </c>
      <c t="n" r="D50" s="8">
        <v>258.4</v>
      </c>
    </row>
    <row spans="1:6" r="51">
      <c t="s" r="A51" s="4">
        <v>719</v>
      </c>
    </row>
    <row spans="1:6" r="52">
      <c t="s" r="A52" s="3">
        <v>2050</v>
      </c>
    </row>
    <row spans="1:6" r="53">
      <c t="s" r="A53" s="4">
        <v>2065</v>
      </c>
      <c t="s" r="C53" s="4">
        <v>626</v>
      </c>
      <c t="s" r="D53" s="4">
        <v>626</v>
      </c>
    </row>
    <row spans="1:6" r="54">
      <c t="s" r="A54" s="4">
        <v>72</v>
      </c>
      <c t="n" r="C54" s="7">
        <v>-140</v>
      </c>
      <c t="n" r="D54" s="8">
        <v>-121.9</v>
      </c>
    </row>
    <row spans="1:6" r="55">
      <c t="s" r="A55" s="4">
        <v>541</v>
      </c>
    </row>
    <row spans="1:6" r="56">
      <c t="s" r="A56" s="3">
        <v>2050</v>
      </c>
    </row>
    <row spans="1:6" r="57">
      <c t="s" r="A57" s="4">
        <v>2065</v>
      </c>
      <c t="s" r="C57" s="4">
        <v>626</v>
      </c>
      <c t="s" r="D57" s="4">
        <v>626</v>
      </c>
    </row>
    <row spans="1:6" r="58">
      <c t="s" r="A58" s="4">
        <v>72</v>
      </c>
      <c t="n" r="C58" s="7">
        <v>-16</v>
      </c>
      <c t="n" r="D58" s="8">
        <v>-12.4</v>
      </c>
    </row>
    <row spans="1:6" r="59">
      <c t="s" r="A59" s="4">
        <v>539</v>
      </c>
    </row>
    <row spans="1:6" r="60">
      <c t="s" r="A60" s="3">
        <v>2050</v>
      </c>
    </row>
    <row spans="1:6" r="61">
      <c t="s" r="A61" s="4">
        <v>2065</v>
      </c>
      <c t="s" r="C61" s="4">
        <v>2068</v>
      </c>
      <c t="s" r="D61" s="4">
        <v>2068</v>
      </c>
    </row>
    <row spans="1:6" r="62">
      <c t="s" r="A62" s="4">
        <v>72</v>
      </c>
      <c t="n" r="C62" s="8">
        <v>17.1</v>
      </c>
      <c t="n" r="D62" s="8">
        <v>17.9</v>
      </c>
    </row>
    <row spans="1:6" r="63">
      <c t="s" r="A63" s="4">
        <v>627</v>
      </c>
    </row>
    <row spans="1:6" r="64">
      <c t="s" r="A64" s="3">
        <v>2050</v>
      </c>
    </row>
    <row spans="1:6" r="65">
      <c t="s" r="A65" s="4">
        <v>2065</v>
      </c>
      <c t="s" r="C65" s="4">
        <v>1718</v>
      </c>
      <c t="s" r="D65" s="4">
        <v>1718</v>
      </c>
    </row>
    <row spans="1:6" r="66">
      <c t="s" r="A66" s="4">
        <v>72</v>
      </c>
      <c t="n" r="C66" s="8">
        <v>14.4</v>
      </c>
      <c t="n" r="D66" s="8">
        <v>22.6</v>
      </c>
    </row>
    <row spans="1:6" r="67">
      <c t="s" r="A67" s="4">
        <v>620</v>
      </c>
    </row>
    <row spans="1:6" r="68">
      <c t="s" r="A68" s="3">
        <v>2050</v>
      </c>
    </row>
    <row spans="1:6" r="69">
      <c t="s" r="A69" s="4">
        <v>2065</v>
      </c>
      <c t="s" r="C69" s="4">
        <v>2069</v>
      </c>
      <c t="s" r="D69" s="4">
        <v>2069</v>
      </c>
    </row>
    <row spans="1:6" r="70">
      <c t="s" r="A70" s="4">
        <v>72</v>
      </c>
      <c t="n" r="C70" s="8">
        <v>79.40000000000001</v>
      </c>
      <c t="n" r="D70" s="8">
        <v>88.2</v>
      </c>
    </row>
    <row spans="1:6" r="71">
      <c t="s" r="A71" s="4">
        <v>631</v>
      </c>
    </row>
    <row spans="1:6" r="72">
      <c t="s" r="A72" s="3">
        <v>2050</v>
      </c>
    </row>
    <row spans="1:6" r="73">
      <c t="s" r="A73" s="4">
        <v>2065</v>
      </c>
      <c t="s" r="C73" s="4">
        <v>2070</v>
      </c>
      <c t="s" r="D73" s="4">
        <v>2071</v>
      </c>
    </row>
    <row spans="1:6" r="74">
      <c t="s" r="A74" s="4">
        <v>72</v>
      </c>
      <c t="n" r="C74" s="8">
        <v>0.6</v>
      </c>
      <c t="n" r="D74" s="8">
        <v>5.4</v>
      </c>
    </row>
    <row spans="1:6" r="75">
      <c t="s" r="A75" s="4">
        <v>2072</v>
      </c>
    </row>
    <row spans="1:6" r="76">
      <c t="s" r="A76" s="3">
        <v>2050</v>
      </c>
    </row>
    <row spans="1:6" r="77">
      <c t="s" r="A77" s="4">
        <v>2065</v>
      </c>
      <c t="s" r="C77" s="4">
        <v>1699</v>
      </c>
      <c t="s" r="D77" s="4">
        <v>2073</v>
      </c>
    </row>
    <row spans="1:6" r="78">
      <c t="s" r="A78" s="4">
        <v>72</v>
      </c>
      <c t="n" r="C78" s="7">
        <v>0</v>
      </c>
      <c t="n" r="D78" s="8">
        <v>31.1</v>
      </c>
    </row>
    <row spans="1:6" r="79">
      <c t="s" r="A79" s="4">
        <v>2074</v>
      </c>
    </row>
    <row spans="1:6" r="80">
      <c t="s" r="A80" s="3">
        <v>2050</v>
      </c>
    </row>
    <row spans="1:6" r="81">
      <c t="s" r="A81" s="4">
        <v>2065</v>
      </c>
      <c t="s" r="C81" s="4">
        <v>2075</v>
      </c>
      <c t="s" r="D81" s="4">
        <v>2076</v>
      </c>
    </row>
    <row spans="1:6" r="82">
      <c t="s" r="A82" s="4">
        <v>72</v>
      </c>
      <c t="n" r="C82" s="8">
        <v>3.7</v>
      </c>
      <c t="n" r="D82" s="8">
        <v>3.4</v>
      </c>
    </row>
    <row spans="1:6" r="83">
      <c t="s" r="A83" s="4">
        <v>2077</v>
      </c>
    </row>
    <row spans="1:6" r="84">
      <c t="s" r="A84" s="3">
        <v>2050</v>
      </c>
    </row>
    <row spans="1:6" r="85">
      <c t="s" r="A85" s="4">
        <v>2065</v>
      </c>
      <c t="s" r="C85" s="4">
        <v>626</v>
      </c>
      <c t="s" r="D85" s="4">
        <v>626</v>
      </c>
    </row>
    <row spans="1:6" r="86">
      <c t="s" r="A86" s="4">
        <v>72</v>
      </c>
      <c t="n" r="C86" s="7">
        <v>250</v>
      </c>
      <c t="n" r="D86" s="7">
        <v>250</v>
      </c>
    </row>
    <row spans="1:6" r="87">
      <c t="s" r="A87" s="4">
        <v>1779</v>
      </c>
    </row>
    <row spans="1:6" r="88">
      <c t="s" r="A88" s="3">
        <v>2050</v>
      </c>
    </row>
    <row spans="1:6" r="89">
      <c t="s" r="A89" s="4">
        <v>1778</v>
      </c>
      <c t="n" r="F89" s="8">
        <v>14.5</v>
      </c>
    </row>
    <row spans="1:6" r="90">
      <c t="s" r="A90" s="4">
        <v>375</v>
      </c>
    </row>
    <row spans="1:6" r="91">
      <c t="s" r="A91" s="3">
        <v>2050</v>
      </c>
    </row>
    <row spans="1:6" r="92">
      <c t="s" r="A92" s="4">
        <v>72</v>
      </c>
      <c t="n" r="C92" s="8">
        <v>249.3</v>
      </c>
      <c t="n" r="D92" s="8">
        <v>261.8</v>
      </c>
    </row>
  </sheetData>
  <mergeCells count="2">
    <mergeCell ref="A1:A2"/>
    <mergeCell ref="C1:F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G15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14"/>
    <col customWidth="1" max="7" min="7" width="21"/>
  </cols>
  <sheetData>
    <row spans="1:7" r="1">
      <c t="s" r="A1" s="1">
        <v>2078</v>
      </c>
      <c t="s" r="B1" s="2">
        <v>580</v>
      </c>
      <c t="s" r="C1" s="2">
        <v>1</v>
      </c>
    </row>
    <row spans="1:7" r="2">
      <c t="s" r="B2" s="2">
        <v>574</v>
      </c>
      <c t="s" r="C2" s="2">
        <v>2079</v>
      </c>
      <c t="s" r="D2" s="2">
        <v>574</v>
      </c>
      <c t="s" r="E2" s="2">
        <v>605</v>
      </c>
      <c t="s" r="F2" s="2">
        <v>729</v>
      </c>
      <c t="s" r="G2" s="2">
        <v>608</v>
      </c>
    </row>
    <row spans="1:7" r="3">
      <c t="s" r="A3" s="3">
        <v>2080</v>
      </c>
    </row>
    <row spans="1:7" r="4">
      <c t="s" r="A4" s="4">
        <v>2081</v>
      </c>
      <c t="n" r="B4" s="7">
        <v>3995700000</v>
      </c>
      <c t="n" r="C4" s="7">
        <v>3913200000</v>
      </c>
      <c t="n" r="D4" s="7">
        <v>3995700000</v>
      </c>
    </row>
    <row spans="1:7" r="5">
      <c t="s" r="A5" s="4">
        <v>2082</v>
      </c>
      <c t="n" r="C5" s="7">
        <v>48000000</v>
      </c>
    </row>
    <row spans="1:7" r="6">
      <c t="s" r="A6" s="4">
        <v>2083</v>
      </c>
      <c t="n" r="C6" s="6">
        <v>505000000</v>
      </c>
    </row>
    <row spans="1:7" r="7">
      <c t="s" r="A7" s="4">
        <v>2084</v>
      </c>
      <c t="n" r="C7" s="7">
        <v>6000000</v>
      </c>
    </row>
    <row spans="1:7" r="8">
      <c t="s" r="A8" s="4">
        <v>2085</v>
      </c>
      <c t="n" r="C8" s="6">
        <v>268600000</v>
      </c>
      <c t="n" r="D8" s="6">
        <v>128200000</v>
      </c>
      <c t="n" r="E8" s="7">
        <v>79800000</v>
      </c>
    </row>
    <row spans="1:7" r="9">
      <c t="s" r="A9" s="4">
        <v>902</v>
      </c>
      <c t="n" r="B9" s="6">
        <v>3343600000</v>
      </c>
      <c t="n" r="C9" s="6">
        <v>4050900000</v>
      </c>
      <c t="n" r="D9" s="6">
        <v>3343600000</v>
      </c>
      <c t="n" r="E9" s="6">
        <v>3889000000</v>
      </c>
    </row>
    <row spans="1:7" r="10">
      <c t="s" r="A10" s="4">
        <v>884</v>
      </c>
      <c t="n" r="C10" s="6">
        <v>2639700000</v>
      </c>
    </row>
    <row spans="1:7" r="11">
      <c t="s" r="A11" s="3">
        <v>2086</v>
      </c>
    </row>
    <row spans="1:7" r="12">
      <c t="s" r="A12" s="4">
        <v>35</v>
      </c>
      <c t="n" r="B12" s="6">
        <v>331900000</v>
      </c>
      <c t="n" r="C12" s="6">
        <v>315800000</v>
      </c>
      <c t="n" r="D12" s="6">
        <v>331900000</v>
      </c>
    </row>
    <row spans="1:7" r="13">
      <c t="s" r="A13" s="4">
        <v>375</v>
      </c>
    </row>
    <row spans="1:7" r="14">
      <c t="s" r="A14" s="3">
        <v>2080</v>
      </c>
    </row>
    <row spans="1:7" r="15">
      <c t="s" r="A15" s="4">
        <v>2087</v>
      </c>
      <c t="n" r="C15" s="6">
        <v>44500000</v>
      </c>
      <c t="n" r="D15" s="6">
        <v>-14200000</v>
      </c>
      <c t="n" r="E15" s="6">
        <v>100100000</v>
      </c>
    </row>
    <row spans="1:7" r="16">
      <c t="s" r="A16" s="4">
        <v>2081</v>
      </c>
      <c t="n" r="B16" s="6">
        <v>787500000</v>
      </c>
      <c t="n" r="C16" s="6">
        <v>755200000</v>
      </c>
      <c t="n" r="D16" s="6">
        <v>787500000</v>
      </c>
    </row>
    <row spans="1:7" r="17">
      <c t="s" r="A17" s="4">
        <v>2084</v>
      </c>
      <c t="n" r="C17" s="6">
        <v>80000000</v>
      </c>
      <c t="n" r="E17" s="6">
        <v>80200000</v>
      </c>
    </row>
    <row spans="1:7" r="18">
      <c t="s" r="A18" s="4">
        <v>2088</v>
      </c>
      <c t="n" r="C18" s="6">
        <v>65300000</v>
      </c>
    </row>
    <row spans="1:7" r="19">
      <c t="s" r="A19" s="4">
        <v>2089</v>
      </c>
    </row>
    <row spans="1:7" r="20">
      <c t="s" r="A20" s="3">
        <v>2080</v>
      </c>
    </row>
    <row spans="1:7" r="21">
      <c t="s" r="A21" s="4">
        <v>2081</v>
      </c>
      <c t="n" r="B21" s="6">
        <v>1425500000</v>
      </c>
      <c t="n" r="C21" s="6">
        <v>1344300000</v>
      </c>
      <c t="n" r="D21" s="6">
        <v>1425500000</v>
      </c>
    </row>
    <row spans="1:7" r="22">
      <c t="s" r="A22" s="4">
        <v>2088</v>
      </c>
      <c t="n" r="C22" s="6">
        <v>73700000</v>
      </c>
    </row>
    <row spans="1:7" r="23">
      <c t="s" r="A23" s="3">
        <v>2086</v>
      </c>
    </row>
    <row spans="1:7" r="24">
      <c t="s" r="A24" s="4">
        <v>35</v>
      </c>
      <c t="n" r="C24" s="6">
        <v>17600000</v>
      </c>
    </row>
    <row spans="1:7" r="25">
      <c t="s" r="A25" s="4">
        <v>2090</v>
      </c>
    </row>
    <row spans="1:7" r="26">
      <c t="s" r="A26" s="3">
        <v>2080</v>
      </c>
    </row>
    <row spans="1:7" r="27">
      <c t="s" r="A27" s="4">
        <v>2084</v>
      </c>
      <c t="n" r="C27" s="6">
        <v>5300000</v>
      </c>
      <c t="n" r="D27" s="6">
        <v>4800000</v>
      </c>
    </row>
    <row spans="1:7" r="28">
      <c t="s" r="A28" s="4">
        <v>540</v>
      </c>
      <c t="n" r="C28" s="6">
        <v>101000000</v>
      </c>
    </row>
    <row spans="1:7" r="29">
      <c t="s" r="A29" s="4">
        <v>2088</v>
      </c>
      <c t="n" r="C29" s="6">
        <v>104400000</v>
      </c>
    </row>
    <row spans="1:7" r="30">
      <c t="s" r="A30" s="4">
        <v>2091</v>
      </c>
    </row>
    <row spans="1:7" r="31">
      <c t="s" r="A31" s="3">
        <v>2080</v>
      </c>
    </row>
    <row spans="1:7" r="32">
      <c t="s" r="A32" s="4">
        <v>2092</v>
      </c>
      <c t="n" r="E32" s="6">
        <v>27900000</v>
      </c>
    </row>
    <row spans="1:7" r="33">
      <c t="s" r="A33" s="4">
        <v>2093</v>
      </c>
      <c t="n" r="C33" s="6">
        <v>15</v>
      </c>
    </row>
    <row spans="1:7" r="34">
      <c t="s" r="A34" s="4">
        <v>541</v>
      </c>
    </row>
    <row spans="1:7" r="35">
      <c t="s" r="A35" s="3">
        <v>2080</v>
      </c>
    </row>
    <row spans="1:7" r="36">
      <c t="s" r="A36" s="4">
        <v>540</v>
      </c>
      <c t="n" r="B36" s="6">
        <v>17000000</v>
      </c>
      <c t="n" r="C36" s="6">
        <v>21000000</v>
      </c>
      <c t="n" r="D36" s="6">
        <v>17000000</v>
      </c>
    </row>
    <row spans="1:7" r="37">
      <c t="s" r="A37" s="4">
        <v>2094</v>
      </c>
    </row>
    <row spans="1:7" r="38">
      <c t="s" r="A38" s="3">
        <v>2080</v>
      </c>
    </row>
    <row spans="1:7" r="39">
      <c t="s" r="A39" s="4">
        <v>1782</v>
      </c>
      <c t="n" r="B39" s="6">
        <v>6500000</v>
      </c>
      <c t="n" r="C39" s="6">
        <v>5000000</v>
      </c>
      <c t="n" r="D39" s="6">
        <v>6500000</v>
      </c>
    </row>
    <row spans="1:7" r="40">
      <c t="s" r="A40" s="4">
        <v>2087</v>
      </c>
      <c t="n" r="C40" s="6">
        <v>3500000</v>
      </c>
      <c t="n" r="D40" s="6">
        <v>9500000</v>
      </c>
    </row>
    <row spans="1:7" r="41">
      <c t="s" r="A41" s="4">
        <v>2095</v>
      </c>
      <c t="n" r="C41" s="6">
        <v>1500000</v>
      </c>
    </row>
    <row spans="1:7" r="42">
      <c t="s" r="A42" s="4">
        <v>375</v>
      </c>
    </row>
    <row spans="1:7" r="43">
      <c t="s" r="A43" s="3">
        <v>2080</v>
      </c>
    </row>
    <row spans="1:7" r="44">
      <c t="s" r="A44" s="4">
        <v>2096</v>
      </c>
      <c t="n" r="C44" s="6">
        <v>180000000</v>
      </c>
    </row>
    <row spans="1:7" r="45">
      <c t="s" r="A45" s="4">
        <v>539</v>
      </c>
    </row>
    <row spans="1:7" r="46">
      <c t="s" r="A46" s="3">
        <v>2080</v>
      </c>
    </row>
    <row spans="1:7" r="47">
      <c t="s" r="A47" s="4">
        <v>540</v>
      </c>
      <c t="n" r="G47" s="7">
        <v>503000000</v>
      </c>
    </row>
    <row spans="1:7" r="48">
      <c t="s" r="A48" s="4">
        <v>2097</v>
      </c>
    </row>
    <row spans="1:7" r="49">
      <c t="s" r="A49" s="3">
        <v>2086</v>
      </c>
    </row>
    <row spans="1:7" r="50">
      <c t="s" r="A50" s="4">
        <v>2098</v>
      </c>
      <c t="n" r="C50" s="7">
        <v>613000000</v>
      </c>
    </row>
    <row spans="1:7" r="51">
      <c t="s" r="A51" s="4">
        <v>536</v>
      </c>
      <c t="s" r="C51" s="4">
        <v>543</v>
      </c>
    </row>
    <row spans="1:7" r="52">
      <c t="s" r="A52" s="4">
        <v>2099</v>
      </c>
      <c t="s" r="C52" s="4">
        <v>1862</v>
      </c>
    </row>
    <row spans="1:7" r="53">
      <c t="s" r="A53" s="4">
        <v>2100</v>
      </c>
    </row>
    <row spans="1:7" r="54">
      <c t="s" r="A54" s="3">
        <v>2080</v>
      </c>
    </row>
    <row spans="1:7" r="55">
      <c t="s" r="A55" s="4">
        <v>1782</v>
      </c>
      <c t="n" r="C55" s="7">
        <v>460800000</v>
      </c>
    </row>
    <row spans="1:7" r="56">
      <c t="s" r="A56" s="4">
        <v>1783</v>
      </c>
      <c t="n" r="C56" s="6">
        <v>401900000</v>
      </c>
    </row>
    <row spans="1:7" r="57">
      <c t="s" r="A57" s="3">
        <v>2086</v>
      </c>
    </row>
    <row spans="1:7" r="58">
      <c t="s" r="A58" s="4">
        <v>2101</v>
      </c>
      <c t="n" r="C58" s="7">
        <v>53800000</v>
      </c>
    </row>
    <row spans="1:7" r="59">
      <c t="s" r="A59" s="4">
        <v>2102</v>
      </c>
    </row>
    <row spans="1:7" r="60">
      <c t="s" r="A60" s="3">
        <v>2080</v>
      </c>
    </row>
    <row spans="1:7" r="61">
      <c t="s" r="A61" s="4">
        <v>1782</v>
      </c>
      <c t="n" r="C61" s="6">
        <v>437300000</v>
      </c>
    </row>
    <row spans="1:7" r="62">
      <c t="s" r="A62" s="4">
        <v>2087</v>
      </c>
      <c t="n" r="C62" s="6">
        <v>32000000</v>
      </c>
      <c t="n" r="D62" s="6">
        <v>31800000</v>
      </c>
      <c t="n" r="E62" s="6">
        <v>29300000</v>
      </c>
    </row>
    <row spans="1:7" r="63">
      <c t="s" r="A63" s="4">
        <v>2095</v>
      </c>
      <c t="n" r="C63" s="6">
        <v>66000000</v>
      </c>
    </row>
    <row spans="1:7" r="64">
      <c t="s" r="A64" s="4">
        <v>2103</v>
      </c>
    </row>
    <row spans="1:7" r="65">
      <c t="s" r="A65" s="3">
        <v>2080</v>
      </c>
    </row>
    <row spans="1:7" r="66">
      <c t="s" r="A66" s="4">
        <v>2081</v>
      </c>
      <c t="n" r="C66" s="6">
        <v>554000000</v>
      </c>
    </row>
    <row spans="1:7" r="67">
      <c t="s" r="A67" s="4">
        <v>2104</v>
      </c>
    </row>
    <row spans="1:7" r="68">
      <c t="s" r="A68" s="3">
        <v>2080</v>
      </c>
    </row>
    <row spans="1:7" r="69">
      <c t="s" r="A69" s="4">
        <v>2084</v>
      </c>
      <c t="n" r="B69" s="6">
        <v>700500000</v>
      </c>
    </row>
    <row spans="1:7" r="70">
      <c t="s" r="A70" s="4">
        <v>2092</v>
      </c>
      <c t="n" r="B70" s="6">
        <v>151200000</v>
      </c>
    </row>
    <row spans="1:7" r="71">
      <c t="s" r="A71" s="4">
        <v>2105</v>
      </c>
    </row>
    <row spans="1:7" r="72">
      <c t="s" r="A72" s="3">
        <v>2080</v>
      </c>
    </row>
    <row spans="1:7" r="73">
      <c t="s" r="A73" s="4">
        <v>1782</v>
      </c>
      <c t="n" r="B73" s="6">
        <v>122600000</v>
      </c>
      <c t="n" r="C73" s="6">
        <v>249500000</v>
      </c>
      <c t="n" r="D73" s="6">
        <v>122600000</v>
      </c>
    </row>
    <row spans="1:7" r="74">
      <c t="s" r="A74" s="4">
        <v>2087</v>
      </c>
      <c t="n" r="C74" s="6">
        <v>45500000</v>
      </c>
      <c t="n" r="D74" s="6">
        <v>46200000</v>
      </c>
      <c t="n" r="E74" s="7">
        <v>-38700000</v>
      </c>
    </row>
    <row spans="1:7" r="75">
      <c t="s" r="A75" s="4">
        <v>2082</v>
      </c>
      <c t="n" r="C75" s="6">
        <v>37400000</v>
      </c>
    </row>
    <row spans="1:7" r="76">
      <c t="s" r="A76" s="4">
        <v>2106</v>
      </c>
      <c t="n" r="C76" s="6">
        <v>85000000</v>
      </c>
    </row>
    <row spans="1:7" r="77">
      <c t="s" r="A77" s="4">
        <v>2107</v>
      </c>
    </row>
    <row spans="1:7" r="78">
      <c t="s" r="A78" s="3">
        <v>2080</v>
      </c>
    </row>
    <row spans="1:7" r="79">
      <c t="s" r="A79" s="4">
        <v>2084</v>
      </c>
      <c t="n" r="C79" s="6">
        <v>60300000</v>
      </c>
    </row>
    <row spans="1:7" r="80">
      <c t="s" r="A80" s="4">
        <v>2108</v>
      </c>
    </row>
    <row spans="1:7" r="81">
      <c t="s" r="A81" s="3">
        <v>2080</v>
      </c>
    </row>
    <row spans="1:7" r="82">
      <c t="s" r="A82" s="4">
        <v>2088</v>
      </c>
      <c t="n" r="C82" s="6">
        <v>14400000</v>
      </c>
    </row>
    <row spans="1:7" r="83">
      <c t="s" r="A83" s="4">
        <v>2109</v>
      </c>
    </row>
    <row spans="1:7" r="84">
      <c t="s" r="A84" s="3">
        <v>2080</v>
      </c>
    </row>
    <row spans="1:7" r="85">
      <c t="s" r="A85" s="4">
        <v>2095</v>
      </c>
      <c t="n" r="C85" s="6">
        <v>117700000</v>
      </c>
    </row>
    <row spans="1:7" r="86">
      <c t="s" r="A86" s="4">
        <v>2110</v>
      </c>
    </row>
    <row spans="1:7" r="87">
      <c t="s" r="A87" s="3">
        <v>2080</v>
      </c>
    </row>
    <row spans="1:7" r="88">
      <c t="s" r="A88" s="4">
        <v>1782</v>
      </c>
      <c t="n" r="C88" s="6">
        <v>622300000</v>
      </c>
    </row>
    <row spans="1:7" r="89">
      <c t="s" r="A89" s="4">
        <v>2082</v>
      </c>
      <c t="n" r="C89" s="6">
        <v>26600000</v>
      </c>
    </row>
    <row spans="1:7" r="90">
      <c t="s" r="A90" s="4">
        <v>2084</v>
      </c>
      <c t="n" r="C90" s="6">
        <v>44900000</v>
      </c>
      <c t="n" r="D90" s="6">
        <v>10000000</v>
      </c>
    </row>
    <row spans="1:7" r="91">
      <c t="s" r="A91" s="4">
        <v>2085</v>
      </c>
      <c t="n" r="C91" s="6">
        <v>66000000</v>
      </c>
    </row>
    <row spans="1:7" r="92">
      <c t="s" r="A92" s="4">
        <v>2111</v>
      </c>
      <c t="n" r="D92" s="6">
        <v>10000000</v>
      </c>
    </row>
    <row spans="1:7" r="93">
      <c t="s" r="A93" s="4">
        <v>2112</v>
      </c>
      <c t="n" r="C93" s="6">
        <v>68300000</v>
      </c>
    </row>
    <row spans="1:7" r="94">
      <c t="s" r="A94" s="4">
        <v>2113</v>
      </c>
    </row>
    <row spans="1:7" r="95">
      <c t="s" r="A95" s="3">
        <v>2080</v>
      </c>
    </row>
    <row spans="1:7" r="96">
      <c t="s" r="A96" s="4">
        <v>2082</v>
      </c>
      <c t="n" r="C96" s="6">
        <v>62200000</v>
      </c>
    </row>
    <row spans="1:7" r="97">
      <c t="s" r="A97" s="4">
        <v>2114</v>
      </c>
    </row>
    <row spans="1:7" r="98">
      <c t="s" r="A98" s="3">
        <v>2080</v>
      </c>
    </row>
    <row spans="1:7" r="99">
      <c t="s" r="A99" s="4">
        <v>1782</v>
      </c>
      <c t="n" r="B99" s="7">
        <v>76000000</v>
      </c>
      <c t="n" r="C99" s="6">
        <v>77500000</v>
      </c>
      <c t="n" r="D99" s="7">
        <v>76000000</v>
      </c>
    </row>
    <row spans="1:7" r="100">
      <c t="s" r="A100" s="4">
        <v>2095</v>
      </c>
      <c t="n" r="C100" s="7">
        <v>500000</v>
      </c>
    </row>
    <row spans="1:7" r="101">
      <c t="s" r="A101" s="4">
        <v>2115</v>
      </c>
    </row>
    <row spans="1:7" r="102">
      <c t="s" r="A102" s="3">
        <v>2086</v>
      </c>
    </row>
    <row spans="1:7" r="103">
      <c t="s" r="A103" s="4">
        <v>1493</v>
      </c>
      <c t="s" r="C103" s="4">
        <v>1956</v>
      </c>
    </row>
    <row spans="1:7" r="104">
      <c t="s" r="A104" s="4">
        <v>1398</v>
      </c>
      <c t="s" r="C104" s="4">
        <v>1909</v>
      </c>
    </row>
    <row spans="1:7" r="105">
      <c t="s" r="A105" s="4">
        <v>2116</v>
      </c>
    </row>
    <row spans="1:7" r="106">
      <c t="s" r="A106" s="3">
        <v>2086</v>
      </c>
    </row>
    <row spans="1:7" r="107">
      <c t="s" r="A107" s="4">
        <v>2117</v>
      </c>
      <c t="n" r="C107" s="7">
        <v>139700000</v>
      </c>
    </row>
    <row spans="1:7" r="108">
      <c t="s" r="A108" s="4">
        <v>2118</v>
      </c>
    </row>
    <row spans="1:7" r="109">
      <c t="s" r="A109" s="3">
        <v>2086</v>
      </c>
    </row>
    <row spans="1:7" r="110">
      <c t="s" r="A110" s="4">
        <v>2117</v>
      </c>
      <c t="n" r="C110" s="7">
        <v>135300000</v>
      </c>
    </row>
    <row spans="1:7" r="111">
      <c t="s" r="A111" s="4">
        <v>575</v>
      </c>
    </row>
    <row spans="1:7" r="112">
      <c t="s" r="A112" s="3">
        <v>2086</v>
      </c>
    </row>
    <row spans="1:7" r="113">
      <c t="s" r="A113" s="4">
        <v>2119</v>
      </c>
      <c t="n" r="B113" s="12">
        <v>7.7737</v>
      </c>
      <c t="n" r="C113" s="12">
        <v>8.4247</v>
      </c>
      <c t="n" r="D113" s="12">
        <v>7.7737</v>
      </c>
      <c t="n" r="E113" s="12">
        <v>6.4339</v>
      </c>
    </row>
    <row spans="1:7" r="114">
      <c t="s" r="A114" s="4">
        <v>2120</v>
      </c>
    </row>
    <row spans="1:7" r="115">
      <c t="s" r="A115" s="3">
        <v>2086</v>
      </c>
    </row>
    <row spans="1:7" r="116">
      <c t="s" r="A116" s="4">
        <v>35</v>
      </c>
      <c t="n" r="C116" s="7">
        <v>51500000</v>
      </c>
    </row>
    <row spans="1:7" r="117">
      <c t="s" r="A117" s="4">
        <v>2121</v>
      </c>
    </row>
    <row spans="1:7" r="118">
      <c t="s" r="A118" s="3">
        <v>2080</v>
      </c>
    </row>
    <row spans="1:7" r="119">
      <c t="s" r="A119" s="4">
        <v>884</v>
      </c>
      <c t="n" r="C119" s="6">
        <v>54600000</v>
      </c>
    </row>
    <row spans="1:7" r="120">
      <c t="s" r="A120" s="4">
        <v>2122</v>
      </c>
    </row>
    <row spans="1:7" r="121">
      <c t="s" r="A121" s="3">
        <v>2080</v>
      </c>
    </row>
    <row spans="1:7" r="122">
      <c t="s" r="A122" s="4">
        <v>884</v>
      </c>
      <c t="n" r="C122" s="6">
        <v>292300000</v>
      </c>
    </row>
    <row spans="1:7" r="123">
      <c t="s" r="A123" s="4">
        <v>66</v>
      </c>
    </row>
    <row spans="1:7" r="124">
      <c t="s" r="A124" s="3">
        <v>2080</v>
      </c>
    </row>
    <row spans="1:7" r="125">
      <c t="s" r="A125" s="4">
        <v>2081</v>
      </c>
      <c t="n" r="B125" s="7">
        <v>3010500000</v>
      </c>
      <c t="n" r="C125" s="6">
        <v>3084900000</v>
      </c>
      <c t="n" r="D125" s="7">
        <v>3010500000</v>
      </c>
      <c t="n" r="E125" s="7">
        <v>2801900000</v>
      </c>
      <c t="n" r="G125" s="7">
        <v>2542500000</v>
      </c>
    </row>
    <row spans="1:7" r="126">
      <c t="s" r="A126" s="4">
        <v>2082</v>
      </c>
      <c t="n" r="C126" s="7">
        <v>2600000000</v>
      </c>
    </row>
    <row spans="1:7" r="127">
      <c t="s" r="A127" s="4">
        <v>2123</v>
      </c>
    </row>
    <row spans="1:7" r="128">
      <c t="s" r="A128" s="3">
        <v>2080</v>
      </c>
    </row>
    <row spans="1:7" r="129">
      <c t="s" r="A129" s="4">
        <v>2124</v>
      </c>
      <c t="s" r="C129" s="4">
        <v>534</v>
      </c>
    </row>
    <row spans="1:7" r="130">
      <c t="s" r="A130" s="4">
        <v>2125</v>
      </c>
    </row>
    <row spans="1:7" r="131">
      <c t="s" r="A131" s="3">
        <v>2080</v>
      </c>
    </row>
    <row spans="1:7" r="132">
      <c t="s" r="A132" s="4">
        <v>2124</v>
      </c>
      <c t="s" r="C132" s="4">
        <v>2126</v>
      </c>
    </row>
    <row spans="1:7" r="133">
      <c t="s" r="A133" s="4">
        <v>2127</v>
      </c>
    </row>
    <row spans="1:7" r="134">
      <c t="s" r="A134" s="3">
        <v>2080</v>
      </c>
    </row>
    <row spans="1:7" r="135">
      <c t="s" r="A135" s="4">
        <v>1782</v>
      </c>
      <c t="n" r="B135" s="7">
        <v>721500000</v>
      </c>
      <c t="n" r="C135" s="7">
        <v>622300000</v>
      </c>
      <c t="n" r="D135" s="7">
        <v>721500000</v>
      </c>
    </row>
    <row spans="1:7" r="136">
      <c t="s" r="A136" s="4">
        <v>2128</v>
      </c>
    </row>
    <row spans="1:7" r="137">
      <c t="s" r="A137" s="3">
        <v>2080</v>
      </c>
    </row>
    <row spans="1:7" r="138">
      <c t="s" r="A138" s="4">
        <v>902</v>
      </c>
      <c t="n" r="C138" s="7">
        <v>51500000</v>
      </c>
    </row>
    <row spans="1:7" r="139">
      <c t="s" r="A139" s="4">
        <v>2129</v>
      </c>
    </row>
    <row spans="1:7" r="140">
      <c t="s" r="A140" s="3">
        <v>2086</v>
      </c>
    </row>
    <row spans="1:7" r="141">
      <c t="s" r="A141" s="4">
        <v>2130</v>
      </c>
      <c t="n" r="C141" s="6">
        <v>5</v>
      </c>
    </row>
    <row spans="1:7" r="142">
      <c t="s" r="A142" s="4">
        <v>2131</v>
      </c>
    </row>
    <row spans="1:7" r="143">
      <c t="s" r="A143" s="3">
        <v>2086</v>
      </c>
    </row>
    <row spans="1:7" r="144">
      <c t="s" r="A144" s="4">
        <v>2132</v>
      </c>
      <c t="n" r="C144" s="6">
        <v>3</v>
      </c>
    </row>
    <row spans="1:7" r="145">
      <c t="s" r="A145" s="4">
        <v>2133</v>
      </c>
    </row>
    <row spans="1:7" r="146">
      <c t="s" r="A146" s="3">
        <v>2086</v>
      </c>
    </row>
    <row spans="1:7" r="147">
      <c t="s" r="A147" s="4">
        <v>1493</v>
      </c>
      <c t="s" r="C147" s="4">
        <v>2134</v>
      </c>
    </row>
    <row spans="1:7" r="148">
      <c t="s" r="A148" s="4">
        <v>2135</v>
      </c>
    </row>
    <row spans="1:7" r="149">
      <c t="s" r="A149" s="3">
        <v>2086</v>
      </c>
    </row>
    <row spans="1:7" r="150">
      <c t="s" r="A150" s="4">
        <v>1493</v>
      </c>
      <c t="s" r="C150" s="4">
        <v>1956</v>
      </c>
    </row>
    <row spans="1:7" r="151">
      <c t="s" r="A151" s="4">
        <v>2136</v>
      </c>
    </row>
    <row spans="1:7" r="152">
      <c t="s" r="A152" s="3">
        <v>2086</v>
      </c>
    </row>
    <row spans="1:7" r="153">
      <c t="s" r="A153" s="4">
        <v>1493</v>
      </c>
      <c t="s" r="F153" s="4">
        <v>2137</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138</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2139</v>
      </c>
    </row>
    <row spans="1:12" r="4">
      <c t="s" r="A4" s="4">
        <v>533</v>
      </c>
      <c t="s" r="B4" s="4">
        <v>534</v>
      </c>
      <c t="s" r="J4" s="4">
        <v>534</v>
      </c>
    </row>
    <row spans="1:12" r="5">
      <c t="s" r="A5" s="4">
        <v>85</v>
      </c>
      <c t="n" r="J5" s="8">
        <v>1188.2</v>
      </c>
      <c t="n" r="K5" s="7">
        <v>1185</v>
      </c>
      <c t="n" r="L5" s="8">
        <v>1120.9</v>
      </c>
    </row>
    <row spans="1:12" r="6">
      <c t="s" r="A6" s="4">
        <v>86</v>
      </c>
      <c t="n" r="J6" s="9">
        <v>60.8</v>
      </c>
      <c t="n" r="K6" s="9">
        <v>59.5</v>
      </c>
      <c t="n" r="L6" s="9">
        <v>59.8</v>
      </c>
    </row>
    <row spans="1:12" r="7">
      <c t="s" r="A7" s="4">
        <v>1762</v>
      </c>
      <c t="n" r="J7" s="6">
        <v>0</v>
      </c>
      <c t="n" r="K7" s="6">
        <v>0</v>
      </c>
      <c t="n" r="L7" s="6">
        <v>0</v>
      </c>
    </row>
    <row spans="1:12" r="8">
      <c t="s" r="A8" s="4">
        <v>87</v>
      </c>
      <c t="n" r="J8" s="9">
        <v>225.4</v>
      </c>
      <c t="n" r="K8" s="9">
        <v>78.5</v>
      </c>
      <c t="n" r="L8" s="9">
        <v>133.9</v>
      </c>
    </row>
    <row spans="1:12" r="9">
      <c t="s" r="A9" s="4">
        <v>88</v>
      </c>
      <c t="n" r="J9" s="9">
        <v>334.2</v>
      </c>
      <c t="n" r="K9" s="9">
        <v>131.1</v>
      </c>
      <c t="n" r="L9" s="6">
        <v>47</v>
      </c>
    </row>
    <row spans="1:12" r="10">
      <c t="s" r="A10" s="4">
        <v>89</v>
      </c>
      <c t="n" r="B10" s="8">
        <v>678.5</v>
      </c>
      <c t="n" r="C10" s="8">
        <v>334.7</v>
      </c>
      <c t="n" r="D10" s="8">
        <v>403.6</v>
      </c>
      <c t="n" r="E10" s="8">
        <v>391.8</v>
      </c>
      <c t="n" r="F10" s="8">
        <v>405.6</v>
      </c>
      <c t="n" r="G10" s="8">
        <v>323.2</v>
      </c>
      <c t="n" r="H10" s="8">
        <v>393.5</v>
      </c>
      <c t="n" r="I10" s="8">
        <v>331.8</v>
      </c>
      <c t="n" r="J10" s="9">
        <v>1808.6</v>
      </c>
      <c t="n" r="K10" s="9">
        <v>1454.1</v>
      </c>
      <c t="n" r="L10" s="9">
        <v>1361.6</v>
      </c>
    </row>
    <row spans="1:12" r="11">
      <c t="s" r="A11" s="4">
        <v>91</v>
      </c>
      <c t="n" r="J11" s="9">
        <v>708.9</v>
      </c>
      <c t="n" r="K11" s="6">
        <v>824</v>
      </c>
      <c t="n" r="L11" s="9">
        <v>622.1</v>
      </c>
    </row>
    <row spans="1:12" r="12">
      <c t="s" r="A12" s="4">
        <v>92</v>
      </c>
      <c t="n" r="J12" s="9">
        <v>220.1</v>
      </c>
      <c t="n" r="K12" s="9">
        <v>206.2</v>
      </c>
      <c t="n" r="L12" s="9">
        <v>210.4</v>
      </c>
    </row>
    <row spans="1:12" r="13">
      <c t="s" r="A13" s="4">
        <v>93</v>
      </c>
      <c t="n" r="J13" s="9">
        <v>218.6</v>
      </c>
      <c t="n" r="K13" s="9">
        <v>179.6</v>
      </c>
      <c t="n" r="L13" s="9">
        <v>205.2</v>
      </c>
    </row>
    <row spans="1:12" r="14">
      <c t="s" r="A14" s="4">
        <v>94</v>
      </c>
      <c t="n" r="J14" s="9">
        <v>487.5</v>
      </c>
      <c t="n" r="K14" s="9">
        <v>257.7</v>
      </c>
      <c t="n" r="L14" s="9">
        <v>149.1</v>
      </c>
    </row>
    <row spans="1:12" r="15">
      <c t="s" r="A15" s="4">
        <v>1447</v>
      </c>
      <c t="n" r="J15" s="9">
        <v>28.5</v>
      </c>
      <c t="n" r="K15" s="9">
        <v>11.7</v>
      </c>
      <c t="n" r="L15" s="9">
        <v>1.4</v>
      </c>
    </row>
    <row spans="1:12" r="16">
      <c t="s" r="A16" s="4">
        <v>95</v>
      </c>
      <c t="n" r="J16" s="9">
        <v>18.6</v>
      </c>
      <c t="n" r="K16" s="9">
        <v>15.6</v>
      </c>
      <c t="n" r="L16" s="9">
        <v>16.2</v>
      </c>
    </row>
    <row spans="1:12" r="17">
      <c t="s" r="A17" s="4">
        <v>96</v>
      </c>
      <c t="n" r="B17" s="9">
        <v>420.4</v>
      </c>
      <c t="n" r="C17" s="9">
        <v>429.3</v>
      </c>
      <c t="n" r="D17" s="9">
        <v>412.7</v>
      </c>
      <c t="n" r="E17" s="9">
        <v>391.3</v>
      </c>
      <c t="n" r="F17" s="9">
        <v>471.3</v>
      </c>
      <c t="n" r="G17" s="9">
        <v>358.7</v>
      </c>
      <c t="n" r="H17" s="9">
        <v>359.9</v>
      </c>
      <c t="n" r="I17" s="9">
        <v>293.2</v>
      </c>
      <c t="n" r="J17" s="9">
        <v>1653.7</v>
      </c>
      <c t="n" r="K17" s="9">
        <v>1483.1</v>
      </c>
      <c t="n" r="L17" s="6">
        <v>1203</v>
      </c>
    </row>
    <row spans="1:12" r="18">
      <c t="s" r="A18" s="4">
        <v>1546</v>
      </c>
      <c t="n" r="B18" s="8">
        <v>258.1</v>
      </c>
      <c t="n" r="C18" s="8">
        <v>-94.59999999999999</v>
      </c>
      <c t="n" r="D18" s="8">
        <v>-9.1</v>
      </c>
      <c t="n" r="E18" s="8">
        <v>0.5</v>
      </c>
      <c t="n" r="F18" s="8">
        <v>-65.7</v>
      </c>
      <c t="n" r="G18" s="8">
        <v>-35.5</v>
      </c>
      <c t="n" r="H18" s="8">
        <v>33.6</v>
      </c>
      <c t="n" r="I18" s="8">
        <v>38.6</v>
      </c>
      <c t="n" r="J18" s="9">
        <v>154.9</v>
      </c>
      <c t="n" r="K18" s="6">
        <v>-29</v>
      </c>
      <c t="n" r="L18" s="9">
        <v>158.6</v>
      </c>
    </row>
    <row spans="1:12" r="19">
      <c t="s" r="A19" s="4">
        <v>2140</v>
      </c>
    </row>
    <row spans="1:12" r="20">
      <c t="s" r="A20" s="3">
        <v>2139</v>
      </c>
    </row>
    <row spans="1:12" r="21">
      <c t="s" r="A21" s="4">
        <v>94</v>
      </c>
      <c t="n" r="J21" s="9">
        <v>458.9</v>
      </c>
      <c t="n" r="K21" s="6">
        <v>246</v>
      </c>
      <c t="n" r="L21" s="9">
        <v>147.7</v>
      </c>
    </row>
    <row spans="1:12" r="22">
      <c t="s" r="A22" s="4">
        <v>375</v>
      </c>
    </row>
    <row spans="1:12" r="23">
      <c t="s" r="A23" s="3">
        <v>2139</v>
      </c>
    </row>
    <row spans="1:12" r="24">
      <c t="s" r="A24" s="4">
        <v>85</v>
      </c>
      <c t="n" r="J24" s="9">
        <v>1176.2</v>
      </c>
      <c t="n" r="K24" s="9">
        <v>1177.1</v>
      </c>
      <c t="n" r="L24" s="9">
        <v>1120.4</v>
      </c>
    </row>
    <row spans="1:12" r="25">
      <c t="s" r="A25" s="4">
        <v>86</v>
      </c>
      <c t="n" r="J25" s="9">
        <v>45.9</v>
      </c>
      <c t="n" r="K25" s="9">
        <v>43.4</v>
      </c>
      <c t="n" r="L25" s="6">
        <v>43</v>
      </c>
    </row>
    <row spans="1:12" r="26">
      <c t="s" r="A26" s="4">
        <v>1762</v>
      </c>
      <c t="n" r="J26" s="6">
        <v>0</v>
      </c>
      <c t="n" r="K26" s="6">
        <v>0</v>
      </c>
      <c t="n" r="L26" s="6">
        <v>0</v>
      </c>
    </row>
    <row spans="1:12" r="27">
      <c t="s" r="A27" s="4">
        <v>87</v>
      </c>
      <c t="n" r="J27" s="9">
        <v>-35.1</v>
      </c>
      <c t="n" r="K27" s="9">
        <v>40.4</v>
      </c>
      <c t="n" r="L27" s="9">
        <v>49.4</v>
      </c>
    </row>
    <row spans="1:12" r="28">
      <c t="s" r="A28" s="4">
        <v>88</v>
      </c>
      <c t="n" r="J28" s="9">
        <v>-0.6</v>
      </c>
      <c t="n" r="K28" s="9">
        <v>5.8</v>
      </c>
      <c t="n" r="L28" s="9">
        <v>31.2</v>
      </c>
    </row>
    <row spans="1:12" r="29">
      <c t="s" r="A29" s="4">
        <v>89</v>
      </c>
      <c t="n" r="J29" s="9">
        <v>1186.4</v>
      </c>
      <c t="n" r="K29" s="9">
        <v>1266.7</v>
      </c>
      <c t="n" r="L29" s="6">
        <v>1244</v>
      </c>
    </row>
    <row spans="1:12" r="30">
      <c t="s" r="A30" s="4">
        <v>91</v>
      </c>
      <c t="n" r="J30" s="9">
        <v>700.7</v>
      </c>
      <c t="n" r="K30" s="9">
        <v>815.1</v>
      </c>
      <c t="n" r="L30" s="9">
        <v>622.1</v>
      </c>
    </row>
    <row spans="1:12" r="31">
      <c t="s" r="A31" s="4">
        <v>92</v>
      </c>
      <c t="n" r="J31" s="9">
        <v>213.8</v>
      </c>
      <c t="n" r="K31" s="9">
        <v>203.3</v>
      </c>
      <c t="n" r="L31" s="9">
        <v>208.9</v>
      </c>
    </row>
    <row spans="1:12" r="32">
      <c t="s" r="A32" s="4">
        <v>93</v>
      </c>
      <c t="n" r="J32" s="9">
        <v>218.2</v>
      </c>
      <c t="n" r="K32" s="9">
        <v>179.2</v>
      </c>
      <c t="n" r="L32" s="9">
        <v>204.8</v>
      </c>
    </row>
    <row spans="1:12" r="33">
      <c t="s" r="A33" s="4">
        <v>95</v>
      </c>
      <c t="n" r="J33" s="6">
        <v>13</v>
      </c>
      <c t="n" r="K33" s="6">
        <v>13</v>
      </c>
      <c t="n" r="L33" s="6">
        <v>13</v>
      </c>
    </row>
    <row spans="1:12" r="34">
      <c t="s" r="A34" s="4">
        <v>96</v>
      </c>
      <c t="n" r="J34" s="9">
        <v>1161.1</v>
      </c>
      <c t="n" r="K34" s="9">
        <v>1224.4</v>
      </c>
      <c t="n" r="L34" s="9">
        <v>1060.8</v>
      </c>
    </row>
    <row spans="1:12" r="35">
      <c t="s" r="A35" s="4">
        <v>1546</v>
      </c>
      <c t="n" r="J35" s="9">
        <v>25.3</v>
      </c>
      <c t="n" r="K35" s="9">
        <v>42.3</v>
      </c>
      <c t="n" r="L35" s="9">
        <v>183.2</v>
      </c>
    </row>
    <row spans="1:12" r="36">
      <c t="s" r="A36" s="4">
        <v>2141</v>
      </c>
    </row>
    <row spans="1:12" r="37">
      <c t="s" r="A37" s="3">
        <v>2139</v>
      </c>
    </row>
    <row spans="1:12" r="38">
      <c t="s" r="A38" s="4">
        <v>94</v>
      </c>
      <c t="n" r="J38" s="9">
        <v>14.1</v>
      </c>
      <c t="n" r="K38" s="9">
        <v>12.4</v>
      </c>
      <c t="n" r="L38" s="9">
        <v>10.6</v>
      </c>
    </row>
    <row spans="1:12" r="39">
      <c t="s" r="A39" s="4">
        <v>1588</v>
      </c>
    </row>
    <row spans="1:12" r="40">
      <c t="s" r="A40" s="3">
        <v>2139</v>
      </c>
    </row>
    <row spans="1:12" r="41">
      <c t="s" r="A41" s="4">
        <v>85</v>
      </c>
      <c t="n" r="J41" s="9">
        <v>0.8</v>
      </c>
      <c t="n" r="K41" s="9">
        <v>0.4</v>
      </c>
      <c t="n" r="L41" s="9">
        <v>0.1</v>
      </c>
    </row>
    <row spans="1:12" r="42">
      <c t="s" r="A42" s="4">
        <v>86</v>
      </c>
      <c t="n" r="J42" s="9">
        <v>4.2</v>
      </c>
      <c t="n" r="K42" s="9">
        <v>5.7</v>
      </c>
      <c t="n" r="L42" s="9">
        <v>4.7</v>
      </c>
    </row>
    <row spans="1:12" r="43">
      <c t="s" r="A43" s="4">
        <v>1762</v>
      </c>
      <c t="n" r="J43" s="9">
        <v>-15.8</v>
      </c>
      <c t="n" r="K43" s="9">
        <v>-15.7</v>
      </c>
      <c t="n" r="L43" s="9">
        <v>-40.2</v>
      </c>
    </row>
    <row spans="1:12" r="44">
      <c t="s" r="A44" s="4">
        <v>87</v>
      </c>
      <c t="n" r="J44" s="9">
        <v>0.9</v>
      </c>
      <c t="n" r="K44" s="9">
        <v>6.6</v>
      </c>
      <c t="n" r="L44" s="9">
        <v>-9.300000000000001</v>
      </c>
    </row>
    <row spans="1:12" r="45">
      <c t="s" r="A45" s="4">
        <v>88</v>
      </c>
      <c t="n" r="J45" s="9">
        <v>0.7</v>
      </c>
      <c t="n" r="K45" s="9">
        <v>0.6</v>
      </c>
      <c t="n" r="L45" s="9">
        <v>0.4</v>
      </c>
    </row>
    <row spans="1:12" r="46">
      <c t="s" r="A46" s="4">
        <v>89</v>
      </c>
      <c t="n" r="J46" s="9">
        <v>-9.199999999999999</v>
      </c>
      <c t="n" r="K46" s="9">
        <v>-2.4</v>
      </c>
      <c t="n" r="L46" s="9">
        <v>-44.3</v>
      </c>
    </row>
    <row spans="1:12" r="47">
      <c t="s" r="A47" s="4">
        <v>91</v>
      </c>
      <c t="n" r="J47" s="6">
        <v>0</v>
      </c>
      <c t="n" r="K47" s="6">
        <v>0</v>
      </c>
      <c t="n" r="L47" s="6">
        <v>0</v>
      </c>
    </row>
    <row spans="1:12" r="48">
      <c t="s" r="A48" s="4">
        <v>92</v>
      </c>
      <c t="n" r="J48" s="9">
        <v>2.3</v>
      </c>
      <c t="n" r="K48" s="9">
        <v>1.8</v>
      </c>
      <c t="n" r="L48" s="9">
        <v>1.4</v>
      </c>
    </row>
    <row spans="1:12" r="49">
      <c t="s" r="A49" s="4">
        <v>93</v>
      </c>
      <c t="n" r="J49" s="9">
        <v>0.4</v>
      </c>
      <c t="n" r="K49" s="9">
        <v>0.4</v>
      </c>
      <c t="n" r="L49" s="9">
        <v>0.4</v>
      </c>
    </row>
    <row spans="1:12" r="50">
      <c t="s" r="A50" s="4">
        <v>95</v>
      </c>
      <c t="n" r="J50" s="6">
        <v>0</v>
      </c>
      <c t="n" r="K50" s="6">
        <v>0</v>
      </c>
      <c t="n" r="L50" s="6">
        <v>0</v>
      </c>
    </row>
    <row spans="1:12" r="51">
      <c t="s" r="A51" s="4">
        <v>96</v>
      </c>
      <c t="n" r="J51" s="9">
        <v>38.1</v>
      </c>
      <c t="n" r="K51" s="9">
        <v>38.1</v>
      </c>
      <c t="n" r="L51" s="9">
        <v>34.3</v>
      </c>
    </row>
    <row spans="1:12" r="52">
      <c t="s" r="A52" s="4">
        <v>1546</v>
      </c>
      <c t="n" r="J52" s="9">
        <v>-47.3</v>
      </c>
      <c t="n" r="K52" s="9">
        <v>-40.5</v>
      </c>
      <c t="n" r="L52" s="9">
        <v>-78.59999999999999</v>
      </c>
    </row>
    <row spans="1:12" r="53">
      <c t="s" r="A53" s="4">
        <v>2142</v>
      </c>
    </row>
    <row spans="1:12" r="54">
      <c t="s" r="A54" s="3">
        <v>2139</v>
      </c>
    </row>
    <row spans="1:12" r="55">
      <c t="s" r="A55" s="4">
        <v>94</v>
      </c>
      <c t="n" r="J55" s="8">
        <v>35.4</v>
      </c>
      <c t="n" r="K55" s="9">
        <v>35.9</v>
      </c>
      <c t="n" r="L55" s="9">
        <v>32.5</v>
      </c>
    </row>
    <row spans="1:12" r="56">
      <c t="s" r="A56" s="4">
        <v>539</v>
      </c>
    </row>
    <row spans="1:12" r="57">
      <c t="s" r="A57" s="3">
        <v>2139</v>
      </c>
    </row>
    <row spans="1:12" r="58">
      <c t="s" r="A58" s="4">
        <v>533</v>
      </c>
      <c t="s" r="B58" s="4">
        <v>534</v>
      </c>
      <c t="s" r="J58" s="4">
        <v>534</v>
      </c>
    </row>
    <row spans="1:12" r="59">
      <c t="s" r="A59" s="4">
        <v>85</v>
      </c>
      <c t="n" r="J59" s="8">
        <v>2.5</v>
      </c>
      <c t="n" r="K59" s="9">
        <v>1.4</v>
      </c>
      <c t="n" r="L59" s="9">
        <v>0.4</v>
      </c>
    </row>
    <row spans="1:12" r="60">
      <c t="s" r="A60" s="4">
        <v>86</v>
      </c>
      <c t="n" r="J60" s="9">
        <v>1.9</v>
      </c>
      <c t="n" r="K60" s="9">
        <v>1.4</v>
      </c>
      <c t="n" r="L60" s="6">
        <v>1</v>
      </c>
    </row>
    <row spans="1:12" r="61">
      <c t="s" r="A61" s="4">
        <v>1762</v>
      </c>
      <c t="n" r="J61" s="9">
        <v>15.8</v>
      </c>
      <c t="n" r="K61" s="9">
        <v>15.7</v>
      </c>
      <c t="n" r="L61" s="9">
        <v>40.2</v>
      </c>
    </row>
    <row spans="1:12" r="62">
      <c t="s" r="A62" s="4">
        <v>87</v>
      </c>
      <c t="n" r="J62" s="9">
        <v>-0.3</v>
      </c>
      <c t="n" r="K62" s="9">
        <v>1.7</v>
      </c>
      <c t="n" r="L62" s="6">
        <v>-2</v>
      </c>
    </row>
    <row spans="1:12" r="63">
      <c t="s" r="A63" s="4">
        <v>88</v>
      </c>
      <c t="n" r="J63" s="6">
        <v>0</v>
      </c>
      <c t="n" r="K63" s="6">
        <v>0</v>
      </c>
      <c t="n" r="L63" s="6">
        <v>0</v>
      </c>
    </row>
    <row spans="1:12" r="64">
      <c t="s" r="A64" s="4">
        <v>89</v>
      </c>
      <c t="n" r="J64" s="9">
        <v>19.9</v>
      </c>
      <c t="n" r="K64" s="9">
        <v>20.2</v>
      </c>
      <c t="n" r="L64" s="9">
        <v>39.6</v>
      </c>
    </row>
    <row spans="1:12" r="65">
      <c t="s" r="A65" s="4">
        <v>91</v>
      </c>
      <c t="n" r="J65" s="6">
        <v>0</v>
      </c>
      <c t="n" r="K65" s="6">
        <v>0</v>
      </c>
      <c t="n" r="L65" s="6">
        <v>0</v>
      </c>
    </row>
    <row spans="1:12" r="66">
      <c t="s" r="A66" s="4">
        <v>92</v>
      </c>
      <c t="n" r="J66" s="9">
        <v>0.6</v>
      </c>
      <c t="n" r="K66" s="9">
        <v>0.3</v>
      </c>
      <c t="n" r="L66" s="9">
        <v>0.1</v>
      </c>
    </row>
    <row spans="1:12" r="67">
      <c t="s" r="A67" s="4">
        <v>93</v>
      </c>
      <c t="n" r="J67" s="6">
        <v>0</v>
      </c>
      <c t="n" r="K67" s="6">
        <v>0</v>
      </c>
      <c t="n" r="L67" s="6">
        <v>0</v>
      </c>
    </row>
    <row spans="1:12" r="68">
      <c t="s" r="A68" s="4">
        <v>95</v>
      </c>
      <c t="n" r="J68" s="6">
        <v>0</v>
      </c>
      <c t="n" r="K68" s="6">
        <v>0</v>
      </c>
      <c t="n" r="L68" s="6">
        <v>0</v>
      </c>
    </row>
    <row spans="1:12" r="69">
      <c t="s" r="A69" s="4">
        <v>96</v>
      </c>
      <c t="n" r="J69" s="6">
        <v>2</v>
      </c>
      <c t="n" r="K69" s="9">
        <v>1.9</v>
      </c>
      <c t="n" r="L69" s="9">
        <v>1.5</v>
      </c>
    </row>
    <row spans="1:12" r="70">
      <c t="s" r="A70" s="4">
        <v>1546</v>
      </c>
      <c t="n" r="J70" s="9">
        <v>17.9</v>
      </c>
      <c t="n" r="K70" s="9">
        <v>18.3</v>
      </c>
      <c t="n" r="L70" s="9">
        <v>38.1</v>
      </c>
    </row>
    <row spans="1:12" r="71">
      <c t="s" r="A71" s="4">
        <v>2143</v>
      </c>
    </row>
    <row spans="1:12" r="72">
      <c t="s" r="A72" s="3">
        <v>2139</v>
      </c>
    </row>
    <row spans="1:12" r="73">
      <c t="s" r="A73" s="4">
        <v>94</v>
      </c>
      <c t="n" r="J73" s="9">
        <v>1.4</v>
      </c>
      <c t="n" r="K73" s="9">
        <v>1.6</v>
      </c>
      <c t="n" r="L73" s="9">
        <v>1.4</v>
      </c>
    </row>
    <row spans="1:12" r="74">
      <c t="s" r="A74" s="4">
        <v>720</v>
      </c>
    </row>
    <row spans="1:12" r="75">
      <c t="s" r="A75" s="3">
        <v>2139</v>
      </c>
    </row>
    <row spans="1:12" r="76">
      <c t="s" r="A76" s="4">
        <v>85</v>
      </c>
      <c t="n" r="J76" s="9">
        <v>8.699999999999999</v>
      </c>
      <c t="n" r="K76" s="9">
        <v>6.1</v>
      </c>
      <c t="n" r="L76" s="6">
        <v>0</v>
      </c>
    </row>
    <row spans="1:12" r="77">
      <c t="s" r="A77" s="4">
        <v>86</v>
      </c>
      <c t="n" r="J77" s="9">
        <v>8.800000000000001</v>
      </c>
      <c t="n" r="K77" s="6">
        <v>9</v>
      </c>
      <c t="n" r="L77" s="9">
        <v>11.1</v>
      </c>
    </row>
    <row spans="1:12" r="78">
      <c t="s" r="A78" s="4">
        <v>1762</v>
      </c>
      <c t="n" r="J78" s="6">
        <v>0</v>
      </c>
      <c t="n" r="K78" s="6">
        <v>0</v>
      </c>
      <c t="n" r="L78" s="6">
        <v>0</v>
      </c>
    </row>
    <row spans="1:12" r="79">
      <c t="s" r="A79" s="4">
        <v>87</v>
      </c>
      <c t="n" r="J79" s="9">
        <v>259.9</v>
      </c>
      <c t="n" r="K79" s="9">
        <v>29.8</v>
      </c>
      <c t="n" r="L79" s="9">
        <v>95.8</v>
      </c>
    </row>
    <row spans="1:12" r="80">
      <c t="s" r="A80" s="4">
        <v>88</v>
      </c>
      <c t="n" r="J80" s="9">
        <v>334.1</v>
      </c>
      <c t="n" r="K80" s="9">
        <v>124.7</v>
      </c>
      <c t="n" r="L80" s="9">
        <v>15.4</v>
      </c>
    </row>
    <row spans="1:12" r="81">
      <c t="s" r="A81" s="4">
        <v>89</v>
      </c>
      <c t="n" r="J81" s="9">
        <v>611.5</v>
      </c>
      <c t="n" r="K81" s="9">
        <v>169.6</v>
      </c>
      <c t="n" r="L81" s="9">
        <v>122.3</v>
      </c>
    </row>
    <row spans="1:12" r="82">
      <c t="s" r="A82" s="4">
        <v>91</v>
      </c>
      <c t="n" r="J82" s="9">
        <v>8.199999999999999</v>
      </c>
      <c t="n" r="K82" s="9">
        <v>8.9</v>
      </c>
      <c t="n" r="L82" s="6">
        <v>0</v>
      </c>
    </row>
    <row spans="1:12" r="83">
      <c t="s" r="A83" s="4">
        <v>92</v>
      </c>
      <c t="n" r="J83" s="9">
        <v>3.4</v>
      </c>
      <c t="n" r="K83" s="9">
        <v>0.8</v>
      </c>
      <c t="n" r="L83" s="6">
        <v>0</v>
      </c>
    </row>
    <row spans="1:12" r="84">
      <c t="s" r="A84" s="4">
        <v>93</v>
      </c>
      <c t="n" r="J84" s="6">
        <v>0</v>
      </c>
      <c t="n" r="K84" s="6">
        <v>0</v>
      </c>
      <c t="n" r="L84" s="6">
        <v>0</v>
      </c>
    </row>
    <row spans="1:12" r="85">
      <c t="s" r="A85" s="4">
        <v>95</v>
      </c>
      <c t="n" r="J85" s="9">
        <v>5.6</v>
      </c>
      <c t="n" r="K85" s="9">
        <v>2.6</v>
      </c>
      <c t="n" r="L85" s="9">
        <v>3.2</v>
      </c>
    </row>
    <row spans="1:12" r="86">
      <c t="s" r="A86" s="4">
        <v>96</v>
      </c>
      <c t="n" r="J86" s="9">
        <v>452.5</v>
      </c>
      <c t="n" r="K86" s="9">
        <v>218.7</v>
      </c>
      <c t="n" r="L86" s="9">
        <v>106.4</v>
      </c>
    </row>
    <row spans="1:12" r="87">
      <c t="s" r="A87" s="4">
        <v>1546</v>
      </c>
      <c t="n" r="J87" s="6">
        <v>159</v>
      </c>
      <c t="n" r="K87" s="9">
        <v>-49.1</v>
      </c>
      <c t="n" r="L87" s="9">
        <v>15.9</v>
      </c>
    </row>
    <row spans="1:12" r="88">
      <c t="s" r="A88" s="4">
        <v>2144</v>
      </c>
    </row>
    <row spans="1:12" r="89">
      <c t="s" r="A89" s="3">
        <v>2139</v>
      </c>
    </row>
    <row spans="1:12" r="90">
      <c t="s" r="A90" s="4">
        <v>94</v>
      </c>
      <c t="n" r="J90" s="6">
        <v>408</v>
      </c>
      <c t="n" r="K90" s="9">
        <v>196.1</v>
      </c>
      <c t="n" r="L90" s="9">
        <v>103.2</v>
      </c>
    </row>
    <row spans="1:12" r="91">
      <c t="s" r="A91" s="4">
        <v>2145</v>
      </c>
    </row>
    <row spans="1:12" r="92">
      <c t="s" r="A92" s="3">
        <v>2139</v>
      </c>
    </row>
    <row spans="1:12" r="93">
      <c t="s" r="A93" s="4">
        <v>1447</v>
      </c>
      <c t="n" r="J93" s="9">
        <v>28.6</v>
      </c>
      <c t="n" r="K93" s="9">
        <v>11.7</v>
      </c>
      <c t="n" r="L93" s="9">
        <v>1.4</v>
      </c>
    </row>
    <row spans="1:12" r="94">
      <c t="s" r="A94" s="4">
        <v>2146</v>
      </c>
    </row>
    <row spans="1:12" r="95">
      <c t="s" r="A95" s="3">
        <v>2139</v>
      </c>
    </row>
    <row spans="1:12" r="96">
      <c t="s" r="A96" s="4">
        <v>1447</v>
      </c>
      <c t="n" r="J96" s="9">
        <v>1.3</v>
      </c>
      <c t="n" r="K96" s="9">
        <v>1.4</v>
      </c>
      <c t="n" r="L96" s="9">
        <v>1.4</v>
      </c>
    </row>
    <row spans="1:12" r="97">
      <c t="s" r="A97" s="4">
        <v>2147</v>
      </c>
    </row>
    <row spans="1:12" r="98">
      <c t="s" r="A98" s="3">
        <v>2139</v>
      </c>
    </row>
    <row spans="1:12" r="99">
      <c t="s" r="A99" s="4">
        <v>1447</v>
      </c>
      <c t="n" r="J99" s="6">
        <v>0</v>
      </c>
      <c t="n" r="K99" s="6">
        <v>0</v>
      </c>
      <c t="n" r="L99" s="6">
        <v>0</v>
      </c>
    </row>
    <row spans="1:12" r="100">
      <c t="s" r="A100" s="4">
        <v>2148</v>
      </c>
    </row>
    <row spans="1:12" r="101">
      <c t="s" r="A101" s="3">
        <v>2139</v>
      </c>
    </row>
    <row spans="1:12" r="102">
      <c t="s" r="A102" s="4">
        <v>1447</v>
      </c>
      <c t="n" r="J102" s="6">
        <v>0</v>
      </c>
      <c t="n" r="K102" s="6">
        <v>0</v>
      </c>
      <c t="n" r="L102" s="6">
        <v>0</v>
      </c>
    </row>
    <row spans="1:12" r="103">
      <c t="s" r="A103" s="4">
        <v>2149</v>
      </c>
    </row>
    <row spans="1:12" r="104">
      <c t="s" r="A104" s="3">
        <v>2139</v>
      </c>
    </row>
    <row spans="1:12" r="105">
      <c t="s" r="A105" s="4">
        <v>1447</v>
      </c>
      <c t="n" r="J105" s="9">
        <v>27.3</v>
      </c>
      <c t="n" r="K105" s="9">
        <v>10.3</v>
      </c>
      <c t="n" r="L105" s="7">
        <v>0</v>
      </c>
    </row>
    <row spans="1:12" r="106">
      <c t="s" r="A106" s="4">
        <v>2150</v>
      </c>
    </row>
    <row spans="1:12" r="107">
      <c t="s" r="A107" s="3">
        <v>2139</v>
      </c>
    </row>
    <row spans="1:12" r="108">
      <c t="s" r="A108" s="4">
        <v>87</v>
      </c>
      <c t="n" r="J108" s="9">
        <v>258.8</v>
      </c>
    </row>
    <row spans="1:12" r="109">
      <c t="s" r="A109" s="4">
        <v>2151</v>
      </c>
    </row>
    <row spans="1:12" r="110">
      <c t="s" r="A110" s="3">
        <v>2139</v>
      </c>
    </row>
    <row spans="1:12" r="111">
      <c t="s" r="A111" s="4">
        <v>88</v>
      </c>
      <c t="n" r="J111" s="9">
        <v>186.9</v>
      </c>
      <c t="n" r="K111" s="9">
        <v>43.2</v>
      </c>
    </row>
    <row spans="1:12" r="112">
      <c t="s" r="A112" s="4">
        <v>94</v>
      </c>
      <c t="n" r="J112" s="9">
        <v>167.3</v>
      </c>
      <c t="n" r="K112" s="9">
        <v>37.4</v>
      </c>
    </row>
    <row spans="1:12" r="113">
      <c t="s" r="A113" s="4">
        <v>2152</v>
      </c>
    </row>
    <row spans="1:12" r="114">
      <c t="s" r="A114" s="3">
        <v>2139</v>
      </c>
    </row>
    <row spans="1:12" r="115">
      <c t="s" r="A115" s="4">
        <v>88</v>
      </c>
      <c t="n" r="J115" s="9">
        <v>105.5</v>
      </c>
      <c t="n" r="K115" s="9">
        <v>65.3</v>
      </c>
    </row>
    <row spans="1:12" r="116">
      <c t="s" r="A116" s="4">
        <v>94</v>
      </c>
      <c t="n" r="J116" s="7">
        <v>99</v>
      </c>
      <c t="n" r="K116" s="8">
        <v>60.6</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r="A1" s="1">
        <v>2153</v>
      </c>
      <c t="s" r="B1" s="2">
        <v>2</v>
      </c>
      <c t="s" r="C1" s="2">
        <v>30</v>
      </c>
      <c t="s" r="D1" s="2">
        <v>83</v>
      </c>
      <c t="s" r="E1" s="2">
        <v>531</v>
      </c>
    </row>
    <row spans="1:5" r="2">
      <c t="s" r="A2" s="3">
        <v>2139</v>
      </c>
    </row>
    <row spans="1:5" r="3">
      <c t="s" r="A3" s="4">
        <v>36</v>
      </c>
      <c t="n" r="B3" s="8">
        <v>4280.7</v>
      </c>
      <c t="n" r="C3" s="8">
        <v>3742.4</v>
      </c>
    </row>
    <row spans="1:5" r="4">
      <c t="s" r="A4" s="4">
        <v>813</v>
      </c>
      <c t="n" r="B4" s="6">
        <v>194</v>
      </c>
      <c t="n" r="C4" s="9">
        <v>173.9</v>
      </c>
    </row>
    <row spans="1:5" r="5">
      <c t="s" r="A5" s="4">
        <v>49</v>
      </c>
      <c t="n" r="B5" s="6">
        <v>4407</v>
      </c>
      <c t="n" r="C5" s="9">
        <v>4630.6</v>
      </c>
    </row>
    <row spans="1:5" r="6">
      <c t="s" r="A6" s="4">
        <v>31</v>
      </c>
      <c t="n" r="B6" s="9">
        <v>10284.5</v>
      </c>
      <c t="n" r="C6" s="9">
        <v>10455.7</v>
      </c>
    </row>
    <row spans="1:5" r="7">
      <c t="s" r="A7" s="4">
        <v>52</v>
      </c>
      <c t="n" r="B7" s="9">
        <v>1395.8</v>
      </c>
      <c t="n" r="C7" s="6">
        <v>1350</v>
      </c>
      <c t="n" r="D7" s="8">
        <v>1054.3</v>
      </c>
      <c t="n" r="E7" s="7">
        <v>1000</v>
      </c>
    </row>
    <row spans="1:5" r="8">
      <c t="s" r="A8" s="4">
        <v>61</v>
      </c>
      <c t="n" r="B8" s="6">
        <v>2884</v>
      </c>
      <c t="n" r="C8" s="9">
        <v>3105.3</v>
      </c>
    </row>
    <row spans="1:5" r="9">
      <c t="s" r="A9" s="4">
        <v>51</v>
      </c>
      <c t="n" r="B9" s="9">
        <v>5916.5</v>
      </c>
      <c t="n" r="C9" s="9">
        <v>5917.3</v>
      </c>
    </row>
    <row spans="1:5" r="10">
      <c t="s" r="A10" s="4">
        <v>72</v>
      </c>
      <c t="n" r="B10" s="9">
        <v>454.8</v>
      </c>
      <c t="n" r="C10" s="9">
        <v>542.7</v>
      </c>
    </row>
    <row spans="1:5" r="11">
      <c t="s" r="A11" s="4">
        <v>2154</v>
      </c>
      <c t="n" r="B11" s="9">
        <v>3913.2</v>
      </c>
      <c t="n" r="C11" s="9">
        <v>3995.7</v>
      </c>
    </row>
    <row spans="1:5" r="12">
      <c t="s" r="A12" s="4">
        <v>375</v>
      </c>
    </row>
    <row spans="1:5" r="13">
      <c t="s" r="A13" s="3">
        <v>2139</v>
      </c>
    </row>
    <row spans="1:5" r="14">
      <c t="s" r="A14" s="4">
        <v>36</v>
      </c>
      <c t="n" r="B14" s="9">
        <v>2591.4</v>
      </c>
      <c t="n" r="C14" s="9">
        <v>2525.8</v>
      </c>
    </row>
    <row spans="1:5" r="15">
      <c t="s" r="A15" s="4">
        <v>813</v>
      </c>
      <c t="n" r="B15" s="9">
        <v>193.5</v>
      </c>
      <c t="n" r="C15" s="9">
        <v>173.8</v>
      </c>
    </row>
    <row spans="1:5" r="16">
      <c t="s" r="A16" s="4">
        <v>49</v>
      </c>
      <c t="n" r="B16" s="6">
        <v>0</v>
      </c>
      <c t="n" r="C16" s="9">
        <v>58.1</v>
      </c>
    </row>
    <row spans="1:5" r="17">
      <c t="s" r="A17" s="4">
        <v>31</v>
      </c>
      <c t="n" r="B17" s="9">
        <v>3602.7</v>
      </c>
      <c t="n" r="C17" s="9">
        <v>3559.8</v>
      </c>
    </row>
    <row spans="1:5" r="18">
      <c t="s" r="A18" s="4">
        <v>52</v>
      </c>
      <c t="n" r="B18" s="9">
        <v>1389.8</v>
      </c>
      <c t="n" r="C18" s="9">
        <v>1342.2</v>
      </c>
    </row>
    <row spans="1:5" r="19">
      <c t="s" r="A19" s="4">
        <v>61</v>
      </c>
      <c t="n" r="B19" s="6">
        <v>0</v>
      </c>
      <c t="n" r="C19" s="6">
        <v>0</v>
      </c>
    </row>
    <row spans="1:5" r="20">
      <c t="s" r="A20" s="4">
        <v>51</v>
      </c>
      <c t="n" r="B20" s="9">
        <v>2598.2</v>
      </c>
      <c t="n" r="C20" s="9">
        <v>2510.5</v>
      </c>
    </row>
    <row spans="1:5" r="21">
      <c t="s" r="A21" s="4">
        <v>72</v>
      </c>
      <c t="n" r="B21" s="9">
        <v>249.3</v>
      </c>
      <c t="n" r="C21" s="9">
        <v>261.8</v>
      </c>
    </row>
    <row spans="1:5" r="22">
      <c t="s" r="A22" s="4">
        <v>2154</v>
      </c>
      <c t="n" r="B22" s="9">
        <v>755.2</v>
      </c>
      <c t="n" r="C22" s="9">
        <v>787.5</v>
      </c>
    </row>
    <row spans="1:5" r="23">
      <c t="s" r="A23" s="4">
        <v>539</v>
      </c>
    </row>
    <row spans="1:5" r="24">
      <c t="s" r="A24" s="3">
        <v>2139</v>
      </c>
    </row>
    <row spans="1:5" r="25">
      <c t="s" r="A25" s="4">
        <v>36</v>
      </c>
      <c t="n" r="B25" s="9">
        <v>136.2</v>
      </c>
      <c t="n" r="C25" s="6">
        <v>121</v>
      </c>
    </row>
    <row spans="1:5" r="26">
      <c t="s" r="A26" s="4">
        <v>813</v>
      </c>
      <c t="n" r="B26" s="6">
        <v>0</v>
      </c>
      <c t="n" r="C26" s="6">
        <v>0</v>
      </c>
    </row>
    <row spans="1:5" r="27">
      <c t="s" r="A27" s="4">
        <v>49</v>
      </c>
      <c t="n" r="B27" s="6">
        <v>0</v>
      </c>
      <c t="n" r="C27" s="6">
        <v>0</v>
      </c>
    </row>
    <row spans="1:5" r="28">
      <c t="s" r="A28" s="4">
        <v>31</v>
      </c>
      <c t="n" r="B28" s="6">
        <v>739</v>
      </c>
      <c t="n" r="C28" s="9">
        <v>704.4</v>
      </c>
    </row>
    <row spans="1:5" r="29">
      <c t="s" r="A29" s="4">
        <v>52</v>
      </c>
      <c t="n" r="B29" s="6">
        <v>0</v>
      </c>
      <c t="n" r="C29" s="6">
        <v>0</v>
      </c>
    </row>
    <row spans="1:5" r="30">
      <c t="s" r="A30" s="4">
        <v>61</v>
      </c>
      <c t="n" r="B30" s="6">
        <v>0</v>
      </c>
      <c t="n" r="C30" s="6">
        <v>0</v>
      </c>
    </row>
    <row spans="1:5" r="31">
      <c t="s" r="A31" s="4">
        <v>51</v>
      </c>
      <c t="n" r="B31" s="9">
        <v>181.2</v>
      </c>
      <c t="n" r="C31" s="6">
        <v>121</v>
      </c>
    </row>
    <row spans="1:5" r="32">
      <c t="s" r="A32" s="4">
        <v>72</v>
      </c>
      <c t="n" r="B32" s="9">
        <v>17.1</v>
      </c>
      <c t="n" r="C32" s="9">
        <v>17.9</v>
      </c>
    </row>
    <row spans="1:5" r="33">
      <c t="s" r="A33" s="4">
        <v>2154</v>
      </c>
      <c t="n" r="B33" s="9">
        <v>540.7</v>
      </c>
      <c t="n" r="C33" s="9">
        <v>565.5</v>
      </c>
    </row>
    <row spans="1:5" r="34">
      <c t="s" r="A34" s="4">
        <v>1588</v>
      </c>
    </row>
    <row spans="1:5" r="35">
      <c t="s" r="A35" s="3">
        <v>2139</v>
      </c>
    </row>
    <row spans="1:5" r="36">
      <c t="s" r="A36" s="4">
        <v>36</v>
      </c>
      <c t="n" r="B36" s="9">
        <v>460.3</v>
      </c>
      <c t="n" r="C36" s="9">
        <v>454.2</v>
      </c>
    </row>
    <row spans="1:5" r="37">
      <c t="s" r="A37" s="4">
        <v>813</v>
      </c>
      <c t="n" r="B37" s="6">
        <v>0</v>
      </c>
      <c t="n" r="C37" s="6">
        <v>0</v>
      </c>
    </row>
    <row spans="1:5" r="38">
      <c t="s" r="A38" s="4">
        <v>49</v>
      </c>
      <c t="n" r="B38" s="6">
        <v>0</v>
      </c>
      <c t="n" r="C38" s="6">
        <v>0</v>
      </c>
    </row>
    <row spans="1:5" r="39">
      <c t="s" r="A39" s="4">
        <v>31</v>
      </c>
      <c t="n" r="B39" s="9">
        <v>-91.09999999999999</v>
      </c>
      <c t="n" r="C39" s="9">
        <v>-89.40000000000001</v>
      </c>
    </row>
    <row spans="1:5" r="40">
      <c t="s" r="A40" s="4">
        <v>52</v>
      </c>
      <c t="n" r="B40" s="6">
        <v>0</v>
      </c>
      <c t="n" r="C40" s="6">
        <v>0</v>
      </c>
    </row>
    <row spans="1:5" r="41">
      <c t="s" r="A41" s="4">
        <v>61</v>
      </c>
      <c t="n" r="B41" s="6">
        <v>0</v>
      </c>
      <c t="n" r="C41" s="6">
        <v>0</v>
      </c>
    </row>
    <row spans="1:5" r="42">
      <c t="s" r="A42" s="4">
        <v>51</v>
      </c>
      <c t="n" r="B42" s="9">
        <v>48.9</v>
      </c>
      <c t="n" r="C42" s="9">
        <v>32.5</v>
      </c>
    </row>
    <row spans="1:5" r="43">
      <c t="s" r="A43" s="4">
        <v>72</v>
      </c>
      <c t="n" r="B43" s="6">
        <v>-140</v>
      </c>
      <c t="n" r="C43" s="9">
        <v>-121.9</v>
      </c>
    </row>
    <row spans="1:5" r="44">
      <c t="s" r="A44" s="4">
        <v>2154</v>
      </c>
      <c t="n" r="B44" s="6">
        <v>0</v>
      </c>
      <c t="n" r="C44" s="6">
        <v>0</v>
      </c>
    </row>
    <row spans="1:5" r="45">
      <c t="s" r="A45" s="4">
        <v>540</v>
      </c>
      <c t="n" r="B45" s="6">
        <v>503</v>
      </c>
    </row>
    <row spans="1:5" r="46">
      <c t="s" r="A46" s="4">
        <v>2101</v>
      </c>
      <c t="n" r="B46" s="9">
        <v>90.2</v>
      </c>
      <c t="n" r="C46" s="9">
        <v>74.40000000000001</v>
      </c>
    </row>
    <row spans="1:5" r="47">
      <c t="s" r="A47" s="4">
        <v>2089</v>
      </c>
    </row>
    <row spans="1:5" r="48">
      <c t="s" r="A48" s="3">
        <v>2139</v>
      </c>
    </row>
    <row spans="1:5" r="49">
      <c t="s" r="A49" s="4">
        <v>36</v>
      </c>
      <c t="n" r="B49" s="9">
        <v>1092.8</v>
      </c>
      <c t="n" r="C49" s="9">
        <v>641.4</v>
      </c>
    </row>
    <row spans="1:5" r="50">
      <c t="s" r="A50" s="4">
        <v>813</v>
      </c>
      <c t="n" r="B50" s="9">
        <v>0.5</v>
      </c>
      <c t="n" r="C50" s="9">
        <v>0.1</v>
      </c>
    </row>
    <row spans="1:5" r="51">
      <c t="s" r="A51" s="4">
        <v>49</v>
      </c>
      <c t="n" r="B51" s="6">
        <v>0</v>
      </c>
      <c t="n" r="C51" s="6">
        <v>0</v>
      </c>
    </row>
    <row spans="1:5" r="52">
      <c t="s" r="A52" s="4">
        <v>31</v>
      </c>
      <c t="n" r="B52" s="9">
        <v>1626.9</v>
      </c>
      <c t="n" r="C52" s="9">
        <v>1708.4</v>
      </c>
    </row>
    <row spans="1:5" r="53">
      <c t="s" r="A53" s="4">
        <v>52</v>
      </c>
      <c t="n" r="B53" s="6">
        <v>6</v>
      </c>
      <c t="n" r="C53" s="9">
        <v>7.8</v>
      </c>
    </row>
    <row spans="1:5" r="54">
      <c t="s" r="A54" s="4">
        <v>61</v>
      </c>
      <c t="n" r="B54" s="6">
        <v>0</v>
      </c>
      <c t="n" r="C54" s="6">
        <v>0</v>
      </c>
    </row>
    <row spans="1:5" r="55">
      <c t="s" r="A55" s="4">
        <v>51</v>
      </c>
      <c t="n" r="B55" s="9">
        <v>204.2</v>
      </c>
      <c t="n" r="C55" s="6">
        <v>148</v>
      </c>
    </row>
    <row spans="1:5" r="56">
      <c t="s" r="A56" s="4">
        <v>72</v>
      </c>
      <c t="n" r="B56" s="9">
        <v>78.40000000000001</v>
      </c>
      <c t="n" r="C56" s="9">
        <v>134.9</v>
      </c>
    </row>
    <row spans="1:5" r="57">
      <c t="s" r="A57" s="4">
        <v>2154</v>
      </c>
      <c t="n" r="B57" s="9">
        <v>1344.3</v>
      </c>
      <c t="n" r="C57" s="9">
        <v>1425.5</v>
      </c>
    </row>
    <row spans="1:5" r="58">
      <c t="s" r="A58" s="4">
        <v>2155</v>
      </c>
    </row>
    <row spans="1:5" r="59">
      <c t="s" r="A59" s="3">
        <v>2139</v>
      </c>
    </row>
    <row spans="1:5" r="60">
      <c t="s" r="A60" s="4">
        <v>36</v>
      </c>
      <c t="n" r="B60" s="6">
        <v>0</v>
      </c>
      <c t="n" r="C60" s="6">
        <v>0</v>
      </c>
    </row>
    <row spans="1:5" r="61">
      <c t="s" r="A61" s="4">
        <v>813</v>
      </c>
      <c t="n" r="B61" s="6">
        <v>0</v>
      </c>
      <c t="n" r="C61" s="6">
        <v>0</v>
      </c>
    </row>
    <row spans="1:5" r="62">
      <c t="s" r="A62" s="4">
        <v>49</v>
      </c>
      <c t="n" r="B62" s="6">
        <v>4407</v>
      </c>
      <c t="n" r="C62" s="9">
        <v>4572.5</v>
      </c>
    </row>
    <row spans="1:5" r="63">
      <c t="s" r="A63" s="4">
        <v>31</v>
      </c>
      <c t="n" r="B63" s="6">
        <v>4407</v>
      </c>
      <c t="n" r="C63" s="9">
        <v>4572.5</v>
      </c>
    </row>
    <row spans="1:5" r="64">
      <c t="s" r="A64" s="4">
        <v>52</v>
      </c>
      <c t="n" r="B64" s="6">
        <v>0</v>
      </c>
      <c t="n" r="C64" s="6">
        <v>0</v>
      </c>
    </row>
    <row spans="1:5" r="65">
      <c t="s" r="A65" s="4">
        <v>61</v>
      </c>
      <c t="n" r="B65" s="6">
        <v>2884</v>
      </c>
      <c t="n" r="C65" s="9">
        <v>3105.3</v>
      </c>
    </row>
    <row spans="1:5" r="66">
      <c t="s" r="A66" s="4">
        <v>51</v>
      </c>
      <c t="n" r="B66" s="6">
        <v>2884</v>
      </c>
      <c t="n" r="C66" s="9">
        <v>3105.3</v>
      </c>
    </row>
    <row spans="1:5" r="67">
      <c t="s" r="A67" s="4">
        <v>72</v>
      </c>
      <c t="n" r="B67" s="6">
        <v>0</v>
      </c>
      <c t="n" r="C67" s="6">
        <v>0</v>
      </c>
    </row>
    <row spans="1:5" r="68">
      <c t="s" r="A68" s="4">
        <v>2154</v>
      </c>
      <c t="n" r="B68" s="6">
        <v>1273</v>
      </c>
      <c t="n" r="C68" s="9">
        <v>1217.2</v>
      </c>
    </row>
    <row spans="1:5" r="69">
      <c t="s" r="A69" s="4">
        <v>2156</v>
      </c>
    </row>
    <row spans="1:5" r="70">
      <c t="s" r="A70" s="3">
        <v>2139</v>
      </c>
    </row>
    <row spans="1:5" r="71">
      <c t="s" r="A71" s="4">
        <v>72</v>
      </c>
      <c t="n" r="B71" s="8">
        <v>204.8</v>
      </c>
      <c t="n" r="C71" s="9">
        <v>292.7</v>
      </c>
    </row>
    <row spans="1:5" r="72">
      <c t="s" r="A72" s="4">
        <v>2077</v>
      </c>
    </row>
    <row spans="1:5" r="73">
      <c t="s" r="A73" s="3">
        <v>2139</v>
      </c>
    </row>
    <row spans="1:5" r="74">
      <c t="s" r="A74" s="4">
        <v>72</v>
      </c>
      <c t="n" r="C74" s="7">
        <v>25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r="A1" s="1">
        <v>2157</v>
      </c>
      <c t="s" r="B1" s="2">
        <v>2</v>
      </c>
      <c t="s" r="C1" s="2">
        <v>856</v>
      </c>
      <c t="s" r="D1" s="2">
        <v>30</v>
      </c>
      <c t="s" r="E1" s="2">
        <v>83</v>
      </c>
      <c t="s" r="F1" s="2">
        <v>531</v>
      </c>
    </row>
    <row spans="1:6" r="2">
      <c t="s" r="A2" s="3">
        <v>506</v>
      </c>
    </row>
    <row spans="1:6" r="3">
      <c t="s" r="A3" s="4">
        <v>41</v>
      </c>
      <c t="n" r="B3" s="7">
        <v>0</v>
      </c>
      <c t="n" r="C3" s="8">
        <v>392.8</v>
      </c>
      <c t="n" r="D3" s="8">
        <v>414.4</v>
      </c>
    </row>
    <row spans="1:6" r="4">
      <c t="s" r="A4" s="4">
        <v>511</v>
      </c>
    </row>
    <row spans="1:6" r="5">
      <c t="s" r="A5" s="3">
        <v>506</v>
      </c>
    </row>
    <row spans="1:6" r="6">
      <c t="s" r="A6" s="4">
        <v>2158</v>
      </c>
      <c t="n" r="C6" s="9">
        <v>-1.6</v>
      </c>
      <c t="n" r="D6" s="9">
        <v>37.6</v>
      </c>
    </row>
    <row spans="1:6" r="7">
      <c t="s" r="A7" s="4">
        <v>41</v>
      </c>
      <c t="n" r="C7" s="9">
        <v>392.8</v>
      </c>
      <c t="n" r="D7" s="9">
        <v>411.4</v>
      </c>
      <c t="n" r="E7" s="8">
        <v>317.3</v>
      </c>
      <c t="n" r="F7" s="8">
        <v>381.5</v>
      </c>
    </row>
    <row spans="1:6" r="8">
      <c t="s" r="A8" s="4">
        <v>2159</v>
      </c>
    </row>
    <row spans="1:6" r="9">
      <c t="s" r="A9" s="3">
        <v>506</v>
      </c>
    </row>
    <row spans="1:6" r="10">
      <c t="s" r="A10" s="4">
        <v>2160</v>
      </c>
      <c t="n" r="C10" s="9">
        <v>394.4</v>
      </c>
      <c t="n" r="D10" s="9">
        <v>373.8</v>
      </c>
    </row>
    <row spans="1:6" r="11">
      <c t="s" r="A11" s="4">
        <v>41</v>
      </c>
      <c t="n" r="C11" s="9">
        <v>392.8</v>
      </c>
      <c t="n" r="D11" s="9">
        <v>411.4</v>
      </c>
      <c t="n" r="E11" s="9">
        <v>317.3</v>
      </c>
      <c t="n" r="F11" s="9">
        <v>351.2</v>
      </c>
    </row>
    <row spans="1:6" r="12">
      <c t="s" r="A12" s="4">
        <v>2161</v>
      </c>
    </row>
    <row spans="1:6" r="13">
      <c t="s" r="A13" s="3">
        <v>506</v>
      </c>
    </row>
    <row spans="1:6" r="14">
      <c t="s" r="A14" s="4">
        <v>41</v>
      </c>
      <c t="n" r="C14" s="6">
        <v>0</v>
      </c>
      <c t="n" r="D14" s="6">
        <v>0</v>
      </c>
      <c t="n" r="E14" s="7">
        <v>0</v>
      </c>
      <c t="n" r="F14" s="8">
        <v>30.3</v>
      </c>
    </row>
    <row spans="1:6" r="15">
      <c t="s" r="A15" s="4">
        <v>2162</v>
      </c>
    </row>
    <row spans="1:6" r="16">
      <c t="s" r="A16" s="3">
        <v>506</v>
      </c>
    </row>
    <row spans="1:6" r="17">
      <c t="s" r="A17" s="4">
        <v>41</v>
      </c>
      <c t="n" r="C17" s="7">
        <v>0</v>
      </c>
      <c t="n" r="D17" s="7">
        <v>3</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2163</v>
      </c>
      <c t="s" r="B1" s="2">
        <v>2164</v>
      </c>
      <c t="s" r="C1" s="2">
        <v>2</v>
      </c>
      <c t="s" r="D1" s="2">
        <v>2165</v>
      </c>
      <c t="s" r="E1" s="2">
        <v>856</v>
      </c>
      <c t="s" r="F1" s="2">
        <v>2</v>
      </c>
      <c t="s" r="G1" s="2">
        <v>30</v>
      </c>
      <c t="s" r="H1" s="2">
        <v>83</v>
      </c>
      <c t="s" r="I1" s="2">
        <v>557</v>
      </c>
      <c t="s" r="J1" s="2">
        <v>531</v>
      </c>
      <c t="s" r="K1" s="2">
        <v>2166</v>
      </c>
    </row>
    <row spans="1:11" r="2">
      <c t="s" r="A2" s="3">
        <v>41</v>
      </c>
    </row>
    <row spans="1:11" r="3">
      <c t="s" r="A3" s="4">
        <v>839</v>
      </c>
      <c t="n" r="F3" s="8">
        <v>152.9</v>
      </c>
      <c t="n" r="G3" s="8">
        <v>-79.3</v>
      </c>
      <c t="n" r="H3" s="8">
        <v>40.3</v>
      </c>
    </row>
    <row spans="1:11" r="4">
      <c t="s" r="A4" s="4">
        <v>844</v>
      </c>
      <c t="n" r="F4" s="9">
        <v>140.6</v>
      </c>
      <c t="n" r="G4" s="9">
        <v>-69.40000000000001</v>
      </c>
      <c t="n" r="H4" s="9">
        <v>43.6</v>
      </c>
    </row>
    <row spans="1:11" r="5">
      <c t="s" r="A5" s="4">
        <v>2167</v>
      </c>
      <c t="n" r="F5" s="9">
        <v>-36.3</v>
      </c>
      <c t="n" r="G5" s="9">
        <v>75.3</v>
      </c>
      <c t="n" r="H5" s="9">
        <v>-98.09999999999999</v>
      </c>
    </row>
    <row spans="1:11" r="6">
      <c t="s" r="A6" s="4">
        <v>189</v>
      </c>
      <c t="n" r="F6" s="8">
        <v>461.4</v>
      </c>
      <c t="n" r="G6" s="8">
        <v>609.8</v>
      </c>
      <c t="n" r="H6" s="6">
        <v>435</v>
      </c>
    </row>
    <row spans="1:11" r="7">
      <c t="s" r="A7" s="4">
        <v>78</v>
      </c>
      <c t="n" r="C7" s="7">
        <v>1</v>
      </c>
      <c t="n" r="F7" s="7">
        <v>1</v>
      </c>
      <c t="n" r="G7" s="7">
        <v>1</v>
      </c>
    </row>
    <row spans="1:11" r="8">
      <c t="s" r="A8" s="4">
        <v>511</v>
      </c>
    </row>
    <row spans="1:11" r="9">
      <c t="s" r="A9" s="3">
        <v>41</v>
      </c>
    </row>
    <row spans="1:11" r="10">
      <c t="s" r="A10" s="4">
        <v>839</v>
      </c>
      <c t="n" r="C10" s="8">
        <v>258.8</v>
      </c>
    </row>
    <row spans="1:11" r="11">
      <c t="s" r="A11" s="4">
        <v>844</v>
      </c>
      <c t="n" r="C11" s="8">
        <v>241.1</v>
      </c>
    </row>
    <row spans="1:11" r="12">
      <c t="s" r="A12" s="4">
        <v>2168</v>
      </c>
      <c t="n" r="F12" s="6">
        <v>513500</v>
      </c>
    </row>
    <row spans="1:11" r="13">
      <c t="s" r="A13" s="4">
        <v>2169</v>
      </c>
      <c t="n" r="E13" s="6">
        <v>20562379</v>
      </c>
      <c t="n" r="G13" s="6">
        <v>20048879</v>
      </c>
    </row>
    <row spans="1:11" r="14">
      <c t="s" r="A14" s="4">
        <v>536</v>
      </c>
      <c t="s" r="E14" s="4">
        <v>2170</v>
      </c>
      <c t="s" r="G14" s="4">
        <v>2171</v>
      </c>
    </row>
    <row spans="1:11" r="15">
      <c t="s" r="A15" s="4">
        <v>2172</v>
      </c>
      <c t="n" r="E15" s="8">
        <v>-16.9</v>
      </c>
      <c t="n" r="G15" s="8">
        <v>-34.1</v>
      </c>
      <c t="n" r="H15" s="8">
        <v>-6.4</v>
      </c>
    </row>
    <row spans="1:11" r="16">
      <c t="s" r="A16" s="4">
        <v>559</v>
      </c>
      <c t="n" r="H16" s="6">
        <v>9490000</v>
      </c>
      <c t="n" r="I16" s="6">
        <v>2650000</v>
      </c>
      <c t="n" r="J16" s="6">
        <v>9490000</v>
      </c>
    </row>
    <row spans="1:11" r="17">
      <c t="s" r="A17" s="4">
        <v>2173</v>
      </c>
      <c t="n" r="H17" s="8">
        <v>10.8</v>
      </c>
    </row>
    <row spans="1:11" r="18">
      <c t="s" r="A18" s="4">
        <v>2174</v>
      </c>
      <c t="n" r="K18" s="7">
        <v>261</v>
      </c>
    </row>
    <row spans="1:11" r="19">
      <c t="s" r="A19" s="4">
        <v>2175</v>
      </c>
      <c t="n" r="K19" s="7">
        <v>15</v>
      </c>
    </row>
    <row spans="1:11" r="20">
      <c t="s" r="A20" s="4">
        <v>2176</v>
      </c>
      <c t="n" r="E20" s="9">
        <v>159.9</v>
      </c>
      <c t="n" r="G20" s="9">
        <v>170.4</v>
      </c>
    </row>
    <row spans="1:11" r="21">
      <c t="s" r="A21" s="4">
        <v>2177</v>
      </c>
      <c t="s" r="F21" s="4">
        <v>2178</v>
      </c>
    </row>
    <row spans="1:11" r="22">
      <c t="s" r="A22" s="4">
        <v>2179</v>
      </c>
    </row>
    <row spans="1:11" r="23">
      <c t="s" r="A23" s="3">
        <v>41</v>
      </c>
    </row>
    <row spans="1:11" r="24">
      <c t="s" r="A24" s="4">
        <v>2172</v>
      </c>
      <c t="n" r="E24" s="8">
        <v>-16.9</v>
      </c>
      <c t="n" r="G24" s="9">
        <v>-34.1</v>
      </c>
      <c t="n" r="H24" s="9">
        <v>-6.4</v>
      </c>
    </row>
    <row spans="1:11" r="25">
      <c t="s" r="A25" s="4">
        <v>2180</v>
      </c>
      <c t="n" r="E25" s="10">
        <v>31.67</v>
      </c>
    </row>
    <row spans="1:11" r="26">
      <c t="s" r="A26" s="4">
        <v>2173</v>
      </c>
      <c t="n" r="H26" s="6">
        <v>0</v>
      </c>
    </row>
    <row spans="1:11" r="27">
      <c t="s" r="A27" s="4">
        <v>335</v>
      </c>
    </row>
    <row spans="1:11" r="28">
      <c t="s" r="A28" s="3">
        <v>41</v>
      </c>
    </row>
    <row spans="1:11" r="29">
      <c t="s" r="A29" s="4">
        <v>2173</v>
      </c>
      <c t="n" r="D29" s="8">
        <v>10.8</v>
      </c>
    </row>
    <row spans="1:11" r="30">
      <c t="s" r="A30" s="4">
        <v>2181</v>
      </c>
    </row>
    <row spans="1:11" r="31">
      <c t="s" r="A31" s="3">
        <v>41</v>
      </c>
    </row>
    <row spans="1:11" r="32">
      <c t="s" r="A32" s="4">
        <v>2172</v>
      </c>
      <c t="n" r="E32" s="7">
        <v>0</v>
      </c>
      <c t="n" r="G32" s="6">
        <v>0</v>
      </c>
      <c t="n" r="H32" s="7">
        <v>0</v>
      </c>
    </row>
    <row spans="1:11" r="33">
      <c t="s" r="A33" s="4">
        <v>2180</v>
      </c>
      <c t="n" r="H33" s="10">
        <v>11.49</v>
      </c>
    </row>
    <row spans="1:11" r="34">
      <c t="s" r="A34" s="4">
        <v>2173</v>
      </c>
      <c t="n" r="H34" s="8">
        <v>10.8</v>
      </c>
    </row>
    <row spans="1:11" r="35">
      <c t="s" r="A35" s="4">
        <v>2182</v>
      </c>
      <c t="n" r="D35" s="8">
        <v>1.5</v>
      </c>
    </row>
    <row spans="1:11" r="36">
      <c t="s" r="A36" s="4">
        <v>2183</v>
      </c>
    </row>
    <row spans="1:11" r="37">
      <c t="s" r="A37" s="3">
        <v>41</v>
      </c>
    </row>
    <row spans="1:11" r="38">
      <c t="s" r="A38" s="4">
        <v>2176</v>
      </c>
      <c t="n" r="E38" s="9">
        <v>32.6</v>
      </c>
      <c t="n" r="G38" s="9">
        <v>36.4</v>
      </c>
    </row>
    <row spans="1:11" r="39">
      <c t="s" r="A39" s="4">
        <v>2184</v>
      </c>
      <c t="n" r="E39" s="9">
        <v>2.2</v>
      </c>
      <c t="n" r="G39" s="9">
        <v>2.8</v>
      </c>
      <c t="n" r="H39" s="9">
        <v>2.7</v>
      </c>
    </row>
    <row spans="1:11" r="40">
      <c t="s" r="A40" s="4">
        <v>2185</v>
      </c>
    </row>
    <row spans="1:11" r="41">
      <c t="s" r="A41" s="3">
        <v>41</v>
      </c>
    </row>
    <row spans="1:11" r="42">
      <c t="s" r="A42" s="4">
        <v>2176</v>
      </c>
      <c t="n" r="E42" s="9">
        <v>127.3</v>
      </c>
      <c t="n" r="G42" s="6">
        <v>134</v>
      </c>
    </row>
    <row spans="1:11" r="43">
      <c t="s" r="A43" s="4">
        <v>2167</v>
      </c>
      <c t="n" r="E43" s="8">
        <v>8.9</v>
      </c>
      <c t="n" r="G43" s="8">
        <v>11.7</v>
      </c>
      <c t="n" r="H43" s="8">
        <v>10.8</v>
      </c>
    </row>
    <row spans="1:11" r="44">
      <c t="s" r="A44" s="4">
        <v>2186</v>
      </c>
    </row>
    <row spans="1:11" r="45">
      <c t="s" r="A45" s="3">
        <v>41</v>
      </c>
    </row>
    <row spans="1:11" r="46">
      <c t="s" r="A46" s="4">
        <v>189</v>
      </c>
      <c t="n" r="B46" s="7">
        <v>658</v>
      </c>
    </row>
    <row spans="1:11" r="47">
      <c t="s" r="A47" s="4">
        <v>78</v>
      </c>
      <c t="n" r="B47" s="7">
        <v>3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6"/>
    <col customWidth="1" max="13" min="13" width="14"/>
    <col customWidth="1" max="14" min="14" width="14"/>
  </cols>
  <sheetData>
    <row spans="1:14" r="1">
      <c t="s" r="A1" s="1">
        <v>2187</v>
      </c>
      <c t="s" r="B1" s="2">
        <v>580</v>
      </c>
      <c t="s" r="J1" s="2">
        <v>725</v>
      </c>
      <c t="s" r="K1" s="2">
        <v>855</v>
      </c>
      <c t="s" r="L1" s="2">
        <v>1</v>
      </c>
    </row>
    <row spans="1:14" r="2">
      <c t="s" r="B2" s="2">
        <v>2</v>
      </c>
      <c t="s" r="C2" s="2">
        <v>581</v>
      </c>
      <c t="s" r="D2" s="2">
        <v>4</v>
      </c>
      <c t="s" r="E2" s="2">
        <v>582</v>
      </c>
      <c t="s" r="F2" s="2">
        <v>30</v>
      </c>
      <c t="s" r="G2" s="2">
        <v>583</v>
      </c>
      <c t="s" r="H2" s="2">
        <v>584</v>
      </c>
      <c t="s" r="I2" s="2">
        <v>585</v>
      </c>
      <c t="s" r="J2" s="2">
        <v>2165</v>
      </c>
      <c t="s" r="K2" s="2">
        <v>856</v>
      </c>
      <c t="s" r="L2" s="2">
        <v>2</v>
      </c>
      <c t="s" r="M2" s="2">
        <v>30</v>
      </c>
      <c t="s" r="N2" s="2">
        <v>83</v>
      </c>
    </row>
    <row spans="1:14" r="3">
      <c t="s" r="A3" s="3">
        <v>2188</v>
      </c>
    </row>
    <row spans="1:14" r="4">
      <c t="s" r="A4" s="4">
        <v>103</v>
      </c>
      <c t="n" r="B4" s="8">
        <v>7.1</v>
      </c>
      <c t="n" r="C4" s="8">
        <v>3.9</v>
      </c>
      <c t="n" r="D4" s="8">
        <v>6.8</v>
      </c>
      <c t="n" r="E4" s="8">
        <v>7.3</v>
      </c>
      <c t="n" r="F4" s="8">
        <v>12.3</v>
      </c>
      <c t="n" r="G4" s="7">
        <v>7</v>
      </c>
      <c t="n" r="H4" s="8">
        <v>12.5</v>
      </c>
      <c t="n" r="I4" s="8">
        <v>13.8</v>
      </c>
      <c t="n" r="L4" s="8">
        <v>25.1</v>
      </c>
      <c t="n" r="M4" s="8">
        <v>45.6</v>
      </c>
      <c t="n" r="N4" s="8">
        <v>36.6</v>
      </c>
    </row>
    <row spans="1:14" r="5">
      <c t="s" r="A5" s="4">
        <v>857</v>
      </c>
      <c t="n" r="L5" s="9">
        <v>-39.2</v>
      </c>
      <c t="n" r="M5" s="9">
        <v>81.2</v>
      </c>
      <c t="n" r="N5" s="9">
        <v>-106.4</v>
      </c>
    </row>
    <row spans="1:14" r="6">
      <c t="s" r="A6" s="4">
        <v>2189</v>
      </c>
      <c t="n" r="B6" s="6">
        <v>0</v>
      </c>
      <c t="n" r="F6" s="9">
        <v>414.4</v>
      </c>
      <c t="n" r="K6" s="8">
        <v>392.8</v>
      </c>
      <c t="n" r="L6" s="6">
        <v>0</v>
      </c>
      <c t="n" r="M6" s="9">
        <v>414.4</v>
      </c>
    </row>
    <row spans="1:14" r="7">
      <c t="s" r="A7" s="4">
        <v>2190</v>
      </c>
      <c t="n" r="B7" s="8">
        <v>1.5</v>
      </c>
      <c t="n" r="C7" s="8">
        <v>1.6</v>
      </c>
      <c t="n" r="D7" s="8">
        <v>2.2</v>
      </c>
      <c t="n" r="E7" s="8">
        <v>-4.6</v>
      </c>
      <c t="n" r="F7" s="9">
        <v>26.2</v>
      </c>
      <c t="n" r="G7" s="8">
        <v>4.7</v>
      </c>
      <c t="n" r="H7" s="8">
        <v>-7.1</v>
      </c>
      <c t="n" r="I7" s="7">
        <v>-9</v>
      </c>
      <c t="n" r="L7" s="8">
        <v>0.7</v>
      </c>
      <c t="n" r="M7" s="9">
        <v>14.8</v>
      </c>
      <c t="n" r="N7" s="9">
        <v>-32.6</v>
      </c>
    </row>
    <row spans="1:14" r="8">
      <c t="s" r="A8" s="4">
        <v>511</v>
      </c>
    </row>
    <row spans="1:14" r="9">
      <c t="s" r="A9" s="3">
        <v>2188</v>
      </c>
    </row>
    <row spans="1:14" r="10">
      <c t="s" r="A10" s="4">
        <v>103</v>
      </c>
      <c t="n" r="K10" s="9">
        <v>25.1</v>
      </c>
      <c t="n" r="M10" s="6">
        <v>47</v>
      </c>
      <c t="n" r="N10" s="9">
        <v>37.8</v>
      </c>
    </row>
    <row spans="1:14" r="11">
      <c t="s" r="A11" s="4">
        <v>857</v>
      </c>
      <c t="n" r="K11" s="9">
        <v>-39.2</v>
      </c>
      <c t="n" r="M11" s="9">
        <v>81.2</v>
      </c>
      <c t="n" r="N11" s="9">
        <v>-106.4</v>
      </c>
    </row>
    <row spans="1:14" r="12">
      <c t="s" r="A12" s="4">
        <v>2172</v>
      </c>
      <c t="n" r="K12" s="9">
        <v>-16.9</v>
      </c>
      <c t="n" r="M12" s="9">
        <v>-34.1</v>
      </c>
      <c t="n" r="N12" s="9">
        <v>-6.4</v>
      </c>
    </row>
    <row spans="1:14" r="13">
      <c t="s" r="A13" s="4">
        <v>2191</v>
      </c>
      <c t="n" r="N13" s="9">
        <v>10.8</v>
      </c>
    </row>
    <row spans="1:14" r="14">
      <c t="s" r="A14" s="4">
        <v>2189</v>
      </c>
      <c t="n" r="F14" s="9">
        <v>411.4</v>
      </c>
      <c t="n" r="K14" s="9">
        <v>392.8</v>
      </c>
      <c t="n" r="M14" s="9">
        <v>411.4</v>
      </c>
      <c t="n" r="N14" s="9">
        <v>317.3</v>
      </c>
    </row>
    <row spans="1:14" r="15">
      <c t="s" r="A15" s="4">
        <v>2158</v>
      </c>
      <c t="n" r="F15" s="9">
        <v>37.6</v>
      </c>
      <c t="n" r="K15" s="9">
        <v>-1.6</v>
      </c>
      <c t="n" r="M15" s="9">
        <v>37.6</v>
      </c>
    </row>
    <row spans="1:14" r="16">
      <c t="s" r="A16" s="4">
        <v>2192</v>
      </c>
      <c t="n" r="N16" s="6">
        <v>0</v>
      </c>
    </row>
    <row spans="1:14" r="17">
      <c t="s" r="A17" s="4">
        <v>2179</v>
      </c>
    </row>
    <row spans="1:14" r="18">
      <c t="s" r="A18" s="3">
        <v>2188</v>
      </c>
    </row>
    <row spans="1:14" r="19">
      <c t="s" r="A19" s="4">
        <v>103</v>
      </c>
      <c t="n" r="K19" s="9">
        <v>25.1</v>
      </c>
      <c t="n" r="M19" s="6">
        <v>47</v>
      </c>
      <c t="n" r="N19" s="9">
        <v>37.8</v>
      </c>
    </row>
    <row spans="1:14" r="20">
      <c t="s" r="A20" s="4">
        <v>857</v>
      </c>
      <c t="n" r="K20" s="9">
        <v>-39.2</v>
      </c>
      <c t="n" r="M20" s="9">
        <v>81.2</v>
      </c>
      <c t="n" r="N20" s="9">
        <v>-106.4</v>
      </c>
    </row>
    <row spans="1:14" r="21">
      <c t="s" r="A21" s="4">
        <v>2193</v>
      </c>
      <c t="n" r="K21" s="9">
        <v>12.4</v>
      </c>
    </row>
    <row spans="1:14" r="22">
      <c t="s" r="A22" s="4">
        <v>2172</v>
      </c>
      <c t="n" r="K22" s="9">
        <v>-16.9</v>
      </c>
      <c t="n" r="M22" s="9">
        <v>-34.1</v>
      </c>
      <c t="n" r="N22" s="9">
        <v>-6.4</v>
      </c>
    </row>
    <row spans="1:14" r="23">
      <c t="s" r="A23" s="4">
        <v>2191</v>
      </c>
      <c t="n" r="N23" s="6">
        <v>0</v>
      </c>
    </row>
    <row spans="1:14" r="24">
      <c t="s" r="A24" s="4">
        <v>2189</v>
      </c>
      <c t="n" r="F24" s="9">
        <v>411.4</v>
      </c>
      <c t="n" r="K24" s="9">
        <v>392.8</v>
      </c>
      <c t="n" r="M24" s="9">
        <v>411.4</v>
      </c>
      <c t="n" r="N24" s="9">
        <v>317.3</v>
      </c>
    </row>
    <row spans="1:14" r="25">
      <c t="s" r="A25" s="4">
        <v>2194</v>
      </c>
      <c t="n" r="K25" s="9">
        <v>-0.1</v>
      </c>
      <c t="n" r="M25" s="9">
        <v>-0.1</v>
      </c>
      <c t="n" r="N25" s="9">
        <v>0.2</v>
      </c>
    </row>
    <row spans="1:14" r="26">
      <c t="s" r="A26" s="4">
        <v>2195</v>
      </c>
      <c t="n" r="K26" s="8">
        <v>651.2</v>
      </c>
    </row>
    <row spans="1:14" r="27">
      <c t="s" r="A27" s="4">
        <v>2196</v>
      </c>
      <c t="n" r="K27" s="10">
        <v>31.67</v>
      </c>
    </row>
    <row spans="1:14" r="28">
      <c t="s" r="A28" s="4">
        <v>2192</v>
      </c>
      <c t="n" r="N28" s="9">
        <v>41.1</v>
      </c>
    </row>
    <row spans="1:14" r="29">
      <c t="s" r="A29" s="4">
        <v>2197</v>
      </c>
    </row>
    <row spans="1:14" r="30">
      <c t="s" r="A30" s="3">
        <v>2188</v>
      </c>
    </row>
    <row spans="1:14" r="31">
      <c t="s" r="A31" s="4">
        <v>857</v>
      </c>
      <c t="n" r="K31" s="8">
        <v>-1.6</v>
      </c>
      <c t="n" r="M31" s="9">
        <v>37.6</v>
      </c>
      <c t="n" r="N31" s="9">
        <v>-43.6</v>
      </c>
    </row>
    <row spans="1:14" r="32">
      <c t="s" r="A32" s="4">
        <v>335</v>
      </c>
    </row>
    <row spans="1:14" r="33">
      <c t="s" r="A33" s="3">
        <v>2188</v>
      </c>
    </row>
    <row spans="1:14" r="34">
      <c t="s" r="A34" s="4">
        <v>2191</v>
      </c>
      <c t="n" r="J34" s="8">
        <v>10.8</v>
      </c>
    </row>
    <row spans="1:14" r="35">
      <c t="s" r="A35" s="4">
        <v>2181</v>
      </c>
    </row>
    <row spans="1:14" r="36">
      <c t="s" r="A36" s="3">
        <v>2188</v>
      </c>
    </row>
    <row spans="1:14" r="37">
      <c t="s" r="A37" s="4">
        <v>103</v>
      </c>
      <c t="n" r="K37" s="6">
        <v>0</v>
      </c>
      <c t="n" r="M37" s="6">
        <v>0</v>
      </c>
      <c t="n" r="N37" s="6">
        <v>0</v>
      </c>
    </row>
    <row spans="1:14" r="38">
      <c t="s" r="A38" s="4">
        <v>857</v>
      </c>
      <c t="n" r="K38" s="6">
        <v>0</v>
      </c>
      <c t="n" r="M38" s="6">
        <v>0</v>
      </c>
      <c t="n" r="N38" s="6">
        <v>0</v>
      </c>
    </row>
    <row spans="1:14" r="39">
      <c t="s" r="A39" s="4">
        <v>2172</v>
      </c>
      <c t="n" r="K39" s="6">
        <v>0</v>
      </c>
      <c t="n" r="M39" s="6">
        <v>0</v>
      </c>
      <c t="n" r="N39" s="6">
        <v>0</v>
      </c>
    </row>
    <row spans="1:14" r="40">
      <c t="s" r="A40" s="4">
        <v>2191</v>
      </c>
      <c t="n" r="N40" s="9">
        <v>10.8</v>
      </c>
    </row>
    <row spans="1:14" r="41">
      <c t="s" r="A41" s="4">
        <v>2189</v>
      </c>
      <c t="n" r="F41" s="7">
        <v>0</v>
      </c>
      <c t="n" r="K41" s="6">
        <v>0</v>
      </c>
      <c t="n" r="M41" s="6">
        <v>0</v>
      </c>
      <c t="n" r="N41" s="7">
        <v>0</v>
      </c>
    </row>
    <row spans="1:14" r="42">
      <c t="s" r="A42" s="4">
        <v>2196</v>
      </c>
      <c t="n" r="N42" s="10">
        <v>11.49</v>
      </c>
    </row>
    <row spans="1:14" r="43">
      <c t="s" r="A43" s="4">
        <v>2192</v>
      </c>
      <c t="n" r="N43" s="8">
        <v>-41.1</v>
      </c>
    </row>
    <row spans="1:14" r="44">
      <c t="s" r="A44" s="4">
        <v>2198</v>
      </c>
    </row>
    <row spans="1:14" r="45">
      <c t="s" r="A45" s="3">
        <v>2188</v>
      </c>
    </row>
    <row spans="1:14" r="46">
      <c t="s" r="A46" s="4">
        <v>2190</v>
      </c>
      <c t="n" r="K46" s="9">
        <v>-1.6</v>
      </c>
      <c t="n" r="M46" s="9">
        <v>-3.3</v>
      </c>
      <c t="n" r="N46" s="9">
        <v>-2.8</v>
      </c>
    </row>
    <row spans="1:14" r="47">
      <c t="s" r="A47" s="4">
        <v>2199</v>
      </c>
    </row>
    <row spans="1:14" r="48">
      <c t="s" r="A48" s="3">
        <v>2188</v>
      </c>
    </row>
    <row spans="1:14" r="49">
      <c t="s" r="A49" s="4">
        <v>2190</v>
      </c>
      <c t="n" r="K49" s="9">
        <v>2.9</v>
      </c>
      <c t="n" r="M49" s="9">
        <v>-5.9</v>
      </c>
      <c t="n" r="N49" s="9">
        <v>8.300000000000001</v>
      </c>
    </row>
    <row spans="1:14" r="50">
      <c t="s" r="A50" s="4">
        <v>2200</v>
      </c>
    </row>
    <row spans="1:14" r="51">
      <c t="s" r="A51" s="3">
        <v>2188</v>
      </c>
    </row>
    <row spans="1:14" r="52">
      <c t="s" r="A52" s="4">
        <v>2190</v>
      </c>
      <c t="n" r="K52" s="9">
        <v>0.2</v>
      </c>
      <c t="n" r="M52" s="9">
        <v>-2.7</v>
      </c>
      <c t="n" r="N52" s="9">
        <v>3.2</v>
      </c>
    </row>
    <row spans="1:14" r="53">
      <c t="s" r="A53" s="4">
        <v>2201</v>
      </c>
    </row>
    <row spans="1:14" r="54">
      <c t="s" r="A54" s="3">
        <v>2188</v>
      </c>
    </row>
    <row spans="1:14" r="55">
      <c t="s" r="A55" s="4">
        <v>103</v>
      </c>
      <c t="n" r="N55" s="6">
        <v>3</v>
      </c>
    </row>
    <row spans="1:14" r="56">
      <c t="s" r="A56" s="4">
        <v>2202</v>
      </c>
    </row>
    <row spans="1:14" r="57">
      <c t="s" r="A57" s="3">
        <v>2188</v>
      </c>
    </row>
    <row spans="1:14" r="58">
      <c t="s" r="A58" s="4">
        <v>857</v>
      </c>
      <c t="n" r="K58" s="9">
        <v>9.4</v>
      </c>
      <c t="n" r="M58" s="9">
        <v>12.7</v>
      </c>
      <c t="n" r="N58" s="8">
        <v>11.8</v>
      </c>
    </row>
    <row spans="1:14" r="59">
      <c t="s" r="A59" s="4">
        <v>2203</v>
      </c>
    </row>
    <row spans="1:14" r="60">
      <c t="s" r="A60" s="3">
        <v>2188</v>
      </c>
    </row>
    <row spans="1:14" r="61">
      <c t="s" r="A61" s="4">
        <v>103</v>
      </c>
      <c t="n" r="K61" s="8">
        <v>2.3</v>
      </c>
      <c t="n" r="M61" s="7">
        <v>3</v>
      </c>
    </row>
  </sheetData>
  <mergeCells count="3">
    <mergeCell ref="A1:A2"/>
    <mergeCell ref="B1:I1"/>
    <mergeCell ref="L1:N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r="A1" s="1">
        <v>2204</v>
      </c>
      <c t="s" r="B1" s="2">
        <v>580</v>
      </c>
      <c t="s" r="J1" s="2">
        <v>2205</v>
      </c>
      <c t="s" r="K1" s="2">
        <v>1</v>
      </c>
    </row>
    <row spans="1:13" r="2">
      <c t="s" r="B2" s="2">
        <v>2</v>
      </c>
      <c t="s" r="C2" s="2">
        <v>581</v>
      </c>
      <c t="s" r="D2" s="2">
        <v>4</v>
      </c>
      <c t="s" r="E2" s="2">
        <v>582</v>
      </c>
      <c t="s" r="F2" s="2">
        <v>30</v>
      </c>
      <c t="s" r="G2" s="2">
        <v>583</v>
      </c>
      <c t="s" r="H2" s="2">
        <v>584</v>
      </c>
      <c t="s" r="I2" s="2">
        <v>585</v>
      </c>
      <c t="s" r="J2" s="2">
        <v>581</v>
      </c>
      <c t="s" r="K2" s="2">
        <v>2</v>
      </c>
      <c t="s" r="L2" s="2">
        <v>30</v>
      </c>
      <c t="s" r="M2" s="2">
        <v>83</v>
      </c>
    </row>
    <row spans="1:13" r="3">
      <c t="s" r="A3" s="3">
        <v>2206</v>
      </c>
    </row>
    <row spans="1:13" r="4">
      <c t="s" r="A4" s="4">
        <v>36</v>
      </c>
      <c t="n" r="B4" s="8">
        <v>4280.7</v>
      </c>
      <c t="n" r="F4" s="8">
        <v>3742.4</v>
      </c>
      <c t="n" r="K4" s="8">
        <v>4280.7</v>
      </c>
      <c t="n" r="L4" s="8">
        <v>3742.4</v>
      </c>
    </row>
    <row spans="1:13" r="5">
      <c t="s" r="A5" s="4">
        <v>50</v>
      </c>
      <c t="n" r="B5" s="9">
        <v>10284.5</v>
      </c>
      <c t="n" r="F5" s="9">
        <v>10455.7</v>
      </c>
      <c t="n" r="K5" s="9">
        <v>10284.5</v>
      </c>
      <c t="n" r="L5" s="9">
        <v>10455.7</v>
      </c>
    </row>
    <row spans="1:13" r="6">
      <c t="s" r="A6" s="4">
        <v>2207</v>
      </c>
      <c t="n" r="B6" s="9">
        <v>442.4</v>
      </c>
      <c t="n" r="F6" s="9">
        <v>343.1</v>
      </c>
      <c t="n" r="K6" s="9">
        <v>442.4</v>
      </c>
      <c t="n" r="L6" s="9">
        <v>343.1</v>
      </c>
    </row>
    <row spans="1:13" r="7">
      <c t="s" r="A7" s="4">
        <v>62</v>
      </c>
      <c t="n" r="B7" s="9">
        <v>5916.5</v>
      </c>
      <c t="n" r="F7" s="9">
        <v>5917.3</v>
      </c>
      <c t="n" r="K7" s="9">
        <v>5916.5</v>
      </c>
      <c t="n" r="L7" s="9">
        <v>5917.3</v>
      </c>
    </row>
    <row spans="1:13" r="8">
      <c t="s" r="A8" s="4">
        <v>2208</v>
      </c>
      <c t="n" r="B8" s="6">
        <v>4368</v>
      </c>
      <c t="n" r="F8" s="9">
        <v>4538.4</v>
      </c>
      <c t="n" r="K8" s="6">
        <v>4368</v>
      </c>
      <c t="n" r="L8" s="9">
        <v>4538.4</v>
      </c>
    </row>
    <row spans="1:13" r="9">
      <c t="s" r="A9" s="4">
        <v>85</v>
      </c>
      <c t="n" r="K9" s="9">
        <v>1188.2</v>
      </c>
      <c t="n" r="L9" s="6">
        <v>1185</v>
      </c>
      <c t="n" r="M9" s="8">
        <v>1120.9</v>
      </c>
    </row>
    <row spans="1:13" r="10">
      <c t="s" r="A10" s="4">
        <v>86</v>
      </c>
      <c t="n" r="K10" s="9">
        <v>60.8</v>
      </c>
      <c t="n" r="L10" s="9">
        <v>59.5</v>
      </c>
      <c t="n" r="M10" s="9">
        <v>59.8</v>
      </c>
    </row>
    <row spans="1:13" r="11">
      <c t="s" r="A11" s="4">
        <v>2209</v>
      </c>
      <c t="n" r="B11" s="9">
        <v>678.5</v>
      </c>
      <c t="n" r="C11" s="8">
        <v>334.7</v>
      </c>
      <c t="n" r="D11" s="8">
        <v>403.6</v>
      </c>
      <c t="n" r="E11" s="8">
        <v>391.8</v>
      </c>
      <c t="n" r="F11" s="9">
        <v>405.6</v>
      </c>
      <c t="n" r="G11" s="8">
        <v>323.2</v>
      </c>
      <c t="n" r="H11" s="8">
        <v>393.5</v>
      </c>
      <c t="n" r="I11" s="8">
        <v>331.8</v>
      </c>
      <c t="n" r="K11" s="9">
        <v>1808.6</v>
      </c>
      <c t="n" r="L11" s="9">
        <v>1454.1</v>
      </c>
      <c t="n" r="M11" s="9">
        <v>1361.6</v>
      </c>
    </row>
    <row spans="1:13" r="12">
      <c t="s" r="A12" s="4">
        <v>90</v>
      </c>
      <c t="n" r="B12" s="8">
        <v>420.4</v>
      </c>
      <c t="n" r="C12" s="9">
        <v>429.3</v>
      </c>
      <c t="n" r="D12" s="8">
        <v>412.7</v>
      </c>
      <c t="n" r="E12" s="8">
        <v>391.3</v>
      </c>
      <c t="n" r="F12" s="9">
        <v>471.3</v>
      </c>
      <c t="n" r="G12" s="8">
        <v>358.7</v>
      </c>
      <c t="n" r="H12" s="8">
        <v>359.9</v>
      </c>
      <c t="n" r="I12" s="8">
        <v>293.2</v>
      </c>
      <c t="n" r="K12" s="9">
        <v>1653.7</v>
      </c>
      <c t="n" r="L12" s="9">
        <v>1483.1</v>
      </c>
      <c t="n" r="M12" s="6">
        <v>1203</v>
      </c>
    </row>
    <row spans="1:13" r="13">
      <c t="s" r="A13" s="4">
        <v>104</v>
      </c>
      <c t="n" r="K13" s="9">
        <v>279.5</v>
      </c>
      <c t="n" r="L13" s="6">
        <v>290</v>
      </c>
      <c t="n" r="M13" s="9">
        <v>309.1</v>
      </c>
    </row>
    <row spans="1:13" r="14">
      <c t="s" r="A14" s="4">
        <v>2210</v>
      </c>
      <c t="n" r="K14" s="8">
        <v>197.2</v>
      </c>
      <c t="n" r="L14" s="9">
        <v>207.3</v>
      </c>
      <c t="n" r="M14" s="6">
        <v>247</v>
      </c>
    </row>
    <row spans="1:13" r="15">
      <c t="s" r="A15" s="4">
        <v>511</v>
      </c>
    </row>
    <row spans="1:13" r="16">
      <c t="s" r="A16" s="3">
        <v>2206</v>
      </c>
    </row>
    <row spans="1:13" r="17">
      <c t="s" r="A17" s="4">
        <v>36</v>
      </c>
      <c t="n" r="C17" s="9">
        <v>32409.2</v>
      </c>
      <c t="n" r="F17" s="9">
        <v>30634.3</v>
      </c>
      <c t="n" r="J17" s="8">
        <v>32409.2</v>
      </c>
      <c t="n" r="L17" s="9">
        <v>30634.3</v>
      </c>
    </row>
    <row spans="1:13" r="18">
      <c t="s" r="A18" s="4">
        <v>2211</v>
      </c>
      <c t="n" r="C18" s="9">
        <v>885.9</v>
      </c>
      <c t="n" r="F18" s="9">
        <v>949.8</v>
      </c>
      <c t="n" r="J18" s="9">
        <v>885.9</v>
      </c>
      <c t="n" r="L18" s="9">
        <v>949.8</v>
      </c>
    </row>
    <row spans="1:13" r="19">
      <c t="s" r="A19" s="4">
        <v>50</v>
      </c>
      <c t="n" r="C19" s="9">
        <v>34962.8</v>
      </c>
      <c t="n" r="F19" s="9">
        <v>33001.7</v>
      </c>
      <c t="n" r="J19" s="9">
        <v>34962.8</v>
      </c>
      <c t="n" r="L19" s="9">
        <v>33001.7</v>
      </c>
    </row>
    <row spans="1:13" r="20">
      <c t="s" r="A20" s="4">
        <v>2212</v>
      </c>
      <c t="n" r="C20" s="6">
        <v>29492</v>
      </c>
      <c t="n" r="F20" s="6">
        <v>27276</v>
      </c>
      <c t="n" r="J20" s="6">
        <v>29492</v>
      </c>
      <c t="n" r="L20" s="6">
        <v>27276</v>
      </c>
    </row>
    <row spans="1:13" r="21">
      <c t="s" r="A21" s="4">
        <v>2207</v>
      </c>
      <c t="n" r="C21" s="9">
        <v>697.5</v>
      </c>
      <c t="n" r="F21" s="9">
        <v>697.2</v>
      </c>
      <c t="n" r="J21" s="9">
        <v>697.5</v>
      </c>
      <c t="n" r="L21" s="9">
        <v>697.2</v>
      </c>
    </row>
    <row spans="1:13" r="22">
      <c t="s" r="A22" s="4">
        <v>2213</v>
      </c>
      <c t="n" r="C22" s="9">
        <v>885.9</v>
      </c>
      <c t="n" r="F22" s="9">
        <v>949.8</v>
      </c>
      <c t="n" r="J22" s="9">
        <v>885.9</v>
      </c>
      <c t="n" r="L22" s="9">
        <v>949.8</v>
      </c>
    </row>
    <row spans="1:13" r="23">
      <c t="s" r="A23" s="4">
        <v>62</v>
      </c>
      <c t="n" r="C23" s="9">
        <v>31836.7</v>
      </c>
      <c t="n" r="F23" s="9">
        <v>29641.1</v>
      </c>
      <c t="n" r="J23" s="9">
        <v>31836.7</v>
      </c>
      <c t="n" r="L23" s="9">
        <v>29641.1</v>
      </c>
    </row>
    <row spans="1:13" r="24">
      <c t="s" r="A24" s="4">
        <v>2208</v>
      </c>
      <c t="n" r="C24" s="8">
        <v>3126.1</v>
      </c>
      <c t="n" r="F24" s="8">
        <v>3360.6</v>
      </c>
      <c t="n" r="J24" s="9">
        <v>3126.1</v>
      </c>
      <c t="n" r="L24" s="9">
        <v>3360.6</v>
      </c>
    </row>
    <row spans="1:13" r="25">
      <c t="s" r="A25" s="4">
        <v>85</v>
      </c>
      <c t="n" r="J25" s="9">
        <v>539.3</v>
      </c>
      <c t="n" r="L25" s="9">
        <v>629.1</v>
      </c>
      <c t="n" r="M25" s="9">
        <v>627.2</v>
      </c>
    </row>
    <row spans="1:13" r="26">
      <c t="s" r="A26" s="4">
        <v>86</v>
      </c>
      <c t="n" r="J26" s="9">
        <v>994.3</v>
      </c>
      <c t="n" r="L26" s="9">
        <v>1320.5</v>
      </c>
      <c t="n" r="M26" s="6">
        <v>1285</v>
      </c>
    </row>
    <row spans="1:13" r="27">
      <c t="s" r="A27" s="4">
        <v>2209</v>
      </c>
      <c t="n" r="J27" s="9">
        <v>1605.9</v>
      </c>
      <c t="n" r="L27" s="9">
        <v>2182.4</v>
      </c>
      <c t="n" r="M27" s="9">
        <v>2139.5</v>
      </c>
    </row>
    <row spans="1:13" r="28">
      <c t="s" r="A28" s="4">
        <v>2214</v>
      </c>
      <c t="n" r="J28" s="9">
        <v>1143.7</v>
      </c>
      <c t="n" r="L28" s="9">
        <v>1399.7</v>
      </c>
      <c t="n" r="M28" s="9">
        <v>1394.9</v>
      </c>
    </row>
    <row spans="1:13" r="29">
      <c t="s" r="A29" s="4">
        <v>90</v>
      </c>
      <c t="n" r="J29" s="9">
        <v>1543.6</v>
      </c>
      <c t="n" r="L29" s="9">
        <v>1882.5</v>
      </c>
      <c t="n" r="M29" s="9">
        <v>1865.4</v>
      </c>
    </row>
    <row spans="1:13" r="30">
      <c t="s" r="A30" s="4">
        <v>104</v>
      </c>
      <c t="n" r="J30" s="9">
        <v>89.59999999999999</v>
      </c>
      <c t="n" r="L30" s="9">
        <v>254.4</v>
      </c>
      <c t="n" r="M30" s="9">
        <v>220.7</v>
      </c>
    </row>
    <row spans="1:13" r="31">
      <c t="s" r="A31" s="4">
        <v>2210</v>
      </c>
      <c t="n" r="J31" s="8">
        <v>-234.1</v>
      </c>
      <c t="n" r="L31" s="7">
        <v>397</v>
      </c>
      <c t="n" r="M31" s="8">
        <v>-777.6</v>
      </c>
    </row>
  </sheetData>
  <mergeCells count="3">
    <mergeCell ref="A1:A2"/>
    <mergeCell ref="B1:I1"/>
    <mergeCell ref="K1:M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6"/>
    <col customWidth="1" max="14" min="14" width="14"/>
    <col customWidth="1" max="15" min="15" width="14"/>
  </cols>
  <sheetData>
    <row spans="1:15" r="1">
      <c t="s" r="A1" s="1">
        <v>2215</v>
      </c>
      <c t="s" r="B1" s="2">
        <v>580</v>
      </c>
      <c t="s" r="J1" s="2">
        <v>725</v>
      </c>
      <c t="s" r="K1" s="2">
        <v>2205</v>
      </c>
      <c t="s" r="L1" s="2">
        <v>855</v>
      </c>
      <c t="s" r="M1" s="2">
        <v>1</v>
      </c>
    </row>
    <row spans="1:15" r="2">
      <c t="s" r="B2" s="2">
        <v>2</v>
      </c>
      <c t="s" r="C2" s="2">
        <v>581</v>
      </c>
      <c t="s" r="D2" s="2">
        <v>4</v>
      </c>
      <c t="s" r="E2" s="2">
        <v>582</v>
      </c>
      <c t="s" r="F2" s="2">
        <v>30</v>
      </c>
      <c t="s" r="G2" s="2">
        <v>583</v>
      </c>
      <c t="s" r="H2" s="2">
        <v>584</v>
      </c>
      <c t="s" r="I2" s="2">
        <v>585</v>
      </c>
      <c t="s" r="J2" s="2">
        <v>4</v>
      </c>
      <c t="s" r="K2" s="2">
        <v>2216</v>
      </c>
      <c t="s" r="L2" s="2">
        <v>856</v>
      </c>
      <c t="s" r="M2" s="2">
        <v>2</v>
      </c>
      <c t="s" r="N2" s="2">
        <v>30</v>
      </c>
      <c t="s" r="O2" s="2">
        <v>83</v>
      </c>
    </row>
    <row spans="1:15" r="3">
      <c t="s" r="A3" s="3">
        <v>2217</v>
      </c>
    </row>
    <row spans="1:15" r="4">
      <c t="s" r="A4" s="4">
        <v>103</v>
      </c>
      <c t="n" r="B4" s="8">
        <v>7.1</v>
      </c>
      <c t="n" r="C4" s="8">
        <v>3.9</v>
      </c>
      <c t="n" r="D4" s="8">
        <v>6.8</v>
      </c>
      <c t="n" r="E4" s="8">
        <v>7.3</v>
      </c>
      <c t="n" r="F4" s="8">
        <v>12.3</v>
      </c>
      <c t="n" r="G4" s="7">
        <v>7</v>
      </c>
      <c t="n" r="H4" s="8">
        <v>12.5</v>
      </c>
      <c t="n" r="I4" s="8">
        <v>13.8</v>
      </c>
      <c t="n" r="M4" s="8">
        <v>25.1</v>
      </c>
      <c t="n" r="N4" s="8">
        <v>45.6</v>
      </c>
      <c t="n" r="O4" s="8">
        <v>36.6</v>
      </c>
    </row>
    <row spans="1:15" r="5">
      <c t="s" r="A5" s="4">
        <v>511</v>
      </c>
    </row>
    <row spans="1:15" r="6">
      <c t="s" r="A6" s="3">
        <v>2217</v>
      </c>
    </row>
    <row spans="1:15" r="7">
      <c t="s" r="A7" s="4">
        <v>103</v>
      </c>
      <c t="n" r="L7" s="8">
        <v>25.1</v>
      </c>
      <c t="n" r="N7" s="6">
        <v>47</v>
      </c>
      <c t="n" r="O7" s="9">
        <v>37.8</v>
      </c>
    </row>
    <row spans="1:15" r="8">
      <c t="s" r="A8" s="4">
        <v>2162</v>
      </c>
    </row>
    <row spans="1:15" r="9">
      <c t="s" r="A9" s="3">
        <v>2217</v>
      </c>
    </row>
    <row spans="1:15" r="10">
      <c t="s" r="A10" s="4">
        <v>2218</v>
      </c>
      <c t="n" r="J10" s="7">
        <v>20</v>
      </c>
    </row>
    <row spans="1:15" r="11">
      <c t="s" r="A11" s="4">
        <v>103</v>
      </c>
      <c t="n" r="J11" s="8">
        <v>1.6</v>
      </c>
      <c t="n" r="N11" s="8">
        <v>1.9</v>
      </c>
      <c t="n" r="O11" s="9">
        <v>0.9</v>
      </c>
    </row>
    <row spans="1:15" r="12">
      <c t="s" r="A12" s="4">
        <v>2219</v>
      </c>
    </row>
    <row spans="1:15" r="13">
      <c t="s" r="A13" s="3">
        <v>2217</v>
      </c>
    </row>
    <row spans="1:15" r="14">
      <c t="s" r="A14" s="4">
        <v>2218</v>
      </c>
      <c t="n" r="O14" s="9">
        <v>-1.7</v>
      </c>
    </row>
    <row spans="1:15" r="15">
      <c t="s" r="A15" s="4">
        <v>103</v>
      </c>
      <c t="n" r="K15" s="8">
        <v>0.9</v>
      </c>
    </row>
    <row spans="1:15" r="16">
      <c t="s" r="A16" s="4">
        <v>2220</v>
      </c>
      <c t="n" r="O16" s="8">
        <v>1.1</v>
      </c>
    </row>
  </sheetData>
  <mergeCells count="3">
    <mergeCell ref="A1:A2"/>
    <mergeCell ref="B1:I1"/>
    <mergeCell ref="M1:O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21"/>
  </cols>
  <sheetData>
    <row spans="1:13" r="1">
      <c t="s" r="A1" s="1">
        <v>2221</v>
      </c>
      <c t="s" r="B1" s="2">
        <v>580</v>
      </c>
      <c t="s" r="J1" s="2">
        <v>1</v>
      </c>
    </row>
    <row spans="1:13" r="2">
      <c t="s" r="B2" s="2">
        <v>2222</v>
      </c>
      <c t="s" r="C2" s="2">
        <v>593</v>
      </c>
      <c t="s" r="D2" s="2">
        <v>599</v>
      </c>
      <c t="s" r="E2" s="2">
        <v>600</v>
      </c>
      <c t="s" r="F2" s="2">
        <v>574</v>
      </c>
      <c t="s" r="G2" s="2">
        <v>601</v>
      </c>
      <c t="s" r="H2" s="2">
        <v>602</v>
      </c>
      <c t="s" r="I2" s="2">
        <v>603</v>
      </c>
      <c t="s" r="J2" s="2">
        <v>2223</v>
      </c>
      <c t="s" r="K2" s="2">
        <v>574</v>
      </c>
      <c t="s" r="L2" s="2">
        <v>605</v>
      </c>
      <c t="s" r="M2" s="2">
        <v>608</v>
      </c>
    </row>
    <row spans="1:13" r="3">
      <c t="s" r="A3" s="3">
        <v>2224</v>
      </c>
    </row>
    <row spans="1:13" r="4">
      <c t="s" r="A4" s="4">
        <v>533</v>
      </c>
      <c t="s" r="B4" s="4">
        <v>534</v>
      </c>
      <c t="s" r="J4" s="4">
        <v>534</v>
      </c>
    </row>
    <row spans="1:13" r="5">
      <c t="s" r="A5" s="4">
        <v>2225</v>
      </c>
      <c t="n" r="B5" s="8">
        <v>3084.9</v>
      </c>
      <c t="n" r="F5" s="8">
        <v>3010.5</v>
      </c>
      <c t="n" r="J5" s="8">
        <v>3084.9</v>
      </c>
      <c t="n" r="K5" s="8">
        <v>3010.5</v>
      </c>
    </row>
    <row spans="1:13" r="6">
      <c t="s" r="A6" s="4">
        <v>2226</v>
      </c>
      <c t="n" r="B6" s="9">
        <v>454.8</v>
      </c>
      <c t="n" r="F6" s="9">
        <v>542.7</v>
      </c>
      <c t="n" r="J6" s="9">
        <v>454.8</v>
      </c>
      <c t="n" r="K6" s="9">
        <v>542.7</v>
      </c>
    </row>
    <row spans="1:13" r="7">
      <c t="s" r="A7" s="4">
        <v>614</v>
      </c>
      <c t="n" r="B7" s="8">
        <v>6.1</v>
      </c>
      <c t="n" r="C7" s="7">
        <v>-16</v>
      </c>
      <c t="n" r="D7" s="8">
        <v>-0.9</v>
      </c>
      <c t="n" r="E7" s="8">
        <v>-7.3</v>
      </c>
      <c t="n" r="F7" s="6">
        <v>-15</v>
      </c>
      <c t="n" r="G7" s="8">
        <v>-11.2</v>
      </c>
      <c t="n" r="H7" s="8">
        <v>4.6</v>
      </c>
      <c t="n" r="I7" s="8">
        <v>-0.6</v>
      </c>
      <c t="n" r="J7" s="9">
        <v>-18.1</v>
      </c>
      <c t="n" r="K7" s="9">
        <v>-22.2</v>
      </c>
      <c t="n" r="L7" s="8">
        <v>-12.5</v>
      </c>
    </row>
    <row spans="1:13" r="8">
      <c t="s" r="A8" s="4">
        <v>2227</v>
      </c>
      <c t="n" r="J8" s="7">
        <v>78</v>
      </c>
      <c t="n" r="K8" s="9">
        <v>114.7</v>
      </c>
      <c t="n" r="L8" s="7">
        <v>22</v>
      </c>
    </row>
    <row spans="1:13" r="9">
      <c t="s" r="A9" s="4">
        <v>539</v>
      </c>
    </row>
    <row spans="1:13" r="10">
      <c t="s" r="A10" s="3">
        <v>2224</v>
      </c>
    </row>
    <row spans="1:13" r="11">
      <c t="s" r="A11" s="4">
        <v>533</v>
      </c>
      <c t="s" r="B11" s="4">
        <v>534</v>
      </c>
      <c t="s" r="J11" s="4">
        <v>534</v>
      </c>
    </row>
    <row spans="1:13" r="12">
      <c t="s" r="A12" s="4">
        <v>2226</v>
      </c>
      <c t="n" r="B12" s="8">
        <v>17.1</v>
      </c>
      <c t="n" r="F12" s="9">
        <v>17.9</v>
      </c>
      <c t="n" r="J12" s="8">
        <v>17.1</v>
      </c>
      <c t="n" r="K12" s="9">
        <v>17.9</v>
      </c>
    </row>
    <row spans="1:13" r="13">
      <c t="s" r="A13" s="4">
        <v>541</v>
      </c>
    </row>
    <row spans="1:13" r="14">
      <c t="s" r="A14" s="3">
        <v>2224</v>
      </c>
    </row>
    <row spans="1:13" r="15">
      <c t="s" r="A15" s="4">
        <v>540</v>
      </c>
      <c t="n" r="B15" s="6">
        <v>21</v>
      </c>
      <c t="n" r="J15" s="6">
        <v>21</v>
      </c>
    </row>
    <row spans="1:13" r="16">
      <c t="s" r="A16" s="4">
        <v>2228</v>
      </c>
      <c t="n" r="B16" s="9">
        <v>14.2</v>
      </c>
      <c t="n" r="F16" s="9">
        <v>13.5</v>
      </c>
      <c t="n" r="J16" s="9">
        <v>14.2</v>
      </c>
      <c t="n" r="K16" s="9">
        <v>13.5</v>
      </c>
    </row>
    <row spans="1:13" r="17">
      <c t="s" r="A17" s="4">
        <v>2229</v>
      </c>
      <c t="n" r="B17" s="9">
        <v>30.3</v>
      </c>
      <c t="n" r="F17" s="9">
        <v>25.9</v>
      </c>
      <c t="n" r="J17" s="9">
        <v>30.3</v>
      </c>
      <c t="n" r="K17" s="9">
        <v>25.9</v>
      </c>
    </row>
    <row spans="1:13" r="18">
      <c t="s" r="A18" s="4">
        <v>2225</v>
      </c>
      <c t="n" r="B18" s="6">
        <v>16</v>
      </c>
      <c t="n" r="J18" s="7">
        <v>16</v>
      </c>
    </row>
    <row spans="1:13" r="19">
      <c t="s" r="A19" s="4">
        <v>1267</v>
      </c>
    </row>
    <row spans="1:13" r="20">
      <c t="s" r="A20" s="3">
        <v>2224</v>
      </c>
    </row>
    <row spans="1:13" r="21">
      <c t="s" r="A21" s="4">
        <v>2230</v>
      </c>
      <c t="s" r="J21" s="4">
        <v>2231</v>
      </c>
    </row>
    <row spans="1:13" r="22">
      <c t="s" r="A22" s="4">
        <v>1589</v>
      </c>
    </row>
    <row spans="1:13" r="23">
      <c t="s" r="A23" s="3">
        <v>2224</v>
      </c>
    </row>
    <row spans="1:13" r="24">
      <c t="s" r="A24" s="4">
        <v>540</v>
      </c>
      <c t="n" r="B24" s="6">
        <v>5</v>
      </c>
      <c t="n" r="J24" s="7">
        <v>5</v>
      </c>
    </row>
    <row spans="1:13" r="25">
      <c t="s" r="A25" s="4">
        <v>2228</v>
      </c>
      <c t="n" r="B25" s="9">
        <v>5.1</v>
      </c>
      <c t="n" r="F25" s="9">
        <v>2.4</v>
      </c>
      <c t="n" r="J25" s="9">
        <v>5.1</v>
      </c>
      <c t="n" r="K25" s="9">
        <v>2.4</v>
      </c>
    </row>
    <row spans="1:13" r="26">
      <c t="s" r="A26" s="4">
        <v>2229</v>
      </c>
      <c t="n" r="B26" s="6">
        <v>5</v>
      </c>
      <c t="n" r="F26" s="6">
        <v>4</v>
      </c>
      <c t="n" r="J26" s="6">
        <v>5</v>
      </c>
      <c t="n" r="K26" s="6">
        <v>4</v>
      </c>
    </row>
    <row spans="1:13" r="27">
      <c t="s" r="A27" s="4">
        <v>2225</v>
      </c>
      <c t="n" r="B27" s="9">
        <v>0.2</v>
      </c>
      <c t="n" r="J27" s="9">
        <v>0.2</v>
      </c>
    </row>
    <row spans="1:13" r="28">
      <c t="s" r="A28" s="4">
        <v>2101</v>
      </c>
      <c t="n" r="B28" s="8">
        <v>0.3</v>
      </c>
      <c t="n" r="J28" s="8">
        <v>0.3</v>
      </c>
    </row>
    <row spans="1:13" r="29">
      <c t="s" r="A29" s="4">
        <v>2232</v>
      </c>
    </row>
    <row spans="1:13" r="30">
      <c t="s" r="A30" s="3">
        <v>2224</v>
      </c>
    </row>
    <row spans="1:13" r="31">
      <c t="s" r="A31" s="4">
        <v>2233</v>
      </c>
      <c t="n" r="M31" s="7">
        <v>503</v>
      </c>
    </row>
    <row spans="1:13" r="32">
      <c t="s" r="A32" s="4">
        <v>1588</v>
      </c>
    </row>
    <row spans="1:13" r="33">
      <c t="s" r="A33" s="3">
        <v>2224</v>
      </c>
    </row>
    <row spans="1:13" r="34">
      <c t="s" r="A34" s="4">
        <v>2234</v>
      </c>
      <c t="n" r="J34" s="6">
        <v>2</v>
      </c>
    </row>
    <row spans="1:13" r="35">
      <c t="s" r="A35" s="4">
        <v>539</v>
      </c>
    </row>
    <row spans="1:13" r="36">
      <c t="s" r="A36" s="3">
        <v>2224</v>
      </c>
    </row>
    <row spans="1:13" r="37">
      <c t="s" r="A37" s="4">
        <v>533</v>
      </c>
      <c t="s" r="B37" s="4">
        <v>534</v>
      </c>
      <c t="s" r="J37" s="4">
        <v>534</v>
      </c>
    </row>
    <row spans="1:13" r="38">
      <c t="s" r="A38" s="4">
        <v>540</v>
      </c>
      <c t="n" r="M38" s="7">
        <v>503</v>
      </c>
    </row>
    <row spans="1:13" r="39">
      <c t="s" r="A39" s="4">
        <v>2226</v>
      </c>
      <c t="n" r="B39" s="8">
        <v>17.1</v>
      </c>
      <c t="n" r="F39" s="8">
        <v>17.9</v>
      </c>
      <c t="n" r="J39" s="8">
        <v>17.1</v>
      </c>
      <c t="n" r="K39" s="8">
        <v>17.9</v>
      </c>
    </row>
    <row spans="1:13" r="40">
      <c t="s" r="A40" s="4">
        <v>2235</v>
      </c>
    </row>
    <row spans="1:13" r="41">
      <c t="s" r="A41" s="3">
        <v>2224</v>
      </c>
    </row>
    <row spans="1:13" r="42">
      <c t="s" r="A42" s="4">
        <v>533</v>
      </c>
      <c t="s" r="B42" s="4">
        <v>534</v>
      </c>
      <c t="s" r="J42" s="4">
        <v>534</v>
      </c>
    </row>
    <row spans="1:13" r="43">
      <c t="s" r="A43" s="4">
        <v>2236</v>
      </c>
    </row>
    <row spans="1:13" r="44">
      <c t="s" r="A44" s="3">
        <v>2224</v>
      </c>
    </row>
    <row spans="1:13" r="45">
      <c t="s" r="A45" s="4">
        <v>2237</v>
      </c>
      <c t="s" r="B45" s="4">
        <v>628</v>
      </c>
      <c t="s" r="J45" s="4">
        <v>628</v>
      </c>
    </row>
    <row spans="1:13" r="46">
      <c t="s" r="A46" s="4">
        <v>2235</v>
      </c>
    </row>
    <row spans="1:13" r="47">
      <c t="s" r="A47" s="3">
        <v>2224</v>
      </c>
    </row>
    <row spans="1:13" r="48">
      <c t="s" r="A48" s="4">
        <v>2238</v>
      </c>
      <c t="n" r="B48" s="6">
        <v>2</v>
      </c>
      <c t="n" r="J48" s="6">
        <v>2</v>
      </c>
    </row>
    <row spans="1:13" r="49">
      <c t="s" r="A49" s="4">
        <v>2239</v>
      </c>
    </row>
    <row spans="1:13" r="50">
      <c t="s" r="A50" s="3">
        <v>2224</v>
      </c>
    </row>
    <row spans="1:13" r="51">
      <c t="s" r="A51" s="4">
        <v>540</v>
      </c>
      <c t="n" r="B51" s="7">
        <v>5</v>
      </c>
      <c t="n" r="J51" s="7">
        <v>5</v>
      </c>
    </row>
  </sheetData>
  <mergeCells count="3">
    <mergeCell ref="A1:A2"/>
    <mergeCell ref="B1:I1"/>
    <mergeCell ref="J1:M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240</v>
      </c>
      <c t="s" r="B1" s="2">
        <v>2</v>
      </c>
      <c t="s" r="C1" s="2">
        <v>30</v>
      </c>
    </row>
    <row spans="1:3" r="2">
      <c t="s" r="A2" s="3">
        <v>2241</v>
      </c>
    </row>
    <row spans="1:3" r="3">
      <c t="s" r="A3" s="4">
        <v>54</v>
      </c>
      <c t="n" r="B3" s="8">
        <v>442.4</v>
      </c>
      <c t="n" r="C3" s="8">
        <v>343.1</v>
      </c>
    </row>
    <row spans="1:3" r="4">
      <c t="s" r="A4" s="4">
        <v>1435</v>
      </c>
    </row>
    <row spans="1:3" r="5">
      <c t="s" r="A5" s="3">
        <v>2241</v>
      </c>
    </row>
    <row spans="1:3" r="6">
      <c t="s" r="A6" s="4">
        <v>54</v>
      </c>
      <c t="n" r="C6" s="9">
        <v>67.40000000000001</v>
      </c>
    </row>
    <row spans="1:3" r="7">
      <c t="s" r="A7" s="4">
        <v>2242</v>
      </c>
    </row>
    <row spans="1:3" r="8">
      <c t="s" r="A8" s="3">
        <v>2241</v>
      </c>
    </row>
    <row spans="1:3" r="9">
      <c t="s" r="A9" s="4">
        <v>2243</v>
      </c>
      <c t="n" r="B9" s="9">
        <v>102.8</v>
      </c>
      <c t="n" r="C9" s="9">
        <v>68.7</v>
      </c>
    </row>
    <row spans="1:3" r="10">
      <c t="s" r="A10" s="4">
        <v>2244</v>
      </c>
    </row>
    <row spans="1:3" r="11">
      <c t="s" r="A11" s="3">
        <v>2241</v>
      </c>
    </row>
    <row spans="1:3" r="12">
      <c t="s" r="A12" s="4">
        <v>54</v>
      </c>
      <c t="n" r="B12" s="9">
        <v>102.9</v>
      </c>
      <c t="n" r="C12" s="9">
        <v>67.40000000000001</v>
      </c>
    </row>
    <row spans="1:3" r="13">
      <c t="s" r="A13" s="4">
        <v>1431</v>
      </c>
    </row>
    <row spans="1:3" r="14">
      <c t="s" r="A14" s="3">
        <v>2241</v>
      </c>
    </row>
    <row spans="1:3" r="15">
      <c t="s" r="A15" s="4">
        <v>54</v>
      </c>
      <c t="n" r="B15" s="9">
        <v>274.8</v>
      </c>
      <c t="n" r="C15" s="9">
        <v>274.7</v>
      </c>
    </row>
    <row spans="1:3" r="16">
      <c t="s" r="A16" s="4">
        <v>2245</v>
      </c>
    </row>
    <row spans="1:3" r="17">
      <c t="s" r="A17" s="3">
        <v>2241</v>
      </c>
    </row>
    <row spans="1:3" r="18">
      <c t="s" r="A18" s="4">
        <v>2243</v>
      </c>
      <c t="n" r="B18" s="9">
        <v>276.4</v>
      </c>
      <c t="n" r="C18" s="6">
        <v>286</v>
      </c>
    </row>
    <row spans="1:3" r="19">
      <c t="s" r="A19" s="4">
        <v>2246</v>
      </c>
    </row>
    <row spans="1:3" r="20">
      <c t="s" r="A20" s="3">
        <v>2241</v>
      </c>
    </row>
    <row spans="1:3" r="21">
      <c t="s" r="A21" s="4">
        <v>54</v>
      </c>
      <c t="n" r="B21" s="9">
        <v>274.8</v>
      </c>
      <c t="n" r="C21" s="8">
        <v>274.7</v>
      </c>
    </row>
    <row spans="1:3" r="22">
      <c t="s" r="A22" s="4">
        <v>2247</v>
      </c>
    </row>
    <row spans="1:3" r="23">
      <c t="s" r="A23" s="3">
        <v>2241</v>
      </c>
    </row>
    <row spans="1:3" r="24">
      <c t="s" r="A24" s="4">
        <v>2243</v>
      </c>
      <c t="n" r="B24" s="6">
        <v>15</v>
      </c>
    </row>
    <row spans="1:3" r="25">
      <c t="s" r="A25" s="4">
        <v>2248</v>
      </c>
    </row>
    <row spans="1:3" r="26">
      <c t="s" r="A26" s="3">
        <v>2241</v>
      </c>
    </row>
    <row spans="1:3" r="27">
      <c t="s" r="A27" s="4">
        <v>54</v>
      </c>
      <c t="n" r="B27" s="8">
        <v>14.7</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s>
  <sheetData>
    <row spans="1:8" r="1">
      <c t="s" r="A1" s="1">
        <v>2249</v>
      </c>
      <c t="s" r="B1" s="2">
        <v>2250</v>
      </c>
      <c t="s" r="C1" s="2">
        <v>4</v>
      </c>
      <c t="s" r="D1" s="2">
        <v>581</v>
      </c>
      <c t="s" r="E1" s="2">
        <v>2</v>
      </c>
      <c t="s" r="F1" s="2">
        <v>30</v>
      </c>
      <c t="s" r="G1" s="2">
        <v>83</v>
      </c>
      <c t="s" r="H1" s="2">
        <v>531</v>
      </c>
    </row>
    <row spans="1:8" r="2">
      <c t="s" r="A2" s="3">
        <v>2251</v>
      </c>
    </row>
    <row spans="1:8" r="3">
      <c t="s" r="A3" s="4">
        <v>31</v>
      </c>
      <c t="n" r="E3" s="7">
        <v>10284500000</v>
      </c>
      <c t="n" r="F3" s="7">
        <v>10455700000</v>
      </c>
    </row>
    <row spans="1:8" r="4">
      <c t="s" r="A4" s="4">
        <v>1217</v>
      </c>
      <c t="n" r="E4" s="6">
        <v>2377100000</v>
      </c>
      <c t="n" r="F4" s="6">
        <v>-2868500000</v>
      </c>
    </row>
    <row spans="1:8" r="5">
      <c t="s" r="A5" s="4">
        <v>189</v>
      </c>
      <c t="n" r="E5" s="7">
        <v>461400000</v>
      </c>
      <c t="n" r="F5" s="7">
        <v>609800000</v>
      </c>
      <c t="n" r="G5" s="7">
        <v>435000000</v>
      </c>
    </row>
    <row spans="1:8" r="6">
      <c t="s" r="A6" s="4">
        <v>2252</v>
      </c>
      <c t="n" r="E6" s="7">
        <v>733</v>
      </c>
      <c t="n" r="F6" s="7">
        <v>617</v>
      </c>
      <c t="n" r="G6" s="7">
        <v>564</v>
      </c>
    </row>
    <row spans="1:8" r="7">
      <c t="s" r="A7" s="4">
        <v>375</v>
      </c>
    </row>
    <row spans="1:8" r="8">
      <c t="s" r="A8" s="3">
        <v>2251</v>
      </c>
    </row>
    <row spans="1:8" r="9">
      <c t="s" r="A9" s="4">
        <v>31</v>
      </c>
      <c t="n" r="E9" s="7">
        <v>3602700000</v>
      </c>
      <c t="n" r="F9" s="7">
        <v>3559800000</v>
      </c>
    </row>
    <row spans="1:8" r="10">
      <c t="s" r="A10" s="4">
        <v>1267</v>
      </c>
    </row>
    <row spans="1:8" r="11">
      <c t="s" r="A11" s="3">
        <v>2251</v>
      </c>
    </row>
    <row spans="1:8" r="12">
      <c t="s" r="A12" s="4">
        <v>2253</v>
      </c>
      <c t="n" r="F12" s="6">
        <v>82400000</v>
      </c>
    </row>
    <row spans="1:8" r="13">
      <c t="s" r="A13" s="4">
        <v>2254</v>
      </c>
      <c t="n" r="E13" s="6">
        <v>2100000</v>
      </c>
      <c t="n" r="F13" s="6">
        <v>6500000</v>
      </c>
      <c t="n" r="G13" s="7">
        <v>6500000</v>
      </c>
    </row>
    <row spans="1:8" r="14">
      <c t="s" r="A14" s="4">
        <v>1950</v>
      </c>
      <c t="n" r="E14" s="7">
        <v>5500000</v>
      </c>
    </row>
    <row spans="1:8" r="15">
      <c t="s" r="A15" s="4">
        <v>2255</v>
      </c>
      <c t="s" r="E15" s="4">
        <v>1862</v>
      </c>
    </row>
    <row spans="1:8" r="16">
      <c t="s" r="A16" s="4">
        <v>2256</v>
      </c>
      <c t="n" r="E16" s="7">
        <v>500000</v>
      </c>
    </row>
    <row spans="1:8" r="17">
      <c t="s" r="A17" s="4">
        <v>2257</v>
      </c>
      <c t="n" r="E17" s="6">
        <v>400000</v>
      </c>
      <c t="n" r="F17" s="6">
        <v>1100000</v>
      </c>
      <c t="n" r="G17" s="6">
        <v>1300000</v>
      </c>
    </row>
    <row spans="1:8" r="18">
      <c t="s" r="A18" s="4">
        <v>2258</v>
      </c>
      <c t="n" r="E18" s="6">
        <v>100000</v>
      </c>
      <c t="n" r="F18" s="6">
        <v>700000</v>
      </c>
      <c t="n" r="G18" s="6">
        <v>3200000</v>
      </c>
    </row>
    <row spans="1:8" r="19">
      <c t="s" r="A19" s="4">
        <v>2259</v>
      </c>
    </row>
    <row spans="1:8" r="20">
      <c t="s" r="A20" s="3">
        <v>2251</v>
      </c>
    </row>
    <row spans="1:8" r="21">
      <c t="s" r="A21" s="4">
        <v>2252</v>
      </c>
      <c t="n" r="C21" s="10">
        <v>650.03</v>
      </c>
      <c t="n" r="D21" s="10">
        <v>761.5</v>
      </c>
    </row>
    <row spans="1:8" r="22">
      <c t="s" r="A22" s="4">
        <v>2260</v>
      </c>
    </row>
    <row spans="1:8" r="23">
      <c t="s" r="A23" s="3">
        <v>2251</v>
      </c>
    </row>
    <row spans="1:8" r="24">
      <c t="s" r="A24" s="4">
        <v>2253</v>
      </c>
      <c t="n" r="F24" s="6">
        <v>15800000</v>
      </c>
    </row>
    <row spans="1:8" r="25">
      <c t="s" r="A25" s="4">
        <v>2261</v>
      </c>
    </row>
    <row spans="1:8" r="26">
      <c t="s" r="A26" s="3">
        <v>2251</v>
      </c>
    </row>
    <row spans="1:8" r="27">
      <c t="s" r="A27" s="4">
        <v>2253</v>
      </c>
      <c t="n" r="E27" s="6">
        <v>22100000000</v>
      </c>
      <c t="n" r="F27" s="6">
        <v>30900000000</v>
      </c>
    </row>
    <row spans="1:8" r="28">
      <c t="s" r="A28" s="4">
        <v>2254</v>
      </c>
      <c t="n" r="E28" s="6">
        <v>8000000</v>
      </c>
      <c t="n" r="F28" s="6">
        <v>18400000</v>
      </c>
      <c t="n" r="G28" s="6">
        <v>16500000</v>
      </c>
    </row>
    <row spans="1:8" r="29">
      <c t="s" r="A29" s="4">
        <v>2262</v>
      </c>
    </row>
    <row spans="1:8" r="30">
      <c t="s" r="A30" s="3">
        <v>2251</v>
      </c>
    </row>
    <row spans="1:8" r="31">
      <c t="s" r="A31" s="4">
        <v>2263</v>
      </c>
      <c t="s" r="B31" s="4">
        <v>2264</v>
      </c>
    </row>
    <row spans="1:8" r="32">
      <c t="s" r="A32" s="4">
        <v>189</v>
      </c>
      <c t="n" r="G32" s="7">
        <v>500000</v>
      </c>
    </row>
    <row spans="1:8" r="33">
      <c t="s" r="A33" s="4">
        <v>2265</v>
      </c>
      <c t="s" r="G33" s="4">
        <v>1210</v>
      </c>
    </row>
    <row spans="1:8" r="34">
      <c t="s" r="A34" s="4">
        <v>2266</v>
      </c>
    </row>
    <row spans="1:8" r="35">
      <c t="s" r="A35" s="3">
        <v>2251</v>
      </c>
    </row>
    <row spans="1:8" r="36">
      <c t="s" r="A36" s="4">
        <v>2267</v>
      </c>
      <c t="s" r="B36" s="4">
        <v>2268</v>
      </c>
    </row>
    <row spans="1:8" r="37">
      <c t="s" r="A37" s="4">
        <v>2269</v>
      </c>
    </row>
    <row spans="1:8" r="38">
      <c t="s" r="A38" s="3">
        <v>2251</v>
      </c>
    </row>
    <row spans="1:8" r="39">
      <c t="s" r="A39" s="4">
        <v>31</v>
      </c>
      <c t="n" r="E39" s="6">
        <v>200000000</v>
      </c>
      <c t="n" r="F39" s="6">
        <v>195700000</v>
      </c>
    </row>
    <row spans="1:8" r="40">
      <c t="s" r="A40" s="4">
        <v>2270</v>
      </c>
    </row>
    <row spans="1:8" r="41">
      <c t="s" r="A41" s="3">
        <v>2251</v>
      </c>
    </row>
    <row spans="1:8" r="42">
      <c t="s" r="A42" s="4">
        <v>31</v>
      </c>
      <c t="n" r="E42" s="6">
        <v>200000000</v>
      </c>
      <c t="n" r="F42" s="6">
        <v>431200000</v>
      </c>
    </row>
    <row spans="1:8" r="43">
      <c t="s" r="A43" s="4">
        <v>2271</v>
      </c>
    </row>
    <row spans="1:8" r="44">
      <c t="s" r="A44" s="3">
        <v>2251</v>
      </c>
    </row>
    <row spans="1:8" r="45">
      <c t="s" r="A45" s="4">
        <v>31</v>
      </c>
      <c t="n" r="E45" s="6">
        <v>400000000</v>
      </c>
    </row>
    <row spans="1:8" r="46">
      <c t="s" r="A46" s="4">
        <v>2272</v>
      </c>
    </row>
    <row spans="1:8" r="47">
      <c t="s" r="A47" s="3">
        <v>2251</v>
      </c>
    </row>
    <row spans="1:8" r="48">
      <c t="s" r="A48" s="4">
        <v>1217</v>
      </c>
      <c t="n" r="B48" s="7">
        <v>2000000</v>
      </c>
    </row>
    <row spans="1:8" r="49">
      <c t="s" r="A49" s="4">
        <v>2273</v>
      </c>
    </row>
    <row spans="1:8" r="50">
      <c t="s" r="A50" s="3">
        <v>2251</v>
      </c>
    </row>
    <row spans="1:8" r="51">
      <c t="s" r="A51" s="4">
        <v>2274</v>
      </c>
      <c t="n" r="F51" s="7">
        <v>400000</v>
      </c>
      <c t="n" r="G51" s="7">
        <v>900000</v>
      </c>
    </row>
    <row spans="1:8" r="52">
      <c t="s" r="A52" s="4">
        <v>2275</v>
      </c>
    </row>
    <row spans="1:8" r="53">
      <c t="s" r="A53" s="3">
        <v>2251</v>
      </c>
    </row>
    <row spans="1:8" r="54">
      <c t="s" r="A54" s="4">
        <v>1161</v>
      </c>
      <c t="n" r="E54" s="7">
        <v>8900000</v>
      </c>
      <c t="n" r="H54" s="7">
        <v>9500000</v>
      </c>
    </row>
    <row spans="1:8" r="55">
      <c t="s" r="A55" s="4">
        <v>2276</v>
      </c>
    </row>
    <row spans="1:8" r="56">
      <c t="s" r="A56" s="3">
        <v>2251</v>
      </c>
    </row>
    <row spans="1:8" r="57">
      <c t="s" r="A57" s="4">
        <v>1398</v>
      </c>
      <c t="s" r="E57" s="4">
        <v>785</v>
      </c>
    </row>
    <row spans="1:8" r="58">
      <c t="s" r="A58" s="4">
        <v>2277</v>
      </c>
    </row>
    <row spans="1:8" r="59">
      <c t="s" r="A59" s="3">
        <v>2251</v>
      </c>
    </row>
    <row spans="1:8" r="60">
      <c t="s" r="A60" s="4">
        <v>1398</v>
      </c>
      <c t="s" r="E60" s="4">
        <v>2278</v>
      </c>
    </row>
    <row spans="1:8" r="61">
      <c t="s" r="A61" s="4">
        <v>2279</v>
      </c>
    </row>
    <row spans="1:8" r="62">
      <c t="s" r="A62" s="3">
        <v>2251</v>
      </c>
    </row>
    <row spans="1:8" r="63">
      <c t="s" r="A63" s="4">
        <v>1398</v>
      </c>
      <c t="s" r="E63" s="4">
        <v>2280</v>
      </c>
    </row>
    <row spans="1:8" r="64">
      <c t="s" r="A64" s="4">
        <v>2281</v>
      </c>
    </row>
    <row spans="1:8" r="65">
      <c t="s" r="A65" s="3">
        <v>2251</v>
      </c>
    </row>
    <row spans="1:8" r="66">
      <c t="s" r="A66" s="4">
        <v>2282</v>
      </c>
      <c t="n" r="E66" s="6">
        <v>29828</v>
      </c>
      <c t="n" r="F66" s="6">
        <v>41580</v>
      </c>
      <c t="n" r="G66" s="6">
        <v>43660</v>
      </c>
    </row>
    <row spans="1:8" r="67">
      <c t="s" r="A67" s="4">
        <v>1950</v>
      </c>
      <c t="n" r="E67" s="7">
        <v>-30800000</v>
      </c>
      <c t="n" r="F67" s="7">
        <v>-24500000</v>
      </c>
      <c t="n" r="G67" s="7">
        <v>-10100000</v>
      </c>
    </row>
    <row spans="1:8" r="68">
      <c t="s" r="A68" s="4">
        <v>2283</v>
      </c>
    </row>
    <row spans="1:8" r="69">
      <c t="s" r="A69" s="3">
        <v>2251</v>
      </c>
    </row>
    <row spans="1:8" r="70">
      <c t="s" r="A70" s="4">
        <v>2282</v>
      </c>
      <c t="n" r="E70" s="6">
        <v>7000</v>
      </c>
    </row>
    <row spans="1:8" r="71">
      <c t="s" r="A71" s="4">
        <v>2284</v>
      </c>
    </row>
    <row spans="1:8" r="72">
      <c t="s" r="A72" s="3">
        <v>2251</v>
      </c>
    </row>
    <row spans="1:8" r="73">
      <c t="s" r="A73" s="4">
        <v>31</v>
      </c>
      <c t="n" r="F73" s="7">
        <v>202900000</v>
      </c>
    </row>
    <row spans="1:8" r="74">
      <c t="s" r="A74" s="4">
        <v>121</v>
      </c>
    </row>
    <row spans="1:8" r="75">
      <c t="s" r="A75" s="3">
        <v>2251</v>
      </c>
    </row>
    <row spans="1:8" r="76">
      <c t="s" r="A76" s="4">
        <v>2055</v>
      </c>
      <c t="n" r="E76" s="6">
        <v>387495</v>
      </c>
      <c t="n" r="F76" s="6">
        <v>217879</v>
      </c>
      <c t="n" r="G76" s="6">
        <v>141535</v>
      </c>
    </row>
    <row spans="1:8" r="77">
      <c t="s" r="A77" s="4">
        <v>2285</v>
      </c>
    </row>
    <row spans="1:8" r="78">
      <c t="s" r="A78" s="3">
        <v>2251</v>
      </c>
    </row>
    <row spans="1:8" r="79">
      <c t="s" r="A79" s="4">
        <v>2055</v>
      </c>
      <c t="n" r="C79" s="6">
        <v>19688</v>
      </c>
      <c t="n" r="D79" s="6">
        <v>26300</v>
      </c>
    </row>
    <row spans="1:8" r="80">
      <c t="s" r="A80" s="4">
        <v>2286</v>
      </c>
    </row>
    <row spans="1:8" r="81">
      <c t="s" r="A81" s="3">
        <v>2251</v>
      </c>
    </row>
    <row spans="1:8" r="82">
      <c t="s" r="A82" s="4">
        <v>2282</v>
      </c>
      <c t="n" r="E82" s="6">
        <v>625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287</v>
      </c>
      <c t="s" r="B1" s="2">
        <v>1</v>
      </c>
    </row>
    <row spans="1:5" r="2">
      <c t="s" r="B2" s="2">
        <v>2</v>
      </c>
      <c t="s" r="C2" s="2">
        <v>30</v>
      </c>
      <c t="s" r="D2" s="2">
        <v>83</v>
      </c>
      <c t="s" r="E2" s="2">
        <v>2166</v>
      </c>
    </row>
    <row spans="1:5" r="3">
      <c t="s" r="A3" s="3">
        <v>2288</v>
      </c>
    </row>
    <row spans="1:5" r="4">
      <c t="s" r="A4" s="4">
        <v>2289</v>
      </c>
      <c t="n" r="B4" s="8">
        <v>15.5</v>
      </c>
      <c t="n" r="C4" s="8">
        <v>11.8</v>
      </c>
      <c t="n" r="D4" s="8">
        <v>12.1</v>
      </c>
    </row>
    <row spans="1:5" r="5">
      <c t="s" r="A5" s="3">
        <v>2290</v>
      </c>
    </row>
    <row spans="1:5" r="6">
      <c t="s" r="A6" s="4">
        <v>2291</v>
      </c>
      <c t="n" r="B6" s="9">
        <v>14.3</v>
      </c>
    </row>
    <row spans="1:5" r="7">
      <c t="s" r="A7" s="4">
        <v>2292</v>
      </c>
      <c t="n" r="B7" s="9">
        <v>13.4</v>
      </c>
    </row>
    <row spans="1:5" r="8">
      <c t="s" r="A8" s="4">
        <v>2293</v>
      </c>
      <c t="n" r="B8" s="9">
        <v>11.4</v>
      </c>
    </row>
    <row spans="1:5" r="9">
      <c t="s" r="A9" s="4">
        <v>2294</v>
      </c>
      <c t="n" r="B9" s="9">
        <v>50.6</v>
      </c>
    </row>
    <row spans="1:5" r="10">
      <c t="s" r="A10" s="4">
        <v>2295</v>
      </c>
      <c t="n" r="B10" s="9">
        <v>82.2</v>
      </c>
    </row>
    <row spans="1:5" r="11">
      <c t="s" r="A11" s="4">
        <v>2296</v>
      </c>
      <c t="n" r="B11" s="9">
        <v>8.5</v>
      </c>
    </row>
    <row spans="1:5" r="12">
      <c t="s" r="A12" s="4">
        <v>375</v>
      </c>
    </row>
    <row spans="1:5" r="13">
      <c t="s" r="A13" s="3">
        <v>2290</v>
      </c>
    </row>
    <row spans="1:5" r="14">
      <c t="s" r="A14" s="4">
        <v>2291</v>
      </c>
      <c t="n" r="B14" s="9">
        <v>1.7</v>
      </c>
    </row>
    <row spans="1:5" r="15">
      <c t="s" r="A15" s="4">
        <v>2297</v>
      </c>
      <c t="n" r="E15" s="8">
        <v>23.1</v>
      </c>
    </row>
    <row spans="1:5" r="16">
      <c t="s" r="A16" s="4">
        <v>2298</v>
      </c>
      <c t="n" r="B16" s="9">
        <v>1.7</v>
      </c>
      <c t="n" r="C16" s="9">
        <v>7.1</v>
      </c>
    </row>
    <row spans="1:5" r="17">
      <c t="s" r="A17" s="4">
        <v>2299</v>
      </c>
      <c t="n" r="B17" s="9">
        <v>2.4</v>
      </c>
      <c t="n" r="C17" s="7">
        <v>7</v>
      </c>
    </row>
    <row spans="1:5" r="18">
      <c t="s" r="A18" s="4">
        <v>2300</v>
      </c>
    </row>
    <row spans="1:5" r="19">
      <c t="s" r="A19" s="3">
        <v>2290</v>
      </c>
    </row>
    <row spans="1:5" r="20">
      <c t="s" r="A20" s="4">
        <v>2301</v>
      </c>
      <c t="s" r="E20" s="4">
        <v>571</v>
      </c>
    </row>
    <row spans="1:5" r="21">
      <c t="s" r="A21" s="4">
        <v>2302</v>
      </c>
    </row>
    <row spans="1:5" r="22">
      <c t="s" r="A22" s="3">
        <v>2290</v>
      </c>
    </row>
    <row spans="1:5" r="23">
      <c t="s" r="A23" s="4">
        <v>2301</v>
      </c>
      <c t="s" r="E23" s="4">
        <v>1393</v>
      </c>
    </row>
    <row spans="1:5" r="24">
      <c t="s" r="A24" s="4">
        <v>2303</v>
      </c>
    </row>
    <row spans="1:5" r="25">
      <c t="s" r="A25" s="3">
        <v>2290</v>
      </c>
    </row>
    <row spans="1:5" r="26">
      <c t="s" r="A26" s="4">
        <v>2299</v>
      </c>
      <c t="n" r="B26" s="8">
        <v>1.3</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304</v>
      </c>
      <c t="s" r="B1" s="2">
        <v>1480</v>
      </c>
      <c t="s" r="C1" s="2">
        <v>1</v>
      </c>
    </row>
    <row spans="1:4" r="2">
      <c t="s" r="B2" s="2">
        <v>2305</v>
      </c>
      <c t="s" r="C2" s="2">
        <v>2</v>
      </c>
      <c t="s" r="D2" s="2">
        <v>30</v>
      </c>
    </row>
    <row spans="1:4" r="3">
      <c t="s" r="A3" s="4">
        <v>2306</v>
      </c>
    </row>
    <row spans="1:4" r="4">
      <c t="s" r="A4" s="3">
        <v>2288</v>
      </c>
    </row>
    <row spans="1:4" r="5">
      <c t="s" r="A5" s="4">
        <v>2307</v>
      </c>
      <c t="s" r="D5" s="4">
        <v>2308</v>
      </c>
    </row>
    <row spans="1:4" r="6">
      <c t="s" r="A6" s="4">
        <v>2309</v>
      </c>
    </row>
    <row spans="1:4" r="7">
      <c t="s" r="A7" s="3">
        <v>2310</v>
      </c>
    </row>
    <row spans="1:4" r="8">
      <c t="s" r="A8" s="4">
        <v>2311</v>
      </c>
      <c t="n" r="B8" s="7">
        <v>32</v>
      </c>
    </row>
    <row spans="1:4" r="9">
      <c t="s" r="A9" s="4">
        <v>2312</v>
      </c>
    </row>
    <row spans="1:4" r="10">
      <c t="s" r="A10" s="3">
        <v>2310</v>
      </c>
    </row>
    <row spans="1:4" r="11">
      <c t="s" r="A11" s="4">
        <v>2313</v>
      </c>
      <c t="s" r="C11" s="4">
        <v>787</v>
      </c>
    </row>
    <row spans="1:4" r="12">
      <c t="s" r="A12" s="4">
        <v>540</v>
      </c>
      <c t="n" r="C12" s="7">
        <v>10</v>
      </c>
    </row>
    <row spans="1:4" r="13">
      <c t="s" r="A13" s="4">
        <v>2314</v>
      </c>
    </row>
    <row spans="1:4" r="14">
      <c t="s" r="A14" s="3">
        <v>2310</v>
      </c>
    </row>
    <row spans="1:4" r="15">
      <c t="s" r="A15" s="4">
        <v>2311</v>
      </c>
      <c t="n" r="B15" s="8">
        <v>6.1</v>
      </c>
    </row>
  </sheetData>
  <mergeCells count="2">
    <mergeCell ref="A1:A2"/>
    <mergeCell ref="C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O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2315</v>
      </c>
      <c t="s" r="B1" s="2">
        <v>651</v>
      </c>
      <c t="s" r="C1" s="2">
        <v>2</v>
      </c>
      <c t="s" r="D1" s="2">
        <v>581</v>
      </c>
      <c t="s" r="E1" s="2">
        <v>4</v>
      </c>
      <c t="s" r="F1" s="2">
        <v>582</v>
      </c>
      <c t="s" r="G1" s="2">
        <v>30</v>
      </c>
      <c t="s" r="H1" s="2">
        <v>583</v>
      </c>
      <c t="s" r="I1" s="2">
        <v>584</v>
      </c>
      <c t="s" r="J1" s="2">
        <v>585</v>
      </c>
      <c t="s" r="K1" s="2">
        <v>2</v>
      </c>
      <c t="s" r="L1" s="2">
        <v>30</v>
      </c>
      <c t="s" r="M1" s="2">
        <v>83</v>
      </c>
      <c t="s" r="N1" s="2">
        <v>2</v>
      </c>
      <c t="s" r="O1" s="2">
        <v>531</v>
      </c>
    </row>
    <row spans="1:15" r="2">
      <c t="s" r="A2" s="3">
        <v>296</v>
      </c>
    </row>
    <row spans="1:15" r="3">
      <c t="s" r="A3" s="4">
        <v>100</v>
      </c>
      <c t="n" r="K3" s="8">
        <v>18.2</v>
      </c>
      <c t="n" r="L3" s="8">
        <v>-1.6</v>
      </c>
      <c t="n" r="M3" s="8">
        <v>46.6</v>
      </c>
    </row>
    <row spans="1:15" r="4">
      <c t="s" r="A4" s="4">
        <v>87</v>
      </c>
      <c t="n" r="K4" s="9">
        <v>225.4</v>
      </c>
      <c t="n" r="L4" s="9">
        <v>78.5</v>
      </c>
      <c t="n" r="M4" s="9">
        <v>133.9</v>
      </c>
    </row>
    <row spans="1:15" r="5">
      <c t="s" r="A5" s="4">
        <v>86</v>
      </c>
      <c t="n" r="K5" s="9">
        <v>60.8</v>
      </c>
      <c t="n" r="L5" s="9">
        <v>59.5</v>
      </c>
      <c t="n" r="M5" s="9">
        <v>59.8</v>
      </c>
    </row>
    <row spans="1:15" r="6">
      <c t="s" r="A6" s="4">
        <v>52</v>
      </c>
      <c t="n" r="C6" s="8">
        <v>1395.8</v>
      </c>
      <c t="n" r="G6" s="7">
        <v>1350</v>
      </c>
      <c t="n" r="K6" s="9">
        <v>1395.8</v>
      </c>
      <c t="n" r="L6" s="6">
        <v>1350</v>
      </c>
      <c t="n" r="M6" s="9">
        <v>1054.3</v>
      </c>
      <c t="n" r="N6" s="8">
        <v>1395.8</v>
      </c>
      <c t="n" r="O6" s="7">
        <v>1000</v>
      </c>
    </row>
    <row spans="1:15" r="7">
      <c t="s" r="A7" s="4">
        <v>91</v>
      </c>
      <c t="n" r="K7" s="9">
        <v>708.9</v>
      </c>
      <c t="n" r="L7" s="6">
        <v>824</v>
      </c>
      <c t="n" r="M7" s="9">
        <v>622.1</v>
      </c>
    </row>
    <row spans="1:15" r="8">
      <c t="s" r="A8" s="4">
        <v>88</v>
      </c>
      <c t="n" r="K8" s="9">
        <v>334.2</v>
      </c>
      <c t="n" r="L8" s="9">
        <v>131.1</v>
      </c>
      <c t="n" r="M8" s="6">
        <v>47</v>
      </c>
    </row>
    <row spans="1:15" r="9">
      <c t="s" r="A9" s="4">
        <v>101</v>
      </c>
      <c t="n" r="C9" s="9">
        <v>7.3</v>
      </c>
      <c t="n" r="D9" s="8">
        <v>14.2</v>
      </c>
      <c t="n" r="E9" s="8">
        <v>3.5</v>
      </c>
      <c t="n" r="F9" s="8">
        <v>73.8</v>
      </c>
      <c t="n" r="G9" s="9">
        <v>82.09999999999999</v>
      </c>
      <c t="n" r="H9" s="8">
        <v>63.9</v>
      </c>
      <c t="n" r="I9" s="8">
        <v>61.1</v>
      </c>
      <c t="n" r="J9" s="8">
        <v>51.5</v>
      </c>
      <c t="n" r="K9" s="9">
        <v>80.59999999999999</v>
      </c>
      <c t="n" r="L9" s="9">
        <v>260.2</v>
      </c>
      <c t="n" r="M9" s="9">
        <v>99.90000000000001</v>
      </c>
    </row>
    <row spans="1:15" r="10">
      <c t="s" r="A10" s="4">
        <v>39</v>
      </c>
      <c t="n" r="C10" s="9">
        <v>7.5</v>
      </c>
      <c t="n" r="G10" s="9">
        <v>12.2</v>
      </c>
      <c t="n" r="K10" s="9">
        <v>7.5</v>
      </c>
      <c t="n" r="L10" s="9">
        <v>12.2</v>
      </c>
      <c t="n" r="N10" s="9">
        <v>7.5</v>
      </c>
    </row>
    <row spans="1:15" r="11">
      <c t="s" r="A11" s="4">
        <v>676</v>
      </c>
      <c t="n" r="K11" s="6">
        <v>-4</v>
      </c>
      <c t="n" r="L11" s="6">
        <v>92</v>
      </c>
      <c t="n" r="M11" s="6">
        <v>0</v>
      </c>
    </row>
    <row spans="1:15" r="12">
      <c t="s" r="A12" s="4">
        <v>296</v>
      </c>
    </row>
    <row spans="1:15" r="13">
      <c t="s" r="A13" s="3">
        <v>296</v>
      </c>
    </row>
    <row spans="1:15" r="14">
      <c t="s" r="A14" s="4">
        <v>100</v>
      </c>
      <c t="n" r="M14" s="9">
        <v>46.6</v>
      </c>
    </row>
    <row spans="1:15" r="15">
      <c t="s" r="A15" s="4">
        <v>87</v>
      </c>
      <c t="n" r="K15" s="9">
        <v>15.1</v>
      </c>
      <c t="n" r="L15" s="9">
        <v>205.4</v>
      </c>
      <c t="n" r="M15" s="9">
        <v>27.8</v>
      </c>
    </row>
    <row spans="1:15" r="16">
      <c t="s" r="A16" s="4">
        <v>86</v>
      </c>
      <c t="n" r="K16" s="9">
        <v>40.7</v>
      </c>
      <c t="n" r="L16" s="9">
        <v>40.9</v>
      </c>
      <c t="n" r="M16" s="9">
        <v>46.7</v>
      </c>
    </row>
    <row spans="1:15" r="17">
      <c t="s" r="A17" s="4">
        <v>2316</v>
      </c>
      <c t="n" r="K17" s="9">
        <v>98.8</v>
      </c>
      <c t="n" r="L17" s="9">
        <v>258.6</v>
      </c>
      <c t="n" r="M17" s="9">
        <v>146.5</v>
      </c>
    </row>
    <row spans="1:15" r="18">
      <c t="s" r="A18" s="4">
        <v>91</v>
      </c>
      <c t="n" r="K18" s="9">
        <v>422.7</v>
      </c>
      <c t="n" r="L18" s="9">
        <v>344.6</v>
      </c>
      <c t="n" r="M18" s="9">
        <v>497.3</v>
      </c>
    </row>
    <row spans="1:15" r="19">
      <c t="s" r="A19" s="4">
        <v>88</v>
      </c>
      <c t="n" r="K19" s="9">
        <v>-21.3</v>
      </c>
      <c t="n" r="L19" s="9">
        <v>-62.4</v>
      </c>
      <c t="n" r="M19" s="9">
        <v>27.6</v>
      </c>
    </row>
    <row spans="1:15" r="20">
      <c t="s" r="A20" s="4">
        <v>101</v>
      </c>
      <c t="n" r="K20" s="9">
        <v>80.59999999999999</v>
      </c>
      <c t="n" r="L20" s="9">
        <v>260.2</v>
      </c>
      <c t="n" r="M20" s="9">
        <v>99.90000000000001</v>
      </c>
    </row>
    <row spans="1:15" r="21">
      <c t="s" r="A21" s="4">
        <v>2317</v>
      </c>
    </row>
    <row spans="1:15" r="22">
      <c t="s" r="A22" s="3">
        <v>296</v>
      </c>
    </row>
    <row spans="1:15" r="23">
      <c t="s" r="A23" s="4">
        <v>100</v>
      </c>
      <c t="n" r="K23" s="9">
        <v>17.9</v>
      </c>
      <c t="n" r="L23" s="9">
        <v>3.2</v>
      </c>
      <c t="n" r="N23" s="9">
        <v>28.3</v>
      </c>
    </row>
    <row spans="1:15" r="24">
      <c t="s" r="A24" s="4">
        <v>101</v>
      </c>
      <c t="n" r="M24" s="9">
        <v>4.5</v>
      </c>
    </row>
    <row spans="1:15" r="25">
      <c t="s" r="A25" s="4">
        <v>658</v>
      </c>
    </row>
    <row spans="1:15" r="26">
      <c t="s" r="A26" s="3">
        <v>296</v>
      </c>
    </row>
    <row spans="1:15" r="27">
      <c t="s" r="A27" s="4">
        <v>540</v>
      </c>
      <c t="n" r="B27" s="7">
        <v>101</v>
      </c>
    </row>
    <row spans="1:15" r="28">
      <c t="s" r="A28" s="4">
        <v>2318</v>
      </c>
    </row>
    <row spans="1:15" r="29">
      <c t="s" r="A29" s="3">
        <v>296</v>
      </c>
    </row>
    <row spans="1:15" r="30">
      <c t="s" r="A30" s="4">
        <v>100</v>
      </c>
      <c t="n" r="K30" s="9">
        <v>0.3</v>
      </c>
      <c t="n" r="L30" s="9">
        <v>-18.8</v>
      </c>
      <c t="n" r="M30" s="9">
        <v>46.6</v>
      </c>
    </row>
    <row spans="1:15" r="31">
      <c t="s" r="A31" s="4">
        <v>228</v>
      </c>
    </row>
    <row spans="1:15" r="32">
      <c t="s" r="A32" s="3">
        <v>296</v>
      </c>
    </row>
    <row spans="1:15" r="33">
      <c t="s" r="A33" s="4">
        <v>87</v>
      </c>
      <c t="n" r="K33" s="6">
        <v>225</v>
      </c>
      <c t="n" r="L33" s="6">
        <v>4</v>
      </c>
      <c t="n" r="M33" s="6">
        <v>1</v>
      </c>
    </row>
    <row spans="1:15" r="34">
      <c t="s" r="A34" s="4">
        <v>86</v>
      </c>
      <c t="n" r="K34" s="6">
        <v>225</v>
      </c>
      <c t="n" r="L34" s="6">
        <v>4</v>
      </c>
      <c t="n" r="M34" s="6">
        <v>1</v>
      </c>
    </row>
    <row spans="1:15" r="35">
      <c t="s" r="A35" s="4">
        <v>2319</v>
      </c>
    </row>
    <row spans="1:15" r="36">
      <c t="s" r="A36" s="3">
        <v>296</v>
      </c>
    </row>
    <row spans="1:15" r="37">
      <c t="s" r="A37" s="4">
        <v>100</v>
      </c>
      <c t="n" r="M37" s="6">
        <v>0</v>
      </c>
    </row>
    <row spans="1:15" r="38">
      <c t="s" r="A38" s="4">
        <v>87</v>
      </c>
      <c t="n" r="K38" s="9">
        <v>15.1</v>
      </c>
      <c t="n" r="L38" s="9">
        <v>205.4</v>
      </c>
      <c t="n" r="M38" s="9">
        <v>27.8</v>
      </c>
    </row>
    <row spans="1:15" r="39">
      <c t="s" r="A39" s="4">
        <v>86</v>
      </c>
      <c t="n" r="K39" s="9">
        <v>40.7</v>
      </c>
      <c t="n" r="L39" s="9">
        <v>40.9</v>
      </c>
      <c t="n" r="M39" s="9">
        <v>46.7</v>
      </c>
    </row>
    <row spans="1:15" r="40">
      <c t="s" r="A40" s="4">
        <v>52</v>
      </c>
      <c t="n" r="C40" s="9">
        <v>1644.4</v>
      </c>
      <c t="n" r="G40" s="9">
        <v>1809.8</v>
      </c>
      <c t="n" r="K40" s="9">
        <v>1644.4</v>
      </c>
      <c t="n" r="L40" s="9">
        <v>1809.8</v>
      </c>
      <c t="n" r="N40" s="9">
        <v>1644.4</v>
      </c>
    </row>
    <row spans="1:15" r="41">
      <c t="s" r="A41" s="4">
        <v>2316</v>
      </c>
      <c t="n" r="K41" s="9">
        <v>81.09999999999999</v>
      </c>
      <c t="n" r="L41" s="6">
        <v>262</v>
      </c>
      <c t="n" r="M41" s="6">
        <v>142</v>
      </c>
    </row>
    <row spans="1:15" r="42">
      <c t="s" r="A42" s="4">
        <v>91</v>
      </c>
      <c t="n" r="K42" s="9">
        <v>422.7</v>
      </c>
      <c t="n" r="L42" s="9">
        <v>345.3</v>
      </c>
      <c t="n" r="M42" s="9">
        <v>418.4</v>
      </c>
    </row>
    <row spans="1:15" r="43">
      <c t="s" r="A43" s="4">
        <v>88</v>
      </c>
      <c t="n" r="K43" s="9">
        <v>-20.6</v>
      </c>
      <c t="n" r="L43" s="9">
        <v>-62.4</v>
      </c>
      <c t="n" r="M43" s="9">
        <v>16.8</v>
      </c>
    </row>
    <row spans="1:15" r="44">
      <c t="s" r="A44" s="4">
        <v>101</v>
      </c>
      <c t="n" r="K44" s="9">
        <v>81.09999999999999</v>
      </c>
      <c t="n" r="L44" s="6">
        <v>262</v>
      </c>
      <c t="n" r="M44" s="7">
        <v>142</v>
      </c>
    </row>
    <row spans="1:15" r="45">
      <c t="s" r="A45" s="4">
        <v>39</v>
      </c>
      <c t="n" r="C45" s="8">
        <v>10.2</v>
      </c>
      <c t="n" r="G45" s="9">
        <v>11.4</v>
      </c>
      <c t="n" r="K45" s="8">
        <v>10.2</v>
      </c>
      <c t="n" r="L45" s="9">
        <v>11.4</v>
      </c>
      <c t="n" r="N45" s="8">
        <v>10.2</v>
      </c>
    </row>
    <row spans="1:15" r="46">
      <c t="s" r="A46" s="4">
        <v>2320</v>
      </c>
    </row>
    <row spans="1:15" r="47">
      <c t="s" r="A47" s="3">
        <v>296</v>
      </c>
    </row>
    <row spans="1:15" r="48">
      <c t="s" r="A48" s="4">
        <v>100</v>
      </c>
      <c t="n" r="L48" s="6">
        <v>14</v>
      </c>
    </row>
    <row spans="1:15" r="49">
      <c t="s" r="A49" s="4">
        <v>1136</v>
      </c>
    </row>
    <row spans="1:15" r="50">
      <c t="s" r="A50" s="3">
        <v>296</v>
      </c>
    </row>
    <row spans="1:15" r="51">
      <c t="s" r="A51" s="4">
        <v>1382</v>
      </c>
      <c t="s" r="K51" s="4">
        <v>1383</v>
      </c>
    </row>
    <row spans="1:15" r="52">
      <c t="s" r="A52" s="4">
        <v>2321</v>
      </c>
    </row>
    <row spans="1:15" r="53">
      <c t="s" r="A53" s="3">
        <v>296</v>
      </c>
    </row>
    <row spans="1:15" r="54">
      <c t="s" r="A54" s="4">
        <v>1382</v>
      </c>
      <c t="s" r="B54" s="4">
        <v>1383</v>
      </c>
    </row>
    <row spans="1:15" r="55">
      <c t="s" r="A55" s="4">
        <v>662</v>
      </c>
    </row>
    <row spans="1:15" r="56">
      <c t="s" r="A56" s="3">
        <v>296</v>
      </c>
    </row>
    <row spans="1:15" r="57">
      <c t="s" r="A57" s="4">
        <v>540</v>
      </c>
      <c t="n" r="B57" s="8">
        <v>64.90000000000001</v>
      </c>
    </row>
    <row spans="1:15" r="58">
      <c t="s" r="A58" s="4">
        <v>2322</v>
      </c>
    </row>
    <row spans="1:15" r="59">
      <c t="s" r="A59" s="3">
        <v>296</v>
      </c>
    </row>
    <row spans="1:15" r="60">
      <c t="s" r="A60" s="4">
        <v>100</v>
      </c>
      <c t="n" r="G60" s="9">
        <v>36.1</v>
      </c>
    </row>
    <row spans="1:15" r="61">
      <c t="s" r="A61" s="4">
        <v>100</v>
      </c>
      <c t="n" r="B61" s="9">
        <v>36.1</v>
      </c>
    </row>
    <row spans="1:15" r="62">
      <c t="s" r="A62" s="4">
        <v>2323</v>
      </c>
      <c t="n" r="B62" s="9">
        <v>23.5</v>
      </c>
    </row>
    <row spans="1:15" r="63">
      <c t="s" r="A63" s="4">
        <v>1493</v>
      </c>
      <c t="s" r="C63" s="4">
        <v>1862</v>
      </c>
      <c t="s" r="K63" s="4">
        <v>1862</v>
      </c>
      <c t="s" r="N63" s="4">
        <v>1862</v>
      </c>
    </row>
    <row spans="1:15" r="64">
      <c t="s" r="A64" s="4">
        <v>1382</v>
      </c>
      <c t="s" r="K64" s="4">
        <v>1944</v>
      </c>
    </row>
    <row spans="1:15" r="65">
      <c t="s" r="A65" s="4">
        <v>2324</v>
      </c>
    </row>
    <row spans="1:15" r="66">
      <c t="s" r="A66" s="3">
        <v>296</v>
      </c>
    </row>
    <row spans="1:15" r="67">
      <c t="s" r="A67" s="4">
        <v>87</v>
      </c>
      <c t="n" r="K67" s="8">
        <v>218.5</v>
      </c>
    </row>
    <row spans="1:15" r="68">
      <c t="s" r="A68" s="4">
        <v>375</v>
      </c>
    </row>
    <row spans="1:15" r="69">
      <c t="s" r="A69" s="3">
        <v>296</v>
      </c>
    </row>
    <row spans="1:15" r="70">
      <c t="s" r="A70" s="4">
        <v>100</v>
      </c>
      <c t="n" r="B70" s="9">
        <v>-36.1</v>
      </c>
      <c t="n" r="K70" s="9">
        <v>-49.5</v>
      </c>
      <c t="n" r="L70" s="9">
        <v>-35.9</v>
      </c>
    </row>
    <row spans="1:15" r="71">
      <c t="s" r="A71" s="4">
        <v>2325</v>
      </c>
    </row>
    <row spans="1:15" r="72">
      <c t="s" r="A72" s="3">
        <v>296</v>
      </c>
    </row>
    <row spans="1:15" r="73">
      <c t="s" r="A73" s="4">
        <v>540</v>
      </c>
      <c t="n" r="B73" s="6">
        <v>101</v>
      </c>
    </row>
    <row spans="1:15" r="74">
      <c t="s" r="A74" s="4">
        <v>1405</v>
      </c>
    </row>
    <row spans="1:15" r="75">
      <c t="s" r="A75" s="3">
        <v>296</v>
      </c>
    </row>
    <row spans="1:15" r="76">
      <c t="s" r="A76" s="4">
        <v>540</v>
      </c>
      <c t="n" r="B76" s="6">
        <v>101</v>
      </c>
      <c t="n" r="C76" s="7">
        <v>101</v>
      </c>
      <c t="n" r="G76" s="6">
        <v>101</v>
      </c>
      <c t="n" r="K76" s="6">
        <v>101</v>
      </c>
      <c t="n" r="L76" s="6">
        <v>101</v>
      </c>
      <c t="n" r="N76" s="7">
        <v>101</v>
      </c>
    </row>
    <row spans="1:15" r="77">
      <c t="s" r="A77" s="4">
        <v>2326</v>
      </c>
    </row>
    <row spans="1:15" r="78">
      <c t="s" r="A78" s="3">
        <v>296</v>
      </c>
    </row>
    <row spans="1:15" r="79">
      <c t="s" r="A79" s="4">
        <v>540</v>
      </c>
      <c t="n" r="B79" s="9">
        <v>64.90000000000001</v>
      </c>
    </row>
    <row spans="1:15" r="80">
      <c t="s" r="A80" s="4">
        <v>1404</v>
      </c>
    </row>
    <row spans="1:15" r="81">
      <c t="s" r="A81" s="3">
        <v>296</v>
      </c>
    </row>
    <row spans="1:15" r="82">
      <c t="s" r="A82" s="4">
        <v>540</v>
      </c>
      <c t="n" r="B82" s="8">
        <v>64.90000000000001</v>
      </c>
      <c t="n" r="C82" s="8">
        <v>51.5</v>
      </c>
      <c t="n" r="G82" s="8">
        <v>65.09999999999999</v>
      </c>
      <c t="n" r="K82" s="8">
        <v>51.5</v>
      </c>
      <c t="n" r="L82" s="8">
        <v>65.09999999999999</v>
      </c>
      <c t="n" r="N82" s="8">
        <v>51.5</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27</v>
      </c>
      <c t="s" r="B1" s="2">
        <v>2</v>
      </c>
      <c t="s" r="C1" s="2">
        <v>30</v>
      </c>
      <c t="s" r="D1" s="2">
        <v>83</v>
      </c>
      <c t="s" r="E1" s="2">
        <v>531</v>
      </c>
    </row>
    <row spans="1:5" r="2">
      <c t="s" r="A2" s="3">
        <v>297</v>
      </c>
    </row>
    <row spans="1:5" r="3">
      <c t="s" r="A3" s="4">
        <v>43</v>
      </c>
      <c t="n" r="B3" s="8">
        <v>112.8</v>
      </c>
      <c t="n" r="C3" s="8">
        <v>114.6</v>
      </c>
    </row>
    <row spans="1:5" r="4">
      <c t="s" r="A4" s="3">
        <v>49</v>
      </c>
    </row>
    <row spans="1:5" r="5">
      <c t="s" r="A5" s="4">
        <v>32</v>
      </c>
      <c t="n" r="B5" s="9">
        <v>2639.7</v>
      </c>
      <c t="n" r="C5" s="6">
        <v>2422</v>
      </c>
    </row>
    <row spans="1:5" r="6">
      <c t="s" r="A6" s="4">
        <v>33</v>
      </c>
      <c t="n" r="B6" s="9">
        <v>211.3</v>
      </c>
      <c t="n" r="C6" s="9">
        <v>376.8</v>
      </c>
    </row>
    <row spans="1:5" r="7">
      <c t="s" r="A7" s="4">
        <v>34</v>
      </c>
      <c t="n" r="B7" s="9">
        <v>1113.9</v>
      </c>
      <c t="n" r="C7" s="9">
        <v>611.7</v>
      </c>
    </row>
    <row spans="1:5" r="8">
      <c t="s" r="A8" s="4">
        <v>35</v>
      </c>
      <c t="n" r="B8" s="9">
        <v>315.8</v>
      </c>
      <c t="n" r="C8" s="9">
        <v>331.9</v>
      </c>
    </row>
    <row spans="1:5" r="9">
      <c t="s" r="A9" s="4">
        <v>36</v>
      </c>
      <c t="n" r="B9" s="9">
        <v>4280.7</v>
      </c>
      <c t="n" r="C9" s="9">
        <v>3742.4</v>
      </c>
    </row>
    <row spans="1:5" r="10">
      <c t="s" r="A10" s="4">
        <v>40</v>
      </c>
      <c t="n" r="B10" s="9">
        <v>223.3</v>
      </c>
      <c t="n" r="C10" s="9">
        <v>241.1</v>
      </c>
    </row>
    <row spans="1:5" r="11">
      <c t="s" r="A11" s="4">
        <v>44</v>
      </c>
      <c t="n" r="B11" s="9">
        <v>29.5</v>
      </c>
      <c t="n" r="C11" s="9">
        <v>17.8</v>
      </c>
    </row>
    <row spans="1:5" r="12">
      <c t="s" r="A12" s="4">
        <v>46</v>
      </c>
      <c t="n" r="B12" s="9">
        <v>41.9</v>
      </c>
      <c t="n" r="C12" s="9">
        <v>37.8</v>
      </c>
    </row>
    <row spans="1:5" r="13">
      <c t="s" r="A13" s="4">
        <v>47</v>
      </c>
      <c t="n" r="B13" s="9">
        <v>375.7</v>
      </c>
      <c t="n" r="C13" s="9">
        <v>351.2</v>
      </c>
    </row>
    <row spans="1:5" r="14">
      <c t="s" r="A14" s="4">
        <v>48</v>
      </c>
      <c t="n" r="B14" s="9">
        <v>318.7</v>
      </c>
      <c t="n" r="C14" s="9">
        <v>348.7</v>
      </c>
    </row>
    <row spans="1:5" r="15">
      <c t="s" r="A15" s="4">
        <v>49</v>
      </c>
      <c t="n" r="B15" s="6">
        <v>4407</v>
      </c>
      <c t="n" r="C15" s="9">
        <v>4630.6</v>
      </c>
    </row>
    <row spans="1:5" r="16">
      <c t="s" r="A16" s="4">
        <v>42</v>
      </c>
      <c t="n" r="B16" s="9">
        <v>107.6</v>
      </c>
      <c t="n" r="C16" s="9">
        <v>107.2</v>
      </c>
    </row>
    <row spans="1:5" r="17">
      <c t="s" r="A17" s="4">
        <v>225</v>
      </c>
      <c t="n" r="B17" s="9">
        <v>179.3</v>
      </c>
      <c t="n" r="C17" s="9">
        <v>261.7</v>
      </c>
    </row>
    <row spans="1:5" r="18">
      <c t="s" r="A18" s="3">
        <v>61</v>
      </c>
    </row>
    <row spans="1:5" r="19">
      <c t="s" r="A19" s="4">
        <v>52</v>
      </c>
      <c t="n" r="B19" s="9">
        <v>1395.8</v>
      </c>
      <c t="n" r="C19" s="6">
        <v>1350</v>
      </c>
      <c t="n" r="D19" s="8">
        <v>1054.3</v>
      </c>
      <c t="n" r="E19" s="7">
        <v>1000</v>
      </c>
    </row>
    <row spans="1:5" r="20">
      <c t="s" r="A20" s="4">
        <v>53</v>
      </c>
      <c t="n" r="B20" s="9">
        <v>612.6</v>
      </c>
      <c t="n" r="C20" s="9">
        <v>616.7</v>
      </c>
    </row>
    <row spans="1:5" r="21">
      <c t="s" r="A21" s="4">
        <v>54</v>
      </c>
      <c t="n" r="B21" s="9">
        <v>442.4</v>
      </c>
      <c t="n" r="C21" s="9">
        <v>343.1</v>
      </c>
    </row>
    <row spans="1:5" r="22">
      <c t="s" r="A22" s="4">
        <v>55</v>
      </c>
      <c t="n" r="B22" s="6">
        <v>7</v>
      </c>
      <c t="n" r="C22" s="6">
        <v>0</v>
      </c>
    </row>
    <row spans="1:5" r="23">
      <c t="s" r="A23" s="4">
        <v>56</v>
      </c>
      <c t="n" r="B23" s="9">
        <v>141.7</v>
      </c>
      <c t="n" r="C23" s="9">
        <v>108.1</v>
      </c>
    </row>
    <row spans="1:5" r="24">
      <c t="s" r="A24" s="4">
        <v>57</v>
      </c>
      <c t="n" r="B24" s="9">
        <v>30.5</v>
      </c>
      <c t="n" r="C24" s="9">
        <v>34.2</v>
      </c>
    </row>
    <row spans="1:5" r="25">
      <c t="s" r="A25" s="4">
        <v>58</v>
      </c>
      <c t="n" r="B25" s="9">
        <v>137.8</v>
      </c>
      <c t="n" r="C25" s="6">
        <v>81</v>
      </c>
    </row>
    <row spans="1:5" r="26">
      <c t="s" r="A26" s="4">
        <v>59</v>
      </c>
      <c t="n" r="B26" s="6">
        <v>0</v>
      </c>
      <c t="n" r="C26" s="9">
        <v>0.5</v>
      </c>
    </row>
    <row spans="1:5" r="27">
      <c t="s" r="A27" s="4">
        <v>60</v>
      </c>
      <c t="n" r="B27" s="9">
        <v>264.7</v>
      </c>
      <c t="n" r="C27" s="9">
        <v>278.4</v>
      </c>
    </row>
    <row spans="1:5" r="28">
      <c t="s" r="A28" s="4">
        <v>61</v>
      </c>
      <c t="n" r="B28" s="6">
        <v>2884</v>
      </c>
      <c t="n" r="C28" s="9">
        <v>3105.3</v>
      </c>
    </row>
    <row spans="1:5" r="29">
      <c t="s" r="A29" s="4">
        <v>38</v>
      </c>
      <c t="n" r="B29" s="9">
        <v>186.5</v>
      </c>
      <c t="n" r="C29" s="9">
        <v>161.7</v>
      </c>
    </row>
    <row spans="1:5" r="30">
      <c t="s" r="A30" s="4">
        <v>39</v>
      </c>
      <c t="n" r="B30" s="9">
        <v>7.5</v>
      </c>
      <c t="n" r="C30" s="9">
        <v>12.2</v>
      </c>
    </row>
    <row spans="1:5" r="31">
      <c t="s" r="A31" s="4">
        <v>228</v>
      </c>
    </row>
    <row spans="1:5" r="32">
      <c t="s" r="A32" s="3">
        <v>49</v>
      </c>
    </row>
    <row spans="1:5" r="33">
      <c t="s" r="A33" s="4">
        <v>36</v>
      </c>
      <c t="n" r="B33" s="9">
        <v>686.2</v>
      </c>
    </row>
    <row spans="1:5" r="34">
      <c t="s" r="A34" s="4">
        <v>225</v>
      </c>
      <c t="n" r="B34" s="9">
        <v>143.9</v>
      </c>
      <c t="n" r="C34" s="9">
        <v>111.5</v>
      </c>
      <c t="n" r="D34" s="8">
        <v>93.2</v>
      </c>
      <c t="n" r="E34" s="8">
        <v>93.7</v>
      </c>
    </row>
    <row spans="1:5" r="35">
      <c t="s" r="A35" s="4">
        <v>2319</v>
      </c>
    </row>
    <row spans="1:5" r="36">
      <c t="s" r="A36" s="3">
        <v>297</v>
      </c>
    </row>
    <row spans="1:5" r="37">
      <c t="s" r="A37" s="4">
        <v>43</v>
      </c>
      <c t="n" r="B37" s="9">
        <v>303.1</v>
      </c>
      <c t="n" r="C37" s="9">
        <v>341.5</v>
      </c>
    </row>
    <row spans="1:5" r="38">
      <c t="s" r="A38" s="3">
        <v>49</v>
      </c>
    </row>
    <row spans="1:5" r="39">
      <c t="s" r="A39" s="4">
        <v>32</v>
      </c>
      <c t="n" r="B39" s="6">
        <v>2374</v>
      </c>
      <c t="n" r="C39" s="9">
        <v>2362.3</v>
      </c>
    </row>
    <row spans="1:5" r="40">
      <c t="s" r="A40" s="4">
        <v>33</v>
      </c>
      <c t="n" r="B40" s="6">
        <v>352</v>
      </c>
      <c t="n" r="C40" s="9">
        <v>494.9</v>
      </c>
    </row>
    <row spans="1:5" r="41">
      <c t="s" r="A41" s="4">
        <v>34</v>
      </c>
      <c t="n" r="B41" s="9">
        <v>174.4</v>
      </c>
      <c t="n" r="C41" s="9">
        <v>189.9</v>
      </c>
    </row>
    <row spans="1:5" r="42">
      <c t="s" r="A42" s="4">
        <v>35</v>
      </c>
      <c t="n" r="B42" s="9">
        <v>72.2</v>
      </c>
      <c t="n" r="C42" s="9">
        <v>95.59999999999999</v>
      </c>
    </row>
    <row spans="1:5" r="43">
      <c t="s" r="A43" s="4">
        <v>36</v>
      </c>
      <c t="n" r="B43" s="9">
        <v>2972.6</v>
      </c>
      <c t="n" r="C43" s="9">
        <v>3142.7</v>
      </c>
    </row>
    <row spans="1:5" r="44">
      <c t="s" r="A44" s="4">
        <v>40</v>
      </c>
      <c t="n" r="B44" s="9">
        <v>323.6</v>
      </c>
      <c t="n" r="C44" s="9">
        <v>306.6</v>
      </c>
    </row>
    <row spans="1:5" r="45">
      <c t="s" r="A45" s="4">
        <v>44</v>
      </c>
      <c t="n" r="B45" s="9">
        <v>87.7</v>
      </c>
      <c t="n" r="C45" s="9">
        <v>76.2</v>
      </c>
    </row>
    <row spans="1:5" r="46">
      <c t="s" r="A46" s="4">
        <v>46</v>
      </c>
      <c t="n" r="B46" s="6">
        <v>29</v>
      </c>
      <c t="n" r="C46" s="9">
        <v>18.7</v>
      </c>
    </row>
    <row spans="1:5" r="47">
      <c t="s" r="A47" s="4">
        <v>47</v>
      </c>
      <c t="n" r="B47" s="9">
        <v>10.2</v>
      </c>
      <c t="n" r="C47" s="9">
        <v>15.2</v>
      </c>
    </row>
    <row spans="1:5" r="48">
      <c t="s" r="A48" s="4">
        <v>48</v>
      </c>
      <c t="n" r="B48" s="6">
        <v>169</v>
      </c>
      <c t="n" r="C48" s="9">
        <v>156.6</v>
      </c>
    </row>
    <row spans="1:5" r="49">
      <c t="s" r="A49" s="4">
        <v>49</v>
      </c>
      <c t="n" r="B49" s="6">
        <v>4407</v>
      </c>
      <c t="n" r="C49" s="9">
        <v>4630.6</v>
      </c>
    </row>
    <row spans="1:5" r="50">
      <c t="s" r="A50" s="4">
        <v>42</v>
      </c>
      <c t="n" r="B50" s="9">
        <v>74.59999999999999</v>
      </c>
      <c t="n" r="C50" s="9">
        <v>69.90000000000001</v>
      </c>
    </row>
    <row spans="1:5" r="51">
      <c t="s" r="A51" s="4">
        <v>225</v>
      </c>
      <c t="n" r="B51" s="9">
        <v>143.9</v>
      </c>
      <c t="n" r="C51" s="9">
        <v>111.5</v>
      </c>
    </row>
    <row spans="1:5" r="52">
      <c t="s" r="A52" s="3">
        <v>61</v>
      </c>
    </row>
    <row spans="1:5" r="53">
      <c t="s" r="A53" s="4">
        <v>52</v>
      </c>
      <c t="n" r="B53" s="9">
        <v>1644.4</v>
      </c>
      <c t="n" r="C53" s="9">
        <v>1809.8</v>
      </c>
    </row>
    <row spans="1:5" r="54">
      <c t="s" r="A54" s="4">
        <v>53</v>
      </c>
      <c t="n" r="B54" s="9">
        <v>342.2</v>
      </c>
      <c t="n" r="C54" s="9">
        <v>338.6</v>
      </c>
    </row>
    <row spans="1:5" r="55">
      <c t="s" r="A55" s="4">
        <v>54</v>
      </c>
      <c t="n" r="B55" s="9">
        <v>403.5</v>
      </c>
      <c t="n" r="C55" s="9">
        <v>403.5</v>
      </c>
    </row>
    <row spans="1:5" r="56">
      <c t="s" r="A56" s="4">
        <v>55</v>
      </c>
      <c t="n" r="B56" s="9">
        <v>263.6</v>
      </c>
      <c t="n" r="C56" s="9">
        <v>282.8</v>
      </c>
    </row>
    <row spans="1:5" r="57">
      <c t="s" r="A57" s="4">
        <v>56</v>
      </c>
      <c t="n" r="B57" s="9">
        <v>63.2</v>
      </c>
      <c t="n" r="C57" s="9">
        <v>76.5</v>
      </c>
    </row>
    <row spans="1:5" r="58">
      <c t="s" r="A58" s="4">
        <v>57</v>
      </c>
      <c t="n" r="B58" s="9">
        <v>67.09999999999999</v>
      </c>
      <c t="n" r="C58" s="9">
        <v>71.5</v>
      </c>
    </row>
    <row spans="1:5" r="59">
      <c t="s" r="A59" s="4">
        <v>58</v>
      </c>
      <c t="n" r="B59" s="9">
        <v>52.9</v>
      </c>
      <c t="n" r="C59" s="9">
        <v>57.9</v>
      </c>
    </row>
    <row spans="1:5" r="60">
      <c t="s" r="A60" s="4">
        <v>59</v>
      </c>
      <c t="n" r="B60" s="6">
        <v>0</v>
      </c>
      <c t="n" r="C60" s="9">
        <v>2.1</v>
      </c>
    </row>
    <row spans="1:5" r="61">
      <c t="s" r="A61" s="4">
        <v>60</v>
      </c>
      <c t="n" r="B61" s="9">
        <v>47.1</v>
      </c>
      <c t="n" r="C61" s="9">
        <v>62.6</v>
      </c>
    </row>
    <row spans="1:5" r="62">
      <c t="s" r="A62" s="4">
        <v>61</v>
      </c>
      <c t="n" r="B62" s="6">
        <v>2884</v>
      </c>
      <c t="n" r="C62" s="9">
        <v>3105.3</v>
      </c>
    </row>
    <row spans="1:5" r="63">
      <c t="s" r="A63" s="4">
        <v>2328</v>
      </c>
      <c t="n" r="B63" s="6">
        <v>1523</v>
      </c>
      <c t="n" r="C63" s="9">
        <v>1525.3</v>
      </c>
    </row>
    <row spans="1:5" r="64">
      <c t="s" r="A64" s="4">
        <v>38</v>
      </c>
      <c t="n" r="B64" s="9">
        <v>283.1</v>
      </c>
      <c t="n" r="C64" s="9">
        <v>322.2</v>
      </c>
    </row>
    <row spans="1:5" r="65">
      <c t="s" r="A65" s="4">
        <v>39</v>
      </c>
      <c t="n" r="B65" s="9">
        <v>10.2</v>
      </c>
      <c t="n" r="C65" s="9">
        <v>11.4</v>
      </c>
    </row>
    <row spans="1:5" r="66">
      <c t="s" r="A66" s="4">
        <v>2318</v>
      </c>
    </row>
    <row spans="1:5" r="67">
      <c t="s" r="A67" s="3">
        <v>49</v>
      </c>
    </row>
    <row spans="1:5" r="68">
      <c t="s" r="A68" s="4">
        <v>48</v>
      </c>
      <c t="n" r="B68" s="7">
        <v>0</v>
      </c>
      <c t="n" r="C68" s="8">
        <v>58.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N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spans="1:14" r="1">
      <c t="s" r="A1" s="1">
        <v>2329</v>
      </c>
      <c t="s" r="B1" s="2">
        <v>580</v>
      </c>
      <c t="s" r="J1" s="2">
        <v>1</v>
      </c>
      <c t="s" r="M1" s="2">
        <v>2330</v>
      </c>
    </row>
    <row spans="1:14" r="2">
      <c t="s" r="B2" s="2">
        <v>2</v>
      </c>
      <c t="s" r="C2" s="2">
        <v>581</v>
      </c>
      <c t="s" r="D2" s="2">
        <v>4</v>
      </c>
      <c t="s" r="E2" s="2">
        <v>582</v>
      </c>
      <c t="s" r="F2" s="2">
        <v>30</v>
      </c>
      <c t="s" r="G2" s="2">
        <v>583</v>
      </c>
      <c t="s" r="H2" s="2">
        <v>584</v>
      </c>
      <c t="s" r="I2" s="2">
        <v>585</v>
      </c>
      <c t="s" r="J2" s="2">
        <v>2</v>
      </c>
      <c t="s" r="K2" s="2">
        <v>30</v>
      </c>
      <c t="s" r="L2" s="2">
        <v>83</v>
      </c>
      <c t="s" r="M2" s="2">
        <v>2</v>
      </c>
      <c t="s" r="N2" s="2">
        <v>531</v>
      </c>
    </row>
    <row spans="1:14" r="3">
      <c t="s" r="A3" s="3">
        <v>297</v>
      </c>
    </row>
    <row spans="1:14" r="4">
      <c t="s" r="A4" s="4">
        <v>183</v>
      </c>
      <c t="n" r="J4" s="8">
        <v>14.7</v>
      </c>
      <c t="n" r="K4" s="7">
        <v>60</v>
      </c>
      <c t="n" r="L4" s="8">
        <v>-61.5</v>
      </c>
    </row>
    <row spans="1:14" r="5">
      <c t="s" r="A5" s="4">
        <v>200</v>
      </c>
      <c t="n" r="J5" s="9">
        <v>31.3</v>
      </c>
      <c t="n" r="K5" s="9">
        <v>35.8</v>
      </c>
      <c t="n" r="L5" s="9">
        <v>148.7</v>
      </c>
    </row>
    <row spans="1:14" r="6">
      <c t="s" r="A6" s="3">
        <v>84</v>
      </c>
    </row>
    <row spans="1:14" r="7">
      <c t="s" r="A7" s="4">
        <v>85</v>
      </c>
      <c t="n" r="J7" s="9">
        <v>1188.2</v>
      </c>
      <c t="n" r="K7" s="6">
        <v>1185</v>
      </c>
      <c t="n" r="L7" s="9">
        <v>1120.9</v>
      </c>
    </row>
    <row spans="1:14" r="8">
      <c t="s" r="A8" s="4">
        <v>86</v>
      </c>
      <c t="n" r="J8" s="9">
        <v>60.8</v>
      </c>
      <c t="n" r="K8" s="9">
        <v>59.5</v>
      </c>
      <c t="n" r="L8" s="9">
        <v>59.8</v>
      </c>
    </row>
    <row spans="1:14" r="9">
      <c t="s" r="A9" s="4">
        <v>88</v>
      </c>
      <c t="n" r="J9" s="9">
        <v>334.2</v>
      </c>
      <c t="n" r="K9" s="9">
        <v>131.1</v>
      </c>
      <c t="n" r="L9" s="6">
        <v>47</v>
      </c>
    </row>
    <row spans="1:14" r="10">
      <c t="s" r="A10" s="4">
        <v>87</v>
      </c>
      <c t="n" r="J10" s="9">
        <v>225.4</v>
      </c>
      <c t="n" r="K10" s="9">
        <v>78.5</v>
      </c>
      <c t="n" r="L10" s="9">
        <v>133.9</v>
      </c>
    </row>
    <row spans="1:14" r="11">
      <c t="s" r="A11" s="4">
        <v>2209</v>
      </c>
      <c t="n" r="B11" s="8">
        <v>678.5</v>
      </c>
      <c t="n" r="C11" s="8">
        <v>334.7</v>
      </c>
      <c t="n" r="D11" s="8">
        <v>403.6</v>
      </c>
      <c t="n" r="E11" s="8">
        <v>391.8</v>
      </c>
      <c t="n" r="F11" s="8">
        <v>405.6</v>
      </c>
      <c t="n" r="G11" s="8">
        <v>323.2</v>
      </c>
      <c t="n" r="H11" s="8">
        <v>393.5</v>
      </c>
      <c t="n" r="I11" s="8">
        <v>331.8</v>
      </c>
      <c t="n" r="J11" s="9">
        <v>1808.6</v>
      </c>
      <c t="n" r="K11" s="9">
        <v>1454.1</v>
      </c>
      <c t="n" r="L11" s="9">
        <v>1361.6</v>
      </c>
    </row>
    <row spans="1:14" r="12">
      <c t="s" r="A12" s="3">
        <v>90</v>
      </c>
    </row>
    <row spans="1:14" r="13">
      <c t="s" r="A13" s="4">
        <v>91</v>
      </c>
      <c t="n" r="J13" s="9">
        <v>708.9</v>
      </c>
      <c t="n" r="K13" s="6">
        <v>824</v>
      </c>
      <c t="n" r="L13" s="9">
        <v>622.1</v>
      </c>
    </row>
    <row spans="1:14" r="14">
      <c t="s" r="A14" s="4">
        <v>92</v>
      </c>
      <c t="n" r="J14" s="9">
        <v>220.1</v>
      </c>
      <c t="n" r="K14" s="9">
        <v>206.2</v>
      </c>
      <c t="n" r="L14" s="9">
        <v>210.4</v>
      </c>
    </row>
    <row spans="1:14" r="15">
      <c t="s" r="A15" s="4">
        <v>93</v>
      </c>
      <c t="n" r="J15" s="9">
        <v>218.6</v>
      </c>
      <c t="n" r="K15" s="9">
        <v>179.6</v>
      </c>
      <c t="n" r="L15" s="9">
        <v>205.2</v>
      </c>
    </row>
    <row spans="1:14" r="16">
      <c t="s" r="A16" s="4">
        <v>95</v>
      </c>
      <c t="n" r="J16" s="9">
        <v>18.6</v>
      </c>
      <c t="n" r="K16" s="9">
        <v>15.6</v>
      </c>
      <c t="n" r="L16" s="9">
        <v>16.2</v>
      </c>
    </row>
    <row spans="1:14" r="17">
      <c t="s" r="A17" s="4">
        <v>94</v>
      </c>
      <c t="n" r="J17" s="9">
        <v>487.5</v>
      </c>
      <c t="n" r="K17" s="9">
        <v>257.7</v>
      </c>
      <c t="n" r="L17" s="9">
        <v>149.1</v>
      </c>
    </row>
    <row spans="1:14" r="18">
      <c t="s" r="A18" s="4">
        <v>96</v>
      </c>
      <c t="n" r="B18" s="9">
        <v>420.4</v>
      </c>
      <c t="n" r="C18" s="9">
        <v>429.3</v>
      </c>
      <c t="n" r="D18" s="9">
        <v>412.7</v>
      </c>
      <c t="n" r="E18" s="9">
        <v>391.3</v>
      </c>
      <c t="n" r="F18" s="9">
        <v>471.3</v>
      </c>
      <c t="n" r="G18" s="9">
        <v>358.7</v>
      </c>
      <c t="n" r="H18" s="9">
        <v>359.9</v>
      </c>
      <c t="n" r="I18" s="9">
        <v>293.2</v>
      </c>
      <c t="n" r="J18" s="9">
        <v>1653.7</v>
      </c>
      <c t="n" r="K18" s="9">
        <v>1483.1</v>
      </c>
      <c t="n" r="L18" s="6">
        <v>1203</v>
      </c>
    </row>
    <row spans="1:14" r="19">
      <c t="s" r="A19" s="4">
        <v>101</v>
      </c>
      <c t="n" r="B19" s="9">
        <v>7.3</v>
      </c>
      <c t="n" r="C19" s="8">
        <v>14.2</v>
      </c>
      <c t="n" r="D19" s="8">
        <v>3.5</v>
      </c>
      <c t="n" r="E19" s="8">
        <v>73.8</v>
      </c>
      <c t="n" r="F19" s="9">
        <v>82.09999999999999</v>
      </c>
      <c t="n" r="G19" s="8">
        <v>63.9</v>
      </c>
      <c t="n" r="H19" s="8">
        <v>61.1</v>
      </c>
      <c t="n" r="I19" s="8">
        <v>51.5</v>
      </c>
      <c t="n" r="J19" s="9">
        <v>80.59999999999999</v>
      </c>
      <c t="n" r="K19" s="9">
        <v>260.2</v>
      </c>
      <c t="n" r="L19" s="9">
        <v>99.90000000000001</v>
      </c>
    </row>
    <row spans="1:14" r="20">
      <c t="s" r="A20" s="4">
        <v>100</v>
      </c>
      <c t="n" r="J20" s="9">
        <v>18.2</v>
      </c>
      <c t="n" r="K20" s="9">
        <v>-1.6</v>
      </c>
      <c t="n" r="L20" s="9">
        <v>46.6</v>
      </c>
    </row>
    <row spans="1:14" r="21">
      <c t="s" r="A21" s="4">
        <v>109</v>
      </c>
      <c t="n" r="J21" s="9">
        <v>-65.8</v>
      </c>
      <c t="n" r="K21" s="9">
        <v>-168.5</v>
      </c>
      <c t="n" r="L21" s="9">
        <v>2.7</v>
      </c>
    </row>
    <row spans="1:14" r="22">
      <c t="s" r="A22" s="4">
        <v>2210</v>
      </c>
      <c t="n" r="J22" s="9">
        <v>197.2</v>
      </c>
      <c t="n" r="K22" s="9">
        <v>207.3</v>
      </c>
      <c t="n" r="L22" s="6">
        <v>247</v>
      </c>
    </row>
    <row spans="1:14" r="23">
      <c t="s" r="A23" s="4">
        <v>217</v>
      </c>
      <c t="n" r="J23" s="9">
        <v>-9.1</v>
      </c>
      <c t="n" r="K23" s="9">
        <v>-63.2</v>
      </c>
      <c t="n" r="L23" s="9">
        <v>-87.5</v>
      </c>
    </row>
    <row spans="1:14" r="24">
      <c t="s" r="A24" s="4">
        <v>2331</v>
      </c>
      <c t="n" r="B24" s="9">
        <v>173.5</v>
      </c>
      <c t="n" r="F24" s="6">
        <v>238</v>
      </c>
      <c t="n" r="J24" s="9">
        <v>173.5</v>
      </c>
      <c t="n" r="K24" s="6">
        <v>238</v>
      </c>
      <c t="n" r="L24" s="9">
        <v>233.5</v>
      </c>
      <c t="n" r="M24" s="8">
        <v>173.5</v>
      </c>
      <c t="n" r="N24" s="8">
        <v>118.9</v>
      </c>
    </row>
    <row spans="1:14" r="25">
      <c t="s" r="A25" s="4">
        <v>296</v>
      </c>
    </row>
    <row spans="1:14" r="26">
      <c t="s" r="A26" s="3">
        <v>297</v>
      </c>
    </row>
    <row spans="1:14" r="27">
      <c t="s" r="A27" s="4">
        <v>183</v>
      </c>
      <c t="n" r="J27" s="9">
        <v>14.7</v>
      </c>
      <c t="n" r="K27" s="6">
        <v>60</v>
      </c>
      <c t="n" r="L27" s="9">
        <v>-61.5</v>
      </c>
    </row>
    <row spans="1:14" r="28">
      <c t="s" r="A28" s="4">
        <v>200</v>
      </c>
      <c t="n" r="J28" s="9">
        <v>31.3</v>
      </c>
      <c t="n" r="K28" s="9">
        <v>35.8</v>
      </c>
      <c t="n" r="L28" s="9">
        <v>148.7</v>
      </c>
    </row>
    <row spans="1:14" r="29">
      <c t="s" r="A29" s="3">
        <v>84</v>
      </c>
    </row>
    <row spans="1:14" r="30">
      <c t="s" r="A30" s="4">
        <v>85</v>
      </c>
      <c t="n" r="J30" s="6">
        <v>847</v>
      </c>
      <c t="n" r="K30" s="6">
        <v>874</v>
      </c>
      <c t="n" r="L30" s="9">
        <v>867.2</v>
      </c>
    </row>
    <row spans="1:14" r="31">
      <c t="s" r="A31" s="4">
        <v>86</v>
      </c>
      <c t="n" r="J31" s="9">
        <v>40.7</v>
      </c>
      <c t="n" r="K31" s="9">
        <v>40.9</v>
      </c>
      <c t="n" r="L31" s="9">
        <v>46.7</v>
      </c>
    </row>
    <row spans="1:14" r="32">
      <c t="s" r="A32" s="4">
        <v>88</v>
      </c>
      <c t="n" r="J32" s="9">
        <v>-21.3</v>
      </c>
      <c t="n" r="K32" s="9">
        <v>-62.4</v>
      </c>
      <c t="n" r="L32" s="9">
        <v>27.6</v>
      </c>
    </row>
    <row spans="1:14" r="33">
      <c t="s" r="A33" s="4">
        <v>87</v>
      </c>
      <c t="n" r="J33" s="9">
        <v>15.1</v>
      </c>
      <c t="n" r="K33" s="9">
        <v>205.4</v>
      </c>
      <c t="n" r="L33" s="9">
        <v>27.8</v>
      </c>
    </row>
    <row spans="1:14" r="34">
      <c t="s" r="A34" s="4">
        <v>2209</v>
      </c>
      <c t="n" r="J34" s="9">
        <v>881.5</v>
      </c>
      <c t="n" r="K34" s="9">
        <v>1057.9</v>
      </c>
      <c t="n" r="L34" s="9">
        <v>969.3</v>
      </c>
    </row>
    <row spans="1:14" r="35">
      <c t="s" r="A35" s="3">
        <v>90</v>
      </c>
    </row>
    <row spans="1:14" r="36">
      <c t="s" r="A36" s="4">
        <v>91</v>
      </c>
      <c t="n" r="J36" s="9">
        <v>422.7</v>
      </c>
      <c t="n" r="K36" s="9">
        <v>344.6</v>
      </c>
      <c t="n" r="L36" s="9">
        <v>497.3</v>
      </c>
    </row>
    <row spans="1:14" r="37">
      <c t="s" r="A37" s="4">
        <v>92</v>
      </c>
      <c t="n" r="J37" s="9">
        <v>189.8</v>
      </c>
      <c t="n" r="K37" s="9">
        <v>193.7</v>
      </c>
      <c t="n" r="L37" s="9">
        <v>166.5</v>
      </c>
    </row>
    <row spans="1:14" r="38">
      <c t="s" r="A38" s="4">
        <v>93</v>
      </c>
      <c t="n" r="J38" s="9">
        <v>107.9</v>
      </c>
      <c t="n" r="K38" s="9">
        <v>133.2</v>
      </c>
      <c t="n" r="L38" s="9">
        <v>125.9</v>
      </c>
    </row>
    <row spans="1:14" r="39">
      <c t="s" r="A39" s="4">
        <v>95</v>
      </c>
      <c t="n" r="J39" s="9">
        <v>26.6</v>
      </c>
      <c t="n" r="K39" s="9">
        <v>26.3</v>
      </c>
      <c t="n" r="L39" s="9">
        <v>26.3</v>
      </c>
    </row>
    <row spans="1:14" r="40">
      <c t="s" r="A40" s="4">
        <v>94</v>
      </c>
      <c t="n" r="J40" s="6">
        <v>27</v>
      </c>
      <c t="n" r="K40" s="9">
        <v>30.5</v>
      </c>
      <c t="n" r="L40" s="9">
        <v>32.2</v>
      </c>
    </row>
    <row spans="1:14" r="41">
      <c t="s" r="A41" s="4">
        <v>96</v>
      </c>
      <c t="n" r="J41" s="6">
        <v>774</v>
      </c>
      <c t="n" r="K41" s="9">
        <v>728.3</v>
      </c>
      <c t="n" r="L41" s="9">
        <v>848.2</v>
      </c>
    </row>
    <row spans="1:14" r="42">
      <c t="s" r="A42" s="4">
        <v>2332</v>
      </c>
      <c t="n" r="J42" s="9">
        <v>107.5</v>
      </c>
      <c t="n" r="K42" s="9">
        <v>329.6</v>
      </c>
      <c t="n" r="L42" s="9">
        <v>121.1</v>
      </c>
    </row>
    <row spans="1:14" r="43">
      <c t="s" r="A43" s="4">
        <v>2333</v>
      </c>
      <c t="n" r="J43" s="9">
        <v>-26.9</v>
      </c>
      <c t="n" r="K43" s="9">
        <v>-69.40000000000001</v>
      </c>
      <c t="n" r="L43" s="9">
        <v>-21.2</v>
      </c>
    </row>
    <row spans="1:14" r="44">
      <c t="s" r="A44" s="4">
        <v>101</v>
      </c>
      <c t="n" r="J44" s="9">
        <v>80.59999999999999</v>
      </c>
      <c t="n" r="K44" s="9">
        <v>260.2</v>
      </c>
      <c t="n" r="L44" s="9">
        <v>99.90000000000001</v>
      </c>
    </row>
    <row spans="1:14" r="45">
      <c t="s" r="A45" s="4">
        <v>100</v>
      </c>
      <c t="n" r="L45" s="9">
        <v>46.6</v>
      </c>
    </row>
    <row spans="1:14" r="46">
      <c t="s" r="A46" s="4">
        <v>2316</v>
      </c>
      <c t="n" r="J46" s="9">
        <v>98.8</v>
      </c>
      <c t="n" r="K46" s="9">
        <v>258.6</v>
      </c>
      <c t="n" r="L46" s="9">
        <v>146.5</v>
      </c>
    </row>
    <row spans="1:14" r="47">
      <c t="s" r="A47" s="4">
        <v>109</v>
      </c>
      <c t="n" r="K47" s="9">
        <v>-169.5</v>
      </c>
      <c t="n" r="L47" s="9">
        <v>6.1</v>
      </c>
    </row>
    <row spans="1:14" r="48">
      <c t="s" r="A48" s="4">
        <v>2210</v>
      </c>
      <c t="n" r="J48" s="9">
        <v>33.8</v>
      </c>
      <c t="n" r="K48" s="9">
        <v>89.09999999999999</v>
      </c>
      <c t="n" r="L48" s="9">
        <v>152.6</v>
      </c>
    </row>
    <row spans="1:14" r="49">
      <c t="s" r="A49" s="4">
        <v>217</v>
      </c>
      <c t="n" r="J49" s="9">
        <v>-9.1</v>
      </c>
      <c t="n" r="K49" s="9">
        <v>-63.2</v>
      </c>
      <c t="n" r="L49" s="9">
        <v>-87.5</v>
      </c>
    </row>
    <row spans="1:14" r="50">
      <c t="s" r="A50" s="4">
        <v>226</v>
      </c>
      <c t="n" r="J50" s="9">
        <v>-4.5</v>
      </c>
      <c t="n" r="K50" s="9">
        <v>-14.3</v>
      </c>
      <c t="n" r="L50" s="9">
        <v>-0.2</v>
      </c>
    </row>
    <row spans="1:14" r="51">
      <c t="s" r="A51" s="4">
        <v>2334</v>
      </c>
      <c t="n" r="J51" s="9">
        <v>32.4</v>
      </c>
      <c t="n" r="K51" s="9">
        <v>18.3</v>
      </c>
      <c t="n" r="L51" s="9">
        <v>-0.5</v>
      </c>
    </row>
    <row spans="1:14" r="52">
      <c t="s" r="A52" s="4">
        <v>2331</v>
      </c>
      <c t="n" r="B52" s="8">
        <v>143.9</v>
      </c>
      <c t="n" r="F52" s="8">
        <v>111.5</v>
      </c>
      <c t="n" r="J52" s="9">
        <v>143.9</v>
      </c>
      <c t="n" r="K52" s="9">
        <v>111.5</v>
      </c>
      <c t="n" r="L52" s="9">
        <v>93.2</v>
      </c>
      <c t="n" r="M52" s="9">
        <v>143.9</v>
      </c>
      <c t="n" r="N52" s="8">
        <v>93.7</v>
      </c>
    </row>
    <row spans="1:14" r="53">
      <c t="s" r="A53" s="4">
        <v>228</v>
      </c>
    </row>
    <row spans="1:14" r="54">
      <c t="s" r="A54" s="3">
        <v>84</v>
      </c>
    </row>
    <row spans="1:14" r="55">
      <c t="s" r="A55" s="4">
        <v>86</v>
      </c>
      <c t="n" r="J55" s="6">
        <v>225</v>
      </c>
      <c t="n" r="K55" s="6">
        <v>4</v>
      </c>
      <c t="n" r="L55" s="6">
        <v>1</v>
      </c>
    </row>
    <row spans="1:14" r="56">
      <c t="s" r="A56" s="4">
        <v>87</v>
      </c>
      <c t="n" r="J56" s="6">
        <v>225</v>
      </c>
      <c t="n" r="K56" s="6">
        <v>4</v>
      </c>
      <c t="n" r="L56" s="6">
        <v>1</v>
      </c>
    </row>
    <row spans="1:14" r="57">
      <c t="s" r="A57" s="4">
        <v>2319</v>
      </c>
    </row>
    <row spans="1:14" r="58">
      <c t="s" r="A58" s="3">
        <v>84</v>
      </c>
    </row>
    <row spans="1:14" r="59">
      <c t="s" r="A59" s="4">
        <v>85</v>
      </c>
      <c t="n" r="J59" s="6">
        <v>847</v>
      </c>
      <c t="n" r="K59" s="9">
        <v>873.9</v>
      </c>
      <c t="n" r="L59" s="9">
        <v>866.4</v>
      </c>
    </row>
    <row spans="1:14" r="60">
      <c t="s" r="A60" s="4">
        <v>86</v>
      </c>
      <c t="n" r="J60" s="9">
        <v>40.7</v>
      </c>
      <c t="n" r="K60" s="9">
        <v>40.9</v>
      </c>
      <c t="n" r="L60" s="9">
        <v>46.7</v>
      </c>
    </row>
    <row spans="1:14" r="61">
      <c t="s" r="A61" s="4">
        <v>88</v>
      </c>
      <c t="n" r="J61" s="9">
        <v>-20.6</v>
      </c>
      <c t="n" r="K61" s="9">
        <v>-62.4</v>
      </c>
      <c t="n" r="L61" s="9">
        <v>16.8</v>
      </c>
    </row>
    <row spans="1:14" r="62">
      <c t="s" r="A62" s="4">
        <v>87</v>
      </c>
      <c t="n" r="J62" s="9">
        <v>15.1</v>
      </c>
      <c t="n" r="K62" s="9">
        <v>205.4</v>
      </c>
      <c t="n" r="L62" s="9">
        <v>27.8</v>
      </c>
    </row>
    <row spans="1:14" r="63">
      <c t="s" r="A63" s="4">
        <v>2209</v>
      </c>
      <c t="n" r="J63" s="9">
        <v>882.2</v>
      </c>
      <c t="n" r="K63" s="9">
        <v>1057.8</v>
      </c>
      <c t="n" r="L63" s="9">
        <v>957.7</v>
      </c>
    </row>
    <row spans="1:14" r="64">
      <c t="s" r="A64" s="3">
        <v>90</v>
      </c>
    </row>
    <row spans="1:14" r="65">
      <c t="s" r="A65" s="4">
        <v>91</v>
      </c>
      <c t="n" r="J65" s="9">
        <v>422.7</v>
      </c>
      <c t="n" r="K65" s="9">
        <v>345.3</v>
      </c>
      <c t="n" r="L65" s="9">
        <v>418.4</v>
      </c>
    </row>
    <row spans="1:14" r="66">
      <c t="s" r="A66" s="4">
        <v>92</v>
      </c>
      <c t="n" r="J66" s="9">
        <v>189.8</v>
      </c>
      <c t="n" r="K66" s="9">
        <v>193.6</v>
      </c>
      <c t="n" r="L66" s="9">
        <v>166.5</v>
      </c>
    </row>
    <row spans="1:14" r="67">
      <c t="s" r="A67" s="4">
        <v>93</v>
      </c>
      <c t="n" r="J67" s="9">
        <v>107.9</v>
      </c>
      <c t="n" r="K67" s="9">
        <v>129.7</v>
      </c>
      <c t="n" r="L67" s="9">
        <v>126.1</v>
      </c>
    </row>
    <row spans="1:14" r="68">
      <c t="s" r="A68" s="4">
        <v>95</v>
      </c>
      <c t="n" r="J68" s="9">
        <v>26.6</v>
      </c>
      <c t="n" r="K68" s="9">
        <v>26.3</v>
      </c>
      <c t="n" r="L68" s="9">
        <v>26.3</v>
      </c>
    </row>
    <row spans="1:14" r="69">
      <c t="s" r="A69" s="4">
        <v>94</v>
      </c>
      <c t="n" r="J69" s="6">
        <v>27</v>
      </c>
      <c t="n" r="K69" s="9">
        <v>30.5</v>
      </c>
      <c t="n" r="L69" s="9">
        <v>32.2</v>
      </c>
    </row>
    <row spans="1:14" r="70">
      <c t="s" r="A70" s="4">
        <v>96</v>
      </c>
      <c t="n" r="J70" s="6">
        <v>774</v>
      </c>
      <c t="n" r="K70" s="9">
        <v>725.4</v>
      </c>
      <c t="n" r="L70" s="9">
        <v>769.5</v>
      </c>
    </row>
    <row spans="1:14" r="71">
      <c t="s" r="A71" s="4">
        <v>2332</v>
      </c>
      <c t="n" r="J71" s="9">
        <v>108.2</v>
      </c>
      <c t="n" r="K71" s="9">
        <v>332.4</v>
      </c>
      <c t="n" r="L71" s="9">
        <v>188.2</v>
      </c>
    </row>
    <row spans="1:14" r="72">
      <c t="s" r="A72" s="4">
        <v>2333</v>
      </c>
      <c t="n" r="J72" s="9">
        <v>27.1</v>
      </c>
      <c t="n" r="K72" s="9">
        <v>70.40000000000001</v>
      </c>
      <c t="n" r="L72" s="9">
        <v>46.2</v>
      </c>
    </row>
    <row spans="1:14" r="73">
      <c t="s" r="A73" s="4">
        <v>101</v>
      </c>
      <c t="n" r="J73" s="9">
        <v>81.09999999999999</v>
      </c>
      <c t="n" r="K73" s="6">
        <v>262</v>
      </c>
      <c t="n" r="L73" s="6">
        <v>142</v>
      </c>
    </row>
    <row spans="1:14" r="74">
      <c t="s" r="A74" s="4">
        <v>100</v>
      </c>
      <c t="n" r="L74" s="6">
        <v>0</v>
      </c>
    </row>
    <row spans="1:14" r="75">
      <c t="s" r="A75" s="4">
        <v>2316</v>
      </c>
      <c t="n" r="J75" s="9">
        <v>81.09999999999999</v>
      </c>
      <c t="n" r="K75" s="6">
        <v>262</v>
      </c>
      <c t="n" r="L75" s="6">
        <v>142</v>
      </c>
    </row>
    <row spans="1:14" r="76">
      <c t="s" r="A76" s="4">
        <v>109</v>
      </c>
      <c t="n" r="J76" s="6">
        <v>-65</v>
      </c>
      <c t="n" r="K76" s="9">
        <v>-169.5</v>
      </c>
      <c t="n" r="L76" s="9">
        <v>6.1</v>
      </c>
    </row>
    <row spans="1:14" r="77">
      <c t="s" r="A77" s="4">
        <v>2210</v>
      </c>
      <c t="n" r="J77" s="9">
        <v>16.1</v>
      </c>
      <c t="n" r="K77" s="9">
        <v>92.5</v>
      </c>
      <c t="n" r="L77" s="9">
        <v>148.1</v>
      </c>
    </row>
    <row spans="1:14" r="78">
      <c t="s" r="A78" s="4">
        <v>2335</v>
      </c>
    </row>
    <row spans="1:14" r="79">
      <c t="s" r="A79" s="3">
        <v>84</v>
      </c>
    </row>
    <row spans="1:14" r="80">
      <c t="s" r="A80" s="4">
        <v>85</v>
      </c>
      <c t="n" r="J80" s="6">
        <v>0</v>
      </c>
      <c t="n" r="K80" s="9">
        <v>0.1</v>
      </c>
      <c t="n" r="L80" s="9">
        <v>0.8</v>
      </c>
    </row>
    <row spans="1:14" r="81">
      <c t="s" r="A81" s="4">
        <v>86</v>
      </c>
      <c t="n" r="J81" s="6">
        <v>0</v>
      </c>
      <c t="n" r="K81" s="6">
        <v>0</v>
      </c>
      <c t="n" r="L81" s="6">
        <v>0</v>
      </c>
    </row>
    <row spans="1:14" r="82">
      <c t="s" r="A82" s="4">
        <v>88</v>
      </c>
      <c t="n" r="J82" s="9">
        <v>-0.7</v>
      </c>
      <c t="n" r="K82" s="6">
        <v>0</v>
      </c>
      <c t="n" r="L82" s="9">
        <v>10.8</v>
      </c>
    </row>
    <row spans="1:14" r="83">
      <c t="s" r="A83" s="4">
        <v>87</v>
      </c>
      <c t="n" r="J83" s="6">
        <v>0</v>
      </c>
      <c t="n" r="K83" s="6">
        <v>0</v>
      </c>
      <c t="n" r="L83" s="6">
        <v>0</v>
      </c>
    </row>
    <row spans="1:14" r="84">
      <c t="s" r="A84" s="4">
        <v>2209</v>
      </c>
      <c t="n" r="J84" s="9">
        <v>-0.7</v>
      </c>
      <c t="n" r="K84" s="9">
        <v>0.1</v>
      </c>
      <c t="n" r="L84" s="9">
        <v>11.6</v>
      </c>
    </row>
    <row spans="1:14" r="85">
      <c t="s" r="A85" s="3">
        <v>90</v>
      </c>
    </row>
    <row spans="1:14" r="86">
      <c t="s" r="A86" s="4">
        <v>91</v>
      </c>
      <c t="n" r="J86" s="6">
        <v>0</v>
      </c>
      <c t="n" r="K86" s="9">
        <v>-0.7</v>
      </c>
      <c t="n" r="L86" s="9">
        <v>78.90000000000001</v>
      </c>
    </row>
    <row spans="1:14" r="87">
      <c t="s" r="A87" s="4">
        <v>92</v>
      </c>
      <c t="n" r="J87" s="6">
        <v>0</v>
      </c>
      <c t="n" r="K87" s="9">
        <v>0.1</v>
      </c>
      <c t="n" r="L87" s="6">
        <v>0</v>
      </c>
    </row>
    <row spans="1:14" r="88">
      <c t="s" r="A88" s="4">
        <v>93</v>
      </c>
      <c t="n" r="J88" s="6">
        <v>0</v>
      </c>
      <c t="n" r="K88" s="9">
        <v>3.5</v>
      </c>
      <c t="n" r="L88" s="9">
        <v>-0.2</v>
      </c>
    </row>
    <row spans="1:14" r="89">
      <c t="s" r="A89" s="4">
        <v>95</v>
      </c>
      <c t="n" r="J89" s="6">
        <v>0</v>
      </c>
      <c t="n" r="K89" s="6">
        <v>0</v>
      </c>
      <c t="n" r="L89" s="6">
        <v>0</v>
      </c>
    </row>
    <row spans="1:14" r="90">
      <c t="s" r="A90" s="4">
        <v>94</v>
      </c>
      <c t="n" r="J90" s="6">
        <v>0</v>
      </c>
      <c t="n" r="K90" s="6">
        <v>0</v>
      </c>
      <c t="n" r="L90" s="6">
        <v>0</v>
      </c>
    </row>
    <row spans="1:14" r="91">
      <c t="s" r="A91" s="4">
        <v>96</v>
      </c>
      <c t="n" r="J91" s="6">
        <v>0</v>
      </c>
      <c t="n" r="K91" s="9">
        <v>2.9</v>
      </c>
      <c t="n" r="L91" s="9">
        <v>78.7</v>
      </c>
    </row>
    <row spans="1:14" r="92">
      <c t="s" r="A92" s="4">
        <v>2332</v>
      </c>
      <c t="n" r="J92" s="9">
        <v>-0.7</v>
      </c>
      <c t="n" r="K92" s="9">
        <v>-2.8</v>
      </c>
      <c t="n" r="L92" s="9">
        <v>-67.09999999999999</v>
      </c>
    </row>
    <row spans="1:14" r="93">
      <c t="s" r="A93" s="4">
        <v>2333</v>
      </c>
      <c t="n" r="J93" s="9">
        <v>-0.2</v>
      </c>
      <c t="n" r="K93" s="6">
        <v>-1</v>
      </c>
      <c t="n" r="L93" s="6">
        <v>-25</v>
      </c>
    </row>
    <row spans="1:14" r="94">
      <c t="s" r="A94" s="4">
        <v>101</v>
      </c>
      <c t="n" r="J94" s="9">
        <v>-0.5</v>
      </c>
      <c t="n" r="K94" s="9">
        <v>-1.8</v>
      </c>
      <c t="n" r="L94" s="9">
        <v>-42.1</v>
      </c>
    </row>
    <row spans="1:14" r="95">
      <c t="s" r="A95" s="4">
        <v>2316</v>
      </c>
      <c t="n" r="J95" s="9">
        <v>17.7</v>
      </c>
      <c t="n" r="K95" s="9">
        <v>-3.4</v>
      </c>
      <c t="n" r="L95" s="9">
        <v>4.5</v>
      </c>
    </row>
    <row spans="1:14" r="96">
      <c t="s" r="A96" s="4">
        <v>109</v>
      </c>
      <c t="n" r="J96" s="6">
        <v>-65</v>
      </c>
      <c t="n" r="K96" s="6">
        <v>0</v>
      </c>
      <c t="n" r="L96" s="6">
        <v>0</v>
      </c>
    </row>
    <row spans="1:14" r="97">
      <c t="s" r="A97" s="4">
        <v>2210</v>
      </c>
      <c t="n" r="J97" s="9">
        <v>17.7</v>
      </c>
      <c t="n" r="K97" s="9">
        <v>-3.4</v>
      </c>
      <c t="n" r="L97" s="9">
        <v>4.5</v>
      </c>
    </row>
    <row spans="1:14" r="98">
      <c t="s" r="A98" s="4">
        <v>2320</v>
      </c>
    </row>
    <row spans="1:14" r="99">
      <c t="s" r="A99" s="3">
        <v>90</v>
      </c>
    </row>
    <row spans="1:14" r="100">
      <c t="s" r="A100" s="4">
        <v>100</v>
      </c>
      <c t="n" r="K100" s="6">
        <v>14</v>
      </c>
    </row>
    <row spans="1:14" r="101">
      <c t="s" r="A101" s="4">
        <v>2318</v>
      </c>
    </row>
    <row spans="1:14" r="102">
      <c t="s" r="A102" s="3">
        <v>90</v>
      </c>
    </row>
    <row spans="1:14" r="103">
      <c t="s" r="A103" s="4">
        <v>100</v>
      </c>
      <c t="n" r="J103" s="9">
        <v>0.3</v>
      </c>
      <c t="n" r="K103" s="9">
        <v>-18.8</v>
      </c>
      <c t="n" r="L103" s="9">
        <v>46.6</v>
      </c>
    </row>
    <row spans="1:14" r="104">
      <c t="s" r="A104" s="4">
        <v>2317</v>
      </c>
    </row>
    <row spans="1:14" r="105">
      <c t="s" r="A105" s="3">
        <v>90</v>
      </c>
    </row>
    <row spans="1:14" r="106">
      <c t="s" r="A106" s="4">
        <v>101</v>
      </c>
      <c t="n" r="L106" s="9">
        <v>4.5</v>
      </c>
    </row>
    <row spans="1:14" r="107">
      <c t="s" r="A107" s="4">
        <v>100</v>
      </c>
      <c t="n" r="J107" s="9">
        <v>17.9</v>
      </c>
      <c t="n" r="K107" s="9">
        <v>3.2</v>
      </c>
      <c t="n" r="M107" s="8">
        <v>28.3</v>
      </c>
    </row>
    <row spans="1:14" r="108">
      <c t="s" r="A108" s="4">
        <v>720</v>
      </c>
    </row>
    <row spans="1:14" r="109">
      <c t="s" r="A109" s="3">
        <v>84</v>
      </c>
    </row>
    <row spans="1:14" r="110">
      <c t="s" r="A110" s="4">
        <v>85</v>
      </c>
      <c t="n" r="J110" s="9">
        <v>8.699999999999999</v>
      </c>
      <c t="n" r="K110" s="9">
        <v>6.1</v>
      </c>
      <c t="n" r="L110" s="6">
        <v>0</v>
      </c>
    </row>
    <row spans="1:14" r="111">
      <c t="s" r="A111" s="4">
        <v>86</v>
      </c>
      <c t="n" r="J111" s="9">
        <v>8.800000000000001</v>
      </c>
      <c t="n" r="K111" s="6">
        <v>9</v>
      </c>
      <c t="n" r="L111" s="9">
        <v>11.1</v>
      </c>
    </row>
    <row spans="1:14" r="112">
      <c t="s" r="A112" s="4">
        <v>88</v>
      </c>
      <c t="n" r="J112" s="9">
        <v>334.1</v>
      </c>
      <c t="n" r="K112" s="9">
        <v>124.7</v>
      </c>
      <c t="n" r="L112" s="9">
        <v>15.4</v>
      </c>
    </row>
    <row spans="1:14" r="113">
      <c t="s" r="A113" s="4">
        <v>87</v>
      </c>
      <c t="n" r="J113" s="9">
        <v>259.9</v>
      </c>
      <c t="n" r="K113" s="9">
        <v>29.8</v>
      </c>
      <c t="n" r="L113" s="9">
        <v>95.8</v>
      </c>
    </row>
    <row spans="1:14" r="114">
      <c t="s" r="A114" s="4">
        <v>2209</v>
      </c>
      <c t="n" r="J114" s="9">
        <v>611.5</v>
      </c>
      <c t="n" r="K114" s="9">
        <v>169.6</v>
      </c>
      <c t="n" r="L114" s="9">
        <v>122.3</v>
      </c>
    </row>
    <row spans="1:14" r="115">
      <c t="s" r="A115" s="3">
        <v>90</v>
      </c>
    </row>
    <row spans="1:14" r="116">
      <c t="s" r="A116" s="4">
        <v>91</v>
      </c>
      <c t="n" r="J116" s="9">
        <v>8.199999999999999</v>
      </c>
      <c t="n" r="K116" s="9">
        <v>8.9</v>
      </c>
      <c t="n" r="L116" s="6">
        <v>0</v>
      </c>
    </row>
    <row spans="1:14" r="117">
      <c t="s" r="A117" s="4">
        <v>92</v>
      </c>
      <c t="n" r="J117" s="9">
        <v>3.4</v>
      </c>
      <c t="n" r="K117" s="9">
        <v>0.8</v>
      </c>
      <c t="n" r="L117" s="6">
        <v>0</v>
      </c>
    </row>
    <row spans="1:14" r="118">
      <c t="s" r="A118" s="4">
        <v>93</v>
      </c>
      <c t="n" r="J118" s="6">
        <v>0</v>
      </c>
      <c t="n" r="K118" s="6">
        <v>0</v>
      </c>
      <c t="n" r="L118" s="6">
        <v>0</v>
      </c>
    </row>
    <row spans="1:14" r="119">
      <c t="s" r="A119" s="4">
        <v>95</v>
      </c>
      <c t="n" r="J119" s="9">
        <v>5.6</v>
      </c>
      <c t="n" r="K119" s="9">
        <v>2.6</v>
      </c>
      <c t="n" r="L119" s="9">
        <v>3.2</v>
      </c>
    </row>
    <row spans="1:14" r="120">
      <c t="s" r="A120" s="4">
        <v>96</v>
      </c>
      <c t="n" r="J120" s="9">
        <v>452.5</v>
      </c>
      <c t="n" r="K120" s="9">
        <v>218.7</v>
      </c>
      <c t="n" r="L120" s="8">
        <v>106.4</v>
      </c>
    </row>
    <row spans="1:14" r="121">
      <c t="s" r="A121" s="4">
        <v>2324</v>
      </c>
    </row>
    <row spans="1:14" r="122">
      <c t="s" r="A122" s="3">
        <v>84</v>
      </c>
    </row>
    <row spans="1:14" r="123">
      <c t="s" r="A123" s="4">
        <v>87</v>
      </c>
      <c t="n" r="J123" s="9">
        <v>218.5</v>
      </c>
    </row>
    <row spans="1:14" r="124">
      <c t="s" r="A124" s="4">
        <v>2150</v>
      </c>
    </row>
    <row spans="1:14" r="125">
      <c t="s" r="A125" s="3">
        <v>84</v>
      </c>
    </row>
    <row spans="1:14" r="126">
      <c t="s" r="A126" s="4">
        <v>87</v>
      </c>
      <c t="n" r="J126" s="9">
        <v>258.8</v>
      </c>
    </row>
    <row spans="1:14" r="127">
      <c t="s" r="A127" s="4">
        <v>2151</v>
      </c>
    </row>
    <row spans="1:14" r="128">
      <c t="s" r="A128" s="3">
        <v>84</v>
      </c>
    </row>
    <row spans="1:14" r="129">
      <c t="s" r="A129" s="4">
        <v>88</v>
      </c>
      <c t="n" r="J129" s="9">
        <v>186.9</v>
      </c>
      <c t="n" r="K129" s="9">
        <v>43.2</v>
      </c>
    </row>
    <row spans="1:14" r="130">
      <c t="s" r="A130" s="3">
        <v>90</v>
      </c>
    </row>
    <row spans="1:14" r="131">
      <c t="s" r="A131" s="4">
        <v>94</v>
      </c>
      <c t="n" r="J131" s="9">
        <v>167.3</v>
      </c>
      <c t="n" r="K131" s="9">
        <v>37.4</v>
      </c>
    </row>
    <row spans="1:14" r="132">
      <c t="s" r="A132" s="4">
        <v>2152</v>
      </c>
    </row>
    <row spans="1:14" r="133">
      <c t="s" r="A133" s="3">
        <v>84</v>
      </c>
    </row>
    <row spans="1:14" r="134">
      <c t="s" r="A134" s="4">
        <v>88</v>
      </c>
      <c t="n" r="J134" s="9">
        <v>105.5</v>
      </c>
      <c t="n" r="K134" s="9">
        <v>65.3</v>
      </c>
    </row>
    <row spans="1:14" r="135">
      <c t="s" r="A135" s="3">
        <v>90</v>
      </c>
    </row>
    <row spans="1:14" r="136">
      <c t="s" r="A136" s="4">
        <v>94</v>
      </c>
      <c t="n" r="J136" s="7">
        <v>99</v>
      </c>
      <c t="n" r="K136" s="8">
        <v>60.6</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336</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1788</v>
      </c>
    </row>
    <row spans="1:12" r="4">
      <c t="s" r="A4" s="4">
        <v>2337</v>
      </c>
      <c t="n" r="J4" s="8">
        <v>-2.3</v>
      </c>
      <c t="n" r="K4" s="8">
        <v>-0.7</v>
      </c>
      <c t="n" r="L4" s="8">
        <v>-2.6</v>
      </c>
    </row>
    <row spans="1:12" r="5">
      <c t="s" r="A5" s="4">
        <v>106</v>
      </c>
      <c t="n" r="B5" s="8">
        <v>267.9</v>
      </c>
      <c t="n" r="C5" s="8">
        <v>-58.9</v>
      </c>
      <c t="n" r="D5" s="8">
        <v>4.3</v>
      </c>
      <c t="n" r="E5" s="8">
        <v>84.3</v>
      </c>
      <c t="n" r="F5" s="8">
        <v>69.90000000000001</v>
      </c>
      <c t="n" r="G5" s="8">
        <v>51.3</v>
      </c>
      <c t="n" r="H5" s="8">
        <v>95.5</v>
      </c>
      <c t="n" r="I5" s="8">
        <v>95.5</v>
      </c>
      <c t="n" r="J5" s="8">
        <v>297.6</v>
      </c>
      <c t="n" r="K5" s="8">
        <v>312.2</v>
      </c>
      <c t="n" r="L5" s="8">
        <v>321.6</v>
      </c>
    </row>
    <row spans="1:12" r="6">
      <c t="s" r="A6" s="3">
        <v>1796</v>
      </c>
    </row>
    <row spans="1:12" r="7">
      <c t="s" r="A7" s="4">
        <v>1797</v>
      </c>
      <c t="n" r="J7" s="6">
        <v>5879200</v>
      </c>
      <c t="n" r="K7" s="6">
        <v>6104900</v>
      </c>
      <c t="n" r="L7" s="6">
        <v>6200400</v>
      </c>
    </row>
    <row spans="1:12" r="8">
      <c t="s" r="A8" s="4">
        <v>1798</v>
      </c>
      <c t="n" r="J8" s="6">
        <v>-68000</v>
      </c>
      <c t="n" r="K8" s="6">
        <v>-78900</v>
      </c>
      <c t="n" r="L8" s="6">
        <v>-91400</v>
      </c>
    </row>
    <row spans="1:12" r="9">
      <c t="s" r="A9" s="4">
        <v>1799</v>
      </c>
      <c t="n" r="J9" s="6">
        <v>5811200</v>
      </c>
      <c t="n" r="K9" s="6">
        <v>6026000</v>
      </c>
      <c t="n" r="L9" s="6">
        <v>6109000</v>
      </c>
    </row>
    <row spans="1:12" r="10">
      <c t="s" r="A10" s="3">
        <v>1800</v>
      </c>
    </row>
    <row spans="1:12" r="11">
      <c t="s" r="A11" s="4">
        <v>1797</v>
      </c>
      <c t="n" r="J11" s="6">
        <v>5879200</v>
      </c>
      <c t="n" r="K11" s="6">
        <v>6104900</v>
      </c>
      <c t="n" r="L11" s="6">
        <v>6200400</v>
      </c>
    </row>
    <row spans="1:12" r="12">
      <c t="s" r="A12" s="4">
        <v>1798</v>
      </c>
      <c t="n" r="J12" s="6">
        <v>-68000</v>
      </c>
      <c t="n" r="K12" s="6">
        <v>-78900</v>
      </c>
      <c t="n" r="L12" s="6">
        <v>-91400</v>
      </c>
    </row>
    <row spans="1:12" r="13">
      <c t="s" r="A13" s="4">
        <v>1801</v>
      </c>
      <c t="n" r="J13" s="6">
        <v>0</v>
      </c>
      <c t="n" r="K13" s="6">
        <v>0</v>
      </c>
      <c t="n" r="L13" s="6">
        <v>0</v>
      </c>
    </row>
    <row spans="1:12" r="14">
      <c t="s" r="A14" s="4">
        <v>2338</v>
      </c>
      <c t="n" r="J14" s="6">
        <v>5811200</v>
      </c>
      <c t="n" r="K14" s="6">
        <v>6026000</v>
      </c>
      <c t="n" r="L14" s="6">
        <v>6109000</v>
      </c>
    </row>
    <row spans="1:12" r="15">
      <c t="s" r="A15" s="4">
        <v>1807</v>
      </c>
      <c t="n" r="J15" s="6">
        <v>125000</v>
      </c>
      <c t="n" r="K15" s="6">
        <v>125000</v>
      </c>
      <c t="n" r="L15" s="6">
        <v>125000</v>
      </c>
    </row>
    <row spans="1:12" r="16">
      <c t="s" r="A16" s="4">
        <v>296</v>
      </c>
    </row>
    <row spans="1:12" r="17">
      <c t="s" r="A17" s="3">
        <v>297</v>
      </c>
    </row>
    <row spans="1:12" r="18">
      <c t="s" r="A18" s="4">
        <v>2316</v>
      </c>
      <c t="n" r="J18" s="8">
        <v>98.8</v>
      </c>
      <c t="n" r="K18" s="8">
        <v>258.6</v>
      </c>
      <c t="n" r="L18" s="8">
        <v>146.5</v>
      </c>
    </row>
    <row spans="1:12" r="19">
      <c t="s" r="A19" s="3">
        <v>1788</v>
      </c>
    </row>
    <row spans="1:12" r="20">
      <c t="s" r="A20" s="4">
        <v>2337</v>
      </c>
      <c t="n" r="J20" s="9">
        <v>-1.1</v>
      </c>
      <c t="n" r="K20" s="9">
        <v>3.3</v>
      </c>
      <c t="n" r="L20" s="9">
        <v>-2.2</v>
      </c>
    </row>
    <row spans="1:12" r="21">
      <c t="s" r="A21" s="4">
        <v>106</v>
      </c>
      <c t="n" r="J21" s="8">
        <v>97.7</v>
      </c>
      <c t="n" r="K21" s="8">
        <v>255.3</v>
      </c>
      <c t="n" r="L21" s="8">
        <v>144.3</v>
      </c>
    </row>
    <row spans="1:12" r="22">
      <c t="s" r="A22" s="3">
        <v>1796</v>
      </c>
    </row>
    <row spans="1:12" r="23">
      <c t="s" r="A23" s="4">
        <v>1797</v>
      </c>
      <c t="n" r="J23" s="6">
        <v>5879200</v>
      </c>
      <c t="n" r="K23" s="6">
        <v>6104900</v>
      </c>
      <c t="n" r="L23" s="6">
        <v>6200400</v>
      </c>
    </row>
    <row spans="1:12" r="24">
      <c t="s" r="A24" s="4">
        <v>1798</v>
      </c>
      <c t="n" r="J24" s="6">
        <v>-68000</v>
      </c>
      <c t="n" r="K24" s="6">
        <v>-78900</v>
      </c>
      <c t="n" r="L24" s="6">
        <v>-91400</v>
      </c>
    </row>
    <row spans="1:12" r="25">
      <c t="s" r="A25" s="4">
        <v>1799</v>
      </c>
      <c t="n" r="J25" s="6">
        <v>5811200</v>
      </c>
      <c t="n" r="K25" s="6">
        <v>6026000</v>
      </c>
      <c t="n" r="L25" s="6">
        <v>6109000</v>
      </c>
    </row>
    <row spans="1:12" r="26">
      <c t="s" r="A26" s="3">
        <v>1800</v>
      </c>
    </row>
    <row spans="1:12" r="27">
      <c t="s" r="A27" s="4">
        <v>1797</v>
      </c>
      <c t="n" r="J27" s="6">
        <v>5879200</v>
      </c>
      <c t="n" r="K27" s="6">
        <v>6104900</v>
      </c>
      <c t="n" r="L27" s="6">
        <v>6200400</v>
      </c>
    </row>
    <row spans="1:12" r="28">
      <c t="s" r="A28" s="4">
        <v>1798</v>
      </c>
      <c t="n" r="J28" s="6">
        <v>-68000</v>
      </c>
      <c t="n" r="K28" s="6">
        <v>-78900</v>
      </c>
      <c t="n" r="L28" s="6">
        <v>-91400</v>
      </c>
    </row>
    <row spans="1:12" r="29">
      <c t="s" r="A29" s="4">
        <v>1801</v>
      </c>
      <c t="n" r="J29" s="6">
        <v>0</v>
      </c>
      <c t="n" r="K29" s="6">
        <v>0</v>
      </c>
      <c t="n" r="L29" s="6">
        <v>0</v>
      </c>
    </row>
    <row spans="1:12" r="30">
      <c t="s" r="A30" s="4">
        <v>2338</v>
      </c>
      <c t="n" r="J30" s="6">
        <v>5811200</v>
      </c>
      <c t="n" r="K30" s="6">
        <v>6026000</v>
      </c>
      <c t="n" r="L30" s="6">
        <v>6109000</v>
      </c>
    </row>
    <row spans="1:12" r="31">
      <c t="s" r="A31" s="4">
        <v>2339</v>
      </c>
      <c t="n" r="J31" s="10">
        <v>16.8</v>
      </c>
      <c t="n" r="K31" s="10">
        <v>42.36</v>
      </c>
      <c t="n" r="L31" s="10">
        <v>23.63</v>
      </c>
    </row>
    <row spans="1:12" r="32">
      <c t="s" r="A32" s="4">
        <v>1807</v>
      </c>
      <c t="n" r="J32" s="6">
        <v>125000</v>
      </c>
      <c t="n" r="K32" s="6">
        <v>125000</v>
      </c>
      <c t="n" r="L32" s="6">
        <v>125000</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340</v>
      </c>
      <c t="s" r="B1" s="2">
        <v>651</v>
      </c>
      <c t="s" r="C1" s="2">
        <v>30</v>
      </c>
      <c t="s" r="D1" s="2">
        <v>2</v>
      </c>
      <c t="s" r="E1" s="2">
        <v>30</v>
      </c>
      <c t="s" r="F1" s="2">
        <v>83</v>
      </c>
    </row>
    <row spans="1:6" r="2">
      <c t="s" r="A2" s="3">
        <v>2241</v>
      </c>
    </row>
    <row spans="1:6" r="3">
      <c t="s" r="A3" s="4">
        <v>100</v>
      </c>
      <c t="n" r="D3" s="8">
        <v>18.2</v>
      </c>
      <c t="n" r="E3" s="8">
        <v>-1.6</v>
      </c>
      <c t="n" r="F3" s="8">
        <v>46.6</v>
      </c>
    </row>
    <row spans="1:6" r="4">
      <c t="s" r="A4" s="4">
        <v>1136</v>
      </c>
    </row>
    <row spans="1:6" r="5">
      <c t="s" r="A5" s="3">
        <v>2241</v>
      </c>
    </row>
    <row spans="1:6" r="6">
      <c t="s" r="A6" s="4">
        <v>1382</v>
      </c>
      <c t="s" r="D6" s="4">
        <v>1383</v>
      </c>
    </row>
    <row spans="1:6" r="7">
      <c t="s" r="A7" s="4">
        <v>658</v>
      </c>
    </row>
    <row spans="1:6" r="8">
      <c t="s" r="A8" s="3">
        <v>2241</v>
      </c>
    </row>
    <row spans="1:6" r="9">
      <c t="s" r="A9" s="4">
        <v>540</v>
      </c>
      <c t="n" r="B9" s="7">
        <v>101</v>
      </c>
    </row>
    <row spans="1:6" r="10">
      <c t="s" r="A10" s="4">
        <v>2341</v>
      </c>
    </row>
    <row spans="1:6" r="11">
      <c t="s" r="A11" s="3">
        <v>2241</v>
      </c>
    </row>
    <row spans="1:6" r="12">
      <c t="s" r="A12" s="4">
        <v>540</v>
      </c>
      <c t="n" r="B12" s="8">
        <v>64.90000000000001</v>
      </c>
    </row>
    <row spans="1:6" r="13">
      <c t="s" r="A13" s="4">
        <v>2342</v>
      </c>
    </row>
    <row spans="1:6" r="14">
      <c t="s" r="A14" s="3">
        <v>2241</v>
      </c>
    </row>
    <row spans="1:6" r="15">
      <c t="s" r="A15" s="4">
        <v>1382</v>
      </c>
      <c t="s" r="B15" s="4">
        <v>1383</v>
      </c>
    </row>
    <row spans="1:6" r="16">
      <c t="s" r="A16" s="4">
        <v>296</v>
      </c>
    </row>
    <row spans="1:6" r="17">
      <c t="s" r="A17" s="3">
        <v>2241</v>
      </c>
    </row>
    <row spans="1:6" r="18">
      <c t="s" r="A18" s="4">
        <v>100</v>
      </c>
      <c t="n" r="F18" s="9">
        <v>46.6</v>
      </c>
    </row>
    <row spans="1:6" r="19">
      <c t="s" r="A19" s="4">
        <v>664</v>
      </c>
    </row>
    <row spans="1:6" r="20">
      <c t="s" r="A20" s="3">
        <v>2241</v>
      </c>
    </row>
    <row spans="1:6" r="21">
      <c t="s" r="A21" s="4">
        <v>100</v>
      </c>
      <c t="n" r="D21" s="8">
        <v>0.3</v>
      </c>
      <c t="n" r="E21" s="9">
        <v>-18.8</v>
      </c>
      <c t="n" r="F21" s="8">
        <v>46.6</v>
      </c>
    </row>
    <row spans="1:6" r="22">
      <c t="s" r="A22" s="4">
        <v>2343</v>
      </c>
    </row>
    <row spans="1:6" r="23">
      <c t="s" r="A23" s="3">
        <v>2241</v>
      </c>
    </row>
    <row spans="1:6" r="24">
      <c t="s" r="A24" s="4">
        <v>1382</v>
      </c>
      <c t="s" r="D24" s="4">
        <v>1944</v>
      </c>
    </row>
    <row spans="1:6" r="25">
      <c t="s" r="A25" s="4">
        <v>100</v>
      </c>
      <c t="n" r="C25" s="8">
        <v>36.1</v>
      </c>
    </row>
    <row spans="1:6" r="26">
      <c t="s" r="A26" s="4">
        <v>1493</v>
      </c>
      <c t="s" r="D26" s="4">
        <v>1862</v>
      </c>
    </row>
    <row spans="1:6" r="27">
      <c t="s" r="A27" s="4">
        <v>100</v>
      </c>
      <c t="n" r="B27" s="8">
        <v>36.1</v>
      </c>
    </row>
    <row spans="1:6" r="28">
      <c t="s" r="A28" s="4">
        <v>2344</v>
      </c>
    </row>
    <row spans="1:6" r="29">
      <c t="s" r="A29" s="3">
        <v>2241</v>
      </c>
    </row>
    <row spans="1:6" r="30">
      <c t="s" r="A30" s="4">
        <v>540</v>
      </c>
      <c t="n" r="B30" s="6">
        <v>101</v>
      </c>
    </row>
    <row spans="1:6" r="31">
      <c t="s" r="A31" s="4">
        <v>2345</v>
      </c>
    </row>
    <row spans="1:6" r="32">
      <c t="s" r="A32" s="3">
        <v>2241</v>
      </c>
    </row>
    <row spans="1:6" r="33">
      <c t="s" r="A33" s="4">
        <v>540</v>
      </c>
      <c t="n" r="B33" s="9">
        <v>64.90000000000001</v>
      </c>
    </row>
    <row spans="1:6" r="34">
      <c t="s" r="A34" s="4">
        <v>375</v>
      </c>
    </row>
    <row spans="1:6" r="35">
      <c t="s" r="A35" s="3">
        <v>2241</v>
      </c>
    </row>
    <row spans="1:6" r="36">
      <c t="s" r="A36" s="4">
        <v>100</v>
      </c>
      <c t="n" r="B36" s="9">
        <v>-36.1</v>
      </c>
      <c t="n" r="D36" s="8">
        <v>-49.5</v>
      </c>
      <c t="n" r="E36" s="9">
        <v>-35.9</v>
      </c>
    </row>
    <row spans="1:6" r="37">
      <c t="s" r="A37" s="4">
        <v>2346</v>
      </c>
    </row>
    <row spans="1:6" r="38">
      <c t="s" r="A38" s="3">
        <v>2241</v>
      </c>
    </row>
    <row spans="1:6" r="39">
      <c t="s" r="A39" s="4">
        <v>100</v>
      </c>
      <c t="n" r="B39" s="6">
        <v>-14</v>
      </c>
      <c t="n" r="D39" s="9">
        <v>-19.9</v>
      </c>
    </row>
    <row spans="1:6" r="40">
      <c t="s" r="A40" s="4">
        <v>2347</v>
      </c>
    </row>
    <row spans="1:6" r="41">
      <c t="s" r="A41" s="3">
        <v>2241</v>
      </c>
    </row>
    <row spans="1:6" r="42">
      <c t="s" r="A42" s="4">
        <v>100</v>
      </c>
      <c t="n" r="B42" s="9">
        <v>-22.1</v>
      </c>
      <c t="n" r="D42" s="9">
        <v>-29.6</v>
      </c>
    </row>
    <row spans="1:6" r="43">
      <c t="s" r="A43" s="4">
        <v>2348</v>
      </c>
    </row>
    <row spans="1:6" r="44">
      <c t="s" r="A44" s="3">
        <v>2241</v>
      </c>
    </row>
    <row spans="1:6" r="45">
      <c t="s" r="A45" s="4">
        <v>540</v>
      </c>
      <c t="n" r="B45" s="6">
        <v>101</v>
      </c>
      <c t="n" r="C45" s="6">
        <v>101</v>
      </c>
      <c t="n" r="D45" s="6">
        <v>101</v>
      </c>
      <c t="n" r="E45" s="6">
        <v>101</v>
      </c>
    </row>
    <row spans="1:6" r="46">
      <c t="s" r="A46" s="4">
        <v>2349</v>
      </c>
    </row>
    <row spans="1:6" r="47">
      <c t="s" r="A47" s="3">
        <v>2241</v>
      </c>
    </row>
    <row spans="1:6" r="48">
      <c t="s" r="A48" s="4">
        <v>540</v>
      </c>
      <c t="n" r="D48" s="9">
        <v>57.9</v>
      </c>
    </row>
    <row spans="1:6" r="49">
      <c t="s" r="A49" s="4">
        <v>2350</v>
      </c>
    </row>
    <row spans="1:6" r="50">
      <c t="s" r="A50" s="3">
        <v>2241</v>
      </c>
    </row>
    <row spans="1:6" r="51">
      <c t="s" r="A51" s="4">
        <v>540</v>
      </c>
      <c t="n" r="B51" s="9">
        <v>43.1</v>
      </c>
      <c t="n" r="D51" s="9">
        <v>43.1</v>
      </c>
    </row>
    <row spans="1:6" r="52">
      <c t="s" r="A52" s="4">
        <v>2351</v>
      </c>
    </row>
    <row spans="1:6" r="53">
      <c t="s" r="A53" s="3">
        <v>2241</v>
      </c>
    </row>
    <row spans="1:6" r="54">
      <c t="s" r="A54" s="4">
        <v>540</v>
      </c>
      <c t="n" r="B54" s="9">
        <v>57.9</v>
      </c>
    </row>
    <row spans="1:6" r="55">
      <c t="s" r="A55" s="4">
        <v>2352</v>
      </c>
    </row>
    <row spans="1:6" r="56">
      <c t="s" r="A56" s="3">
        <v>2241</v>
      </c>
    </row>
    <row spans="1:6" r="57">
      <c t="s" r="A57" s="4">
        <v>100</v>
      </c>
      <c t="n" r="B57" s="9">
        <v>-6.8</v>
      </c>
      <c t="n" r="D57" s="9">
        <v>-15.1</v>
      </c>
      <c t="n" r="E57" s="9">
        <v>-6.6</v>
      </c>
    </row>
    <row spans="1:6" r="58">
      <c t="s" r="A58" s="4">
        <v>2353</v>
      </c>
    </row>
    <row spans="1:6" r="59">
      <c t="s" r="A59" s="3">
        <v>2241</v>
      </c>
    </row>
    <row spans="1:6" r="60">
      <c t="s" r="A60" s="4">
        <v>100</v>
      </c>
      <c t="n" r="B60" s="9">
        <v>1.6</v>
      </c>
      <c t="n" r="D60" s="9">
        <v>-0.4</v>
      </c>
    </row>
    <row spans="1:6" r="61">
      <c t="s" r="A61" s="4">
        <v>2354</v>
      </c>
    </row>
    <row spans="1:6" r="62">
      <c t="s" r="A62" s="3">
        <v>2241</v>
      </c>
    </row>
    <row spans="1:6" r="63">
      <c t="s" r="A63" s="4">
        <v>100</v>
      </c>
      <c t="n" r="B63" s="9">
        <v>-8.4</v>
      </c>
      <c t="n" r="D63" s="9">
        <v>-14.7</v>
      </c>
    </row>
    <row spans="1:6" r="64">
      <c t="s" r="A64" s="4">
        <v>2355</v>
      </c>
    </row>
    <row spans="1:6" r="65">
      <c t="s" r="A65" s="3">
        <v>2241</v>
      </c>
    </row>
    <row spans="1:6" r="66">
      <c t="s" r="A66" s="4">
        <v>100</v>
      </c>
      <c t="n" r="B66" s="9">
        <v>-12.6</v>
      </c>
      <c t="n" r="D66" s="9">
        <v>-24.2</v>
      </c>
      <c t="n" r="E66" s="9">
        <v>-12.6</v>
      </c>
    </row>
    <row spans="1:6" r="67">
      <c t="s" r="A67" s="4">
        <v>2356</v>
      </c>
    </row>
    <row spans="1:6" r="68">
      <c t="s" r="A68" s="3">
        <v>2241</v>
      </c>
    </row>
    <row spans="1:6" r="69">
      <c t="s" r="A69" s="4">
        <v>100</v>
      </c>
      <c t="n" r="B69" s="9">
        <v>-4.6</v>
      </c>
      <c t="n" r="D69" s="9">
        <v>-11.7</v>
      </c>
    </row>
    <row spans="1:6" r="70">
      <c t="s" r="A70" s="4">
        <v>2357</v>
      </c>
    </row>
    <row spans="1:6" r="71">
      <c t="s" r="A71" s="3">
        <v>2241</v>
      </c>
    </row>
    <row spans="1:6" r="72">
      <c t="s" r="A72" s="4">
        <v>100</v>
      </c>
      <c t="n" r="B72" s="6">
        <v>-8</v>
      </c>
      <c t="n" r="D72" s="9">
        <v>-12.5</v>
      </c>
    </row>
    <row spans="1:6" r="73">
      <c t="s" r="A73" s="4">
        <v>2358</v>
      </c>
    </row>
    <row spans="1:6" r="74">
      <c t="s" r="A74" s="3">
        <v>2241</v>
      </c>
    </row>
    <row spans="1:6" r="75">
      <c t="s" r="A75" s="4">
        <v>100</v>
      </c>
      <c t="n" r="B75" s="9">
        <v>-16.7</v>
      </c>
      <c t="n" r="D75" s="9">
        <v>-10.2</v>
      </c>
      <c t="n" r="E75" s="9">
        <v>-16.7</v>
      </c>
    </row>
    <row spans="1:6" r="76">
      <c t="s" r="A76" s="4">
        <v>2359</v>
      </c>
    </row>
    <row spans="1:6" r="77">
      <c t="s" r="A77" s="3">
        <v>2241</v>
      </c>
    </row>
    <row spans="1:6" r="78">
      <c t="s" r="A78" s="4">
        <v>100</v>
      </c>
      <c t="n" r="B78" s="6">
        <v>-11</v>
      </c>
      <c t="n" r="D78" s="9">
        <v>-7.8</v>
      </c>
    </row>
    <row spans="1:6" r="79">
      <c t="s" r="A79" s="4">
        <v>2360</v>
      </c>
    </row>
    <row spans="1:6" r="80">
      <c t="s" r="A80" s="3">
        <v>2241</v>
      </c>
    </row>
    <row spans="1:6" r="81">
      <c t="s" r="A81" s="4">
        <v>100</v>
      </c>
      <c t="n" r="B81" s="9">
        <v>-5.7</v>
      </c>
      <c t="n" r="D81" s="9">
        <v>-2.4</v>
      </c>
    </row>
    <row spans="1:6" r="82">
      <c t="s" r="A82" s="4">
        <v>2361</v>
      </c>
    </row>
    <row spans="1:6" r="83">
      <c t="s" r="A83" s="3">
        <v>2241</v>
      </c>
    </row>
    <row spans="1:6" r="84">
      <c t="s" r="A84" s="4">
        <v>540</v>
      </c>
      <c t="n" r="B84" s="9">
        <v>64.90000000000001</v>
      </c>
      <c t="n" r="C84" s="8">
        <v>65.09999999999999</v>
      </c>
      <c t="n" r="D84" s="9">
        <v>51.5</v>
      </c>
      <c t="n" r="E84" s="8">
        <v>65.09999999999999</v>
      </c>
    </row>
    <row spans="1:6" r="85">
      <c t="s" r="A85" s="4">
        <v>2362</v>
      </c>
    </row>
    <row spans="1:6" r="86">
      <c t="s" r="A86" s="3">
        <v>2241</v>
      </c>
    </row>
    <row spans="1:6" r="87">
      <c t="s" r="A87" s="4">
        <v>540</v>
      </c>
      <c t="n" r="B87" s="9">
        <v>43.9</v>
      </c>
      <c t="n" r="D87" s="6">
        <v>38</v>
      </c>
    </row>
    <row spans="1:6" r="88">
      <c t="s" r="A88" s="4">
        <v>2363</v>
      </c>
    </row>
    <row spans="1:6" r="89">
      <c t="s" r="A89" s="3">
        <v>2241</v>
      </c>
    </row>
    <row spans="1:6" r="90">
      <c t="s" r="A90" s="4">
        <v>540</v>
      </c>
      <c t="n" r="B90" s="7">
        <v>21</v>
      </c>
      <c t="n" r="D90" s="8">
        <v>13.5</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s>
  <sheetData>
    <row spans="1:5" r="1">
      <c t="s" r="A1" s="1">
        <v>2364</v>
      </c>
      <c t="s" r="B1" s="2">
        <v>1480</v>
      </c>
      <c t="s" r="C1" s="2">
        <v>1</v>
      </c>
    </row>
    <row spans="1:5" r="2">
      <c t="s" r="B2" s="2">
        <v>2365</v>
      </c>
      <c t="s" r="C2" s="2">
        <v>1735</v>
      </c>
      <c t="s" r="D2" s="2">
        <v>574</v>
      </c>
      <c t="s" r="E2" s="2">
        <v>605</v>
      </c>
    </row>
    <row spans="1:5" r="3">
      <c t="s" r="A3" s="4">
        <v>2366</v>
      </c>
    </row>
    <row spans="1:5" r="4">
      <c t="s" r="A4" s="3">
        <v>255</v>
      </c>
    </row>
    <row spans="1:5" r="5">
      <c t="s" r="A5" s="4">
        <v>1398</v>
      </c>
      <c t="s" r="C5" s="4">
        <v>2367</v>
      </c>
    </row>
    <row spans="1:5" r="6">
      <c t="s" r="A6" s="4">
        <v>1664</v>
      </c>
      <c t="n" r="C6" s="8">
        <v>1.9</v>
      </c>
      <c t="n" r="D6" s="8">
        <v>4.1</v>
      </c>
      <c t="n" r="E6" s="8">
        <v>11.1</v>
      </c>
    </row>
    <row spans="1:5" r="7">
      <c t="s" r="A7" s="4">
        <v>900</v>
      </c>
      <c t="n" r="C7" s="8">
        <v>1.9</v>
      </c>
    </row>
    <row spans="1:5" r="8">
      <c t="s" r="A8" s="4">
        <v>1737</v>
      </c>
      <c t="n" r="C8" s="6">
        <v>21</v>
      </c>
    </row>
    <row spans="1:5" r="9">
      <c t="s" r="A9" s="4">
        <v>1656</v>
      </c>
      <c t="n" r="C9" s="8">
        <v>2.2</v>
      </c>
      <c t="n" r="D9" s="7">
        <v>7</v>
      </c>
    </row>
    <row spans="1:5" r="10">
      <c t="s" r="A10" s="4">
        <v>2368</v>
      </c>
      <c t="s" r="C10" s="4">
        <v>571</v>
      </c>
    </row>
    <row spans="1:5" r="11">
      <c t="s" r="A11" s="4">
        <v>2369</v>
      </c>
      <c t="s" r="C11" s="4">
        <v>2370</v>
      </c>
    </row>
    <row spans="1:5" r="12">
      <c t="s" r="A12" s="4">
        <v>2371</v>
      </c>
      <c t="n" r="C12" s="8">
        <v>9.9</v>
      </c>
    </row>
    <row spans="1:5" r="13">
      <c t="s" r="A13" s="4">
        <v>2372</v>
      </c>
    </row>
    <row spans="1:5" r="14">
      <c t="s" r="A14" s="3">
        <v>255</v>
      </c>
    </row>
    <row spans="1:5" r="15">
      <c t="s" r="A15" s="4">
        <v>900</v>
      </c>
      <c t="n" r="C15" s="9">
        <v>1.3</v>
      </c>
    </row>
    <row spans="1:5" r="16">
      <c t="s" r="A16" s="4">
        <v>2373</v>
      </c>
    </row>
    <row spans="1:5" r="17">
      <c t="s" r="A17" s="3">
        <v>255</v>
      </c>
    </row>
    <row spans="1:5" r="18">
      <c t="s" r="A18" s="4">
        <v>900</v>
      </c>
      <c t="n" r="C18" s="8">
        <v>0.6</v>
      </c>
    </row>
    <row spans="1:5" r="19">
      <c t="s" r="A19" s="4">
        <v>2374</v>
      </c>
    </row>
    <row spans="1:5" r="20">
      <c t="s" r="A20" s="3">
        <v>255</v>
      </c>
    </row>
    <row spans="1:5" r="21">
      <c t="s" r="A21" s="4">
        <v>2061</v>
      </c>
      <c t="s" r="B21" s="4">
        <v>2062</v>
      </c>
    </row>
    <row spans="1:5" r="22">
      <c t="s" r="A22" s="4">
        <v>2375</v>
      </c>
    </row>
    <row spans="1:5" r="23">
      <c t="s" r="A23" s="3">
        <v>255</v>
      </c>
    </row>
    <row spans="1:5" r="24">
      <c t="s" r="A24" s="4">
        <v>2099</v>
      </c>
      <c t="s" r="B24" s="4">
        <v>2376</v>
      </c>
    </row>
    <row spans="1:5" r="25">
      <c t="s" r="A25" s="4">
        <v>2377</v>
      </c>
      <c t="n" r="B25" s="6">
        <v>3</v>
      </c>
    </row>
    <row spans="1:5" r="26">
      <c t="s" r="A26" s="4">
        <v>2378</v>
      </c>
      <c t="n" r="B26" s="6">
        <v>250000000</v>
      </c>
    </row>
  </sheetData>
  <mergeCells count="2">
    <mergeCell ref="A1:A2"/>
    <mergeCell ref="C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9</v>
      </c>
      <c t="s" r="B1" s="2">
        <v>2</v>
      </c>
      <c t="s" r="C1" s="2">
        <v>30</v>
      </c>
    </row>
    <row spans="1:3" r="2">
      <c t="s" r="A2" s="3">
        <v>2241</v>
      </c>
    </row>
    <row spans="1:3" r="3">
      <c t="s" r="A3" s="4">
        <v>54</v>
      </c>
      <c t="n" r="B3" s="8">
        <v>442.4</v>
      </c>
      <c t="n" r="C3" s="8">
        <v>343.1</v>
      </c>
    </row>
    <row spans="1:3" r="4">
      <c t="s" r="A4" s="4">
        <v>2380</v>
      </c>
    </row>
    <row spans="1:3" r="5">
      <c t="s" r="A5" s="3">
        <v>2241</v>
      </c>
    </row>
    <row spans="1:3" r="6">
      <c t="s" r="A6" s="4">
        <v>54</v>
      </c>
      <c t="n" r="B6" s="6">
        <v>410</v>
      </c>
      <c t="n" r="C6" s="9">
        <v>437.8</v>
      </c>
    </row>
    <row spans="1:3" r="7">
      <c t="s" r="A7" s="4">
        <v>2381</v>
      </c>
    </row>
    <row spans="1:3" r="8">
      <c t="s" r="A8" s="3">
        <v>2241</v>
      </c>
    </row>
    <row spans="1:3" r="9">
      <c t="s" r="A9" s="4">
        <v>54</v>
      </c>
      <c t="n" r="B9" s="9">
        <v>399.8</v>
      </c>
      <c t="n" r="C9" s="9">
        <v>399.7</v>
      </c>
    </row>
    <row spans="1:3" r="10">
      <c t="s" r="A10" s="4">
        <v>2382</v>
      </c>
    </row>
    <row spans="1:3" r="11">
      <c t="s" r="A11" s="3">
        <v>2241</v>
      </c>
    </row>
    <row spans="1:3" r="12">
      <c t="s" r="A12" s="4">
        <v>54</v>
      </c>
      <c t="n" r="B12" s="6">
        <v>255</v>
      </c>
      <c t="n" r="C12" s="6">
        <v>260</v>
      </c>
    </row>
    <row spans="1:3" r="13">
      <c t="s" r="A13" s="4">
        <v>2383</v>
      </c>
    </row>
    <row spans="1:3" r="14">
      <c t="s" r="A14" s="3">
        <v>2241</v>
      </c>
    </row>
    <row spans="1:3" r="15">
      <c t="s" r="A15" s="4">
        <v>54</v>
      </c>
      <c t="n" r="B15" s="7">
        <v>250</v>
      </c>
      <c t="n" r="C15" s="7">
        <v>250</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spans="1:5" r="1">
      <c t="s" r="A1" s="1">
        <v>2384</v>
      </c>
      <c t="s" r="B1" s="2">
        <v>1480</v>
      </c>
      <c t="s" r="C1" s="2">
        <v>1</v>
      </c>
    </row>
    <row spans="1:5" r="2">
      <c t="s" r="B2" s="2">
        <v>2164</v>
      </c>
      <c t="s" r="C2" s="2">
        <v>2</v>
      </c>
      <c t="s" r="D2" s="2">
        <v>30</v>
      </c>
      <c t="s" r="E2" s="2">
        <v>83</v>
      </c>
    </row>
    <row spans="1:5" r="3">
      <c t="s" r="A3" s="3">
        <v>2385</v>
      </c>
    </row>
    <row spans="1:5" r="4">
      <c t="s" r="A4" s="4">
        <v>189</v>
      </c>
      <c t="n" r="C4" s="8">
        <v>461.4</v>
      </c>
      <c t="n" r="D4" s="8">
        <v>609.8</v>
      </c>
      <c t="n" r="E4" s="7">
        <v>435</v>
      </c>
    </row>
    <row spans="1:5" r="5">
      <c t="s" r="A5" s="4">
        <v>78</v>
      </c>
      <c t="n" r="C5" s="7">
        <v>1</v>
      </c>
      <c t="n" r="D5" s="7">
        <v>1</v>
      </c>
    </row>
    <row spans="1:5" r="6">
      <c t="s" r="A6" s="4">
        <v>511</v>
      </c>
    </row>
    <row spans="1:5" r="7">
      <c t="s" r="A7" s="3">
        <v>2385</v>
      </c>
    </row>
    <row spans="1:5" r="8">
      <c t="s" r="A8" s="4">
        <v>189</v>
      </c>
      <c t="n" r="B8" s="7">
        <v>658</v>
      </c>
    </row>
    <row spans="1:5" r="9">
      <c t="s" r="A9" s="4">
        <v>78</v>
      </c>
      <c t="n" r="B9" s="7">
        <v>32</v>
      </c>
    </row>
  </sheetData>
  <mergeCells count="2">
    <mergeCell ref="A1:A2"/>
    <mergeCell ref="C1:E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386</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306</v>
      </c>
    </row>
    <row spans="1:12" r="4">
      <c t="s" r="A4" s="4">
        <v>2209</v>
      </c>
      <c t="n" r="B4" s="8">
        <v>678.5</v>
      </c>
      <c t="n" r="C4" s="8">
        <v>334.7</v>
      </c>
      <c t="n" r="D4" s="8">
        <v>403.6</v>
      </c>
      <c t="n" r="E4" s="8">
        <v>391.8</v>
      </c>
      <c t="n" r="F4" s="8">
        <v>405.6</v>
      </c>
      <c t="n" r="G4" s="8">
        <v>323.2</v>
      </c>
      <c t="n" r="H4" s="8">
        <v>393.5</v>
      </c>
      <c t="n" r="I4" s="8">
        <v>331.8</v>
      </c>
      <c t="n" r="J4" s="8">
        <v>1808.6</v>
      </c>
      <c t="n" r="K4" s="8">
        <v>1454.1</v>
      </c>
      <c t="n" r="L4" s="8">
        <v>1361.6</v>
      </c>
    </row>
    <row spans="1:12" r="5">
      <c t="s" r="A5" s="4">
        <v>96</v>
      </c>
      <c t="n" r="B5" s="9">
        <v>420.4</v>
      </c>
      <c t="n" r="C5" s="9">
        <v>429.3</v>
      </c>
      <c t="n" r="D5" s="9">
        <v>412.7</v>
      </c>
      <c t="n" r="E5" s="9">
        <v>391.3</v>
      </c>
      <c t="n" r="F5" s="9">
        <v>471.3</v>
      </c>
      <c t="n" r="G5" s="9">
        <v>358.7</v>
      </c>
      <c t="n" r="H5" s="9">
        <v>359.9</v>
      </c>
      <c t="n" r="I5" s="9">
        <v>293.2</v>
      </c>
      <c t="n" r="J5" s="9">
        <v>1653.7</v>
      </c>
      <c t="n" r="K5" s="9">
        <v>1483.1</v>
      </c>
      <c t="n" r="L5" s="6">
        <v>1203</v>
      </c>
    </row>
    <row spans="1:12" r="6">
      <c t="s" r="A6" s="4">
        <v>1546</v>
      </c>
      <c t="n" r="B6" s="9">
        <v>258.1</v>
      </c>
      <c t="n" r="C6" s="9">
        <v>-94.59999999999999</v>
      </c>
      <c t="n" r="D6" s="9">
        <v>-9.1</v>
      </c>
      <c t="n" r="E6" s="9">
        <v>0.5</v>
      </c>
      <c t="n" r="F6" s="9">
        <v>-65.7</v>
      </c>
      <c t="n" r="G6" s="9">
        <v>-35.5</v>
      </c>
      <c t="n" r="H6" s="9">
        <v>33.6</v>
      </c>
      <c t="n" r="I6" s="9">
        <v>38.6</v>
      </c>
      <c t="n" r="J6" s="9">
        <v>154.9</v>
      </c>
      <c t="n" r="K6" s="6">
        <v>-29</v>
      </c>
      <c t="n" r="L6" s="9">
        <v>158.6</v>
      </c>
    </row>
    <row spans="1:12" r="7">
      <c t="s" r="A7" s="4">
        <v>2190</v>
      </c>
      <c t="n" r="B7" s="9">
        <v>1.5</v>
      </c>
      <c t="n" r="C7" s="9">
        <v>1.6</v>
      </c>
      <c t="n" r="D7" s="9">
        <v>2.2</v>
      </c>
      <c t="n" r="E7" s="9">
        <v>-4.6</v>
      </c>
      <c t="n" r="F7" s="9">
        <v>26.2</v>
      </c>
      <c t="n" r="G7" s="9">
        <v>4.7</v>
      </c>
      <c t="n" r="H7" s="9">
        <v>-7.1</v>
      </c>
      <c t="n" r="I7" s="6">
        <v>-9</v>
      </c>
      <c t="n" r="J7" s="9">
        <v>0.7</v>
      </c>
      <c t="n" r="K7" s="9">
        <v>14.8</v>
      </c>
      <c t="n" r="L7" s="9">
        <v>-32.6</v>
      </c>
    </row>
    <row spans="1:12" r="8">
      <c t="s" r="A8" s="4">
        <v>99</v>
      </c>
      <c t="n" r="B8" s="9">
        <v>259.6</v>
      </c>
      <c t="n" r="C8" s="6">
        <v>-93</v>
      </c>
      <c t="n" r="D8" s="9">
        <v>-6.9</v>
      </c>
      <c t="n" r="E8" s="9">
        <v>-4.1</v>
      </c>
      <c t="n" r="F8" s="9">
        <v>-39.5</v>
      </c>
      <c t="n" r="G8" s="9">
        <v>-30.8</v>
      </c>
      <c t="n" r="H8" s="9">
        <v>26.5</v>
      </c>
      <c t="n" r="I8" s="9">
        <v>29.6</v>
      </c>
      <c t="n" r="J8" s="9">
        <v>155.6</v>
      </c>
      <c t="n" r="K8" s="9">
        <v>-14.2</v>
      </c>
      <c t="n" r="L8" s="6">
        <v>126</v>
      </c>
    </row>
    <row spans="1:12" r="9">
      <c t="s" r="A9" s="4">
        <v>101</v>
      </c>
      <c t="n" r="B9" s="9">
        <v>7.3</v>
      </c>
      <c t="n" r="C9" s="9">
        <v>14.2</v>
      </c>
      <c t="n" r="D9" s="9">
        <v>3.5</v>
      </c>
      <c t="n" r="E9" s="9">
        <v>73.8</v>
      </c>
      <c t="n" r="F9" s="9">
        <v>82.09999999999999</v>
      </c>
      <c t="n" r="G9" s="9">
        <v>63.9</v>
      </c>
      <c t="n" r="H9" s="9">
        <v>61.1</v>
      </c>
      <c t="n" r="I9" s="9">
        <v>51.5</v>
      </c>
      <c t="n" r="J9" s="9">
        <v>80.59999999999999</v>
      </c>
      <c t="n" r="K9" s="9">
        <v>260.2</v>
      </c>
      <c t="n" r="L9" s="9">
        <v>99.90000000000001</v>
      </c>
    </row>
    <row spans="1:12" r="10">
      <c t="s" r="A10" s="4">
        <v>614</v>
      </c>
      <c t="n" r="B10" s="9">
        <v>-6.1</v>
      </c>
      <c t="n" r="C10" s="6">
        <v>16</v>
      </c>
      <c t="n" r="D10" s="9">
        <v>0.9</v>
      </c>
      <c t="n" r="E10" s="9">
        <v>7.3</v>
      </c>
      <c t="n" r="F10" s="6">
        <v>15</v>
      </c>
      <c t="n" r="G10" s="9">
        <v>11.2</v>
      </c>
      <c t="n" r="H10" s="9">
        <v>-4.6</v>
      </c>
      <c t="n" r="I10" s="9">
        <v>0.6</v>
      </c>
      <c t="n" r="J10" s="9">
        <v>18.1</v>
      </c>
      <c t="n" r="K10" s="9">
        <v>22.2</v>
      </c>
      <c t="n" r="L10" s="9">
        <v>12.5</v>
      </c>
    </row>
    <row spans="1:12" r="11">
      <c t="s" r="A11" s="4">
        <v>103</v>
      </c>
      <c t="n" r="B11" s="9">
        <v>7.1</v>
      </c>
      <c t="n" r="C11" s="9">
        <v>3.9</v>
      </c>
      <c t="n" r="D11" s="9">
        <v>6.8</v>
      </c>
      <c t="n" r="E11" s="9">
        <v>7.3</v>
      </c>
      <c t="n" r="F11" s="9">
        <v>12.3</v>
      </c>
      <c t="n" r="G11" s="6">
        <v>7</v>
      </c>
      <c t="n" r="H11" s="9">
        <v>12.5</v>
      </c>
      <c t="n" r="I11" s="9">
        <v>13.8</v>
      </c>
      <c t="n" r="J11" s="9">
        <v>25.1</v>
      </c>
      <c t="n" r="K11" s="9">
        <v>45.6</v>
      </c>
      <c t="n" r="L11" s="9">
        <v>36.6</v>
      </c>
    </row>
    <row spans="1:12" r="12">
      <c t="s" r="A12" s="4">
        <v>106</v>
      </c>
      <c t="n" r="B12" s="8">
        <v>267.9</v>
      </c>
      <c t="n" r="C12" s="8">
        <v>-58.9</v>
      </c>
      <c t="n" r="D12" s="8">
        <v>4.3</v>
      </c>
      <c t="n" r="E12" s="8">
        <v>84.3</v>
      </c>
      <c t="n" r="F12" s="8">
        <v>69.90000000000001</v>
      </c>
      <c t="n" r="G12" s="8">
        <v>51.3</v>
      </c>
      <c t="n" r="H12" s="8">
        <v>95.5</v>
      </c>
      <c t="n" r="I12" s="8">
        <v>95.5</v>
      </c>
      <c t="n" r="J12" s="8">
        <v>297.6</v>
      </c>
      <c t="n" r="K12" s="8">
        <v>312.2</v>
      </c>
      <c t="n" r="L12" s="8">
        <v>321.6</v>
      </c>
    </row>
    <row spans="1:12" r="13">
      <c t="s" r="A13" s="3">
        <v>114</v>
      </c>
    </row>
    <row spans="1:12" r="14">
      <c t="s" r="A14" s="4">
        <v>115</v>
      </c>
      <c t="n" r="B14" s="10">
        <v>45.99</v>
      </c>
      <c t="n" r="C14" s="10">
        <v>-12.42</v>
      </c>
      <c t="n" r="D14" s="10">
        <v>0.13</v>
      </c>
      <c t="n" r="E14" s="10">
        <v>1.76</v>
      </c>
      <c t="n" r="F14" s="10">
        <v>-2.03</v>
      </c>
      <c t="n" r="G14" s="10">
        <v>-2.07</v>
      </c>
      <c t="n" r="H14" s="10">
        <v>5.58</v>
      </c>
      <c t="n" r="I14" s="10">
        <v>7.13</v>
      </c>
      <c t="n" r="J14" s="10">
        <v>33.8</v>
      </c>
      <c t="n" r="K14" s="10">
        <v>8.77</v>
      </c>
      <c t="n" r="L14" s="10">
        <v>28.22</v>
      </c>
    </row>
    <row spans="1:12" r="15">
      <c t="s" r="A15" s="4">
        <v>116</v>
      </c>
      <c t="n" r="B15" s="11">
        <v>1.29</v>
      </c>
      <c t="n" r="C15" s="11">
        <v>2.41</v>
      </c>
      <c t="n" r="D15" s="11">
        <v>0.59</v>
      </c>
      <c t="n" r="E15" s="11">
        <v>12.33</v>
      </c>
      <c t="n" r="F15" s="11">
        <v>13.68</v>
      </c>
      <c t="n" r="G15" s="11">
        <v>10.49</v>
      </c>
      <c t="n" r="H15" s="11">
        <v>9.92</v>
      </c>
      <c t="n" r="I15" s="11">
        <v>8.35</v>
      </c>
      <c t="n" r="J15" s="11">
        <v>16.8</v>
      </c>
      <c t="n" r="K15" s="11">
        <v>42.36</v>
      </c>
      <c t="n" r="L15" s="11">
        <v>23.63</v>
      </c>
    </row>
    <row spans="1:12" r="16">
      <c t="s" r="A16" s="4">
        <v>117</v>
      </c>
      <c t="n" r="B16" s="11">
        <v>47.28</v>
      </c>
      <c t="n" r="C16" s="11">
        <v>-10.01</v>
      </c>
      <c t="n" r="D16" s="11">
        <v>0.72</v>
      </c>
      <c t="n" r="E16" s="11">
        <v>14.09</v>
      </c>
      <c t="n" r="F16" s="11">
        <v>11.65</v>
      </c>
      <c t="n" r="G16" s="11">
        <v>8.42</v>
      </c>
      <c t="n" r="H16" s="11">
        <v>15.5</v>
      </c>
      <c t="n" r="I16" s="11">
        <v>15.48</v>
      </c>
      <c t="n" r="J16" s="11">
        <v>50.6</v>
      </c>
      <c t="n" r="K16" s="11">
        <v>51.13</v>
      </c>
      <c t="n" r="L16" s="11">
        <v>51.85</v>
      </c>
    </row>
    <row spans="1:12" r="17">
      <c t="s" r="A17" s="3">
        <v>118</v>
      </c>
    </row>
    <row spans="1:12" r="18">
      <c t="s" r="A18" s="4">
        <v>115</v>
      </c>
      <c t="n" r="B18" s="11">
        <v>45.96</v>
      </c>
      <c t="n" r="C18" s="11">
        <v>-12.42</v>
      </c>
      <c t="n" r="D18" s="11">
        <v>0.13</v>
      </c>
      <c t="n" r="E18" s="11">
        <v>1.76</v>
      </c>
      <c t="n" r="F18" s="11">
        <v>-2.03</v>
      </c>
      <c t="n" r="G18" s="11">
        <v>-2.07</v>
      </c>
      <c t="n" r="H18" s="11">
        <v>5.58</v>
      </c>
      <c t="n" r="I18" s="11">
        <v>7.13</v>
      </c>
      <c t="n" r="J18" s="11">
        <v>33.8</v>
      </c>
      <c t="n" r="K18" s="11">
        <v>8.77</v>
      </c>
      <c t="n" r="L18" s="11">
        <v>28.22</v>
      </c>
    </row>
    <row spans="1:12" r="19">
      <c t="s" r="A19" s="4">
        <v>116</v>
      </c>
      <c t="n" r="B19" s="11">
        <v>1.29</v>
      </c>
      <c t="n" r="C19" s="11">
        <v>2.41</v>
      </c>
      <c t="n" r="D19" s="11">
        <v>0.59</v>
      </c>
      <c t="n" r="E19" s="11">
        <v>12.33</v>
      </c>
      <c t="n" r="F19" s="11">
        <v>13.68</v>
      </c>
      <c t="n" r="G19" s="11">
        <v>10.49</v>
      </c>
      <c t="n" r="H19" s="11">
        <v>9.92</v>
      </c>
      <c t="n" r="I19" s="11">
        <v>8.35</v>
      </c>
      <c t="n" r="J19" s="11">
        <v>16.8</v>
      </c>
      <c t="n" r="K19" s="11">
        <v>42.36</v>
      </c>
      <c t="n" r="L19" s="11">
        <v>23.63</v>
      </c>
    </row>
    <row spans="1:12" r="20">
      <c t="s" r="A20" s="4">
        <v>117</v>
      </c>
      <c t="n" r="B20" s="10">
        <v>47.25</v>
      </c>
      <c t="n" r="C20" s="10">
        <v>-10.01</v>
      </c>
      <c t="n" r="D20" s="10">
        <v>0.72</v>
      </c>
      <c t="n" r="E20" s="10">
        <v>14.09</v>
      </c>
      <c t="n" r="F20" s="10">
        <v>11.65</v>
      </c>
      <c t="n" r="G20" s="10">
        <v>8.42</v>
      </c>
      <c t="n" r="H20" s="10">
        <v>15.5</v>
      </c>
      <c t="n" r="I20" s="10">
        <v>15.48</v>
      </c>
      <c t="n" r="J20" s="10">
        <v>50.6</v>
      </c>
      <c t="n" r="K20" s="10">
        <v>51.13</v>
      </c>
      <c t="n" r="L20" s="10">
        <v>51.85</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387</v>
      </c>
      <c t="s" r="B1" s="2">
        <v>2</v>
      </c>
      <c t="s" r="C1" s="2">
        <v>30</v>
      </c>
      <c t="s" r="D1" s="2">
        <v>83</v>
      </c>
    </row>
    <row spans="1:4" r="2">
      <c t="s" r="A2" s="3">
        <v>2388</v>
      </c>
    </row>
    <row spans="1:4" r="3">
      <c t="s" r="A3" s="4">
        <v>1133</v>
      </c>
      <c t="n" r="B3" s="8">
        <v>3958.8</v>
      </c>
    </row>
    <row spans="1:4" r="4">
      <c t="s" r="A4" s="4">
        <v>2389</v>
      </c>
      <c t="n" r="B4" s="9">
        <v>4262.2</v>
      </c>
    </row>
    <row spans="1:4" r="5">
      <c t="s" r="A5" s="4">
        <v>2390</v>
      </c>
      <c t="n" r="B5" s="9">
        <v>4262.2</v>
      </c>
    </row>
    <row spans="1:4" r="6">
      <c t="s" r="A6" s="4">
        <v>902</v>
      </c>
      <c t="n" r="B6" s="9">
        <v>4050.9</v>
      </c>
      <c t="n" r="C6" s="8">
        <v>3343.6</v>
      </c>
      <c t="n" r="D6" s="7">
        <v>3889</v>
      </c>
    </row>
    <row spans="1:4" r="7">
      <c t="s" r="A7" s="4">
        <v>819</v>
      </c>
    </row>
    <row spans="1:4" r="8">
      <c t="s" r="A8" s="3">
        <v>2388</v>
      </c>
    </row>
    <row spans="1:4" r="9">
      <c t="s" r="A9" s="4">
        <v>1133</v>
      </c>
      <c t="n" r="B9" s="9">
        <v>2639.1</v>
      </c>
    </row>
    <row spans="1:4" r="10">
      <c t="s" r="A10" s="4">
        <v>2389</v>
      </c>
      <c t="n" r="B10" s="9">
        <v>2639.7</v>
      </c>
    </row>
    <row spans="1:4" r="11">
      <c t="s" r="A11" s="4">
        <v>2390</v>
      </c>
      <c t="n" r="B11" s="9">
        <v>2639.7</v>
      </c>
    </row>
    <row spans="1:4" r="12">
      <c t="s" r="A12" s="4">
        <v>866</v>
      </c>
    </row>
    <row spans="1:4" r="13">
      <c t="s" r="A13" s="3">
        <v>2388</v>
      </c>
    </row>
    <row spans="1:4" r="14">
      <c t="s" r="A14" s="4">
        <v>1133</v>
      </c>
      <c t="n" r="B14" s="9">
        <v>160.4</v>
      </c>
    </row>
    <row spans="1:4" r="15">
      <c t="s" r="A15" s="4">
        <v>2389</v>
      </c>
      <c t="n" r="B15" s="6">
        <v>160</v>
      </c>
    </row>
    <row spans="1:4" r="16">
      <c t="s" r="A16" s="4">
        <v>2390</v>
      </c>
      <c t="n" r="B16" s="6">
        <v>160</v>
      </c>
    </row>
    <row spans="1:4" r="17">
      <c t="s" r="A17" s="4">
        <v>871</v>
      </c>
    </row>
    <row spans="1:4" r="18">
      <c t="s" r="A18" s="3">
        <v>2388</v>
      </c>
    </row>
    <row spans="1:4" r="19">
      <c t="s" r="A19" s="4">
        <v>1133</v>
      </c>
      <c t="n" r="B19" s="6">
        <v>1001</v>
      </c>
    </row>
    <row spans="1:4" r="20">
      <c t="s" r="A20" s="4">
        <v>2389</v>
      </c>
      <c t="n" r="B20" s="6">
        <v>1000</v>
      </c>
    </row>
    <row spans="1:4" r="21">
      <c t="s" r="A21" s="4">
        <v>2390</v>
      </c>
      <c t="n" r="B21" s="6">
        <v>1000</v>
      </c>
    </row>
    <row spans="1:4" r="22">
      <c t="s" r="A22" s="4">
        <v>872</v>
      </c>
    </row>
    <row spans="1:4" r="23">
      <c t="s" r="A23" s="3">
        <v>2388</v>
      </c>
    </row>
    <row spans="1:4" r="24">
      <c t="s" r="A24" s="4">
        <v>1133</v>
      </c>
      <c t="n" r="B24" s="9">
        <v>227.8</v>
      </c>
    </row>
    <row spans="1:4" r="25">
      <c t="s" r="A25" s="4">
        <v>2389</v>
      </c>
      <c t="n" r="B25" s="9">
        <v>228.8</v>
      </c>
    </row>
    <row spans="1:4" r="26">
      <c t="s" r="A26" s="4">
        <v>2390</v>
      </c>
      <c t="n" r="B26" s="9">
        <v>228.8</v>
      </c>
    </row>
    <row spans="1:4" r="27">
      <c t="s" r="A27" s="4">
        <v>873</v>
      </c>
    </row>
    <row spans="1:4" r="28">
      <c t="s" r="A28" s="3">
        <v>2388</v>
      </c>
    </row>
    <row spans="1:4" r="29">
      <c t="s" r="A29" s="4">
        <v>1133</v>
      </c>
      <c t="n" r="B29" s="9">
        <v>1170.6</v>
      </c>
    </row>
    <row spans="1:4" r="30">
      <c t="s" r="A30" s="4">
        <v>2389</v>
      </c>
      <c t="n" r="B30" s="6">
        <v>1167</v>
      </c>
    </row>
    <row spans="1:4" r="31">
      <c t="s" r="A31" s="4">
        <v>2390</v>
      </c>
      <c t="n" r="B31" s="6">
        <v>1167</v>
      </c>
    </row>
    <row spans="1:4" r="32">
      <c t="s" r="A32" s="4">
        <v>874</v>
      </c>
    </row>
    <row spans="1:4" r="33">
      <c t="s" r="A33" s="3">
        <v>2388</v>
      </c>
    </row>
    <row spans="1:4" r="34">
      <c t="s" r="A34" s="4">
        <v>1133</v>
      </c>
      <c t="n" r="B34" s="6">
        <v>1</v>
      </c>
    </row>
    <row spans="1:4" r="35">
      <c t="s" r="A35" s="4">
        <v>2389</v>
      </c>
      <c t="n" r="B35" s="9">
        <v>1.2</v>
      </c>
    </row>
    <row spans="1:4" r="36">
      <c t="s" r="A36" s="4">
        <v>2390</v>
      </c>
      <c t="n" r="B36" s="9">
        <v>1.2</v>
      </c>
    </row>
    <row spans="1:4" r="37">
      <c t="s" r="A37" s="4">
        <v>2391</v>
      </c>
    </row>
    <row spans="1:4" r="38">
      <c t="s" r="A38" s="3">
        <v>2388</v>
      </c>
    </row>
    <row spans="1:4" r="39">
      <c t="s" r="A39" s="4">
        <v>1133</v>
      </c>
      <c t="n" r="B39" s="9">
        <v>78.3</v>
      </c>
    </row>
    <row spans="1:4" r="40">
      <c t="s" r="A40" s="4">
        <v>2389</v>
      </c>
      <c t="n" r="B40" s="9">
        <v>82.7</v>
      </c>
    </row>
    <row spans="1:4" r="41">
      <c t="s" r="A41" s="4">
        <v>2390</v>
      </c>
      <c t="n" r="B41" s="9">
        <v>82.7</v>
      </c>
    </row>
    <row spans="1:4" r="42">
      <c t="s" r="A42" s="4">
        <v>820</v>
      </c>
    </row>
    <row spans="1:4" r="43">
      <c t="s" r="A43" s="3">
        <v>2388</v>
      </c>
    </row>
    <row spans="1:4" r="44">
      <c t="s" r="A44" s="4">
        <v>1133</v>
      </c>
      <c t="n" r="B44" s="9">
        <v>211.3</v>
      </c>
    </row>
    <row spans="1:4" r="45">
      <c t="s" r="A45" s="4">
        <v>2389</v>
      </c>
      <c t="n" r="B45" s="9">
        <v>211.3</v>
      </c>
    </row>
    <row spans="1:4" r="46">
      <c t="s" r="A46" s="4">
        <v>2390</v>
      </c>
      <c t="n" r="B46" s="9">
        <v>211.3</v>
      </c>
    </row>
    <row spans="1:4" r="47">
      <c t="s" r="A47" s="4">
        <v>2392</v>
      </c>
    </row>
    <row spans="1:4" r="48">
      <c t="s" r="A48" s="3">
        <v>2388</v>
      </c>
    </row>
    <row spans="1:4" r="49">
      <c t="s" r="A49" s="4">
        <v>1133</v>
      </c>
      <c t="n" r="B49" s="9">
        <v>147.2</v>
      </c>
    </row>
    <row spans="1:4" r="50">
      <c t="s" r="A50" s="4">
        <v>2389</v>
      </c>
      <c t="n" r="B50" s="9">
        <v>141.8</v>
      </c>
    </row>
    <row spans="1:4" r="51">
      <c t="s" r="A51" s="4">
        <v>2390</v>
      </c>
      <c t="n" r="B51" s="9">
        <v>141.8</v>
      </c>
    </row>
    <row spans="1:4" r="52">
      <c t="s" r="A52" s="4">
        <v>837</v>
      </c>
    </row>
    <row spans="1:4" r="53">
      <c t="s" r="A53" s="3">
        <v>2388</v>
      </c>
    </row>
    <row spans="1:4" r="54">
      <c t="s" r="A54" s="4">
        <v>1133</v>
      </c>
      <c t="n" r="B54" s="9">
        <v>822.5</v>
      </c>
    </row>
    <row spans="1:4" r="55">
      <c t="s" r="A55" s="4">
        <v>2389</v>
      </c>
      <c t="n" r="B55" s="9">
        <v>1113.9</v>
      </c>
    </row>
    <row spans="1:4" r="56">
      <c t="s" r="A56" s="4">
        <v>2390</v>
      </c>
      <c t="n" r="B56" s="9">
        <v>1113.9</v>
      </c>
    </row>
    <row spans="1:4" r="57">
      <c t="s" r="A57" s="4">
        <v>2393</v>
      </c>
    </row>
    <row spans="1:4" r="58">
      <c t="s" r="A58" s="3">
        <v>2388</v>
      </c>
    </row>
    <row spans="1:4" r="59">
      <c t="s" r="A59" s="4">
        <v>1133</v>
      </c>
      <c t="n" r="B59" s="9">
        <v>436.9</v>
      </c>
    </row>
    <row spans="1:4" r="60">
      <c t="s" r="A60" s="4">
        <v>2389</v>
      </c>
      <c t="n" r="B60" s="9">
        <v>694.7</v>
      </c>
    </row>
    <row spans="1:4" r="61">
      <c t="s" r="A61" s="4">
        <v>2390</v>
      </c>
      <c t="n" r="B61" s="9">
        <v>694.7</v>
      </c>
    </row>
    <row spans="1:4" r="62">
      <c t="s" r="A62" s="4">
        <v>2394</v>
      </c>
    </row>
    <row spans="1:4" r="63">
      <c t="s" r="A63" s="3">
        <v>2388</v>
      </c>
    </row>
    <row spans="1:4" r="64">
      <c t="s" r="A64" s="4">
        <v>1133</v>
      </c>
      <c t="n" r="B64" s="6">
        <v>0</v>
      </c>
    </row>
    <row spans="1:4" r="65">
      <c t="s" r="A65" s="4">
        <v>2389</v>
      </c>
      <c t="n" r="B65" s="6">
        <v>0</v>
      </c>
    </row>
    <row spans="1:4" r="66">
      <c t="s" r="A66" s="4">
        <v>2390</v>
      </c>
      <c t="n" r="B66" s="6">
        <v>0</v>
      </c>
    </row>
    <row spans="1:4" r="67">
      <c t="s" r="A67" s="4">
        <v>2395</v>
      </c>
    </row>
    <row spans="1:4" r="68">
      <c t="s" r="A68" s="3">
        <v>2388</v>
      </c>
    </row>
    <row spans="1:4" r="69">
      <c t="s" r="A69" s="4">
        <v>1133</v>
      </c>
      <c t="n" r="B69" s="9">
        <v>238.4</v>
      </c>
    </row>
    <row spans="1:4" r="70">
      <c t="s" r="A70" s="4">
        <v>2389</v>
      </c>
      <c t="n" r="B70" s="9">
        <v>277.4</v>
      </c>
    </row>
    <row spans="1:4" r="71">
      <c t="s" r="A71" s="4">
        <v>2390</v>
      </c>
      <c t="n" r="B71" s="9">
        <v>277.4</v>
      </c>
    </row>
    <row spans="1:4" r="72">
      <c t="s" r="A72" s="4">
        <v>35</v>
      </c>
    </row>
    <row spans="1:4" r="73">
      <c t="s" r="A73" s="3">
        <v>2388</v>
      </c>
    </row>
    <row spans="1:4" r="74">
      <c t="s" r="A74" s="4">
        <v>1133</v>
      </c>
      <c t="n" r="B74" s="9">
        <v>285.9</v>
      </c>
    </row>
    <row spans="1:4" r="75">
      <c t="s" r="A75" s="4">
        <v>2389</v>
      </c>
      <c t="n" r="B75" s="9">
        <v>297.3</v>
      </c>
    </row>
    <row spans="1:4" r="76">
      <c t="s" r="A76" s="4">
        <v>2390</v>
      </c>
      <c t="n" r="B76" s="9">
        <v>297.3</v>
      </c>
    </row>
    <row spans="1:4" r="77">
      <c t="s" r="A77" s="4">
        <v>910</v>
      </c>
    </row>
    <row spans="1:4" r="78">
      <c t="s" r="A78" s="3">
        <v>2388</v>
      </c>
    </row>
    <row spans="1:4" r="79">
      <c t="s" r="A79" s="4">
        <v>902</v>
      </c>
      <c t="n" r="B79" s="9">
        <v>4262.2</v>
      </c>
      <c t="n" r="C79" s="9">
        <v>3720.4</v>
      </c>
    </row>
    <row spans="1:4" r="80">
      <c t="s" r="A80" s="4">
        <v>939</v>
      </c>
    </row>
    <row spans="1:4" r="81">
      <c t="s" r="A81" s="3">
        <v>2388</v>
      </c>
    </row>
    <row spans="1:4" r="82">
      <c t="s" r="A82" s="4">
        <v>902</v>
      </c>
      <c t="n" r="B82" s="9">
        <v>297.3</v>
      </c>
      <c t="n" r="C82" s="9">
        <v>309.9</v>
      </c>
    </row>
    <row spans="1:4" r="83">
      <c t="s" r="A83" s="4">
        <v>2396</v>
      </c>
    </row>
    <row spans="1:4" r="84">
      <c t="s" r="A84" s="3">
        <v>2388</v>
      </c>
    </row>
    <row spans="1:4" r="85">
      <c t="s" r="A85" s="4">
        <v>902</v>
      </c>
      <c t="n" r="B85" s="9">
        <v>297.3</v>
      </c>
      <c t="n" r="C85" s="9">
        <v>304.2</v>
      </c>
      <c t="n" r="D85" s="9">
        <v>189.2</v>
      </c>
    </row>
    <row spans="1:4" r="86">
      <c t="s" r="A86" s="4">
        <v>2397</v>
      </c>
    </row>
    <row spans="1:4" r="87">
      <c t="s" r="A87" s="3">
        <v>2388</v>
      </c>
    </row>
    <row spans="1:4" r="88">
      <c t="s" r="A88" s="4">
        <v>902</v>
      </c>
      <c t="n" r="B88" s="9">
        <v>367.3</v>
      </c>
      <c t="n" r="C88" s="9">
        <v>420.1</v>
      </c>
    </row>
    <row spans="1:4" r="89">
      <c t="s" r="A89" s="4">
        <v>2398</v>
      </c>
    </row>
    <row spans="1:4" r="90">
      <c t="s" r="A90" s="3">
        <v>2388</v>
      </c>
    </row>
    <row spans="1:4" r="91">
      <c t="s" r="A91" s="4">
        <v>1030</v>
      </c>
      <c t="n" r="B91" s="9">
        <v>3.8</v>
      </c>
      <c t="n" r="C91" s="9">
        <v>5.2</v>
      </c>
      <c t="n" r="D91" s="8">
        <v>6.8</v>
      </c>
    </row>
    <row spans="1:4" r="92">
      <c t="s" r="A92" s="4">
        <v>902</v>
      </c>
      <c t="n" r="B92" s="9">
        <v>297.3</v>
      </c>
      <c t="n" r="C92" s="9">
        <v>304.2</v>
      </c>
    </row>
    <row spans="1:4" r="93">
      <c t="s" r="A93" s="4">
        <v>1031</v>
      </c>
    </row>
    <row spans="1:4" r="94">
      <c t="s" r="A94" s="3">
        <v>2388</v>
      </c>
    </row>
    <row spans="1:4" r="95">
      <c t="s" r="A95" s="4">
        <v>902</v>
      </c>
      <c t="n" r="B95" s="8">
        <v>14.7</v>
      </c>
      <c t="n" r="C95" s="8">
        <v>16.8</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399</v>
      </c>
      <c t="s" r="B1" s="2">
        <v>2</v>
      </c>
      <c t="s" r="C1" s="2">
        <v>30</v>
      </c>
    </row>
    <row spans="1:3" r="2">
      <c t="s" r="A2" s="3">
        <v>31</v>
      </c>
    </row>
    <row spans="1:3" r="3">
      <c t="s" r="A3" s="4">
        <v>225</v>
      </c>
      <c t="n" r="B3" s="7">
        <v>179300000</v>
      </c>
      <c t="n" r="C3" s="7">
        <v>261700000</v>
      </c>
    </row>
    <row spans="1:3" r="4">
      <c t="s" r="A4" s="4">
        <v>32</v>
      </c>
      <c t="n" r="B4" s="6">
        <v>2639700000</v>
      </c>
      <c t="n" r="C4" s="6">
        <v>2422000000</v>
      </c>
    </row>
    <row spans="1:3" r="5">
      <c t="s" r="A5" s="4">
        <v>2400</v>
      </c>
      <c t="n" r="B5" s="6">
        <v>211300000</v>
      </c>
      <c t="n" r="C5" s="6">
        <v>376800000</v>
      </c>
    </row>
    <row spans="1:3" r="6">
      <c t="s" r="A6" s="4">
        <v>48</v>
      </c>
      <c t="n" r="B6" s="6">
        <v>318700000</v>
      </c>
      <c t="n" r="C6" s="6">
        <v>348700000</v>
      </c>
    </row>
    <row spans="1:3" r="7">
      <c t="s" r="A7" s="4">
        <v>50</v>
      </c>
      <c t="n" r="B7" s="6">
        <v>10284500000</v>
      </c>
      <c t="n" r="C7" s="6">
        <v>10455700000</v>
      </c>
    </row>
    <row spans="1:3" r="8">
      <c t="s" r="A8" s="3">
        <v>51</v>
      </c>
    </row>
    <row spans="1:3" r="9">
      <c t="s" r="A9" s="4">
        <v>54</v>
      </c>
      <c t="n" r="B9" s="6">
        <v>442400000</v>
      </c>
      <c t="n" r="C9" s="6">
        <v>343100000</v>
      </c>
    </row>
    <row spans="1:3" r="10">
      <c t="s" r="A10" s="4">
        <v>2401</v>
      </c>
      <c t="n" r="B10" s="9">
        <v>2.4</v>
      </c>
    </row>
    <row spans="1:3" r="11">
      <c t="s" r="A11" s="4">
        <v>60</v>
      </c>
      <c t="n" r="B11" s="6">
        <v>264700000</v>
      </c>
      <c t="n" r="C11" s="6">
        <v>278400000</v>
      </c>
    </row>
    <row spans="1:3" r="12">
      <c t="s" r="A12" s="4">
        <v>62</v>
      </c>
      <c t="n" r="B12" s="6">
        <v>5916500000</v>
      </c>
      <c t="n" r="C12" s="6">
        <v>5917300000</v>
      </c>
    </row>
    <row spans="1:3" r="13">
      <c t="s" r="A13" s="4">
        <v>63</v>
      </c>
      <c t="n" r="B13" s="6">
        <v>4368000000</v>
      </c>
      <c t="n" r="C13" s="6">
        <v>4538400000</v>
      </c>
    </row>
    <row spans="1:3" r="14">
      <c t="s" r="A14" s="4">
        <v>74</v>
      </c>
      <c t="n" r="B14" s="6">
        <v>10284500000</v>
      </c>
      <c t="n" r="C14" s="6">
        <v>10455700000</v>
      </c>
    </row>
    <row spans="1:3" r="15">
      <c t="s" r="A15" s="4">
        <v>2402</v>
      </c>
    </row>
    <row spans="1:3" r="16">
      <c t="s" r="A16" s="3">
        <v>31</v>
      </c>
    </row>
    <row spans="1:3" r="17">
      <c t="s" r="A17" s="4">
        <v>225</v>
      </c>
      <c t="n" r="B17" s="6">
        <v>300000</v>
      </c>
      <c t="n" r="C17" s="6">
        <v>200000</v>
      </c>
    </row>
    <row spans="1:3" r="18">
      <c t="s" r="A18" s="4">
        <v>2400</v>
      </c>
      <c t="n" r="B18" s="6">
        <v>23400000</v>
      </c>
      <c t="n" r="C18" s="6">
        <v>31000000</v>
      </c>
    </row>
    <row spans="1:3" r="19">
      <c t="s" r="A19" s="4">
        <v>48</v>
      </c>
      <c t="n" r="B19" s="6">
        <v>6300000</v>
      </c>
      <c t="n" r="C19" s="6">
        <v>200000</v>
      </c>
    </row>
    <row spans="1:3" r="20">
      <c t="s" r="A20" s="4">
        <v>2403</v>
      </c>
      <c t="n" r="B20" s="6">
        <v>4350900000</v>
      </c>
      <c t="n" r="C20" s="6">
        <v>4118500000</v>
      </c>
    </row>
    <row spans="1:3" r="21">
      <c t="s" r="A21" s="4">
        <v>50</v>
      </c>
      <c t="n" r="B21" s="6">
        <v>4380900000</v>
      </c>
      <c t="n" r="C21" s="6">
        <v>4149900000</v>
      </c>
    </row>
    <row spans="1:3" r="22">
      <c t="s" r="A22" s="3">
        <v>51</v>
      </c>
    </row>
    <row spans="1:3" r="23">
      <c t="s" r="A23" s="4">
        <v>54</v>
      </c>
      <c t="n" r="B23" s="6">
        <v>50000000</v>
      </c>
      <c t="n" r="C23" s="6">
        <v>0</v>
      </c>
    </row>
    <row spans="1:3" r="24">
      <c t="s" r="A24" s="4">
        <v>2401</v>
      </c>
      <c t="n" r="B24" s="6">
        <v>400000000</v>
      </c>
      <c t="n" r="C24" s="6">
        <v>161600000</v>
      </c>
    </row>
    <row spans="1:3" r="25">
      <c t="s" r="A25" s="4">
        <v>60</v>
      </c>
      <c t="n" r="B25" s="6">
        <v>17700000</v>
      </c>
      <c t="n" r="C25" s="6">
        <v>-7400000</v>
      </c>
    </row>
    <row spans="1:3" r="26">
      <c t="s" r="A26" s="4">
        <v>62</v>
      </c>
      <c t="n" r="B26" s="6">
        <v>467700000</v>
      </c>
      <c t="n" r="C26" s="6">
        <v>154200000</v>
      </c>
    </row>
    <row spans="1:3" r="27">
      <c t="s" r="A27" s="4">
        <v>63</v>
      </c>
      <c t="n" r="B27" s="6">
        <v>3913200000</v>
      </c>
      <c t="n" r="C27" s="6">
        <v>3995700000</v>
      </c>
    </row>
    <row spans="1:3" r="28">
      <c t="s" r="A28" s="4">
        <v>74</v>
      </c>
      <c t="n" r="B28" s="7">
        <v>4380900000</v>
      </c>
      <c t="n" r="C28" s="7">
        <v>4149900000</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404</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2405</v>
      </c>
    </row>
    <row spans="1:12" r="4">
      <c t="s" r="A4" s="4">
        <v>2209</v>
      </c>
      <c t="n" r="B4" s="8">
        <v>678.5</v>
      </c>
      <c t="n" r="C4" s="8">
        <v>334.7</v>
      </c>
      <c t="n" r="D4" s="8">
        <v>403.6</v>
      </c>
      <c t="n" r="E4" s="8">
        <v>391.8</v>
      </c>
      <c t="n" r="F4" s="8">
        <v>405.6</v>
      </c>
      <c t="n" r="G4" s="8">
        <v>323.2</v>
      </c>
      <c t="n" r="H4" s="8">
        <v>393.5</v>
      </c>
      <c t="n" r="I4" s="8">
        <v>331.8</v>
      </c>
      <c t="n" r="J4" s="8">
        <v>1808.6</v>
      </c>
      <c t="n" r="K4" s="8">
        <v>1454.1</v>
      </c>
      <c t="n" r="L4" s="8">
        <v>1361.6</v>
      </c>
    </row>
    <row spans="1:12" r="5">
      <c t="s" r="A5" s="4">
        <v>90</v>
      </c>
      <c t="n" r="B5" s="9">
        <v>420.4</v>
      </c>
      <c t="n" r="C5" s="9">
        <v>429.3</v>
      </c>
      <c t="n" r="D5" s="9">
        <v>412.7</v>
      </c>
      <c t="n" r="E5" s="9">
        <v>391.3</v>
      </c>
      <c t="n" r="F5" s="9">
        <v>471.3</v>
      </c>
      <c t="n" r="G5" s="9">
        <v>358.7</v>
      </c>
      <c t="n" r="H5" s="9">
        <v>359.9</v>
      </c>
      <c t="n" r="I5" s="9">
        <v>293.2</v>
      </c>
      <c t="n" r="J5" s="9">
        <v>1653.7</v>
      </c>
      <c t="n" r="K5" s="9">
        <v>1483.1</v>
      </c>
      <c t="n" r="L5" s="6">
        <v>1203</v>
      </c>
    </row>
    <row spans="1:12" r="6">
      <c t="s" r="A6" s="4">
        <v>1546</v>
      </c>
      <c t="n" r="B6" s="9">
        <v>258.1</v>
      </c>
      <c t="n" r="C6" s="9">
        <v>-94.59999999999999</v>
      </c>
      <c t="n" r="D6" s="9">
        <v>-9.1</v>
      </c>
      <c t="n" r="E6" s="9">
        <v>0.5</v>
      </c>
      <c t="n" r="F6" s="9">
        <v>-65.7</v>
      </c>
      <c t="n" r="G6" s="9">
        <v>-35.5</v>
      </c>
      <c t="n" r="H6" s="9">
        <v>33.6</v>
      </c>
      <c t="n" r="I6" s="9">
        <v>38.6</v>
      </c>
      <c t="n" r="J6" s="9">
        <v>154.9</v>
      </c>
      <c t="n" r="K6" s="6">
        <v>-29</v>
      </c>
      <c t="n" r="L6" s="9">
        <v>158.6</v>
      </c>
    </row>
    <row spans="1:12" r="7">
      <c t="s" r="A7" s="4">
        <v>98</v>
      </c>
      <c t="n" r="B7" s="9">
        <v>1.5</v>
      </c>
      <c t="n" r="C7" s="9">
        <v>1.6</v>
      </c>
      <c t="n" r="D7" s="9">
        <v>2.2</v>
      </c>
      <c t="n" r="E7" s="9">
        <v>-4.6</v>
      </c>
      <c t="n" r="F7" s="9">
        <v>26.2</v>
      </c>
      <c t="n" r="G7" s="9">
        <v>4.7</v>
      </c>
      <c t="n" r="H7" s="9">
        <v>-7.1</v>
      </c>
      <c t="n" r="I7" s="6">
        <v>-9</v>
      </c>
      <c t="n" r="J7" s="9">
        <v>0.7</v>
      </c>
      <c t="n" r="K7" s="9">
        <v>14.8</v>
      </c>
      <c t="n" r="L7" s="9">
        <v>-32.6</v>
      </c>
    </row>
    <row spans="1:12" r="8">
      <c t="s" r="A8" s="4">
        <v>99</v>
      </c>
      <c t="n" r="B8" s="9">
        <v>259.6</v>
      </c>
      <c t="n" r="C8" s="6">
        <v>-93</v>
      </c>
      <c t="n" r="D8" s="9">
        <v>-6.9</v>
      </c>
      <c t="n" r="E8" s="9">
        <v>-4.1</v>
      </c>
      <c t="n" r="F8" s="9">
        <v>-39.5</v>
      </c>
      <c t="n" r="G8" s="9">
        <v>-30.8</v>
      </c>
      <c t="n" r="H8" s="9">
        <v>26.5</v>
      </c>
      <c t="n" r="I8" s="9">
        <v>29.6</v>
      </c>
      <c t="n" r="J8" s="9">
        <v>155.6</v>
      </c>
      <c t="n" r="K8" s="9">
        <v>-14.2</v>
      </c>
      <c t="n" r="L8" s="6">
        <v>126</v>
      </c>
    </row>
    <row spans="1:12" r="9">
      <c t="s" r="A9" s="4">
        <v>101</v>
      </c>
      <c t="n" r="B9" s="9">
        <v>7.3</v>
      </c>
      <c t="n" r="C9" s="9">
        <v>14.2</v>
      </c>
      <c t="n" r="D9" s="9">
        <v>3.5</v>
      </c>
      <c t="n" r="E9" s="9">
        <v>73.8</v>
      </c>
      <c t="n" r="F9" s="9">
        <v>82.09999999999999</v>
      </c>
      <c t="n" r="G9" s="9">
        <v>63.9</v>
      </c>
      <c t="n" r="H9" s="9">
        <v>61.1</v>
      </c>
      <c t="n" r="I9" s="9">
        <v>51.5</v>
      </c>
      <c t="n" r="J9" s="9">
        <v>80.59999999999999</v>
      </c>
      <c t="n" r="K9" s="9">
        <v>260.2</v>
      </c>
      <c t="n" r="L9" s="9">
        <v>99.90000000000001</v>
      </c>
    </row>
    <row spans="1:12" r="10">
      <c t="s" r="A10" s="4">
        <v>106</v>
      </c>
      <c t="n" r="B10" s="9">
        <v>267.9</v>
      </c>
      <c t="n" r="C10" s="9">
        <v>-58.9</v>
      </c>
      <c t="n" r="D10" s="9">
        <v>4.3</v>
      </c>
      <c t="n" r="E10" s="9">
        <v>84.3</v>
      </c>
      <c t="n" r="F10" s="9">
        <v>69.90000000000001</v>
      </c>
      <c t="n" r="G10" s="9">
        <v>51.3</v>
      </c>
      <c t="n" r="H10" s="9">
        <v>95.5</v>
      </c>
      <c t="n" r="I10" s="9">
        <v>95.5</v>
      </c>
      <c t="n" r="J10" s="9">
        <v>297.6</v>
      </c>
      <c t="n" r="K10" s="9">
        <v>312.2</v>
      </c>
      <c t="n" r="L10" s="9">
        <v>321.6</v>
      </c>
    </row>
    <row spans="1:12" r="11">
      <c t="s" r="A11" s="4">
        <v>2406</v>
      </c>
      <c t="n" r="J11" s="9">
        <v>197.2</v>
      </c>
      <c t="n" r="K11" s="9">
        <v>210.6</v>
      </c>
      <c t="n" r="L11" s="9">
        <v>241.8</v>
      </c>
    </row>
    <row spans="1:12" r="12">
      <c t="s" r="A12" s="3">
        <v>2407</v>
      </c>
    </row>
    <row spans="1:12" r="13">
      <c t="s" r="A13" s="4">
        <v>106</v>
      </c>
      <c t="n" r="B13" s="8">
        <v>267.9</v>
      </c>
      <c t="n" r="C13" s="8">
        <v>-58.9</v>
      </c>
      <c t="n" r="D13" s="8">
        <v>4.3</v>
      </c>
      <c t="n" r="E13" s="8">
        <v>84.3</v>
      </c>
      <c t="n" r="F13" s="8">
        <v>69.90000000000001</v>
      </c>
      <c t="n" r="G13" s="8">
        <v>51.3</v>
      </c>
      <c t="n" r="H13" s="8">
        <v>95.5</v>
      </c>
      <c t="n" r="I13" s="8">
        <v>95.5</v>
      </c>
      <c t="n" r="J13" s="9">
        <v>297.6</v>
      </c>
      <c t="n" r="K13" s="9">
        <v>312.2</v>
      </c>
      <c t="n" r="L13" s="9">
        <v>321.6</v>
      </c>
    </row>
    <row spans="1:12" r="14">
      <c t="s" r="A14" s="4">
        <v>2402</v>
      </c>
    </row>
    <row spans="1:12" r="15">
      <c t="s" r="A15" s="3">
        <v>2405</v>
      </c>
    </row>
    <row spans="1:12" r="16">
      <c t="s" r="A16" s="4">
        <v>2209</v>
      </c>
      <c t="n" r="J16" s="6">
        <v>5</v>
      </c>
      <c t="n" r="K16" s="9">
        <v>0.3</v>
      </c>
      <c t="n" r="L16" s="9">
        <v>1.2</v>
      </c>
    </row>
    <row spans="1:12" r="17">
      <c t="s" r="A17" s="4">
        <v>90</v>
      </c>
      <c t="n" r="J17" s="9">
        <v>59.9</v>
      </c>
      <c t="n" r="K17" s="9">
        <v>32.3</v>
      </c>
      <c t="n" r="L17" s="6">
        <v>39</v>
      </c>
    </row>
    <row spans="1:12" r="18">
      <c t="s" r="A18" s="4">
        <v>1546</v>
      </c>
      <c t="n" r="J18" s="9">
        <v>-54.9</v>
      </c>
      <c t="n" r="K18" s="6">
        <v>-32</v>
      </c>
      <c t="n" r="L18" s="9">
        <v>-37.8</v>
      </c>
    </row>
    <row spans="1:12" r="19">
      <c t="s" r="A19" s="4">
        <v>98</v>
      </c>
      <c t="n" r="J19" s="6">
        <v>0</v>
      </c>
      <c t="n" r="K19" s="9">
        <v>0.9</v>
      </c>
      <c t="n" r="L19" s="9">
        <v>-0.1</v>
      </c>
    </row>
    <row spans="1:12" r="20">
      <c t="s" r="A20" s="4">
        <v>99</v>
      </c>
      <c t="n" r="J20" s="9">
        <v>-54.9</v>
      </c>
      <c t="n" r="K20" s="9">
        <v>-31.1</v>
      </c>
      <c t="n" r="L20" s="9">
        <v>-37.9</v>
      </c>
    </row>
    <row spans="1:12" r="21">
      <c t="s" r="A21" s="4">
        <v>101</v>
      </c>
      <c t="n" r="J21" s="6">
        <v>0</v>
      </c>
      <c t="n" r="K21" s="9">
        <v>13.9</v>
      </c>
      <c t="n" r="L21" s="6">
        <v>0</v>
      </c>
    </row>
    <row spans="1:12" r="22">
      <c t="s" r="A22" s="4">
        <v>2408</v>
      </c>
      <c t="n" r="J22" s="9">
        <v>352.5</v>
      </c>
      <c t="n" r="K22" s="9">
        <v>329.4</v>
      </c>
      <c t="n" r="L22" s="9">
        <v>359.5</v>
      </c>
    </row>
    <row spans="1:12" r="23">
      <c t="s" r="A23" s="4">
        <v>106</v>
      </c>
      <c t="n" r="J23" s="9">
        <v>297.6</v>
      </c>
      <c t="n" r="K23" s="9">
        <v>312.2</v>
      </c>
      <c t="n" r="L23" s="9">
        <v>321.6</v>
      </c>
    </row>
    <row spans="1:12" r="24">
      <c t="s" r="A24" s="4">
        <v>148</v>
      </c>
      <c t="n" r="J24" s="9">
        <v>-100.4</v>
      </c>
      <c t="n" r="K24" s="9">
        <v>-101.6</v>
      </c>
      <c t="n" r="L24" s="9">
        <v>-79.8</v>
      </c>
    </row>
    <row spans="1:12" r="25">
      <c t="s" r="A25" s="4">
        <v>2406</v>
      </c>
      <c t="n" r="J25" s="9">
        <v>197.2</v>
      </c>
      <c t="n" r="K25" s="9">
        <v>210.6</v>
      </c>
      <c t="n" r="L25" s="9">
        <v>241.8</v>
      </c>
    </row>
    <row spans="1:12" r="26">
      <c t="s" r="A26" s="3">
        <v>2407</v>
      </c>
    </row>
    <row spans="1:12" r="27">
      <c t="s" r="A27" s="4">
        <v>106</v>
      </c>
      <c t="n" r="J27" s="8">
        <v>297.6</v>
      </c>
      <c t="n" r="K27" s="8">
        <v>312.2</v>
      </c>
      <c t="n" r="L27" s="8">
        <v>321.6</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spans="1:2" r="1">
      <c t="s" r="A1" s="1">
        <v>254</v>
      </c>
      <c t="s" r="B1" s="2">
        <v>1</v>
      </c>
    </row>
    <row spans="1:2" r="2">
      <c t="s" r="B2" s="2">
        <v>2</v>
      </c>
    </row>
    <row spans="1:2" r="3">
      <c t="s" r="A3" s="3">
        <v>255</v>
      </c>
    </row>
    <row spans="1:2" r="4">
      <c t="s" r="A4" s="4">
        <v>254</v>
      </c>
      <c t="s" r="B4" s="4">
        <v>254</v>
      </c>
    </row>
    <row spans="1:2" r="5">
      <c t="s" r="A5" s="4">
        <v>256</v>
      </c>
    </row>
    <row spans="1:2" r="6">
      <c t="s" r="A6" s="3">
        <v>255</v>
      </c>
    </row>
    <row spans="1:2" r="7">
      <c t="s" r="A7" s="4">
        <v>254</v>
      </c>
      <c t="s" r="B7" s="4">
        <v>257</v>
      </c>
    </row>
    <row spans="1:2" r="8">
      <c t="s" r="A8" s="4">
        <v>258</v>
      </c>
    </row>
    <row spans="1:2" r="9">
      <c t="s" r="A9" s="3">
        <v>255</v>
      </c>
    </row>
    <row spans="1:2" r="10">
      <c t="s" r="A10" s="4">
        <v>254</v>
      </c>
      <c t="s" r="B10" s="4">
        <v>25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409</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2405</v>
      </c>
    </row>
    <row spans="1:12" r="4">
      <c t="s" r="A4" s="4">
        <v>106</v>
      </c>
      <c t="n" r="B4" s="8">
        <v>267.9</v>
      </c>
      <c t="n" r="C4" s="8">
        <v>-58.9</v>
      </c>
      <c t="n" r="D4" s="8">
        <v>4.3</v>
      </c>
      <c t="n" r="E4" s="8">
        <v>84.3</v>
      </c>
      <c t="n" r="F4" s="8">
        <v>69.90000000000001</v>
      </c>
      <c t="n" r="G4" s="8">
        <v>51.3</v>
      </c>
      <c t="n" r="H4" s="8">
        <v>95.5</v>
      </c>
      <c t="n" r="I4" s="8">
        <v>95.5</v>
      </c>
      <c t="n" r="J4" s="8">
        <v>297.6</v>
      </c>
      <c t="n" r="K4" s="8">
        <v>312.2</v>
      </c>
      <c t="n" r="L4" s="8">
        <v>321.6</v>
      </c>
    </row>
    <row spans="1:12" r="5">
      <c t="s" r="A5" s="3">
        <v>162</v>
      </c>
    </row>
    <row spans="1:12" r="6">
      <c t="s" r="A6" s="4">
        <v>87</v>
      </c>
      <c t="n" r="J6" s="9">
        <v>-225.4</v>
      </c>
      <c t="n" r="K6" s="9">
        <v>-78.5</v>
      </c>
      <c t="n" r="L6" s="9">
        <v>-133.9</v>
      </c>
    </row>
    <row spans="1:12" r="7">
      <c t="s" r="A7" s="4">
        <v>2410</v>
      </c>
      <c t="n" r="B7" s="9">
        <v>-7.3</v>
      </c>
      <c t="n" r="C7" s="8">
        <v>-14.2</v>
      </c>
      <c t="n" r="D7" s="8">
        <v>-3.5</v>
      </c>
      <c t="n" r="E7" s="9">
        <v>-73.8</v>
      </c>
      <c t="n" r="F7" s="9">
        <v>-82.09999999999999</v>
      </c>
      <c t="n" r="G7" s="8">
        <v>-63.9</v>
      </c>
      <c t="n" r="H7" s="8">
        <v>-61.1</v>
      </c>
      <c t="n" r="I7" s="9">
        <v>-51.5</v>
      </c>
      <c t="n" r="J7" s="9">
        <v>-80.59999999999999</v>
      </c>
      <c t="n" r="K7" s="9">
        <v>-260.2</v>
      </c>
      <c t="n" r="L7" s="9">
        <v>-99.90000000000001</v>
      </c>
    </row>
    <row spans="1:12" r="8">
      <c t="s" r="A8" s="4">
        <v>181</v>
      </c>
      <c t="n" r="J8" s="9">
        <v>40.1</v>
      </c>
      <c t="n" r="K8" s="9">
        <v>-127.5</v>
      </c>
      <c t="n" r="L8" s="6">
        <v>-23</v>
      </c>
    </row>
    <row spans="1:12" r="9">
      <c t="s" r="A9" s="4">
        <v>2411</v>
      </c>
      <c t="n" r="J9" s="6">
        <v>161</v>
      </c>
      <c t="n" r="K9" s="9">
        <v>58.8</v>
      </c>
      <c t="n" r="L9" s="9">
        <v>-39.5</v>
      </c>
    </row>
    <row spans="1:12" r="10">
      <c t="s" r="A10" s="4">
        <v>183</v>
      </c>
      <c t="n" r="J10" s="9">
        <v>14.7</v>
      </c>
      <c t="n" r="K10" s="6">
        <v>60</v>
      </c>
      <c t="n" r="L10" s="9">
        <v>-61.5</v>
      </c>
    </row>
    <row spans="1:12" r="11">
      <c t="s" r="A11" s="4">
        <v>184</v>
      </c>
      <c t="n" r="J11" s="9">
        <v>175.7</v>
      </c>
      <c t="n" r="K11" s="9">
        <v>118.8</v>
      </c>
      <c t="n" r="L11" s="6">
        <v>-101</v>
      </c>
    </row>
    <row spans="1:12" r="12">
      <c t="s" r="A12" s="3">
        <v>185</v>
      </c>
    </row>
    <row spans="1:12" r="13">
      <c t="s" r="A13" s="4">
        <v>2412</v>
      </c>
      <c t="n" r="J13" s="6">
        <v>140</v>
      </c>
      <c t="n" r="K13" s="6">
        <v>-138</v>
      </c>
      <c t="n" r="L13" s="9">
        <v>64.59999999999999</v>
      </c>
    </row>
    <row spans="1:12" r="14">
      <c t="s" r="A14" s="4">
        <v>2413</v>
      </c>
      <c t="n" r="J14" s="9">
        <v>-2377.1</v>
      </c>
      <c t="n" r="K14" s="9">
        <v>2868.5</v>
      </c>
    </row>
    <row spans="1:12" r="15">
      <c t="s" r="A15" s="4">
        <v>893</v>
      </c>
      <c t="n" r="J15" s="9">
        <v>2210.1</v>
      </c>
      <c t="n" r="K15" s="9">
        <v>-3500.2</v>
      </c>
    </row>
    <row spans="1:12" r="16">
      <c t="s" r="A16" s="4">
        <v>2414</v>
      </c>
      <c t="n" r="J16" s="9">
        <v>17.5</v>
      </c>
      <c t="n" r="K16" s="9">
        <v>-88.09999999999999</v>
      </c>
      <c t="n" r="L16" s="9">
        <v>-72.3</v>
      </c>
    </row>
    <row spans="1:12" r="17">
      <c t="s" r="A17" s="4">
        <v>2415</v>
      </c>
      <c t="n" r="J17" s="6">
        <v>-20</v>
      </c>
      <c t="n" r="K17" s="9">
        <v>12.1</v>
      </c>
      <c t="n" r="L17" s="9">
        <v>253.1</v>
      </c>
    </row>
    <row spans="1:12" r="18">
      <c t="s" r="A18" s="4">
        <v>200</v>
      </c>
      <c t="n" r="J18" s="9">
        <v>31.3</v>
      </c>
      <c t="n" r="K18" s="9">
        <v>35.8</v>
      </c>
      <c t="n" r="L18" s="9">
        <v>148.7</v>
      </c>
    </row>
    <row spans="1:12" r="19">
      <c t="s" r="A19" s="4">
        <v>201</v>
      </c>
      <c t="n" r="J19" s="9">
        <v>11.3</v>
      </c>
      <c t="n" r="K19" s="9">
        <v>47.9</v>
      </c>
      <c t="n" r="L19" s="9">
        <v>401.8</v>
      </c>
    </row>
    <row spans="1:12" r="20">
      <c t="s" r="A20" s="3">
        <v>202</v>
      </c>
    </row>
    <row spans="1:12" r="21">
      <c t="s" r="A21" s="4">
        <v>203</v>
      </c>
      <c t="n" r="J21" s="9">
        <v>195.5</v>
      </c>
      <c t="n" r="K21" s="9">
        <v>133.6</v>
      </c>
      <c t="n" r="L21" s="6">
        <v>200</v>
      </c>
    </row>
    <row spans="1:12" r="22">
      <c t="s" r="A22" s="4">
        <v>204</v>
      </c>
      <c t="n" r="J22" s="9">
        <v>-95.59999999999999</v>
      </c>
      <c t="n" r="K22" s="9">
        <v>-66.5</v>
      </c>
      <c t="n" r="L22" s="6">
        <v>-275</v>
      </c>
    </row>
    <row spans="1:12" r="23">
      <c t="s" r="A23" s="4">
        <v>2416</v>
      </c>
      <c t="n" r="J23" s="9">
        <v>-268.6</v>
      </c>
      <c t="n" r="K23" s="9">
        <v>-128.2</v>
      </c>
      <c t="n" r="L23" s="9">
        <v>-79.8</v>
      </c>
    </row>
    <row spans="1:12" r="24">
      <c t="s" r="A24" s="4">
        <v>2417</v>
      </c>
      <c t="n" r="J24" s="6">
        <v>-6</v>
      </c>
      <c t="n" r="K24" s="9">
        <v>-6.2</v>
      </c>
      <c t="n" r="L24" s="9">
        <v>-6.2</v>
      </c>
    </row>
    <row spans="1:12" r="25">
      <c t="s" r="A25" s="4">
        <v>2418</v>
      </c>
      <c t="n" r="J25" s="9">
        <v>-205.5</v>
      </c>
      <c t="n" r="K25" s="9">
        <v>-66.40000000000001</v>
      </c>
      <c t="n" r="L25" s="6">
        <v>-99</v>
      </c>
    </row>
    <row spans="1:12" r="26">
      <c t="s" r="A26" s="4">
        <v>217</v>
      </c>
      <c t="n" r="J26" s="9">
        <v>-9.1</v>
      </c>
      <c t="n" r="K26" s="9">
        <v>-63.2</v>
      </c>
      <c t="n" r="L26" s="9">
        <v>-87.5</v>
      </c>
    </row>
    <row spans="1:12" r="27">
      <c t="s" r="A27" s="4">
        <v>218</v>
      </c>
      <c t="n" r="J27" s="9">
        <v>-214.6</v>
      </c>
      <c t="n" r="K27" s="9">
        <v>-129.6</v>
      </c>
      <c t="n" r="L27" s="9">
        <v>-186.5</v>
      </c>
    </row>
    <row spans="1:12" r="28">
      <c t="s" r="A28" s="4">
        <v>220</v>
      </c>
      <c t="n" r="J28" s="9">
        <v>-64.5</v>
      </c>
      <c t="n" r="K28" s="9">
        <v>4.5</v>
      </c>
      <c t="n" r="L28" s="9">
        <v>114.6</v>
      </c>
    </row>
    <row spans="1:12" r="29">
      <c t="s" r="A29" s="4">
        <v>221</v>
      </c>
      <c t="n" r="E29" s="6">
        <v>238</v>
      </c>
      <c t="n" r="I29" s="9">
        <v>233.5</v>
      </c>
      <c t="n" r="J29" s="6">
        <v>238</v>
      </c>
      <c t="n" r="K29" s="9">
        <v>233.5</v>
      </c>
      <c t="n" r="L29" s="9">
        <v>118.9</v>
      </c>
    </row>
    <row spans="1:12" r="30">
      <c t="s" r="A30" s="4">
        <v>222</v>
      </c>
      <c t="n" r="B30" s="9">
        <v>173.5</v>
      </c>
      <c t="n" r="F30" s="6">
        <v>238</v>
      </c>
      <c t="n" r="J30" s="9">
        <v>173.5</v>
      </c>
      <c t="n" r="K30" s="6">
        <v>238</v>
      </c>
      <c t="n" r="L30" s="9">
        <v>233.5</v>
      </c>
    </row>
    <row spans="1:12" r="31">
      <c t="s" r="A31" s="4">
        <v>1487</v>
      </c>
      <c t="n" r="J31" s="9">
        <v>-17.6</v>
      </c>
      <c t="n" r="K31" s="9">
        <v>-15.6</v>
      </c>
      <c t="n" r="L31" s="9">
        <v>-16.2</v>
      </c>
    </row>
    <row spans="1:12" r="32">
      <c t="s" r="A32" s="4">
        <v>211</v>
      </c>
      <c t="n" r="J32" s="9">
        <v>-3.7</v>
      </c>
      <c t="n" r="K32" s="9">
        <v>-1.7</v>
      </c>
      <c t="n" r="L32" s="6">
        <v>0</v>
      </c>
    </row>
    <row spans="1:12" r="33">
      <c t="s" r="A33" s="4">
        <v>2091</v>
      </c>
    </row>
    <row spans="1:12" r="34">
      <c t="s" r="A34" s="3">
        <v>202</v>
      </c>
    </row>
    <row spans="1:12" r="35">
      <c t="s" r="A35" s="4">
        <v>2182</v>
      </c>
      <c t="n" r="K35" s="9">
        <v>29.7</v>
      </c>
      <c t="n" r="L35" s="6">
        <v>28</v>
      </c>
    </row>
    <row spans="1:12" r="36">
      <c t="s" r="A36" s="4">
        <v>2092</v>
      </c>
      <c t="n" r="L36" s="9">
        <v>27.9</v>
      </c>
    </row>
    <row spans="1:12" r="37">
      <c t="s" r="A37" s="4">
        <v>2402</v>
      </c>
    </row>
    <row spans="1:12" r="38">
      <c t="s" r="A38" s="3">
        <v>2405</v>
      </c>
    </row>
    <row spans="1:12" r="39">
      <c t="s" r="A39" s="4">
        <v>106</v>
      </c>
      <c t="n" r="J39" s="9">
        <v>297.6</v>
      </c>
      <c t="n" r="K39" s="9">
        <v>312.2</v>
      </c>
      <c t="n" r="L39" s="9">
        <v>321.6</v>
      </c>
    </row>
    <row spans="1:12" r="40">
      <c t="s" r="A40" s="3">
        <v>162</v>
      </c>
    </row>
    <row spans="1:12" r="41">
      <c t="s" r="A41" s="4">
        <v>87</v>
      </c>
      <c t="n" r="J41" s="6">
        <v>0</v>
      </c>
      <c t="n" r="K41" s="9">
        <v>-0.2</v>
      </c>
      <c t="n" r="L41" s="9">
        <v>-0.2</v>
      </c>
    </row>
    <row spans="1:12" r="42">
      <c t="s" r="A42" s="4">
        <v>2419</v>
      </c>
      <c t="n" r="J42" s="9">
        <v>-352.5</v>
      </c>
      <c t="n" r="K42" s="9">
        <v>-329.4</v>
      </c>
      <c t="n" r="L42" s="9">
        <v>-359.5</v>
      </c>
    </row>
    <row spans="1:12" r="43">
      <c t="s" r="A43" s="4">
        <v>2410</v>
      </c>
      <c t="n" r="J43" s="6">
        <v>0</v>
      </c>
      <c t="n" r="K43" s="9">
        <v>-13.9</v>
      </c>
      <c t="n" r="L43" s="6">
        <v>0</v>
      </c>
    </row>
    <row spans="1:12" r="44">
      <c t="s" r="A44" s="4">
        <v>2420</v>
      </c>
      <c t="n" r="J44" s="9">
        <v>-0.4</v>
      </c>
      <c t="n" r="K44" s="9">
        <v>12.9</v>
      </c>
      <c t="n" r="L44" s="9">
        <v>15.4</v>
      </c>
    </row>
    <row spans="1:12" r="45">
      <c t="s" r="A45" s="4">
        <v>181</v>
      </c>
      <c t="n" r="J45" s="9">
        <v>21.4</v>
      </c>
      <c t="n" r="K45" s="9">
        <v>-7.6</v>
      </c>
      <c t="n" r="L45" s="9">
        <v>-2.7</v>
      </c>
    </row>
    <row spans="1:12" r="46">
      <c t="s" r="A46" s="4">
        <v>2411</v>
      </c>
      <c t="n" r="J46" s="9">
        <v>-33.9</v>
      </c>
      <c t="n" r="K46" s="6">
        <v>-26</v>
      </c>
      <c t="n" r="L46" s="9">
        <v>-25.4</v>
      </c>
    </row>
    <row spans="1:12" r="47">
      <c t="s" r="A47" s="4">
        <v>183</v>
      </c>
      <c t="n" r="J47" s="6">
        <v>0</v>
      </c>
      <c t="n" r="K47" s="9">
        <v>13.9</v>
      </c>
      <c t="n" r="L47" s="6">
        <v>0</v>
      </c>
    </row>
    <row spans="1:12" r="48">
      <c t="s" r="A48" s="4">
        <v>184</v>
      </c>
      <c t="n" r="J48" s="9">
        <v>-33.9</v>
      </c>
      <c t="n" r="K48" s="9">
        <v>-12.1</v>
      </c>
      <c t="n" r="L48" s="9">
        <v>-25.4</v>
      </c>
    </row>
    <row spans="1:12" r="49">
      <c t="s" r="A49" s="3">
        <v>185</v>
      </c>
    </row>
    <row spans="1:12" r="50">
      <c t="s" r="A50" s="4">
        <v>2412</v>
      </c>
      <c t="n" r="J50" s="9">
        <v>7.6</v>
      </c>
      <c t="n" r="K50" s="9">
        <v>-29.6</v>
      </c>
      <c t="n" r="L50" s="9">
        <v>7.5</v>
      </c>
    </row>
    <row spans="1:12" r="51">
      <c t="s" r="A51" s="4">
        <v>2413</v>
      </c>
      <c t="n" r="J51" s="6">
        <v>0</v>
      </c>
      <c t="n" r="K51" s="9">
        <v>-7.6</v>
      </c>
      <c t="n" r="L51" s="9">
        <v>-26.2</v>
      </c>
    </row>
    <row spans="1:12" r="52">
      <c t="s" r="A52" s="4">
        <v>893</v>
      </c>
      <c t="n" r="J52" s="6">
        <v>0</v>
      </c>
      <c t="n" r="K52" s="9">
        <v>39.4</v>
      </c>
      <c t="n" r="L52" s="9">
        <v>61.1</v>
      </c>
    </row>
    <row spans="1:12" r="53">
      <c t="s" r="A53" s="4">
        <v>2421</v>
      </c>
      <c t="n" r="J53" s="6">
        <v>271</v>
      </c>
      <c t="n" r="K53" s="9">
        <v>144.6</v>
      </c>
      <c t="n" r="L53" s="9">
        <v>153.9</v>
      </c>
    </row>
    <row spans="1:12" r="54">
      <c t="s" r="A54" s="4">
        <v>2422</v>
      </c>
      <c t="n" r="J54" s="6">
        <v>-35</v>
      </c>
      <c t="n" r="K54" s="6">
        <v>-30</v>
      </c>
      <c t="n" r="L54" s="9">
        <v>-10.3</v>
      </c>
    </row>
    <row spans="1:12" r="55">
      <c t="s" r="A55" s="4">
        <v>2414</v>
      </c>
      <c t="n" r="J55" s="6">
        <v>0</v>
      </c>
      <c t="n" r="K55" s="9">
        <v>13.9</v>
      </c>
      <c t="n" r="L55" s="6">
        <v>0</v>
      </c>
    </row>
    <row spans="1:12" r="56">
      <c t="s" r="A56" s="4">
        <v>2423</v>
      </c>
      <c t="n" r="J56" s="6">
        <v>0</v>
      </c>
      <c t="n" r="K56" s="6">
        <v>0</v>
      </c>
      <c t="n" r="L56" s="6">
        <v>0</v>
      </c>
    </row>
    <row spans="1:12" r="57">
      <c t="s" r="A57" s="4">
        <v>2424</v>
      </c>
      <c t="n" r="J57" s="6">
        <v>15</v>
      </c>
      <c t="n" r="K57" s="9">
        <v>29.7</v>
      </c>
      <c t="n" r="L57" s="9">
        <v>0.1</v>
      </c>
    </row>
    <row spans="1:12" r="58">
      <c t="s" r="A58" s="4">
        <v>2415</v>
      </c>
      <c t="n" r="J58" s="9">
        <v>258.6</v>
      </c>
      <c t="n" r="K58" s="9">
        <v>160.4</v>
      </c>
      <c t="n" r="L58" s="9">
        <v>186.1</v>
      </c>
    </row>
    <row spans="1:12" r="59">
      <c t="s" r="A59" s="4">
        <v>200</v>
      </c>
      <c t="n" r="J59" s="6">
        <v>0</v>
      </c>
      <c t="n" r="K59" s="9">
        <v>-13.9</v>
      </c>
      <c t="n" r="L59" s="6">
        <v>0</v>
      </c>
    </row>
    <row spans="1:12" r="60">
      <c t="s" r="A60" s="4">
        <v>201</v>
      </c>
      <c t="n" r="J60" s="9">
        <v>258.6</v>
      </c>
      <c t="n" r="K60" s="9">
        <v>146.5</v>
      </c>
      <c t="n" r="L60" s="9">
        <v>186.1</v>
      </c>
    </row>
    <row spans="1:12" r="61">
      <c t="s" r="A61" s="3">
        <v>202</v>
      </c>
    </row>
    <row spans="1:12" r="62">
      <c t="s" r="A62" s="4">
        <v>203</v>
      </c>
      <c t="n" r="J62" s="6">
        <v>125</v>
      </c>
      <c t="n" r="K62" s="6">
        <v>65</v>
      </c>
      <c t="n" r="L62" s="6">
        <v>200</v>
      </c>
    </row>
    <row spans="1:12" r="63">
      <c t="s" r="A63" s="4">
        <v>204</v>
      </c>
      <c t="n" r="J63" s="6">
        <v>-75</v>
      </c>
      <c t="n" r="K63" s="6">
        <v>-65</v>
      </c>
      <c t="n" r="L63" s="6">
        <v>-275</v>
      </c>
    </row>
    <row spans="1:12" r="64">
      <c t="s" r="A64" s="4">
        <v>2425</v>
      </c>
      <c t="n" r="J64" s="6">
        <v>0</v>
      </c>
      <c t="n" r="K64" s="6">
        <v>0</v>
      </c>
      <c t="n" r="L64" s="6">
        <v>0</v>
      </c>
    </row>
    <row spans="1:12" r="65">
      <c t="s" r="A65" s="4">
        <v>2416</v>
      </c>
      <c t="n" r="J65" s="9">
        <v>-268.6</v>
      </c>
      <c t="n" r="K65" s="9">
        <v>-128.2</v>
      </c>
      <c t="n" r="L65" s="9">
        <v>-79.8</v>
      </c>
    </row>
    <row spans="1:12" r="66">
      <c t="s" r="A66" s="4">
        <v>2417</v>
      </c>
      <c t="n" r="J66" s="6">
        <v>-6</v>
      </c>
      <c t="n" r="K66" s="9">
        <v>-6.2</v>
      </c>
      <c t="n" r="L66" s="9">
        <v>-6.2</v>
      </c>
    </row>
    <row spans="1:12" r="67">
      <c t="s" r="A67" s="4">
        <v>2418</v>
      </c>
      <c t="n" r="J67" s="9">
        <v>-224.6</v>
      </c>
      <c t="n" r="K67" s="9">
        <v>-134.4</v>
      </c>
      <c t="n" r="L67" s="6">
        <v>-161</v>
      </c>
    </row>
    <row spans="1:12" r="68">
      <c t="s" r="A68" s="4">
        <v>217</v>
      </c>
      <c t="n" r="J68" s="6">
        <v>0</v>
      </c>
      <c t="n" r="K68" s="6">
        <v>0</v>
      </c>
      <c t="n" r="L68" s="6">
        <v>0</v>
      </c>
    </row>
    <row spans="1:12" r="69">
      <c t="s" r="A69" s="4">
        <v>218</v>
      </c>
      <c t="n" r="J69" s="9">
        <v>-224.6</v>
      </c>
      <c t="n" r="K69" s="6">
        <v>-134</v>
      </c>
      <c t="n" r="L69" s="6">
        <v>-161</v>
      </c>
    </row>
    <row spans="1:12" r="70">
      <c t="s" r="A70" s="4">
        <v>220</v>
      </c>
      <c t="n" r="J70" s="9">
        <v>0.1</v>
      </c>
      <c t="n" r="K70" s="6">
        <v>0</v>
      </c>
      <c t="n" r="L70" s="9">
        <v>-0.3</v>
      </c>
    </row>
    <row spans="1:12" r="71">
      <c t="s" r="A71" s="4">
        <v>221</v>
      </c>
      <c t="n" r="E71" s="8">
        <v>0.2</v>
      </c>
      <c t="n" r="I71" s="8">
        <v>0.2</v>
      </c>
      <c t="n" r="J71" s="9">
        <v>0.2</v>
      </c>
      <c t="n" r="K71" s="9">
        <v>0.2</v>
      </c>
      <c t="n" r="L71" s="9">
        <v>0.5</v>
      </c>
    </row>
    <row spans="1:12" r="72">
      <c t="s" r="A72" s="4">
        <v>222</v>
      </c>
      <c t="n" r="B72" s="8">
        <v>0.3</v>
      </c>
      <c t="n" r="F72" s="8">
        <v>0.2</v>
      </c>
      <c t="n" r="J72" s="9">
        <v>0.3</v>
      </c>
      <c t="n" r="K72" s="9">
        <v>0.2</v>
      </c>
      <c t="n" r="L72" s="9">
        <v>0.2</v>
      </c>
    </row>
    <row spans="1:12" r="73">
      <c t="s" r="A73" s="4">
        <v>1487</v>
      </c>
      <c t="n" r="J73" s="7">
        <v>0</v>
      </c>
      <c t="n" r="K73" s="8">
        <v>-0.3</v>
      </c>
      <c t="n" r="L73" s="6">
        <v>-2</v>
      </c>
    </row>
    <row spans="1:12" r="74">
      <c t="s" r="A74" s="4">
        <v>2426</v>
      </c>
    </row>
    <row spans="1:12" r="75">
      <c t="s" r="A75" s="3">
        <v>202</v>
      </c>
    </row>
    <row spans="1:12" r="76">
      <c t="s" r="A76" s="4">
        <v>2182</v>
      </c>
      <c t="n" r="L76" s="9">
        <v>27.9</v>
      </c>
    </row>
    <row spans="1:12" r="77">
      <c t="s" r="A77" s="4">
        <v>2427</v>
      </c>
    </row>
    <row spans="1:12" r="78">
      <c t="s" r="A78" s="3">
        <v>202</v>
      </c>
    </row>
    <row spans="1:12" r="79">
      <c t="s" r="A79" s="4">
        <v>2182</v>
      </c>
      <c t="n" r="L79" s="9">
        <v>0.1</v>
      </c>
    </row>
    <row spans="1:12" r="80">
      <c t="s" r="A80" s="4">
        <v>2428</v>
      </c>
    </row>
    <row spans="1:12" r="81">
      <c t="s" r="A81" s="3">
        <v>202</v>
      </c>
    </row>
    <row spans="1:12" r="82">
      <c t="s" r="A82" s="4">
        <v>204</v>
      </c>
      <c t="n" r="L82" s="7">
        <v>-75</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29</v>
      </c>
      <c t="s" r="B1" s="2">
        <v>1</v>
      </c>
    </row>
    <row spans="1:4" r="2">
      <c t="s" r="B2" s="2">
        <v>2</v>
      </c>
      <c t="s" r="C2" s="2">
        <v>30</v>
      </c>
      <c t="s" r="D2" s="2">
        <v>83</v>
      </c>
    </row>
    <row spans="1:4" r="3">
      <c t="s" r="A3" s="3">
        <v>2430</v>
      </c>
    </row>
    <row spans="1:4" r="4">
      <c t="s" r="A4" s="4">
        <v>86</v>
      </c>
      <c t="n" r="B4" s="8">
        <v>60.8</v>
      </c>
      <c t="n" r="C4" s="8">
        <v>59.5</v>
      </c>
      <c t="n" r="D4" s="8">
        <v>59.8</v>
      </c>
    </row>
    <row spans="1:4" r="5">
      <c t="s" r="A5" s="4">
        <v>375</v>
      </c>
    </row>
    <row spans="1:4" r="6">
      <c t="s" r="A6" s="3">
        <v>2430</v>
      </c>
    </row>
    <row spans="1:4" r="7">
      <c t="s" r="A7" s="4">
        <v>42</v>
      </c>
      <c t="n" r="B7" s="9">
        <v>100.7</v>
      </c>
      <c t="n" r="C7" s="9">
        <v>103.2</v>
      </c>
      <c t="n" r="D7" s="9">
        <v>103.7</v>
      </c>
    </row>
    <row spans="1:4" r="8">
      <c t="s" r="A8" s="4">
        <v>2431</v>
      </c>
      <c t="n" r="B8" s="9">
        <v>1389.8</v>
      </c>
      <c t="n" r="C8" s="9">
        <v>1342.2</v>
      </c>
      <c t="n" r="D8" s="9">
        <v>1054.3</v>
      </c>
    </row>
    <row spans="1:4" r="9">
      <c t="s" r="A9" s="4">
        <v>1553</v>
      </c>
      <c t="n" r="B9" s="9">
        <v>560.3</v>
      </c>
      <c t="n" r="C9" s="9">
        <v>588.3</v>
      </c>
      <c t="n" r="D9" s="9">
        <v>544.9</v>
      </c>
    </row>
    <row spans="1:4" r="10">
      <c t="s" r="A10" s="4">
        <v>2432</v>
      </c>
      <c t="n" r="B10" s="6">
        <v>0</v>
      </c>
      <c t="n" r="C10" s="6">
        <v>0</v>
      </c>
      <c t="n" r="D10" s="6">
        <v>0</v>
      </c>
    </row>
    <row spans="1:4" r="11">
      <c t="s" r="A11" s="4">
        <v>2433</v>
      </c>
      <c t="n" r="B11" s="9">
        <v>1176.2</v>
      </c>
      <c t="n" r="C11" s="9">
        <v>1177.1</v>
      </c>
      <c t="n" r="D11" s="9">
        <v>1120.4</v>
      </c>
    </row>
    <row spans="1:4" r="12">
      <c t="s" r="A12" s="4">
        <v>86</v>
      </c>
      <c t="n" r="B12" s="9">
        <v>45.9</v>
      </c>
      <c t="n" r="C12" s="9">
        <v>43.4</v>
      </c>
      <c t="n" r="D12" s="6">
        <v>43</v>
      </c>
    </row>
    <row spans="1:4" r="13">
      <c t="s" r="A13" s="4">
        <v>2434</v>
      </c>
      <c t="n" r="B13" s="9">
        <v>700.7</v>
      </c>
      <c t="n" r="C13" s="9">
        <v>815.1</v>
      </c>
      <c t="n" r="D13" s="9">
        <v>622.1</v>
      </c>
    </row>
    <row spans="1:4" r="14">
      <c t="s" r="A14" s="4">
        <v>2435</v>
      </c>
      <c t="n" r="B14" s="9">
        <v>213.8</v>
      </c>
      <c t="n" r="C14" s="9">
        <v>203.3</v>
      </c>
      <c t="n" r="D14" s="9">
        <v>208.9</v>
      </c>
    </row>
    <row spans="1:4" r="15">
      <c t="s" r="A15" s="4">
        <v>2436</v>
      </c>
      <c t="n" r="B15" s="9">
        <v>218.2</v>
      </c>
      <c t="n" r="C15" s="9">
        <v>179.2</v>
      </c>
      <c t="n" r="D15" s="9">
        <v>204.8</v>
      </c>
    </row>
    <row spans="1:4" r="16">
      <c t="s" r="A16" s="4">
        <v>2437</v>
      </c>
      <c t="n" r="B16" s="9">
        <v>1136.6</v>
      </c>
      <c t="n" r="C16" s="9">
        <v>1216.9</v>
      </c>
      <c t="n" r="D16" s="9">
        <v>1088.6</v>
      </c>
    </row>
    <row spans="1:4" r="17">
      <c t="s" r="A17" s="4">
        <v>86</v>
      </c>
      <c t="n" r="B17" s="9">
        <v>45.9</v>
      </c>
      <c t="n" r="C17" s="9">
        <v>43.4</v>
      </c>
      <c t="n" r="D17" s="6">
        <v>43</v>
      </c>
    </row>
    <row spans="1:4" r="18">
      <c t="s" r="A18" s="4">
        <v>2438</v>
      </c>
    </row>
    <row spans="1:4" r="19">
      <c t="s" r="A19" s="3">
        <v>2430</v>
      </c>
    </row>
    <row spans="1:4" r="20">
      <c t="s" r="A20" s="4">
        <v>42</v>
      </c>
      <c t="n" r="B20" s="9">
        <v>6.9</v>
      </c>
      <c t="n" r="C20" s="6">
        <v>4</v>
      </c>
    </row>
    <row spans="1:4" r="21">
      <c t="s" r="A21" s="4">
        <v>2431</v>
      </c>
      <c t="n" r="B21" s="6">
        <v>0</v>
      </c>
      <c t="n" r="C21" s="6">
        <v>0</v>
      </c>
    </row>
    <row spans="1:4" r="22">
      <c t="s" r="A22" s="4">
        <v>1553</v>
      </c>
      <c t="n" r="B22" s="9">
        <v>50.2</v>
      </c>
      <c t="n" r="C22" s="9">
        <v>27.6</v>
      </c>
    </row>
    <row spans="1:4" r="23">
      <c t="s" r="A23" s="4">
        <v>2432</v>
      </c>
      <c t="n" r="B23" s="6">
        <v>0</v>
      </c>
      <c t="n" r="C23" s="6">
        <v>0</v>
      </c>
    </row>
    <row spans="1:4" r="24">
      <c t="s" r="A24" s="4">
        <v>2433</v>
      </c>
      <c t="n" r="B24" s="9">
        <v>3.3</v>
      </c>
      <c t="n" r="C24" s="9">
        <v>1.8</v>
      </c>
    </row>
    <row spans="1:4" r="25">
      <c t="s" r="A25" s="4">
        <v>86</v>
      </c>
      <c t="n" r="B25" s="9">
        <v>6.1</v>
      </c>
      <c t="n" r="C25" s="9">
        <v>7.1</v>
      </c>
    </row>
    <row spans="1:4" r="26">
      <c t="s" r="A26" s="4">
        <v>2434</v>
      </c>
      <c t="n" r="B26" s="6">
        <v>0</v>
      </c>
      <c t="n" r="C26" s="6">
        <v>0</v>
      </c>
    </row>
    <row spans="1:4" r="27">
      <c t="s" r="A27" s="4">
        <v>2435</v>
      </c>
      <c t="n" r="B27" s="9">
        <v>2.9</v>
      </c>
      <c t="n" r="C27" s="9">
        <v>2.1</v>
      </c>
    </row>
    <row spans="1:4" r="28">
      <c t="s" r="A28" s="4">
        <v>2436</v>
      </c>
      <c t="n" r="B28" s="9">
        <v>0.4</v>
      </c>
      <c t="n" r="C28" s="9">
        <v>0.4</v>
      </c>
    </row>
    <row spans="1:4" r="29">
      <c t="s" r="A29" s="4">
        <v>2437</v>
      </c>
      <c t="n" r="B29" s="9">
        <v>25.9</v>
      </c>
      <c t="n" r="C29" s="9">
        <v>16.2</v>
      </c>
    </row>
    <row spans="1:4" r="30">
      <c t="s" r="A30" s="4">
        <v>2089</v>
      </c>
    </row>
    <row spans="1:4" r="31">
      <c t="s" r="A31" s="3">
        <v>2430</v>
      </c>
    </row>
    <row spans="1:4" r="32">
      <c t="s" r="A32" s="4">
        <v>42</v>
      </c>
      <c t="n" r="B32" s="6">
        <v>0</v>
      </c>
      <c t="n" r="C32" s="6">
        <v>0</v>
      </c>
      <c t="n" r="D32" s="6">
        <v>0</v>
      </c>
    </row>
    <row spans="1:4" r="33">
      <c t="s" r="A33" s="4">
        <v>2431</v>
      </c>
      <c t="n" r="B33" s="6">
        <v>6</v>
      </c>
      <c t="n" r="C33" s="9">
        <v>7.8</v>
      </c>
      <c t="n" r="D33" s="6">
        <v>0</v>
      </c>
    </row>
    <row spans="1:4" r="34">
      <c t="s" r="A34" s="4">
        <v>1553</v>
      </c>
      <c t="n" r="B34" s="9">
        <v>2.1</v>
      </c>
      <c t="n" r="C34" s="9">
        <v>0.8</v>
      </c>
      <c t="n" r="D34" s="6">
        <v>0</v>
      </c>
    </row>
    <row spans="1:4" r="35">
      <c t="s" r="A35" s="4">
        <v>2432</v>
      </c>
      <c t="n" r="B35" s="6">
        <v>0</v>
      </c>
      <c t="n" r="C35" s="6">
        <v>0</v>
      </c>
      <c t="n" r="D35" s="6">
        <v>0</v>
      </c>
    </row>
    <row spans="1:4" r="36">
      <c t="s" r="A36" s="4">
        <v>2433</v>
      </c>
      <c t="n" r="B36" s="9">
        <v>8.699999999999999</v>
      </c>
      <c t="n" r="C36" s="9">
        <v>6.1</v>
      </c>
      <c t="n" r="D36" s="6">
        <v>0</v>
      </c>
    </row>
    <row spans="1:4" r="37">
      <c t="s" r="A37" s="4">
        <v>86</v>
      </c>
      <c t="n" r="B37" s="9">
        <v>0.2</v>
      </c>
      <c t="n" r="C37" s="9">
        <v>0.2</v>
      </c>
      <c t="n" r="D37" s="9">
        <v>0.1</v>
      </c>
    </row>
    <row spans="1:4" r="38">
      <c t="s" r="A38" s="4">
        <v>2434</v>
      </c>
      <c t="n" r="B38" s="9">
        <v>8.199999999999999</v>
      </c>
      <c t="n" r="C38" s="9">
        <v>8.9</v>
      </c>
      <c t="n" r="D38" s="6">
        <v>0</v>
      </c>
    </row>
    <row spans="1:4" r="39">
      <c t="s" r="A39" s="4">
        <v>2435</v>
      </c>
      <c t="n" r="B39" s="9">
        <v>3.4</v>
      </c>
      <c t="n" r="C39" s="9">
        <v>0.8</v>
      </c>
      <c t="n" r="D39" s="6">
        <v>0</v>
      </c>
    </row>
    <row spans="1:4" r="40">
      <c t="s" r="A40" s="4">
        <v>2436</v>
      </c>
      <c t="n" r="B40" s="6">
        <v>0</v>
      </c>
      <c t="n" r="C40" s="6">
        <v>0</v>
      </c>
      <c t="n" r="D40" s="6">
        <v>0</v>
      </c>
    </row>
    <row spans="1:4" r="41">
      <c t="s" r="A41" s="4">
        <v>2437</v>
      </c>
      <c t="n" r="B41" s="9">
        <v>10.1</v>
      </c>
      <c t="n" r="C41" s="9">
        <v>5.9</v>
      </c>
      <c t="n" r="D41" s="6">
        <v>0</v>
      </c>
    </row>
    <row spans="1:4" r="42">
      <c t="s" r="A42" s="4">
        <v>2439</v>
      </c>
    </row>
    <row spans="1:4" r="43">
      <c t="s" r="A43" s="3">
        <v>2430</v>
      </c>
    </row>
    <row spans="1:4" r="44">
      <c t="s" r="A44" s="4">
        <v>86</v>
      </c>
      <c t="n" r="B44" s="8">
        <v>8.6</v>
      </c>
      <c t="n" r="C44" s="8">
        <v>8.800000000000001</v>
      </c>
      <c t="n" r="D44" s="7">
        <v>1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2440</v>
      </c>
      <c t="s" r="B1" s="2">
        <v>1</v>
      </c>
    </row>
    <row spans="1:4" r="2">
      <c t="s" r="B2" s="2">
        <v>2</v>
      </c>
      <c t="s" r="C2" s="2">
        <v>30</v>
      </c>
      <c t="s" r="D2" s="2">
        <v>83</v>
      </c>
    </row>
    <row spans="1:4" r="3">
      <c t="s" r="A3" s="3">
        <v>2433</v>
      </c>
    </row>
    <row spans="1:4" r="4">
      <c t="s" r="A4" s="4">
        <v>711</v>
      </c>
      <c t="n" r="B4" s="7">
        <v>1322</v>
      </c>
      <c t="n" r="C4" s="8">
        <v>1233.5</v>
      </c>
      <c t="n" r="D4" s="8">
        <v>1043.8</v>
      </c>
    </row>
    <row spans="1:4" r="5">
      <c t="s" r="A5" s="4">
        <v>2441</v>
      </c>
      <c t="n" r="B5" s="9">
        <v>-179.7</v>
      </c>
      <c t="n" r="C5" s="9">
        <v>-119.4</v>
      </c>
      <c t="n" r="D5" s="9">
        <v>-71.40000000000001</v>
      </c>
    </row>
    <row spans="1:4" r="6">
      <c t="s" r="A6" s="4">
        <v>712</v>
      </c>
      <c t="n" r="B6" s="9">
        <v>45.9</v>
      </c>
      <c t="n" r="C6" s="9">
        <v>70.90000000000001</v>
      </c>
      <c t="n" r="D6" s="9">
        <v>148.5</v>
      </c>
    </row>
    <row spans="1:4" r="7">
      <c t="s" r="A7" s="4">
        <v>714</v>
      </c>
      <c t="n" r="B7" s="9">
        <v>1188.2</v>
      </c>
      <c t="n" r="C7" s="6">
        <v>1185</v>
      </c>
      <c t="n" r="D7" s="9">
        <v>1120.9</v>
      </c>
    </row>
    <row spans="1:4" r="8">
      <c t="s" r="A8" s="4">
        <v>375</v>
      </c>
    </row>
    <row spans="1:4" r="9">
      <c t="s" r="A9" s="3">
        <v>2433</v>
      </c>
    </row>
    <row spans="1:4" r="10">
      <c t="s" r="A10" s="4">
        <v>711</v>
      </c>
      <c t="n" r="B10" s="6">
        <v>1298</v>
      </c>
      <c t="n" r="C10" s="9">
        <v>1209.1</v>
      </c>
      <c t="n" r="D10" s="9">
        <v>1043.3</v>
      </c>
    </row>
    <row spans="1:4" r="11">
      <c t="s" r="A11" s="4">
        <v>2441</v>
      </c>
      <c t="n" r="B11" s="9">
        <v>-167.7</v>
      </c>
      <c t="n" r="C11" s="9">
        <v>-102.9</v>
      </c>
      <c t="n" r="D11" s="9">
        <v>-71.40000000000001</v>
      </c>
    </row>
    <row spans="1:4" r="12">
      <c t="s" r="A12" s="4">
        <v>712</v>
      </c>
      <c t="n" r="B12" s="9">
        <v>45.9</v>
      </c>
      <c t="n" r="C12" s="9">
        <v>70.90000000000001</v>
      </c>
      <c t="n" r="D12" s="9">
        <v>148.5</v>
      </c>
    </row>
    <row spans="1:4" r="13">
      <c t="s" r="A13" s="4">
        <v>714</v>
      </c>
      <c t="n" r="B13" s="8">
        <v>1176.2</v>
      </c>
      <c t="n" r="C13" s="8">
        <v>1177.1</v>
      </c>
      <c t="n" r="D13" s="8">
        <v>1120.4</v>
      </c>
    </row>
    <row spans="1:4" r="14">
      <c t="s" r="A14" s="4">
        <v>2442</v>
      </c>
      <c t="s" r="B14" s="4">
        <v>2070</v>
      </c>
      <c t="s" r="C14" s="4">
        <v>1862</v>
      </c>
      <c t="s" r="D14" s="4">
        <v>2443</v>
      </c>
    </row>
    <row spans="1:4" r="15">
      <c t="s" r="A15" s="4">
        <v>718</v>
      </c>
    </row>
    <row spans="1:4" r="16">
      <c t="s" r="A16" s="3">
        <v>2433</v>
      </c>
    </row>
    <row spans="1:4" r="17">
      <c t="s" r="A17" s="4">
        <v>711</v>
      </c>
      <c t="n" r="B17" s="8">
        <v>3.3</v>
      </c>
      <c t="n" r="C17" s="8">
        <v>1.8</v>
      </c>
      <c t="n" r="D17" s="8">
        <v>0.5</v>
      </c>
    </row>
    <row spans="1:4" r="18">
      <c t="s" r="A18" s="4">
        <v>2441</v>
      </c>
      <c t="n" r="B18" s="6">
        <v>0</v>
      </c>
      <c t="n" r="C18" s="6">
        <v>0</v>
      </c>
      <c t="n" r="D18" s="6">
        <v>0</v>
      </c>
    </row>
    <row spans="1:4" r="19">
      <c t="s" r="A19" s="4">
        <v>712</v>
      </c>
      <c t="n" r="B19" s="6">
        <v>0</v>
      </c>
      <c t="n" r="C19" s="6">
        <v>0</v>
      </c>
      <c t="n" r="D19" s="6">
        <v>0</v>
      </c>
    </row>
    <row spans="1:4" r="20">
      <c t="s" r="A20" s="4">
        <v>714</v>
      </c>
      <c t="n" r="B20" s="8">
        <v>3.3</v>
      </c>
      <c t="n" r="C20" s="8">
        <v>1.8</v>
      </c>
      <c t="n" r="D20" s="9">
        <v>0.5</v>
      </c>
    </row>
    <row spans="1:4" r="21">
      <c t="s" r="A21" s="4">
        <v>2442</v>
      </c>
      <c t="s" r="B21" s="4">
        <v>1699</v>
      </c>
      <c t="s" r="C21" s="4">
        <v>1699</v>
      </c>
    </row>
    <row spans="1:4" r="22">
      <c t="s" r="A22" s="4">
        <v>720</v>
      </c>
    </row>
    <row spans="1:4" r="23">
      <c t="s" r="A23" s="3">
        <v>2433</v>
      </c>
    </row>
    <row spans="1:4" r="24">
      <c t="s" r="A24" s="4">
        <v>711</v>
      </c>
      <c t="n" r="B24" s="8">
        <v>20.7</v>
      </c>
      <c t="n" r="C24" s="8">
        <v>22.6</v>
      </c>
    </row>
    <row spans="1:4" r="25">
      <c t="s" r="A25" s="4">
        <v>2441</v>
      </c>
      <c t="n" r="B25" s="6">
        <v>-12</v>
      </c>
      <c t="n" r="C25" s="9">
        <v>-16.5</v>
      </c>
    </row>
    <row spans="1:4" r="26">
      <c t="s" r="A26" s="4">
        <v>712</v>
      </c>
      <c t="n" r="B26" s="6">
        <v>0</v>
      </c>
      <c t="n" r="C26" s="6">
        <v>0</v>
      </c>
    </row>
    <row spans="1:4" r="27">
      <c t="s" r="A27" s="4">
        <v>714</v>
      </c>
      <c t="n" r="B27" s="8">
        <v>8.699999999999999</v>
      </c>
      <c t="n" r="C27" s="8">
        <v>6.1</v>
      </c>
      <c t="n" r="D27" s="7">
        <v>0</v>
      </c>
    </row>
    <row spans="1:4" r="28">
      <c t="s" r="A28" s="4">
        <v>2442</v>
      </c>
      <c t="s" r="B28" s="4">
        <v>1699</v>
      </c>
      <c t="s" r="C28" s="4">
        <v>169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44</v>
      </c>
      <c t="s" r="B1" s="2">
        <v>1</v>
      </c>
    </row>
    <row spans="1:4" r="2">
      <c t="s" r="B2" s="2">
        <v>2</v>
      </c>
      <c t="s" r="C2" s="2">
        <v>30</v>
      </c>
      <c t="s" r="D2" s="2">
        <v>83</v>
      </c>
    </row>
    <row spans="1:4" r="3">
      <c t="s" r="A3" s="4">
        <v>2445</v>
      </c>
    </row>
    <row spans="1:4" r="4">
      <c t="s" r="A4" s="3">
        <v>2446</v>
      </c>
    </row>
    <row spans="1:4" r="5">
      <c t="s" r="A5" s="4">
        <v>2447</v>
      </c>
      <c t="n" r="B5" s="8">
        <v>2.2</v>
      </c>
      <c t="n" r="C5" s="8">
        <v>14.3</v>
      </c>
      <c t="n" r="D5" s="8">
        <v>25.6</v>
      </c>
    </row>
    <row spans="1:4" r="6">
      <c t="s" r="A6" s="4">
        <v>2448</v>
      </c>
      <c t="n" r="B6" s="9">
        <v>-0.1</v>
      </c>
      <c t="n" r="C6" s="9">
        <v>-0.5</v>
      </c>
      <c t="n" r="D6" s="6">
        <v>0</v>
      </c>
    </row>
    <row spans="1:4" r="7">
      <c t="s" r="A7" s="4">
        <v>2449</v>
      </c>
      <c t="n" r="B7" s="6">
        <v>0</v>
      </c>
      <c t="n" r="C7" s="6">
        <v>0</v>
      </c>
      <c t="n" r="D7" s="6">
        <v>0</v>
      </c>
    </row>
    <row spans="1:4" r="8">
      <c t="s" r="A8" s="4">
        <v>2450</v>
      </c>
      <c t="n" r="B8" s="9">
        <v>-1.4</v>
      </c>
      <c t="n" r="C8" s="9">
        <v>-11.6</v>
      </c>
      <c t="n" r="D8" s="9">
        <v>-11.3</v>
      </c>
    </row>
    <row spans="1:4" r="9">
      <c t="s" r="A9" s="4">
        <v>2451</v>
      </c>
      <c t="n" r="B9" s="9">
        <v>0.7</v>
      </c>
      <c t="n" r="C9" s="9">
        <v>2.2</v>
      </c>
      <c t="n" r="D9" s="9">
        <v>14.3</v>
      </c>
    </row>
    <row spans="1:4" r="10">
      <c t="s" r="A10" s="4">
        <v>2452</v>
      </c>
    </row>
    <row spans="1:4" r="11">
      <c t="s" r="A11" s="3">
        <v>2446</v>
      </c>
    </row>
    <row spans="1:4" r="12">
      <c t="s" r="A12" s="4">
        <v>2447</v>
      </c>
      <c t="n" r="B12" s="9">
        <v>1.9</v>
      </c>
      <c t="n" r="C12" s="9">
        <v>3.1</v>
      </c>
      <c t="n" r="D12" s="9">
        <v>4.4</v>
      </c>
    </row>
    <row spans="1:4" r="13">
      <c t="s" r="A13" s="4">
        <v>2448</v>
      </c>
      <c t="n" r="B13" s="9">
        <v>0.8</v>
      </c>
      <c t="n" r="C13" s="9">
        <v>-0.2</v>
      </c>
      <c t="n" r="D13" s="9">
        <v>0.3</v>
      </c>
    </row>
    <row spans="1:4" r="14">
      <c t="s" r="A14" s="4">
        <v>2449</v>
      </c>
      <c t="n" r="B14" s="9">
        <v>-0.7</v>
      </c>
      <c t="n" r="C14" s="6">
        <v>-1</v>
      </c>
      <c t="n" r="D14" s="6">
        <v>0</v>
      </c>
    </row>
    <row spans="1:4" r="15">
      <c t="s" r="A15" s="4">
        <v>2450</v>
      </c>
      <c t="n" r="B15" s="6">
        <v>0</v>
      </c>
      <c t="n" r="C15" s="6">
        <v>0</v>
      </c>
      <c t="n" r="D15" s="9">
        <v>-1.6</v>
      </c>
    </row>
    <row spans="1:4" r="16">
      <c t="s" r="A16" s="4">
        <v>2451</v>
      </c>
      <c t="n" r="B16" s="6">
        <v>2</v>
      </c>
      <c t="n" r="C16" s="9">
        <v>1.9</v>
      </c>
      <c t="n" r="D16" s="9">
        <v>3.1</v>
      </c>
    </row>
    <row spans="1:4" r="17">
      <c t="s" r="A17" s="4">
        <v>2453</v>
      </c>
    </row>
    <row spans="1:4" r="18">
      <c t="s" r="A18" s="3">
        <v>2446</v>
      </c>
    </row>
    <row spans="1:4" r="19">
      <c t="s" r="A19" s="4">
        <v>2447</v>
      </c>
      <c t="n" r="B19" s="9">
        <v>3.3</v>
      </c>
      <c t="n" r="C19" s="6">
        <v>0</v>
      </c>
    </row>
    <row spans="1:4" r="20">
      <c t="s" r="A20" s="4">
        <v>2448</v>
      </c>
      <c t="n" r="B20" s="9">
        <v>3.2</v>
      </c>
      <c t="n" r="C20" s="9">
        <v>-3.6</v>
      </c>
    </row>
    <row spans="1:4" r="21">
      <c t="s" r="A21" s="4">
        <v>2449</v>
      </c>
      <c t="n" r="B21" s="6">
        <v>0</v>
      </c>
      <c t="n" r="C21" s="6">
        <v>0</v>
      </c>
    </row>
    <row spans="1:4" r="22">
      <c t="s" r="A22" s="4">
        <v>2450</v>
      </c>
      <c t="n" r="B22" s="9">
        <v>-0.7</v>
      </c>
      <c t="n" r="C22" s="9">
        <v>0.3</v>
      </c>
    </row>
    <row spans="1:4" r="23">
      <c t="s" r="A23" s="4">
        <v>2451</v>
      </c>
      <c t="n" r="B23" s="8">
        <v>5.8</v>
      </c>
      <c t="n" r="C23" s="8">
        <v>3.3</v>
      </c>
      <c t="n" r="D23" s="7">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54</v>
      </c>
      <c t="s" r="B1" s="2">
        <v>1</v>
      </c>
    </row>
    <row spans="1:4" r="2">
      <c t="s" r="B2" s="2">
        <v>2</v>
      </c>
      <c t="s" r="C2" s="2">
        <v>30</v>
      </c>
      <c t="s" r="D2" s="2">
        <v>83</v>
      </c>
    </row>
    <row spans="1:4" r="3">
      <c t="s" r="A3" s="3">
        <v>2455</v>
      </c>
    </row>
    <row spans="1:4" r="4">
      <c t="s" r="A4" s="4">
        <v>678</v>
      </c>
      <c t="n" r="B4" s="8">
        <v>712.9</v>
      </c>
      <c t="n" r="C4" s="7">
        <v>732</v>
      </c>
      <c t="n" r="D4" s="8">
        <v>622.1</v>
      </c>
    </row>
    <row spans="1:4" r="5">
      <c t="s" r="A5" s="4">
        <v>676</v>
      </c>
      <c t="n" r="B5" s="7">
        <v>-4</v>
      </c>
      <c t="n" r="C5" s="7">
        <v>92</v>
      </c>
      <c t="n" r="D5" s="7">
        <v>0</v>
      </c>
    </row>
    <row spans="1:4" r="6">
      <c t="s" r="A6" s="4">
        <v>2456</v>
      </c>
      <c t="s" r="B6" s="4">
        <v>562</v>
      </c>
      <c t="s" r="C6" s="4">
        <v>562</v>
      </c>
      <c t="s" r="D6" s="4">
        <v>2457</v>
      </c>
    </row>
    <row spans="1:4" r="7">
      <c t="s" r="A7" s="4">
        <v>375</v>
      </c>
    </row>
    <row spans="1:4" r="8">
      <c t="s" r="A8" s="3">
        <v>2455</v>
      </c>
    </row>
    <row spans="1:4" r="9">
      <c t="s" r="A9" s="4">
        <v>42</v>
      </c>
      <c t="n" r="B9" s="8">
        <v>100.7</v>
      </c>
      <c t="n" r="C9" s="8">
        <v>103.2</v>
      </c>
      <c t="n" r="D9" s="8">
        <v>103.7</v>
      </c>
    </row>
    <row spans="1:4" r="10">
      <c t="s" r="A10" s="4">
        <v>2458</v>
      </c>
      <c t="n" r="B10" s="9">
        <v>1389.8</v>
      </c>
      <c t="n" r="C10" s="9">
        <v>1342.2</v>
      </c>
      <c t="n" r="D10" s="9">
        <v>1054.3</v>
      </c>
    </row>
    <row spans="1:4" r="11">
      <c t="s" r="A11" s="4">
        <v>2459</v>
      </c>
      <c t="n" r="B11" s="9">
        <v>1.1</v>
      </c>
      <c t="n" r="C11" s="6">
        <v>1</v>
      </c>
      <c t="n" r="D11" s="6">
        <v>3</v>
      </c>
    </row>
    <row spans="1:4" r="12">
      <c t="s" r="A12" s="4">
        <v>2460</v>
      </c>
      <c t="n" r="B12" s="9">
        <v>560.3</v>
      </c>
      <c t="n" r="C12" s="9">
        <v>588.3</v>
      </c>
      <c t="n" r="D12" s="9">
        <v>544.9</v>
      </c>
    </row>
    <row spans="1:4" r="13">
      <c t="s" r="A13" s="4">
        <v>2461</v>
      </c>
      <c t="n" r="B13" s="9">
        <v>1176.2</v>
      </c>
      <c t="n" r="C13" s="9">
        <v>1177.1</v>
      </c>
      <c t="n" r="D13" s="9">
        <v>1120.4</v>
      </c>
    </row>
    <row spans="1:4" r="14">
      <c t="s" r="A14" s="4">
        <v>86</v>
      </c>
      <c t="n" r="B14" s="9">
        <v>45.9</v>
      </c>
      <c t="n" r="C14" s="9">
        <v>43.4</v>
      </c>
      <c t="n" r="D14" s="6">
        <v>43</v>
      </c>
    </row>
    <row spans="1:4" r="15">
      <c t="s" r="A15" s="4">
        <v>678</v>
      </c>
      <c t="n" r="B15" s="9">
        <v>702.5</v>
      </c>
      <c t="n" r="C15" s="9">
        <v>725.3</v>
      </c>
      <c t="n" r="D15" s="9">
        <v>622.1</v>
      </c>
    </row>
    <row spans="1:4" r="16">
      <c t="s" r="A16" s="4">
        <v>676</v>
      </c>
      <c t="n" r="B16" s="9">
        <v>-1.8</v>
      </c>
      <c t="n" r="C16" s="9">
        <v>89.8</v>
      </c>
      <c t="n" r="D16" s="6">
        <v>0</v>
      </c>
    </row>
    <row spans="1:4" r="17">
      <c t="s" r="A17" s="4">
        <v>2462</v>
      </c>
      <c t="n" r="B17" s="9">
        <v>-213.8</v>
      </c>
      <c t="n" r="C17" s="9">
        <v>-203.3</v>
      </c>
      <c t="n" r="D17" s="9">
        <v>-208.9</v>
      </c>
    </row>
    <row spans="1:4" r="18">
      <c t="s" r="A18" s="4">
        <v>2463</v>
      </c>
      <c t="n" r="B18" s="9">
        <v>677.5</v>
      </c>
      <c t="n" r="C18" s="9">
        <v>608.6</v>
      </c>
      <c t="n" r="D18" s="9">
        <v>540.7</v>
      </c>
    </row>
    <row spans="1:4" r="19">
      <c t="s" r="A19" s="4">
        <v>2437</v>
      </c>
      <c t="n" r="B19" s="9">
        <v>1136.6</v>
      </c>
      <c t="n" r="C19" s="9">
        <v>1216.9</v>
      </c>
      <c t="n" r="D19" s="9">
        <v>1088.6</v>
      </c>
    </row>
    <row spans="1:4" r="20">
      <c t="s" r="A20" s="4">
        <v>2089</v>
      </c>
    </row>
    <row spans="1:4" r="21">
      <c t="s" r="A21" s="3">
        <v>2455</v>
      </c>
    </row>
    <row spans="1:4" r="22">
      <c t="s" r="A22" s="4">
        <v>42</v>
      </c>
      <c t="n" r="B22" s="6">
        <v>0</v>
      </c>
      <c t="n" r="C22" s="6">
        <v>0</v>
      </c>
      <c t="n" r="D22" s="6">
        <v>0</v>
      </c>
    </row>
    <row spans="1:4" r="23">
      <c t="s" r="A23" s="4">
        <v>2458</v>
      </c>
      <c t="n" r="B23" s="6">
        <v>6</v>
      </c>
      <c t="n" r="C23" s="9">
        <v>7.8</v>
      </c>
      <c t="n" r="D23" s="6">
        <v>0</v>
      </c>
    </row>
    <row spans="1:4" r="24">
      <c t="s" r="A24" s="4">
        <v>2459</v>
      </c>
      <c t="n" r="B24" s="6">
        <v>0</v>
      </c>
      <c t="n" r="C24" s="6">
        <v>0</v>
      </c>
      <c t="n" r="D24" s="6">
        <v>0</v>
      </c>
    </row>
    <row spans="1:4" r="25">
      <c t="s" r="A25" s="4">
        <v>2460</v>
      </c>
      <c t="n" r="B25" s="9">
        <v>2.1</v>
      </c>
      <c t="n" r="C25" s="9">
        <v>0.8</v>
      </c>
      <c t="n" r="D25" s="6">
        <v>0</v>
      </c>
    </row>
    <row spans="1:4" r="26">
      <c t="s" r="A26" s="4">
        <v>2461</v>
      </c>
      <c t="n" r="B26" s="9">
        <v>8.699999999999999</v>
      </c>
      <c t="n" r="C26" s="9">
        <v>6.1</v>
      </c>
      <c t="n" r="D26" s="6">
        <v>0</v>
      </c>
    </row>
    <row spans="1:4" r="27">
      <c t="s" r="A27" s="4">
        <v>86</v>
      </c>
      <c t="n" r="B27" s="9">
        <v>0.2</v>
      </c>
      <c t="n" r="C27" s="9">
        <v>0.2</v>
      </c>
      <c t="n" r="D27" s="6">
        <v>0</v>
      </c>
    </row>
    <row spans="1:4" r="28">
      <c t="s" r="A28" s="4">
        <v>678</v>
      </c>
      <c t="n" r="B28" s="9">
        <v>10.4</v>
      </c>
      <c t="n" r="C28" s="9">
        <v>6.7</v>
      </c>
      <c t="n" r="D28" s="6">
        <v>0</v>
      </c>
    </row>
    <row spans="1:4" r="29">
      <c t="s" r="A29" s="4">
        <v>676</v>
      </c>
      <c t="n" r="B29" s="9">
        <v>-2.2</v>
      </c>
      <c t="n" r="C29" s="9">
        <v>2.2</v>
      </c>
      <c t="n" r="D29" s="6">
        <v>0</v>
      </c>
    </row>
    <row spans="1:4" r="30">
      <c t="s" r="A30" s="4">
        <v>2462</v>
      </c>
      <c t="n" r="B30" s="6">
        <v>0</v>
      </c>
      <c t="n" r="C30" s="6">
        <v>0</v>
      </c>
      <c t="n" r="D30" s="6">
        <v>0</v>
      </c>
    </row>
    <row spans="1:4" r="31">
      <c t="s" r="A31" s="4">
        <v>2463</v>
      </c>
      <c t="n" r="B31" s="9">
        <v>10.4</v>
      </c>
      <c t="n" r="C31" s="9">
        <v>14.8</v>
      </c>
      <c t="n" r="D31" s="6">
        <v>0</v>
      </c>
    </row>
    <row spans="1:4" r="32">
      <c t="s" r="A32" s="4">
        <v>2437</v>
      </c>
      <c t="n" r="B32" s="8">
        <v>10.1</v>
      </c>
      <c t="n" r="C32" s="8">
        <v>5.9</v>
      </c>
      <c t="n" r="D32" s="7">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2639.7</v>
      </c>
      <c t="n" r="C3" s="7">
        <v>2422</v>
      </c>
    </row>
    <row spans="1:3" r="4">
      <c t="s" r="A4" s="4">
        <v>33</v>
      </c>
      <c t="n" r="B4" s="9">
        <v>211.3</v>
      </c>
      <c t="n" r="C4" s="9">
        <v>376.8</v>
      </c>
    </row>
    <row spans="1:3" r="5">
      <c t="s" r="A5" s="4">
        <v>34</v>
      </c>
      <c t="n" r="B5" s="9">
        <v>1113.9</v>
      </c>
      <c t="n" r="C5" s="9">
        <v>611.7</v>
      </c>
    </row>
    <row spans="1:3" r="6">
      <c t="s" r="A6" s="4">
        <v>35</v>
      </c>
      <c t="n" r="B6" s="9">
        <v>315.8</v>
      </c>
      <c t="n" r="C6" s="9">
        <v>331.9</v>
      </c>
    </row>
    <row spans="1:3" r="7">
      <c t="s" r="A7" s="4">
        <v>36</v>
      </c>
      <c t="n" r="B7" s="9">
        <v>4280.7</v>
      </c>
      <c t="n" r="C7" s="9">
        <v>3742.4</v>
      </c>
    </row>
    <row spans="1:3" r="8">
      <c t="s" r="A8" s="4">
        <v>37</v>
      </c>
      <c t="n" r="B8" s="9">
        <v>179.3</v>
      </c>
      <c t="n" r="C8" s="9">
        <v>261.7</v>
      </c>
    </row>
    <row spans="1:3" r="9">
      <c t="s" r="A9" s="4">
        <v>38</v>
      </c>
      <c t="n" r="B9" s="9">
        <v>186.5</v>
      </c>
      <c t="n" r="C9" s="9">
        <v>161.7</v>
      </c>
    </row>
    <row spans="1:3" r="10">
      <c t="s" r="A10" s="4">
        <v>39</v>
      </c>
      <c t="n" r="B10" s="9">
        <v>7.5</v>
      </c>
      <c t="n" r="C10" s="9">
        <v>12.2</v>
      </c>
    </row>
    <row spans="1:3" r="11">
      <c t="s" r="A11" s="4">
        <v>40</v>
      </c>
      <c t="n" r="B11" s="9">
        <v>223.3</v>
      </c>
      <c t="n" r="C11" s="9">
        <v>241.1</v>
      </c>
    </row>
    <row spans="1:3" r="12">
      <c t="s" r="A12" s="4">
        <v>41</v>
      </c>
      <c t="n" r="B12" s="6">
        <v>0</v>
      </c>
      <c t="n" r="C12" s="9">
        <v>414.4</v>
      </c>
    </row>
    <row spans="1:3" r="13">
      <c t="s" r="A13" s="4">
        <v>42</v>
      </c>
      <c t="n" r="B13" s="9">
        <v>107.6</v>
      </c>
      <c t="n" r="C13" s="9">
        <v>107.2</v>
      </c>
    </row>
    <row spans="1:3" r="14">
      <c t="s" r="A14" s="4">
        <v>43</v>
      </c>
      <c t="n" r="B14" s="9">
        <v>112.8</v>
      </c>
      <c t="n" r="C14" s="9">
        <v>114.6</v>
      </c>
    </row>
    <row spans="1:3" r="15">
      <c t="s" r="A15" s="4">
        <v>44</v>
      </c>
      <c t="n" r="B15" s="9">
        <v>29.5</v>
      </c>
      <c t="n" r="C15" s="9">
        <v>17.8</v>
      </c>
    </row>
    <row spans="1:3" r="16">
      <c t="s" r="A16" s="4">
        <v>45</v>
      </c>
      <c t="n" r="B16" s="6">
        <v>14</v>
      </c>
      <c t="n" r="C16" s="9">
        <v>14.3</v>
      </c>
    </row>
    <row spans="1:3" r="17">
      <c t="s" r="A17" s="4">
        <v>46</v>
      </c>
      <c t="n" r="B17" s="9">
        <v>41.9</v>
      </c>
      <c t="n" r="C17" s="9">
        <v>37.8</v>
      </c>
    </row>
    <row spans="1:3" r="18">
      <c t="s" r="A18" s="4">
        <v>47</v>
      </c>
      <c t="n" r="B18" s="9">
        <v>375.7</v>
      </c>
      <c t="n" r="C18" s="9">
        <v>351.2</v>
      </c>
    </row>
    <row spans="1:3" r="19">
      <c t="s" r="A19" s="4">
        <v>48</v>
      </c>
      <c t="n" r="B19" s="9">
        <v>318.7</v>
      </c>
      <c t="n" r="C19" s="9">
        <v>348.7</v>
      </c>
    </row>
    <row spans="1:3" r="20">
      <c t="s" r="A20" s="4">
        <v>49</v>
      </c>
      <c t="n" r="B20" s="6">
        <v>4407</v>
      </c>
      <c t="n" r="C20" s="9">
        <v>4630.6</v>
      </c>
    </row>
    <row spans="1:3" r="21">
      <c t="s" r="A21" s="4">
        <v>50</v>
      </c>
      <c t="n" r="B21" s="9">
        <v>10284.5</v>
      </c>
      <c t="n" r="C21" s="9">
        <v>10455.7</v>
      </c>
    </row>
    <row spans="1:3" r="22">
      <c t="s" r="A22" s="3">
        <v>51</v>
      </c>
    </row>
    <row spans="1:3" r="23">
      <c t="s" r="A23" s="4">
        <v>52</v>
      </c>
      <c t="n" r="B23" s="9">
        <v>1395.8</v>
      </c>
      <c t="n" r="C23" s="6">
        <v>1350</v>
      </c>
    </row>
    <row spans="1:3" r="24">
      <c t="s" r="A24" s="4">
        <v>53</v>
      </c>
      <c t="n" r="B24" s="9">
        <v>612.6</v>
      </c>
      <c t="n" r="C24" s="9">
        <v>616.7</v>
      </c>
    </row>
    <row spans="1:3" r="25">
      <c t="s" r="A25" s="4">
        <v>54</v>
      </c>
      <c t="n" r="B25" s="9">
        <v>442.4</v>
      </c>
      <c t="n" r="C25" s="9">
        <v>343.1</v>
      </c>
    </row>
    <row spans="1:3" r="26">
      <c t="s" r="A26" s="4">
        <v>55</v>
      </c>
      <c t="n" r="B26" s="6">
        <v>7</v>
      </c>
      <c t="n" r="C26" s="6">
        <v>0</v>
      </c>
    </row>
    <row spans="1:3" r="27">
      <c t="s" r="A27" s="4">
        <v>56</v>
      </c>
      <c t="n" r="B27" s="9">
        <v>141.7</v>
      </c>
      <c t="n" r="C27" s="9">
        <v>108.1</v>
      </c>
    </row>
    <row spans="1:3" r="28">
      <c t="s" r="A28" s="4">
        <v>57</v>
      </c>
      <c t="n" r="B28" s="9">
        <v>30.5</v>
      </c>
      <c t="n" r="C28" s="9">
        <v>34.2</v>
      </c>
    </row>
    <row spans="1:3" r="29">
      <c t="s" r="A29" s="4">
        <v>58</v>
      </c>
      <c t="n" r="B29" s="9">
        <v>137.8</v>
      </c>
      <c t="n" r="C29" s="6">
        <v>81</v>
      </c>
    </row>
    <row spans="1:3" r="30">
      <c t="s" r="A30" s="4">
        <v>59</v>
      </c>
      <c t="n" r="B30" s="6">
        <v>0</v>
      </c>
      <c t="n" r="C30" s="9">
        <v>0.5</v>
      </c>
    </row>
    <row spans="1:3" r="31">
      <c t="s" r="A31" s="4">
        <v>60</v>
      </c>
      <c t="n" r="B31" s="9">
        <v>264.7</v>
      </c>
      <c t="n" r="C31" s="9">
        <v>278.4</v>
      </c>
    </row>
    <row spans="1:3" r="32">
      <c t="s" r="A32" s="4">
        <v>61</v>
      </c>
      <c t="n" r="B32" s="6">
        <v>2884</v>
      </c>
      <c t="n" r="C32" s="9">
        <v>3105.3</v>
      </c>
    </row>
    <row spans="1:3" r="33">
      <c t="s" r="A33" s="4">
        <v>62</v>
      </c>
      <c t="n" r="B33" s="9">
        <v>5916.5</v>
      </c>
      <c t="n" r="C33" s="9">
        <v>5917.3</v>
      </c>
    </row>
    <row spans="1:3" r="34">
      <c t="s" r="A34" s="3">
        <v>63</v>
      </c>
    </row>
    <row spans="1:3" r="35">
      <c t="s" r="A35" s="4">
        <v>64</v>
      </c>
      <c t="n" r="B35" s="9">
        <v>5.6</v>
      </c>
      <c t="n" r="C35" s="6">
        <v>6</v>
      </c>
    </row>
    <row spans="1:3" r="36">
      <c t="s" r="A36" s="4">
        <v>65</v>
      </c>
      <c t="n" r="B36" s="9">
        <v>972.6</v>
      </c>
      <c t="n" r="C36" s="9">
        <v>1028.7</v>
      </c>
    </row>
    <row spans="1:3" r="37">
      <c t="s" r="A37" s="4">
        <v>66</v>
      </c>
      <c t="n" r="B37" s="9">
        <v>3084.9</v>
      </c>
      <c t="n" r="C37" s="9">
        <v>3010.5</v>
      </c>
    </row>
    <row spans="1:3" r="38">
      <c t="s" r="A38" s="3">
        <v>67</v>
      </c>
    </row>
    <row spans="1:3" r="39">
      <c t="s" r="A39" s="4">
        <v>68</v>
      </c>
      <c t="n" r="B39" s="6">
        <v>0</v>
      </c>
      <c t="n" r="C39" s="9">
        <v>34.9</v>
      </c>
    </row>
    <row spans="1:3" r="40">
      <c t="s" r="A40" s="4">
        <v>69</v>
      </c>
      <c t="n" r="B40" s="9">
        <v>-145.6</v>
      </c>
      <c t="n" r="C40" s="9">
        <v>-79.8</v>
      </c>
    </row>
    <row spans="1:3" r="41">
      <c t="s" r="A41" s="4">
        <v>70</v>
      </c>
      <c t="n" r="B41" s="9">
        <v>-4.3</v>
      </c>
      <c t="n" r="C41" s="9">
        <v>-4.6</v>
      </c>
    </row>
    <row spans="1:3" r="42">
      <c t="s" r="A42" s="4">
        <v>71</v>
      </c>
      <c t="n" r="B42" s="9">
        <v>3913.2</v>
      </c>
      <c t="n" r="C42" s="9">
        <v>3995.7</v>
      </c>
    </row>
    <row spans="1:3" r="43">
      <c t="s" r="A43" s="3">
        <v>72</v>
      </c>
    </row>
    <row spans="1:3" r="44">
      <c t="s" r="A44" s="4">
        <v>72</v>
      </c>
      <c t="n" r="B44" s="9">
        <v>454.8</v>
      </c>
      <c t="n" r="C44" s="9">
        <v>542.7</v>
      </c>
    </row>
    <row spans="1:3" r="45">
      <c t="s" r="A45" s="4">
        <v>73</v>
      </c>
      <c t="n" r="B45" s="6">
        <v>4368</v>
      </c>
      <c t="n" r="C45" s="9">
        <v>4538.4</v>
      </c>
    </row>
    <row spans="1:3" r="46">
      <c t="s" r="A46" s="4">
        <v>74</v>
      </c>
      <c t="n" r="B46" s="8">
        <v>10284.5</v>
      </c>
      <c t="n" r="C46" s="8">
        <v>1045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2</v>
      </c>
      <c t="s" r="B1" s="2">
        <v>1</v>
      </c>
    </row>
    <row spans="1:2" r="2">
      <c t="s" r="B2" s="2">
        <v>2</v>
      </c>
    </row>
    <row spans="1:2" r="3">
      <c t="s" r="A3" s="3">
        <v>273</v>
      </c>
    </row>
    <row spans="1:2" r="4">
      <c t="s" r="A4" s="4">
        <v>274</v>
      </c>
      <c t="s" r="B4"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6</v>
      </c>
      <c t="s" r="B1" s="2">
        <v>1</v>
      </c>
    </row>
    <row spans="1:2" r="2">
      <c t="s" r="B2" s="2">
        <v>2</v>
      </c>
    </row>
    <row spans="1:2" r="3">
      <c t="s" r="A3" s="3">
        <v>261</v>
      </c>
    </row>
    <row spans="1:2" r="4">
      <c t="s" r="A4" s="4">
        <v>276</v>
      </c>
      <c t="s" r="B4" s="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97</v>
      </c>
    </row>
    <row spans="1:2" r="4">
      <c t="s" r="A4" s="4">
        <v>254</v>
      </c>
      <c t="s" r="B4" s="4">
        <v>254</v>
      </c>
    </row>
    <row spans="1:2" r="5">
      <c t="s" r="A5" s="4">
        <v>296</v>
      </c>
      <c t="s" r="B5" s="4">
        <v>298</v>
      </c>
    </row>
    <row spans="1:2" r="6">
      <c t="s" r="A6" s="4">
        <v>228</v>
      </c>
    </row>
    <row spans="1:2" r="7">
      <c t="s" r="A7" s="3">
        <v>297</v>
      </c>
    </row>
    <row spans="1:2" r="8">
      <c t="s" r="A8" s="4">
        <v>296</v>
      </c>
      <c t="s" r="B8" s="4">
        <v>299</v>
      </c>
    </row>
    <row spans="1:2" r="9">
      <c t="s" r="A9" s="4">
        <v>300</v>
      </c>
    </row>
    <row spans="1:2" r="10">
      <c t="s" r="A10" s="3">
        <v>297</v>
      </c>
    </row>
    <row spans="1:2" r="11">
      <c t="s" r="A11" s="4">
        <v>254</v>
      </c>
      <c t="s" r="B11"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5</v>
      </c>
      <c t="s" r="B1" s="2">
        <v>2</v>
      </c>
      <c t="s" r="C1" s="2">
        <v>30</v>
      </c>
    </row>
    <row spans="1:3" r="2">
      <c t="s" r="A2" s="3">
        <v>76</v>
      </c>
    </row>
    <row spans="1:3" r="3">
      <c t="s" r="A3" s="4">
        <v>77</v>
      </c>
      <c t="n" r="B3" s="8">
        <v>5.8</v>
      </c>
      <c t="n" r="C3" s="8">
        <v>23.7</v>
      </c>
    </row>
    <row spans="1:3" r="4">
      <c t="s" r="A4" s="4">
        <v>78</v>
      </c>
      <c t="n" r="B4" s="7">
        <v>1</v>
      </c>
      <c t="n" r="C4" s="7">
        <v>1</v>
      </c>
    </row>
    <row spans="1:3" r="5">
      <c t="s" r="A5" s="4">
        <v>79</v>
      </c>
      <c t="n" r="B5" s="6">
        <v>50000000</v>
      </c>
      <c t="n" r="C5" s="6">
        <v>50000000</v>
      </c>
    </row>
    <row spans="1:3" r="6">
      <c t="s" r="A6" s="4">
        <v>80</v>
      </c>
      <c t="n" r="B6" s="6">
        <v>5623735</v>
      </c>
      <c t="n" r="C6" s="6">
        <v>5986214</v>
      </c>
    </row>
    <row spans="1:3" r="7">
      <c t="s" r="A7" s="4">
        <v>81</v>
      </c>
      <c t="n" r="B7" s="6">
        <v>5623735</v>
      </c>
      <c t="n" r="C7" s="6">
        <v>59862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2</v>
      </c>
      <c t="s" r="B1" s="2">
        <v>1</v>
      </c>
    </row>
    <row spans="1:2" r="2">
      <c t="s" r="B2" s="2">
        <v>2</v>
      </c>
    </row>
    <row spans="1:2" r="3">
      <c t="s" r="A3" s="3">
        <v>303</v>
      </c>
    </row>
    <row spans="1:2" r="4">
      <c t="s" r="A4" s="4">
        <v>302</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5</v>
      </c>
      <c t="s" r="B1" s="2">
        <v>1</v>
      </c>
    </row>
    <row spans="1:2" r="2">
      <c t="s" r="B2" s="2">
        <v>2</v>
      </c>
    </row>
    <row spans="1:2" r="3">
      <c t="s" r="A3" s="3">
        <v>306</v>
      </c>
    </row>
    <row spans="1:2" r="4">
      <c t="s" r="A4" s="4">
        <v>307</v>
      </c>
      <c t="s" r="B4"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9</v>
      </c>
      <c t="s" r="B1" s="2">
        <v>1</v>
      </c>
    </row>
    <row spans="1:2" r="2">
      <c t="s" r="B2" s="2">
        <v>2</v>
      </c>
    </row>
    <row spans="1:2" r="3">
      <c t="s" r="A3" s="3">
        <v>310</v>
      </c>
    </row>
    <row spans="1:2" r="4">
      <c t="s" r="A4" s="4">
        <v>309</v>
      </c>
      <c t="s" r="B4"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12</v>
      </c>
      <c t="s" r="B1" s="2">
        <v>1</v>
      </c>
    </row>
    <row spans="1:2" r="2">
      <c t="s" r="B2" s="2">
        <v>2</v>
      </c>
    </row>
    <row spans="1:2" r="3">
      <c t="s" r="A3" s="3">
        <v>313</v>
      </c>
    </row>
    <row spans="1:2" r="4">
      <c t="s" r="A4" s="4">
        <v>312</v>
      </c>
      <c t="s" r="B4"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5</v>
      </c>
      <c t="s" r="B1" s="2">
        <v>1</v>
      </c>
    </row>
    <row spans="1:2" r="2">
      <c t="s" r="B2" s="2">
        <v>2</v>
      </c>
    </row>
    <row spans="1:2" r="3">
      <c t="s" r="A3" s="3">
        <v>316</v>
      </c>
    </row>
    <row spans="1:2" r="4">
      <c t="s" r="A4" s="4">
        <v>315</v>
      </c>
      <c t="s" r="B4"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319</v>
      </c>
    </row>
    <row spans="1:2" r="4">
      <c t="s" r="A4" s="4">
        <v>318</v>
      </c>
      <c t="s" r="B4"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21</v>
      </c>
      <c t="s" r="B1" s="2">
        <v>1</v>
      </c>
    </row>
    <row spans="1:2" r="2">
      <c t="s" r="B2" s="2">
        <v>2</v>
      </c>
    </row>
    <row spans="1:2" r="3">
      <c t="s" r="A3" s="3">
        <v>322</v>
      </c>
    </row>
    <row spans="1:2" r="4">
      <c t="s" r="A4" s="4">
        <v>321</v>
      </c>
      <c t="s" r="B4"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325</v>
      </c>
    </row>
    <row spans="1:2" r="4">
      <c t="s" r="A4" s="4">
        <v>324</v>
      </c>
      <c t="s" r="B4" s="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80"/>
  </cols>
  <sheetData>
    <row spans="1:2" r="1">
      <c t="s" r="A1" s="1">
        <v>327</v>
      </c>
      <c t="s" r="B1" s="2">
        <v>1</v>
      </c>
    </row>
    <row spans="1:2" r="2">
      <c t="s" r="B2" s="2">
        <v>2</v>
      </c>
    </row>
    <row spans="1:2" r="3">
      <c t="s" r="A3" s="3">
        <v>230</v>
      </c>
    </row>
    <row spans="1:2" r="4">
      <c t="s" r="A4" s="4">
        <v>328</v>
      </c>
      <c t="s" r="B4" s="4">
        <v>329</v>
      </c>
    </row>
    <row spans="1:2" r="5">
      <c t="s" r="A5" s="4">
        <v>330</v>
      </c>
      <c t="s" r="B5" s="4">
        <v>331</v>
      </c>
    </row>
    <row spans="1:2" r="6">
      <c t="s" r="A6" s="4">
        <v>35</v>
      </c>
      <c t="s" r="B6" s="4">
        <v>332</v>
      </c>
    </row>
    <row spans="1:2" r="7">
      <c t="s" r="A7" s="4">
        <v>333</v>
      </c>
      <c t="s" r="B7" s="4">
        <v>334</v>
      </c>
    </row>
    <row spans="1:2" r="8">
      <c t="s" r="A8" s="4">
        <v>335</v>
      </c>
      <c t="s" r="B8" s="4">
        <v>336</v>
      </c>
    </row>
    <row spans="1:2" r="9">
      <c t="s" r="A9" s="4">
        <v>337</v>
      </c>
      <c t="s" r="B9" s="4">
        <v>338</v>
      </c>
    </row>
    <row spans="1:2" r="10">
      <c t="s" r="A10" s="4">
        <v>339</v>
      </c>
      <c t="s" r="B10" s="4">
        <v>340</v>
      </c>
    </row>
    <row spans="1:2" r="11">
      <c t="s" r="A11" s="4">
        <v>341</v>
      </c>
      <c t="s" r="B11" s="4">
        <v>342</v>
      </c>
    </row>
    <row spans="1:2" r="12">
      <c t="s" r="A12" s="4">
        <v>343</v>
      </c>
      <c t="s" r="B12" s="4">
        <v>344</v>
      </c>
    </row>
    <row spans="1:2" r="13">
      <c t="s" r="A13" s="4">
        <v>345</v>
      </c>
      <c t="s" r="B13" s="4">
        <v>346</v>
      </c>
    </row>
    <row spans="1:2" r="14">
      <c t="s" r="A14" s="4">
        <v>347</v>
      </c>
      <c t="s" r="B14" s="4">
        <v>348</v>
      </c>
    </row>
    <row spans="1:2" r="15">
      <c t="s" r="A15" s="4">
        <v>349</v>
      </c>
      <c t="s" r="B15" s="4">
        <v>350</v>
      </c>
    </row>
    <row spans="1:2" r="16">
      <c t="s" r="A16" s="4">
        <v>351</v>
      </c>
      <c t="s" r="B16" s="4">
        <v>352</v>
      </c>
    </row>
    <row spans="1:2" r="17">
      <c t="s" r="A17" s="4">
        <v>353</v>
      </c>
      <c t="s" r="B17" s="4">
        <v>354</v>
      </c>
    </row>
    <row spans="1:2" r="18">
      <c t="s" r="A18" s="4">
        <v>355</v>
      </c>
      <c t="s" r="B18" s="4">
        <v>356</v>
      </c>
    </row>
    <row spans="1:2" r="19">
      <c t="s" r="A19" s="4">
        <v>248</v>
      </c>
      <c t="s" r="B19" s="4">
        <v>357</v>
      </c>
    </row>
    <row spans="1:2" r="20">
      <c t="s" r="A20" s="4">
        <v>358</v>
      </c>
      <c t="s" r="B20" s="4">
        <v>359</v>
      </c>
    </row>
    <row spans="1:2" r="21">
      <c t="s" r="A21" s="4">
        <v>284</v>
      </c>
      <c t="s" r="B21" s="4">
        <v>360</v>
      </c>
    </row>
    <row spans="1:2" r="22">
      <c t="s" r="A22" s="4">
        <v>361</v>
      </c>
      <c t="s" r="B22" s="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230</v>
      </c>
    </row>
    <row spans="1:2" r="4">
      <c t="s" r="A4" s="4">
        <v>364</v>
      </c>
      <c t="s" r="B4"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v>
      </c>
      <c t="s" r="B1" s="2">
        <v>1</v>
      </c>
    </row>
    <row spans="1:4" r="2">
      <c t="s" r="B2" s="2">
        <v>2</v>
      </c>
      <c t="s" r="C2" s="2">
        <v>30</v>
      </c>
      <c t="s" r="D2" s="2">
        <v>83</v>
      </c>
    </row>
    <row spans="1:4" r="3">
      <c t="s" r="A3" s="3">
        <v>84</v>
      </c>
    </row>
    <row spans="1:4" r="4">
      <c t="s" r="A4" s="4">
        <v>85</v>
      </c>
      <c t="n" r="B4" s="8">
        <v>1188.2</v>
      </c>
      <c t="n" r="C4" s="7">
        <v>1185</v>
      </c>
      <c t="n" r="D4" s="8">
        <v>1120.9</v>
      </c>
    </row>
    <row spans="1:4" r="5">
      <c t="s" r="A5" s="4">
        <v>86</v>
      </c>
      <c t="n" r="B5" s="9">
        <v>60.8</v>
      </c>
      <c t="n" r="C5" s="9">
        <v>59.5</v>
      </c>
      <c t="n" r="D5" s="9">
        <v>59.8</v>
      </c>
    </row>
    <row spans="1:4" r="6">
      <c t="s" r="A6" s="4">
        <v>87</v>
      </c>
      <c t="n" r="B6" s="9">
        <v>225.4</v>
      </c>
      <c t="n" r="C6" s="9">
        <v>78.5</v>
      </c>
      <c t="n" r="D6" s="9">
        <v>133.9</v>
      </c>
    </row>
    <row spans="1:4" r="7">
      <c t="s" r="A7" s="4">
        <v>88</v>
      </c>
      <c t="n" r="B7" s="9">
        <v>334.2</v>
      </c>
      <c t="n" r="C7" s="9">
        <v>131.1</v>
      </c>
      <c t="n" r="D7" s="6">
        <v>47</v>
      </c>
    </row>
    <row spans="1:4" r="8">
      <c t="s" r="A8" s="4">
        <v>89</v>
      </c>
      <c t="n" r="B8" s="9">
        <v>1808.6</v>
      </c>
      <c t="n" r="C8" s="9">
        <v>1454.1</v>
      </c>
      <c t="n" r="D8" s="9">
        <v>1361.6</v>
      </c>
    </row>
    <row spans="1:4" r="9">
      <c t="s" r="A9" s="3">
        <v>90</v>
      </c>
    </row>
    <row spans="1:4" r="10">
      <c t="s" r="A10" s="4">
        <v>91</v>
      </c>
      <c t="n" r="B10" s="9">
        <v>708.9</v>
      </c>
      <c t="n" r="C10" s="6">
        <v>824</v>
      </c>
      <c t="n" r="D10" s="9">
        <v>622.1</v>
      </c>
    </row>
    <row spans="1:4" r="11">
      <c t="s" r="A11" s="4">
        <v>92</v>
      </c>
      <c t="n" r="B11" s="9">
        <v>220.1</v>
      </c>
      <c t="n" r="C11" s="9">
        <v>206.2</v>
      </c>
      <c t="n" r="D11" s="9">
        <v>210.4</v>
      </c>
    </row>
    <row spans="1:4" r="12">
      <c t="s" r="A12" s="4">
        <v>93</v>
      </c>
      <c t="n" r="B12" s="9">
        <v>218.6</v>
      </c>
      <c t="n" r="C12" s="9">
        <v>179.6</v>
      </c>
      <c t="n" r="D12" s="9">
        <v>205.2</v>
      </c>
    </row>
    <row spans="1:4" r="13">
      <c t="s" r="A13" s="4">
        <v>94</v>
      </c>
      <c t="n" r="B13" s="9">
        <v>487.5</v>
      </c>
      <c t="n" r="C13" s="9">
        <v>257.7</v>
      </c>
      <c t="n" r="D13" s="9">
        <v>149.1</v>
      </c>
    </row>
    <row spans="1:4" r="14">
      <c t="s" r="A14" s="4">
        <v>95</v>
      </c>
      <c t="n" r="B14" s="9">
        <v>18.6</v>
      </c>
      <c t="n" r="C14" s="9">
        <v>15.6</v>
      </c>
      <c t="n" r="D14" s="9">
        <v>16.2</v>
      </c>
    </row>
    <row spans="1:4" r="15">
      <c t="s" r="A15" s="4">
        <v>96</v>
      </c>
      <c t="n" r="B15" s="9">
        <v>1653.7</v>
      </c>
      <c t="n" r="C15" s="9">
        <v>1483.1</v>
      </c>
      <c t="n" r="D15" s="6">
        <v>1203</v>
      </c>
    </row>
    <row spans="1:4" r="16">
      <c t="s" r="A16" s="4">
        <v>97</v>
      </c>
      <c t="n" r="B16" s="9">
        <v>154.9</v>
      </c>
      <c t="n" r="C16" s="6">
        <v>-29</v>
      </c>
      <c t="n" r="D16" s="9">
        <v>158.6</v>
      </c>
    </row>
    <row spans="1:4" r="17">
      <c t="s" r="A17" s="4">
        <v>98</v>
      </c>
      <c t="n" r="B17" s="9">
        <v>0.7</v>
      </c>
      <c t="n" r="C17" s="9">
        <v>14.8</v>
      </c>
      <c t="n" r="D17" s="9">
        <v>-32.6</v>
      </c>
    </row>
    <row spans="1:4" r="18">
      <c t="s" r="A18" s="4">
        <v>99</v>
      </c>
      <c t="n" r="B18" s="9">
        <v>155.6</v>
      </c>
      <c t="n" r="C18" s="9">
        <v>-14.2</v>
      </c>
      <c t="n" r="D18" s="6">
        <v>126</v>
      </c>
    </row>
    <row spans="1:4" r="19">
      <c t="s" r="A19" s="4">
        <v>100</v>
      </c>
      <c t="n" r="B19" s="9">
        <v>18.2</v>
      </c>
      <c t="n" r="C19" s="9">
        <v>-1.6</v>
      </c>
      <c t="n" r="D19" s="9">
        <v>46.6</v>
      </c>
    </row>
    <row spans="1:4" r="20">
      <c t="s" r="A20" s="4">
        <v>101</v>
      </c>
      <c t="n" r="B20" s="9">
        <v>80.59999999999999</v>
      </c>
      <c t="n" r="C20" s="9">
        <v>260.2</v>
      </c>
      <c t="n" r="D20" s="9">
        <v>99.90000000000001</v>
      </c>
    </row>
    <row spans="1:4" r="21">
      <c t="s" r="A21" s="4">
        <v>102</v>
      </c>
      <c t="n" r="B21" s="9">
        <v>254.4</v>
      </c>
      <c t="n" r="C21" s="9">
        <v>244.4</v>
      </c>
      <c t="n" r="D21" s="9">
        <v>272.5</v>
      </c>
    </row>
    <row spans="1:4" r="22">
      <c t="s" r="A22" s="4">
        <v>103</v>
      </c>
      <c t="n" r="B22" s="9">
        <v>25.1</v>
      </c>
      <c t="n" r="C22" s="9">
        <v>45.6</v>
      </c>
      <c t="n" r="D22" s="9">
        <v>36.6</v>
      </c>
    </row>
    <row spans="1:4" r="23">
      <c t="s" r="A23" s="4">
        <v>104</v>
      </c>
      <c t="n" r="B23" s="9">
        <v>279.5</v>
      </c>
      <c t="n" r="C23" s="6">
        <v>290</v>
      </c>
      <c t="n" r="D23" s="9">
        <v>309.1</v>
      </c>
    </row>
    <row spans="1:4" r="24">
      <c t="s" r="A24" s="4">
        <v>105</v>
      </c>
      <c t="n" r="B24" s="9">
        <v>18.1</v>
      </c>
      <c t="n" r="C24" s="9">
        <v>22.2</v>
      </c>
      <c t="n" r="D24" s="9">
        <v>12.5</v>
      </c>
    </row>
    <row spans="1:4" r="25">
      <c t="s" r="A25" s="4">
        <v>106</v>
      </c>
      <c t="n" r="B25" s="9">
        <v>297.6</v>
      </c>
      <c t="n" r="C25" s="9">
        <v>312.2</v>
      </c>
      <c t="n" r="D25" s="9">
        <v>321.6</v>
      </c>
    </row>
    <row spans="1:4" r="26">
      <c t="s" r="A26" s="3">
        <v>107</v>
      </c>
    </row>
    <row spans="1:4" r="27">
      <c t="s" r="A27" s="4">
        <v>108</v>
      </c>
      <c t="n" r="B27" s="9">
        <v>-34.9</v>
      </c>
      <c t="n" r="C27" s="9">
        <v>75.3</v>
      </c>
      <c t="n" r="D27" s="9">
        <v>-98.09999999999999</v>
      </c>
    </row>
    <row spans="1:4" r="28">
      <c t="s" r="A28" s="4">
        <v>109</v>
      </c>
      <c t="n" r="B28" s="9">
        <v>-65.8</v>
      </c>
      <c t="n" r="C28" s="9">
        <v>-168.5</v>
      </c>
      <c t="n" r="D28" s="9">
        <v>2.7</v>
      </c>
    </row>
    <row spans="1:4" r="29">
      <c t="s" r="A29" s="4">
        <v>110</v>
      </c>
      <c t="n" r="B29" s="9">
        <v>0.3</v>
      </c>
      <c t="n" r="C29" s="9">
        <v>-11.7</v>
      </c>
      <c t="n" r="D29" s="9">
        <v>20.8</v>
      </c>
    </row>
    <row spans="1:4" r="30">
      <c t="s" r="A30" s="4">
        <v>111</v>
      </c>
      <c t="n" r="B30" s="9">
        <v>197.2</v>
      </c>
      <c t="n" r="C30" s="9">
        <v>207.3</v>
      </c>
      <c t="n" r="D30" s="6">
        <v>247</v>
      </c>
    </row>
    <row spans="1:4" r="31">
      <c t="s" r="A31" s="4">
        <v>112</v>
      </c>
      <c t="n" r="B31" s="6">
        <v>0</v>
      </c>
      <c t="n" r="C31" s="9">
        <v>3.3</v>
      </c>
      <c t="n" r="D31" s="9">
        <v>-5.2</v>
      </c>
    </row>
    <row spans="1:4" r="32">
      <c t="s" r="A32" s="4">
        <v>113</v>
      </c>
      <c t="n" r="B32" s="8">
        <v>197.2</v>
      </c>
      <c t="n" r="C32" s="8">
        <v>210.6</v>
      </c>
      <c t="n" r="D32" s="8">
        <v>241.8</v>
      </c>
    </row>
    <row spans="1:4" r="33">
      <c t="s" r="A33" s="3">
        <v>114</v>
      </c>
    </row>
    <row spans="1:4" r="34">
      <c t="s" r="A34" s="4">
        <v>115</v>
      </c>
      <c t="n" r="B34" s="10">
        <v>33.8</v>
      </c>
      <c t="n" r="C34" s="10">
        <v>8.77</v>
      </c>
      <c t="n" r="D34" s="10">
        <v>28.22</v>
      </c>
    </row>
    <row spans="1:4" r="35">
      <c t="s" r="A35" s="4">
        <v>116</v>
      </c>
      <c t="n" r="B35" s="11">
        <v>16.8</v>
      </c>
      <c t="n" r="C35" s="11">
        <v>42.36</v>
      </c>
      <c t="n" r="D35" s="11">
        <v>23.63</v>
      </c>
    </row>
    <row spans="1:4" r="36">
      <c t="s" r="A36" s="4">
        <v>117</v>
      </c>
      <c t="n" r="B36" s="11">
        <v>50.6</v>
      </c>
      <c t="n" r="C36" s="11">
        <v>51.13</v>
      </c>
      <c t="n" r="D36" s="11">
        <v>51.85</v>
      </c>
    </row>
    <row spans="1:4" r="37">
      <c t="s" r="A37" s="3">
        <v>118</v>
      </c>
    </row>
    <row spans="1:4" r="38">
      <c t="s" r="A38" s="4">
        <v>115</v>
      </c>
      <c t="n" r="B38" s="11">
        <v>33.8</v>
      </c>
      <c t="n" r="C38" s="11">
        <v>8.77</v>
      </c>
      <c t="n" r="D38" s="11">
        <v>28.22</v>
      </c>
    </row>
    <row spans="1:4" r="39">
      <c t="s" r="A39" s="4">
        <v>116</v>
      </c>
      <c t="n" r="B39" s="11">
        <v>16.8</v>
      </c>
      <c t="n" r="C39" s="11">
        <v>42.36</v>
      </c>
      <c t="n" r="D39" s="11">
        <v>23.63</v>
      </c>
    </row>
    <row spans="1:4" r="40">
      <c t="s" r="A40" s="4">
        <v>117</v>
      </c>
      <c t="n" r="B40" s="11">
        <v>50.6</v>
      </c>
      <c t="n" r="C40" s="11">
        <v>51.13</v>
      </c>
      <c t="n" r="D40" s="11">
        <v>51.85</v>
      </c>
    </row>
    <row spans="1:4" r="41">
      <c t="s" r="A41" s="4">
        <v>119</v>
      </c>
      <c t="n" r="B41" s="7">
        <v>1</v>
      </c>
      <c t="n" r="C41" s="7">
        <v>1</v>
      </c>
      <c t="n" r="D41" s="7">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66</v>
      </c>
      <c t="s" r="B1" s="2">
        <v>1</v>
      </c>
    </row>
    <row spans="1:2" r="2">
      <c t="s" r="B2" s="2">
        <v>2</v>
      </c>
    </row>
    <row spans="1:2" r="3">
      <c t="s" r="A3" s="3">
        <v>236</v>
      </c>
    </row>
    <row spans="1:2" r="4">
      <c t="s" r="A4" s="4">
        <v>367</v>
      </c>
      <c t="s" r="B4" s="4">
        <v>368</v>
      </c>
    </row>
    <row spans="1:2" r="5">
      <c t="s" r="A5" s="4">
        <v>369</v>
      </c>
      <c t="s" r="B5" s="4">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r="A1" s="1">
        <v>371</v>
      </c>
      <c t="s" r="B1" s="2">
        <v>1</v>
      </c>
    </row>
    <row spans="1:2" r="2">
      <c t="s" r="B2" s="2">
        <v>2</v>
      </c>
    </row>
    <row spans="1:2" r="3">
      <c t="s" r="A3" s="3">
        <v>372</v>
      </c>
    </row>
    <row spans="1:2" r="4">
      <c t="s" r="A4" s="4">
        <v>373</v>
      </c>
      <c t="s" r="B4" s="4">
        <v>374</v>
      </c>
    </row>
    <row spans="1:2" r="5">
      <c t="s" r="A5" s="4">
        <v>375</v>
      </c>
    </row>
    <row spans="1:2" r="6">
      <c t="s" r="A6" s="3">
        <v>372</v>
      </c>
    </row>
    <row spans="1:2" r="7">
      <c t="s" r="A7" s="4">
        <v>376</v>
      </c>
      <c t="s" r="B7" s="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378</v>
      </c>
      <c t="s" r="B1" s="2">
        <v>1</v>
      </c>
    </row>
    <row spans="1:2" r="2">
      <c t="s" r="B2" s="2">
        <v>2</v>
      </c>
    </row>
    <row spans="1:2" r="3">
      <c t="s" r="A3" s="3">
        <v>243</v>
      </c>
    </row>
    <row spans="1:2" r="4">
      <c t="s" r="A4" s="4">
        <v>379</v>
      </c>
      <c t="s" r="B4" s="4">
        <v>380</v>
      </c>
    </row>
    <row spans="1:2" r="5">
      <c t="s" r="A5" s="4">
        <v>381</v>
      </c>
      <c t="s" r="B5" s="4">
        <v>382</v>
      </c>
    </row>
    <row spans="1:2" r="6">
      <c t="s" r="A6" s="4">
        <v>383</v>
      </c>
      <c t="s" r="B6" s="4">
        <v>384</v>
      </c>
    </row>
    <row spans="1:2" r="7">
      <c t="s" r="A7" s="4">
        <v>385</v>
      </c>
      <c t="s" r="B7" s="4">
        <v>386</v>
      </c>
    </row>
    <row spans="1:2" r="8">
      <c t="s" r="A8" s="4">
        <v>387</v>
      </c>
      <c t="s" r="B8" s="4">
        <v>388</v>
      </c>
    </row>
    <row spans="1:2" r="9">
      <c t="s" r="A9" s="4">
        <v>389</v>
      </c>
      <c t="s" r="B9" s="4">
        <v>390</v>
      </c>
    </row>
    <row spans="1:2" r="10">
      <c t="s" r="A10" s="4">
        <v>391</v>
      </c>
      <c t="s" r="B10" s="4">
        <v>392</v>
      </c>
    </row>
    <row spans="1:2" r="11">
      <c t="s" r="A11" s="4">
        <v>393</v>
      </c>
      <c t="s" r="B11" s="4">
        <v>394</v>
      </c>
    </row>
    <row spans="1:2" r="12">
      <c t="s" r="A12" s="4">
        <v>395</v>
      </c>
      <c t="s" r="B12" s="4">
        <v>396</v>
      </c>
    </row>
    <row spans="1:2" r="13">
      <c t="s" r="A13" s="4">
        <v>397</v>
      </c>
      <c t="s" r="B13" s="4">
        <v>398</v>
      </c>
    </row>
    <row spans="1:2" r="14">
      <c t="s" r="A14" s="4">
        <v>399</v>
      </c>
      <c t="s" r="B14" s="4">
        <v>400</v>
      </c>
    </row>
    <row spans="1:2" r="15">
      <c t="s" r="A15" s="4">
        <v>401</v>
      </c>
      <c t="s" r="B15" s="4">
        <v>402</v>
      </c>
    </row>
    <row spans="1:2" r="16">
      <c t="s" r="A16" s="4">
        <v>403</v>
      </c>
      <c t="s" r="B16" s="4">
        <v>404</v>
      </c>
    </row>
    <row spans="1:2" r="17">
      <c t="s" r="A17" s="4">
        <v>405</v>
      </c>
      <c t="s" r="B17" s="4">
        <v>406</v>
      </c>
    </row>
    <row spans="1:2" r="18">
      <c t="s" r="A18" s="4">
        <v>407</v>
      </c>
      <c t="s" r="B18" s="4">
        <v>408</v>
      </c>
    </row>
    <row spans="1:2" r="19">
      <c t="s" r="A19" s="4">
        <v>409</v>
      </c>
      <c t="s" r="B19" s="4">
        <v>410</v>
      </c>
    </row>
    <row spans="1:2" r="20">
      <c t="s" r="A20" s="4">
        <v>35</v>
      </c>
      <c t="s" r="B20" s="4">
        <v>411</v>
      </c>
    </row>
    <row spans="1:2" r="21">
      <c t="s" r="A21" s="4">
        <v>412</v>
      </c>
      <c t="s" r="B21" s="4">
        <v>413</v>
      </c>
    </row>
    <row spans="1:2" r="22">
      <c t="s" r="A22" s="4">
        <v>414</v>
      </c>
      <c t="s" r="B22" s="4">
        <v>415</v>
      </c>
    </row>
    <row spans="1:2" r="23">
      <c t="s" r="A23" s="4">
        <v>416</v>
      </c>
      <c t="s" r="B23" s="4">
        <v>417</v>
      </c>
    </row>
    <row spans="1:2" r="24">
      <c t="s" r="A24" s="4">
        <v>418</v>
      </c>
      <c t="s" r="B24" s="4">
        <v>419</v>
      </c>
    </row>
    <row spans="1:2" r="25">
      <c t="s" r="A25" s="4">
        <v>420</v>
      </c>
      <c t="s" r="B25" s="4">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422</v>
      </c>
      <c t="s" r="B1" s="2">
        <v>1</v>
      </c>
    </row>
    <row spans="1:2" r="2">
      <c t="s" r="B2" s="2">
        <v>2</v>
      </c>
    </row>
    <row spans="1:2" r="3">
      <c t="s" r="A3" s="3">
        <v>246</v>
      </c>
    </row>
    <row spans="1:2" r="4">
      <c t="s" r="A4" s="4">
        <v>423</v>
      </c>
      <c t="s" r="B4" s="4">
        <v>424</v>
      </c>
    </row>
    <row spans="1:2" r="5">
      <c t="s" r="A5" s="4">
        <v>425</v>
      </c>
      <c t="s" r="B5" s="4">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427</v>
      </c>
      <c t="s" r="B1" s="2">
        <v>1</v>
      </c>
    </row>
    <row spans="1:2" r="2">
      <c t="s" r="B2" s="2">
        <v>2</v>
      </c>
    </row>
    <row spans="1:2" r="3">
      <c t="s" r="A3" s="3">
        <v>249</v>
      </c>
    </row>
    <row spans="1:2" r="4">
      <c t="s" r="A4" s="4">
        <v>428</v>
      </c>
      <c t="s" r="B4" s="4">
        <v>429</v>
      </c>
    </row>
    <row spans="1:2" r="5">
      <c t="s" r="A5" s="4">
        <v>430</v>
      </c>
      <c t="s" r="B5" s="4">
        <v>431</v>
      </c>
    </row>
    <row spans="1:2" r="6">
      <c t="s" r="A6" s="4">
        <v>432</v>
      </c>
      <c t="s" r="B6" s="4">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34</v>
      </c>
      <c t="s" r="B1" s="2">
        <v>1</v>
      </c>
    </row>
    <row spans="1:2" r="2">
      <c t="s" r="B2" s="2">
        <v>2</v>
      </c>
    </row>
    <row spans="1:2" r="3">
      <c t="s" r="A3" s="3">
        <v>252</v>
      </c>
    </row>
    <row spans="1:2" r="4">
      <c t="s" r="A4" s="4">
        <v>435</v>
      </c>
      <c t="s" r="B4" s="4">
        <v>436</v>
      </c>
    </row>
    <row spans="1:2" r="5">
      <c t="s" r="A5" s="4">
        <v>437</v>
      </c>
      <c t="s" r="B5" s="4">
        <v>438</v>
      </c>
    </row>
    <row spans="1:2" r="6">
      <c t="s" r="A6" s="4">
        <v>439</v>
      </c>
      <c t="s" r="B6" s="4">
        <v>440</v>
      </c>
    </row>
    <row spans="1:2" r="7">
      <c t="s" r="A7" s="4">
        <v>441</v>
      </c>
      <c t="s" r="B7" s="4">
        <v>442</v>
      </c>
    </row>
    <row spans="1:2" r="8">
      <c t="s" r="A8" s="4">
        <v>443</v>
      </c>
      <c t="s" r="B8" s="4">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45</v>
      </c>
      <c t="s" r="B1" s="2">
        <v>1</v>
      </c>
    </row>
    <row spans="1:2" r="2">
      <c t="s" r="B2" s="2">
        <v>2</v>
      </c>
    </row>
    <row spans="1:2" r="3">
      <c t="s" r="A3" s="3">
        <v>255</v>
      </c>
    </row>
    <row spans="1:2" r="4">
      <c t="s" r="A4" s="4">
        <v>446</v>
      </c>
      <c t="s" r="B4" s="4">
        <v>447</v>
      </c>
    </row>
    <row spans="1:2" r="5">
      <c t="s" r="A5" s="4">
        <v>448</v>
      </c>
      <c t="s" r="B5" s="4">
        <v>449</v>
      </c>
    </row>
    <row spans="1:2" r="6">
      <c t="s" r="A6" s="4">
        <v>450</v>
      </c>
      <c t="s" r="B6" s="4">
        <v>451</v>
      </c>
    </row>
    <row spans="1:2" r="7">
      <c t="s" r="A7" s="4">
        <v>452</v>
      </c>
      <c t="s" r="B7" s="4">
        <v>453</v>
      </c>
    </row>
    <row spans="1:2" r="8">
      <c t="s" r="A8" s="4">
        <v>454</v>
      </c>
      <c t="s" r="B8" s="4">
        <v>455</v>
      </c>
    </row>
    <row spans="1:2" r="9">
      <c t="s" r="A9" s="4">
        <v>456</v>
      </c>
      <c t="s" r="B9" s="4">
        <v>457</v>
      </c>
    </row>
    <row spans="1:2" r="10">
      <c t="s" r="A10" s="4">
        <v>458</v>
      </c>
      <c t="s" r="B10" s="4">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60</v>
      </c>
      <c t="s" r="B1" s="2">
        <v>1</v>
      </c>
    </row>
    <row spans="1:2" r="2">
      <c t="s" r="B2" s="2">
        <v>2</v>
      </c>
    </row>
    <row spans="1:2" r="3">
      <c t="s" r="A3" s="3">
        <v>261</v>
      </c>
    </row>
    <row spans="1:2" r="4">
      <c t="s" r="A4" s="4">
        <v>461</v>
      </c>
      <c t="s" r="B4" s="4">
        <v>462</v>
      </c>
    </row>
    <row spans="1:2" r="5">
      <c t="s" r="A5" s="4">
        <v>463</v>
      </c>
      <c t="s" r="B5" s="4">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465</v>
      </c>
      <c t="s" r="B1" s="2">
        <v>1</v>
      </c>
    </row>
    <row spans="1:2" r="2">
      <c t="s" r="B2" s="2">
        <v>2</v>
      </c>
    </row>
    <row spans="1:2" r="3">
      <c t="s" r="A3" s="3">
        <v>264</v>
      </c>
    </row>
    <row spans="1:2" r="4">
      <c t="s" r="A4" s="4">
        <v>466</v>
      </c>
      <c t="s" r="B4" s="4">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68</v>
      </c>
      <c t="s" r="B1" s="2">
        <v>1</v>
      </c>
    </row>
    <row spans="1:2" r="2">
      <c t="s" r="B2" s="2">
        <v>2</v>
      </c>
    </row>
    <row spans="1:2" r="3">
      <c t="s" r="A3" s="3">
        <v>267</v>
      </c>
    </row>
    <row spans="1:2" r="4">
      <c t="s" r="A4" s="4">
        <v>469</v>
      </c>
      <c t="s" r="B4" s="4">
        <v>470</v>
      </c>
    </row>
    <row spans="1:2" r="5">
      <c t="s" r="A5" s="4">
        <v>471</v>
      </c>
      <c t="s" r="B5" s="4">
        <v>472</v>
      </c>
    </row>
    <row spans="1:2" r="6">
      <c t="s" r="A6" s="4">
        <v>473</v>
      </c>
      <c t="s" r="B6" s="4">
        <v>474</v>
      </c>
    </row>
    <row spans="1:2" r="7">
      <c t="s" r="A7" s="4">
        <v>475</v>
      </c>
      <c t="s" r="B7" s="4">
        <v>476</v>
      </c>
    </row>
    <row spans="1:2" r="8">
      <c t="s" r="A8" s="4">
        <v>477</v>
      </c>
      <c t="s" r="B8" s="4">
        <v>478</v>
      </c>
    </row>
    <row spans="1:2" r="9">
      <c t="s" r="A9" s="4">
        <v>479</v>
      </c>
      <c t="s" r="B9" s="4">
        <v>480</v>
      </c>
    </row>
    <row spans="1:2" r="10">
      <c t="s" r="A10" s="4">
        <v>481</v>
      </c>
      <c t="s" r="B10" s="4">
        <v>482</v>
      </c>
    </row>
    <row spans="1:2" r="11">
      <c t="s" r="A11" s="4">
        <v>483</v>
      </c>
      <c t="s" r="B11" s="4">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Z46"/>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18"/>
    <col customWidth="1" max="5" min="5" width="16"/>
    <col customWidth="1" max="6" min="6" width="11"/>
    <col customWidth="1" max="7" min="7" width="26"/>
    <col customWidth="1" max="8" min="8" width="55"/>
    <col customWidth="1" max="9" min="9" width="62"/>
    <col customWidth="1" max="10" min="10" width="46"/>
    <col customWidth="1" max="11" min="11" width="44"/>
    <col customWidth="1" max="12" min="12" width="35"/>
    <col customWidth="1" max="13" min="13" width="54"/>
    <col customWidth="1" max="14" min="14" width="80"/>
    <col customWidth="1" max="15" min="15" width="80"/>
    <col customWidth="1" max="16" min="16" width="77"/>
    <col customWidth="1" max="17" min="17" width="75"/>
    <col customWidth="1" max="18" min="18" width="66"/>
    <col customWidth="1" max="19" min="19" width="80"/>
    <col customWidth="1" max="20" min="20" width="80"/>
    <col customWidth="1" max="21" min="21" width="56"/>
    <col customWidth="1" max="22" min="22" width="40"/>
    <col customWidth="1" max="23" min="23" width="38"/>
    <col customWidth="1" max="24" min="24" width="29"/>
    <col customWidth="1" max="25" min="25" width="48"/>
    <col customWidth="1" max="26" min="26" width="77"/>
  </cols>
  <sheetData>
    <row spans="1:26" r="1">
      <c t="s" r="A1" s="1">
        <v>120</v>
      </c>
      <c t="s" r="B1" s="2">
        <v>121</v>
      </c>
      <c t="s" r="C1" s="2">
        <v>122</v>
      </c>
      <c t="s" r="D1" s="2">
        <v>66</v>
      </c>
      <c t="s" r="E1" s="2">
        <v>123</v>
      </c>
      <c t="s" r="F1" s="2">
        <v>124</v>
      </c>
      <c t="s" r="G1" s="2">
        <v>125</v>
      </c>
      <c t="s" r="H1" s="2">
        <v>126</v>
      </c>
      <c t="s" r="I1" s="2">
        <v>127</v>
      </c>
      <c t="s" r="J1" s="2">
        <v>128</v>
      </c>
      <c t="s" r="K1" s="2">
        <v>129</v>
      </c>
      <c t="s" r="L1" s="2">
        <v>130</v>
      </c>
      <c t="s" r="M1" s="2">
        <v>131</v>
      </c>
      <c t="s" r="N1" s="2">
        <v>132</v>
      </c>
      <c t="s" r="O1" s="2">
        <v>133</v>
      </c>
      <c t="s" r="P1" s="2">
        <v>134</v>
      </c>
      <c t="s" r="Q1" s="2">
        <v>135</v>
      </c>
      <c t="s" r="R1" s="2">
        <v>136</v>
      </c>
      <c t="s" r="S1" s="2">
        <v>137</v>
      </c>
      <c t="s" r="T1" s="2">
        <v>138</v>
      </c>
      <c t="s" r="U1" s="2">
        <v>139</v>
      </c>
      <c t="s" r="V1" s="2">
        <v>140</v>
      </c>
      <c t="s" r="W1" s="2">
        <v>141</v>
      </c>
      <c t="s" r="X1" s="2">
        <v>142</v>
      </c>
      <c t="s" r="Y1" s="2">
        <v>143</v>
      </c>
      <c t="s" r="Z1" s="2">
        <v>144</v>
      </c>
    </row>
    <row spans="1:26" r="2">
      <c t="s" r="A2" s="4">
        <v>145</v>
      </c>
      <c t="n" r="C2" s="8">
        <v>1057.2</v>
      </c>
      <c t="n" r="D2" s="8">
        <v>2542.5</v>
      </c>
      <c t="n" r="E2" s="8">
        <v>131.9</v>
      </c>
      <c t="n" r="F2" s="8">
        <v>3731.6</v>
      </c>
      <c t="n" r="G2" s="8">
        <v>526.3</v>
      </c>
      <c t="n" r="H2" s="8">
        <v>4257.9</v>
      </c>
    </row>
    <row spans="1:26" r="3">
      <c t="s" r="A3" s="3">
        <v>146</v>
      </c>
    </row>
    <row spans="1:26" r="4">
      <c t="s" r="A4" s="4">
        <v>104</v>
      </c>
      <c t="n" r="B4" s="8">
        <v>309.1</v>
      </c>
      <c t="n" r="C4" s="6">
        <v>0</v>
      </c>
      <c t="n" r="D4" s="9">
        <v>321.6</v>
      </c>
      <c t="n" r="E4" s="6">
        <v>0</v>
      </c>
      <c t="n" r="F4" s="9">
        <v>321.6</v>
      </c>
      <c t="n" r="G4" s="9">
        <v>-12.5</v>
      </c>
      <c t="n" r="H4" s="9">
        <v>309.1</v>
      </c>
    </row>
    <row spans="1:26" r="5">
      <c t="s" r="A5" s="4">
        <v>147</v>
      </c>
      <c t="n" r="B5" s="9">
        <v>-98.09999999999999</v>
      </c>
      <c t="n" r="C5" s="6">
        <v>0</v>
      </c>
      <c t="n" r="D5" s="6">
        <v>0</v>
      </c>
      <c t="n" r="E5" s="9">
        <v>-98.09999999999999</v>
      </c>
      <c t="n" r="F5" s="9">
        <v>-98.09999999999999</v>
      </c>
      <c t="n" r="G5" s="6">
        <v>0</v>
      </c>
      <c t="n" r="H5" s="9">
        <v>-98.09999999999999</v>
      </c>
    </row>
    <row spans="1:26" r="6">
      <c t="s" r="A6" s="4">
        <v>148</v>
      </c>
      <c t="n" r="O6" s="7">
        <v>0</v>
      </c>
      <c t="n" r="P6" s="7">
        <v>0</v>
      </c>
      <c t="n" r="Q6" s="8">
        <v>15.6</v>
      </c>
      <c t="n" r="R6" s="8">
        <v>15.6</v>
      </c>
      <c t="n" r="S6" s="8">
        <v>5.2</v>
      </c>
      <c t="n" r="T6" s="8">
        <v>20.8</v>
      </c>
    </row>
    <row spans="1:26" r="7">
      <c t="s" r="A7" s="4">
        <v>109</v>
      </c>
      <c t="n" r="B7" s="9">
        <v>2.7</v>
      </c>
      <c t="n" r="I7" s="7">
        <v>0</v>
      </c>
      <c t="n" r="J7" s="7">
        <v>0</v>
      </c>
      <c t="n" r="K7" s="8">
        <v>2.7</v>
      </c>
      <c t="n" r="L7" s="8">
        <v>2.7</v>
      </c>
      <c t="n" r="M7" s="7">
        <v>0</v>
      </c>
      <c t="n" r="N7" s="8">
        <v>2.7</v>
      </c>
    </row>
    <row spans="1:26" r="8">
      <c t="s" r="A8" s="4">
        <v>149</v>
      </c>
      <c t="n" r="B8" s="9">
        <v>20.8</v>
      </c>
    </row>
    <row spans="1:26" r="9">
      <c t="s" r="A9" s="4">
        <v>111</v>
      </c>
      <c t="n" r="B9" s="6">
        <v>247</v>
      </c>
      <c t="n" r="C9" s="6">
        <v>0</v>
      </c>
      <c t="n" r="D9" s="9">
        <v>321.6</v>
      </c>
      <c t="n" r="E9" s="9">
        <v>-79.8</v>
      </c>
      <c t="n" r="F9" s="9">
        <v>241.8</v>
      </c>
      <c t="n" r="G9" s="9">
        <v>-7.3</v>
      </c>
      <c t="n" r="H9" s="9">
        <v>234.5</v>
      </c>
    </row>
    <row spans="1:26" r="10">
      <c t="s" r="A10" s="4">
        <v>150</v>
      </c>
      <c t="n" r="C10" s="6">
        <v>0</v>
      </c>
      <c t="n" r="D10" s="9">
        <v>-6.2</v>
      </c>
      <c t="n" r="E10" s="6">
        <v>0</v>
      </c>
      <c t="n" r="F10" s="9">
        <v>-6.2</v>
      </c>
      <c t="n" r="G10" s="6">
        <v>0</v>
      </c>
      <c t="n" r="H10" s="9">
        <v>-6.2</v>
      </c>
    </row>
    <row spans="1:26" r="11">
      <c t="s" r="A11" s="4">
        <v>151</v>
      </c>
      <c t="n" r="C11" s="6">
        <v>0</v>
      </c>
      <c t="n" r="D11" s="6">
        <v>0</v>
      </c>
      <c t="n" r="E11" s="6">
        <v>0</v>
      </c>
      <c t="n" r="F11" s="6">
        <v>0</v>
      </c>
      <c t="n" r="G11" s="9">
        <v>-39.7</v>
      </c>
      <c t="n" r="H11" s="9">
        <v>-39.7</v>
      </c>
    </row>
    <row spans="1:26" r="12">
      <c t="s" r="A12" s="4">
        <v>152</v>
      </c>
      <c t="n" r="C12" s="6">
        <v>1</v>
      </c>
      <c t="n" r="D12" s="6">
        <v>0</v>
      </c>
      <c t="n" r="E12" s="6">
        <v>0</v>
      </c>
      <c t="n" r="F12" s="6">
        <v>1</v>
      </c>
      <c t="n" r="G12" s="6">
        <v>0</v>
      </c>
      <c t="n" r="H12" s="6">
        <v>1</v>
      </c>
    </row>
    <row spans="1:26" r="13">
      <c t="s" r="A13" s="4">
        <v>153</v>
      </c>
      <c t="n" r="B13" s="9">
        <v>-79.8</v>
      </c>
      <c t="n" r="C13" s="9">
        <v>-23.8</v>
      </c>
      <c t="n" r="D13" s="6">
        <v>-56</v>
      </c>
      <c t="n" r="E13" s="6">
        <v>0</v>
      </c>
      <c t="n" r="F13" s="9">
        <v>-79.8</v>
      </c>
      <c t="n" r="G13" s="6">
        <v>0</v>
      </c>
      <c t="n" r="H13" s="9">
        <v>-79.8</v>
      </c>
    </row>
    <row spans="1:26" r="14">
      <c t="s" r="A14" s="4">
        <v>154</v>
      </c>
      <c t="n" r="C14" s="6">
        <v>0</v>
      </c>
      <c t="n" r="D14" s="6">
        <v>0</v>
      </c>
      <c t="n" r="E14" s="6">
        <v>0</v>
      </c>
      <c t="n" r="F14" s="6">
        <v>0</v>
      </c>
      <c t="n" r="G14" s="9">
        <v>11.5</v>
      </c>
      <c t="n" r="H14" s="9">
        <v>11.5</v>
      </c>
    </row>
    <row spans="1:26" r="15">
      <c t="s" r="A15" s="4">
        <v>155</v>
      </c>
      <c t="n" r="C15" s="9">
        <v>16.7</v>
      </c>
      <c t="n" r="D15" s="6">
        <v>0</v>
      </c>
      <c t="n" r="E15" s="6">
        <v>0</v>
      </c>
      <c t="n" r="F15" s="9">
        <v>16.7</v>
      </c>
      <c t="n" r="G15" s="9">
        <v>0.9</v>
      </c>
      <c t="n" r="H15" s="9">
        <v>17.6</v>
      </c>
    </row>
    <row spans="1:26" r="16">
      <c t="s" r="A16" s="4">
        <v>156</v>
      </c>
      <c t="n" r="C16" s="9">
        <v>1051.1</v>
      </c>
      <c t="n" r="D16" s="9">
        <v>2801.9</v>
      </c>
      <c t="n" r="E16" s="9">
        <v>52.1</v>
      </c>
      <c t="n" r="F16" s="9">
        <v>3905.1</v>
      </c>
      <c t="n" r="G16" s="9">
        <v>491.7</v>
      </c>
      <c t="n" r="H16" s="9">
        <v>4396.8</v>
      </c>
    </row>
    <row spans="1:26" r="17">
      <c t="s" r="A17" s="3">
        <v>146</v>
      </c>
    </row>
    <row spans="1:26" r="18">
      <c t="s" r="A18" s="4">
        <v>104</v>
      </c>
      <c t="n" r="B18" s="6">
        <v>290</v>
      </c>
      <c t="n" r="C18" s="6">
        <v>0</v>
      </c>
      <c t="n" r="D18" s="9">
        <v>312.2</v>
      </c>
      <c t="n" r="E18" s="6">
        <v>0</v>
      </c>
      <c t="n" r="F18" s="9">
        <v>312.2</v>
      </c>
      <c t="n" r="G18" s="9">
        <v>-22.2</v>
      </c>
      <c t="n" r="H18" s="6">
        <v>290</v>
      </c>
    </row>
    <row spans="1:26" r="19">
      <c t="s" r="A19" s="4">
        <v>147</v>
      </c>
      <c t="n" r="B19" s="9">
        <v>75.3</v>
      </c>
      <c t="n" r="C19" s="6">
        <v>0</v>
      </c>
      <c t="n" r="D19" s="6">
        <v>0</v>
      </c>
      <c t="n" r="E19" s="9">
        <v>75.3</v>
      </c>
      <c t="n" r="F19" s="9">
        <v>75.3</v>
      </c>
      <c t="n" r="G19" s="6">
        <v>0</v>
      </c>
      <c t="n" r="H19" s="9">
        <v>75.3</v>
      </c>
    </row>
    <row spans="1:26" r="20">
      <c t="s" r="A20" s="4">
        <v>148</v>
      </c>
      <c t="n" r="O20" s="6">
        <v>0</v>
      </c>
      <c t="n" r="P20" s="6">
        <v>0</v>
      </c>
      <c t="n" r="Q20" s="9">
        <v>-8.699999999999999</v>
      </c>
      <c t="n" r="R20" s="9">
        <v>-8.699999999999999</v>
      </c>
      <c t="n" r="S20" s="6">
        <v>-3</v>
      </c>
      <c t="n" r="T20" s="9">
        <v>-11.7</v>
      </c>
    </row>
    <row spans="1:26" r="21">
      <c t="s" r="A21" s="4">
        <v>109</v>
      </c>
      <c t="n" r="B21" s="9">
        <v>-168.5</v>
      </c>
      <c t="n" r="I21" s="6">
        <v>0</v>
      </c>
      <c t="n" r="J21" s="6">
        <v>0</v>
      </c>
      <c t="n" r="K21" s="9">
        <v>-168.2</v>
      </c>
      <c t="n" r="L21" s="9">
        <v>-168.2</v>
      </c>
      <c t="n" r="M21" s="9">
        <v>-0.3</v>
      </c>
      <c t="n" r="N21" s="9">
        <v>-168.5</v>
      </c>
    </row>
    <row spans="1:26" r="22">
      <c t="s" r="A22" s="4">
        <v>149</v>
      </c>
      <c t="n" r="B22" s="9">
        <v>-11.7</v>
      </c>
    </row>
    <row spans="1:26" r="23">
      <c t="s" r="A23" s="4">
        <v>111</v>
      </c>
      <c t="n" r="B23" s="9">
        <v>207.3</v>
      </c>
      <c t="n" r="C23" s="6">
        <v>0</v>
      </c>
      <c t="n" r="D23" s="9">
        <v>312.2</v>
      </c>
      <c t="n" r="E23" s="9">
        <v>-101.6</v>
      </c>
      <c t="n" r="F23" s="9">
        <v>210.6</v>
      </c>
      <c t="n" r="G23" s="9">
        <v>-25.5</v>
      </c>
      <c t="n" r="H23" s="9">
        <v>185.1</v>
      </c>
    </row>
    <row spans="1:26" r="24">
      <c t="s" r="A24" s="4">
        <v>150</v>
      </c>
      <c t="n" r="C24" s="6">
        <v>0</v>
      </c>
      <c t="n" r="D24" s="9">
        <v>-6.2</v>
      </c>
      <c t="n" r="E24" s="6">
        <v>0</v>
      </c>
      <c t="n" r="F24" s="9">
        <v>-6.2</v>
      </c>
      <c t="n" r="G24" s="6">
        <v>0</v>
      </c>
      <c t="n" r="H24" s="9">
        <v>-6.2</v>
      </c>
    </row>
    <row spans="1:26" r="25">
      <c t="s" r="A25" s="4">
        <v>151</v>
      </c>
      <c t="n" r="C25" s="6">
        <v>0</v>
      </c>
      <c t="n" r="D25" s="6">
        <v>0</v>
      </c>
      <c t="n" r="E25" s="6">
        <v>0</v>
      </c>
      <c t="n" r="F25" s="6">
        <v>0</v>
      </c>
      <c t="n" r="G25" s="9">
        <v>-40.7</v>
      </c>
      <c t="n" r="H25" s="9">
        <v>-40.7</v>
      </c>
    </row>
    <row spans="1:26" r="26">
      <c t="s" r="A26" s="4">
        <v>152</v>
      </c>
      <c t="n" r="C26" s="9">
        <v>4.8</v>
      </c>
      <c t="n" r="D26" s="6">
        <v>0</v>
      </c>
      <c t="n" r="E26" s="6">
        <v>0</v>
      </c>
      <c t="n" r="F26" s="9">
        <v>4.8</v>
      </c>
      <c t="n" r="G26" s="6">
        <v>0</v>
      </c>
      <c t="n" r="H26" s="9">
        <v>4.8</v>
      </c>
    </row>
    <row spans="1:26" r="27">
      <c t="s" r="A27" s="4">
        <v>153</v>
      </c>
      <c t="n" r="B27" s="9">
        <v>-134.5</v>
      </c>
      <c t="n" r="C27" s="9">
        <v>-37.1</v>
      </c>
      <c t="n" r="D27" s="9">
        <v>-97.40000000000001</v>
      </c>
      <c t="n" r="E27" s="6">
        <v>0</v>
      </c>
      <c t="n" r="F27" s="9">
        <v>-134.5</v>
      </c>
      <c t="n" r="G27" s="6">
        <v>0</v>
      </c>
      <c t="n" r="H27" s="9">
        <v>-134.5</v>
      </c>
    </row>
    <row spans="1:26" r="28">
      <c t="s" r="A28" s="4">
        <v>154</v>
      </c>
      <c t="n" r="C28" s="6">
        <v>0</v>
      </c>
      <c t="n" r="D28" s="6">
        <v>0</v>
      </c>
      <c t="n" r="E28" s="6">
        <v>0</v>
      </c>
      <c t="n" r="F28" s="6">
        <v>0</v>
      </c>
      <c t="n" r="G28" s="9">
        <v>8.300000000000001</v>
      </c>
      <c t="n" r="H28" s="9">
        <v>8.300000000000001</v>
      </c>
    </row>
    <row spans="1:26" r="29">
      <c t="s" r="A29" s="4">
        <v>157</v>
      </c>
      <c t="n" r="C29" s="6">
        <v>0</v>
      </c>
      <c t="n" r="D29" s="6">
        <v>0</v>
      </c>
      <c t="n" r="E29" s="6">
        <v>0</v>
      </c>
      <c t="n" r="F29" s="6">
        <v>0</v>
      </c>
      <c t="n" r="G29" s="9">
        <v>-122.1</v>
      </c>
      <c t="n" r="H29" s="9">
        <v>-122.1</v>
      </c>
      <c t="n" r="U29" s="7">
        <v>0</v>
      </c>
      <c t="n" r="V29" s="7">
        <v>0</v>
      </c>
      <c t="n" r="W29" s="7">
        <v>0</v>
      </c>
      <c t="n" r="X29" s="7">
        <v>0</v>
      </c>
      <c t="n" r="Y29" s="7">
        <v>14</v>
      </c>
      <c t="n" r="Z29" s="7">
        <v>14</v>
      </c>
    </row>
    <row spans="1:26" r="30">
      <c t="s" r="A30" s="4">
        <v>155</v>
      </c>
      <c t="n" r="C30" s="9">
        <v>15.9</v>
      </c>
      <c t="n" r="D30" s="6">
        <v>0</v>
      </c>
      <c t="n" r="E30" s="6">
        <v>0</v>
      </c>
      <c t="n" r="F30" s="9">
        <v>15.9</v>
      </c>
      <c t="n" r="G30" s="9">
        <v>0.8</v>
      </c>
      <c t="n" r="H30" s="9">
        <v>16.7</v>
      </c>
    </row>
    <row spans="1:26" r="31">
      <c t="s" r="A31" s="4">
        <v>158</v>
      </c>
      <c t="n" r="B31" s="9">
        <v>3995.7</v>
      </c>
      <c t="n" r="C31" s="9">
        <v>1034.7</v>
      </c>
      <c t="n" r="D31" s="9">
        <v>3010.5</v>
      </c>
      <c t="n" r="E31" s="9">
        <v>-49.5</v>
      </c>
      <c t="n" r="F31" s="9">
        <v>3995.7</v>
      </c>
      <c t="n" r="G31" s="9">
        <v>542.7</v>
      </c>
      <c t="n" r="H31" s="9">
        <v>4538.4</v>
      </c>
    </row>
    <row spans="1:26" r="32">
      <c t="s" r="A32" s="3">
        <v>146</v>
      </c>
    </row>
    <row spans="1:26" r="33">
      <c t="s" r="A33" s="4">
        <v>104</v>
      </c>
      <c t="n" r="B33" s="9">
        <v>279.5</v>
      </c>
      <c t="n" r="C33" s="6">
        <v>0</v>
      </c>
      <c t="n" r="D33" s="9">
        <v>297.6</v>
      </c>
      <c t="n" r="E33" s="6">
        <v>0</v>
      </c>
      <c t="n" r="F33" s="9">
        <v>297.6</v>
      </c>
      <c t="n" r="G33" s="9">
        <v>-18.1</v>
      </c>
      <c t="n" r="H33" s="9">
        <v>279.5</v>
      </c>
    </row>
    <row spans="1:26" r="34">
      <c t="s" r="A34" s="4">
        <v>147</v>
      </c>
      <c t="n" r="B34" s="9">
        <v>-34.9</v>
      </c>
      <c t="n" r="C34" s="6">
        <v>0</v>
      </c>
      <c t="n" r="D34" s="6">
        <v>0</v>
      </c>
      <c t="n" r="E34" s="9">
        <v>-34.9</v>
      </c>
      <c t="n" r="F34" s="9">
        <v>-34.9</v>
      </c>
      <c t="n" r="G34" s="6">
        <v>0</v>
      </c>
      <c t="n" r="H34" s="9">
        <v>-34.9</v>
      </c>
    </row>
    <row spans="1:26" r="35">
      <c t="s" r="A35" s="4">
        <v>148</v>
      </c>
      <c t="n" r="O35" s="7">
        <v>0</v>
      </c>
      <c t="n" r="P35" s="7">
        <v>0</v>
      </c>
      <c t="n" r="Q35" s="8">
        <v>0.3</v>
      </c>
      <c t="n" r="R35" s="8">
        <v>0.3</v>
      </c>
      <c t="n" r="S35" s="7">
        <v>0</v>
      </c>
      <c t="n" r="T35" s="8">
        <v>0.3</v>
      </c>
    </row>
    <row spans="1:26" r="36">
      <c t="s" r="A36" s="4">
        <v>109</v>
      </c>
      <c t="n" r="B36" s="9">
        <v>-65.8</v>
      </c>
      <c t="n" r="I36" s="7">
        <v>0</v>
      </c>
      <c t="n" r="J36" s="7">
        <v>0</v>
      </c>
      <c t="n" r="K36" s="8">
        <v>-65.8</v>
      </c>
      <c t="n" r="L36" s="8">
        <v>-65.8</v>
      </c>
      <c t="n" r="M36" s="7">
        <v>0</v>
      </c>
      <c t="n" r="N36" s="8">
        <v>-65.8</v>
      </c>
    </row>
    <row spans="1:26" r="37">
      <c t="s" r="A37" s="4">
        <v>149</v>
      </c>
      <c t="n" r="B37" s="9">
        <v>0.3</v>
      </c>
    </row>
    <row spans="1:26" r="38">
      <c t="s" r="A38" s="4">
        <v>111</v>
      </c>
      <c t="n" r="B38" s="9">
        <v>197.2</v>
      </c>
      <c t="n" r="C38" s="6">
        <v>0</v>
      </c>
      <c t="n" r="D38" s="9">
        <v>297.6</v>
      </c>
      <c t="n" r="E38" s="9">
        <v>-100.4</v>
      </c>
      <c t="n" r="F38" s="9">
        <v>197.2</v>
      </c>
      <c t="n" r="G38" s="9">
        <v>-18.1</v>
      </c>
      <c t="n" r="H38" s="9">
        <v>179.1</v>
      </c>
    </row>
    <row spans="1:26" r="39">
      <c t="s" r="A39" s="4">
        <v>150</v>
      </c>
      <c t="n" r="C39" s="6">
        <v>0</v>
      </c>
      <c t="n" r="D39" s="6">
        <v>-6</v>
      </c>
      <c t="n" r="E39" s="6">
        <v>0</v>
      </c>
      <c t="n" r="F39" s="6">
        <v>-6</v>
      </c>
      <c t="n" r="G39" s="6">
        <v>0</v>
      </c>
      <c t="n" r="H39" s="6">
        <v>-6</v>
      </c>
    </row>
    <row spans="1:26" r="40">
      <c t="s" r="A40" s="4">
        <v>151</v>
      </c>
      <c t="n" r="C40" s="6">
        <v>0</v>
      </c>
      <c t="n" r="D40" s="6">
        <v>0</v>
      </c>
      <c t="n" r="E40" s="6">
        <v>0</v>
      </c>
      <c t="n" r="F40" s="6">
        <v>0</v>
      </c>
      <c t="n" r="G40" s="9">
        <v>-51.1</v>
      </c>
      <c t="n" r="H40" s="9">
        <v>-51.1</v>
      </c>
    </row>
    <row spans="1:26" r="41">
      <c t="s" r="A41" s="4">
        <v>152</v>
      </c>
      <c t="n" r="C41" s="9">
        <v>0.9</v>
      </c>
      <c t="n" r="D41" s="6">
        <v>0</v>
      </c>
      <c t="n" r="E41" s="6">
        <v>0</v>
      </c>
      <c t="n" r="F41" s="9">
        <v>0.9</v>
      </c>
      <c t="n" r="G41" s="6">
        <v>0</v>
      </c>
      <c t="n" r="H41" s="9">
        <v>0.9</v>
      </c>
    </row>
    <row spans="1:26" r="42">
      <c t="s" r="A42" s="4">
        <v>153</v>
      </c>
      <c t="n" r="B42" s="9">
        <v>-284.2</v>
      </c>
      <c t="n" r="C42" s="6">
        <v>-67</v>
      </c>
      <c t="n" r="D42" s="9">
        <v>-217.2</v>
      </c>
      <c t="n" r="E42" s="6">
        <v>0</v>
      </c>
      <c t="n" r="F42" s="9">
        <v>-284.2</v>
      </c>
      <c t="n" r="G42" s="6">
        <v>0</v>
      </c>
      <c t="n" r="H42" s="9">
        <v>-284.2</v>
      </c>
    </row>
    <row spans="1:26" r="43">
      <c t="s" r="A43" s="4">
        <v>154</v>
      </c>
      <c t="n" r="C43" s="6">
        <v>0</v>
      </c>
      <c t="n" r="D43" s="6">
        <v>0</v>
      </c>
      <c t="n" r="E43" s="6">
        <v>0</v>
      </c>
      <c t="n" r="F43" s="6">
        <v>0</v>
      </c>
      <c t="n" r="G43" s="9">
        <v>17.5</v>
      </c>
      <c t="n" r="H43" s="9">
        <v>17.5</v>
      </c>
    </row>
    <row spans="1:26" r="44">
      <c t="s" r="A44" s="4">
        <v>157</v>
      </c>
      <c t="n" r="C44" s="9">
        <v>-5.3</v>
      </c>
      <c t="n" r="D44" s="6">
        <v>0</v>
      </c>
      <c t="n" r="E44" s="6">
        <v>0</v>
      </c>
      <c t="n" r="F44" s="9">
        <v>-5.3</v>
      </c>
      <c t="n" r="G44" s="9">
        <v>-2.7</v>
      </c>
      <c t="n" r="H44" s="6">
        <v>-8</v>
      </c>
      <c t="n" r="U44" s="7">
        <v>0</v>
      </c>
      <c t="n" r="V44" s="7">
        <v>0</v>
      </c>
      <c t="n" r="W44" s="7">
        <v>0</v>
      </c>
      <c t="n" r="X44" s="7">
        <v>0</v>
      </c>
      <c t="n" r="Y44" s="8">
        <v>-31.5</v>
      </c>
      <c t="n" r="Z44" s="8">
        <v>-31.5</v>
      </c>
    </row>
    <row spans="1:26" r="45">
      <c t="s" r="A45" s="4">
        <v>155</v>
      </c>
      <c t="n" r="C45" s="9">
        <v>14.9</v>
      </c>
      <c t="n" r="D45" s="6">
        <v>0</v>
      </c>
      <c t="n" r="E45" s="6">
        <v>0</v>
      </c>
      <c t="n" r="F45" s="9">
        <v>14.9</v>
      </c>
      <c t="n" r="G45" s="6">
        <v>-2</v>
      </c>
      <c t="n" r="H45" s="9">
        <v>12.9</v>
      </c>
    </row>
    <row spans="1:26" r="46">
      <c t="s" r="A46" s="4">
        <v>159</v>
      </c>
      <c t="n" r="B46" s="8">
        <v>3913.2</v>
      </c>
      <c t="n" r="C46" s="8">
        <v>978.2</v>
      </c>
      <c t="n" r="D46" s="8">
        <v>3084.9</v>
      </c>
      <c t="n" r="E46" s="8">
        <v>-149.9</v>
      </c>
      <c t="n" r="F46" s="8">
        <v>3913.2</v>
      </c>
      <c t="n" r="G46" s="8">
        <v>454.8</v>
      </c>
      <c t="n" r="H46" s="7">
        <v>43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485</v>
      </c>
      <c t="s" r="B1" s="2">
        <v>1</v>
      </c>
    </row>
    <row spans="1:2" r="2">
      <c t="s" r="B2" s="2">
        <v>2</v>
      </c>
    </row>
    <row spans="1:2" r="3">
      <c t="s" r="A3" s="4">
        <v>486</v>
      </c>
    </row>
    <row spans="1:2" r="4">
      <c t="s" r="A4" s="3">
        <v>487</v>
      </c>
    </row>
    <row spans="1:2" r="5">
      <c t="s" r="A5" s="4">
        <v>488</v>
      </c>
      <c t="s" r="B5" s="4">
        <v>489</v>
      </c>
    </row>
    <row spans="1:2" r="6">
      <c t="s" r="A6" s="4">
        <v>490</v>
      </c>
      <c t="s" r="B6" s="4">
        <v>491</v>
      </c>
    </row>
    <row spans="1:2" r="7">
      <c t="s" r="A7" s="4">
        <v>492</v>
      </c>
      <c t="s" r="B7" s="4">
        <v>493</v>
      </c>
    </row>
    <row spans="1:2" r="8">
      <c t="s" r="A8" s="4">
        <v>375</v>
      </c>
    </row>
    <row spans="1:2" r="9">
      <c t="s" r="A9" s="3">
        <v>487</v>
      </c>
    </row>
    <row spans="1:2" r="10">
      <c t="s" r="A10" s="4">
        <v>488</v>
      </c>
      <c t="s" r="B10" s="4">
        <v>494</v>
      </c>
    </row>
    <row spans="1:2" r="11">
      <c t="s" r="A11" s="4">
        <v>490</v>
      </c>
      <c t="s" r="B11" s="4">
        <v>495</v>
      </c>
    </row>
    <row spans="1:2" r="12">
      <c t="s" r="A12" s="4">
        <v>492</v>
      </c>
      <c t="s" r="B12" s="4">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97</v>
      </c>
      <c t="s" r="B1" s="2">
        <v>1</v>
      </c>
    </row>
    <row spans="1:2" r="2">
      <c t="s" r="B2" s="2">
        <v>2</v>
      </c>
    </row>
    <row spans="1:2" r="3">
      <c t="s" r="A3" s="3">
        <v>498</v>
      </c>
    </row>
    <row spans="1:2" r="4">
      <c t="s" r="A4" s="4">
        <v>358</v>
      </c>
      <c t="s" r="B4" s="4">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500</v>
      </c>
      <c t="s" r="B1" s="2">
        <v>1</v>
      </c>
    </row>
    <row spans="1:2" r="2">
      <c t="s" r="B2" s="2">
        <v>2</v>
      </c>
    </row>
    <row spans="1:2" r="3">
      <c t="s" r="A3" s="3">
        <v>279</v>
      </c>
    </row>
    <row spans="1:2" r="4">
      <c t="s" r="A4" s="4">
        <v>501</v>
      </c>
      <c t="s" r="B4" s="4">
        <v>502</v>
      </c>
    </row>
    <row spans="1:2" r="5">
      <c t="s" r="A5" s="4">
        <v>503</v>
      </c>
      <c t="s" r="B5" s="4">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505</v>
      </c>
      <c t="s" r="B1" s="2">
        <v>1</v>
      </c>
    </row>
    <row spans="1:2" r="2">
      <c t="s" r="B2" s="2">
        <v>2</v>
      </c>
    </row>
    <row spans="1:2" r="3">
      <c t="s" r="A3" s="3">
        <v>506</v>
      </c>
    </row>
    <row spans="1:2" r="4">
      <c t="s" r="A4" s="4">
        <v>507</v>
      </c>
      <c t="s" r="B4" s="4">
        <v>508</v>
      </c>
    </row>
    <row spans="1:2" r="5">
      <c t="s" r="A5" s="4">
        <v>509</v>
      </c>
      <c t="s" r="B5" s="4">
        <v>510</v>
      </c>
    </row>
    <row spans="1:2" r="6">
      <c t="s" r="A6" s="4">
        <v>511</v>
      </c>
    </row>
    <row spans="1:2" r="7">
      <c t="s" r="A7" s="3">
        <v>506</v>
      </c>
    </row>
    <row spans="1:2" r="8">
      <c t="s" r="A8" s="4">
        <v>512</v>
      </c>
      <c t="s" r="B8" s="4">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514</v>
      </c>
      <c t="s" r="B1" s="2">
        <v>1</v>
      </c>
    </row>
    <row spans="1:2" r="2">
      <c t="s" r="B2" s="2">
        <v>2</v>
      </c>
    </row>
    <row spans="1:2" r="3">
      <c t="s" r="A3" s="3">
        <v>288</v>
      </c>
    </row>
    <row spans="1:2" r="4">
      <c t="s" r="A4" s="4">
        <v>515</v>
      </c>
      <c t="s" r="B4" s="4">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517</v>
      </c>
      <c t="s" r="B1" s="2">
        <v>1</v>
      </c>
    </row>
    <row spans="1:2" r="2">
      <c t="s" r="B2" s="2">
        <v>2</v>
      </c>
    </row>
    <row spans="1:2" r="3">
      <c t="s" r="A3" s="3">
        <v>297</v>
      </c>
    </row>
    <row spans="1:2" r="4">
      <c t="s" r="A4" s="4">
        <v>515</v>
      </c>
      <c t="s" r="B4" s="4">
        <v>516</v>
      </c>
    </row>
    <row spans="1:2" r="5">
      <c t="s" r="A5" s="4">
        <v>518</v>
      </c>
      <c t="s" r="B5" s="4">
        <v>519</v>
      </c>
    </row>
    <row spans="1:2" r="6">
      <c t="s" r="A6" s="4">
        <v>520</v>
      </c>
      <c t="s" r="B6" s="4">
        <v>521</v>
      </c>
    </row>
    <row spans="1:2" r="7">
      <c t="s" r="A7" s="4">
        <v>522</v>
      </c>
      <c t="s" r="B7" s="4">
        <v>523</v>
      </c>
    </row>
    <row spans="1:2" r="8">
      <c t="s" r="A8" s="4">
        <v>228</v>
      </c>
    </row>
    <row spans="1:2" r="9">
      <c t="s" r="A9" s="3">
        <v>297</v>
      </c>
    </row>
    <row spans="1:2" r="10">
      <c t="s" r="A10" s="4">
        <v>515</v>
      </c>
      <c t="s" r="B10" s="4">
        <v>524</v>
      </c>
    </row>
    <row spans="1:2" r="11">
      <c t="s" r="A11" s="4">
        <v>300</v>
      </c>
    </row>
    <row spans="1:2" r="12">
      <c t="s" r="A12" s="3">
        <v>297</v>
      </c>
    </row>
    <row spans="1:2" r="13">
      <c t="s" r="A13" s="4">
        <v>448</v>
      </c>
      <c t="s" r="B13" s="4">
        <v>525</v>
      </c>
    </row>
    <row spans="1:2" r="14">
      <c t="s" r="A14" s="4">
        <v>450</v>
      </c>
      <c t="s" r="B14" s="4">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527</v>
      </c>
      <c t="s" r="B1" s="2">
        <v>1</v>
      </c>
    </row>
    <row spans="1:2" r="2">
      <c t="s" r="B2" s="2">
        <v>2</v>
      </c>
    </row>
    <row spans="1:2" r="3">
      <c t="s" r="A3" s="3">
        <v>306</v>
      </c>
    </row>
    <row spans="1:2" r="4">
      <c t="s" r="A4" s="4">
        <v>528</v>
      </c>
      <c t="s" r="B4" s="4">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0</v>
      </c>
      <c t="s" r="B1" s="2">
        <v>2</v>
      </c>
      <c t="s" r="C1" s="2">
        <v>4</v>
      </c>
      <c t="s" r="D1" s="2">
        <v>30</v>
      </c>
      <c t="s" r="E1" s="2">
        <v>531</v>
      </c>
    </row>
    <row spans="1:5" r="2">
      <c t="s" r="A2" s="3">
        <v>532</v>
      </c>
    </row>
    <row spans="1:5" r="3">
      <c t="s" r="A3" s="4">
        <v>49</v>
      </c>
      <c t="n" r="B3" s="7">
        <v>4407</v>
      </c>
      <c t="n" r="D3" s="8">
        <v>4630.6</v>
      </c>
    </row>
    <row spans="1:5" r="4">
      <c t="s" r="A4" s="4">
        <v>533</v>
      </c>
      <c t="s" r="B4" s="4">
        <v>534</v>
      </c>
    </row>
    <row spans="1:5" r="5">
      <c t="s" r="A5" s="4">
        <v>535</v>
      </c>
    </row>
    <row spans="1:5" r="6">
      <c t="s" r="A6" s="3">
        <v>532</v>
      </c>
    </row>
    <row spans="1:5" r="7">
      <c t="s" r="A7" s="4">
        <v>536</v>
      </c>
      <c t="s" r="B7" s="4">
        <v>537</v>
      </c>
      <c t="s" r="D7" s="4">
        <v>538</v>
      </c>
    </row>
    <row spans="1:5" r="8">
      <c t="s" r="A8" s="4">
        <v>539</v>
      </c>
    </row>
    <row spans="1:5" r="9">
      <c t="s" r="A9" s="3">
        <v>532</v>
      </c>
    </row>
    <row spans="1:5" r="10">
      <c t="s" r="A10" s="4">
        <v>540</v>
      </c>
      <c t="n" r="E10" s="7">
        <v>503</v>
      </c>
    </row>
    <row spans="1:5" r="11">
      <c t="s" r="A11" s="4">
        <v>533</v>
      </c>
      <c t="s" r="B11" s="4">
        <v>534</v>
      </c>
    </row>
    <row spans="1:5" r="12">
      <c t="s" r="A12" s="4">
        <v>541</v>
      </c>
    </row>
    <row spans="1:5" r="13">
      <c t="s" r="A13" s="3">
        <v>532</v>
      </c>
    </row>
    <row spans="1:5" r="14">
      <c t="s" r="A14" s="4">
        <v>540</v>
      </c>
      <c t="n" r="B14" s="7">
        <v>21</v>
      </c>
      <c t="n" r="D14" s="7">
        <v>17</v>
      </c>
    </row>
    <row spans="1:5" r="15">
      <c t="s" r="A15" s="4">
        <v>542</v>
      </c>
    </row>
    <row spans="1:5" r="16">
      <c t="s" r="A16" s="3">
        <v>532</v>
      </c>
    </row>
    <row spans="1:5" r="17">
      <c t="s" r="A17" s="4">
        <v>536</v>
      </c>
      <c t="s" r="B17" s="4">
        <v>543</v>
      </c>
    </row>
    <row spans="1:5" r="18">
      <c t="s" r="A18" s="4">
        <v>544</v>
      </c>
    </row>
    <row spans="1:5" r="19">
      <c t="s" r="A19" s="3">
        <v>532</v>
      </c>
    </row>
    <row spans="1:5" r="20">
      <c t="s" r="A20" s="4">
        <v>536</v>
      </c>
      <c t="s" r="B20" s="4">
        <v>545</v>
      </c>
      <c t="s" r="D20" s="4">
        <v>545</v>
      </c>
    </row>
    <row spans="1:5" r="21">
      <c t="s" r="A21" s="4">
        <v>546</v>
      </c>
    </row>
    <row spans="1:5" r="22">
      <c t="s" r="A22" s="3">
        <v>532</v>
      </c>
    </row>
    <row spans="1:5" r="23">
      <c t="s" r="A23" s="4">
        <v>49</v>
      </c>
      <c t="n" r="C23" s="7">
        <v>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14"/>
  </cols>
  <sheetData>
    <row spans="1:3" r="1">
      <c t="s" r="A1" s="1">
        <v>547</v>
      </c>
      <c t="s" r="B1" s="2">
        <v>1</v>
      </c>
    </row>
    <row spans="1:3" r="2">
      <c t="s" r="B2" s="2">
        <v>548</v>
      </c>
      <c t="s" r="C2" s="2">
        <v>30</v>
      </c>
    </row>
    <row spans="1:3" r="3">
      <c t="s" r="A3" s="3">
        <v>230</v>
      </c>
    </row>
    <row spans="1:3" r="4">
      <c t="s" r="A4" s="4">
        <v>549</v>
      </c>
      <c t="s" r="B4" s="4">
        <v>550</v>
      </c>
      <c t="s" r="C4" s="4">
        <v>551</v>
      </c>
    </row>
    <row spans="1:3" r="5">
      <c t="s" r="A5" s="4">
        <v>552</v>
      </c>
      <c t="s" r="B5" s="4">
        <v>553</v>
      </c>
    </row>
    <row spans="1:3" r="6">
      <c t="s" r="A6" s="4">
        <v>554</v>
      </c>
      <c t="n" r="B6" s="7">
        <v>1</v>
      </c>
    </row>
    <row spans="1:3" r="7">
      <c t="s" r="A7" s="4">
        <v>555</v>
      </c>
      <c t="n" r="B7" s="6">
        <v>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6</v>
      </c>
      <c t="s" r="B1" s="2">
        <v>83</v>
      </c>
      <c t="s" r="C1" s="2">
        <v>557</v>
      </c>
      <c t="s" r="D1" s="2">
        <v>531</v>
      </c>
    </row>
    <row spans="1:4" r="2">
      <c t="s" r="A2" s="4">
        <v>511</v>
      </c>
    </row>
    <row spans="1:4" r="3">
      <c t="s" r="A3" s="3">
        <v>558</v>
      </c>
    </row>
    <row spans="1:4" r="4">
      <c t="s" r="A4" s="4">
        <v>559</v>
      </c>
      <c t="n" r="B4" s="6">
        <v>9490</v>
      </c>
      <c t="n" r="C4" s="6">
        <v>2650</v>
      </c>
      <c t="n" r="D4" s="6">
        <v>94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0</v>
      </c>
      <c t="s" r="B1" s="2">
        <v>1</v>
      </c>
    </row>
    <row spans="1:4" r="2">
      <c t="s" r="B2" s="2">
        <v>2</v>
      </c>
      <c t="s" r="C2" s="2">
        <v>30</v>
      </c>
      <c t="s" r="D2" s="2">
        <v>83</v>
      </c>
    </row>
    <row spans="1:4" r="3">
      <c t="s" r="A3" s="3">
        <v>161</v>
      </c>
    </row>
    <row spans="1:4" r="4">
      <c t="s" r="A4" s="4">
        <v>104</v>
      </c>
      <c t="n" r="B4" s="8">
        <v>279.5</v>
      </c>
      <c t="n" r="C4" s="7">
        <v>290</v>
      </c>
      <c t="n" r="D4" s="8">
        <v>309.1</v>
      </c>
    </row>
    <row spans="1:4" r="5">
      <c t="s" r="A5" s="3">
        <v>162</v>
      </c>
    </row>
    <row spans="1:4" r="6">
      <c t="s" r="A6" s="4">
        <v>87</v>
      </c>
      <c t="n" r="B6" s="9">
        <v>-225.4</v>
      </c>
      <c t="n" r="C6" s="9">
        <v>-78.5</v>
      </c>
      <c t="n" r="D6" s="9">
        <v>-133.9</v>
      </c>
    </row>
    <row spans="1:4" r="7">
      <c t="s" r="A7" s="4">
        <v>163</v>
      </c>
      <c t="n" r="B7" s="9">
        <v>-16.1</v>
      </c>
      <c t="n" r="C7" s="6">
        <v>0</v>
      </c>
      <c t="n" r="D7" s="9">
        <v>-21.3</v>
      </c>
    </row>
    <row spans="1:4" r="8">
      <c t="s" r="A8" s="4">
        <v>164</v>
      </c>
      <c t="n" r="B8" s="9">
        <v>67.5</v>
      </c>
      <c t="n" r="C8" s="9">
        <v>38.2</v>
      </c>
      <c t="n" r="D8" s="9">
        <v>28.6</v>
      </c>
    </row>
    <row spans="1:4" r="9">
      <c t="s" r="A9" s="4">
        <v>165</v>
      </c>
      <c t="n" r="B9" s="9">
        <v>5.1</v>
      </c>
      <c t="n" r="C9" s="9">
        <v>-22.5</v>
      </c>
      <c t="n" r="D9" s="9">
        <v>10.1</v>
      </c>
    </row>
    <row spans="1:4" r="10">
      <c t="s" r="A10" s="4">
        <v>166</v>
      </c>
      <c t="n" r="B10" s="9">
        <v>-25.1</v>
      </c>
      <c t="n" r="C10" s="9">
        <v>-45.6</v>
      </c>
      <c t="n" r="D10" s="9">
        <v>-36.6</v>
      </c>
    </row>
    <row spans="1:4" r="11">
      <c t="s" r="A11" s="4">
        <v>167</v>
      </c>
      <c t="n" r="B11" s="9">
        <v>-80.59999999999999</v>
      </c>
      <c t="n" r="C11" s="9">
        <v>-260.2</v>
      </c>
      <c t="n" r="D11" s="9">
        <v>-99.90000000000001</v>
      </c>
    </row>
    <row spans="1:4" r="12">
      <c t="s" r="A12" s="4">
        <v>168</v>
      </c>
      <c t="n" r="B12" s="9">
        <v>-18.2</v>
      </c>
      <c t="n" r="C12" s="9">
        <v>1.6</v>
      </c>
      <c t="n" r="D12" s="9">
        <v>-46.6</v>
      </c>
    </row>
    <row spans="1:4" r="13">
      <c t="s" r="A13" s="3">
        <v>169</v>
      </c>
    </row>
    <row spans="1:4" r="14">
      <c t="s" r="A14" s="4">
        <v>170</v>
      </c>
      <c t="n" r="B14" s="9">
        <v>-45.8</v>
      </c>
      <c t="n" r="C14" s="9">
        <v>-282.2</v>
      </c>
      <c t="n" r="D14" s="9">
        <v>-54.3</v>
      </c>
    </row>
    <row spans="1:4" r="15">
      <c t="s" r="A15" s="4">
        <v>171</v>
      </c>
      <c t="n" r="B15" s="9">
        <v>-20.1</v>
      </c>
      <c t="n" r="C15" s="9">
        <v>-83.2</v>
      </c>
      <c t="n" r="D15" s="9">
        <v>20.7</v>
      </c>
    </row>
    <row spans="1:4" r="16">
      <c t="s" r="A16" s="4">
        <v>172</v>
      </c>
      <c t="n" r="B16" s="9">
        <v>4.1</v>
      </c>
      <c t="n" r="C16" s="9">
        <v>-57.6</v>
      </c>
      <c t="n" r="D16" s="9">
        <v>15.8</v>
      </c>
    </row>
    <row spans="1:4" r="17">
      <c t="s" r="A17" s="4">
        <v>173</v>
      </c>
      <c t="n" r="B17" s="9">
        <v>-3.7</v>
      </c>
      <c t="n" r="C17" s="9">
        <v>11.5</v>
      </c>
      <c t="n" r="D17" s="9">
        <v>10.2</v>
      </c>
    </row>
    <row spans="1:4" r="18">
      <c t="s" r="A18" s="4">
        <v>174</v>
      </c>
      <c t="n" r="B18" s="9">
        <v>-11.6</v>
      </c>
      <c t="n" r="C18" s="9">
        <v>-3.5</v>
      </c>
      <c t="n" r="D18" s="9">
        <v>-2.8</v>
      </c>
    </row>
    <row spans="1:4" r="19">
      <c t="s" r="A19" s="4">
        <v>175</v>
      </c>
      <c t="n" r="B19" s="9">
        <v>17.8</v>
      </c>
      <c t="n" r="C19" s="9">
        <v>-8.800000000000001</v>
      </c>
      <c t="n" r="D19" s="9">
        <v>-2.6</v>
      </c>
    </row>
    <row spans="1:4" r="20">
      <c t="s" r="A20" s="4">
        <v>176</v>
      </c>
      <c t="n" r="B20" s="9">
        <v>-0.4</v>
      </c>
      <c t="n" r="C20" s="9">
        <v>-53.5</v>
      </c>
      <c t="n" r="D20" s="9">
        <v>-388.7</v>
      </c>
    </row>
    <row spans="1:4" r="21">
      <c t="s" r="A21" s="4">
        <v>177</v>
      </c>
      <c t="n" r="B21" s="9">
        <v>36.3</v>
      </c>
      <c t="n" r="C21" s="9">
        <v>12.7</v>
      </c>
      <c t="n" r="D21" s="9">
        <v>29.1</v>
      </c>
    </row>
    <row spans="1:4" r="22">
      <c t="s" r="A22" s="4">
        <v>178</v>
      </c>
      <c t="n" r="B22" s="9">
        <v>-0.4</v>
      </c>
      <c t="n" r="C22" s="9">
        <v>-1.8</v>
      </c>
      <c t="n" r="D22" s="9">
        <v>18.5</v>
      </c>
    </row>
    <row spans="1:4" r="23">
      <c t="s" r="A23" s="4">
        <v>179</v>
      </c>
      <c t="n" r="B23" s="9">
        <v>56.7</v>
      </c>
      <c t="n" r="C23" s="9">
        <v>17.7</v>
      </c>
      <c t="n" r="D23" s="9">
        <v>57.4</v>
      </c>
    </row>
    <row spans="1:4" r="24">
      <c t="s" r="A24" s="4">
        <v>180</v>
      </c>
      <c t="n" r="B24" s="9">
        <v>17.9</v>
      </c>
      <c t="n" r="C24" s="9">
        <v>32.4</v>
      </c>
      <c t="n" r="D24" s="9">
        <v>193.7</v>
      </c>
    </row>
    <row spans="1:4" r="25">
      <c t="s" r="A25" s="4">
        <v>181</v>
      </c>
      <c t="n" r="B25" s="9">
        <v>40.1</v>
      </c>
      <c t="n" r="C25" s="9">
        <v>-127.5</v>
      </c>
      <c t="n" r="D25" s="6">
        <v>-23</v>
      </c>
    </row>
    <row spans="1:4" r="26">
      <c t="s" r="A26" s="4">
        <v>182</v>
      </c>
      <c t="n" r="B26" s="6">
        <v>161</v>
      </c>
      <c t="n" r="C26" s="9">
        <v>58.8</v>
      </c>
      <c t="n" r="D26" s="9">
        <v>-39.5</v>
      </c>
    </row>
    <row spans="1:4" r="27">
      <c t="s" r="A27" s="4">
        <v>183</v>
      </c>
      <c t="n" r="B27" s="9">
        <v>14.7</v>
      </c>
      <c t="n" r="C27" s="6">
        <v>60</v>
      </c>
      <c t="n" r="D27" s="9">
        <v>-61.5</v>
      </c>
    </row>
    <row spans="1:4" r="28">
      <c t="s" r="A28" s="4">
        <v>184</v>
      </c>
      <c t="n" r="B28" s="9">
        <v>175.7</v>
      </c>
      <c t="n" r="C28" s="9">
        <v>118.8</v>
      </c>
      <c t="n" r="D28" s="6">
        <v>-101</v>
      </c>
    </row>
    <row spans="1:4" r="29">
      <c t="s" r="A29" s="3">
        <v>185</v>
      </c>
    </row>
    <row spans="1:4" r="30">
      <c t="s" r="A30" s="4">
        <v>186</v>
      </c>
      <c t="n" r="B30" s="6">
        <v>140</v>
      </c>
      <c t="n" r="C30" s="6">
        <v>-138</v>
      </c>
      <c t="n" r="D30" s="9">
        <v>64.59999999999999</v>
      </c>
    </row>
    <row spans="1:4" r="31">
      <c t="s" r="A31" s="4">
        <v>187</v>
      </c>
      <c t="n" r="B31" s="9">
        <v>1281.7</v>
      </c>
      <c t="n" r="C31" s="9">
        <v>2210.8</v>
      </c>
      <c t="n" r="D31" s="9">
        <v>1925.3</v>
      </c>
    </row>
    <row spans="1:4" r="32">
      <c t="s" r="A32" s="4">
        <v>188</v>
      </c>
      <c t="n" r="B32" s="6">
        <v>335</v>
      </c>
      <c t="n" r="C32" s="9">
        <v>452.4</v>
      </c>
      <c t="n" r="D32" s="9">
        <v>280.9</v>
      </c>
    </row>
    <row spans="1:4" r="33">
      <c t="s" r="A33" s="4">
        <v>189</v>
      </c>
      <c t="n" r="B33" s="9">
        <v>461.4</v>
      </c>
      <c t="n" r="C33" s="9">
        <v>609.8</v>
      </c>
      <c t="n" r="D33" s="6">
        <v>435</v>
      </c>
    </row>
    <row spans="1:4" r="34">
      <c t="s" r="A34" s="4">
        <v>190</v>
      </c>
      <c t="n" r="B34" s="9">
        <v>84.7</v>
      </c>
      <c t="n" r="C34" s="9">
        <v>64.5</v>
      </c>
      <c t="n" r="D34" s="9">
        <v>31.6</v>
      </c>
    </row>
    <row spans="1:4" r="35">
      <c t="s" r="A35" s="4">
        <v>191</v>
      </c>
      <c t="n" r="B35" s="6">
        <v>24</v>
      </c>
      <c t="n" r="C35" s="6">
        <v>0</v>
      </c>
      <c t="n" r="D35" s="9">
        <v>32.4</v>
      </c>
    </row>
    <row spans="1:4" r="36">
      <c t="s" r="A36" s="4">
        <v>192</v>
      </c>
      <c t="n" r="B36" s="6">
        <v>-78</v>
      </c>
      <c t="n" r="C36" s="9">
        <v>-114.7</v>
      </c>
      <c t="n" r="D36" s="6">
        <v>-22</v>
      </c>
    </row>
    <row spans="1:4" r="37">
      <c t="s" r="A37" s="4">
        <v>193</v>
      </c>
      <c t="n" r="B37" s="9">
        <v>17.5</v>
      </c>
      <c t="n" r="C37" s="9">
        <v>-88.09999999999999</v>
      </c>
      <c t="n" r="D37" s="9">
        <v>-72.3</v>
      </c>
    </row>
    <row spans="1:4" r="38">
      <c t="s" r="A38" s="4">
        <v>194</v>
      </c>
      <c t="n" r="B38" s="9">
        <v>-409.9</v>
      </c>
      <c t="n" r="C38" s="9">
        <v>-289.7</v>
      </c>
      <c t="n" r="D38" s="9">
        <v>-366.5</v>
      </c>
    </row>
    <row spans="1:4" r="39">
      <c t="s" r="A39" s="4">
        <v>195</v>
      </c>
      <c t="n" r="B39" s="9">
        <v>-1867.2</v>
      </c>
      <c t="n" r="C39" s="9">
        <v>-2456.1</v>
      </c>
      <c t="n" r="D39" s="9">
        <v>-2047.9</v>
      </c>
    </row>
    <row spans="1:4" r="40">
      <c t="s" r="A40" s="4">
        <v>196</v>
      </c>
      <c t="n" r="B40" s="9">
        <v>-37.1</v>
      </c>
      <c t="n" r="C40" s="9">
        <v>-190.1</v>
      </c>
      <c t="n" r="D40" s="6">
        <v>0</v>
      </c>
    </row>
    <row spans="1:4" r="41">
      <c t="s" r="A41" s="4">
        <v>197</v>
      </c>
      <c t="n" r="B41" s="9">
        <v>-4.6</v>
      </c>
      <c t="n" r="C41" s="9">
        <v>-44.7</v>
      </c>
      <c t="n" r="D41" s="9">
        <v>3.7</v>
      </c>
    </row>
    <row spans="1:4" r="42">
      <c t="s" r="A42" s="4">
        <v>198</v>
      </c>
      <c t="n" r="B42" s="9">
        <v>32.5</v>
      </c>
      <c t="n" r="C42" s="6">
        <v>-4</v>
      </c>
      <c t="n" r="D42" s="9">
        <v>-11.7</v>
      </c>
    </row>
    <row spans="1:4" r="43">
      <c t="s" r="A43" s="4">
        <v>199</v>
      </c>
      <c t="n" r="B43" s="6">
        <v>-20</v>
      </c>
      <c t="n" r="C43" s="9">
        <v>12.1</v>
      </c>
      <c t="n" r="D43" s="9">
        <v>253.1</v>
      </c>
    </row>
    <row spans="1:4" r="44">
      <c t="s" r="A44" s="4">
        <v>200</v>
      </c>
      <c t="n" r="B44" s="9">
        <v>31.3</v>
      </c>
      <c t="n" r="C44" s="9">
        <v>35.8</v>
      </c>
      <c t="n" r="D44" s="9">
        <v>148.7</v>
      </c>
    </row>
    <row spans="1:4" r="45">
      <c t="s" r="A45" s="4">
        <v>201</v>
      </c>
      <c t="n" r="B45" s="9">
        <v>11.3</v>
      </c>
      <c t="n" r="C45" s="9">
        <v>47.9</v>
      </c>
      <c t="n" r="D45" s="9">
        <v>401.8</v>
      </c>
    </row>
    <row spans="1:4" r="46">
      <c t="s" r="A46" s="3">
        <v>202</v>
      </c>
    </row>
    <row spans="1:4" r="47">
      <c t="s" r="A47" s="4">
        <v>203</v>
      </c>
      <c t="n" r="B47" s="9">
        <v>195.5</v>
      </c>
      <c t="n" r="C47" s="9">
        <v>133.6</v>
      </c>
      <c t="n" r="D47" s="6">
        <v>200</v>
      </c>
    </row>
    <row spans="1:4" r="48">
      <c t="s" r="A48" s="4">
        <v>204</v>
      </c>
      <c t="n" r="B48" s="9">
        <v>-95.59999999999999</v>
      </c>
      <c t="n" r="C48" s="9">
        <v>-66.5</v>
      </c>
      <c t="n" r="D48" s="6">
        <v>-275</v>
      </c>
    </row>
    <row spans="1:4" r="49">
      <c t="s" r="A49" s="4">
        <v>205</v>
      </c>
      <c t="n" r="B49" s="9">
        <v>-5.4</v>
      </c>
      <c t="n" r="C49" s="9">
        <v>-5.3</v>
      </c>
      <c t="n" r="D49" s="9">
        <v>-5.7</v>
      </c>
    </row>
    <row spans="1:4" r="50">
      <c t="s" r="A50" s="4">
        <v>206</v>
      </c>
      <c t="n" r="B50" s="6">
        <v>-6</v>
      </c>
      <c t="n" r="C50" s="9">
        <v>-6.2</v>
      </c>
      <c t="n" r="D50" s="9">
        <v>-6.2</v>
      </c>
    </row>
    <row spans="1:4" r="51">
      <c t="s" r="A51" s="4">
        <v>207</v>
      </c>
      <c t="n" r="B51" s="9">
        <v>-19.7</v>
      </c>
      <c t="n" r="C51" s="9">
        <v>-19.8</v>
      </c>
      <c t="n" r="D51" s="9">
        <v>-19.9</v>
      </c>
    </row>
    <row spans="1:4" r="52">
      <c t="s" r="A52" s="4">
        <v>208</v>
      </c>
      <c t="n" r="B52" s="9">
        <v>-9.1</v>
      </c>
      <c t="n" r="C52" s="6">
        <v>0</v>
      </c>
      <c t="n" r="D52" s="6">
        <v>0</v>
      </c>
    </row>
    <row spans="1:4" r="53">
      <c t="s" r="A53" s="4">
        <v>209</v>
      </c>
      <c t="n" r="B53" s="9">
        <v>-12.1</v>
      </c>
      <c t="n" r="C53" s="9">
        <v>37.9</v>
      </c>
      <c t="n" r="D53" s="9">
        <v>69.59999999999999</v>
      </c>
    </row>
    <row spans="1:4" r="54">
      <c t="s" r="A54" s="4">
        <v>210</v>
      </c>
      <c t="n" r="B54" s="9">
        <v>-268.6</v>
      </c>
      <c t="n" r="C54" s="9">
        <v>-128.2</v>
      </c>
      <c t="n" r="D54" s="9">
        <v>-79.8</v>
      </c>
    </row>
    <row spans="1:4" r="55">
      <c t="s" r="A55" s="4">
        <v>211</v>
      </c>
      <c t="n" r="B55" s="9">
        <v>-3.7</v>
      </c>
      <c t="n" r="C55" s="9">
        <v>-1.7</v>
      </c>
      <c t="n" r="D55" s="6">
        <v>0</v>
      </c>
    </row>
    <row spans="1:4" r="56">
      <c t="s" r="A56" s="4">
        <v>212</v>
      </c>
      <c t="n" r="B56" s="6">
        <v>0</v>
      </c>
      <c t="n" r="C56" s="9">
        <v>4.9</v>
      </c>
      <c t="n" r="D56" s="9">
        <v>1.6</v>
      </c>
    </row>
    <row spans="1:4" r="57">
      <c t="s" r="A57" s="4">
        <v>213</v>
      </c>
      <c t="n" r="B57" s="6">
        <v>0</v>
      </c>
      <c t="n" r="C57" s="9">
        <v>-5.5</v>
      </c>
      <c t="n" r="D57" s="9">
        <v>-0.7</v>
      </c>
    </row>
    <row spans="1:4" r="58">
      <c t="s" r="A58" s="4">
        <v>214</v>
      </c>
      <c t="n" r="B58" s="6">
        <v>-10</v>
      </c>
      <c t="n" r="C58" s="9">
        <v>-25.8</v>
      </c>
      <c t="n" r="D58" s="6">
        <v>0</v>
      </c>
    </row>
    <row spans="1:4" r="59">
      <c t="s" r="A59" s="4">
        <v>215</v>
      </c>
      <c t="n" r="B59" s="9">
        <v>29.2</v>
      </c>
      <c t="n" r="C59" s="9">
        <v>16.2</v>
      </c>
      <c t="n" r="D59" s="9">
        <v>17.1</v>
      </c>
    </row>
    <row spans="1:4" r="60">
      <c t="s" r="A60" s="4">
        <v>216</v>
      </c>
      <c t="n" r="B60" s="9">
        <v>-205.5</v>
      </c>
      <c t="n" r="C60" s="9">
        <v>-66.40000000000001</v>
      </c>
      <c t="n" r="D60" s="6">
        <v>-99</v>
      </c>
    </row>
    <row spans="1:4" r="61">
      <c t="s" r="A61" s="4">
        <v>217</v>
      </c>
      <c t="n" r="B61" s="9">
        <v>-9.1</v>
      </c>
      <c t="n" r="C61" s="9">
        <v>-63.2</v>
      </c>
      <c t="n" r="D61" s="9">
        <v>-87.5</v>
      </c>
    </row>
    <row spans="1:4" r="62">
      <c t="s" r="A62" s="4">
        <v>218</v>
      </c>
      <c t="n" r="B62" s="9">
        <v>-214.6</v>
      </c>
      <c t="n" r="C62" s="9">
        <v>-129.6</v>
      </c>
      <c t="n" r="D62" s="9">
        <v>-186.5</v>
      </c>
    </row>
    <row spans="1:4" r="63">
      <c t="s" r="A63" s="4">
        <v>219</v>
      </c>
      <c t="n" r="B63" s="6">
        <v>0</v>
      </c>
      <c t="n" r="C63" s="6">
        <v>0</v>
      </c>
      <c t="n" r="D63" s="6">
        <v>0</v>
      </c>
    </row>
    <row spans="1:4" r="64">
      <c t="s" r="A64" s="4">
        <v>220</v>
      </c>
      <c t="n" r="B64" s="9">
        <v>-64.5</v>
      </c>
      <c t="n" r="C64" s="9">
        <v>4.5</v>
      </c>
      <c t="n" r="D64" s="9">
        <v>114.6</v>
      </c>
    </row>
    <row spans="1:4" r="65">
      <c t="s" r="A65" s="4">
        <v>221</v>
      </c>
      <c t="n" r="B65" s="6">
        <v>238</v>
      </c>
      <c t="n" r="C65" s="9">
        <v>233.5</v>
      </c>
      <c t="n" r="D65" s="9">
        <v>118.9</v>
      </c>
    </row>
    <row spans="1:4" r="66">
      <c t="s" r="A66" s="4">
        <v>222</v>
      </c>
      <c t="n" r="B66" s="8">
        <v>173.5</v>
      </c>
      <c t="n" r="C66" s="7">
        <v>238</v>
      </c>
      <c t="n" r="D66" s="8">
        <v>23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0</v>
      </c>
      <c t="s" r="B1" s="2">
        <v>1</v>
      </c>
    </row>
    <row spans="1:3" r="2">
      <c t="s" r="B2" s="2">
        <v>2</v>
      </c>
      <c t="s" r="C2" s="2">
        <v>30</v>
      </c>
    </row>
    <row spans="1:3" r="3">
      <c t="s" r="A3" s="4">
        <v>561</v>
      </c>
      <c t="s" r="B3" s="4">
        <v>562</v>
      </c>
      <c t="s" r="C3" s="4">
        <v>562</v>
      </c>
    </row>
    <row spans="1:3" r="4">
      <c t="s" r="A4" s="4">
        <v>563</v>
      </c>
      <c t="n" r="B4" s="8">
        <v>1.1</v>
      </c>
      <c t="n" r="C4" s="7">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4</v>
      </c>
      <c t="s" r="B1" s="2">
        <v>1</v>
      </c>
    </row>
    <row spans="1:4" r="2">
      <c t="s" r="B2" s="2">
        <v>2</v>
      </c>
      <c t="s" r="C2" s="2">
        <v>30</v>
      </c>
      <c t="s" r="D2" s="2">
        <v>83</v>
      </c>
    </row>
    <row spans="1:4" r="3">
      <c t="s" r="A3" s="4">
        <v>565</v>
      </c>
      <c t="n" r="B3" s="8">
        <v>18.4</v>
      </c>
      <c t="n" r="C3" s="8">
        <v>15.4</v>
      </c>
    </row>
    <row spans="1:4" r="4">
      <c t="s" r="A4" s="4">
        <v>566</v>
      </c>
      <c t="n" r="B4" s="7">
        <v>6</v>
      </c>
      <c t="n" r="C4" s="7">
        <v>4</v>
      </c>
      <c t="n" r="D4" s="8">
        <v>1.3</v>
      </c>
    </row>
    <row spans="1:4" r="5">
      <c t="s" r="A5" s="4">
        <v>567</v>
      </c>
    </row>
    <row spans="1:4" r="6">
      <c t="s" r="A6" s="4">
        <v>568</v>
      </c>
      <c t="s" r="B6" s="4">
        <v>569</v>
      </c>
    </row>
    <row spans="1:4" r="7">
      <c t="s" r="A7" s="4">
        <v>570</v>
      </c>
    </row>
    <row spans="1:4" r="8">
      <c t="s" r="A8" s="4">
        <v>568</v>
      </c>
      <c t="s" r="B8" s="4">
        <v>5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r="A1" s="1">
        <v>572</v>
      </c>
      <c t="s" r="B1" s="2">
        <v>573</v>
      </c>
      <c t="s" r="C1" s="2">
        <v>574</v>
      </c>
      <c t="s" r="D1" s="2">
        <v>83</v>
      </c>
    </row>
    <row spans="1:4" r="2">
      <c t="s" r="A2" s="3">
        <v>232</v>
      </c>
    </row>
    <row spans="1:4" r="3">
      <c t="s" r="A3" s="4">
        <v>69</v>
      </c>
      <c t="n" r="B3" s="8">
        <v>-145.6</v>
      </c>
      <c t="n" r="C3" s="8">
        <v>-79.8</v>
      </c>
    </row>
    <row spans="1:4" r="4">
      <c t="s" r="A4" s="4">
        <v>575</v>
      </c>
    </row>
    <row spans="1:4" r="5">
      <c t="s" r="A5" s="3">
        <v>232</v>
      </c>
    </row>
    <row spans="1:4" r="6">
      <c t="s" r="A6" s="4">
        <v>576</v>
      </c>
      <c t="n" r="B6" s="12">
        <v>8.4247</v>
      </c>
      <c t="n" r="C6" s="12">
        <v>7.7737</v>
      </c>
      <c t="n" r="D6" s="12">
        <v>6.4339</v>
      </c>
    </row>
    <row spans="1:4" r="7">
      <c t="s" r="A7" s="4">
        <v>577</v>
      </c>
    </row>
    <row spans="1:4" r="8">
      <c t="s" r="A8" s="3">
        <v>232</v>
      </c>
    </row>
    <row spans="1:4" r="9">
      <c t="s" r="A9" s="4">
        <v>576</v>
      </c>
      <c t="n" r="B9" s="12">
        <v>0.6757</v>
      </c>
      <c t="n" r="C9" s="12">
        <v>0.6425999999999999</v>
      </c>
      <c t="n" r="D9" s="12">
        <v>0.6044</v>
      </c>
    </row>
    <row spans="1:4" r="10">
      <c t="s" r="A10" s="4">
        <v>578</v>
      </c>
    </row>
    <row spans="1:4" r="11">
      <c t="s" r="A11" s="3">
        <v>232</v>
      </c>
    </row>
    <row spans="1:4" r="12">
      <c t="s" r="A12" s="4">
        <v>576</v>
      </c>
      <c t="n" r="B12" s="12">
        <v>0.9189000000000001</v>
      </c>
      <c t="n" r="C12" s="12">
        <v>0.8245</v>
      </c>
      <c t="n" r="D12" s="12">
        <v>0.72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9</v>
      </c>
      <c t="s" r="B1" s="2">
        <v>580</v>
      </c>
      <c t="s" r="J1" s="2">
        <v>1</v>
      </c>
    </row>
    <row spans="1:12" r="2">
      <c t="s" r="B2" s="2">
        <v>2</v>
      </c>
      <c t="s" r="C2" s="2">
        <v>581</v>
      </c>
      <c t="s" r="D2" s="2">
        <v>4</v>
      </c>
      <c t="s" r="E2" s="2">
        <v>582</v>
      </c>
      <c t="s" r="F2" s="2">
        <v>30</v>
      </c>
      <c t="s" r="G2" s="2">
        <v>583</v>
      </c>
      <c t="s" r="H2" s="2">
        <v>584</v>
      </c>
      <c t="s" r="I2" s="2">
        <v>585</v>
      </c>
      <c t="s" r="J2" s="2">
        <v>2</v>
      </c>
      <c t="s" r="K2" s="2">
        <v>30</v>
      </c>
      <c t="s" r="L2" s="2">
        <v>83</v>
      </c>
    </row>
    <row spans="1:12" r="3">
      <c t="s" r="A3" s="3">
        <v>586</v>
      </c>
    </row>
    <row spans="1:12" r="4">
      <c t="s" r="A4" s="4">
        <v>86</v>
      </c>
      <c t="n" r="J4" s="8">
        <v>60.8</v>
      </c>
      <c t="n" r="K4" s="8">
        <v>59.5</v>
      </c>
      <c t="n" r="L4" s="8">
        <v>59.8</v>
      </c>
    </row>
    <row spans="1:12" r="5">
      <c t="s" r="A5" s="4">
        <v>587</v>
      </c>
      <c t="n" r="B5" s="8">
        <v>-1.5</v>
      </c>
      <c t="n" r="C5" s="8">
        <v>-1.6</v>
      </c>
      <c t="n" r="D5" s="8">
        <v>-2.2</v>
      </c>
      <c t="n" r="E5" s="8">
        <v>4.6</v>
      </c>
      <c t="n" r="F5" s="8">
        <v>-26.2</v>
      </c>
      <c t="n" r="G5" s="8">
        <v>-4.7</v>
      </c>
      <c t="n" r="H5" s="8">
        <v>7.1</v>
      </c>
      <c t="n" r="I5" s="7">
        <v>9</v>
      </c>
      <c t="n" r="J5" s="8">
        <v>-0.7</v>
      </c>
      <c t="n" r="K5" s="9">
        <v>-14.8</v>
      </c>
      <c t="n" r="L5" s="9">
        <v>32.6</v>
      </c>
    </row>
    <row spans="1:12" r="6">
      <c t="s" r="A6" s="4">
        <v>535</v>
      </c>
    </row>
    <row spans="1:12" r="7">
      <c t="s" r="A7" s="3">
        <v>586</v>
      </c>
    </row>
    <row spans="1:12" r="8">
      <c t="s" r="A8" s="4">
        <v>588</v>
      </c>
      <c t="n" r="K8" s="9">
        <v>0.9</v>
      </c>
      <c t="n" r="L8" s="9">
        <v>0.4</v>
      </c>
    </row>
    <row spans="1:12" r="9">
      <c t="s" r="A9" s="4">
        <v>589</v>
      </c>
    </row>
    <row spans="1:12" r="10">
      <c t="s" r="A10" s="3">
        <v>586</v>
      </c>
    </row>
    <row spans="1:12" r="11">
      <c t="s" r="A11" s="4">
        <v>86</v>
      </c>
      <c t="n" r="K11" s="9">
        <v>1.7</v>
      </c>
      <c t="n" r="L11" s="9">
        <v>1.9</v>
      </c>
    </row>
    <row spans="1:12" r="12">
      <c t="s" r="A12" s="4">
        <v>587</v>
      </c>
      <c t="n" r="K12" s="8">
        <v>2.3</v>
      </c>
      <c t="n" r="L12" s="8">
        <v>2.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X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spans="1:24" r="1">
      <c t="s" r="A1" s="1">
        <v>590</v>
      </c>
      <c t="s" r="B1" s="2">
        <v>591</v>
      </c>
      <c t="s" r="C1" s="2">
        <v>592</v>
      </c>
      <c t="s" r="D1" s="2">
        <v>593</v>
      </c>
      <c t="s" r="E1" s="2">
        <v>594</v>
      </c>
      <c t="s" r="F1" s="2">
        <v>595</v>
      </c>
      <c t="s" r="G1" s="2">
        <v>596</v>
      </c>
      <c t="s" r="H1" s="2">
        <v>597</v>
      </c>
      <c t="s" r="I1" s="2">
        <v>598</v>
      </c>
      <c t="s" r="J1" s="2">
        <v>573</v>
      </c>
      <c t="s" r="K1" s="2">
        <v>593</v>
      </c>
      <c t="s" r="L1" s="2">
        <v>599</v>
      </c>
      <c t="s" r="M1" s="2">
        <v>600</v>
      </c>
      <c t="s" r="N1" s="2">
        <v>574</v>
      </c>
      <c t="s" r="O1" s="2">
        <v>601</v>
      </c>
      <c t="s" r="P1" s="2">
        <v>602</v>
      </c>
      <c t="s" r="Q1" s="2">
        <v>603</v>
      </c>
      <c t="s" r="R1" s="2">
        <v>604</v>
      </c>
      <c t="s" r="S1" s="2">
        <v>573</v>
      </c>
      <c t="s" r="T1" s="2">
        <v>574</v>
      </c>
      <c t="s" r="U1" s="2">
        <v>605</v>
      </c>
      <c t="s" r="V1" s="2">
        <v>606</v>
      </c>
      <c t="s" r="W1" s="2">
        <v>607</v>
      </c>
      <c t="s" r="X1" s="2">
        <v>608</v>
      </c>
    </row>
    <row spans="1:24" r="2">
      <c t="s" r="A2" s="3">
        <v>609</v>
      </c>
    </row>
    <row spans="1:24" r="3">
      <c t="s" r="A3" s="4">
        <v>31</v>
      </c>
      <c t="n" r="J3" s="8">
        <v>10284.5</v>
      </c>
      <c t="n" r="N3" s="8">
        <v>10455.7</v>
      </c>
      <c t="n" r="S3" s="8">
        <v>10284.5</v>
      </c>
      <c t="n" r="T3" s="8">
        <v>10455.7</v>
      </c>
    </row>
    <row spans="1:24" r="4">
      <c t="s" r="A4" s="4">
        <v>51</v>
      </c>
      <c t="n" r="J4" s="9">
        <v>5916.5</v>
      </c>
      <c t="n" r="N4" s="9">
        <v>5917.3</v>
      </c>
      <c t="n" r="S4" s="9">
        <v>5916.5</v>
      </c>
      <c t="n" r="T4" s="9">
        <v>5917.3</v>
      </c>
    </row>
    <row spans="1:24" r="5">
      <c t="s" r="A5" s="4">
        <v>610</v>
      </c>
      <c t="n" r="J5" s="6">
        <v>4368</v>
      </c>
      <c t="n" r="N5" s="9">
        <v>4538.4</v>
      </c>
      <c t="n" r="S5" s="6">
        <v>4368</v>
      </c>
      <c t="n" r="T5" s="9">
        <v>4538.4</v>
      </c>
    </row>
    <row spans="1:24" r="6">
      <c t="s" r="A6" s="4">
        <v>48</v>
      </c>
      <c t="n" r="J6" s="9">
        <v>318.7</v>
      </c>
      <c t="n" r="N6" s="9">
        <v>348.7</v>
      </c>
      <c t="n" r="S6" s="9">
        <v>318.7</v>
      </c>
      <c t="n" r="T6" s="9">
        <v>348.7</v>
      </c>
    </row>
    <row spans="1:24" r="7">
      <c t="s" r="A7" s="4">
        <v>611</v>
      </c>
      <c t="n" r="J7" s="9">
        <v>187.9</v>
      </c>
      <c t="n" r="N7" s="9">
        <v>168.9</v>
      </c>
      <c t="n" r="S7" s="9">
        <v>187.9</v>
      </c>
      <c t="n" r="T7" s="9">
        <v>168.9</v>
      </c>
      <c t="n" r="U7" s="7">
        <v>0</v>
      </c>
    </row>
    <row spans="1:24" r="8">
      <c t="s" r="A8" s="4">
        <v>612</v>
      </c>
      <c t="n" r="J8" s="9">
        <v>187.8</v>
      </c>
      <c t="n" r="N8" s="9">
        <v>182.3</v>
      </c>
      <c t="n" r="S8" s="9">
        <v>187.8</v>
      </c>
      <c t="n" r="T8" s="9">
        <v>182.3</v>
      </c>
      <c t="n" r="U8" s="9">
        <v>5.1</v>
      </c>
    </row>
    <row spans="1:24" r="9">
      <c t="s" r="A9" s="4">
        <v>613</v>
      </c>
      <c t="n" r="S9" s="9">
        <v>37.1</v>
      </c>
      <c t="n" r="T9" s="9">
        <v>190.1</v>
      </c>
      <c t="n" r="U9" s="6">
        <v>0</v>
      </c>
    </row>
    <row spans="1:24" r="10">
      <c t="s" r="A10" s="4">
        <v>614</v>
      </c>
      <c t="n" r="J10" s="9">
        <v>6.1</v>
      </c>
      <c t="n" r="K10" s="7">
        <v>-16</v>
      </c>
      <c t="n" r="L10" s="8">
        <v>-0.9</v>
      </c>
      <c t="n" r="M10" s="8">
        <v>-7.3</v>
      </c>
      <c t="n" r="N10" s="6">
        <v>-15</v>
      </c>
      <c t="n" r="O10" s="8">
        <v>-11.2</v>
      </c>
      <c t="n" r="P10" s="8">
        <v>4.6</v>
      </c>
      <c t="n" r="Q10" s="8">
        <v>-0.6</v>
      </c>
      <c t="n" r="S10" s="9">
        <v>-18.1</v>
      </c>
      <c t="n" r="T10" s="9">
        <v>-22.2</v>
      </c>
      <c t="n" r="U10" s="8">
        <v>-12.5</v>
      </c>
    </row>
    <row spans="1:24" r="11">
      <c t="s" r="A11" s="4">
        <v>615</v>
      </c>
    </row>
    <row spans="1:24" r="12">
      <c t="s" r="A12" s="3">
        <v>609</v>
      </c>
    </row>
    <row spans="1:24" r="13">
      <c t="s" r="A13" s="4">
        <v>51</v>
      </c>
      <c t="n" r="G13" s="8">
        <v>1.2</v>
      </c>
    </row>
    <row spans="1:24" r="14">
      <c t="s" r="A14" s="4">
        <v>536</v>
      </c>
      <c t="s" r="G14" s="4">
        <v>616</v>
      </c>
    </row>
    <row spans="1:24" r="15">
      <c t="s" r="A15" s="4">
        <v>611</v>
      </c>
      <c t="n" r="G15" s="8">
        <v>0.3</v>
      </c>
    </row>
    <row spans="1:24" r="16">
      <c t="s" r="A16" s="4">
        <v>617</v>
      </c>
    </row>
    <row spans="1:24" r="17">
      <c t="s" r="A17" s="3">
        <v>609</v>
      </c>
    </row>
    <row spans="1:24" r="18">
      <c t="s" r="A18" s="4">
        <v>618</v>
      </c>
      <c t="n" r="B18" s="8">
        <v>3.1</v>
      </c>
    </row>
    <row spans="1:24" r="19">
      <c t="s" r="A19" s="4">
        <v>339</v>
      </c>
      <c t="n" r="B19" s="9">
        <v>1.1</v>
      </c>
    </row>
    <row spans="1:24" r="20">
      <c t="s" r="A20" s="4">
        <v>51</v>
      </c>
      <c t="n" r="B20" s="7">
        <v>2</v>
      </c>
    </row>
    <row spans="1:24" r="21">
      <c t="s" r="A21" s="4">
        <v>619</v>
      </c>
      <c t="n" r="J21" s="9">
        <v>6.8</v>
      </c>
      <c t="n" r="S21" s="9">
        <v>6.8</v>
      </c>
    </row>
    <row spans="1:24" r="22">
      <c t="s" r="A22" s="4">
        <v>620</v>
      </c>
    </row>
    <row spans="1:24" r="23">
      <c t="s" r="A23" s="3">
        <v>609</v>
      </c>
    </row>
    <row spans="1:24" r="24">
      <c t="s" r="A24" s="4">
        <v>618</v>
      </c>
      <c t="n" r="C24" s="8">
        <v>177.7</v>
      </c>
    </row>
    <row spans="1:24" r="25">
      <c t="s" r="A25" s="4">
        <v>31</v>
      </c>
      <c t="n" r="C25" s="9">
        <v>332.8</v>
      </c>
    </row>
    <row spans="1:24" r="26">
      <c t="s" r="A26" s="4">
        <v>51</v>
      </c>
      <c t="n" r="C26" s="8">
        <v>108.7</v>
      </c>
    </row>
    <row spans="1:24" r="27">
      <c t="s" r="A27" s="4">
        <v>536</v>
      </c>
      <c t="s" r="C27" s="4">
        <v>621</v>
      </c>
    </row>
    <row spans="1:24" r="28">
      <c t="s" r="A28" s="4">
        <v>622</v>
      </c>
      <c t="n" r="C28" s="8">
        <v>44.2</v>
      </c>
    </row>
    <row spans="1:24" r="29">
      <c t="s" r="A29" s="4">
        <v>610</v>
      </c>
      <c t="n" r="C29" s="9">
        <v>281.2</v>
      </c>
    </row>
    <row spans="1:24" r="30">
      <c t="s" r="A30" s="4">
        <v>611</v>
      </c>
      <c t="n" r="C30" s="9">
        <v>145.1</v>
      </c>
      <c t="n" r="J30" s="9">
        <v>163.8</v>
      </c>
      <c t="n" r="N30" s="9">
        <v>145.1</v>
      </c>
      <c t="n" r="S30" s="9">
        <v>163.8</v>
      </c>
      <c t="n" r="T30" s="9">
        <v>145.1</v>
      </c>
    </row>
    <row spans="1:24" r="31">
      <c t="s" r="A31" s="4">
        <v>612</v>
      </c>
      <c t="n" r="C31" s="9">
        <v>146.3</v>
      </c>
      <c t="n" r="J31" s="9">
        <v>156.1</v>
      </c>
      <c t="n" r="N31" s="9">
        <v>142.8</v>
      </c>
      <c t="n" r="S31" s="9">
        <v>156.1</v>
      </c>
      <c t="n" r="T31" s="9">
        <v>142.8</v>
      </c>
    </row>
    <row spans="1:24" r="32">
      <c t="s" r="A32" s="4">
        <v>619</v>
      </c>
      <c t="n" r="C32" s="9">
        <v>7.4</v>
      </c>
    </row>
    <row spans="1:24" r="33">
      <c t="s" r="A33" s="4">
        <v>623</v>
      </c>
    </row>
    <row spans="1:24" r="34">
      <c t="s" r="A34" s="3">
        <v>609</v>
      </c>
    </row>
    <row spans="1:24" r="35">
      <c t="s" r="A35" s="4">
        <v>618</v>
      </c>
      <c t="n" r="M35" s="7">
        <v>12</v>
      </c>
    </row>
    <row spans="1:24" r="36">
      <c t="s" r="A36" s="4">
        <v>31</v>
      </c>
      <c t="n" r="C36" s="9">
        <v>29.6</v>
      </c>
    </row>
    <row spans="1:24" r="37">
      <c t="s" r="A37" s="4">
        <v>51</v>
      </c>
      <c t="n" r="N37" s="8">
        <v>4.1</v>
      </c>
      <c t="n" r="T37" s="8">
        <v>4.1</v>
      </c>
    </row>
    <row spans="1:24" r="38">
      <c t="s" r="A38" s="4">
        <v>536</v>
      </c>
      <c t="s" r="N38" s="4">
        <v>624</v>
      </c>
      <c t="s" r="T38" s="4">
        <v>624</v>
      </c>
    </row>
    <row spans="1:24" r="39">
      <c t="s" r="A39" s="4">
        <v>612</v>
      </c>
      <c t="n" r="N39" s="8">
        <v>28.9</v>
      </c>
      <c t="n" r="T39" s="8">
        <v>28.9</v>
      </c>
    </row>
    <row spans="1:24" r="40">
      <c t="s" r="A40" s="4">
        <v>625</v>
      </c>
    </row>
    <row spans="1:24" r="41">
      <c t="s" r="A41" s="3">
        <v>609</v>
      </c>
    </row>
    <row spans="1:24" r="42">
      <c t="s" r="A42" s="4">
        <v>618</v>
      </c>
      <c t="n" r="D42" s="7">
        <v>31</v>
      </c>
    </row>
    <row spans="1:24" r="43">
      <c t="s" r="A43" s="4">
        <v>31</v>
      </c>
      <c t="n" r="V43" s="8">
        <v>54.5</v>
      </c>
    </row>
    <row spans="1:24" r="44">
      <c t="s" r="A44" s="4">
        <v>51</v>
      </c>
      <c t="n" r="V44" s="8">
        <v>4.3</v>
      </c>
    </row>
    <row spans="1:24" r="45">
      <c t="s" r="A45" s="4">
        <v>536</v>
      </c>
      <c t="s" r="V45" s="4">
        <v>626</v>
      </c>
    </row>
    <row spans="1:24" r="46">
      <c t="s" r="A46" s="4">
        <v>611</v>
      </c>
      <c t="n" r="V46" s="8">
        <v>18.7</v>
      </c>
    </row>
    <row spans="1:24" r="47">
      <c t="s" r="A47" s="4">
        <v>612</v>
      </c>
      <c t="n" r="V47" s="8">
        <v>28.1</v>
      </c>
    </row>
    <row spans="1:24" r="48">
      <c t="s" r="A48" s="4">
        <v>619</v>
      </c>
      <c t="n" r="J48" s="9">
        <v>9.699999999999999</v>
      </c>
      <c t="n" r="S48" s="9">
        <v>9.699999999999999</v>
      </c>
    </row>
    <row spans="1:24" r="49">
      <c t="s" r="A49" s="4">
        <v>627</v>
      </c>
    </row>
    <row spans="1:24" r="50">
      <c t="s" r="A50" s="3">
        <v>609</v>
      </c>
    </row>
    <row spans="1:24" r="51">
      <c t="s" r="A51" s="4">
        <v>618</v>
      </c>
      <c t="n" r="Q51" s="8">
        <v>28.1</v>
      </c>
    </row>
    <row spans="1:24" r="52">
      <c t="s" r="A52" s="4">
        <v>31</v>
      </c>
      <c t="n" r="W52" s="8">
        <v>70.09999999999999</v>
      </c>
    </row>
    <row spans="1:24" r="53">
      <c t="s" r="A53" s="4">
        <v>51</v>
      </c>
      <c t="n" r="W53" s="7">
        <v>10</v>
      </c>
    </row>
    <row spans="1:24" r="54">
      <c t="s" r="A54" s="4">
        <v>536</v>
      </c>
      <c t="s" r="W54" s="4">
        <v>628</v>
      </c>
    </row>
    <row spans="1:24" r="55">
      <c t="s" r="A55" s="4">
        <v>611</v>
      </c>
      <c t="n" r="J55" s="9">
        <v>18.3</v>
      </c>
      <c t="n" r="N55" s="9">
        <v>18.3</v>
      </c>
      <c t="n" r="S55" s="9">
        <v>18.3</v>
      </c>
      <c t="n" r="T55" s="9">
        <v>18.3</v>
      </c>
      <c t="n" r="W55" s="8">
        <v>18.3</v>
      </c>
    </row>
    <row spans="1:24" r="56">
      <c t="s" r="A56" s="4">
        <v>612</v>
      </c>
      <c t="n" r="J56" s="9">
        <v>24.4</v>
      </c>
      <c t="n" r="N56" s="9">
        <v>32.5</v>
      </c>
      <c t="n" r="S56" s="8">
        <v>24.4</v>
      </c>
      <c t="n" r="T56" s="9">
        <v>32.5</v>
      </c>
      <c t="n" r="W56" s="8">
        <v>38.5</v>
      </c>
    </row>
    <row spans="1:24" r="57">
      <c t="s" r="A57" s="4">
        <v>629</v>
      </c>
      <c t="s" r="R57" s="4">
        <v>630</v>
      </c>
      <c t="s" r="S57" s="4">
        <v>630</v>
      </c>
    </row>
    <row spans="1:24" r="58">
      <c t="s" r="A58" s="4">
        <v>619</v>
      </c>
      <c t="n" r="J58" s="8">
        <v>7.8</v>
      </c>
      <c t="n" r="N58" s="8">
        <v>7.9</v>
      </c>
      <c t="n" r="S58" s="8">
        <v>7.8</v>
      </c>
      <c t="n" r="T58" s="8">
        <v>7.9</v>
      </c>
    </row>
    <row spans="1:24" r="59">
      <c t="s" r="A59" s="4">
        <v>631</v>
      </c>
    </row>
    <row spans="1:24" r="60">
      <c t="s" r="A60" s="3">
        <v>609</v>
      </c>
    </row>
    <row spans="1:24" r="61">
      <c t="s" r="A61" s="4">
        <v>51</v>
      </c>
      <c t="n" r="I61" s="8">
        <v>0.7</v>
      </c>
    </row>
    <row spans="1:24" r="62">
      <c t="s" r="A62" s="4">
        <v>536</v>
      </c>
      <c t="s" r="J62" s="4">
        <v>632</v>
      </c>
      <c t="s" r="N62" s="4">
        <v>633</v>
      </c>
      <c t="s" r="S62" s="4">
        <v>632</v>
      </c>
      <c t="s" r="T62" s="4">
        <v>633</v>
      </c>
    </row>
    <row spans="1:24" r="63">
      <c t="s" r="A63" s="4">
        <v>611</v>
      </c>
      <c t="n" r="I63" s="8">
        <v>5.5</v>
      </c>
      <c t="n" r="J63" s="8">
        <v>5.8</v>
      </c>
      <c t="n" r="N63" s="8">
        <v>5.5</v>
      </c>
      <c t="n" r="S63" s="8">
        <v>5.8</v>
      </c>
      <c t="n" r="T63" s="8">
        <v>5.5</v>
      </c>
    </row>
    <row spans="1:24" r="64">
      <c t="s" r="A64" s="4">
        <v>612</v>
      </c>
      <c t="n" r="J64" s="9">
        <v>4.5</v>
      </c>
      <c t="n" r="N64" s="9">
        <v>2.5</v>
      </c>
      <c t="n" r="S64" s="9">
        <v>4.5</v>
      </c>
      <c t="n" r="T64" s="9">
        <v>2.5</v>
      </c>
    </row>
    <row spans="1:24" r="65">
      <c t="s" r="A65" s="4">
        <v>634</v>
      </c>
    </row>
    <row spans="1:24" r="66">
      <c t="s" r="A66" s="3">
        <v>609</v>
      </c>
    </row>
    <row spans="1:24" r="67">
      <c t="s" r="A67" s="4">
        <v>613</v>
      </c>
      <c t="n" r="E67" s="8">
        <v>1.8</v>
      </c>
    </row>
    <row spans="1:24" r="68">
      <c t="s" r="A68" s="4">
        <v>541</v>
      </c>
    </row>
    <row spans="1:24" r="69">
      <c t="s" r="A69" s="3">
        <v>609</v>
      </c>
    </row>
    <row spans="1:24" r="70">
      <c t="s" r="A70" s="4">
        <v>635</v>
      </c>
      <c t="n" r="J70" s="6">
        <v>4</v>
      </c>
      <c t="n" r="N70" s="6">
        <v>17</v>
      </c>
      <c t="n" r="S70" s="6">
        <v>4</v>
      </c>
      <c t="n" r="T70" s="6">
        <v>17</v>
      </c>
    </row>
    <row spans="1:24" r="71">
      <c t="s" r="A71" s="4">
        <v>540</v>
      </c>
      <c t="n" r="J71" s="7">
        <v>21</v>
      </c>
      <c t="n" r="N71" s="7">
        <v>17</v>
      </c>
      <c t="n" r="S71" s="6">
        <v>21</v>
      </c>
      <c t="n" r="T71" s="7">
        <v>17</v>
      </c>
    </row>
    <row spans="1:24" r="72">
      <c t="s" r="A72" s="4">
        <v>539</v>
      </c>
    </row>
    <row spans="1:24" r="73">
      <c t="s" r="A73" s="3">
        <v>609</v>
      </c>
    </row>
    <row spans="1:24" r="74">
      <c t="s" r="A74" s="4">
        <v>540</v>
      </c>
      <c t="n" r="X74" s="7">
        <v>503</v>
      </c>
    </row>
    <row spans="1:24" r="75">
      <c t="s" r="A75" s="4">
        <v>636</v>
      </c>
    </row>
    <row spans="1:24" r="76">
      <c t="s" r="A76" s="3">
        <v>609</v>
      </c>
    </row>
    <row spans="1:24" r="77">
      <c t="s" r="A77" s="4">
        <v>536</v>
      </c>
      <c t="s" r="I77" s="4">
        <v>637</v>
      </c>
    </row>
    <row spans="1:24" r="78">
      <c t="s" r="A78" s="4">
        <v>638</v>
      </c>
    </row>
    <row spans="1:24" r="79">
      <c t="s" r="A79" s="3">
        <v>609</v>
      </c>
    </row>
    <row spans="1:24" r="80">
      <c t="s" r="A80" s="4">
        <v>639</v>
      </c>
      <c t="n" r="H80" s="13">
        <v>31.5</v>
      </c>
      <c t="n" r="R80" s="13">
        <v>79.59999999999999</v>
      </c>
    </row>
    <row spans="1:24" r="81">
      <c t="s" r="A81" s="4">
        <v>640</v>
      </c>
    </row>
    <row spans="1:24" r="82">
      <c t="s" r="A82" s="3">
        <v>609</v>
      </c>
    </row>
    <row spans="1:24" r="83">
      <c t="s" r="A83" s="4">
        <v>639</v>
      </c>
      <c t="n" r="F83" s="13">
        <v>9.5</v>
      </c>
      <c t="n" r="R83" s="9">
        <v>26.4</v>
      </c>
    </row>
    <row spans="1:24" r="84">
      <c t="s" r="A84" s="4">
        <v>641</v>
      </c>
    </row>
    <row spans="1:24" r="85">
      <c t="s" r="A85" s="3">
        <v>609</v>
      </c>
    </row>
    <row spans="1:24" r="86">
      <c t="s" r="A86" s="4">
        <v>639</v>
      </c>
      <c t="n" r="H86" s="13">
        <v>14.4</v>
      </c>
      <c t="n" r="R86" s="13">
        <v>11.8</v>
      </c>
    </row>
    <row spans="1:24" r="87">
      <c t="s" r="A87" s="4">
        <v>642</v>
      </c>
    </row>
    <row spans="1:24" r="88">
      <c t="s" r="A88" s="3">
        <v>609</v>
      </c>
    </row>
    <row spans="1:24" r="89">
      <c t="s" r="A89" s="4">
        <v>613</v>
      </c>
      <c t="n" r="I89" s="7">
        <v>9</v>
      </c>
      <c t="n" r="S89" s="9">
        <v>20.7</v>
      </c>
    </row>
    <row spans="1:24" r="90">
      <c t="s" r="A90" s="4">
        <v>643</v>
      </c>
    </row>
    <row spans="1:24" r="91">
      <c t="s" r="A91" s="3">
        <v>609</v>
      </c>
    </row>
    <row spans="1:24" r="92">
      <c t="s" r="A92" s="4">
        <v>613</v>
      </c>
      <c t="n" r="G92" s="9">
        <v>2.4</v>
      </c>
      <c t="n" r="S92" s="9">
        <v>6.5</v>
      </c>
    </row>
    <row spans="1:24" r="93">
      <c t="s" r="A93" s="4">
        <v>644</v>
      </c>
    </row>
    <row spans="1:24" r="94">
      <c t="s" r="A94" s="3">
        <v>609</v>
      </c>
    </row>
    <row spans="1:24" r="95">
      <c t="s" r="A95" s="4">
        <v>613</v>
      </c>
      <c t="n" r="I95" s="9">
        <v>4.1</v>
      </c>
      <c t="n" r="S95" s="8">
        <v>3.1</v>
      </c>
    </row>
    <row spans="1:24" r="96">
      <c t="s" r="A96" s="4">
        <v>631</v>
      </c>
    </row>
    <row spans="1:24" r="97">
      <c t="s" r="A97" s="3">
        <v>609</v>
      </c>
    </row>
    <row spans="1:24" r="98">
      <c t="s" r="A98" s="4">
        <v>31</v>
      </c>
      <c t="n" r="G98" s="9">
        <v>5.5</v>
      </c>
      <c t="n" r="I98" s="9">
        <v>13.4</v>
      </c>
    </row>
    <row spans="1:24" r="99">
      <c t="s" r="A99" s="4">
        <v>612</v>
      </c>
      <c t="n" r="G99" s="8">
        <v>2.8</v>
      </c>
      <c t="n" r="I99" s="8">
        <v>2.9</v>
      </c>
    </row>
    <row spans="1:24" r="100">
      <c t="s" r="A100" s="4">
        <v>645</v>
      </c>
    </row>
    <row spans="1:24" r="101">
      <c t="s" r="A101" s="3">
        <v>609</v>
      </c>
    </row>
    <row spans="1:24" r="102">
      <c t="s" r="A102" s="4">
        <v>48</v>
      </c>
      <c t="n" r="C102" s="8">
        <v>4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spans="1:9" r="1">
      <c t="s" r="A1" s="1">
        <v>646</v>
      </c>
      <c t="s" r="B1" s="2">
        <v>647</v>
      </c>
      <c t="s" r="C1" s="2">
        <v>580</v>
      </c>
      <c t="s" r="E1" s="2">
        <v>1</v>
      </c>
    </row>
    <row spans="1:9" r="2">
      <c t="s" r="B2" s="2">
        <v>648</v>
      </c>
      <c t="s" r="C2" s="2">
        <v>30</v>
      </c>
      <c t="s" r="D2" s="2">
        <v>649</v>
      </c>
      <c t="s" r="E2" s="2">
        <v>2</v>
      </c>
      <c t="s" r="F2" s="2">
        <v>30</v>
      </c>
      <c t="s" r="G2" s="2">
        <v>83</v>
      </c>
      <c t="s" r="H2" s="2">
        <v>650</v>
      </c>
      <c t="s" r="I2" s="2">
        <v>651</v>
      </c>
    </row>
    <row spans="1:9" r="3">
      <c t="s" r="A3" s="3">
        <v>232</v>
      </c>
    </row>
    <row spans="1:9" r="4">
      <c t="s" r="A4" s="4">
        <v>100</v>
      </c>
      <c t="n" r="E4" s="8">
        <v>18.2</v>
      </c>
      <c t="n" r="F4" s="8">
        <v>-1.6</v>
      </c>
      <c t="n" r="G4" s="8">
        <v>46.6</v>
      </c>
    </row>
    <row spans="1:9" r="5">
      <c t="s" r="A5" s="4">
        <v>652</v>
      </c>
      <c t="n" r="E5" s="9">
        <v>16.1</v>
      </c>
      <c t="n" r="F5" s="6">
        <v>0</v>
      </c>
      <c t="n" r="G5" s="9">
        <v>21.3</v>
      </c>
    </row>
    <row spans="1:9" r="6">
      <c t="s" r="A6" s="4">
        <v>653</v>
      </c>
      <c t="n" r="E6" s="8">
        <v>1172.6</v>
      </c>
      <c t="n" r="F6" s="7">
        <v>1239</v>
      </c>
      <c t="n" r="G6" s="8">
        <v>1102.2</v>
      </c>
    </row>
    <row spans="1:9" r="7">
      <c t="s" r="A7" s="4">
        <v>119</v>
      </c>
      <c t="n" r="E7" s="7">
        <v>1</v>
      </c>
      <c t="n" r="F7" s="7">
        <v>1</v>
      </c>
      <c t="n" r="G7" s="7">
        <v>1</v>
      </c>
    </row>
    <row spans="1:9" r="8">
      <c t="s" r="A8" s="4">
        <v>36</v>
      </c>
      <c t="n" r="C8" s="8">
        <v>3742.4</v>
      </c>
      <c t="n" r="E8" s="8">
        <v>4280.7</v>
      </c>
      <c t="n" r="F8" s="8">
        <v>3742.4</v>
      </c>
    </row>
    <row spans="1:9" r="9">
      <c t="s" r="A9" s="4">
        <v>511</v>
      </c>
    </row>
    <row spans="1:9" r="10">
      <c t="s" r="A10" s="3">
        <v>232</v>
      </c>
    </row>
    <row spans="1:9" r="11">
      <c t="s" r="A11" s="4">
        <v>654</v>
      </c>
      <c t="n" r="E11" s="7">
        <v>32</v>
      </c>
    </row>
    <row spans="1:9" r="12">
      <c t="s" r="A12" s="4">
        <v>119</v>
      </c>
      <c t="n" r="E12" s="10">
        <v>0.5</v>
      </c>
    </row>
    <row spans="1:9" r="13">
      <c t="s" r="A13" s="4">
        <v>228</v>
      </c>
    </row>
    <row spans="1:9" r="14">
      <c t="s" r="A14" s="3">
        <v>232</v>
      </c>
    </row>
    <row spans="1:9" r="15">
      <c t="s" r="A15" s="4">
        <v>655</v>
      </c>
      <c t="s" r="H15" s="4">
        <v>656</v>
      </c>
    </row>
    <row spans="1:9" r="16">
      <c t="s" r="A16" s="4">
        <v>657</v>
      </c>
      <c t="n" r="H16" s="7">
        <v>10</v>
      </c>
    </row>
    <row spans="1:9" r="17">
      <c t="s" r="A17" s="4">
        <v>36</v>
      </c>
      <c t="n" r="E17" s="8">
        <v>686.2</v>
      </c>
    </row>
    <row spans="1:9" r="18">
      <c t="s" r="A18" s="4">
        <v>658</v>
      </c>
    </row>
    <row spans="1:9" r="19">
      <c t="s" r="A19" s="3">
        <v>232</v>
      </c>
    </row>
    <row spans="1:9" r="20">
      <c t="s" r="A20" s="4">
        <v>540</v>
      </c>
      <c t="n" r="I20" s="7">
        <v>101</v>
      </c>
    </row>
    <row spans="1:9" r="21">
      <c t="s" r="A21" s="4">
        <v>659</v>
      </c>
    </row>
    <row spans="1:9" r="22">
      <c t="s" r="A22" s="3">
        <v>232</v>
      </c>
    </row>
    <row spans="1:9" r="23">
      <c t="s" r="A23" s="4">
        <v>652</v>
      </c>
      <c t="n" r="D23" s="7">
        <v>23</v>
      </c>
    </row>
    <row spans="1:9" r="24">
      <c t="s" r="A24" s="4">
        <v>660</v>
      </c>
      <c t="n" r="D24" s="7">
        <v>15</v>
      </c>
    </row>
    <row spans="1:9" r="25">
      <c t="s" r="A25" s="4">
        <v>661</v>
      </c>
      <c t="n" r="E25" s="9">
        <v>3.7</v>
      </c>
    </row>
    <row spans="1:9" r="26">
      <c t="s" r="A26" s="4">
        <v>662</v>
      </c>
    </row>
    <row spans="1:9" r="27">
      <c t="s" r="A27" s="3">
        <v>232</v>
      </c>
    </row>
    <row spans="1:9" r="28">
      <c t="s" r="A28" s="4">
        <v>540</v>
      </c>
      <c t="n" r="I28" s="8">
        <v>64.90000000000001</v>
      </c>
    </row>
    <row spans="1:9" r="29">
      <c t="s" r="A29" s="4">
        <v>296</v>
      </c>
    </row>
    <row spans="1:9" r="30">
      <c t="s" r="A30" s="3">
        <v>232</v>
      </c>
    </row>
    <row spans="1:9" r="31">
      <c t="s" r="A31" s="4">
        <v>100</v>
      </c>
      <c t="n" r="G31" s="8">
        <v>46.6</v>
      </c>
    </row>
    <row spans="1:9" r="32">
      <c t="s" r="A32" s="4">
        <v>663</v>
      </c>
    </row>
    <row spans="1:9" r="33">
      <c t="s" r="A33" s="3">
        <v>232</v>
      </c>
    </row>
    <row spans="1:9" r="34">
      <c t="s" r="A34" s="4">
        <v>100</v>
      </c>
      <c t="n" r="G34" s="6">
        <v>0</v>
      </c>
    </row>
    <row spans="1:9" r="35">
      <c t="s" r="A35" s="4">
        <v>36</v>
      </c>
      <c t="n" r="C35" s="9">
        <v>3142.7</v>
      </c>
      <c t="n" r="E35" s="9">
        <v>2972.6</v>
      </c>
      <c t="n" r="F35" s="9">
        <v>3142.7</v>
      </c>
    </row>
    <row spans="1:9" r="36">
      <c t="s" r="A36" s="4">
        <v>664</v>
      </c>
    </row>
    <row spans="1:9" r="37">
      <c t="s" r="A37" s="3">
        <v>232</v>
      </c>
    </row>
    <row spans="1:9" r="38">
      <c t="s" r="A38" s="4">
        <v>100</v>
      </c>
      <c t="n" r="E38" s="9">
        <v>0.3</v>
      </c>
      <c t="n" r="F38" s="8">
        <v>-18.8</v>
      </c>
      <c t="n" r="G38" s="8">
        <v>46.6</v>
      </c>
    </row>
    <row spans="1:9" r="39">
      <c t="s" r="A39" s="4">
        <v>665</v>
      </c>
    </row>
    <row spans="1:9" r="40">
      <c t="s" r="A40" s="3">
        <v>232</v>
      </c>
    </row>
    <row spans="1:9" r="41">
      <c t="s" r="A41" s="4">
        <v>100</v>
      </c>
      <c t="n" r="C41" s="8">
        <v>36.1</v>
      </c>
    </row>
    <row spans="1:9" r="42">
      <c t="s" r="A42" s="4">
        <v>666</v>
      </c>
    </row>
    <row spans="1:9" r="43">
      <c t="s" r="A43" s="3">
        <v>232</v>
      </c>
    </row>
    <row spans="1:9" r="44">
      <c t="s" r="A44" s="4">
        <v>667</v>
      </c>
      <c t="n" r="E44" s="7">
        <v>3</v>
      </c>
    </row>
    <row spans="1:9" r="45">
      <c t="s" r="A45" s="4">
        <v>668</v>
      </c>
    </row>
    <row spans="1:9" r="46">
      <c t="s" r="A46" s="3">
        <v>232</v>
      </c>
    </row>
    <row spans="1:9" r="47">
      <c t="s" r="A47" s="4">
        <v>669</v>
      </c>
      <c t="n" r="B47" s="7">
        <v>45</v>
      </c>
    </row>
    <row spans="1:9" r="48">
      <c t="s" r="A48" s="4">
        <v>670</v>
      </c>
      <c t="n" r="B48" s="6">
        <v>15000</v>
      </c>
    </row>
    <row spans="1:9" r="49">
      <c t="s" r="A49" s="4">
        <v>671</v>
      </c>
    </row>
    <row spans="1:9" r="50">
      <c t="s" r="A50" s="3">
        <v>232</v>
      </c>
    </row>
    <row spans="1:9" r="51">
      <c t="s" r="A51" s="4">
        <v>669</v>
      </c>
      <c t="n" r="B51" s="6">
        <v>25</v>
      </c>
    </row>
    <row spans="1:9" r="52">
      <c t="s" r="A52" s="4">
        <v>670</v>
      </c>
      <c t="n" r="B52" s="6">
        <v>12500</v>
      </c>
    </row>
    <row spans="1:9" r="53">
      <c t="s" r="A53" s="4">
        <v>672</v>
      </c>
    </row>
    <row spans="1:9" r="54">
      <c t="s" r="A54" s="3">
        <v>232</v>
      </c>
    </row>
    <row spans="1:9" r="55">
      <c t="s" r="A55" s="4">
        <v>669</v>
      </c>
      <c t="n" r="B55" s="6">
        <v>75</v>
      </c>
    </row>
    <row spans="1:9" r="56">
      <c t="s" r="A56" s="4">
        <v>670</v>
      </c>
      <c t="n" r="B56" s="6">
        <v>40000</v>
      </c>
    </row>
    <row spans="1:9" r="57">
      <c t="s" r="A57" s="4">
        <v>673</v>
      </c>
    </row>
    <row spans="1:9" r="58">
      <c t="s" r="A58" s="3">
        <v>232</v>
      </c>
    </row>
    <row spans="1:9" r="59">
      <c t="s" r="A59" s="4">
        <v>669</v>
      </c>
      <c t="n" r="B59" s="9">
        <v>22.5</v>
      </c>
    </row>
    <row spans="1:9" r="60">
      <c t="s" r="A60" s="4">
        <v>670</v>
      </c>
      <c t="n" r="B60" s="7">
        <v>50000</v>
      </c>
    </row>
  </sheetData>
  <mergeCells count="3">
    <mergeCell ref="A1:A2"/>
    <mergeCell ref="C1:D1"/>
    <mergeCell ref="E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74</v>
      </c>
      <c t="s" r="B1" s="2">
        <v>583</v>
      </c>
      <c t="s" r="C1" s="2">
        <v>30</v>
      </c>
      <c t="s" r="D1" s="2">
        <v>583</v>
      </c>
      <c t="s" r="E1" s="2">
        <v>2</v>
      </c>
      <c t="s" r="F1" s="2">
        <v>30</v>
      </c>
      <c t="s" r="G1" s="2">
        <v>83</v>
      </c>
    </row>
    <row spans="1:7" r="2">
      <c t="s" r="A2" s="3">
        <v>675</v>
      </c>
    </row>
    <row spans="1:7" r="3">
      <c t="s" r="A3" s="4">
        <v>676</v>
      </c>
      <c t="n" r="E3" s="7">
        <v>-4</v>
      </c>
      <c t="n" r="F3" s="7">
        <v>92</v>
      </c>
      <c t="n" r="G3" s="7">
        <v>0</v>
      </c>
    </row>
    <row spans="1:7" r="4">
      <c t="s" r="A4" s="4">
        <v>677</v>
      </c>
      <c t="n" r="E4" s="9">
        <v>708.9</v>
      </c>
      <c t="n" r="F4" s="6">
        <v>824</v>
      </c>
      <c t="n" r="G4" s="9">
        <v>622.1</v>
      </c>
    </row>
    <row spans="1:7" r="5">
      <c t="s" r="A5" s="4">
        <v>678</v>
      </c>
      <c t="n" r="E5" s="9">
        <v>712.9</v>
      </c>
      <c t="n" r="F5" s="6">
        <v>732</v>
      </c>
      <c t="n" r="G5" s="8">
        <v>622.1</v>
      </c>
    </row>
    <row spans="1:7" r="6">
      <c t="s" r="A6" s="4">
        <v>375</v>
      </c>
    </row>
    <row spans="1:7" r="7">
      <c t="s" r="A7" s="3">
        <v>675</v>
      </c>
    </row>
    <row spans="1:7" r="8">
      <c t="s" r="A8" s="4">
        <v>676</v>
      </c>
      <c t="n" r="B8" s="8">
        <v>75.5</v>
      </c>
      <c t="n" r="C8" s="8">
        <v>75.5</v>
      </c>
      <c t="n" r="D8" s="8">
        <v>14.3</v>
      </c>
      <c t="n" r="F8" s="9">
        <v>75.5</v>
      </c>
    </row>
    <row spans="1:7" r="9">
      <c t="s" r="A9" s="4">
        <v>677</v>
      </c>
      <c t="n" r="C9" s="9">
        <v>109.2</v>
      </c>
      <c t="n" r="D9" s="9">
        <v>109.2</v>
      </c>
      <c t="n" r="E9" s="9">
        <v>1.8</v>
      </c>
      <c t="n" r="F9" s="9">
        <v>89.8</v>
      </c>
    </row>
    <row spans="1:7" r="10">
      <c t="s" r="A10" s="4">
        <v>678</v>
      </c>
      <c t="n" r="C10" s="9">
        <v>33.7</v>
      </c>
      <c t="n" r="D10" s="8">
        <v>33.7</v>
      </c>
    </row>
    <row spans="1:7" r="11">
      <c t="s" r="A11" s="4">
        <v>541</v>
      </c>
    </row>
    <row spans="1:7" r="12">
      <c t="s" r="A12" s="3">
        <v>675</v>
      </c>
    </row>
    <row spans="1:7" r="13">
      <c t="s" r="A13" s="4">
        <v>676</v>
      </c>
      <c t="n" r="E13" s="8">
        <v>2.2</v>
      </c>
      <c t="n" r="F13" s="9">
        <v>2.2</v>
      </c>
    </row>
    <row spans="1:7" r="14">
      <c t="s" r="A14" s="4">
        <v>679</v>
      </c>
    </row>
    <row spans="1:7" r="15">
      <c t="s" r="A15" s="3">
        <v>675</v>
      </c>
    </row>
    <row spans="1:7" r="16">
      <c t="s" r="A16" s="4">
        <v>676</v>
      </c>
      <c t="n" r="C16" s="9">
        <v>46.4</v>
      </c>
    </row>
    <row spans="1:7" r="17">
      <c t="s" r="A17" s="4">
        <v>677</v>
      </c>
      <c t="n" r="C17" s="9">
        <v>69.3</v>
      </c>
      <c t="n" r="F17" s="9">
        <v>59.1</v>
      </c>
    </row>
    <row spans="1:7" r="18">
      <c t="s" r="A18" s="4">
        <v>678</v>
      </c>
      <c t="n" r="C18" s="9">
        <v>22.9</v>
      </c>
    </row>
    <row spans="1:7" r="19">
      <c t="s" r="A19" s="4">
        <v>680</v>
      </c>
    </row>
    <row spans="1:7" r="20">
      <c t="s" r="A20" s="3">
        <v>675</v>
      </c>
    </row>
    <row spans="1:7" r="21">
      <c t="s" r="A21" s="4">
        <v>676</v>
      </c>
      <c t="n" r="C21" s="6">
        <v>0</v>
      </c>
    </row>
    <row spans="1:7" r="22">
      <c t="s" r="A22" s="4">
        <v>677</v>
      </c>
      <c t="n" r="C22" s="9">
        <v>3.8</v>
      </c>
      <c t="n" r="F22" s="6">
        <v>0</v>
      </c>
    </row>
    <row spans="1:7" r="23">
      <c t="s" r="A23" s="4">
        <v>678</v>
      </c>
      <c t="n" r="C23" s="9">
        <v>3.8</v>
      </c>
    </row>
    <row spans="1:7" r="24">
      <c t="s" r="A24" s="4">
        <v>681</v>
      </c>
    </row>
    <row spans="1:7" r="25">
      <c t="s" r="A25" s="3">
        <v>675</v>
      </c>
    </row>
    <row spans="1:7" r="26">
      <c t="s" r="A26" s="4">
        <v>676</v>
      </c>
      <c t="n" r="C26" s="9">
        <v>51.7</v>
      </c>
    </row>
    <row spans="1:7" r="27">
      <c t="s" r="A27" s="4">
        <v>677</v>
      </c>
      <c t="n" r="C27" s="9">
        <v>80.09999999999999</v>
      </c>
      <c t="n" r="F27" s="8">
        <v>61.8</v>
      </c>
    </row>
    <row spans="1:7" r="28">
      <c t="s" r="A28" s="4">
        <v>678</v>
      </c>
      <c t="n" r="C28" s="9">
        <v>28.4</v>
      </c>
    </row>
    <row spans="1:7" r="29">
      <c t="s" r="A29" s="4">
        <v>682</v>
      </c>
    </row>
    <row spans="1:7" r="30">
      <c t="s" r="A30" s="3">
        <v>675</v>
      </c>
    </row>
    <row spans="1:7" r="31">
      <c t="s" r="A31" s="4">
        <v>678</v>
      </c>
      <c t="n" r="C31" s="8">
        <v>2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3</v>
      </c>
      <c t="s" r="B1" s="2">
        <v>1</v>
      </c>
    </row>
    <row spans="1:4" r="2">
      <c t="s" r="B2" s="2">
        <v>2</v>
      </c>
      <c t="s" r="C2" s="2">
        <v>30</v>
      </c>
      <c t="s" r="D2" s="2">
        <v>83</v>
      </c>
    </row>
    <row spans="1:4" r="3">
      <c t="s" r="A3" s="3">
        <v>684</v>
      </c>
    </row>
    <row spans="1:4" r="4">
      <c t="s" r="A4" s="4">
        <v>685</v>
      </c>
      <c t="n" r="B4" s="7">
        <v>1350</v>
      </c>
      <c t="n" r="C4" s="8">
        <v>1054.3</v>
      </c>
      <c t="n" r="D4" s="7">
        <v>1000</v>
      </c>
    </row>
    <row spans="1:4" r="5">
      <c t="s" r="A5" s="4">
        <v>686</v>
      </c>
      <c t="n" r="B5" s="9">
        <v>-161.7</v>
      </c>
      <c t="n" r="C5" s="9">
        <v>-80.2</v>
      </c>
      <c t="n" r="D5" s="9">
        <v>-107.3</v>
      </c>
    </row>
    <row spans="1:4" r="6">
      <c t="s" r="A6" s="4">
        <v>687</v>
      </c>
      <c t="n" r="B6" s="9">
        <v>1188.3</v>
      </c>
      <c t="n" r="C6" s="9">
        <v>974.1</v>
      </c>
      <c t="n" r="D6" s="9">
        <v>892.7</v>
      </c>
    </row>
    <row spans="1:4" r="7">
      <c t="s" r="A7" s="4">
        <v>678</v>
      </c>
      <c t="n" r="B7" s="9">
        <v>712.9</v>
      </c>
      <c t="n" r="C7" s="6">
        <v>732</v>
      </c>
      <c t="n" r="D7" s="9">
        <v>622.1</v>
      </c>
    </row>
    <row spans="1:4" r="8">
      <c t="s" r="A8" s="4">
        <v>676</v>
      </c>
      <c t="n" r="B8" s="6">
        <v>-4</v>
      </c>
      <c t="n" r="C8" s="6">
        <v>92</v>
      </c>
      <c t="n" r="D8" s="6">
        <v>0</v>
      </c>
    </row>
    <row spans="1:4" r="9">
      <c t="s" r="A9" s="4">
        <v>688</v>
      </c>
      <c t="n" r="B9" s="9">
        <v>708.9</v>
      </c>
      <c t="n" r="C9" s="6">
        <v>824</v>
      </c>
      <c t="n" r="D9" s="9">
        <v>622.1</v>
      </c>
    </row>
    <row spans="1:4" r="10">
      <c t="s" r="A10" s="4">
        <v>689</v>
      </c>
      <c t="n" r="B10" s="9">
        <v>-208.8</v>
      </c>
      <c t="n" r="C10" s="9">
        <v>-202.6</v>
      </c>
      <c t="n" r="D10" s="9">
        <v>-188.6</v>
      </c>
    </row>
    <row spans="1:4" r="11">
      <c t="s" r="A11" s="4">
        <v>690</v>
      </c>
      <c t="n" r="B11" s="9">
        <v>-479.1</v>
      </c>
      <c t="n" r="C11" s="9">
        <v>-420.8</v>
      </c>
      <c t="n" r="D11" s="9">
        <v>-352.1</v>
      </c>
    </row>
    <row spans="1:4" r="12">
      <c t="s" r="A12" s="4">
        <v>691</v>
      </c>
      <c t="n" r="B12" s="9">
        <v>-687.9</v>
      </c>
      <c t="n" r="C12" s="9">
        <v>-623.4</v>
      </c>
      <c t="n" r="D12" s="9">
        <v>-540.7</v>
      </c>
    </row>
    <row spans="1:4" r="13">
      <c t="s" r="A13" s="4">
        <v>687</v>
      </c>
      <c t="n" r="B13" s="9">
        <v>1209.3</v>
      </c>
      <c t="n" r="C13" s="9">
        <v>1188.3</v>
      </c>
      <c t="n" r="D13" s="9">
        <v>974.1</v>
      </c>
    </row>
    <row spans="1:4" r="14">
      <c t="s" r="A14" s="4">
        <v>692</v>
      </c>
      <c t="n" r="B14" s="9">
        <v>186.5</v>
      </c>
      <c t="n" r="C14" s="9">
        <v>161.7</v>
      </c>
      <c t="n" r="D14" s="9">
        <v>80.2</v>
      </c>
    </row>
    <row spans="1:4" r="15">
      <c t="s" r="A15" s="4">
        <v>693</v>
      </c>
      <c t="n" r="B15" s="9">
        <v>1395.8</v>
      </c>
      <c t="n" r="C15" s="6">
        <v>1350</v>
      </c>
      <c t="n" r="D15" s="9">
        <v>1054.3</v>
      </c>
    </row>
    <row spans="1:4" r="16">
      <c t="s" r="A16" s="4">
        <v>541</v>
      </c>
    </row>
    <row spans="1:4" r="17">
      <c t="s" r="A17" s="3">
        <v>684</v>
      </c>
    </row>
    <row spans="1:4" r="18">
      <c t="s" r="A18" s="4">
        <v>694</v>
      </c>
      <c t="n" r="B18" s="7">
        <v>0</v>
      </c>
      <c t="n" r="C18" s="8">
        <v>13.6</v>
      </c>
      <c t="n" r="D18"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95</v>
      </c>
      <c t="s" r="B1" s="2">
        <v>583</v>
      </c>
      <c t="s" r="C1" s="2">
        <v>30</v>
      </c>
      <c t="s" r="D1" s="2">
        <v>583</v>
      </c>
      <c t="s" r="E1" s="2">
        <v>2</v>
      </c>
      <c t="s" r="F1" s="2">
        <v>30</v>
      </c>
      <c t="s" r="G1" s="2">
        <v>83</v>
      </c>
    </row>
    <row spans="1:7" r="2">
      <c t="s" r="A2" s="3">
        <v>696</v>
      </c>
    </row>
    <row spans="1:7" r="3">
      <c t="s" r="A3" s="4">
        <v>678</v>
      </c>
      <c t="n" r="E3" s="8">
        <v>712.9</v>
      </c>
      <c t="n" r="F3" s="7">
        <v>732</v>
      </c>
      <c t="n" r="G3" s="8">
        <v>622.1</v>
      </c>
    </row>
    <row spans="1:7" r="4">
      <c t="s" r="A4" s="4">
        <v>676</v>
      </c>
      <c t="n" r="E4" s="6">
        <v>-4</v>
      </c>
      <c t="n" r="F4" s="6">
        <v>92</v>
      </c>
      <c t="n" r="G4" s="6">
        <v>0</v>
      </c>
    </row>
    <row spans="1:7" r="5">
      <c t="s" r="A5" s="4">
        <v>688</v>
      </c>
      <c t="n" r="E5" s="9">
        <v>708.9</v>
      </c>
      <c t="n" r="F5" s="6">
        <v>824</v>
      </c>
      <c t="n" r="G5" s="8">
        <v>622.1</v>
      </c>
    </row>
    <row spans="1:7" r="6">
      <c t="s" r="A6" s="4">
        <v>375</v>
      </c>
    </row>
    <row spans="1:7" r="7">
      <c t="s" r="A7" s="3">
        <v>696</v>
      </c>
    </row>
    <row spans="1:7" r="8">
      <c t="s" r="A8" s="4">
        <v>678</v>
      </c>
      <c t="n" r="C8" s="8">
        <v>33.7</v>
      </c>
      <c t="n" r="D8" s="8">
        <v>33.7</v>
      </c>
    </row>
    <row spans="1:7" r="9">
      <c t="s" r="A9" s="4">
        <v>676</v>
      </c>
      <c t="n" r="B9" s="8">
        <v>75.5</v>
      </c>
      <c t="n" r="C9" s="9">
        <v>75.5</v>
      </c>
      <c t="n" r="D9" s="9">
        <v>14.3</v>
      </c>
      <c t="n" r="F9" s="9">
        <v>75.5</v>
      </c>
    </row>
    <row spans="1:7" r="10">
      <c t="s" r="A10" s="4">
        <v>688</v>
      </c>
      <c t="n" r="C10" s="9">
        <v>109.2</v>
      </c>
      <c t="n" r="D10" s="8">
        <v>109.2</v>
      </c>
      <c t="n" r="E10" s="8">
        <v>1.8</v>
      </c>
      <c t="n" r="F10" s="9">
        <v>89.8</v>
      </c>
    </row>
    <row spans="1:7" r="11">
      <c t="s" r="A11" s="4">
        <v>679</v>
      </c>
    </row>
    <row spans="1:7" r="12">
      <c t="s" r="A12" s="3">
        <v>696</v>
      </c>
    </row>
    <row spans="1:7" r="13">
      <c t="s" r="A13" s="4">
        <v>678</v>
      </c>
      <c t="n" r="C13" s="9">
        <v>22.9</v>
      </c>
    </row>
    <row spans="1:7" r="14">
      <c t="s" r="A14" s="4">
        <v>676</v>
      </c>
      <c t="n" r="C14" s="9">
        <v>46.4</v>
      </c>
    </row>
    <row spans="1:7" r="15">
      <c t="s" r="A15" s="4">
        <v>688</v>
      </c>
      <c t="n" r="C15" s="9">
        <v>69.3</v>
      </c>
      <c t="n" r="F15" s="9">
        <v>59.1</v>
      </c>
    </row>
    <row spans="1:7" r="16">
      <c t="s" r="A16" s="4">
        <v>697</v>
      </c>
    </row>
    <row spans="1:7" r="17">
      <c t="s" r="A17" s="3">
        <v>696</v>
      </c>
    </row>
    <row spans="1:7" r="18">
      <c t="s" r="A18" s="4">
        <v>678</v>
      </c>
      <c t="n" r="C18" s="9">
        <v>-1.1</v>
      </c>
    </row>
    <row spans="1:7" r="19">
      <c t="s" r="A19" s="4">
        <v>676</v>
      </c>
      <c t="n" r="C19" s="9">
        <v>5.7</v>
      </c>
    </row>
    <row spans="1:7" r="20">
      <c t="s" r="A20" s="4">
        <v>688</v>
      </c>
      <c t="n" r="C20" s="9">
        <v>4.6</v>
      </c>
      <c t="n" r="F20" s="9">
        <v>1.1</v>
      </c>
    </row>
    <row spans="1:7" r="21">
      <c t="s" r="A21" s="4">
        <v>680</v>
      </c>
    </row>
    <row spans="1:7" r="22">
      <c t="s" r="A22" s="3">
        <v>696</v>
      </c>
    </row>
    <row spans="1:7" r="23">
      <c t="s" r="A23" s="4">
        <v>678</v>
      </c>
      <c t="n" r="C23" s="9">
        <v>3.8</v>
      </c>
    </row>
    <row spans="1:7" r="24">
      <c t="s" r="A24" s="4">
        <v>676</v>
      </c>
      <c t="n" r="C24" s="6">
        <v>0</v>
      </c>
    </row>
    <row spans="1:7" r="25">
      <c t="s" r="A25" s="4">
        <v>688</v>
      </c>
      <c t="n" r="C25" s="9">
        <v>3.8</v>
      </c>
      <c t="n" r="F25" s="6">
        <v>0</v>
      </c>
    </row>
    <row spans="1:7" r="26">
      <c t="s" r="A26" s="4">
        <v>698</v>
      </c>
    </row>
    <row spans="1:7" r="27">
      <c t="s" r="A27" s="3">
        <v>696</v>
      </c>
    </row>
    <row spans="1:7" r="28">
      <c t="s" r="A28" s="4">
        <v>678</v>
      </c>
      <c t="n" r="C28" s="9">
        <v>2.8</v>
      </c>
    </row>
    <row spans="1:7" r="29">
      <c t="s" r="A29" s="4">
        <v>676</v>
      </c>
      <c t="n" r="C29" s="9">
        <v>-0.4</v>
      </c>
    </row>
    <row spans="1:7" r="30">
      <c t="s" r="A30" s="4">
        <v>688</v>
      </c>
      <c t="n" r="C30" s="9">
        <v>2.4</v>
      </c>
      <c t="n" r="F30" s="9">
        <v>1.6</v>
      </c>
    </row>
    <row spans="1:7" r="31">
      <c t="s" r="A31" s="4">
        <v>681</v>
      </c>
    </row>
    <row spans="1:7" r="32">
      <c t="s" r="A32" s="3">
        <v>696</v>
      </c>
    </row>
    <row spans="1:7" r="33">
      <c t="s" r="A33" s="4">
        <v>678</v>
      </c>
      <c t="n" r="C33" s="9">
        <v>28.4</v>
      </c>
    </row>
    <row spans="1:7" r="34">
      <c t="s" r="A34" s="4">
        <v>676</v>
      </c>
      <c t="n" r="C34" s="9">
        <v>51.7</v>
      </c>
    </row>
    <row spans="1:7" r="35">
      <c t="s" r="A35" s="4">
        <v>688</v>
      </c>
      <c t="n" r="C35" s="9">
        <v>80.09999999999999</v>
      </c>
      <c t="n" r="F35" s="9">
        <v>61.8</v>
      </c>
    </row>
    <row spans="1:7" r="36">
      <c t="s" r="A36" s="4">
        <v>699</v>
      </c>
    </row>
    <row spans="1:7" r="37">
      <c t="s" r="A37" s="3">
        <v>696</v>
      </c>
    </row>
    <row spans="1:7" r="38">
      <c t="s" r="A38" s="4">
        <v>678</v>
      </c>
      <c t="n" r="C38" s="9">
        <v>1.5</v>
      </c>
    </row>
    <row spans="1:7" r="39">
      <c t="s" r="A39" s="4">
        <v>676</v>
      </c>
      <c t="n" r="C39" s="9">
        <v>11.6</v>
      </c>
    </row>
    <row spans="1:7" r="40">
      <c t="s" r="A40" s="4">
        <v>688</v>
      </c>
      <c t="n" r="C40" s="9">
        <v>13.1</v>
      </c>
      <c t="n" r="F40" s="9">
        <v>13.5</v>
      </c>
    </row>
    <row spans="1:7" r="41">
      <c t="s" r="A41" s="4">
        <v>700</v>
      </c>
    </row>
    <row spans="1:7" r="42">
      <c t="s" r="A42" s="3">
        <v>696</v>
      </c>
    </row>
    <row spans="1:7" r="43">
      <c t="s" r="A43" s="4">
        <v>678</v>
      </c>
      <c t="n" r="C43" s="6">
        <v>0</v>
      </c>
    </row>
    <row spans="1:7" r="44">
      <c t="s" r="A44" s="4">
        <v>676</v>
      </c>
      <c t="n" r="C44" s="9">
        <v>3.5</v>
      </c>
    </row>
    <row spans="1:7" r="45">
      <c t="s" r="A45" s="4">
        <v>688</v>
      </c>
      <c t="n" r="C45" s="9">
        <v>3.5</v>
      </c>
      <c t="n" r="F45" s="6">
        <v>6</v>
      </c>
    </row>
    <row spans="1:7" r="46">
      <c t="s" r="A46" s="4">
        <v>701</v>
      </c>
    </row>
    <row spans="1:7" r="47">
      <c t="s" r="A47" s="3">
        <v>696</v>
      </c>
    </row>
    <row spans="1:7" r="48">
      <c t="s" r="A48" s="4">
        <v>678</v>
      </c>
      <c t="n" r="C48" s="9">
        <v>1.2</v>
      </c>
    </row>
    <row spans="1:7" r="49">
      <c t="s" r="A49" s="4">
        <v>676</v>
      </c>
      <c t="n" r="C49" s="9">
        <v>7.1</v>
      </c>
    </row>
    <row spans="1:7" r="50">
      <c t="s" r="A50" s="4">
        <v>688</v>
      </c>
      <c t="n" r="C50" s="9">
        <v>8.300000000000001</v>
      </c>
      <c t="n" r="F50" s="9">
        <v>8.5</v>
      </c>
    </row>
    <row spans="1:7" r="51">
      <c t="s" r="A51" s="4">
        <v>698</v>
      </c>
    </row>
    <row spans="1:7" r="52">
      <c t="s" r="A52" s="3">
        <v>696</v>
      </c>
    </row>
    <row spans="1:7" r="53">
      <c t="s" r="A53" s="4">
        <v>678</v>
      </c>
      <c t="n" r="C53" s="9">
        <v>2.6</v>
      </c>
    </row>
    <row spans="1:7" r="54">
      <c t="s" r="A54" s="4">
        <v>676</v>
      </c>
      <c t="n" r="C54" s="9">
        <v>1.6</v>
      </c>
    </row>
    <row spans="1:7" r="55">
      <c t="s" r="A55" s="4">
        <v>688</v>
      </c>
      <c t="n" r="C55" s="9">
        <v>4.2</v>
      </c>
      <c t="n" r="F55" s="6">
        <v>0</v>
      </c>
    </row>
    <row spans="1:7" r="56">
      <c t="s" r="A56" s="4">
        <v>702</v>
      </c>
    </row>
    <row spans="1:7" r="57">
      <c t="s" r="A57" s="3">
        <v>696</v>
      </c>
    </row>
    <row spans="1:7" r="58">
      <c t="s" r="A58" s="4">
        <v>678</v>
      </c>
      <c t="n" r="C58" s="9">
        <v>5.3</v>
      </c>
    </row>
    <row spans="1:7" r="59">
      <c t="s" r="A59" s="4">
        <v>676</v>
      </c>
      <c t="n" r="C59" s="9">
        <v>23.8</v>
      </c>
    </row>
    <row spans="1:7" r="60">
      <c t="s" r="A60" s="4">
        <v>688</v>
      </c>
      <c t="n" r="C60" s="9">
        <v>29.1</v>
      </c>
      <c t="n" r="F60" s="7">
        <v>28</v>
      </c>
    </row>
    <row spans="1:7" r="61">
      <c t="s" r="A61" s="4">
        <v>682</v>
      </c>
    </row>
    <row spans="1:7" r="62">
      <c t="s" r="A62" s="3">
        <v>696</v>
      </c>
    </row>
    <row spans="1:7" r="63">
      <c t="s" r="A63" s="4">
        <v>678</v>
      </c>
      <c t="n" r="C63" s="8">
        <v>29.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5"/>
  </cols>
  <sheetData>
    <row spans="1:4" r="1">
      <c t="s" r="A1" s="1">
        <v>703</v>
      </c>
      <c t="s" r="B1" s="2">
        <v>1</v>
      </c>
    </row>
    <row spans="1:4" r="2">
      <c t="s" r="B2" s="2">
        <v>2</v>
      </c>
      <c t="s" r="C2" s="2">
        <v>30</v>
      </c>
      <c t="s" r="D2" s="2">
        <v>83</v>
      </c>
    </row>
    <row spans="1:4" r="3">
      <c t="s" r="A3" s="3">
        <v>704</v>
      </c>
    </row>
    <row spans="1:4" r="4">
      <c t="s" r="A4" s="4">
        <v>705</v>
      </c>
      <c t="n" r="B4" s="7">
        <v>1325700000</v>
      </c>
      <c t="n" r="C4" s="7">
        <v>1296300000</v>
      </c>
      <c t="n" r="D4" s="7">
        <v>1116700000</v>
      </c>
    </row>
    <row spans="1:4" r="5">
      <c t="s" r="A5" s="4">
        <v>706</v>
      </c>
      <c t="n" r="B5" s="6">
        <v>36000000</v>
      </c>
      <c t="n" r="C5" s="6">
        <v>65900000</v>
      </c>
      <c t="n" r="D5" s="6">
        <v>59800000</v>
      </c>
    </row>
    <row spans="1:4" r="6">
      <c t="s" r="A6" s="4">
        <v>707</v>
      </c>
      <c t="n" r="B6" s="6">
        <v>1361700000</v>
      </c>
      <c t="n" r="C6" s="6">
        <v>1362200000</v>
      </c>
      <c t="n" r="D6" s="6">
        <v>1176500000</v>
      </c>
    </row>
    <row spans="1:4" r="7">
      <c t="s" r="A7" s="4">
        <v>708</v>
      </c>
      <c t="n" r="B7" s="6">
        <v>-189100000</v>
      </c>
      <c t="n" r="C7" s="6">
        <v>-123200000</v>
      </c>
      <c t="n" r="D7" s="6">
        <v>-74300000</v>
      </c>
    </row>
    <row spans="1:4" r="8">
      <c t="s" r="A8" s="4">
        <v>709</v>
      </c>
      <c t="n" r="B8" s="6">
        <v>1172600000</v>
      </c>
      <c t="n" r="C8" s="6">
        <v>1239000000</v>
      </c>
      <c t="n" r="D8" s="6">
        <v>1102200000</v>
      </c>
    </row>
    <row spans="1:4" r="9">
      <c t="s" r="A9" s="3">
        <v>710</v>
      </c>
    </row>
    <row spans="1:4" r="10">
      <c t="s" r="A10" s="4">
        <v>711</v>
      </c>
      <c t="n" r="B10" s="6">
        <v>1322000000</v>
      </c>
      <c t="n" r="C10" s="6">
        <v>1233500000</v>
      </c>
      <c t="n" r="D10" s="6">
        <v>1043800000</v>
      </c>
    </row>
    <row spans="1:4" r="11">
      <c t="s" r="A11" s="4">
        <v>712</v>
      </c>
      <c t="n" r="B11" s="6">
        <v>45900000</v>
      </c>
      <c t="n" r="C11" s="6">
        <v>70900000</v>
      </c>
      <c t="n" r="D11" s="6">
        <v>148500000</v>
      </c>
    </row>
    <row spans="1:4" r="12">
      <c t="s" r="A12" s="4">
        <v>713</v>
      </c>
      <c t="n" r="B12" s="6">
        <v>1367900000</v>
      </c>
      <c t="n" r="C12" s="6">
        <v>1304400000</v>
      </c>
      <c t="n" r="D12" s="6">
        <v>1192300000</v>
      </c>
    </row>
    <row spans="1:4" r="13">
      <c t="s" r="A13" s="4">
        <v>708</v>
      </c>
      <c t="n" r="B13" s="6">
        <v>-179700000</v>
      </c>
      <c t="n" r="C13" s="6">
        <v>-119400000</v>
      </c>
      <c t="n" r="D13" s="6">
        <v>-71400000</v>
      </c>
    </row>
    <row spans="1:4" r="14">
      <c t="s" r="A14" s="4">
        <v>714</v>
      </c>
      <c t="n" r="B14" s="6">
        <v>1188200000</v>
      </c>
      <c t="n" r="C14" s="6">
        <v>1185000000</v>
      </c>
      <c t="n" r="D14" s="6">
        <v>1120900000</v>
      </c>
    </row>
    <row spans="1:4" r="15">
      <c t="s" r="A15" s="3">
        <v>715</v>
      </c>
    </row>
    <row spans="1:4" r="16">
      <c t="s" r="A16" s="4">
        <v>705</v>
      </c>
      <c t="n" r="B16" s="6">
        <v>802500000</v>
      </c>
      <c t="n" r="C16" s="6">
        <v>802800000</v>
      </c>
      <c t="n" r="D16" s="6">
        <v>584900000</v>
      </c>
    </row>
    <row spans="1:4" r="17">
      <c t="s" r="A17" s="4">
        <v>716</v>
      </c>
      <c t="n" r="B17" s="6">
        <v>55700000</v>
      </c>
      <c t="n" r="C17" s="6">
        <v>115700000</v>
      </c>
      <c t="n" r="D17" s="6">
        <v>76300000</v>
      </c>
    </row>
    <row spans="1:4" r="18">
      <c t="s" r="A18" s="4">
        <v>717</v>
      </c>
      <c t="n" r="B18" s="6">
        <v>858200000</v>
      </c>
      <c t="n" r="C18" s="6">
        <v>918500000</v>
      </c>
      <c t="n" r="D18" s="6">
        <v>661200000</v>
      </c>
    </row>
    <row spans="1:4" r="19">
      <c t="s" r="A19" s="4">
        <v>708</v>
      </c>
      <c t="n" r="B19" s="6">
        <v>-149300000</v>
      </c>
      <c t="n" r="C19" s="6">
        <v>-94500000</v>
      </c>
      <c t="n" r="D19" s="6">
        <v>-39100000</v>
      </c>
    </row>
    <row spans="1:4" r="20">
      <c t="s" r="A20" s="4">
        <v>688</v>
      </c>
      <c t="n" r="B20" s="6">
        <v>708900000</v>
      </c>
      <c t="n" r="C20" s="6">
        <v>824000000</v>
      </c>
      <c t="n" r="D20" s="6">
        <v>622100000</v>
      </c>
    </row>
    <row spans="1:4" r="21">
      <c t="s" r="A21" s="4">
        <v>375</v>
      </c>
    </row>
    <row spans="1:4" r="22">
      <c t="s" r="A22" s="3">
        <v>704</v>
      </c>
    </row>
    <row spans="1:4" r="23">
      <c t="s" r="A23" s="4">
        <v>705</v>
      </c>
      <c t="n" r="B23" s="6">
        <v>1279900000</v>
      </c>
      <c t="n" r="C23" s="6">
        <v>1257500000</v>
      </c>
      <c t="n" r="D23" s="6">
        <v>1103100000</v>
      </c>
    </row>
    <row spans="1:4" r="24">
      <c t="s" r="A24" s="4">
        <v>706</v>
      </c>
      <c t="n" r="B24" s="6">
        <v>36000000</v>
      </c>
      <c t="n" r="C24" s="6">
        <v>65900000</v>
      </c>
      <c t="n" r="D24" s="6">
        <v>59800000</v>
      </c>
    </row>
    <row spans="1:4" r="25">
      <c t="s" r="A25" s="4">
        <v>707</v>
      </c>
      <c t="n" r="B25" s="6">
        <v>1315900000</v>
      </c>
      <c t="n" r="C25" s="6">
        <v>1323400000</v>
      </c>
      <c t="n" r="D25" s="6">
        <v>1162900000</v>
      </c>
    </row>
    <row spans="1:4" r="26">
      <c t="s" r="A26" s="4">
        <v>708</v>
      </c>
      <c t="n" r="B26" s="6">
        <v>-179300000</v>
      </c>
      <c t="n" r="C26" s="6">
        <v>-106500000</v>
      </c>
      <c t="n" r="D26" s="6">
        <v>-74300000</v>
      </c>
    </row>
    <row spans="1:4" r="27">
      <c t="s" r="A27" s="4">
        <v>709</v>
      </c>
      <c t="n" r="B27" s="6">
        <v>1136600000</v>
      </c>
      <c t="n" r="C27" s="6">
        <v>1216900000</v>
      </c>
      <c t="n" r="D27" s="6">
        <v>1088600000</v>
      </c>
    </row>
    <row spans="1:4" r="28">
      <c t="s" r="A28" s="3">
        <v>710</v>
      </c>
    </row>
    <row spans="1:4" r="29">
      <c t="s" r="A29" s="4">
        <v>711</v>
      </c>
      <c t="n" r="B29" s="6">
        <v>1298000000</v>
      </c>
      <c t="n" r="C29" s="6">
        <v>1209100000</v>
      </c>
      <c t="n" r="D29" s="6">
        <v>1043300000</v>
      </c>
    </row>
    <row spans="1:4" r="30">
      <c t="s" r="A30" s="4">
        <v>712</v>
      </c>
      <c t="n" r="B30" s="6">
        <v>45900000</v>
      </c>
      <c t="n" r="C30" s="6">
        <v>70900000</v>
      </c>
      <c t="n" r="D30" s="6">
        <v>148500000</v>
      </c>
    </row>
    <row spans="1:4" r="31">
      <c t="s" r="A31" s="4">
        <v>713</v>
      </c>
      <c t="n" r="B31" s="6">
        <v>1343900000</v>
      </c>
      <c t="n" r="C31" s="6">
        <v>1280000000</v>
      </c>
      <c t="n" r="D31" s="6">
        <v>1191800000</v>
      </c>
    </row>
    <row spans="1:4" r="32">
      <c t="s" r="A32" s="4">
        <v>708</v>
      </c>
      <c t="n" r="B32" s="6">
        <v>-167700000</v>
      </c>
      <c t="n" r="C32" s="6">
        <v>-102900000</v>
      </c>
      <c t="n" r="D32" s="6">
        <v>-71400000</v>
      </c>
    </row>
    <row spans="1:4" r="33">
      <c t="s" r="A33" s="4">
        <v>714</v>
      </c>
      <c t="n" r="B33" s="6">
        <v>1176200000</v>
      </c>
      <c t="n" r="C33" s="6">
        <v>1177100000</v>
      </c>
      <c t="n" r="D33" s="6">
        <v>1120400000</v>
      </c>
    </row>
    <row spans="1:4" r="34">
      <c t="s" r="A34" s="3">
        <v>715</v>
      </c>
    </row>
    <row spans="1:4" r="35">
      <c t="s" r="A35" s="4">
        <v>705</v>
      </c>
      <c t="n" r="B35" s="6">
        <v>783000000</v>
      </c>
      <c t="n" r="C35" s="6">
        <v>778700000</v>
      </c>
      <c t="n" r="D35" s="6">
        <v>584900000</v>
      </c>
    </row>
    <row spans="1:4" r="36">
      <c t="s" r="A36" s="4">
        <v>716</v>
      </c>
      <c t="n" r="B36" s="6">
        <v>55700000</v>
      </c>
      <c t="n" r="C36" s="6">
        <v>115700000</v>
      </c>
      <c t="n" r="D36" s="6">
        <v>76300000</v>
      </c>
    </row>
    <row spans="1:4" r="37">
      <c t="s" r="A37" s="4">
        <v>717</v>
      </c>
      <c t="n" r="B37" s="6">
        <v>838700000</v>
      </c>
      <c t="n" r="C37" s="6">
        <v>894400000</v>
      </c>
      <c t="n" r="D37" s="6">
        <v>661200000</v>
      </c>
    </row>
    <row spans="1:4" r="38">
      <c t="s" r="A38" s="4">
        <v>708</v>
      </c>
      <c t="n" r="B38" s="6">
        <v>-138000000</v>
      </c>
      <c t="n" r="C38" s="6">
        <v>-79300000</v>
      </c>
      <c t="n" r="D38" s="6">
        <v>-39100000</v>
      </c>
    </row>
    <row spans="1:4" r="39">
      <c t="s" r="A39" s="4">
        <v>688</v>
      </c>
      <c t="n" r="B39" s="6">
        <v>700700000</v>
      </c>
      <c t="n" r="C39" s="6">
        <v>815100000</v>
      </c>
      <c t="n" r="D39" s="6">
        <v>622100000</v>
      </c>
    </row>
    <row spans="1:4" r="40">
      <c t="s" r="A40" s="4">
        <v>718</v>
      </c>
    </row>
    <row spans="1:4" r="41">
      <c t="s" r="A41" s="3">
        <v>704</v>
      </c>
    </row>
    <row spans="1:4" r="42">
      <c t="s" r="A42" s="4">
        <v>705</v>
      </c>
      <c t="n" r="B42" s="6">
        <v>25900000</v>
      </c>
      <c t="n" r="C42" s="6">
        <v>16200000</v>
      </c>
      <c t="n" r="D42" s="6">
        <v>13600000</v>
      </c>
    </row>
    <row spans="1:4" r="43">
      <c t="s" r="A43" s="4">
        <v>706</v>
      </c>
      <c t="n" r="B43" s="6">
        <v>0</v>
      </c>
      <c t="n" r="C43" s="6">
        <v>0</v>
      </c>
      <c t="n" r="D43" s="6">
        <v>0</v>
      </c>
    </row>
    <row spans="1:4" r="44">
      <c t="s" r="A44" s="4">
        <v>707</v>
      </c>
      <c t="n" r="B44" s="6">
        <v>25900000</v>
      </c>
      <c t="n" r="C44" s="6">
        <v>16200000</v>
      </c>
      <c t="n" r="D44" s="6">
        <v>13600000</v>
      </c>
    </row>
    <row spans="1:4" r="45">
      <c t="s" r="A45" s="4">
        <v>708</v>
      </c>
      <c t="n" r="B45" s="6">
        <v>0</v>
      </c>
      <c t="n" r="C45" s="6">
        <v>0</v>
      </c>
      <c t="n" r="D45" s="6">
        <v>0</v>
      </c>
    </row>
    <row spans="1:4" r="46">
      <c t="s" r="A46" s="4">
        <v>709</v>
      </c>
      <c t="n" r="B46" s="6">
        <v>25900000</v>
      </c>
      <c t="n" r="C46" s="6">
        <v>16200000</v>
      </c>
      <c t="n" r="D46" s="6">
        <v>13600000</v>
      </c>
    </row>
    <row spans="1:4" r="47">
      <c t="s" r="A47" s="3">
        <v>710</v>
      </c>
    </row>
    <row spans="1:4" r="48">
      <c t="s" r="A48" s="4">
        <v>711</v>
      </c>
      <c t="n" r="B48" s="6">
        <v>3300000</v>
      </c>
      <c t="n" r="C48" s="6">
        <v>1800000</v>
      </c>
      <c t="n" r="D48" s="6">
        <v>500000</v>
      </c>
    </row>
    <row spans="1:4" r="49">
      <c t="s" r="A49" s="4">
        <v>712</v>
      </c>
      <c t="n" r="B49" s="6">
        <v>0</v>
      </c>
      <c t="n" r="C49" s="6">
        <v>0</v>
      </c>
      <c t="n" r="D49" s="6">
        <v>0</v>
      </c>
    </row>
    <row spans="1:4" r="50">
      <c t="s" r="A50" s="4">
        <v>713</v>
      </c>
      <c t="n" r="B50" s="6">
        <v>3300000</v>
      </c>
      <c t="n" r="C50" s="6">
        <v>1800000</v>
      </c>
      <c t="n" r="D50" s="6">
        <v>500000</v>
      </c>
    </row>
    <row spans="1:4" r="51">
      <c t="s" r="A51" s="4">
        <v>708</v>
      </c>
      <c t="n" r="B51" s="6">
        <v>0</v>
      </c>
      <c t="n" r="C51" s="6">
        <v>0</v>
      </c>
      <c t="n" r="D51" s="6">
        <v>0</v>
      </c>
    </row>
    <row spans="1:4" r="52">
      <c t="s" r="A52" s="4">
        <v>714</v>
      </c>
      <c t="n" r="B52" s="6">
        <v>3300000</v>
      </c>
      <c t="n" r="C52" s="6">
        <v>1800000</v>
      </c>
      <c t="n" r="D52" s="6">
        <v>500000</v>
      </c>
    </row>
    <row spans="1:4" r="53">
      <c t="s" r="A53" s="3">
        <v>715</v>
      </c>
    </row>
    <row spans="1:4" r="54">
      <c t="s" r="A54" s="4">
        <v>705</v>
      </c>
      <c t="n" r="B54" s="6">
        <v>0</v>
      </c>
      <c t="n" r="C54" s="6">
        <v>0</v>
      </c>
      <c t="n" r="D54" s="6">
        <v>0</v>
      </c>
    </row>
    <row spans="1:4" r="55">
      <c t="s" r="A55" s="4">
        <v>716</v>
      </c>
      <c t="n" r="B55" s="6">
        <v>0</v>
      </c>
      <c t="n" r="C55" s="6">
        <v>0</v>
      </c>
      <c t="n" r="D55" s="6">
        <v>0</v>
      </c>
    </row>
    <row spans="1:4" r="56">
      <c t="s" r="A56" s="4">
        <v>717</v>
      </c>
      <c t="n" r="B56" s="6">
        <v>0</v>
      </c>
      <c t="n" r="C56" s="6">
        <v>0</v>
      </c>
      <c t="n" r="D56" s="6">
        <v>0</v>
      </c>
    </row>
    <row spans="1:4" r="57">
      <c t="s" r="A57" s="4">
        <v>708</v>
      </c>
      <c t="n" r="B57" s="6">
        <v>0</v>
      </c>
      <c t="n" r="C57" s="6">
        <v>0</v>
      </c>
      <c t="n" r="D57" s="6">
        <v>0</v>
      </c>
    </row>
    <row spans="1:4" r="58">
      <c t="s" r="A58" s="4">
        <v>688</v>
      </c>
      <c t="n" r="B58" s="6">
        <v>0</v>
      </c>
      <c t="n" r="C58" s="6">
        <v>0</v>
      </c>
      <c t="n" r="D58" s="6">
        <v>0</v>
      </c>
    </row>
    <row spans="1:4" r="59">
      <c t="s" r="A59" s="4">
        <v>719</v>
      </c>
    </row>
    <row spans="1:4" r="60">
      <c t="s" r="A60" s="3">
        <v>704</v>
      </c>
    </row>
    <row spans="1:4" r="61">
      <c t="s" r="A61" s="4">
        <v>708</v>
      </c>
      <c t="n" r="B61" s="6">
        <v>-19300000</v>
      </c>
      <c t="n" r="C61" s="6">
        <v>-12300000</v>
      </c>
      <c t="n" r="D61" s="6">
        <v>-10600000</v>
      </c>
    </row>
    <row spans="1:4" r="62">
      <c t="s" r="A62" s="3">
        <v>710</v>
      </c>
    </row>
    <row spans="1:4" r="63">
      <c t="s" r="A63" s="4">
        <v>708</v>
      </c>
      <c t="n" r="B63" s="6">
        <v>-16000000</v>
      </c>
      <c t="n" r="C63" s="6">
        <v>-1400000</v>
      </c>
      <c t="n" r="D63" s="6">
        <v>-10200000</v>
      </c>
    </row>
    <row spans="1:4" r="64">
      <c t="s" r="A64" s="4">
        <v>541</v>
      </c>
    </row>
    <row spans="1:4" r="65">
      <c t="s" r="A65" s="3">
        <v>704</v>
      </c>
    </row>
    <row spans="1:4" r="66">
      <c t="s" r="A66" s="4">
        <v>708</v>
      </c>
      <c t="n" r="C66" s="6">
        <v>-16000000</v>
      </c>
    </row>
    <row spans="1:4" r="67">
      <c t="s" r="A67" s="3">
        <v>710</v>
      </c>
    </row>
    <row spans="1:4" r="68">
      <c t="s" r="A68" s="4">
        <v>708</v>
      </c>
      <c t="n" r="C68" s="6">
        <v>-15700000</v>
      </c>
    </row>
    <row spans="1:4" r="69">
      <c t="s" r="A69" s="4">
        <v>720</v>
      </c>
    </row>
    <row spans="1:4" r="70">
      <c t="s" r="A70" s="3">
        <v>704</v>
      </c>
    </row>
    <row spans="1:4" r="71">
      <c t="s" r="A71" s="4">
        <v>705</v>
      </c>
      <c t="n" r="B71" s="6">
        <v>19900000</v>
      </c>
      <c t="n" r="C71" s="6">
        <v>22600000</v>
      </c>
    </row>
    <row spans="1:4" r="72">
      <c t="s" r="A72" s="4">
        <v>706</v>
      </c>
      <c t="n" r="B72" s="6">
        <v>0</v>
      </c>
      <c t="n" r="C72" s="6">
        <v>0</v>
      </c>
    </row>
    <row spans="1:4" r="73">
      <c t="s" r="A73" s="4">
        <v>707</v>
      </c>
      <c t="n" r="B73" s="6">
        <v>19900000</v>
      </c>
      <c t="n" r="C73" s="6">
        <v>22600000</v>
      </c>
    </row>
    <row spans="1:4" r="74">
      <c t="s" r="A74" s="4">
        <v>708</v>
      </c>
      <c t="n" r="B74" s="6">
        <v>-9800000</v>
      </c>
      <c t="n" r="C74" s="6">
        <v>-16700000</v>
      </c>
    </row>
    <row spans="1:4" r="75">
      <c t="s" r="A75" s="4">
        <v>709</v>
      </c>
      <c t="n" r="B75" s="6">
        <v>10100000</v>
      </c>
      <c t="n" r="C75" s="6">
        <v>5900000</v>
      </c>
    </row>
    <row spans="1:4" r="76">
      <c t="s" r="A76" s="3">
        <v>710</v>
      </c>
    </row>
    <row spans="1:4" r="77">
      <c t="s" r="A77" s="4">
        <v>711</v>
      </c>
      <c t="n" r="B77" s="6">
        <v>20700000</v>
      </c>
      <c t="n" r="C77" s="6">
        <v>22600000</v>
      </c>
    </row>
    <row spans="1:4" r="78">
      <c t="s" r="A78" s="4">
        <v>712</v>
      </c>
      <c t="n" r="B78" s="6">
        <v>0</v>
      </c>
      <c t="n" r="C78" s="6">
        <v>0</v>
      </c>
    </row>
    <row spans="1:4" r="79">
      <c t="s" r="A79" s="4">
        <v>713</v>
      </c>
      <c t="n" r="B79" s="6">
        <v>20700000</v>
      </c>
      <c t="n" r="C79" s="6">
        <v>22600000</v>
      </c>
    </row>
    <row spans="1:4" r="80">
      <c t="s" r="A80" s="4">
        <v>708</v>
      </c>
      <c t="n" r="B80" s="6">
        <v>-12000000</v>
      </c>
      <c t="n" r="C80" s="6">
        <v>-16500000</v>
      </c>
    </row>
    <row spans="1:4" r="81">
      <c t="s" r="A81" s="4">
        <v>714</v>
      </c>
      <c t="n" r="B81" s="6">
        <v>8700000</v>
      </c>
      <c t="n" r="C81" s="6">
        <v>6100000</v>
      </c>
      <c t="n" r="D81" s="6">
        <v>0</v>
      </c>
    </row>
    <row spans="1:4" r="82">
      <c t="s" r="A82" s="3">
        <v>715</v>
      </c>
    </row>
    <row spans="1:4" r="83">
      <c t="s" r="A83" s="4">
        <v>705</v>
      </c>
      <c t="n" r="B83" s="6">
        <v>19500000</v>
      </c>
      <c t="n" r="C83" s="6">
        <v>24100000</v>
      </c>
    </row>
    <row spans="1:4" r="84">
      <c t="s" r="A84" s="4">
        <v>716</v>
      </c>
      <c t="n" r="B84" s="6">
        <v>0</v>
      </c>
      <c t="n" r="C84" s="6">
        <v>0</v>
      </c>
    </row>
    <row spans="1:4" r="85">
      <c t="s" r="A85" s="4">
        <v>717</v>
      </c>
      <c t="n" r="B85" s="6">
        <v>19500000</v>
      </c>
      <c t="n" r="C85" s="6">
        <v>24100000</v>
      </c>
    </row>
    <row spans="1:4" r="86">
      <c t="s" r="A86" s="4">
        <v>708</v>
      </c>
      <c t="n" r="B86" s="6">
        <v>-11300000</v>
      </c>
      <c t="n" r="C86" s="6">
        <v>-15200000</v>
      </c>
    </row>
    <row spans="1:4" r="87">
      <c t="s" r="A87" s="4">
        <v>688</v>
      </c>
      <c t="n" r="B87" s="6">
        <v>8200000</v>
      </c>
      <c t="n" r="C87" s="6">
        <v>8900000</v>
      </c>
      <c t="n" r="D87" s="7">
        <v>0</v>
      </c>
    </row>
    <row spans="1:4" r="88">
      <c t="s" r="A88" s="4">
        <v>721</v>
      </c>
    </row>
    <row spans="1:4" r="89">
      <c t="s" r="A89" s="3">
        <v>704</v>
      </c>
    </row>
    <row spans="1:4" r="90">
      <c t="s" r="A90" s="4">
        <v>708</v>
      </c>
      <c t="n" r="B90" s="6">
        <v>-33300000</v>
      </c>
    </row>
    <row spans="1:4" r="91">
      <c t="s" r="A91" s="3">
        <v>710</v>
      </c>
    </row>
    <row spans="1:4" r="92">
      <c t="s" r="A92" s="4">
        <v>708</v>
      </c>
      <c t="n" r="B92" s="6">
        <v>-33300000</v>
      </c>
    </row>
    <row spans="1:4" r="93">
      <c t="s" r="A93" s="3">
        <v>715</v>
      </c>
    </row>
    <row spans="1:4" r="94">
      <c t="s" r="A94" s="4">
        <v>708</v>
      </c>
      <c t="n" r="B94" s="7">
        <v>33400000</v>
      </c>
    </row>
    <row spans="1:4" r="95">
      <c t="s" r="A95" s="4">
        <v>722</v>
      </c>
      <c t="s" r="B95" s="4">
        <v>626</v>
      </c>
    </row>
    <row spans="1:4" r="96">
      <c t="s" r="A96" s="4">
        <v>541</v>
      </c>
    </row>
    <row spans="1:4" r="97">
      <c t="s" r="A97" s="3">
        <v>715</v>
      </c>
    </row>
    <row spans="1:4" r="98">
      <c t="s" r="A98" s="4">
        <v>708</v>
      </c>
      <c t="n" r="C98" s="7">
        <v>-169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223</v>
      </c>
      <c t="s" r="B1" s="2">
        <v>1</v>
      </c>
    </row>
    <row spans="1:4" r="2">
      <c t="s" r="B2" s="2">
        <v>2</v>
      </c>
      <c t="s" r="C2" s="2">
        <v>30</v>
      </c>
      <c t="s" r="D2" s="2">
        <v>83</v>
      </c>
    </row>
    <row spans="1:4" r="3">
      <c t="s" r="A3" s="4">
        <v>224</v>
      </c>
      <c t="n" r="B3" s="8">
        <v>5.8</v>
      </c>
      <c t="n" r="C3" s="8">
        <v>23.7</v>
      </c>
      <c t="n" r="D3" s="8">
        <v>56.1</v>
      </c>
    </row>
    <row spans="1:4" r="4">
      <c t="s" r="A4" s="4">
        <v>225</v>
      </c>
      <c t="n" r="B4" s="9">
        <v>179.3</v>
      </c>
      <c t="n" r="C4" s="9">
        <v>261.7</v>
      </c>
    </row>
    <row spans="1:4" r="5">
      <c t="s" r="A5" s="4">
        <v>226</v>
      </c>
      <c t="n" r="B5" s="9">
        <v>-4.5</v>
      </c>
      <c t="n" r="C5" s="9">
        <v>-14.3</v>
      </c>
      <c t="n" r="D5" s="9">
        <v>-0.2</v>
      </c>
    </row>
    <row spans="1:4" r="6">
      <c t="s" r="A6" s="4">
        <v>227</v>
      </c>
      <c t="n" r="B6" s="6">
        <v>0</v>
      </c>
      <c t="n" r="C6" s="6">
        <v>0</v>
      </c>
      <c t="n" r="D6" s="9">
        <v>3.5</v>
      </c>
    </row>
    <row spans="1:4" r="7">
      <c t="s" r="A7" s="4">
        <v>228</v>
      </c>
    </row>
    <row spans="1:4" r="8">
      <c t="s" r="A8" s="4">
        <v>225</v>
      </c>
      <c t="n" r="B8" s="8">
        <v>143.9</v>
      </c>
      <c t="n" r="C8" s="8">
        <v>111.5</v>
      </c>
      <c t="n" r="D8" s="8">
        <v>9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0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6"/>
    <col customWidth="1" max="11" min="11" width="14"/>
    <col customWidth="1" max="12" min="12" width="14"/>
  </cols>
  <sheetData>
    <row spans="1:12" r="1">
      <c t="s" r="A1" s="1">
        <v>723</v>
      </c>
      <c t="s" r="B1" s="2">
        <v>580</v>
      </c>
      <c t="s" r="C1" s="2">
        <v>724</v>
      </c>
      <c t="s" r="D1" s="2">
        <v>725</v>
      </c>
      <c t="s" r="E1" s="2">
        <v>726</v>
      </c>
      <c t="s" r="F1" s="2">
        <v>1</v>
      </c>
      <c t="s" r="J1" s="2">
        <v>727</v>
      </c>
    </row>
    <row spans="1:12" r="2">
      <c t="s" r="B2" s="2">
        <v>2</v>
      </c>
      <c t="s" r="C2" s="2">
        <v>2</v>
      </c>
      <c t="s" r="D2" s="2">
        <v>4</v>
      </c>
      <c t="s" r="E2" s="2">
        <v>2</v>
      </c>
      <c t="s" r="F2" s="2">
        <v>728</v>
      </c>
      <c t="s" r="G2" s="2">
        <v>729</v>
      </c>
      <c t="s" r="H2" s="2">
        <v>2</v>
      </c>
      <c t="s" r="I2" s="2">
        <v>30</v>
      </c>
      <c t="s" r="J2" s="2">
        <v>728</v>
      </c>
      <c t="s" r="K2" s="2">
        <v>83</v>
      </c>
      <c t="s" r="L2" s="2">
        <v>531</v>
      </c>
    </row>
    <row spans="1:12" r="3">
      <c t="s" r="A3" s="3">
        <v>730</v>
      </c>
    </row>
    <row spans="1:12" r="4">
      <c t="s" r="A4" s="4">
        <v>38</v>
      </c>
      <c t="n" r="B4" s="8">
        <v>186.5</v>
      </c>
      <c t="n" r="C4" s="8">
        <v>186.5</v>
      </c>
      <c t="n" r="E4" s="8">
        <v>186.5</v>
      </c>
      <c t="n" r="H4" s="8">
        <v>186.5</v>
      </c>
      <c t="n" r="I4" s="8">
        <v>161.7</v>
      </c>
      <c t="n" r="K4" s="8">
        <v>80.2</v>
      </c>
      <c t="n" r="L4" s="8">
        <v>107.3</v>
      </c>
    </row>
    <row spans="1:12" r="5">
      <c t="s" r="A5" s="4">
        <v>375</v>
      </c>
    </row>
    <row spans="1:12" r="6">
      <c t="s" r="A6" s="3">
        <v>730</v>
      </c>
    </row>
    <row spans="1:12" r="7">
      <c t="s" r="A7" s="4">
        <v>731</v>
      </c>
      <c t="s" r="D7" s="4">
        <v>732</v>
      </c>
    </row>
    <row spans="1:12" r="8">
      <c t="s" r="A8" s="4">
        <v>375</v>
      </c>
    </row>
    <row spans="1:12" r="9">
      <c t="s" r="A9" s="3">
        <v>730</v>
      </c>
    </row>
    <row spans="1:12" r="10">
      <c t="s" r="A10" s="4">
        <v>39</v>
      </c>
      <c t="n" r="B10" s="9">
        <v>7.5</v>
      </c>
      <c t="n" r="C10" s="9">
        <v>7.5</v>
      </c>
      <c t="n" r="E10" s="9">
        <v>7.5</v>
      </c>
      <c t="n" r="H10" s="9">
        <v>7.5</v>
      </c>
    </row>
    <row spans="1:12" r="11">
      <c t="s" r="A11" s="4">
        <v>38</v>
      </c>
      <c t="n" r="B11" s="6">
        <v>186</v>
      </c>
      <c t="n" r="C11" s="7">
        <v>186</v>
      </c>
      <c t="n" r="E11" s="6">
        <v>186</v>
      </c>
      <c t="n" r="H11" s="7">
        <v>186</v>
      </c>
    </row>
    <row spans="1:12" r="12">
      <c t="s" r="A12" s="4">
        <v>733</v>
      </c>
    </row>
    <row spans="1:12" r="13">
      <c t="s" r="A13" s="3">
        <v>730</v>
      </c>
    </row>
    <row spans="1:12" r="14">
      <c t="s" r="A14" s="4">
        <v>734</v>
      </c>
      <c t="s" r="H14" s="4">
        <v>735</v>
      </c>
    </row>
    <row spans="1:12" r="15">
      <c t="s" r="A15" s="4">
        <v>736</v>
      </c>
      <c t="n" r="H15" s="7">
        <v>10</v>
      </c>
    </row>
    <row spans="1:12" r="16">
      <c t="s" r="A16" s="4">
        <v>737</v>
      </c>
    </row>
    <row spans="1:12" r="17">
      <c t="s" r="A17" s="3">
        <v>730</v>
      </c>
    </row>
    <row spans="1:12" r="18">
      <c t="s" r="A18" s="4">
        <v>738</v>
      </c>
      <c t="n" r="H18" s="6">
        <v>130</v>
      </c>
    </row>
    <row spans="1:12" r="19">
      <c t="s" r="A19" s="4">
        <v>739</v>
      </c>
    </row>
    <row spans="1:12" r="20">
      <c t="s" r="A20" s="3">
        <v>730</v>
      </c>
    </row>
    <row spans="1:12" r="21">
      <c t="s" r="A21" s="4">
        <v>740</v>
      </c>
      <c t="n" r="H21" s="7">
        <v>20</v>
      </c>
    </row>
    <row spans="1:12" r="22">
      <c t="s" r="A22" s="4">
        <v>741</v>
      </c>
    </row>
    <row spans="1:12" r="23">
      <c t="s" r="A23" s="3">
        <v>730</v>
      </c>
    </row>
    <row spans="1:12" r="24">
      <c t="s" r="A24" s="4">
        <v>734</v>
      </c>
      <c t="s" r="H24" s="4">
        <v>626</v>
      </c>
    </row>
    <row spans="1:12" r="25">
      <c t="s" r="A25" s="4">
        <v>742</v>
      </c>
    </row>
    <row spans="1:12" r="26">
      <c t="s" r="A26" s="3">
        <v>730</v>
      </c>
    </row>
    <row spans="1:12" r="27">
      <c t="s" r="A27" s="4">
        <v>734</v>
      </c>
      <c t="s" r="H27" s="4">
        <v>626</v>
      </c>
    </row>
    <row spans="1:12" r="28">
      <c t="s" r="A28" s="4">
        <v>743</v>
      </c>
    </row>
    <row spans="1:12" r="29">
      <c t="s" r="A29" s="3">
        <v>730</v>
      </c>
    </row>
    <row spans="1:12" r="30">
      <c t="s" r="A30" s="4">
        <v>738</v>
      </c>
      <c t="n" r="H30" s="7">
        <v>100000</v>
      </c>
    </row>
    <row spans="1:12" r="31">
      <c t="s" r="A31" s="4">
        <v>744</v>
      </c>
    </row>
    <row spans="1:12" r="32">
      <c t="s" r="A32" s="3">
        <v>730</v>
      </c>
    </row>
    <row spans="1:12" r="33">
      <c t="s" r="A33" s="4">
        <v>738</v>
      </c>
      <c t="n" r="H33" s="6">
        <v>100</v>
      </c>
    </row>
    <row spans="1:12" r="34">
      <c t="s" r="A34" s="4">
        <v>745</v>
      </c>
    </row>
    <row spans="1:12" r="35">
      <c t="s" r="A35" s="3">
        <v>730</v>
      </c>
    </row>
    <row spans="1:12" r="36">
      <c t="s" r="A36" s="4">
        <v>738</v>
      </c>
      <c t="n" r="H36" s="6">
        <v>3</v>
      </c>
    </row>
    <row spans="1:12" r="37">
      <c t="s" r="A37" s="4">
        <v>746</v>
      </c>
    </row>
    <row spans="1:12" r="38">
      <c t="s" r="A38" s="3">
        <v>730</v>
      </c>
    </row>
    <row spans="1:12" r="39">
      <c t="s" r="A39" s="4">
        <v>738</v>
      </c>
      <c t="n" r="H39" s="6">
        <v>100</v>
      </c>
    </row>
    <row spans="1:12" r="40">
      <c t="s" r="A40" s="4">
        <v>747</v>
      </c>
    </row>
    <row spans="1:12" r="41">
      <c t="s" r="A41" s="3">
        <v>730</v>
      </c>
    </row>
    <row spans="1:12" r="42">
      <c t="s" r="A42" s="4">
        <v>738</v>
      </c>
      <c t="n" r="H42" s="6">
        <v>3</v>
      </c>
      <c t="n" r="I42" s="7">
        <v>5</v>
      </c>
    </row>
    <row spans="1:12" r="43">
      <c t="s" r="A43" s="4">
        <v>748</v>
      </c>
    </row>
    <row spans="1:12" r="44">
      <c t="s" r="A44" s="3">
        <v>730</v>
      </c>
    </row>
    <row spans="1:12" r="45">
      <c t="s" r="A45" s="4">
        <v>738</v>
      </c>
      <c t="n" r="H45" s="6">
        <v>100</v>
      </c>
    </row>
    <row spans="1:12" r="46">
      <c t="s" r="A46" s="4">
        <v>749</v>
      </c>
    </row>
    <row spans="1:12" r="47">
      <c t="s" r="A47" s="3">
        <v>730</v>
      </c>
    </row>
    <row spans="1:12" r="48">
      <c t="s" r="A48" s="4">
        <v>738</v>
      </c>
      <c t="n" r="H48" s="7">
        <v>34</v>
      </c>
    </row>
    <row spans="1:12" r="49">
      <c t="s" r="A49" s="4">
        <v>734</v>
      </c>
      <c t="s" r="H49" s="4">
        <v>626</v>
      </c>
    </row>
    <row spans="1:12" r="50">
      <c t="s" r="A50" s="4">
        <v>749</v>
      </c>
    </row>
    <row spans="1:12" r="51">
      <c t="s" r="A51" s="3">
        <v>730</v>
      </c>
    </row>
    <row spans="1:12" r="52">
      <c t="s" r="A52" s="4">
        <v>740</v>
      </c>
      <c t="n" r="H52" s="7">
        <v>6</v>
      </c>
    </row>
    <row spans="1:12" r="53">
      <c t="s" r="A53" s="4">
        <v>750</v>
      </c>
    </row>
    <row spans="1:12" r="54">
      <c t="s" r="A54" s="3">
        <v>730</v>
      </c>
    </row>
    <row spans="1:12" r="55">
      <c t="s" r="A55" s="4">
        <v>740</v>
      </c>
      <c t="n" r="H55" s="9">
        <v>2.5</v>
      </c>
    </row>
    <row spans="1:12" r="56">
      <c t="s" r="A56" s="4">
        <v>751</v>
      </c>
    </row>
    <row spans="1:12" r="57">
      <c t="s" r="A57" s="3">
        <v>730</v>
      </c>
    </row>
    <row spans="1:12" r="58">
      <c t="s" r="A58" s="4">
        <v>738</v>
      </c>
      <c t="n" r="H58" s="6">
        <v>60</v>
      </c>
    </row>
    <row spans="1:12" r="59">
      <c t="s" r="A59" s="4">
        <v>752</v>
      </c>
    </row>
    <row spans="1:12" r="60">
      <c t="s" r="A60" s="3">
        <v>730</v>
      </c>
    </row>
    <row spans="1:12" r="61">
      <c t="s" r="A61" s="4">
        <v>740</v>
      </c>
      <c t="n" r="H61" s="6">
        <v>20</v>
      </c>
    </row>
    <row spans="1:12" r="62">
      <c t="s" r="A62" s="4">
        <v>753</v>
      </c>
    </row>
    <row spans="1:12" r="63">
      <c t="s" r="A63" s="3">
        <v>730</v>
      </c>
    </row>
    <row spans="1:12" r="64">
      <c t="s" r="A64" s="4">
        <v>740</v>
      </c>
      <c t="n" r="H64" s="9">
        <v>2.5</v>
      </c>
    </row>
    <row spans="1:12" r="65">
      <c t="s" r="A65" s="4">
        <v>754</v>
      </c>
      <c t="n" r="H65" s="6">
        <v>5</v>
      </c>
    </row>
    <row spans="1:12" r="66">
      <c t="s" r="A66" s="4">
        <v>738</v>
      </c>
      <c t="n" r="H66" s="9">
        <v>7.5</v>
      </c>
    </row>
    <row spans="1:12" r="67">
      <c t="s" r="A67" s="4">
        <v>755</v>
      </c>
    </row>
    <row spans="1:12" r="68">
      <c t="s" r="A68" s="3">
        <v>730</v>
      </c>
    </row>
    <row spans="1:12" r="69">
      <c t="s" r="A69" s="4">
        <v>738</v>
      </c>
      <c t="n" r="H69" s="6">
        <v>10</v>
      </c>
    </row>
    <row spans="1:12" r="70">
      <c t="s" r="A70" s="4">
        <v>756</v>
      </c>
    </row>
    <row spans="1:12" r="71">
      <c t="s" r="A71" s="3">
        <v>730</v>
      </c>
    </row>
    <row spans="1:12" r="72">
      <c t="s" r="A72" s="4">
        <v>738</v>
      </c>
      <c t="n" r="H72" s="6">
        <v>3</v>
      </c>
    </row>
    <row spans="1:12" r="73">
      <c t="s" r="A73" s="4">
        <v>757</v>
      </c>
    </row>
    <row spans="1:12" r="74">
      <c t="s" r="A74" s="3">
        <v>730</v>
      </c>
    </row>
    <row spans="1:12" r="75">
      <c t="s" r="A75" s="4">
        <v>738</v>
      </c>
      <c t="n" r="H75" s="6">
        <v>5</v>
      </c>
    </row>
    <row spans="1:12" r="76">
      <c t="s" r="A76" s="4">
        <v>758</v>
      </c>
    </row>
    <row spans="1:12" r="77">
      <c t="s" r="A77" s="3">
        <v>730</v>
      </c>
    </row>
    <row spans="1:12" r="78">
      <c t="s" r="A78" s="4">
        <v>738</v>
      </c>
      <c t="n" r="H78" s="6">
        <v>11</v>
      </c>
    </row>
    <row spans="1:12" r="79">
      <c t="s" r="A79" s="4">
        <v>759</v>
      </c>
    </row>
    <row spans="1:12" r="80">
      <c t="s" r="A80" s="3">
        <v>730</v>
      </c>
    </row>
    <row spans="1:12" r="81">
      <c t="s" r="A81" s="4">
        <v>738</v>
      </c>
      <c t="n" r="H81" s="7">
        <v>3</v>
      </c>
    </row>
    <row spans="1:12" r="82">
      <c t="s" r="A82" s="4">
        <v>760</v>
      </c>
    </row>
    <row spans="1:12" r="83">
      <c t="s" r="A83" s="3">
        <v>730</v>
      </c>
    </row>
    <row spans="1:12" r="84">
      <c t="s" r="A84" s="4">
        <v>734</v>
      </c>
      <c t="s" r="H84" s="4">
        <v>626</v>
      </c>
    </row>
    <row spans="1:12" r="85">
      <c t="s" r="A85" s="4">
        <v>761</v>
      </c>
    </row>
    <row spans="1:12" r="86">
      <c t="s" r="A86" s="3">
        <v>730</v>
      </c>
    </row>
    <row spans="1:12" r="87">
      <c t="s" r="A87" s="4">
        <v>738</v>
      </c>
      <c t="n" r="H87" s="7">
        <v>10</v>
      </c>
    </row>
    <row spans="1:12" r="88">
      <c t="s" r="A88" s="4">
        <v>762</v>
      </c>
    </row>
    <row spans="1:12" r="89">
      <c t="s" r="A89" s="3">
        <v>730</v>
      </c>
    </row>
    <row spans="1:12" r="90">
      <c t="s" r="A90" s="4">
        <v>738</v>
      </c>
      <c t="n" r="H90" s="6">
        <v>2</v>
      </c>
    </row>
    <row spans="1:12" r="91">
      <c t="s" r="A91" s="4">
        <v>763</v>
      </c>
    </row>
    <row spans="1:12" r="92">
      <c t="s" r="A92" s="3">
        <v>730</v>
      </c>
    </row>
    <row spans="1:12" r="93">
      <c t="s" r="A93" s="4">
        <v>740</v>
      </c>
      <c t="n" r="H93" s="6">
        <v>10</v>
      </c>
    </row>
    <row spans="1:12" r="94">
      <c t="s" r="A94" s="4">
        <v>764</v>
      </c>
    </row>
    <row spans="1:12" r="95">
      <c t="s" r="A95" s="3">
        <v>730</v>
      </c>
    </row>
    <row spans="1:12" r="96">
      <c t="s" r="A96" s="4">
        <v>738</v>
      </c>
      <c t="n" r="H96" s="6">
        <v>60</v>
      </c>
    </row>
    <row spans="1:12" r="97">
      <c t="s" r="A97" s="4">
        <v>765</v>
      </c>
    </row>
    <row spans="1:12" r="98">
      <c t="s" r="A98" s="3">
        <v>730</v>
      </c>
    </row>
    <row spans="1:12" r="99">
      <c t="s" r="A99" s="4">
        <v>740</v>
      </c>
      <c t="n" r="H99" s="6">
        <v>10</v>
      </c>
    </row>
    <row spans="1:12" r="100">
      <c t="s" r="A100" s="4">
        <v>766</v>
      </c>
    </row>
    <row spans="1:12" r="101">
      <c t="s" r="A101" s="3">
        <v>730</v>
      </c>
    </row>
    <row spans="1:12" r="102">
      <c t="s" r="A102" s="4">
        <v>738</v>
      </c>
      <c t="n" r="H102" s="6">
        <v>40</v>
      </c>
    </row>
    <row spans="1:12" r="103">
      <c t="s" r="A103" s="4">
        <v>767</v>
      </c>
    </row>
    <row spans="1:12" r="104">
      <c t="s" r="A104" s="3">
        <v>730</v>
      </c>
    </row>
    <row spans="1:12" r="105">
      <c t="s" r="A105" s="4">
        <v>738</v>
      </c>
      <c t="n" r="H105" s="6">
        <v>20</v>
      </c>
    </row>
    <row spans="1:12" r="106">
      <c t="s" r="A106" s="4">
        <v>768</v>
      </c>
    </row>
    <row spans="1:12" r="107">
      <c t="s" r="A107" s="3">
        <v>730</v>
      </c>
    </row>
    <row spans="1:12" r="108">
      <c t="s" r="A108" s="4">
        <v>738</v>
      </c>
      <c t="n" r="H108" s="6">
        <v>10</v>
      </c>
    </row>
    <row spans="1:12" r="109">
      <c t="s" r="A109" s="4">
        <v>769</v>
      </c>
    </row>
    <row spans="1:12" r="110">
      <c t="s" r="A110" s="3">
        <v>730</v>
      </c>
    </row>
    <row spans="1:12" r="111">
      <c t="s" r="A111" s="4">
        <v>738</v>
      </c>
      <c t="n" r="H111" s="6">
        <v>21</v>
      </c>
    </row>
    <row spans="1:12" r="112">
      <c t="s" r="A112" s="4">
        <v>770</v>
      </c>
    </row>
    <row spans="1:12" r="113">
      <c t="s" r="A113" s="3">
        <v>730</v>
      </c>
    </row>
    <row spans="1:12" r="114">
      <c t="s" r="A114" s="4">
        <v>738</v>
      </c>
      <c t="n" r="H114" s="6">
        <v>11</v>
      </c>
    </row>
    <row spans="1:12" r="115">
      <c t="s" r="A115" s="4">
        <v>771</v>
      </c>
    </row>
    <row spans="1:12" r="116">
      <c t="s" r="A116" s="3">
        <v>730</v>
      </c>
    </row>
    <row spans="1:12" r="117">
      <c t="s" r="A117" s="4">
        <v>738</v>
      </c>
      <c t="n" r="B117" s="7">
        <v>100</v>
      </c>
    </row>
    <row spans="1:12" r="118">
      <c t="s" r="A118" s="4">
        <v>734</v>
      </c>
      <c t="s" r="B118" s="4">
        <v>626</v>
      </c>
    </row>
    <row spans="1:12" r="119">
      <c t="s" r="A119" s="4">
        <v>772</v>
      </c>
    </row>
    <row spans="1:12" r="120">
      <c t="s" r="A120" s="3">
        <v>730</v>
      </c>
    </row>
    <row spans="1:12" r="121">
      <c t="s" r="A121" s="4">
        <v>738</v>
      </c>
      <c t="n" r="B121" s="7">
        <v>50</v>
      </c>
    </row>
    <row spans="1:12" r="122">
      <c t="s" r="A122" s="4">
        <v>773</v>
      </c>
    </row>
    <row spans="1:12" r="123">
      <c t="s" r="A123" s="3">
        <v>730</v>
      </c>
    </row>
    <row spans="1:12" r="124">
      <c t="s" r="A124" s="4">
        <v>738</v>
      </c>
      <c t="n" r="B124" s="6">
        <v>5</v>
      </c>
    </row>
    <row spans="1:12" r="125">
      <c t="s" r="A125" s="4">
        <v>680</v>
      </c>
    </row>
    <row spans="1:12" r="126">
      <c t="s" r="A126" s="3">
        <v>730</v>
      </c>
    </row>
    <row spans="1:12" r="127">
      <c t="s" r="A127" s="4">
        <v>774</v>
      </c>
      <c t="s" r="C127" s="4">
        <v>626</v>
      </c>
    </row>
    <row spans="1:12" r="128">
      <c t="s" r="A128" s="4">
        <v>775</v>
      </c>
    </row>
    <row spans="1:12" r="129">
      <c t="s" r="A129" s="3">
        <v>730</v>
      </c>
    </row>
    <row spans="1:12" r="130">
      <c t="s" r="A130" s="4">
        <v>738</v>
      </c>
      <c t="n" r="E130" s="6">
        <v>35</v>
      </c>
    </row>
    <row spans="1:12" r="131">
      <c t="s" r="A131" s="4">
        <v>776</v>
      </c>
    </row>
    <row spans="1:12" r="132">
      <c t="s" r="A132" s="3">
        <v>730</v>
      </c>
    </row>
    <row spans="1:12" r="133">
      <c t="s" r="A133" s="4">
        <v>738</v>
      </c>
      <c t="n" r="E133" s="6">
        <v>2</v>
      </c>
    </row>
    <row spans="1:12" r="134">
      <c t="s" r="A134" s="4">
        <v>777</v>
      </c>
    </row>
    <row spans="1:12" r="135">
      <c t="s" r="A135" s="3">
        <v>730</v>
      </c>
    </row>
    <row spans="1:12" r="136">
      <c t="s" r="A136" s="4">
        <v>738</v>
      </c>
      <c t="n" r="E136" s="6">
        <v>60</v>
      </c>
    </row>
    <row spans="1:12" r="137">
      <c t="s" r="A137" s="4">
        <v>778</v>
      </c>
    </row>
    <row spans="1:12" r="138">
      <c t="s" r="A138" s="3">
        <v>730</v>
      </c>
    </row>
    <row spans="1:12" r="139">
      <c t="s" r="A139" s="4">
        <v>779</v>
      </c>
      <c t="n" r="B139" s="9">
        <v>20.4</v>
      </c>
      <c t="n" r="C139" s="8">
        <v>20.4</v>
      </c>
      <c t="n" r="E139" s="9">
        <v>20.4</v>
      </c>
      <c t="n" r="H139" s="9">
        <v>20.4</v>
      </c>
    </row>
    <row spans="1:12" r="140">
      <c t="s" r="A140" s="4">
        <v>780</v>
      </c>
    </row>
    <row spans="1:12" r="141">
      <c t="s" r="A141" s="3">
        <v>730</v>
      </c>
    </row>
    <row spans="1:12" r="142">
      <c t="s" r="A142" s="4">
        <v>781</v>
      </c>
      <c t="s" r="F142" s="4">
        <v>782</v>
      </c>
      <c t="s" r="G142" s="4">
        <v>783</v>
      </c>
    </row>
    <row spans="1:12" r="143">
      <c t="s" r="A143" s="4">
        <v>784</v>
      </c>
      <c t="s" r="J143" s="4">
        <v>785</v>
      </c>
    </row>
    <row spans="1:12" r="144">
      <c t="s" r="A144" s="4">
        <v>786</v>
      </c>
      <c t="s" r="F144" s="4">
        <v>787</v>
      </c>
      <c t="s" r="G144" s="4">
        <v>788</v>
      </c>
    </row>
    <row spans="1:12" r="145">
      <c t="s" r="A145" s="4">
        <v>789</v>
      </c>
      <c t="s" r="G145" s="4">
        <v>785</v>
      </c>
    </row>
    <row spans="1:12" r="146">
      <c t="s" r="A146" s="4">
        <v>790</v>
      </c>
    </row>
    <row spans="1:12" r="147">
      <c t="s" r="A147" s="3">
        <v>730</v>
      </c>
    </row>
    <row spans="1:12" r="148">
      <c t="s" r="A148" s="4">
        <v>740</v>
      </c>
      <c t="n" r="G148" s="7">
        <v>120</v>
      </c>
    </row>
    <row spans="1:12" r="149">
      <c t="s" r="A149" s="4">
        <v>734</v>
      </c>
      <c t="s" r="G149" s="4">
        <v>783</v>
      </c>
    </row>
    <row spans="1:12" r="150">
      <c t="s" r="A150" s="4">
        <v>791</v>
      </c>
    </row>
    <row spans="1:12" r="151">
      <c t="s" r="A151" s="3">
        <v>730</v>
      </c>
    </row>
    <row spans="1:12" r="152">
      <c t="s" r="A152" s="4">
        <v>740</v>
      </c>
      <c t="n" r="G152" s="7">
        <v>100000</v>
      </c>
    </row>
    <row spans="1:12" r="153">
      <c t="s" r="A153" s="4">
        <v>792</v>
      </c>
    </row>
    <row spans="1:12" r="154">
      <c t="s" r="A154" s="3">
        <v>730</v>
      </c>
    </row>
    <row spans="1:12" r="155">
      <c t="s" r="A155" s="4">
        <v>738</v>
      </c>
      <c t="n" r="F155" s="7">
        <v>200</v>
      </c>
      <c t="n" r="G155" s="7">
        <v>120</v>
      </c>
      <c t="n" r="J155" s="7">
        <v>20</v>
      </c>
    </row>
    <row spans="1:12" r="156">
      <c t="s" r="A156" s="4">
        <v>793</v>
      </c>
    </row>
    <row spans="1:12" r="157">
      <c t="s" r="A157" s="3">
        <v>730</v>
      </c>
    </row>
    <row spans="1:12" r="158">
      <c t="s" r="A158" s="4">
        <v>779</v>
      </c>
      <c t="n" r="B158" s="9">
        <v>193.5</v>
      </c>
      <c t="n" r="C158" s="9">
        <v>193.5</v>
      </c>
      <c t="n" r="E158" s="9">
        <v>193.5</v>
      </c>
      <c t="n" r="H158" s="8">
        <v>193.5</v>
      </c>
    </row>
    <row spans="1:12" r="159">
      <c t="s" r="A159" s="4">
        <v>794</v>
      </c>
      <c t="s" r="H159" s="4">
        <v>626</v>
      </c>
    </row>
    <row spans="1:12" r="160">
      <c t="s" r="A160" s="4">
        <v>795</v>
      </c>
    </row>
    <row spans="1:12" r="161">
      <c t="s" r="A161" s="3">
        <v>730</v>
      </c>
    </row>
    <row spans="1:12" r="162">
      <c t="s" r="A162" s="4">
        <v>779</v>
      </c>
      <c t="n" r="B162" s="9">
        <v>41.7</v>
      </c>
      <c t="n" r="C162" s="9">
        <v>41.7</v>
      </c>
      <c t="n" r="E162" s="9">
        <v>41.7</v>
      </c>
      <c t="n" r="H162" s="8">
        <v>41.7</v>
      </c>
    </row>
    <row spans="1:12" r="163">
      <c t="s" r="A163" s="4">
        <v>794</v>
      </c>
      <c t="s" r="H163" s="4">
        <v>796</v>
      </c>
    </row>
    <row spans="1:12" r="164">
      <c t="s" r="A164" s="4">
        <v>797</v>
      </c>
    </row>
    <row spans="1:12" r="165">
      <c t="s" r="A165" s="3">
        <v>730</v>
      </c>
    </row>
    <row spans="1:12" r="166">
      <c t="s" r="A166" s="4">
        <v>779</v>
      </c>
      <c t="n" r="B166" s="9">
        <v>126.2</v>
      </c>
      <c t="n" r="C166" s="9">
        <v>126.2</v>
      </c>
      <c t="n" r="E166" s="9">
        <v>126.2</v>
      </c>
      <c t="n" r="H166" s="8">
        <v>126.2</v>
      </c>
    </row>
    <row spans="1:12" r="167">
      <c t="s" r="A167" s="4">
        <v>794</v>
      </c>
      <c t="s" r="H167" s="4">
        <v>798</v>
      </c>
    </row>
    <row spans="1:12" r="168">
      <c t="s" r="A168" s="4">
        <v>799</v>
      </c>
    </row>
    <row spans="1:12" r="169">
      <c t="s" r="A169" s="3">
        <v>730</v>
      </c>
    </row>
    <row spans="1:12" r="170">
      <c t="s" r="A170" s="4">
        <v>779</v>
      </c>
      <c t="n" r="B170" s="8">
        <v>25.6</v>
      </c>
      <c t="n" r="C170" s="8">
        <v>25.6</v>
      </c>
      <c t="n" r="E170" s="8">
        <v>25.6</v>
      </c>
      <c t="n" r="H170" s="8">
        <v>25.6</v>
      </c>
    </row>
    <row spans="1:12" r="171">
      <c t="s" r="A171" s="4">
        <v>794</v>
      </c>
      <c t="s" r="H171" s="4">
        <v>800</v>
      </c>
    </row>
    <row spans="1:12" r="172">
      <c t="s" r="A172" s="4">
        <v>801</v>
      </c>
    </row>
    <row spans="1:12" r="173">
      <c t="s" r="A173" s="3">
        <v>730</v>
      </c>
    </row>
    <row spans="1:12" r="174">
      <c t="s" r="A174" s="4">
        <v>740</v>
      </c>
      <c t="n" r="D174" s="7">
        <v>7500</v>
      </c>
    </row>
    <row spans="1:12" r="175">
      <c t="s" r="A175" s="4">
        <v>738</v>
      </c>
      <c t="n" r="D175" s="6">
        <v>5</v>
      </c>
    </row>
    <row spans="1:12" r="176">
      <c t="s" r="A176" s="4">
        <v>802</v>
      </c>
    </row>
    <row spans="1:12" r="177">
      <c t="s" r="A177" s="3">
        <v>730</v>
      </c>
    </row>
    <row spans="1:12" r="178">
      <c t="s" r="A178" s="4">
        <v>740</v>
      </c>
      <c t="n" r="D178" s="6">
        <v>5000</v>
      </c>
    </row>
    <row spans="1:12" r="179">
      <c t="s" r="A179" s="4">
        <v>738</v>
      </c>
      <c t="n" r="D179" s="6">
        <v>5</v>
      </c>
    </row>
    <row spans="1:12" r="180">
      <c t="s" r="A180" s="4">
        <v>803</v>
      </c>
    </row>
    <row spans="1:12" r="181">
      <c t="s" r="A181" s="3">
        <v>730</v>
      </c>
    </row>
    <row spans="1:12" r="182">
      <c t="s" r="A182" s="4">
        <v>740</v>
      </c>
      <c t="n" r="D182" s="6">
        <v>15000</v>
      </c>
    </row>
    <row spans="1:12" r="183">
      <c t="s" r="A183" s="4">
        <v>738</v>
      </c>
      <c t="n" r="D183" s="6">
        <v>15</v>
      </c>
    </row>
    <row spans="1:12" r="184">
      <c t="s" r="A184" s="4">
        <v>804</v>
      </c>
    </row>
    <row spans="1:12" r="185">
      <c t="s" r="A185" s="3">
        <v>730</v>
      </c>
    </row>
    <row spans="1:12" r="186">
      <c t="s" r="A186" s="4">
        <v>738</v>
      </c>
      <c t="n" r="D186" s="6">
        <v>30</v>
      </c>
    </row>
    <row spans="1:12" r="187">
      <c t="s" r="A187" s="4">
        <v>805</v>
      </c>
    </row>
    <row spans="1:12" r="188">
      <c t="s" r="A188" s="3">
        <v>730</v>
      </c>
    </row>
    <row spans="1:12" r="189">
      <c t="s" r="A189" s="4">
        <v>740</v>
      </c>
      <c t="n" r="D189" s="6">
        <v>10000</v>
      </c>
    </row>
    <row spans="1:12" r="190">
      <c t="s" r="A190" s="4">
        <v>806</v>
      </c>
    </row>
    <row spans="1:12" r="191">
      <c t="s" r="A191" s="3">
        <v>730</v>
      </c>
    </row>
    <row spans="1:12" r="192">
      <c t="s" r="A192" s="4">
        <v>740</v>
      </c>
      <c t="n" r="D192" s="6">
        <v>5000</v>
      </c>
    </row>
    <row spans="1:12" r="193">
      <c t="s" r="A193" s="4">
        <v>807</v>
      </c>
    </row>
    <row spans="1:12" r="194">
      <c t="s" r="A194" s="3">
        <v>730</v>
      </c>
    </row>
    <row spans="1:12" r="195">
      <c t="s" r="A195" s="4">
        <v>738</v>
      </c>
      <c t="n" r="D195" s="9">
        <v>7.5</v>
      </c>
    </row>
    <row spans="1:12" r="196">
      <c t="s" r="A196" s="4">
        <v>808</v>
      </c>
    </row>
    <row spans="1:12" r="197">
      <c t="s" r="A197" s="3">
        <v>730</v>
      </c>
    </row>
    <row spans="1:12" r="198">
      <c t="s" r="A198" s="4">
        <v>740</v>
      </c>
      <c t="n" r="D198" s="6">
        <v>7500</v>
      </c>
    </row>
    <row spans="1:12" r="199">
      <c t="s" r="A199" s="4">
        <v>809</v>
      </c>
    </row>
    <row spans="1:12" r="200">
      <c t="s" r="A200" s="3">
        <v>730</v>
      </c>
    </row>
    <row spans="1:12" r="201">
      <c t="s" r="A201" s="4">
        <v>740</v>
      </c>
      <c t="n" r="D201" s="6">
        <v>5000</v>
      </c>
    </row>
    <row spans="1:12" r="202">
      <c t="s" r="A202" s="4">
        <v>810</v>
      </c>
    </row>
    <row spans="1:12" r="203">
      <c t="s" r="A203" s="3">
        <v>730</v>
      </c>
    </row>
    <row spans="1:12" r="204">
      <c t="s" r="A204" s="4">
        <v>740</v>
      </c>
      <c t="n" r="D204" s="6">
        <v>20000</v>
      </c>
    </row>
    <row spans="1:12" r="205">
      <c t="s" r="A205" s="4">
        <v>738</v>
      </c>
      <c t="n" r="D205" s="7">
        <v>5</v>
      </c>
    </row>
  </sheetData>
  <mergeCells count="2">
    <mergeCell ref="A1:A2"/>
    <mergeCell ref="F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1</v>
      </c>
      <c t="s" r="B1" s="2">
        <v>2</v>
      </c>
      <c t="s" r="C1" s="2">
        <v>30</v>
      </c>
    </row>
    <row spans="1:3" r="2">
      <c t="s" r="A2" s="3">
        <v>812</v>
      </c>
    </row>
    <row spans="1:3" r="3">
      <c t="s" r="A3" s="4">
        <v>813</v>
      </c>
      <c t="n" r="B3" s="7">
        <v>194</v>
      </c>
      <c t="n" r="C3" s="8">
        <v>17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4</v>
      </c>
      <c t="s" r="B1" s="2">
        <v>1</v>
      </c>
    </row>
    <row spans="1:4" r="2">
      <c t="s" r="B2" s="2">
        <v>2</v>
      </c>
      <c t="s" r="C2" s="2">
        <v>30</v>
      </c>
      <c t="s" r="D2" s="2">
        <v>83</v>
      </c>
    </row>
    <row spans="1:4" r="3">
      <c t="s" r="A3" s="3">
        <v>815</v>
      </c>
    </row>
    <row spans="1:4" r="4">
      <c t="s" r="A4" s="4">
        <v>816</v>
      </c>
      <c t="n" r="B4" s="8">
        <v>66.2</v>
      </c>
      <c t="n" r="C4" s="8">
        <v>72.40000000000001</v>
      </c>
      <c t="n" r="D4" s="8">
        <v>72.2</v>
      </c>
    </row>
    <row spans="1:4" r="5">
      <c t="s" r="A5" s="4">
        <v>817</v>
      </c>
      <c t="n" r="B5" s="9">
        <v>-5.4</v>
      </c>
      <c t="n" r="C5" s="9">
        <v>-12.9</v>
      </c>
      <c t="n" r="D5" s="9">
        <v>-12.4</v>
      </c>
    </row>
    <row spans="1:4" r="6">
      <c t="s" r="A6" s="4">
        <v>818</v>
      </c>
      <c t="n" r="B6" s="9">
        <v>60.8</v>
      </c>
      <c t="n" r="C6" s="9">
        <v>59.5</v>
      </c>
      <c t="n" r="D6" s="9">
        <v>59.8</v>
      </c>
    </row>
    <row spans="1:4" r="7">
      <c t="s" r="A7" s="4">
        <v>819</v>
      </c>
    </row>
    <row spans="1:4" r="8">
      <c t="s" r="A8" s="3">
        <v>815</v>
      </c>
    </row>
    <row spans="1:4" r="9">
      <c t="s" r="A9" s="4">
        <v>816</v>
      </c>
      <c t="n" r="B9" s="9">
        <v>52.6</v>
      </c>
      <c t="n" r="C9" s="9">
        <v>51.3</v>
      </c>
      <c t="n" r="D9" s="9">
        <v>48.1</v>
      </c>
    </row>
    <row spans="1:4" r="10">
      <c t="s" r="A10" s="4">
        <v>820</v>
      </c>
    </row>
    <row spans="1:4" r="11">
      <c t="s" r="A11" s="3">
        <v>815</v>
      </c>
    </row>
    <row spans="1:4" r="12">
      <c t="s" r="A12" s="4">
        <v>816</v>
      </c>
      <c t="n" r="B12" s="9">
        <v>0.2</v>
      </c>
      <c t="n" r="C12" s="9">
        <v>0.1</v>
      </c>
      <c t="n" r="D12" s="9">
        <v>0.8</v>
      </c>
    </row>
    <row spans="1:4" r="13">
      <c t="s" r="A13" s="4">
        <v>821</v>
      </c>
    </row>
    <row spans="1:4" r="14">
      <c t="s" r="A14" s="3">
        <v>815</v>
      </c>
    </row>
    <row spans="1:4" r="15">
      <c t="s" r="A15" s="4">
        <v>816</v>
      </c>
      <c t="n" r="B15" s="9">
        <v>10.1</v>
      </c>
      <c t="n" r="C15" s="9">
        <v>16.6</v>
      </c>
      <c t="n" r="D15" s="9">
        <v>16.5</v>
      </c>
    </row>
    <row spans="1:4" r="16">
      <c t="s" r="A16" s="4">
        <v>35</v>
      </c>
    </row>
    <row spans="1:4" r="17">
      <c t="s" r="A17" s="3">
        <v>815</v>
      </c>
    </row>
    <row spans="1:4" r="18">
      <c t="s" r="A18" s="4">
        <v>816</v>
      </c>
      <c t="n" r="B18" s="8">
        <v>3.3</v>
      </c>
      <c t="n" r="C18" s="8">
        <v>4.4</v>
      </c>
      <c t="n" r="D18" s="8">
        <v>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2</v>
      </c>
      <c t="s" r="B1" s="2">
        <v>1</v>
      </c>
    </row>
    <row spans="1:4" r="2">
      <c t="s" r="B2" s="2">
        <v>2</v>
      </c>
      <c t="s" r="C2" s="2">
        <v>30</v>
      </c>
      <c t="s" r="D2" s="2">
        <v>83</v>
      </c>
    </row>
    <row spans="1:4" r="3">
      <c t="s" r="A3" s="3">
        <v>243</v>
      </c>
    </row>
    <row spans="1:4" r="4">
      <c t="s" r="A4" s="4">
        <v>823</v>
      </c>
      <c t="n" r="B4" s="8">
        <v>77.3</v>
      </c>
      <c t="n" r="C4" s="8">
        <v>166.8</v>
      </c>
      <c t="n" r="D4" s="8">
        <v>95.5</v>
      </c>
    </row>
    <row spans="1:4" r="5">
      <c t="s" r="A5" s="4">
        <v>824</v>
      </c>
      <c t="n" r="B5" s="9">
        <v>148.1</v>
      </c>
      <c t="n" r="C5" s="9">
        <v>-88.3</v>
      </c>
      <c t="n" r="D5" s="9">
        <v>38.4</v>
      </c>
    </row>
    <row spans="1:4" r="6">
      <c t="s" r="A6" s="4">
        <v>825</v>
      </c>
      <c t="n" r="B6" s="9">
        <v>225.4</v>
      </c>
      <c t="n" r="C6" s="9">
        <v>78.5</v>
      </c>
      <c t="n" r="D6" s="9">
        <v>133.9</v>
      </c>
    </row>
    <row spans="1:4" r="7">
      <c t="s" r="A7" s="4">
        <v>826</v>
      </c>
      <c t="n" r="B7" s="9">
        <v>-35.2</v>
      </c>
      <c t="n" r="C7" s="6">
        <v>-18</v>
      </c>
      <c t="n" r="D7" s="9">
        <v>-12.8</v>
      </c>
    </row>
    <row spans="1:4" r="8">
      <c t="s" r="A8" s="4">
        <v>827</v>
      </c>
      <c t="n" r="B8" s="8">
        <v>190.2</v>
      </c>
      <c t="n" r="C8" s="8">
        <v>60.5</v>
      </c>
      <c t="n" r="D8" s="8">
        <v>12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8</v>
      </c>
      <c t="s" r="B1" s="2">
        <v>1</v>
      </c>
    </row>
    <row spans="1:4" r="2">
      <c t="s" r="B2" s="2">
        <v>2</v>
      </c>
      <c t="s" r="C2" s="2">
        <v>30</v>
      </c>
      <c t="s" r="D2" s="2">
        <v>83</v>
      </c>
    </row>
    <row spans="1:4" r="3">
      <c t="s" r="A3" s="3">
        <v>330</v>
      </c>
    </row>
    <row spans="1:4" r="4">
      <c t="s" r="A4" s="4">
        <v>829</v>
      </c>
      <c t="n" r="B4" s="8">
        <v>76.90000000000001</v>
      </c>
      <c t="n" r="C4" s="8">
        <v>166.8</v>
      </c>
      <c t="n" r="D4" s="8">
        <v>95.7</v>
      </c>
    </row>
    <row spans="1:4" r="5">
      <c t="s" r="A5" s="4">
        <v>830</v>
      </c>
      <c t="n" r="B5" s="9">
        <v>0.4</v>
      </c>
      <c t="n" r="C5" s="6">
        <v>0</v>
      </c>
      <c t="n" r="D5" s="9">
        <v>-0.2</v>
      </c>
    </row>
    <row spans="1:4" r="6">
      <c t="s" r="A6" s="4">
        <v>823</v>
      </c>
      <c t="n" r="B6" s="9">
        <v>77.3</v>
      </c>
      <c t="n" r="C6" s="9">
        <v>166.8</v>
      </c>
      <c t="n" r="D6" s="9">
        <v>95.5</v>
      </c>
    </row>
    <row spans="1:4" r="7">
      <c t="s" r="A7" s="4">
        <v>831</v>
      </c>
      <c t="n" r="B7" s="9">
        <v>-22.8</v>
      </c>
      <c t="n" r="C7" s="9">
        <v>-28.4</v>
      </c>
      <c t="n" r="D7" s="9">
        <v>-16.2</v>
      </c>
    </row>
    <row spans="1:4" r="8">
      <c t="s" r="A8" s="4">
        <v>832</v>
      </c>
      <c t="n" r="B8" s="6">
        <v>0</v>
      </c>
      <c t="n" r="C8" s="6">
        <v>0</v>
      </c>
      <c t="n" r="D8" s="9">
        <v>0.1</v>
      </c>
    </row>
    <row spans="1:4" r="9">
      <c t="s" r="A9" s="4">
        <v>833</v>
      </c>
      <c t="n" r="B9" s="9">
        <v>-22.8</v>
      </c>
      <c t="n" r="C9" s="9">
        <v>-28.4</v>
      </c>
      <c t="n" r="D9" s="9">
        <v>-16.1</v>
      </c>
    </row>
    <row spans="1:4" r="10">
      <c t="s" r="A10" s="4">
        <v>834</v>
      </c>
      <c t="n" r="B10" s="9">
        <v>54.1</v>
      </c>
      <c t="n" r="C10" s="9">
        <v>138.4</v>
      </c>
      <c t="n" r="D10" s="9">
        <v>79.5</v>
      </c>
    </row>
    <row spans="1:4" r="11">
      <c t="s" r="A11" s="4">
        <v>835</v>
      </c>
      <c t="n" r="B11" s="9">
        <v>0.4</v>
      </c>
      <c t="n" r="C11" s="6">
        <v>0</v>
      </c>
      <c t="n" r="D11" s="9">
        <v>-0.1</v>
      </c>
    </row>
    <row spans="1:4" r="12">
      <c t="s" r="A12" s="4">
        <v>836</v>
      </c>
      <c t="n" r="B12" s="9">
        <v>54.5</v>
      </c>
      <c t="n" r="C12" s="9">
        <v>138.4</v>
      </c>
      <c t="n" r="D12" s="9">
        <v>79.40000000000001</v>
      </c>
    </row>
    <row spans="1:4" r="13">
      <c t="s" r="A13" s="4">
        <v>819</v>
      </c>
    </row>
    <row spans="1:4" r="14">
      <c t="s" r="A14" s="3">
        <v>330</v>
      </c>
    </row>
    <row spans="1:4" r="15">
      <c t="s" r="A15" s="4">
        <v>829</v>
      </c>
      <c t="n" r="B15" s="9">
        <v>1.9</v>
      </c>
      <c t="n" r="C15" s="9">
        <v>5.8</v>
      </c>
      <c t="n" r="D15" s="9">
        <v>-0.2</v>
      </c>
    </row>
    <row spans="1:4" r="16">
      <c t="s" r="A16" s="4">
        <v>830</v>
      </c>
      <c t="n" r="B16" s="6">
        <v>0</v>
      </c>
      <c t="n" r="C16" s="6">
        <v>0</v>
      </c>
      <c t="n" r="D16" s="9">
        <v>-0.2</v>
      </c>
    </row>
    <row spans="1:4" r="17">
      <c t="s" r="A17" s="4">
        <v>823</v>
      </c>
      <c t="n" r="B17" s="9">
        <v>1.9</v>
      </c>
      <c t="n" r="C17" s="9">
        <v>5.8</v>
      </c>
      <c t="n" r="D17" s="9">
        <v>-0.4</v>
      </c>
    </row>
    <row spans="1:4" r="18">
      <c t="s" r="A18" s="4">
        <v>820</v>
      </c>
    </row>
    <row spans="1:4" r="19">
      <c t="s" r="A19" s="3">
        <v>330</v>
      </c>
    </row>
    <row spans="1:4" r="20">
      <c t="s" r="A20" s="4">
        <v>829</v>
      </c>
      <c t="n" r="D20" s="9">
        <v>0.1</v>
      </c>
    </row>
    <row spans="1:4" r="21">
      <c t="s" r="A21" s="4">
        <v>830</v>
      </c>
      <c t="n" r="D21" s="6">
        <v>0</v>
      </c>
    </row>
    <row spans="1:4" r="22">
      <c t="s" r="A22" s="4">
        <v>823</v>
      </c>
      <c t="n" r="D22" s="9">
        <v>0.1</v>
      </c>
    </row>
    <row spans="1:4" r="23">
      <c t="s" r="A23" s="4">
        <v>837</v>
      </c>
    </row>
    <row spans="1:4" r="24">
      <c t="s" r="A24" s="3">
        <v>330</v>
      </c>
    </row>
    <row spans="1:4" r="25">
      <c t="s" r="A25" s="4">
        <v>829</v>
      </c>
      <c t="n" r="B25" s="9">
        <v>64.40000000000001</v>
      </c>
      <c t="n" r="C25" s="6">
        <v>138</v>
      </c>
      <c t="n" r="D25" s="9">
        <v>89.40000000000001</v>
      </c>
    </row>
    <row spans="1:4" r="26">
      <c t="s" r="A26" s="4">
        <v>830</v>
      </c>
      <c t="n" r="B26" s="9">
        <v>0.4</v>
      </c>
      <c t="n" r="C26" s="6">
        <v>0</v>
      </c>
      <c t="n" r="D26" s="6">
        <v>0</v>
      </c>
    </row>
    <row spans="1:4" r="27">
      <c t="s" r="A27" s="4">
        <v>823</v>
      </c>
      <c t="n" r="B27" s="9">
        <v>64.8</v>
      </c>
      <c t="n" r="C27" s="6">
        <v>138</v>
      </c>
      <c t="n" r="D27" s="9">
        <v>89.40000000000001</v>
      </c>
    </row>
    <row spans="1:4" r="28">
      <c t="s" r="A28" s="4">
        <v>35</v>
      </c>
    </row>
    <row spans="1:4" r="29">
      <c t="s" r="A29" s="3">
        <v>330</v>
      </c>
    </row>
    <row spans="1:4" r="30">
      <c t="s" r="A30" s="4">
        <v>829</v>
      </c>
      <c t="n" r="B30" s="9">
        <v>10.6</v>
      </c>
      <c t="n" r="C30" s="6">
        <v>23</v>
      </c>
      <c t="n" r="D30" s="9">
        <v>6.4</v>
      </c>
    </row>
    <row spans="1:4" r="31">
      <c t="s" r="A31" s="4">
        <v>830</v>
      </c>
      <c t="n" r="B31" s="6">
        <v>0</v>
      </c>
      <c t="n" r="C31" s="6">
        <v>0</v>
      </c>
      <c t="n" r="D31" s="6">
        <v>0</v>
      </c>
    </row>
    <row spans="1:4" r="32">
      <c t="s" r="A32" s="4">
        <v>823</v>
      </c>
      <c t="n" r="B32" s="8">
        <v>10.6</v>
      </c>
      <c t="n" r="C32" s="7">
        <v>23</v>
      </c>
      <c t="n" r="D32" s="8">
        <v>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8</v>
      </c>
      <c t="s" r="B1" s="2">
        <v>1</v>
      </c>
    </row>
    <row spans="1:4" r="2">
      <c t="s" r="B2" s="2">
        <v>2</v>
      </c>
      <c t="s" r="C2" s="2">
        <v>30</v>
      </c>
      <c t="s" r="D2" s="2">
        <v>83</v>
      </c>
    </row>
    <row spans="1:4" r="3">
      <c t="s" r="A3" s="3">
        <v>330</v>
      </c>
    </row>
    <row spans="1:4" r="4">
      <c t="s" r="A4" s="4">
        <v>839</v>
      </c>
      <c t="n" r="B4" s="8">
        <v>152.9</v>
      </c>
      <c t="n" r="C4" s="8">
        <v>-79.3</v>
      </c>
      <c t="n" r="D4" s="8">
        <v>40.3</v>
      </c>
    </row>
    <row spans="1:4" r="5">
      <c t="s" r="A5" s="4">
        <v>840</v>
      </c>
      <c t="n" r="B5" s="9">
        <v>-4.8</v>
      </c>
      <c t="n" r="C5" s="6">
        <v>-9</v>
      </c>
      <c t="n" r="D5" s="9">
        <v>-1.9</v>
      </c>
    </row>
    <row spans="1:4" r="6">
      <c t="s" r="A6" s="4">
        <v>824</v>
      </c>
      <c t="n" r="B6" s="9">
        <v>148.1</v>
      </c>
      <c t="n" r="C6" s="9">
        <v>-88.3</v>
      </c>
      <c t="n" r="D6" s="9">
        <v>38.4</v>
      </c>
    </row>
    <row spans="1:4" r="7">
      <c t="s" r="A7" s="4">
        <v>841</v>
      </c>
      <c t="n" r="B7" s="9">
        <v>-12.3</v>
      </c>
      <c t="n" r="C7" s="9">
        <v>9.9</v>
      </c>
      <c t="n" r="D7" s="9">
        <v>3.3</v>
      </c>
    </row>
    <row spans="1:4" r="8">
      <c t="s" r="A8" s="4">
        <v>842</v>
      </c>
      <c t="n" r="B8" s="9">
        <v>-0.1</v>
      </c>
      <c t="n" r="C8" s="9">
        <v>0.5</v>
      </c>
      <c t="n" r="D8" s="6">
        <v>0</v>
      </c>
    </row>
    <row spans="1:4" r="9">
      <c t="s" r="A9" s="4">
        <v>843</v>
      </c>
      <c t="n" r="B9" s="9">
        <v>-12.4</v>
      </c>
      <c t="n" r="C9" s="9">
        <v>10.4</v>
      </c>
      <c t="n" r="D9" s="9">
        <v>3.3</v>
      </c>
    </row>
    <row spans="1:4" r="10">
      <c t="s" r="A10" s="4">
        <v>844</v>
      </c>
      <c t="n" r="B10" s="9">
        <v>140.6</v>
      </c>
      <c t="n" r="C10" s="9">
        <v>-69.40000000000001</v>
      </c>
      <c t="n" r="D10" s="9">
        <v>43.6</v>
      </c>
    </row>
    <row spans="1:4" r="11">
      <c t="s" r="A11" s="4">
        <v>845</v>
      </c>
      <c t="n" r="B11" s="9">
        <v>-4.9</v>
      </c>
      <c t="n" r="C11" s="9">
        <v>-8.5</v>
      </c>
      <c t="n" r="D11" s="9">
        <v>-1.9</v>
      </c>
    </row>
    <row spans="1:4" r="12">
      <c t="s" r="A12" s="4">
        <v>846</v>
      </c>
      <c t="n" r="B12" s="9">
        <v>135.7</v>
      </c>
      <c t="n" r="C12" s="9">
        <v>-77.90000000000001</v>
      </c>
      <c t="n" r="D12" s="9">
        <v>41.7</v>
      </c>
    </row>
    <row spans="1:4" r="13">
      <c t="s" r="A13" s="4">
        <v>819</v>
      </c>
    </row>
    <row spans="1:4" r="14">
      <c t="s" r="A14" s="3">
        <v>330</v>
      </c>
    </row>
    <row spans="1:4" r="15">
      <c t="s" r="A15" s="4">
        <v>839</v>
      </c>
      <c t="n" r="B15" s="9">
        <v>-15.6</v>
      </c>
      <c t="n" r="C15" s="9">
        <v>11.3</v>
      </c>
      <c t="n" r="D15" s="9">
        <v>-49.9</v>
      </c>
    </row>
    <row spans="1:4" r="16">
      <c t="s" r="A16" s="4">
        <v>840</v>
      </c>
      <c t="n" r="B16" s="6">
        <v>0</v>
      </c>
      <c t="n" r="C16" s="6">
        <v>0</v>
      </c>
      <c t="n" r="D16" s="6">
        <v>0</v>
      </c>
    </row>
    <row spans="1:4" r="17">
      <c t="s" r="A17" s="4">
        <v>824</v>
      </c>
      <c t="n" r="B17" s="9">
        <v>-15.6</v>
      </c>
      <c t="n" r="C17" s="9">
        <v>11.3</v>
      </c>
      <c t="n" r="D17" s="9">
        <v>-49.9</v>
      </c>
    </row>
    <row spans="1:4" r="18">
      <c t="s" r="A18" s="4">
        <v>837</v>
      </c>
    </row>
    <row spans="1:4" r="19">
      <c t="s" r="A19" s="3">
        <v>330</v>
      </c>
    </row>
    <row spans="1:4" r="20">
      <c t="s" r="A20" s="4">
        <v>839</v>
      </c>
      <c t="n" r="B20" s="9">
        <v>207.6</v>
      </c>
      <c t="n" r="C20" s="6">
        <v>-83</v>
      </c>
      <c t="n" r="D20" s="9">
        <v>86.09999999999999</v>
      </c>
    </row>
    <row spans="1:4" r="21">
      <c t="s" r="A21" s="4">
        <v>840</v>
      </c>
      <c t="n" r="B21" s="9">
        <v>-3.7</v>
      </c>
      <c t="n" r="C21" s="9">
        <v>-7.7</v>
      </c>
      <c t="n" r="D21" s="9">
        <v>-1.9</v>
      </c>
    </row>
    <row spans="1:4" r="22">
      <c t="s" r="A22" s="4">
        <v>824</v>
      </c>
      <c t="n" r="B22" s="9">
        <v>203.9</v>
      </c>
      <c t="n" r="C22" s="9">
        <v>-90.7</v>
      </c>
      <c t="n" r="D22" s="9">
        <v>84.2</v>
      </c>
    </row>
    <row spans="1:4" r="23">
      <c t="s" r="A23" s="4">
        <v>35</v>
      </c>
    </row>
    <row spans="1:4" r="24">
      <c t="s" r="A24" s="3">
        <v>330</v>
      </c>
    </row>
    <row spans="1:4" r="25">
      <c t="s" r="A25" s="4">
        <v>839</v>
      </c>
      <c t="n" r="B25" s="9">
        <v>-39.1</v>
      </c>
      <c t="n" r="C25" s="9">
        <v>-7.6</v>
      </c>
      <c t="n" r="D25" s="9">
        <v>4.1</v>
      </c>
    </row>
    <row spans="1:4" r="26">
      <c t="s" r="A26" s="4">
        <v>840</v>
      </c>
      <c t="n" r="B26" s="9">
        <v>-1.1</v>
      </c>
      <c t="n" r="C26" s="9">
        <v>-1.3</v>
      </c>
      <c t="n" r="D26" s="6">
        <v>0</v>
      </c>
    </row>
    <row spans="1:4" r="27">
      <c t="s" r="A27" s="4">
        <v>824</v>
      </c>
      <c t="n" r="B27" s="8">
        <v>-40.2</v>
      </c>
      <c t="n" r="C27" s="8">
        <v>-8.9</v>
      </c>
      <c t="n" r="D27" s="8">
        <v>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47</v>
      </c>
      <c t="s" r="B1" s="2">
        <v>580</v>
      </c>
      <c t="s" r="C1" s="2">
        <v>1</v>
      </c>
    </row>
    <row spans="1:5" r="2">
      <c t="s" r="B2" s="2">
        <v>2</v>
      </c>
      <c t="s" r="C2" s="2">
        <v>2</v>
      </c>
      <c t="s" r="D2" s="2">
        <v>30</v>
      </c>
      <c t="s" r="E2" s="2">
        <v>83</v>
      </c>
    </row>
    <row spans="1:5" r="3">
      <c t="s" r="A3" s="3">
        <v>330</v>
      </c>
    </row>
    <row spans="1:5" r="4">
      <c t="s" r="A4" s="4">
        <v>839</v>
      </c>
      <c t="n" r="C4" s="8">
        <v>152.9</v>
      </c>
      <c t="n" r="D4" s="8">
        <v>-79.3</v>
      </c>
      <c t="n" r="E4" s="8">
        <v>40.3</v>
      </c>
    </row>
    <row spans="1:5" r="5">
      <c t="s" r="A5" s="4">
        <v>848</v>
      </c>
      <c t="n" r="C5" s="9">
        <v>112.9</v>
      </c>
      <c t="n" r="D5" s="6">
        <v>194</v>
      </c>
      <c t="n" r="E5" s="9">
        <v>152.8</v>
      </c>
    </row>
    <row spans="1:5" r="6">
      <c t="s" r="A6" s="4">
        <v>849</v>
      </c>
      <c t="n" r="C6" s="9">
        <v>35.6</v>
      </c>
      <c t="n" r="D6" s="9">
        <v>27.2</v>
      </c>
      <c t="n" r="E6" s="9">
        <v>57.3</v>
      </c>
    </row>
    <row spans="1:5" r="7">
      <c t="s" r="A7" s="4">
        <v>850</v>
      </c>
    </row>
    <row spans="1:5" r="8">
      <c t="s" r="A8" s="3">
        <v>330</v>
      </c>
    </row>
    <row spans="1:5" r="9">
      <c t="s" r="A9" s="4">
        <v>839</v>
      </c>
      <c t="n" r="C9" s="9">
        <v>-50.2</v>
      </c>
      <c t="n" r="D9" s="9">
        <v>7.7</v>
      </c>
      <c t="n" r="E9" s="9">
        <v>1.4</v>
      </c>
    </row>
    <row spans="1:5" r="10">
      <c t="s" r="A10" s="4">
        <v>819</v>
      </c>
    </row>
    <row spans="1:5" r="11">
      <c t="s" r="A11" s="3">
        <v>330</v>
      </c>
    </row>
    <row spans="1:5" r="12">
      <c t="s" r="A12" s="4">
        <v>839</v>
      </c>
      <c t="n" r="C12" s="9">
        <v>-15.6</v>
      </c>
      <c t="n" r="D12" s="9">
        <v>11.3</v>
      </c>
      <c t="n" r="E12" s="9">
        <v>-49.9</v>
      </c>
    </row>
    <row spans="1:5" r="13">
      <c t="s" r="A13" s="4">
        <v>851</v>
      </c>
    </row>
    <row spans="1:5" r="14">
      <c t="s" r="A14" s="3">
        <v>330</v>
      </c>
    </row>
    <row spans="1:5" r="15">
      <c t="s" r="A15" s="4">
        <v>839</v>
      </c>
      <c t="n" r="C15" s="9">
        <v>-1.1</v>
      </c>
      <c t="n" r="D15" s="9">
        <v>1.9</v>
      </c>
      <c t="n" r="E15" s="9">
        <v>-1.6</v>
      </c>
    </row>
    <row spans="1:5" r="16">
      <c t="s" r="A16" s="4">
        <v>837</v>
      </c>
    </row>
    <row spans="1:5" r="17">
      <c t="s" r="A17" s="3">
        <v>330</v>
      </c>
    </row>
    <row spans="1:5" r="18">
      <c t="s" r="A18" s="4">
        <v>839</v>
      </c>
      <c t="n" r="C18" s="9">
        <v>207.6</v>
      </c>
      <c t="n" r="D18" s="6">
        <v>-83</v>
      </c>
      <c t="n" r="E18" s="9">
        <v>86.09999999999999</v>
      </c>
    </row>
    <row spans="1:5" r="19">
      <c t="s" r="A19" s="4">
        <v>852</v>
      </c>
    </row>
    <row spans="1:5" r="20">
      <c t="s" r="A20" s="3">
        <v>330</v>
      </c>
    </row>
    <row spans="1:5" r="21">
      <c t="s" r="A21" s="4">
        <v>839</v>
      </c>
      <c t="n" r="C21" s="6">
        <v>-9</v>
      </c>
      <c t="n" r="D21" s="9">
        <v>5.8</v>
      </c>
      <c t="n" r="E21" s="9">
        <v>0.9</v>
      </c>
    </row>
    <row spans="1:5" r="22">
      <c t="s" r="A22" s="4">
        <v>35</v>
      </c>
    </row>
    <row spans="1:5" r="23">
      <c t="s" r="A23" s="3">
        <v>330</v>
      </c>
    </row>
    <row spans="1:5" r="24">
      <c t="s" r="A24" s="4">
        <v>839</v>
      </c>
      <c t="n" r="C24" s="9">
        <v>-39.1</v>
      </c>
      <c t="n" r="D24" s="9">
        <v>-7.6</v>
      </c>
      <c t="n" r="E24" s="9">
        <v>4.1</v>
      </c>
    </row>
    <row spans="1:5" r="25">
      <c t="s" r="A25" s="4">
        <v>853</v>
      </c>
    </row>
    <row spans="1:5" r="26">
      <c t="s" r="A26" s="3">
        <v>330</v>
      </c>
    </row>
    <row spans="1:5" r="27">
      <c t="s" r="A27" s="4">
        <v>839</v>
      </c>
      <c t="n" r="C27" s="8">
        <v>-40.1</v>
      </c>
      <c t="n" r="D27" s="7">
        <v>0</v>
      </c>
      <c t="n" r="E27" s="8">
        <v>2.1</v>
      </c>
    </row>
    <row spans="1:5" r="28">
      <c t="s" r="A28" s="4">
        <v>511</v>
      </c>
    </row>
    <row spans="1:5" r="29">
      <c t="s" r="A29" s="3">
        <v>330</v>
      </c>
    </row>
    <row spans="1:5" r="30">
      <c t="s" r="A30" s="4">
        <v>839</v>
      </c>
      <c t="n" r="B30" s="8">
        <v>258.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r="A1" s="1">
        <v>854</v>
      </c>
      <c t="s" r="B1" s="2">
        <v>855</v>
      </c>
      <c t="s" r="C1" s="2">
        <v>1</v>
      </c>
    </row>
    <row spans="1:5" r="2">
      <c t="s" r="B2" s="2">
        <v>856</v>
      </c>
      <c t="s" r="C2" s="2">
        <v>2</v>
      </c>
      <c t="s" r="D2" s="2">
        <v>30</v>
      </c>
      <c t="s" r="E2" s="2">
        <v>83</v>
      </c>
    </row>
    <row spans="1:5" r="3">
      <c t="s" r="A3" s="3">
        <v>506</v>
      </c>
    </row>
    <row spans="1:5" r="4">
      <c t="s" r="A4" s="4">
        <v>857</v>
      </c>
      <c t="n" r="C4" s="8">
        <v>-39.2</v>
      </c>
      <c t="n" r="D4" s="8">
        <v>81.2</v>
      </c>
      <c t="n" r="E4" s="8">
        <v>-106.4</v>
      </c>
    </row>
    <row spans="1:5" r="5">
      <c t="s" r="A5" s="4">
        <v>858</v>
      </c>
      <c t="n" r="C5" s="9">
        <v>2.9</v>
      </c>
      <c t="n" r="D5" s="9">
        <v>-5.9</v>
      </c>
      <c t="n" r="E5" s="9">
        <v>8.300000000000001</v>
      </c>
    </row>
    <row spans="1:5" r="6">
      <c t="s" r="A6" s="4">
        <v>147</v>
      </c>
      <c t="n" r="C6" s="9">
        <v>-36.3</v>
      </c>
      <c t="n" r="D6" s="9">
        <v>75.3</v>
      </c>
      <c t="n" r="E6" s="9">
        <v>-98.09999999999999</v>
      </c>
    </row>
    <row spans="1:5" r="7">
      <c t="s" r="A7" s="4">
        <v>147</v>
      </c>
      <c t="n" r="C7" s="9">
        <v>-34.9</v>
      </c>
      <c t="n" r="D7" s="9">
        <v>75.3</v>
      </c>
      <c t="n" r="E7" s="9">
        <v>-98.09999999999999</v>
      </c>
    </row>
    <row spans="1:5" r="8">
      <c t="s" r="A8" s="4">
        <v>859</v>
      </c>
      <c t="n" r="C8" s="9">
        <v>190.2</v>
      </c>
      <c t="n" r="D8" s="9">
        <v>60.5</v>
      </c>
      <c t="n" r="E8" s="9">
        <v>121.1</v>
      </c>
    </row>
    <row spans="1:5" r="9">
      <c t="s" r="A9" s="4">
        <v>860</v>
      </c>
      <c t="n" r="C9" s="9">
        <v>155.3</v>
      </c>
      <c t="n" r="D9" s="9">
        <v>135.8</v>
      </c>
      <c t="n" r="E9" s="6">
        <v>23</v>
      </c>
    </row>
    <row spans="1:5" r="10">
      <c t="s" r="A10" s="4">
        <v>511</v>
      </c>
    </row>
    <row spans="1:5" r="11">
      <c t="s" r="A11" s="3">
        <v>506</v>
      </c>
    </row>
    <row spans="1:5" r="12">
      <c t="s" r="A12" s="4">
        <v>857</v>
      </c>
      <c t="n" r="B12" s="8">
        <v>-39.2</v>
      </c>
      <c t="n" r="D12" s="9">
        <v>81.2</v>
      </c>
      <c t="n" r="E12" s="9">
        <v>-106.4</v>
      </c>
    </row>
    <row spans="1:5" r="13">
      <c t="s" r="A13" s="4">
        <v>147</v>
      </c>
      <c t="n" r="C13" s="9">
        <v>-34.9</v>
      </c>
      <c t="n" r="D13" s="9">
        <v>75.3</v>
      </c>
      <c t="n" r="E13" s="9">
        <v>-98.09999999999999</v>
      </c>
    </row>
    <row spans="1:5" r="14">
      <c t="s" r="A14" s="4">
        <v>861</v>
      </c>
      <c t="n" r="C14" s="8">
        <v>1.4</v>
      </c>
      <c t="n" r="D14" s="7">
        <v>0</v>
      </c>
      <c t="n" r="E14" s="7">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8"/>
    <col customWidth="1" max="2" min="2" width="25"/>
    <col customWidth="1" max="3" min="3" width="14"/>
  </cols>
  <sheetData>
    <row spans="1:3" r="1">
      <c t="s" r="A1" s="1">
        <v>862</v>
      </c>
      <c t="s" r="B1" s="2">
        <v>1</v>
      </c>
    </row>
    <row spans="1:3" r="2">
      <c t="s" r="B2" s="2">
        <v>2</v>
      </c>
      <c t="s" r="C2" s="2">
        <v>30</v>
      </c>
    </row>
    <row spans="1:3" r="3">
      <c t="s" r="A3" s="3">
        <v>330</v>
      </c>
    </row>
    <row spans="1:3" r="4">
      <c t="s" r="A4" s="4">
        <v>32</v>
      </c>
      <c t="n" r="B4" s="8">
        <v>2639.7</v>
      </c>
      <c t="n" r="C4" s="7">
        <v>2422</v>
      </c>
    </row>
    <row spans="1:3" r="5">
      <c t="s" r="A5" s="4">
        <v>863</v>
      </c>
    </row>
    <row spans="1:3" r="6">
      <c t="s" r="A6" s="3">
        <v>330</v>
      </c>
    </row>
    <row spans="1:3" r="7">
      <c t="s" r="A7" s="4">
        <v>864</v>
      </c>
      <c t="s" r="B7" s="4">
        <v>865</v>
      </c>
    </row>
    <row spans="1:3" r="8">
      <c t="s" r="A8" s="4">
        <v>866</v>
      </c>
    </row>
    <row spans="1:3" r="9">
      <c t="s" r="A9" s="3">
        <v>330</v>
      </c>
    </row>
    <row spans="1:3" r="10">
      <c t="s" r="A10" s="4">
        <v>867</v>
      </c>
      <c t="n" r="B10" s="8">
        <v>160.4</v>
      </c>
      <c t="n" r="C10" s="9">
        <v>105.4</v>
      </c>
    </row>
    <row spans="1:3" r="11">
      <c t="s" r="A11" s="4">
        <v>868</v>
      </c>
      <c t="n" r="B11" s="6">
        <v>0</v>
      </c>
      <c t="n" r="C11" s="6">
        <v>0</v>
      </c>
    </row>
    <row spans="1:3" r="12">
      <c t="s" r="A12" s="4">
        <v>32</v>
      </c>
      <c t="n" r="B12" s="6">
        <v>160</v>
      </c>
      <c t="n" r="C12" s="9">
        <v>105.2</v>
      </c>
    </row>
    <row spans="1:3" r="13">
      <c t="s" r="A13" s="4">
        <v>869</v>
      </c>
      <c t="n" r="B13" s="6">
        <v>0</v>
      </c>
      <c t="n" r="C13" s="9">
        <v>0.1</v>
      </c>
    </row>
    <row spans="1:3" r="14">
      <c t="s" r="A14" s="4">
        <v>870</v>
      </c>
      <c t="n" r="B14" s="9">
        <v>-0.4</v>
      </c>
      <c t="n" r="C14" s="9">
        <v>-0.3</v>
      </c>
    </row>
    <row spans="1:3" r="15">
      <c t="s" r="A15" s="4">
        <v>871</v>
      </c>
    </row>
    <row spans="1:3" r="16">
      <c t="s" r="A16" s="3">
        <v>330</v>
      </c>
    </row>
    <row spans="1:3" r="17">
      <c t="s" r="A17" s="4">
        <v>867</v>
      </c>
      <c t="n" r="B17" s="6">
        <v>1001</v>
      </c>
      <c t="n" r="C17" s="6">
        <v>1162</v>
      </c>
    </row>
    <row spans="1:3" r="18">
      <c t="s" r="A18" s="4">
        <v>868</v>
      </c>
      <c t="n" r="B18" s="6">
        <v>0</v>
      </c>
      <c t="n" r="C18" s="6">
        <v>0</v>
      </c>
    </row>
    <row spans="1:3" r="19">
      <c t="s" r="A19" s="4">
        <v>32</v>
      </c>
      <c t="n" r="B19" s="6">
        <v>1000</v>
      </c>
      <c t="n" r="C19" s="9">
        <v>1171.7</v>
      </c>
    </row>
    <row spans="1:3" r="20">
      <c t="s" r="A20" s="4">
        <v>869</v>
      </c>
      <c t="n" r="B20" s="9">
        <v>4.3</v>
      </c>
      <c t="n" r="C20" s="9">
        <v>13.1</v>
      </c>
    </row>
    <row spans="1:3" r="21">
      <c t="s" r="A21" s="4">
        <v>870</v>
      </c>
      <c t="n" r="B21" s="9">
        <v>-5.3</v>
      </c>
      <c t="n" r="C21" s="9">
        <v>-3.4</v>
      </c>
    </row>
    <row spans="1:3" r="22">
      <c t="s" r="A22" s="4">
        <v>872</v>
      </c>
    </row>
    <row spans="1:3" r="23">
      <c t="s" r="A23" s="3">
        <v>330</v>
      </c>
    </row>
    <row spans="1:3" r="24">
      <c t="s" r="A24" s="4">
        <v>867</v>
      </c>
      <c t="n" r="B24" s="9">
        <v>227.8</v>
      </c>
      <c t="n" r="C24" s="6">
        <v>81</v>
      </c>
    </row>
    <row spans="1:3" r="25">
      <c t="s" r="A25" s="4">
        <v>868</v>
      </c>
      <c t="n" r="B25" s="6">
        <v>0</v>
      </c>
      <c t="n" r="C25" s="6">
        <v>0</v>
      </c>
    </row>
    <row spans="1:3" r="26">
      <c t="s" r="A26" s="4">
        <v>32</v>
      </c>
      <c t="n" r="B26" s="9">
        <v>228.8</v>
      </c>
      <c t="n" r="C26" s="9">
        <v>82.2</v>
      </c>
    </row>
    <row spans="1:3" r="27">
      <c t="s" r="A27" s="4">
        <v>869</v>
      </c>
      <c t="n" r="B27" s="9">
        <v>2.2</v>
      </c>
      <c t="n" r="C27" s="9">
        <v>1.4</v>
      </c>
    </row>
    <row spans="1:3" r="28">
      <c t="s" r="A28" s="4">
        <v>870</v>
      </c>
      <c t="n" r="B28" s="9">
        <v>-1.2</v>
      </c>
      <c t="n" r="C28" s="9">
        <v>-0.2</v>
      </c>
    </row>
    <row spans="1:3" r="29">
      <c t="s" r="A29" s="4">
        <v>873</v>
      </c>
    </row>
    <row spans="1:3" r="30">
      <c t="s" r="A30" s="3">
        <v>330</v>
      </c>
    </row>
    <row spans="1:3" r="31">
      <c t="s" r="A31" s="4">
        <v>867</v>
      </c>
      <c t="n" r="B31" s="9">
        <v>1170.6</v>
      </c>
      <c t="n" r="C31" s="9">
        <v>967.5</v>
      </c>
    </row>
    <row spans="1:3" r="32">
      <c t="s" r="A32" s="4">
        <v>868</v>
      </c>
      <c t="n" r="B32" s="6">
        <v>0</v>
      </c>
      <c t="n" r="C32" s="6">
        <v>0</v>
      </c>
    </row>
    <row spans="1:3" r="33">
      <c t="s" r="A33" s="4">
        <v>32</v>
      </c>
      <c t="n" r="B33" s="6">
        <v>1167</v>
      </c>
      <c t="n" r="C33" s="9">
        <v>967.9</v>
      </c>
    </row>
    <row spans="1:3" r="34">
      <c t="s" r="A34" s="4">
        <v>869</v>
      </c>
      <c t="n" r="B34" s="6">
        <v>2</v>
      </c>
      <c t="n" r="C34" s="9">
        <v>2.8</v>
      </c>
    </row>
    <row spans="1:3" r="35">
      <c t="s" r="A35" s="4">
        <v>870</v>
      </c>
      <c t="n" r="B35" s="9">
        <v>-5.6</v>
      </c>
      <c t="n" r="C35" s="9">
        <v>-2.4</v>
      </c>
    </row>
    <row spans="1:3" r="36">
      <c t="s" r="A36" s="4">
        <v>874</v>
      </c>
    </row>
    <row spans="1:3" r="37">
      <c t="s" r="A37" s="3">
        <v>330</v>
      </c>
    </row>
    <row spans="1:3" r="38">
      <c t="s" r="A38" s="4">
        <v>867</v>
      </c>
      <c t="n" r="B38" s="6">
        <v>1</v>
      </c>
      <c t="n" r="C38" s="9">
        <v>11.5</v>
      </c>
    </row>
    <row spans="1:3" r="39">
      <c t="s" r="A39" s="4">
        <v>868</v>
      </c>
      <c t="n" r="B39" s="6">
        <v>0</v>
      </c>
      <c t="n" r="C39" s="6">
        <v>0</v>
      </c>
    </row>
    <row spans="1:3" r="40">
      <c t="s" r="A40" s="4">
        <v>32</v>
      </c>
      <c t="n" r="B40" s="9">
        <v>1.2</v>
      </c>
      <c t="n" r="C40" s="9">
        <v>10.8</v>
      </c>
    </row>
    <row spans="1:3" r="41">
      <c t="s" r="A41" s="4">
        <v>869</v>
      </c>
      <c t="n" r="B41" s="9">
        <v>0.2</v>
      </c>
      <c t="n" r="C41" s="9">
        <v>0.3</v>
      </c>
    </row>
    <row spans="1:3" r="42">
      <c t="s" r="A42" s="4">
        <v>870</v>
      </c>
      <c t="n" r="B42" s="6">
        <v>0</v>
      </c>
      <c t="n" r="C42" s="6">
        <v>-1</v>
      </c>
    </row>
    <row spans="1:3" r="43">
      <c t="s" r="A43" s="4">
        <v>875</v>
      </c>
    </row>
    <row spans="1:3" r="44">
      <c t="s" r="A44" s="3">
        <v>330</v>
      </c>
    </row>
    <row spans="1:3" r="45">
      <c t="s" r="A45" s="4">
        <v>867</v>
      </c>
      <c t="n" r="B45" s="9">
        <v>78.3</v>
      </c>
      <c t="n" r="C45" s="9">
        <v>78.3</v>
      </c>
    </row>
    <row spans="1:3" r="46">
      <c t="s" r="A46" s="4">
        <v>868</v>
      </c>
      <c t="n" r="B46" s="6">
        <v>0</v>
      </c>
      <c t="n" r="C46" s="6">
        <v>0</v>
      </c>
    </row>
    <row spans="1:3" r="47">
      <c t="s" r="A47" s="4">
        <v>32</v>
      </c>
      <c t="n" r="B47" s="9">
        <v>82.7</v>
      </c>
      <c t="n" r="C47" s="9">
        <v>84.2</v>
      </c>
    </row>
    <row spans="1:3" r="48">
      <c t="s" r="A48" s="4">
        <v>869</v>
      </c>
      <c t="n" r="B48" s="9">
        <v>4.4</v>
      </c>
      <c t="n" r="C48" s="9">
        <v>5.9</v>
      </c>
    </row>
    <row spans="1:3" r="49">
      <c t="s" r="A49" s="4">
        <v>870</v>
      </c>
      <c t="n" r="B49" s="6">
        <v>0</v>
      </c>
      <c t="n" r="C49" s="6">
        <v>0</v>
      </c>
    </row>
    <row spans="1:3" r="50">
      <c t="s" r="A50" s="4">
        <v>876</v>
      </c>
    </row>
    <row spans="1:3" r="51">
      <c t="s" r="A51" s="3">
        <v>330</v>
      </c>
    </row>
    <row spans="1:3" r="52">
      <c t="s" r="A52" s="4">
        <v>867</v>
      </c>
      <c t="n" r="B52" s="9">
        <v>2639.1</v>
      </c>
      <c t="n" r="C52" s="9">
        <v>2405.7</v>
      </c>
    </row>
    <row spans="1:3" r="53">
      <c t="s" r="A53" s="4">
        <v>868</v>
      </c>
      <c t="n" r="B53" s="6">
        <v>0</v>
      </c>
      <c t="n" r="C53" s="6">
        <v>0</v>
      </c>
    </row>
    <row spans="1:3" r="54">
      <c t="s" r="A54" s="4">
        <v>877</v>
      </c>
      <c t="n" r="B54" s="9">
        <v>2639.7</v>
      </c>
      <c t="n" r="C54" s="6">
        <v>2422</v>
      </c>
    </row>
    <row spans="1:3" r="55">
      <c t="s" r="A55" s="4">
        <v>869</v>
      </c>
      <c t="n" r="B55" s="9">
        <v>13.1</v>
      </c>
      <c t="n" r="C55" s="9">
        <v>23.6</v>
      </c>
    </row>
    <row spans="1:3" r="56">
      <c t="s" r="A56" s="4">
        <v>870</v>
      </c>
      <c t="n" r="B56" s="8">
        <v>-12.5</v>
      </c>
      <c t="n" r="C56" s="8">
        <v>-7.3</v>
      </c>
    </row>
    <row spans="1:3" r="57">
      <c t="s" r="A57" s="4">
        <v>878</v>
      </c>
    </row>
    <row spans="1:3" r="58">
      <c t="s" r="A58" s="3">
        <v>330</v>
      </c>
    </row>
    <row spans="1:3" r="59">
      <c t="s" r="A59" s="4">
        <v>864</v>
      </c>
      <c t="s" r="B59" s="4">
        <v>8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880</v>
      </c>
      <c t="s" r="B1" s="2">
        <v>573</v>
      </c>
    </row>
    <row spans="1:2" r="2">
      <c t="s" r="A2" s="3">
        <v>881</v>
      </c>
    </row>
    <row spans="1:2" r="3">
      <c t="s" r="A3" s="4">
        <v>882</v>
      </c>
      <c t="n" r="B3" s="8">
        <v>2639.1</v>
      </c>
    </row>
    <row spans="1:2" r="4">
      <c t="s" r="A4" s="3">
        <v>883</v>
      </c>
    </row>
    <row spans="1:2" r="5">
      <c t="s" r="A5" s="4">
        <v>884</v>
      </c>
      <c t="n" r="B5" s="9">
        <v>2639.7</v>
      </c>
    </row>
    <row spans="1:2" r="6">
      <c t="s" r="A6" s="4">
        <v>885</v>
      </c>
    </row>
    <row spans="1:2" r="7">
      <c t="s" r="A7" s="3">
        <v>881</v>
      </c>
    </row>
    <row spans="1:2" r="8">
      <c t="s" r="A8" s="4">
        <v>886</v>
      </c>
      <c t="n" r="B8" s="9">
        <v>241.6</v>
      </c>
    </row>
    <row spans="1:2" r="9">
      <c t="s" r="A9" s="4">
        <v>887</v>
      </c>
      <c t="n" r="B9" s="9">
        <v>982.3</v>
      </c>
    </row>
    <row spans="1:2" r="10">
      <c t="s" r="A10" s="4">
        <v>888</v>
      </c>
      <c t="n" r="B10" s="9">
        <v>96.40000000000001</v>
      </c>
    </row>
    <row spans="1:2" r="11">
      <c t="s" r="A11" s="4">
        <v>889</v>
      </c>
      <c t="n" r="B11" s="9">
        <v>69.90000000000001</v>
      </c>
    </row>
    <row spans="1:2" r="12">
      <c t="s" r="A12" s="3">
        <v>883</v>
      </c>
    </row>
    <row spans="1:2" r="13">
      <c t="s" r="A13" s="4">
        <v>886</v>
      </c>
      <c t="n" r="B13" s="6">
        <v>242</v>
      </c>
    </row>
    <row spans="1:2" r="14">
      <c t="s" r="A14" s="4">
        <v>887</v>
      </c>
      <c t="n" r="B14" s="9">
        <v>981.5</v>
      </c>
    </row>
    <row spans="1:2" r="15">
      <c t="s" r="A15" s="4">
        <v>888</v>
      </c>
      <c t="n" r="B15" s="9">
        <v>96.09999999999999</v>
      </c>
    </row>
    <row spans="1:2" r="16">
      <c t="s" r="A16" s="4">
        <v>889</v>
      </c>
      <c t="n" r="B16" s="9">
        <v>70.40000000000001</v>
      </c>
    </row>
    <row spans="1:2" r="17">
      <c t="s" r="A17" s="4">
        <v>873</v>
      </c>
    </row>
    <row spans="1:2" r="18">
      <c t="s" r="A18" s="3">
        <v>881</v>
      </c>
    </row>
    <row spans="1:2" r="19">
      <c t="s" r="A19" s="4">
        <v>890</v>
      </c>
      <c t="n" r="B19" s="9">
        <v>1170.6</v>
      </c>
    </row>
    <row spans="1:2" r="20">
      <c t="s" r="A20" s="3">
        <v>883</v>
      </c>
    </row>
    <row spans="1:2" r="21">
      <c t="s" r="A21" s="4">
        <v>891</v>
      </c>
      <c t="n" r="B21" s="6">
        <v>1167</v>
      </c>
    </row>
    <row spans="1:2" r="22">
      <c t="s" r="A22" s="4">
        <v>875</v>
      </c>
    </row>
    <row spans="1:2" r="23">
      <c t="s" r="A23" s="3">
        <v>881</v>
      </c>
    </row>
    <row spans="1:2" r="24">
      <c t="s" r="A24" s="4">
        <v>890</v>
      </c>
      <c t="n" r="B24" s="9">
        <v>78.3</v>
      </c>
    </row>
    <row spans="1:2" r="25">
      <c t="s" r="A25" s="3">
        <v>883</v>
      </c>
    </row>
    <row spans="1:2" r="26">
      <c t="s" r="A26" s="4">
        <v>891</v>
      </c>
      <c t="n" r="B26" s="8">
        <v>8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2</v>
      </c>
      <c t="s" r="B1" s="2">
        <v>1</v>
      </c>
    </row>
    <row spans="1:4" r="2">
      <c t="s" r="B2" s="2">
        <v>2</v>
      </c>
      <c t="s" r="C2" s="2">
        <v>30</v>
      </c>
      <c t="s" r="D2" s="2">
        <v>83</v>
      </c>
    </row>
    <row spans="1:4" r="3">
      <c t="s" r="A3" s="3">
        <v>330</v>
      </c>
    </row>
    <row spans="1:4" r="4">
      <c t="s" r="A4" s="4">
        <v>32</v>
      </c>
      <c t="n" r="B4" s="8">
        <v>2639.7</v>
      </c>
      <c t="n" r="C4" s="7">
        <v>2422</v>
      </c>
    </row>
    <row spans="1:4" r="5">
      <c t="s" r="A5" s="4">
        <v>893</v>
      </c>
      <c t="n" r="B5" s="9">
        <v>2162.8</v>
      </c>
      <c t="n" r="C5" s="9">
        <v>3337.5</v>
      </c>
      <c t="n" r="D5" s="8">
        <v>2672.8</v>
      </c>
    </row>
    <row spans="1:4" r="6">
      <c t="s" r="A6" s="4">
        <v>821</v>
      </c>
    </row>
    <row spans="1:4" r="7">
      <c t="s" r="A7" s="3">
        <v>330</v>
      </c>
    </row>
    <row spans="1:4" r="8">
      <c t="s" r="A8" s="4">
        <v>867</v>
      </c>
      <c t="n" r="B8" s="9">
        <v>822.5</v>
      </c>
      <c t="n" r="C8" s="9">
        <v>495.3</v>
      </c>
    </row>
    <row spans="1:4" r="9">
      <c t="s" r="A9" s="4">
        <v>868</v>
      </c>
      <c t="n" r="B9" s="6">
        <v>0</v>
      </c>
      <c t="n" r="C9" s="9">
        <v>-7.4</v>
      </c>
    </row>
    <row spans="1:4" r="10">
      <c t="s" r="A10" s="4">
        <v>32</v>
      </c>
      <c t="n" r="B10" s="9">
        <v>1113.9</v>
      </c>
      <c t="n" r="C10" s="9">
        <v>611.7</v>
      </c>
    </row>
    <row spans="1:4" r="11">
      <c t="s" r="A11" s="4">
        <v>869</v>
      </c>
      <c t="n" r="B11" s="9">
        <v>302.8</v>
      </c>
      <c t="n" r="C11" s="9">
        <v>127.4</v>
      </c>
    </row>
    <row spans="1:4" r="12">
      <c t="s" r="A12" s="4">
        <v>870</v>
      </c>
      <c t="n" r="B12" s="9">
        <v>-11.4</v>
      </c>
      <c t="n" r="C12" s="9">
        <v>-3.6</v>
      </c>
    </row>
    <row spans="1:4" r="13">
      <c t="s" r="A13" s="4">
        <v>35</v>
      </c>
    </row>
    <row spans="1:4" r="14">
      <c t="s" r="A14" s="3">
        <v>330</v>
      </c>
    </row>
    <row spans="1:4" r="15">
      <c t="s" r="A15" s="4">
        <v>867</v>
      </c>
      <c t="n" r="B15" s="9">
        <v>304.5</v>
      </c>
      <c t="n" r="C15" s="9">
        <v>286.7</v>
      </c>
    </row>
    <row spans="1:4" r="16">
      <c t="s" r="A16" s="4">
        <v>868</v>
      </c>
      <c t="n" r="B16" s="9">
        <v>-2.3</v>
      </c>
      <c t="n" r="C16" s="9">
        <v>-1.3</v>
      </c>
    </row>
    <row spans="1:4" r="17">
      <c t="s" r="A17" s="4">
        <v>32</v>
      </c>
      <c t="n" r="B17" s="9">
        <v>315.8</v>
      </c>
      <c t="n" r="C17" s="9">
        <v>331.9</v>
      </c>
    </row>
    <row spans="1:4" r="18">
      <c t="s" r="A18" s="4">
        <v>869</v>
      </c>
      <c t="n" r="B18" s="6">
        <v>32</v>
      </c>
      <c t="n" r="C18" s="9">
        <v>53.3</v>
      </c>
    </row>
    <row spans="1:4" r="19">
      <c t="s" r="A19" s="4">
        <v>870</v>
      </c>
      <c t="n" r="B19" s="8">
        <v>-18.4</v>
      </c>
      <c t="n" r="C19" s="8">
        <v>-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4</v>
      </c>
      <c t="s" r="B1" s="2">
        <v>2</v>
      </c>
      <c t="s" r="C1" s="2">
        <v>30</v>
      </c>
    </row>
    <row spans="1:3" r="2">
      <c t="s" r="A2" s="3">
        <v>330</v>
      </c>
    </row>
    <row spans="1:3" r="3">
      <c t="s" r="A3" s="4">
        <v>895</v>
      </c>
      <c t="n" r="B3" s="8">
        <v>104.8</v>
      </c>
      <c t="n" r="C3" s="8">
        <v>103.4</v>
      </c>
    </row>
    <row spans="1:3" r="4">
      <c t="s" r="A4" s="4">
        <v>896</v>
      </c>
      <c t="n" r="B4" s="6">
        <v>88</v>
      </c>
      <c t="n" r="C4" s="9">
        <v>68.90000000000001</v>
      </c>
    </row>
    <row spans="1:3" r="5">
      <c t="s" r="A5" s="4">
        <v>897</v>
      </c>
    </row>
    <row spans="1:3" r="6">
      <c t="s" r="A6" s="3">
        <v>330</v>
      </c>
    </row>
    <row spans="1:3" r="7">
      <c t="s" r="A7" s="4">
        <v>898</v>
      </c>
      <c t="n" r="B7" s="9">
        <v>137.7</v>
      </c>
      <c t="n" r="C7" s="6">
        <v>81</v>
      </c>
    </row>
    <row spans="1:3" r="8">
      <c t="s" r="A8" s="4">
        <v>899</v>
      </c>
    </row>
    <row spans="1:3" r="9">
      <c t="s" r="A9" s="3">
        <v>330</v>
      </c>
    </row>
    <row spans="1:3" r="10">
      <c t="s" r="A10" s="4">
        <v>900</v>
      </c>
      <c t="n" r="B10" s="7">
        <v>0</v>
      </c>
      <c t="n" r="C10" s="8">
        <v>9.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1</v>
      </c>
      <c t="s" r="B1" s="2">
        <v>1</v>
      </c>
    </row>
    <row spans="1:4" r="2">
      <c t="s" r="B2" s="2">
        <v>2</v>
      </c>
      <c t="s" r="C2" s="2">
        <v>30</v>
      </c>
      <c t="s" r="D2" s="2">
        <v>83</v>
      </c>
    </row>
    <row spans="1:4" r="3">
      <c t="s" r="A3" s="3">
        <v>330</v>
      </c>
    </row>
    <row spans="1:4" r="4">
      <c t="s" r="A4" s="4">
        <v>549</v>
      </c>
      <c t="s" r="B4" s="4">
        <v>550</v>
      </c>
      <c t="s" r="C4" s="4">
        <v>551</v>
      </c>
    </row>
    <row spans="1:4" r="5">
      <c t="s" r="A5" s="4">
        <v>902</v>
      </c>
      <c t="n" r="B5" s="8">
        <v>4050.9</v>
      </c>
      <c t="n" r="C5" s="8">
        <v>3343.6</v>
      </c>
      <c t="n" r="D5" s="7">
        <v>3889</v>
      </c>
    </row>
    <row spans="1:4" r="6">
      <c t="s" r="A6" s="4">
        <v>903</v>
      </c>
      <c t="n" r="C6" s="9">
        <v>31.6</v>
      </c>
    </row>
    <row spans="1:4" r="7">
      <c t="s" r="A7" s="4">
        <v>871</v>
      </c>
    </row>
    <row spans="1:4" r="8">
      <c t="s" r="A8" s="3">
        <v>330</v>
      </c>
    </row>
    <row spans="1:4" r="9">
      <c t="s" r="A9" s="4">
        <v>902</v>
      </c>
      <c t="n" r="B9" s="6">
        <v>1000</v>
      </c>
      <c t="n" r="C9" s="9">
        <v>1171.7</v>
      </c>
    </row>
    <row spans="1:4" r="10">
      <c t="s" r="A10" s="4">
        <v>873</v>
      </c>
    </row>
    <row spans="1:4" r="11">
      <c t="s" r="A11" s="3">
        <v>330</v>
      </c>
    </row>
    <row spans="1:4" r="12">
      <c t="s" r="A12" s="4">
        <v>902</v>
      </c>
      <c t="n" r="B12" s="6">
        <v>1167</v>
      </c>
      <c t="n" r="C12" s="9">
        <v>967.9</v>
      </c>
    </row>
    <row spans="1:4" r="13">
      <c t="s" r="A13" s="4">
        <v>296</v>
      </c>
    </row>
    <row spans="1:4" r="14">
      <c t="s" r="A14" s="3">
        <v>330</v>
      </c>
    </row>
    <row spans="1:4" r="15">
      <c t="s" r="A15" s="4">
        <v>904</v>
      </c>
      <c t="n" r="D15" s="9">
        <v>236.3</v>
      </c>
    </row>
    <row spans="1:4" r="16">
      <c t="n" r="A16" s="14">
        <v>1</v>
      </c>
    </row>
    <row spans="1:4" r="17">
      <c t="s" r="A17" s="3">
        <v>330</v>
      </c>
    </row>
    <row spans="1:4" r="18">
      <c t="s" r="A18" s="4">
        <v>902</v>
      </c>
      <c t="n" r="B18" s="9">
        <v>1152.2</v>
      </c>
      <c t="n" r="C18" s="9">
        <v>550.6</v>
      </c>
      <c t="n" r="D18" s="9">
        <v>997.2</v>
      </c>
    </row>
    <row spans="1:4" r="19">
      <c t="n" r="A19" s="14">
        <v>2</v>
      </c>
    </row>
    <row spans="1:4" r="20">
      <c t="s" r="A20" s="3">
        <v>330</v>
      </c>
    </row>
    <row spans="1:4" r="21">
      <c t="s" r="A21" s="4">
        <v>902</v>
      </c>
      <c t="n" r="B21" s="9">
        <v>2531.4</v>
      </c>
      <c t="n" r="C21" s="9">
        <v>2372.9</v>
      </c>
      <c t="n" r="D21" s="9">
        <v>2575.4</v>
      </c>
    </row>
    <row spans="1:4" r="22">
      <c t="s" r="A22" s="4">
        <v>905</v>
      </c>
    </row>
    <row spans="1:4" r="23">
      <c t="s" r="A23" s="3">
        <v>330</v>
      </c>
    </row>
    <row spans="1:4" r="24">
      <c t="s" r="A24" s="4">
        <v>902</v>
      </c>
      <c t="n" r="B24" s="6">
        <v>1167</v>
      </c>
      <c t="n" r="C24" s="9">
        <v>967.9</v>
      </c>
    </row>
    <row spans="1:4" r="25">
      <c t="s" r="A25" s="4">
        <v>906</v>
      </c>
    </row>
    <row spans="1:4" r="26">
      <c t="s" r="A26" s="3">
        <v>330</v>
      </c>
    </row>
    <row spans="1:4" r="27">
      <c t="s" r="A27" s="4">
        <v>902</v>
      </c>
      <c t="n" r="B27" s="6">
        <v>0</v>
      </c>
      <c t="n" r="C27" s="6">
        <v>0</v>
      </c>
    </row>
    <row spans="1:4" r="28">
      <c t="s" r="A28" s="4">
        <v>907</v>
      </c>
    </row>
    <row spans="1:4" r="29">
      <c t="s" r="A29" s="3">
        <v>330</v>
      </c>
    </row>
    <row spans="1:4" r="30">
      <c t="s" r="A30" s="4">
        <v>902</v>
      </c>
      <c t="n" r="B30" s="6">
        <v>70</v>
      </c>
      <c t="n" r="C30" s="9">
        <v>76.40000000000001</v>
      </c>
      <c t="n" r="D30" s="9">
        <v>81.8</v>
      </c>
    </row>
    <row spans="1:4" r="31">
      <c t="s" r="A31" s="4">
        <v>908</v>
      </c>
    </row>
    <row spans="1:4" r="32">
      <c t="s" r="A32" s="3">
        <v>330</v>
      </c>
    </row>
    <row spans="1:4" r="33">
      <c t="s" r="A33" s="4">
        <v>902</v>
      </c>
      <c t="n" r="B33" s="6">
        <v>0</v>
      </c>
      <c t="n" r="C33" s="9">
        <v>39.5</v>
      </c>
      <c t="n" r="D33" s="9">
        <v>45.4</v>
      </c>
    </row>
    <row spans="1:4" r="34">
      <c t="s" r="A34" s="4">
        <v>909</v>
      </c>
    </row>
    <row spans="1:4" r="35">
      <c t="s" r="A35" s="3">
        <v>330</v>
      </c>
    </row>
    <row spans="1:4" r="36">
      <c t="s" r="A36" s="4">
        <v>902</v>
      </c>
      <c t="n" r="B36" s="9">
        <v>297.3</v>
      </c>
      <c t="n" r="C36" s="9">
        <v>304.2</v>
      </c>
      <c t="n" r="D36" s="9">
        <v>189.2</v>
      </c>
    </row>
    <row spans="1:4" r="37">
      <c t="s" r="A37" s="4">
        <v>910</v>
      </c>
    </row>
    <row spans="1:4" r="38">
      <c t="s" r="A38" s="3">
        <v>330</v>
      </c>
    </row>
    <row spans="1:4" r="39">
      <c t="s" r="A39" s="4">
        <v>902</v>
      </c>
      <c t="n" r="B39" s="9">
        <v>4262.2</v>
      </c>
      <c t="n" r="C39" s="9">
        <v>3720.4</v>
      </c>
    </row>
    <row spans="1:4" r="40">
      <c t="s" r="A40" s="4">
        <v>911</v>
      </c>
    </row>
    <row spans="1:4" r="41">
      <c t="s" r="A41" s="3">
        <v>330</v>
      </c>
    </row>
    <row spans="1:4" r="42">
      <c t="s" r="A42" s="4">
        <v>902</v>
      </c>
      <c t="n" r="B42" s="6">
        <v>160</v>
      </c>
      <c t="n" r="C42" s="9">
        <v>105.2</v>
      </c>
    </row>
    <row spans="1:4" r="43">
      <c t="s" r="A43" s="4">
        <v>912</v>
      </c>
    </row>
    <row spans="1:4" r="44">
      <c t="s" r="A44" s="3">
        <v>330</v>
      </c>
    </row>
    <row spans="1:4" r="45">
      <c t="s" r="A45" s="4">
        <v>902</v>
      </c>
      <c t="n" r="B45" s="6">
        <v>1000</v>
      </c>
      <c t="n" r="C45" s="9">
        <v>1171.7</v>
      </c>
    </row>
    <row spans="1:4" r="46">
      <c t="s" r="A46" s="4">
        <v>913</v>
      </c>
    </row>
    <row spans="1:4" r="47">
      <c t="s" r="A47" s="3">
        <v>330</v>
      </c>
    </row>
    <row spans="1:4" r="48">
      <c t="s" r="A48" s="4">
        <v>902</v>
      </c>
      <c t="n" r="B48" s="9">
        <v>175.9</v>
      </c>
      <c t="n" r="C48" s="9">
        <v>254.7</v>
      </c>
    </row>
    <row spans="1:4" r="49">
      <c t="s" r="A49" s="4">
        <v>914</v>
      </c>
    </row>
    <row spans="1:4" r="50">
      <c t="s" r="A50" s="3">
        <v>330</v>
      </c>
    </row>
    <row spans="1:4" r="51">
      <c t="s" r="A51" s="4">
        <v>902</v>
      </c>
      <c t="n" r="B51" s="9">
        <v>253.3</v>
      </c>
      <c t="n" r="C51" s="9">
        <v>259.2</v>
      </c>
    </row>
    <row spans="1:4" r="52">
      <c t="s" r="A52" s="4">
        <v>915</v>
      </c>
    </row>
    <row spans="1:4" r="53">
      <c t="s" r="A53" s="3">
        <v>330</v>
      </c>
    </row>
    <row spans="1:4" r="54">
      <c t="s" r="A54" s="4">
        <v>902</v>
      </c>
      <c t="n" r="B54" s="9">
        <v>135.6</v>
      </c>
      <c t="n" r="C54" s="9">
        <v>107.3</v>
      </c>
    </row>
    <row spans="1:4" r="55">
      <c t="s" r="A55" s="4">
        <v>916</v>
      </c>
    </row>
    <row spans="1:4" r="56">
      <c t="s" r="A56" s="3">
        <v>330</v>
      </c>
    </row>
    <row spans="1:4" r="57">
      <c t="s" r="A57" s="4">
        <v>902</v>
      </c>
      <c t="n" r="B57" s="9">
        <v>49.2</v>
      </c>
      <c t="n" r="C57" s="9">
        <v>71.5</v>
      </c>
    </row>
    <row spans="1:4" r="58">
      <c t="s" r="A58" s="4">
        <v>917</v>
      </c>
    </row>
    <row spans="1:4" r="59">
      <c t="s" r="A59" s="3">
        <v>330</v>
      </c>
    </row>
    <row spans="1:4" r="60">
      <c t="s" r="A60" s="4">
        <v>902</v>
      </c>
      <c t="n" r="B60" s="9">
        <v>61.5</v>
      </c>
      <c t="n" r="C60" s="9">
        <v>84.09999999999999</v>
      </c>
    </row>
    <row spans="1:4" r="61">
      <c t="s" r="A61" s="4">
        <v>918</v>
      </c>
    </row>
    <row spans="1:4" r="62">
      <c t="s" r="A62" s="3">
        <v>330</v>
      </c>
    </row>
    <row spans="1:4" r="63">
      <c t="s" r="A63" s="4">
        <v>902</v>
      </c>
      <c t="n" r="B63" s="6">
        <v>82</v>
      </c>
      <c t="n" r="C63" s="9">
        <v>65.59999999999999</v>
      </c>
    </row>
    <row spans="1:4" r="64">
      <c t="s" r="A64" s="4">
        <v>919</v>
      </c>
    </row>
    <row spans="1:4" r="65">
      <c t="s" r="A65" s="3">
        <v>330</v>
      </c>
    </row>
    <row spans="1:4" r="66">
      <c t="s" r="A66" s="4">
        <v>902</v>
      </c>
      <c t="n" r="B66" s="9">
        <v>31.2</v>
      </c>
      <c t="n" r="C66" s="9">
        <v>51.7</v>
      </c>
    </row>
    <row spans="1:4" r="67">
      <c t="s" r="A67" s="4">
        <v>920</v>
      </c>
    </row>
    <row spans="1:4" r="68">
      <c t="s" r="A68" s="3">
        <v>330</v>
      </c>
    </row>
    <row spans="1:4" r="69">
      <c t="s" r="A69" s="4">
        <v>902</v>
      </c>
      <c t="n" r="B69" s="6">
        <v>60</v>
      </c>
      <c t="n" r="C69" s="9">
        <v>88.3</v>
      </c>
    </row>
    <row spans="1:4" r="70">
      <c t="s" r="A70" s="4">
        <v>921</v>
      </c>
    </row>
    <row spans="1:4" r="71">
      <c t="s" r="A71" s="3">
        <v>330</v>
      </c>
    </row>
    <row spans="1:4" r="72">
      <c t="s" r="A72" s="4">
        <v>902</v>
      </c>
      <c t="n" r="B72" s="6">
        <v>0</v>
      </c>
      <c t="n" r="C72" s="9">
        <v>7.5</v>
      </c>
    </row>
    <row spans="1:4" r="73">
      <c t="s" r="A73" s="4">
        <v>922</v>
      </c>
    </row>
    <row spans="1:4" r="74">
      <c t="s" r="A74" s="3">
        <v>330</v>
      </c>
    </row>
    <row spans="1:4" r="75">
      <c t="s" r="A75" s="4">
        <v>902</v>
      </c>
      <c t="n" r="B75" s="6">
        <v>1167</v>
      </c>
      <c t="n" r="C75" s="9">
        <v>967.9</v>
      </c>
    </row>
    <row spans="1:4" r="76">
      <c t="s" r="A76" s="4">
        <v>923</v>
      </c>
    </row>
    <row spans="1:4" r="77">
      <c t="s" r="A77" s="3">
        <v>330</v>
      </c>
    </row>
    <row spans="1:4" r="78">
      <c t="s" r="A78" s="4">
        <v>902</v>
      </c>
      <c t="n" r="B78" s="9">
        <v>82.7</v>
      </c>
      <c t="n" r="C78" s="9">
        <v>84.2</v>
      </c>
    </row>
    <row spans="1:4" r="79">
      <c t="s" r="A79" s="4">
        <v>924</v>
      </c>
    </row>
    <row spans="1:4" r="80">
      <c t="s" r="A80" s="3">
        <v>330</v>
      </c>
    </row>
    <row spans="1:4" r="81">
      <c t="s" r="A81" s="4">
        <v>902</v>
      </c>
      <c t="n" r="B81" s="9">
        <v>228.8</v>
      </c>
      <c t="n" r="C81" s="9">
        <v>82.2</v>
      </c>
    </row>
    <row spans="1:4" r="82">
      <c t="s" r="A82" s="4">
        <v>925</v>
      </c>
    </row>
    <row spans="1:4" r="83">
      <c t="s" r="A83" s="3">
        <v>330</v>
      </c>
    </row>
    <row spans="1:4" r="84">
      <c t="s" r="A84" s="4">
        <v>902</v>
      </c>
      <c t="n" r="B84" s="9">
        <v>1.2</v>
      </c>
      <c t="n" r="C84" s="9">
        <v>10.8</v>
      </c>
    </row>
    <row spans="1:4" r="85">
      <c t="s" r="A85" s="4">
        <v>926</v>
      </c>
    </row>
    <row spans="1:4" r="86">
      <c t="s" r="A86" s="3">
        <v>330</v>
      </c>
    </row>
    <row spans="1:4" r="87">
      <c t="s" r="A87" s="4">
        <v>902</v>
      </c>
      <c t="n" r="B87" s="9">
        <v>2639.7</v>
      </c>
      <c t="n" r="C87" s="6">
        <v>2422</v>
      </c>
    </row>
    <row spans="1:4" r="88">
      <c t="s" r="A88" s="4">
        <v>927</v>
      </c>
    </row>
    <row spans="1:4" r="89">
      <c t="s" r="A89" s="3">
        <v>330</v>
      </c>
    </row>
    <row spans="1:4" r="90">
      <c t="s" r="A90" s="4">
        <v>902</v>
      </c>
      <c t="n" r="B90" s="9">
        <v>211.3</v>
      </c>
      <c t="n" r="C90" s="9">
        <v>376.8</v>
      </c>
      <c t="n" r="D90" s="9">
        <v>310.4</v>
      </c>
    </row>
    <row spans="1:4" r="91">
      <c t="s" r="A91" s="4">
        <v>928</v>
      </c>
    </row>
    <row spans="1:4" r="92">
      <c t="s" r="A92" s="3">
        <v>330</v>
      </c>
    </row>
    <row spans="1:4" r="93">
      <c t="s" r="A93" s="4">
        <v>902</v>
      </c>
      <c t="n" r="B93" s="9">
        <v>694.7</v>
      </c>
      <c t="n" r="C93" s="9">
        <v>180.7</v>
      </c>
    </row>
    <row spans="1:4" r="94">
      <c t="s" r="A94" s="4">
        <v>929</v>
      </c>
    </row>
    <row spans="1:4" r="95">
      <c t="s" r="A95" s="3">
        <v>330</v>
      </c>
    </row>
    <row spans="1:4" r="96">
      <c t="s" r="A96" s="4">
        <v>902</v>
      </c>
      <c t="n" r="B96" s="6">
        <v>70</v>
      </c>
      <c t="n" r="C96" s="6">
        <v>116</v>
      </c>
    </row>
    <row spans="1:4" r="97">
      <c t="s" r="A97" s="4">
        <v>930</v>
      </c>
    </row>
    <row spans="1:4" r="98">
      <c t="s" r="A98" s="3">
        <v>330</v>
      </c>
    </row>
    <row spans="1:4" r="99">
      <c t="s" r="A99" s="4">
        <v>902</v>
      </c>
      <c t="n" r="B99" s="9">
        <v>26.6</v>
      </c>
      <c t="n" r="C99" s="9">
        <v>57.1</v>
      </c>
    </row>
    <row spans="1:4" r="100">
      <c t="s" r="A100" s="4">
        <v>931</v>
      </c>
    </row>
    <row spans="1:4" r="101">
      <c t="s" r="A101" s="3">
        <v>330</v>
      </c>
    </row>
    <row spans="1:4" r="102">
      <c t="s" r="A102" s="4">
        <v>902</v>
      </c>
      <c t="n" r="B102" s="9">
        <v>43.7</v>
      </c>
      <c t="n" r="C102" s="9">
        <v>28.5</v>
      </c>
    </row>
    <row spans="1:4" r="103">
      <c t="s" r="A103" s="4">
        <v>932</v>
      </c>
    </row>
    <row spans="1:4" r="104">
      <c t="s" r="A104" s="3">
        <v>330</v>
      </c>
    </row>
    <row spans="1:4" r="105">
      <c t="s" r="A105" s="4">
        <v>902</v>
      </c>
      <c t="n" r="C105" s="9">
        <v>4.9</v>
      </c>
    </row>
    <row spans="1:4" r="106">
      <c t="s" r="A106" s="4">
        <v>933</v>
      </c>
    </row>
    <row spans="1:4" r="107">
      <c t="s" r="A107" s="3">
        <v>330</v>
      </c>
    </row>
    <row spans="1:4" r="108">
      <c t="s" r="A108" s="4">
        <v>902</v>
      </c>
      <c t="n" r="C108" s="9">
        <v>18.1</v>
      </c>
    </row>
    <row spans="1:4" r="109">
      <c t="s" r="A109" s="4">
        <v>934</v>
      </c>
    </row>
    <row spans="1:4" r="110">
      <c t="s" r="A110" s="3">
        <v>330</v>
      </c>
    </row>
    <row spans="1:4" r="111">
      <c t="s" r="A111" s="4">
        <v>902</v>
      </c>
      <c t="n" r="C111" s="6">
        <v>12</v>
      </c>
    </row>
    <row spans="1:4" r="112">
      <c t="s" r="A112" s="4">
        <v>935</v>
      </c>
    </row>
    <row spans="1:4" r="113">
      <c t="s" r="A113" s="3">
        <v>330</v>
      </c>
    </row>
    <row spans="1:4" r="114">
      <c t="s" r="A114" s="4">
        <v>902</v>
      </c>
      <c t="n" r="B114" s="6">
        <v>27</v>
      </c>
      <c t="n" r="C114" s="9">
        <v>44.8</v>
      </c>
    </row>
    <row spans="1:4" r="115">
      <c t="s" r="A115" s="4">
        <v>936</v>
      </c>
    </row>
    <row spans="1:4" r="116">
      <c t="s" r="A116" s="3">
        <v>330</v>
      </c>
    </row>
    <row spans="1:4" r="117">
      <c t="s" r="A117" s="4">
        <v>902</v>
      </c>
      <c t="n" r="B117" s="9">
        <v>74.40000000000001</v>
      </c>
      <c t="n" r="C117" s="9">
        <v>75.2</v>
      </c>
    </row>
    <row spans="1:4" r="118">
      <c t="s" r="A118" s="4">
        <v>937</v>
      </c>
    </row>
    <row spans="1:4" r="119">
      <c t="s" r="A119" s="3">
        <v>330</v>
      </c>
    </row>
    <row spans="1:4" r="120">
      <c t="s" r="A120" s="4">
        <v>902</v>
      </c>
      <c t="n" r="B120" s="9">
        <v>141.8</v>
      </c>
    </row>
    <row spans="1:4" r="121">
      <c t="s" r="A121" s="4">
        <v>938</v>
      </c>
    </row>
    <row spans="1:4" r="122">
      <c t="s" r="A122" s="3">
        <v>330</v>
      </c>
    </row>
    <row spans="1:4" r="123">
      <c t="s" r="A123" s="4">
        <v>902</v>
      </c>
      <c t="n" r="B123" s="9">
        <v>1113.9</v>
      </c>
      <c t="n" r="C123" s="9">
        <v>611.7</v>
      </c>
    </row>
    <row spans="1:4" r="124">
      <c t="s" r="A124" s="4">
        <v>939</v>
      </c>
    </row>
    <row spans="1:4" r="125">
      <c t="s" r="A125" s="3">
        <v>330</v>
      </c>
    </row>
    <row spans="1:4" r="126">
      <c t="s" r="A126" s="4">
        <v>902</v>
      </c>
      <c t="n" r="B126" s="9">
        <v>297.3</v>
      </c>
      <c t="n" r="C126" s="9">
        <v>309.9</v>
      </c>
    </row>
    <row spans="1:4" r="127">
      <c t="s" r="A127" s="4">
        <v>940</v>
      </c>
    </row>
    <row spans="1:4" r="128">
      <c t="s" r="A128" s="3">
        <v>330</v>
      </c>
    </row>
    <row spans="1:4" r="129">
      <c t="s" r="A129" s="4">
        <v>902</v>
      </c>
      <c t="n" r="B129" s="9">
        <v>1363.5</v>
      </c>
      <c t="n" r="C129" s="9">
        <v>926.9</v>
      </c>
    </row>
    <row spans="1:4" r="130">
      <c t="s" r="A130" s="4">
        <v>941</v>
      </c>
    </row>
    <row spans="1:4" r="131">
      <c t="s" r="A131" s="3">
        <v>330</v>
      </c>
    </row>
    <row spans="1:4" r="132">
      <c t="s" r="A132" s="4">
        <v>902</v>
      </c>
      <c t="n" r="B132" s="9">
        <v>133.4</v>
      </c>
      <c t="n" r="C132" s="9">
        <v>51.2</v>
      </c>
    </row>
    <row spans="1:4" r="133">
      <c t="s" r="A133" s="4">
        <v>942</v>
      </c>
    </row>
    <row spans="1:4" r="134">
      <c t="s" r="A134" s="3">
        <v>330</v>
      </c>
    </row>
    <row spans="1:4" r="135">
      <c t="s" r="A135" s="4">
        <v>902</v>
      </c>
      <c t="n" r="B135" s="6">
        <v>0</v>
      </c>
      <c t="n" r="C135" s="6">
        <v>0</v>
      </c>
    </row>
    <row spans="1:4" r="136">
      <c t="s" r="A136" s="4">
        <v>943</v>
      </c>
    </row>
    <row spans="1:4" r="137">
      <c t="s" r="A137" s="3">
        <v>330</v>
      </c>
    </row>
    <row spans="1:4" r="138">
      <c t="s" r="A138" s="4">
        <v>902</v>
      </c>
      <c t="n" r="B138" s="6">
        <v>0</v>
      </c>
      <c t="n" r="C138" s="6">
        <v>0</v>
      </c>
    </row>
    <row spans="1:4" r="139">
      <c t="s" r="A139" s="4">
        <v>944</v>
      </c>
    </row>
    <row spans="1:4" r="140">
      <c t="s" r="A140" s="3">
        <v>330</v>
      </c>
    </row>
    <row spans="1:4" r="141">
      <c t="s" r="A141" s="4">
        <v>902</v>
      </c>
      <c t="n" r="B141" s="6">
        <v>0</v>
      </c>
      <c t="n" r="C141" s="6">
        <v>0</v>
      </c>
    </row>
    <row spans="1:4" r="142">
      <c t="s" r="A142" s="4">
        <v>945</v>
      </c>
    </row>
    <row spans="1:4" r="143">
      <c t="s" r="A143" s="3">
        <v>330</v>
      </c>
    </row>
    <row spans="1:4" r="144">
      <c t="s" r="A144" s="4">
        <v>902</v>
      </c>
      <c t="n" r="B144" s="6">
        <v>0</v>
      </c>
      <c t="n" r="C144" s="6">
        <v>0</v>
      </c>
    </row>
    <row spans="1:4" r="145">
      <c t="s" r="A145" s="4">
        <v>946</v>
      </c>
    </row>
    <row spans="1:4" r="146">
      <c t="s" r="A146" s="3">
        <v>330</v>
      </c>
    </row>
    <row spans="1:4" r="147">
      <c t="s" r="A147" s="4">
        <v>902</v>
      </c>
      <c t="n" r="B147" s="6">
        <v>0</v>
      </c>
      <c t="n" r="C147" s="6">
        <v>0</v>
      </c>
    </row>
    <row spans="1:4" r="148">
      <c t="s" r="A148" s="4">
        <v>947</v>
      </c>
    </row>
    <row spans="1:4" r="149">
      <c t="s" r="A149" s="3">
        <v>330</v>
      </c>
    </row>
    <row spans="1:4" r="150">
      <c t="s" r="A150" s="4">
        <v>902</v>
      </c>
      <c t="n" r="B150" s="6">
        <v>0</v>
      </c>
      <c t="n" r="C150" s="6">
        <v>0</v>
      </c>
    </row>
    <row spans="1:4" r="151">
      <c t="s" r="A151" s="4">
        <v>948</v>
      </c>
    </row>
    <row spans="1:4" r="152">
      <c t="s" r="A152" s="3">
        <v>330</v>
      </c>
    </row>
    <row spans="1:4" r="153">
      <c t="s" r="A153" s="4">
        <v>902</v>
      </c>
      <c t="n" r="B153" s="6">
        <v>0</v>
      </c>
      <c t="n" r="C153" s="6">
        <v>0</v>
      </c>
    </row>
    <row spans="1:4" r="154">
      <c t="s" r="A154" s="4">
        <v>949</v>
      </c>
    </row>
    <row spans="1:4" r="155">
      <c t="s" r="A155" s="3">
        <v>330</v>
      </c>
    </row>
    <row spans="1:4" r="156">
      <c t="s" r="A156" s="4">
        <v>902</v>
      </c>
      <c t="n" r="B156" s="6">
        <v>0</v>
      </c>
      <c t="n" r="C156" s="6">
        <v>0</v>
      </c>
    </row>
    <row spans="1:4" r="157">
      <c t="s" r="A157" s="4">
        <v>950</v>
      </c>
    </row>
    <row spans="1:4" r="158">
      <c t="s" r="A158" s="3">
        <v>330</v>
      </c>
    </row>
    <row spans="1:4" r="159">
      <c t="s" r="A159" s="4">
        <v>902</v>
      </c>
      <c t="n" r="B159" s="6">
        <v>0</v>
      </c>
      <c t="n" r="C159" s="6">
        <v>0</v>
      </c>
    </row>
    <row spans="1:4" r="160">
      <c t="s" r="A160" s="4">
        <v>951</v>
      </c>
    </row>
    <row spans="1:4" r="161">
      <c t="s" r="A161" s="3">
        <v>330</v>
      </c>
    </row>
    <row spans="1:4" r="162">
      <c t="s" r="A162" s="4">
        <v>902</v>
      </c>
      <c t="n" r="B162" s="6">
        <v>0</v>
      </c>
      <c t="n" r="C162" s="6">
        <v>0</v>
      </c>
    </row>
    <row spans="1:4" r="163">
      <c t="s" r="A163" s="4">
        <v>952</v>
      </c>
    </row>
    <row spans="1:4" r="164">
      <c t="s" r="A164" s="3">
        <v>330</v>
      </c>
    </row>
    <row spans="1:4" r="165">
      <c t="s" r="A165" s="4">
        <v>902</v>
      </c>
      <c t="n" r="B165" s="6">
        <v>0</v>
      </c>
      <c t="n" r="C165" s="6">
        <v>0</v>
      </c>
    </row>
    <row spans="1:4" r="166">
      <c t="s" r="A166" s="4">
        <v>953</v>
      </c>
    </row>
    <row spans="1:4" r="167">
      <c t="s" r="A167" s="3">
        <v>330</v>
      </c>
    </row>
    <row spans="1:4" r="168">
      <c t="s" r="A168" s="4">
        <v>902</v>
      </c>
      <c t="n" r="B168" s="6">
        <v>0</v>
      </c>
      <c t="n" r="C168" s="6">
        <v>0</v>
      </c>
    </row>
    <row spans="1:4" r="169">
      <c t="s" r="A169" s="4">
        <v>954</v>
      </c>
    </row>
    <row spans="1:4" r="170">
      <c t="s" r="A170" s="3">
        <v>330</v>
      </c>
    </row>
    <row spans="1:4" r="171">
      <c t="s" r="A171" s="4">
        <v>902</v>
      </c>
      <c t="n" r="B171" s="6">
        <v>0</v>
      </c>
      <c t="n" r="C171" s="6">
        <v>0</v>
      </c>
    </row>
    <row spans="1:4" r="172">
      <c t="s" r="A172" s="4">
        <v>955</v>
      </c>
    </row>
    <row spans="1:4" r="173">
      <c t="s" r="A173" s="3">
        <v>330</v>
      </c>
    </row>
    <row spans="1:4" r="174">
      <c t="s" r="A174" s="4">
        <v>902</v>
      </c>
      <c t="n" r="B174" s="9">
        <v>0.6</v>
      </c>
      <c t="n" r="C174" s="9">
        <v>0.6</v>
      </c>
    </row>
    <row spans="1:4" r="175">
      <c t="s" r="A175" s="4">
        <v>956</v>
      </c>
    </row>
    <row spans="1:4" r="176">
      <c t="s" r="A176" s="3">
        <v>330</v>
      </c>
    </row>
    <row spans="1:4" r="177">
      <c t="s" r="A177" s="4">
        <v>902</v>
      </c>
      <c t="n" r="B177" s="6">
        <v>134</v>
      </c>
      <c t="n" r="C177" s="9">
        <v>51.8</v>
      </c>
    </row>
    <row spans="1:4" r="178">
      <c t="s" r="A178" s="4">
        <v>957</v>
      </c>
    </row>
    <row spans="1:4" r="179">
      <c t="s" r="A179" s="3">
        <v>330</v>
      </c>
    </row>
    <row spans="1:4" r="180">
      <c t="s" r="A180" s="4">
        <v>902</v>
      </c>
      <c t="n" r="B180" s="9">
        <v>211.3</v>
      </c>
      <c t="n" r="C180" s="9">
        <v>376.3</v>
      </c>
    </row>
    <row spans="1:4" r="181">
      <c t="s" r="A181" s="4">
        <v>958</v>
      </c>
    </row>
    <row spans="1:4" r="182">
      <c t="s" r="A182" s="3">
        <v>330</v>
      </c>
    </row>
    <row spans="1:4" r="183">
      <c t="s" r="A183" s="4">
        <v>902</v>
      </c>
      <c t="n" r="B183" s="9">
        <v>694.7</v>
      </c>
      <c t="n" r="C183" s="9">
        <v>141.2</v>
      </c>
    </row>
    <row spans="1:4" r="184">
      <c t="s" r="A184" s="4">
        <v>959</v>
      </c>
    </row>
    <row spans="1:4" r="185">
      <c t="s" r="A185" s="3">
        <v>330</v>
      </c>
    </row>
    <row spans="1:4" r="186">
      <c t="s" r="A186" s="4">
        <v>902</v>
      </c>
      <c t="n" r="B186" s="6">
        <v>70</v>
      </c>
      <c t="n" r="C186" s="9">
        <v>115.9</v>
      </c>
    </row>
    <row spans="1:4" r="187">
      <c t="s" r="A187" s="4">
        <v>960</v>
      </c>
    </row>
    <row spans="1:4" r="188">
      <c t="s" r="A188" s="3">
        <v>330</v>
      </c>
    </row>
    <row spans="1:4" r="189">
      <c t="s" r="A189" s="4">
        <v>902</v>
      </c>
      <c t="n" r="B189" s="9">
        <v>26.6</v>
      </c>
      <c t="n" r="C189" s="9">
        <v>57.1</v>
      </c>
    </row>
    <row spans="1:4" r="190">
      <c t="s" r="A190" s="4">
        <v>961</v>
      </c>
    </row>
    <row spans="1:4" r="191">
      <c t="s" r="A191" s="3">
        <v>330</v>
      </c>
    </row>
    <row spans="1:4" r="192">
      <c t="s" r="A192" s="4">
        <v>902</v>
      </c>
      <c t="n" r="B192" s="9">
        <v>43.7</v>
      </c>
      <c t="n" r="C192" s="9">
        <v>28.5</v>
      </c>
    </row>
    <row spans="1:4" r="193">
      <c t="s" r="A193" s="4">
        <v>962</v>
      </c>
    </row>
    <row spans="1:4" r="194">
      <c t="s" r="A194" s="3">
        <v>330</v>
      </c>
    </row>
    <row spans="1:4" r="195">
      <c t="s" r="A195" s="4">
        <v>902</v>
      </c>
      <c t="n" r="C195" s="9">
        <v>4.9</v>
      </c>
    </row>
    <row spans="1:4" r="196">
      <c t="s" r="A196" s="4">
        <v>963</v>
      </c>
    </row>
    <row spans="1:4" r="197">
      <c t="s" r="A197" s="3">
        <v>330</v>
      </c>
    </row>
    <row spans="1:4" r="198">
      <c t="s" r="A198" s="4">
        <v>902</v>
      </c>
      <c t="n" r="C198" s="9">
        <v>18.1</v>
      </c>
    </row>
    <row spans="1:4" r="199">
      <c t="s" r="A199" s="4">
        <v>964</v>
      </c>
    </row>
    <row spans="1:4" r="200">
      <c t="s" r="A200" s="3">
        <v>330</v>
      </c>
    </row>
    <row spans="1:4" r="201">
      <c t="s" r="A201" s="4">
        <v>902</v>
      </c>
      <c t="n" r="C201" s="6">
        <v>12</v>
      </c>
    </row>
    <row spans="1:4" r="202">
      <c t="s" r="A202" s="4">
        <v>965</v>
      </c>
    </row>
    <row spans="1:4" r="203">
      <c t="s" r="A203" s="3">
        <v>330</v>
      </c>
    </row>
    <row spans="1:4" r="204">
      <c t="s" r="A204" s="4">
        <v>902</v>
      </c>
      <c t="n" r="B204" s="6">
        <v>27</v>
      </c>
      <c t="n" r="C204" s="9">
        <v>44.8</v>
      </c>
    </row>
    <row spans="1:4" r="205">
      <c t="s" r="A205" s="4">
        <v>966</v>
      </c>
    </row>
    <row spans="1:4" r="206">
      <c t="s" r="A206" s="3">
        <v>330</v>
      </c>
    </row>
    <row spans="1:4" r="207">
      <c t="s" r="A207" s="4">
        <v>902</v>
      </c>
      <c t="n" r="B207" s="6">
        <v>0</v>
      </c>
      <c t="n" r="C207" s="9">
        <v>1.9</v>
      </c>
    </row>
    <row spans="1:4" r="208">
      <c t="s" r="A208" s="4">
        <v>967</v>
      </c>
    </row>
    <row spans="1:4" r="209">
      <c t="s" r="A209" s="3">
        <v>330</v>
      </c>
    </row>
    <row spans="1:4" r="210">
      <c t="s" r="A210" s="4">
        <v>902</v>
      </c>
      <c t="n" r="B210" s="9">
        <v>120.5</v>
      </c>
    </row>
    <row spans="1:4" r="211">
      <c t="s" r="A211" s="4">
        <v>968</v>
      </c>
    </row>
    <row spans="1:4" r="212">
      <c t="s" r="A212" s="3">
        <v>330</v>
      </c>
    </row>
    <row spans="1:4" r="213">
      <c t="s" r="A213" s="4">
        <v>902</v>
      </c>
      <c t="n" r="B213" s="9">
        <v>1018.2</v>
      </c>
      <c t="n" r="C213" s="9">
        <v>498.8</v>
      </c>
    </row>
    <row spans="1:4" r="214">
      <c t="s" r="A214" s="4">
        <v>969</v>
      </c>
    </row>
    <row spans="1:4" r="215">
      <c t="s" r="A215" s="3">
        <v>330</v>
      </c>
    </row>
    <row spans="1:4" r="216">
      <c t="s" r="A216" s="4">
        <v>902</v>
      </c>
      <c t="n" r="B216" s="6">
        <v>0</v>
      </c>
      <c t="n" r="C216" s="6">
        <v>0</v>
      </c>
    </row>
    <row spans="1:4" r="217">
      <c t="s" r="A217" s="4">
        <v>970</v>
      </c>
    </row>
    <row spans="1:4" r="218">
      <c t="s" r="A218" s="3">
        <v>330</v>
      </c>
    </row>
    <row spans="1:4" r="219">
      <c t="s" r="A219" s="4">
        <v>902</v>
      </c>
      <c t="n" r="B219" s="9">
        <v>2531.4</v>
      </c>
      <c t="n" r="C219" s="9">
        <v>2373.4</v>
      </c>
    </row>
    <row spans="1:4" r="220">
      <c t="s" r="A220" s="4">
        <v>971</v>
      </c>
    </row>
    <row spans="1:4" r="221">
      <c t="s" r="A221" s="3">
        <v>330</v>
      </c>
    </row>
    <row spans="1:4" r="222">
      <c t="s" r="A222" s="4">
        <v>902</v>
      </c>
      <c t="n" r="B222" s="9">
        <v>26.6</v>
      </c>
      <c t="n" r="C222" s="6">
        <v>54</v>
      </c>
    </row>
    <row spans="1:4" r="223">
      <c t="s" r="A223" s="4">
        <v>972</v>
      </c>
    </row>
    <row spans="1:4" r="224">
      <c t="s" r="A224" s="3">
        <v>330</v>
      </c>
    </row>
    <row spans="1:4" r="225">
      <c t="s" r="A225" s="4">
        <v>902</v>
      </c>
      <c t="n" r="B225" s="6">
        <v>1000</v>
      </c>
      <c t="n" r="C225" s="9">
        <v>1166.4</v>
      </c>
    </row>
    <row spans="1:4" r="226">
      <c t="s" r="A226" s="4">
        <v>973</v>
      </c>
    </row>
    <row spans="1:4" r="227">
      <c t="s" r="A227" s="3">
        <v>330</v>
      </c>
    </row>
    <row spans="1:4" r="228">
      <c t="s" r="A228" s="4">
        <v>902</v>
      </c>
      <c t="n" r="B228" s="9">
        <v>175.9</v>
      </c>
      <c t="n" r="C228" s="9">
        <v>254.7</v>
      </c>
    </row>
    <row spans="1:4" r="229">
      <c t="s" r="A229" s="4">
        <v>974</v>
      </c>
    </row>
    <row spans="1:4" r="230">
      <c t="s" r="A230" s="3">
        <v>330</v>
      </c>
    </row>
    <row spans="1:4" r="231">
      <c t="s" r="A231" s="4">
        <v>902</v>
      </c>
      <c t="n" r="B231" s="9">
        <v>253.3</v>
      </c>
      <c t="n" r="C231" s="9">
        <v>259.2</v>
      </c>
    </row>
    <row spans="1:4" r="232">
      <c t="s" r="A232" s="4">
        <v>975</v>
      </c>
    </row>
    <row spans="1:4" r="233">
      <c t="s" r="A233" s="3">
        <v>330</v>
      </c>
    </row>
    <row spans="1:4" r="234">
      <c t="s" r="A234" s="4">
        <v>902</v>
      </c>
      <c t="n" r="B234" s="9">
        <v>135.6</v>
      </c>
      <c t="n" r="C234" s="6">
        <v>102</v>
      </c>
    </row>
    <row spans="1:4" r="235">
      <c t="s" r="A235" s="4">
        <v>976</v>
      </c>
    </row>
    <row spans="1:4" r="236">
      <c t="s" r="A236" s="3">
        <v>330</v>
      </c>
    </row>
    <row spans="1:4" r="237">
      <c t="s" r="A237" s="4">
        <v>902</v>
      </c>
      <c t="n" r="B237" s="9">
        <v>49.2</v>
      </c>
      <c t="n" r="C237" s="9">
        <v>71.5</v>
      </c>
    </row>
    <row spans="1:4" r="238">
      <c t="s" r="A238" s="4">
        <v>977</v>
      </c>
    </row>
    <row spans="1:4" r="239">
      <c t="s" r="A239" s="3">
        <v>330</v>
      </c>
    </row>
    <row spans="1:4" r="240">
      <c t="s" r="A240" s="4">
        <v>902</v>
      </c>
      <c t="n" r="B240" s="9">
        <v>61.5</v>
      </c>
      <c t="n" r="C240" s="9">
        <v>84.09999999999999</v>
      </c>
    </row>
    <row spans="1:4" r="241">
      <c t="s" r="A241" s="4">
        <v>978</v>
      </c>
    </row>
    <row spans="1:4" r="242">
      <c t="s" r="A242" s="3">
        <v>330</v>
      </c>
    </row>
    <row spans="1:4" r="243">
      <c t="s" r="A243" s="4">
        <v>902</v>
      </c>
      <c t="n" r="B243" s="6">
        <v>82</v>
      </c>
      <c t="n" r="C243" s="9">
        <v>65.59999999999999</v>
      </c>
    </row>
    <row spans="1:4" r="244">
      <c t="s" r="A244" s="4">
        <v>979</v>
      </c>
    </row>
    <row spans="1:4" r="245">
      <c t="s" r="A245" s="3">
        <v>330</v>
      </c>
    </row>
    <row spans="1:4" r="246">
      <c t="s" r="A246" s="4">
        <v>902</v>
      </c>
      <c t="n" r="B246" s="9">
        <v>31.2</v>
      </c>
      <c t="n" r="C246" s="9">
        <v>51.7</v>
      </c>
    </row>
    <row spans="1:4" r="247">
      <c t="s" r="A247" s="4">
        <v>980</v>
      </c>
    </row>
    <row spans="1:4" r="248">
      <c t="s" r="A248" s="3">
        <v>330</v>
      </c>
    </row>
    <row spans="1:4" r="249">
      <c t="s" r="A249" s="4">
        <v>902</v>
      </c>
      <c t="n" r="B249" s="6">
        <v>60</v>
      </c>
      <c t="n" r="C249" s="9">
        <v>88.3</v>
      </c>
    </row>
    <row spans="1:4" r="250">
      <c t="s" r="A250" s="4">
        <v>981</v>
      </c>
    </row>
    <row spans="1:4" r="251">
      <c t="s" r="A251" s="3">
        <v>330</v>
      </c>
    </row>
    <row spans="1:4" r="252">
      <c t="s" r="A252" s="4">
        <v>902</v>
      </c>
      <c t="n" r="B252" s="6">
        <v>0</v>
      </c>
      <c t="n" r="C252" s="9">
        <v>7.5</v>
      </c>
    </row>
    <row spans="1:4" r="253">
      <c t="s" r="A253" s="4">
        <v>982</v>
      </c>
    </row>
    <row spans="1:4" r="254">
      <c t="s" r="A254" s="3">
        <v>330</v>
      </c>
    </row>
    <row spans="1:4" r="255">
      <c t="s" r="A255" s="4">
        <v>902</v>
      </c>
      <c t="n" r="B255" s="6">
        <v>1167</v>
      </c>
      <c t="n" r="C255" s="9">
        <v>967.9</v>
      </c>
    </row>
    <row spans="1:4" r="256">
      <c t="s" r="A256" s="4">
        <v>983</v>
      </c>
    </row>
    <row spans="1:4" r="257">
      <c t="s" r="A257" s="3">
        <v>330</v>
      </c>
    </row>
    <row spans="1:4" r="258">
      <c t="s" r="A258" s="4">
        <v>902</v>
      </c>
      <c t="n" r="B258" s="9">
        <v>12.7</v>
      </c>
      <c t="n" r="C258" s="9">
        <v>13.1</v>
      </c>
    </row>
    <row spans="1:4" r="259">
      <c t="s" r="A259" s="4">
        <v>984</v>
      </c>
    </row>
    <row spans="1:4" r="260">
      <c t="s" r="A260" s="3">
        <v>330</v>
      </c>
    </row>
    <row spans="1:4" r="261">
      <c t="s" r="A261" s="4">
        <v>902</v>
      </c>
      <c t="n" r="B261" s="9">
        <v>228.8</v>
      </c>
      <c t="n" r="C261" s="9">
        <v>82.2</v>
      </c>
    </row>
    <row spans="1:4" r="262">
      <c t="s" r="A262" s="4">
        <v>985</v>
      </c>
    </row>
    <row spans="1:4" r="263">
      <c t="s" r="A263" s="3">
        <v>330</v>
      </c>
    </row>
    <row spans="1:4" r="264">
      <c t="s" r="A264" s="4">
        <v>902</v>
      </c>
      <c t="n" r="B264" s="9">
        <v>0.6</v>
      </c>
      <c t="n" r="C264" s="9">
        <v>10.2</v>
      </c>
    </row>
    <row spans="1:4" r="265">
      <c t="s" r="A265" s="4">
        <v>986</v>
      </c>
    </row>
    <row spans="1:4" r="266">
      <c t="s" r="A266" s="3">
        <v>330</v>
      </c>
    </row>
    <row spans="1:4" r="267">
      <c t="s" r="A267" s="4">
        <v>902</v>
      </c>
      <c t="n" r="B267" s="9">
        <v>2435.7</v>
      </c>
      <c t="n" r="C267" s="9">
        <v>2293.8</v>
      </c>
    </row>
    <row spans="1:4" r="268">
      <c t="s" r="A268" s="4">
        <v>987</v>
      </c>
    </row>
    <row spans="1:4" r="269">
      <c t="s" r="A269" s="3">
        <v>330</v>
      </c>
    </row>
    <row spans="1:4" r="270">
      <c t="s" r="A270" s="4">
        <v>902</v>
      </c>
      <c t="n" r="B270" s="6">
        <v>0</v>
      </c>
      <c t="n" r="C270" s="9">
        <v>0.5</v>
      </c>
    </row>
    <row spans="1:4" r="271">
      <c t="s" r="A271" s="4">
        <v>988</v>
      </c>
    </row>
    <row spans="1:4" r="272">
      <c t="s" r="A272" s="3">
        <v>330</v>
      </c>
    </row>
    <row spans="1:4" r="273">
      <c t="s" r="A273" s="4">
        <v>902</v>
      </c>
      <c t="n" r="B273" s="6">
        <v>0</v>
      </c>
      <c t="n" r="C273" s="6">
        <v>0</v>
      </c>
    </row>
    <row spans="1:4" r="274">
      <c t="s" r="A274" s="4">
        <v>989</v>
      </c>
    </row>
    <row spans="1:4" r="275">
      <c t="s" r="A275" s="3">
        <v>330</v>
      </c>
    </row>
    <row spans="1:4" r="276">
      <c t="s" r="A276" s="4">
        <v>902</v>
      </c>
      <c t="n" r="B276" s="6">
        <v>0</v>
      </c>
      <c t="n" r="C276" s="9">
        <v>0.1</v>
      </c>
    </row>
    <row spans="1:4" r="277">
      <c t="s" r="A277" s="4">
        <v>990</v>
      </c>
    </row>
    <row spans="1:4" r="278">
      <c t="s" r="A278" s="3">
        <v>330</v>
      </c>
    </row>
    <row spans="1:4" r="279">
      <c t="s" r="A279" s="4">
        <v>902</v>
      </c>
      <c t="n" r="B279" s="6">
        <v>0</v>
      </c>
      <c t="n" r="C279" s="6">
        <v>0</v>
      </c>
    </row>
    <row spans="1:4" r="280">
      <c t="s" r="A280" s="4">
        <v>991</v>
      </c>
    </row>
    <row spans="1:4" r="281">
      <c t="s" r="A281" s="3">
        <v>330</v>
      </c>
    </row>
    <row spans="1:4" r="282">
      <c t="s" r="A282" s="4">
        <v>902</v>
      </c>
      <c t="n" r="B282" s="6">
        <v>0</v>
      </c>
      <c t="n" r="C282" s="6">
        <v>0</v>
      </c>
    </row>
    <row spans="1:4" r="283">
      <c t="s" r="A283" s="4">
        <v>992</v>
      </c>
    </row>
    <row spans="1:4" r="284">
      <c t="s" r="A284" s="3">
        <v>330</v>
      </c>
    </row>
    <row spans="1:4" r="285">
      <c t="s" r="A285" s="4">
        <v>902</v>
      </c>
      <c t="n" r="C285" s="6">
        <v>0</v>
      </c>
    </row>
    <row spans="1:4" r="286">
      <c t="s" r="A286" s="4">
        <v>993</v>
      </c>
    </row>
    <row spans="1:4" r="287">
      <c t="s" r="A287" s="3">
        <v>330</v>
      </c>
    </row>
    <row spans="1:4" r="288">
      <c t="s" r="A288" s="4">
        <v>902</v>
      </c>
      <c t="n" r="C288" s="6">
        <v>0</v>
      </c>
    </row>
    <row spans="1:4" r="289">
      <c t="s" r="A289" s="4">
        <v>994</v>
      </c>
    </row>
    <row spans="1:4" r="290">
      <c t="s" r="A290" s="3">
        <v>330</v>
      </c>
    </row>
    <row spans="1:4" r="291">
      <c t="s" r="A291" s="4">
        <v>902</v>
      </c>
      <c t="n" r="C291" s="6">
        <v>0</v>
      </c>
    </row>
    <row spans="1:4" r="292">
      <c t="s" r="A292" s="4">
        <v>995</v>
      </c>
    </row>
    <row spans="1:4" r="293">
      <c t="s" r="A293" s="3">
        <v>330</v>
      </c>
    </row>
    <row spans="1:4" r="294">
      <c t="s" r="A294" s="4">
        <v>902</v>
      </c>
      <c t="n" r="B294" s="6">
        <v>0</v>
      </c>
      <c t="n" r="C294" s="6">
        <v>0</v>
      </c>
    </row>
    <row spans="1:4" r="295">
      <c t="s" r="A295" s="4">
        <v>996</v>
      </c>
    </row>
    <row spans="1:4" r="296">
      <c t="s" r="A296" s="3">
        <v>330</v>
      </c>
    </row>
    <row spans="1:4" r="297">
      <c t="s" r="A297" s="4">
        <v>902</v>
      </c>
      <c t="n" r="B297" s="9">
        <v>74.40000000000001</v>
      </c>
      <c t="n" r="C297" s="9">
        <v>73.3</v>
      </c>
    </row>
    <row spans="1:4" r="298">
      <c t="s" r="A298" s="4">
        <v>997</v>
      </c>
    </row>
    <row spans="1:4" r="299">
      <c t="s" r="A299" s="3">
        <v>330</v>
      </c>
    </row>
    <row spans="1:4" r="300">
      <c t="s" r="A300" s="4">
        <v>902</v>
      </c>
      <c t="n" r="B300" s="9">
        <v>21.3</v>
      </c>
    </row>
    <row spans="1:4" r="301">
      <c t="s" r="A301" s="4">
        <v>998</v>
      </c>
    </row>
    <row spans="1:4" r="302">
      <c t="s" r="A302" s="3">
        <v>330</v>
      </c>
    </row>
    <row spans="1:4" r="303">
      <c t="s" r="A303" s="4">
        <v>902</v>
      </c>
      <c t="n" r="B303" s="9">
        <v>95.7</v>
      </c>
      <c t="n" r="C303" s="9">
        <v>73.40000000000001</v>
      </c>
    </row>
    <row spans="1:4" r="304">
      <c t="s" r="A304" s="4">
        <v>999</v>
      </c>
    </row>
    <row spans="1:4" r="305">
      <c t="s" r="A305" s="3">
        <v>330</v>
      </c>
    </row>
    <row spans="1:4" r="306">
      <c t="s" r="A306" s="4">
        <v>902</v>
      </c>
      <c t="n" r="B306" s="6">
        <v>0</v>
      </c>
      <c t="n" r="C306" s="9">
        <v>5.7</v>
      </c>
    </row>
    <row spans="1:4" r="307">
      <c t="s" r="A307" s="4">
        <v>1000</v>
      </c>
    </row>
    <row spans="1:4" r="308">
      <c t="s" r="A308" s="3">
        <v>330</v>
      </c>
    </row>
    <row spans="1:4" r="309">
      <c t="s" r="A309" s="4">
        <v>902</v>
      </c>
      <c t="n" r="B309" s="9">
        <v>367.3</v>
      </c>
      <c t="n" r="C309" s="9">
        <v>420.1</v>
      </c>
    </row>
    <row spans="1:4" r="310">
      <c t="s" r="A310" s="4">
        <v>1001</v>
      </c>
    </row>
    <row spans="1:4" r="311">
      <c t="s" r="A311" s="3">
        <v>330</v>
      </c>
    </row>
    <row spans="1:4" r="312">
      <c t="s" r="A312" s="4">
        <v>902</v>
      </c>
      <c t="n" r="B312" s="6">
        <v>0</v>
      </c>
      <c t="n" r="C312" s="6">
        <v>0</v>
      </c>
    </row>
    <row spans="1:4" r="313">
      <c t="s" r="A313" s="4">
        <v>1002</v>
      </c>
    </row>
    <row spans="1:4" r="314">
      <c t="s" r="A314" s="3">
        <v>330</v>
      </c>
    </row>
    <row spans="1:4" r="315">
      <c t="s" r="A315" s="4">
        <v>902</v>
      </c>
      <c t="n" r="B315" s="6">
        <v>0</v>
      </c>
      <c t="n" r="C315" s="9">
        <v>5.3</v>
      </c>
    </row>
    <row spans="1:4" r="316">
      <c t="s" r="A316" s="4">
        <v>1003</v>
      </c>
    </row>
    <row spans="1:4" r="317">
      <c t="s" r="A317" s="3">
        <v>330</v>
      </c>
    </row>
    <row spans="1:4" r="318">
      <c t="s" r="A318" s="4">
        <v>902</v>
      </c>
      <c t="n" r="B318" s="6">
        <v>0</v>
      </c>
      <c t="n" r="C318" s="6">
        <v>0</v>
      </c>
    </row>
    <row spans="1:4" r="319">
      <c t="s" r="A319" s="4">
        <v>1004</v>
      </c>
    </row>
    <row spans="1:4" r="320">
      <c t="s" r="A320" s="3">
        <v>330</v>
      </c>
    </row>
    <row spans="1:4" r="321">
      <c t="s" r="A321" s="4">
        <v>902</v>
      </c>
      <c t="n" r="B321" s="6">
        <v>0</v>
      </c>
      <c t="n" r="C321" s="6">
        <v>0</v>
      </c>
    </row>
    <row spans="1:4" r="322">
      <c t="s" r="A322" s="4">
        <v>1005</v>
      </c>
    </row>
    <row spans="1:4" r="323">
      <c t="s" r="A323" s="3">
        <v>330</v>
      </c>
    </row>
    <row spans="1:4" r="324">
      <c t="s" r="A324" s="4">
        <v>902</v>
      </c>
      <c t="n" r="B324" s="6">
        <v>0</v>
      </c>
      <c t="n" r="C324" s="9">
        <v>5.3</v>
      </c>
    </row>
    <row spans="1:4" r="325">
      <c t="s" r="A325" s="4">
        <v>1006</v>
      </c>
    </row>
    <row spans="1:4" r="326">
      <c t="s" r="A326" s="3">
        <v>330</v>
      </c>
    </row>
    <row spans="1:4" r="327">
      <c t="s" r="A327" s="4">
        <v>902</v>
      </c>
      <c t="n" r="B327" s="6">
        <v>0</v>
      </c>
      <c t="n" r="C327" s="6">
        <v>0</v>
      </c>
    </row>
    <row spans="1:4" r="328">
      <c t="s" r="A328" s="4">
        <v>1007</v>
      </c>
    </row>
    <row spans="1:4" r="329">
      <c t="s" r="A329" s="3">
        <v>330</v>
      </c>
    </row>
    <row spans="1:4" r="330">
      <c t="s" r="A330" s="4">
        <v>902</v>
      </c>
      <c t="n" r="B330" s="6">
        <v>0</v>
      </c>
      <c t="n" r="C330" s="6">
        <v>0</v>
      </c>
    </row>
    <row spans="1:4" r="331">
      <c t="s" r="A331" s="4">
        <v>1008</v>
      </c>
    </row>
    <row spans="1:4" r="332">
      <c t="s" r="A332" s="3">
        <v>330</v>
      </c>
    </row>
    <row spans="1:4" r="333">
      <c t="s" r="A333" s="4">
        <v>902</v>
      </c>
      <c t="n" r="B333" s="6">
        <v>0</v>
      </c>
      <c t="n" r="C333" s="6">
        <v>0</v>
      </c>
    </row>
    <row spans="1:4" r="334">
      <c t="s" r="A334" s="4">
        <v>1009</v>
      </c>
    </row>
    <row spans="1:4" r="335">
      <c t="s" r="A335" s="3">
        <v>330</v>
      </c>
    </row>
    <row spans="1:4" r="336">
      <c t="s" r="A336" s="4">
        <v>902</v>
      </c>
      <c t="n" r="B336" s="6">
        <v>0</v>
      </c>
      <c t="n" r="C336" s="6">
        <v>0</v>
      </c>
    </row>
    <row spans="1:4" r="337">
      <c t="s" r="A337" s="4">
        <v>1010</v>
      </c>
    </row>
    <row spans="1:4" r="338">
      <c t="s" r="A338" s="3">
        <v>330</v>
      </c>
    </row>
    <row spans="1:4" r="339">
      <c t="s" r="A339" s="4">
        <v>902</v>
      </c>
      <c t="n" r="B339" s="6">
        <v>0</v>
      </c>
      <c t="n" r="C339" s="6">
        <v>0</v>
      </c>
    </row>
    <row spans="1:4" r="340">
      <c t="s" r="A340" s="4">
        <v>1011</v>
      </c>
    </row>
    <row spans="1:4" r="341">
      <c t="s" r="A341" s="3">
        <v>330</v>
      </c>
    </row>
    <row spans="1:4" r="342">
      <c t="s" r="A342" s="4">
        <v>902</v>
      </c>
      <c t="n" r="B342" s="6">
        <v>0</v>
      </c>
      <c t="n" r="C342" s="6">
        <v>0</v>
      </c>
    </row>
    <row spans="1:4" r="343">
      <c t="s" r="A343" s="4">
        <v>1012</v>
      </c>
    </row>
    <row spans="1:4" r="344">
      <c t="s" r="A344" s="3">
        <v>330</v>
      </c>
    </row>
    <row spans="1:4" r="345">
      <c t="s" r="A345" s="4">
        <v>902</v>
      </c>
      <c t="n" r="B345" s="6">
        <v>0</v>
      </c>
      <c t="n" r="C345" s="6">
        <v>0</v>
      </c>
    </row>
    <row spans="1:4" r="346">
      <c t="s" r="A346" s="4">
        <v>1013</v>
      </c>
    </row>
    <row spans="1:4" r="347">
      <c t="s" r="A347" s="3">
        <v>330</v>
      </c>
    </row>
    <row spans="1:4" r="348">
      <c t="s" r="A348" s="4">
        <v>902</v>
      </c>
      <c t="n" r="B348" s="6">
        <v>70</v>
      </c>
      <c t="n" r="C348" s="9">
        <v>71.09999999999999</v>
      </c>
    </row>
    <row spans="1:4" r="349">
      <c t="s" r="A349" s="4">
        <v>1014</v>
      </c>
    </row>
    <row spans="1:4" r="350">
      <c t="s" r="A350" s="3">
        <v>330</v>
      </c>
    </row>
    <row spans="1:4" r="351">
      <c t="s" r="A351" s="4">
        <v>902</v>
      </c>
      <c t="n" r="B351" s="6">
        <v>0</v>
      </c>
      <c t="n" r="C351" s="6">
        <v>0</v>
      </c>
    </row>
    <row spans="1:4" r="352">
      <c t="s" r="A352" s="4">
        <v>1015</v>
      </c>
    </row>
    <row spans="1:4" r="353">
      <c t="s" r="A353" s="3">
        <v>330</v>
      </c>
    </row>
    <row spans="1:4" r="354">
      <c t="s" r="A354" s="4">
        <v>902</v>
      </c>
      <c t="n" r="B354" s="6">
        <v>0</v>
      </c>
      <c t="n" r="C354" s="6">
        <v>0</v>
      </c>
    </row>
    <row spans="1:4" r="355">
      <c t="s" r="A355" s="4">
        <v>1016</v>
      </c>
    </row>
    <row spans="1:4" r="356">
      <c t="s" r="A356" s="3">
        <v>330</v>
      </c>
    </row>
    <row spans="1:4" r="357">
      <c t="s" r="A357" s="4">
        <v>902</v>
      </c>
      <c t="n" r="B357" s="6">
        <v>70</v>
      </c>
      <c t="n" r="C357" s="9">
        <v>76.40000000000001</v>
      </c>
    </row>
    <row spans="1:4" r="358">
      <c t="s" r="A358" s="4">
        <v>1017</v>
      </c>
    </row>
    <row spans="1:4" r="359">
      <c t="s" r="A359" s="3">
        <v>330</v>
      </c>
    </row>
    <row spans="1:4" r="360">
      <c t="s" r="A360" s="4">
        <v>902</v>
      </c>
      <c t="n" r="B360" s="6">
        <v>0</v>
      </c>
      <c t="n" r="C360" s="6">
        <v>0</v>
      </c>
    </row>
    <row spans="1:4" r="361">
      <c t="s" r="A361" s="4">
        <v>1018</v>
      </c>
    </row>
    <row spans="1:4" r="362">
      <c t="s" r="A362" s="3">
        <v>330</v>
      </c>
    </row>
    <row spans="1:4" r="363">
      <c t="s" r="A363" s="4">
        <v>902</v>
      </c>
      <c t="n" r="B363" s="6">
        <v>0</v>
      </c>
      <c t="n" r="C363" s="9">
        <v>39.5</v>
      </c>
    </row>
    <row spans="1:4" r="364">
      <c t="s" r="A364" s="4">
        <v>1019</v>
      </c>
    </row>
    <row spans="1:4" r="365">
      <c t="s" r="A365" s="3">
        <v>330</v>
      </c>
    </row>
    <row spans="1:4" r="366">
      <c t="s" r="A366" s="4">
        <v>902</v>
      </c>
      <c t="n" r="B366" s="6">
        <v>0</v>
      </c>
      <c t="n" r="C366" s="6">
        <v>0</v>
      </c>
    </row>
    <row spans="1:4" r="367">
      <c t="s" r="A367" s="4">
        <v>1020</v>
      </c>
    </row>
    <row spans="1:4" r="368">
      <c t="s" r="A368" s="3">
        <v>330</v>
      </c>
    </row>
    <row spans="1:4" r="369">
      <c t="s" r="A369" s="4">
        <v>902</v>
      </c>
      <c t="n" r="B369" s="6">
        <v>0</v>
      </c>
      <c t="n" r="C369" s="6">
        <v>0</v>
      </c>
    </row>
    <row spans="1:4" r="370">
      <c t="s" r="A370" s="4">
        <v>1021</v>
      </c>
    </row>
    <row spans="1:4" r="371">
      <c t="s" r="A371" s="3">
        <v>330</v>
      </c>
    </row>
    <row spans="1:4" r="372">
      <c t="s" r="A372" s="4">
        <v>902</v>
      </c>
      <c t="n" r="B372" s="6">
        <v>0</v>
      </c>
      <c t="n" r="C372" s="6">
        <v>0</v>
      </c>
    </row>
    <row spans="1:4" r="373">
      <c t="s" r="A373" s="4">
        <v>1022</v>
      </c>
    </row>
    <row spans="1:4" r="374">
      <c t="s" r="A374" s="3">
        <v>330</v>
      </c>
    </row>
    <row spans="1:4" r="375">
      <c t="s" r="A375" s="4">
        <v>902</v>
      </c>
      <c t="n" r="C375" s="6">
        <v>0</v>
      </c>
    </row>
    <row spans="1:4" r="376">
      <c t="s" r="A376" s="4">
        <v>1023</v>
      </c>
    </row>
    <row spans="1:4" r="377">
      <c t="s" r="A377" s="3">
        <v>330</v>
      </c>
    </row>
    <row spans="1:4" r="378">
      <c t="s" r="A378" s="4">
        <v>902</v>
      </c>
      <c t="n" r="C378" s="6">
        <v>0</v>
      </c>
    </row>
    <row spans="1:4" r="379">
      <c t="s" r="A379" s="4">
        <v>1024</v>
      </c>
    </row>
    <row spans="1:4" r="380">
      <c t="s" r="A380" s="3">
        <v>330</v>
      </c>
    </row>
    <row spans="1:4" r="381">
      <c t="s" r="A381" s="4">
        <v>902</v>
      </c>
      <c t="n" r="C381" s="6">
        <v>0</v>
      </c>
    </row>
    <row spans="1:4" r="382">
      <c t="s" r="A382" s="4">
        <v>1025</v>
      </c>
    </row>
    <row spans="1:4" r="383">
      <c t="s" r="A383" s="3">
        <v>330</v>
      </c>
    </row>
    <row spans="1:4" r="384">
      <c t="s" r="A384" s="4">
        <v>902</v>
      </c>
      <c t="n" r="B384" s="6">
        <v>0</v>
      </c>
      <c t="n" r="C384" s="6">
        <v>0</v>
      </c>
    </row>
    <row spans="1:4" r="385">
      <c t="s" r="A385" s="4">
        <v>1026</v>
      </c>
    </row>
    <row spans="1:4" r="386">
      <c t="s" r="A386" s="3">
        <v>330</v>
      </c>
    </row>
    <row spans="1:4" r="387">
      <c t="s" r="A387" s="4">
        <v>902</v>
      </c>
      <c t="n" r="B387" s="6">
        <v>0</v>
      </c>
      <c t="n" r="C387" s="6">
        <v>0</v>
      </c>
    </row>
    <row spans="1:4" r="388">
      <c t="s" r="A388" s="4">
        <v>1027</v>
      </c>
    </row>
    <row spans="1:4" r="389">
      <c t="s" r="A389" s="3">
        <v>330</v>
      </c>
    </row>
    <row spans="1:4" r="390">
      <c t="s" r="A390" s="4">
        <v>902</v>
      </c>
      <c t="n" r="B390" s="6">
        <v>0</v>
      </c>
    </row>
    <row spans="1:4" r="391">
      <c t="s" r="A391" s="4">
        <v>1028</v>
      </c>
    </row>
    <row spans="1:4" r="392">
      <c t="s" r="A392" s="3">
        <v>330</v>
      </c>
    </row>
    <row spans="1:4" r="393">
      <c t="s" r="A393" s="4">
        <v>902</v>
      </c>
      <c t="n" r="B393" s="6">
        <v>0</v>
      </c>
      <c t="n" r="C393" s="9">
        <v>39.5</v>
      </c>
    </row>
    <row spans="1:4" r="394">
      <c t="s" r="A394" s="4">
        <v>1029</v>
      </c>
    </row>
    <row spans="1:4" r="395">
      <c t="s" r="A395" s="3">
        <v>330</v>
      </c>
    </row>
    <row spans="1:4" r="396">
      <c t="s" r="A396" s="4">
        <v>902</v>
      </c>
      <c t="n" r="B396" s="9">
        <v>297.3</v>
      </c>
      <c t="n" r="C396" s="9">
        <v>304.2</v>
      </c>
    </row>
    <row spans="1:4" r="397">
      <c t="s" r="A397" s="4">
        <v>1030</v>
      </c>
      <c t="n" r="B397" s="9">
        <v>3.8</v>
      </c>
      <c t="n" r="C397" s="9">
        <v>5.2</v>
      </c>
      <c t="n" r="D397" s="8">
        <v>6.8</v>
      </c>
    </row>
    <row spans="1:4" r="398">
      <c t="s" r="A398" s="4">
        <v>1031</v>
      </c>
    </row>
    <row spans="1:4" r="399">
      <c t="s" r="A399" s="3">
        <v>330</v>
      </c>
    </row>
    <row spans="1:4" r="400">
      <c t="s" r="A400" s="4">
        <v>902</v>
      </c>
      <c t="n" r="B400" s="8">
        <v>14.7</v>
      </c>
      <c t="n" r="C400" s="8">
        <v>1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32</v>
      </c>
      <c t="s" r="B1" s="2">
        <v>2</v>
      </c>
      <c t="s" r="C1" s="2">
        <v>30</v>
      </c>
      <c t="s" r="D1" s="2">
        <v>83</v>
      </c>
    </row>
    <row spans="1:4" r="2">
      <c t="s" r="A2" s="3">
        <v>330</v>
      </c>
    </row>
    <row spans="1:4" r="3">
      <c t="s" r="A3" s="4">
        <v>902</v>
      </c>
      <c t="n" r="B3" s="8">
        <v>4050.9</v>
      </c>
      <c t="n" r="C3" s="8">
        <v>3343.6</v>
      </c>
      <c t="n" r="D3" s="7">
        <v>3889</v>
      </c>
    </row>
    <row spans="1:4" r="4">
      <c t="s" r="A4" s="4">
        <v>871</v>
      </c>
    </row>
    <row spans="1:4" r="5">
      <c t="s" r="A5" s="3">
        <v>330</v>
      </c>
    </row>
    <row spans="1:4" r="6">
      <c t="s" r="A6" s="4">
        <v>902</v>
      </c>
      <c t="n" r="B6" s="6">
        <v>1000</v>
      </c>
      <c t="n" r="C6" s="9">
        <v>1171.7</v>
      </c>
    </row>
    <row spans="1:4" r="7">
      <c t="s" r="A7" s="4">
        <v>1033</v>
      </c>
    </row>
    <row spans="1:4" r="8">
      <c t="s" r="A8" s="3">
        <v>330</v>
      </c>
    </row>
    <row spans="1:4" r="9">
      <c t="s" r="A9" s="4">
        <v>902</v>
      </c>
      <c t="n" r="B9" s="6">
        <v>0</v>
      </c>
      <c t="n" r="C9" s="9">
        <v>5.4</v>
      </c>
    </row>
    <row spans="1:4" r="10">
      <c t="s" r="A10" s="4">
        <v>1034</v>
      </c>
    </row>
    <row spans="1:4" r="11">
      <c t="s" r="A11" s="3">
        <v>330</v>
      </c>
    </row>
    <row spans="1:4" r="12">
      <c t="s" r="A12" s="4">
        <v>902</v>
      </c>
      <c t="n" r="B12" s="9">
        <v>507.1</v>
      </c>
      <c t="n" r="C12" s="9">
        <v>426.5</v>
      </c>
    </row>
    <row spans="1:4" r="13">
      <c t="s" r="A13" s="4">
        <v>1035</v>
      </c>
    </row>
    <row spans="1:4" r="14">
      <c t="s" r="A14" s="3">
        <v>330</v>
      </c>
    </row>
    <row spans="1:4" r="15">
      <c t="s" r="A15" s="4">
        <v>902</v>
      </c>
      <c t="n" r="B15" s="9">
        <v>397.7</v>
      </c>
      <c t="n" r="C15" s="9">
        <v>594.9</v>
      </c>
    </row>
    <row spans="1:4" r="16">
      <c t="s" r="A16" s="4">
        <v>1036</v>
      </c>
    </row>
    <row spans="1:4" r="17">
      <c t="s" r="A17" s="3">
        <v>330</v>
      </c>
    </row>
    <row spans="1:4" r="18">
      <c t="s" r="A18" s="4">
        <v>902</v>
      </c>
      <c t="n" r="B18" s="8">
        <v>95.2</v>
      </c>
      <c t="n" r="C18" s="8">
        <v>14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37</v>
      </c>
      <c t="s" r="B1" s="2">
        <v>2</v>
      </c>
      <c t="s" r="C1" s="2">
        <v>30</v>
      </c>
      <c t="s" r="D1" s="2">
        <v>83</v>
      </c>
    </row>
    <row spans="1:4" r="2">
      <c t="s" r="A2" s="3">
        <v>330</v>
      </c>
    </row>
    <row spans="1:4" r="3">
      <c t="s" r="A3" s="4">
        <v>902</v>
      </c>
      <c t="n" r="B3" s="8">
        <v>4050.9</v>
      </c>
      <c t="n" r="C3" s="8">
        <v>3343.6</v>
      </c>
      <c t="n" r="D3" s="7">
        <v>3889</v>
      </c>
    </row>
    <row spans="1:4" r="4">
      <c t="s" r="A4" s="4">
        <v>1038</v>
      </c>
    </row>
    <row spans="1:4" r="5">
      <c t="s" r="A5" s="3">
        <v>330</v>
      </c>
    </row>
    <row spans="1:4" r="6">
      <c t="s" r="A6" s="4">
        <v>902</v>
      </c>
      <c t="n" r="B6" s="9">
        <v>265.5</v>
      </c>
      <c t="n" r="C6" s="9">
        <v>308.7</v>
      </c>
    </row>
    <row spans="1:4" r="7">
      <c t="s" r="A7" s="4">
        <v>1039</v>
      </c>
    </row>
    <row spans="1:4" r="8">
      <c t="s" r="A8" s="3">
        <v>330</v>
      </c>
    </row>
    <row spans="1:4" r="9">
      <c t="s" r="A9" s="4">
        <v>902</v>
      </c>
      <c t="n" r="B9" s="9">
        <v>42.2</v>
      </c>
      <c t="n" r="C9" s="9">
        <v>33.4</v>
      </c>
    </row>
    <row spans="1:4" r="10">
      <c t="s" r="A10" s="4">
        <v>1040</v>
      </c>
    </row>
    <row spans="1:4" r="11">
      <c t="s" r="A11" s="3">
        <v>330</v>
      </c>
    </row>
    <row spans="1:4" r="12">
      <c t="s" r="A12" s="4">
        <v>902</v>
      </c>
      <c t="n" r="B12" s="9">
        <v>22.8</v>
      </c>
      <c t="n" r="C12" s="9">
        <v>28.9</v>
      </c>
    </row>
    <row spans="1:4" r="13">
      <c t="s" r="A13" s="4">
        <v>1041</v>
      </c>
    </row>
    <row spans="1:4" r="14">
      <c t="s" r="A14" s="3">
        <v>330</v>
      </c>
    </row>
    <row spans="1:4" r="15">
      <c t="s" r="A15" s="4">
        <v>902</v>
      </c>
      <c t="n" r="B15" s="9">
        <v>330.5</v>
      </c>
      <c t="n" r="C15" s="6">
        <v>371</v>
      </c>
    </row>
    <row spans="1:4" r="16">
      <c t="s" r="A16" s="4">
        <v>1042</v>
      </c>
    </row>
    <row spans="1:4" r="17">
      <c t="s" r="A17" s="3">
        <v>330</v>
      </c>
    </row>
    <row spans="1:4" r="18">
      <c t="s" r="A18" s="4">
        <v>902</v>
      </c>
      <c t="n" r="B18" s="9">
        <v>133.2</v>
      </c>
      <c t="n" r="C18" s="6">
        <v>71</v>
      </c>
    </row>
    <row spans="1:4" r="19">
      <c t="s" r="A19" s="4">
        <v>1043</v>
      </c>
    </row>
    <row spans="1:4" r="20">
      <c t="s" r="A20" s="3">
        <v>330</v>
      </c>
    </row>
    <row spans="1:4" r="21">
      <c t="s" r="A21" s="4">
        <v>902</v>
      </c>
      <c t="n" r="B21" s="9">
        <v>140.4</v>
      </c>
      <c t="n" r="C21" s="9">
        <v>109.3</v>
      </c>
    </row>
    <row spans="1:4" r="22">
      <c t="s" r="A22" s="4">
        <v>1044</v>
      </c>
    </row>
    <row spans="1:4" r="23">
      <c t="s" r="A23" s="3">
        <v>330</v>
      </c>
    </row>
    <row spans="1:4" r="24">
      <c t="s" r="A24" s="4">
        <v>902</v>
      </c>
      <c t="n" r="B24" s="9">
        <v>273.6</v>
      </c>
      <c t="n" r="C24" s="9">
        <v>180.3</v>
      </c>
    </row>
    <row spans="1:4" r="25">
      <c t="s" r="A25" s="4">
        <v>1045</v>
      </c>
    </row>
    <row spans="1:4" r="26">
      <c t="s" r="A26" s="3">
        <v>330</v>
      </c>
    </row>
    <row spans="1:4" r="27">
      <c t="s" r="A27" s="4">
        <v>902</v>
      </c>
      <c t="n" r="B27" s="9">
        <v>604.1</v>
      </c>
      <c t="n" r="C27" s="9">
        <v>551.3</v>
      </c>
    </row>
    <row spans="1:4" r="28">
      <c t="s" r="A28" s="4">
        <v>1046</v>
      </c>
    </row>
    <row spans="1:4" r="29">
      <c t="s" r="A29" s="3">
        <v>330</v>
      </c>
    </row>
    <row spans="1:4" r="30">
      <c t="s" r="A30" s="4">
        <v>902</v>
      </c>
      <c t="n" r="B30" s="9">
        <v>217.7</v>
      </c>
      <c t="n" r="C30" s="9">
        <v>218.1</v>
      </c>
    </row>
    <row spans="1:4" r="31">
      <c t="s" r="A31" s="4">
        <v>1047</v>
      </c>
    </row>
    <row spans="1:4" r="32">
      <c t="s" r="A32" s="3">
        <v>330</v>
      </c>
    </row>
    <row spans="1:4" r="33">
      <c t="s" r="A33" s="4">
        <v>902</v>
      </c>
      <c t="n" r="B33" s="9">
        <v>269.7</v>
      </c>
      <c t="n" r="C33" s="9">
        <v>152.8</v>
      </c>
    </row>
    <row spans="1:4" r="34">
      <c t="s" r="A34" s="4">
        <v>1048</v>
      </c>
    </row>
    <row spans="1:4" r="35">
      <c t="s" r="A35" s="3">
        <v>330</v>
      </c>
    </row>
    <row spans="1:4" r="36">
      <c t="s" r="A36" s="4">
        <v>902</v>
      </c>
      <c t="n" r="B36" s="9">
        <v>75.5</v>
      </c>
      <c t="n" r="C36" s="9">
        <v>45.7</v>
      </c>
    </row>
    <row spans="1:4" r="37">
      <c t="s" r="A37" s="4">
        <v>1049</v>
      </c>
    </row>
    <row spans="1:4" r="38">
      <c t="s" r="A38" s="3">
        <v>330</v>
      </c>
    </row>
    <row spans="1:4" r="39">
      <c t="s" r="A39" s="4">
        <v>902</v>
      </c>
      <c t="n" r="B39" s="9">
        <v>562.9</v>
      </c>
      <c t="n" r="C39" s="9">
        <v>416.6</v>
      </c>
    </row>
    <row spans="1:4" r="40">
      <c t="s" r="A40" s="4">
        <v>1050</v>
      </c>
    </row>
    <row spans="1:4" r="41">
      <c t="s" r="A41" s="3">
        <v>330</v>
      </c>
    </row>
    <row spans="1:4" r="42">
      <c t="s" r="A42" s="4">
        <v>902</v>
      </c>
      <c t="n" r="B42" s="6">
        <v>1167</v>
      </c>
      <c t="n" r="C42" s="9">
        <v>967.9</v>
      </c>
    </row>
    <row spans="1:4" r="43">
      <c t="s" r="A43" s="4">
        <v>1051</v>
      </c>
    </row>
    <row spans="1:4" r="44">
      <c t="s" r="A44" s="3">
        <v>330</v>
      </c>
    </row>
    <row spans="1:4" r="45">
      <c t="s" r="A45" s="4">
        <v>902</v>
      </c>
      <c t="n" r="B45" s="9">
        <v>39.6</v>
      </c>
    </row>
    <row spans="1:4" r="46">
      <c t="s" r="A46" s="4">
        <v>1052</v>
      </c>
    </row>
    <row spans="1:4" r="47">
      <c t="s" r="A47" s="3">
        <v>330</v>
      </c>
    </row>
    <row spans="1:4" r="48">
      <c t="s" r="A48" s="4">
        <v>902</v>
      </c>
      <c t="n" r="B48" s="9">
        <v>2531.4</v>
      </c>
      <c t="n" r="C48" s="9">
        <v>2372.9</v>
      </c>
      <c t="n" r="D48" s="8">
        <v>2575.4</v>
      </c>
    </row>
    <row spans="1:4" r="49">
      <c t="s" r="A49" s="4">
        <v>1053</v>
      </c>
    </row>
    <row spans="1:4" r="50">
      <c t="s" r="A50" s="3">
        <v>330</v>
      </c>
    </row>
    <row spans="1:4" r="51">
      <c t="s" r="A51" s="4">
        <v>902</v>
      </c>
      <c t="n" r="B51" s="9">
        <v>265.5</v>
      </c>
      <c t="n" r="C51" s="9">
        <v>308.7</v>
      </c>
    </row>
    <row spans="1:4" r="52">
      <c t="s" r="A52" s="4">
        <v>1054</v>
      </c>
    </row>
    <row spans="1:4" r="53">
      <c t="s" r="A53" s="3">
        <v>330</v>
      </c>
    </row>
    <row spans="1:4" r="54">
      <c t="s" r="A54" s="4">
        <v>902</v>
      </c>
      <c t="n" r="B54" s="9">
        <v>42.2</v>
      </c>
      <c t="n" r="C54" s="9">
        <v>33.4</v>
      </c>
    </row>
    <row spans="1:4" r="55">
      <c t="s" r="A55" s="4">
        <v>1055</v>
      </c>
    </row>
    <row spans="1:4" r="56">
      <c t="s" r="A56" s="3">
        <v>330</v>
      </c>
    </row>
    <row spans="1:4" r="57">
      <c t="s" r="A57" s="4">
        <v>902</v>
      </c>
      <c t="n" r="B57" s="9">
        <v>22.8</v>
      </c>
      <c t="n" r="C57" s="9">
        <v>28.9</v>
      </c>
    </row>
    <row spans="1:4" r="58">
      <c t="s" r="A58" s="4">
        <v>1056</v>
      </c>
    </row>
    <row spans="1:4" r="59">
      <c t="s" r="A59" s="3">
        <v>330</v>
      </c>
    </row>
    <row spans="1:4" r="60">
      <c t="s" r="A60" s="4">
        <v>902</v>
      </c>
      <c t="n" r="B60" s="9">
        <v>330.5</v>
      </c>
      <c t="n" r="C60" s="6">
        <v>371</v>
      </c>
    </row>
    <row spans="1:4" r="61">
      <c t="s" r="A61" s="4">
        <v>1057</v>
      </c>
    </row>
    <row spans="1:4" r="62">
      <c t="s" r="A62" s="3">
        <v>330</v>
      </c>
    </row>
    <row spans="1:4" r="63">
      <c t="s" r="A63" s="4">
        <v>902</v>
      </c>
      <c t="n" r="B63" s="9">
        <v>133.2</v>
      </c>
      <c t="n" r="C63" s="6">
        <v>71</v>
      </c>
    </row>
    <row spans="1:4" r="64">
      <c t="s" r="A64" s="4">
        <v>1058</v>
      </c>
    </row>
    <row spans="1:4" r="65">
      <c t="s" r="A65" s="3">
        <v>330</v>
      </c>
    </row>
    <row spans="1:4" r="66">
      <c t="s" r="A66" s="4">
        <v>902</v>
      </c>
      <c t="n" r="B66" s="9">
        <v>140.4</v>
      </c>
      <c t="n" r="C66" s="9">
        <v>109.3</v>
      </c>
    </row>
    <row spans="1:4" r="67">
      <c t="s" r="A67" s="4">
        <v>1059</v>
      </c>
    </row>
    <row spans="1:4" r="68">
      <c t="s" r="A68" s="3">
        <v>330</v>
      </c>
    </row>
    <row spans="1:4" r="69">
      <c t="s" r="A69" s="4">
        <v>902</v>
      </c>
      <c t="n" r="B69" s="9">
        <v>273.6</v>
      </c>
      <c t="n" r="C69" s="9">
        <v>180.3</v>
      </c>
    </row>
    <row spans="1:4" r="70">
      <c t="s" r="A70" s="4">
        <v>1060</v>
      </c>
    </row>
    <row spans="1:4" r="71">
      <c t="s" r="A71" s="3">
        <v>330</v>
      </c>
    </row>
    <row spans="1:4" r="72">
      <c t="s" r="A72" s="4">
        <v>902</v>
      </c>
      <c t="n" r="B72" s="9">
        <v>604.1</v>
      </c>
      <c t="n" r="C72" s="9">
        <v>551.3</v>
      </c>
    </row>
    <row spans="1:4" r="73">
      <c t="s" r="A73" s="4">
        <v>1061</v>
      </c>
    </row>
    <row spans="1:4" r="74">
      <c t="s" r="A74" s="3">
        <v>330</v>
      </c>
    </row>
    <row spans="1:4" r="75">
      <c t="s" r="A75" s="4">
        <v>902</v>
      </c>
      <c t="n" r="B75" s="9">
        <v>217.7</v>
      </c>
      <c t="n" r="C75" s="9">
        <v>218.1</v>
      </c>
    </row>
    <row spans="1:4" r="76">
      <c t="s" r="A76" s="4">
        <v>1062</v>
      </c>
    </row>
    <row spans="1:4" r="77">
      <c t="s" r="A77" s="3">
        <v>330</v>
      </c>
    </row>
    <row spans="1:4" r="78">
      <c t="s" r="A78" s="4">
        <v>902</v>
      </c>
      <c t="n" r="B78" s="9">
        <v>269.7</v>
      </c>
      <c t="n" r="C78" s="9">
        <v>152.8</v>
      </c>
    </row>
    <row spans="1:4" r="79">
      <c t="s" r="A79" s="4">
        <v>1063</v>
      </c>
    </row>
    <row spans="1:4" r="80">
      <c t="s" r="A80" s="3">
        <v>330</v>
      </c>
    </row>
    <row spans="1:4" r="81">
      <c t="s" r="A81" s="4">
        <v>902</v>
      </c>
      <c t="n" r="B81" s="9">
        <v>75.5</v>
      </c>
      <c t="n" r="C81" s="9">
        <v>45.7</v>
      </c>
    </row>
    <row spans="1:4" r="82">
      <c t="s" r="A82" s="4">
        <v>1064</v>
      </c>
    </row>
    <row spans="1:4" r="83">
      <c t="s" r="A83" s="3">
        <v>330</v>
      </c>
    </row>
    <row spans="1:4" r="84">
      <c t="s" r="A84" s="4">
        <v>902</v>
      </c>
      <c t="n" r="B84" s="9">
        <v>562.9</v>
      </c>
      <c t="n" r="C84" s="9">
        <v>416.6</v>
      </c>
    </row>
    <row spans="1:4" r="85">
      <c t="s" r="A85" s="4">
        <v>1065</v>
      </c>
    </row>
    <row spans="1:4" r="86">
      <c t="s" r="A86" s="3">
        <v>330</v>
      </c>
    </row>
    <row spans="1:4" r="87">
      <c t="s" r="A87" s="4">
        <v>902</v>
      </c>
      <c t="n" r="B87" s="6">
        <v>1167</v>
      </c>
      <c t="n" r="C87" s="9">
        <v>967.9</v>
      </c>
    </row>
    <row spans="1:4" r="88">
      <c t="s" r="A88" s="4">
        <v>1066</v>
      </c>
    </row>
    <row spans="1:4" r="89">
      <c t="s" r="A89" s="3">
        <v>330</v>
      </c>
    </row>
    <row spans="1:4" r="90">
      <c t="s" r="A90" s="4">
        <v>902</v>
      </c>
      <c t="n" r="B90" s="6">
        <v>0</v>
      </c>
      <c t="n" r="C90" s="6">
        <v>0</v>
      </c>
    </row>
    <row spans="1:4" r="91">
      <c t="s" r="A91" s="4">
        <v>1067</v>
      </c>
    </row>
    <row spans="1:4" r="92">
      <c t="s" r="A92" s="3">
        <v>330</v>
      </c>
    </row>
    <row spans="1:4" r="93">
      <c t="s" r="A93" s="4">
        <v>902</v>
      </c>
      <c t="n" r="B93" s="6">
        <v>0</v>
      </c>
      <c t="n" r="C93" s="6">
        <v>0</v>
      </c>
    </row>
    <row spans="1:4" r="94">
      <c t="s" r="A94" s="4">
        <v>1068</v>
      </c>
    </row>
    <row spans="1:4" r="95">
      <c t="s" r="A95" s="3">
        <v>330</v>
      </c>
    </row>
    <row spans="1:4" r="96">
      <c t="s" r="A96" s="4">
        <v>902</v>
      </c>
      <c t="n" r="B96" s="6">
        <v>0</v>
      </c>
      <c t="n" r="C96" s="6">
        <v>0</v>
      </c>
    </row>
    <row spans="1:4" r="97">
      <c t="s" r="A97" s="4">
        <v>1069</v>
      </c>
    </row>
    <row spans="1:4" r="98">
      <c t="s" r="A98" s="3">
        <v>330</v>
      </c>
    </row>
    <row spans="1:4" r="99">
      <c t="s" r="A99" s="4">
        <v>902</v>
      </c>
      <c t="n" r="B99" s="6">
        <v>0</v>
      </c>
      <c t="n" r="C99" s="6">
        <v>0</v>
      </c>
    </row>
    <row spans="1:4" r="100">
      <c t="s" r="A100" s="4">
        <v>1070</v>
      </c>
    </row>
    <row spans="1:4" r="101">
      <c t="s" r="A101" s="3">
        <v>330</v>
      </c>
    </row>
    <row spans="1:4" r="102">
      <c t="s" r="A102" s="4">
        <v>902</v>
      </c>
      <c t="n" r="B102" s="6">
        <v>0</v>
      </c>
      <c t="n" r="C102" s="6">
        <v>0</v>
      </c>
    </row>
    <row spans="1:4" r="103">
      <c t="s" r="A103" s="4">
        <v>1071</v>
      </c>
    </row>
    <row spans="1:4" r="104">
      <c t="s" r="A104" s="3">
        <v>330</v>
      </c>
    </row>
    <row spans="1:4" r="105">
      <c t="s" r="A105" s="4">
        <v>902</v>
      </c>
      <c t="n" r="B105" s="6">
        <v>0</v>
      </c>
      <c t="n" r="C105" s="6">
        <v>0</v>
      </c>
    </row>
    <row spans="1:4" r="106">
      <c t="s" r="A106" s="4">
        <v>1072</v>
      </c>
    </row>
    <row spans="1:4" r="107">
      <c t="s" r="A107" s="3">
        <v>330</v>
      </c>
    </row>
    <row spans="1:4" r="108">
      <c t="s" r="A108" s="4">
        <v>902</v>
      </c>
      <c t="n" r="B108" s="6">
        <v>0</v>
      </c>
      <c t="n" r="C108" s="6">
        <v>0</v>
      </c>
    </row>
    <row spans="1:4" r="109">
      <c t="s" r="A109" s="4">
        <v>1073</v>
      </c>
    </row>
    <row spans="1:4" r="110">
      <c t="s" r="A110" s="3">
        <v>330</v>
      </c>
    </row>
    <row spans="1:4" r="111">
      <c t="s" r="A111" s="4">
        <v>902</v>
      </c>
      <c t="n" r="B111" s="6">
        <v>0</v>
      </c>
      <c t="n" r="C111" s="6">
        <v>0</v>
      </c>
    </row>
    <row spans="1:4" r="112">
      <c t="s" r="A112" s="4">
        <v>1074</v>
      </c>
    </row>
    <row spans="1:4" r="113">
      <c t="s" r="A113" s="3">
        <v>330</v>
      </c>
    </row>
    <row spans="1:4" r="114">
      <c t="s" r="A114" s="4">
        <v>902</v>
      </c>
      <c t="n" r="B114" s="6">
        <v>0</v>
      </c>
      <c t="n" r="C114" s="6">
        <v>0</v>
      </c>
    </row>
    <row spans="1:4" r="115">
      <c t="s" r="A115" s="4">
        <v>1075</v>
      </c>
    </row>
    <row spans="1:4" r="116">
      <c t="s" r="A116" s="3">
        <v>330</v>
      </c>
    </row>
    <row spans="1:4" r="117">
      <c t="s" r="A117" s="4">
        <v>902</v>
      </c>
      <c t="n" r="B117" s="6">
        <v>0</v>
      </c>
      <c t="n" r="C117" s="6">
        <v>0</v>
      </c>
    </row>
    <row spans="1:4" r="118">
      <c t="s" r="A118" s="4">
        <v>1076</v>
      </c>
    </row>
    <row spans="1:4" r="119">
      <c t="s" r="A119" s="3">
        <v>330</v>
      </c>
    </row>
    <row spans="1:4" r="120">
      <c t="s" r="A120" s="4">
        <v>902</v>
      </c>
      <c t="n" r="B120" s="6">
        <v>0</v>
      </c>
      <c t="n" r="C120" s="6">
        <v>0</v>
      </c>
    </row>
    <row spans="1:4" r="121">
      <c t="s" r="A121" s="4">
        <v>1077</v>
      </c>
    </row>
    <row spans="1:4" r="122">
      <c t="s" r="A122" s="3">
        <v>330</v>
      </c>
    </row>
    <row spans="1:4" r="123">
      <c t="s" r="A123" s="4">
        <v>902</v>
      </c>
      <c t="n" r="B123" s="6">
        <v>0</v>
      </c>
      <c t="n" r="C123" s="6">
        <v>0</v>
      </c>
    </row>
    <row spans="1:4" r="124">
      <c t="s" r="A124" s="4">
        <v>1078</v>
      </c>
    </row>
    <row spans="1:4" r="125">
      <c t="s" r="A125" s="3">
        <v>330</v>
      </c>
    </row>
    <row spans="1:4" r="126">
      <c t="s" r="A126" s="4">
        <v>902</v>
      </c>
      <c t="n" r="B126" s="7">
        <v>0</v>
      </c>
      <c t="n" r="C126" s="7">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79</v>
      </c>
      <c t="s" r="B1" s="2">
        <v>2</v>
      </c>
      <c t="s" r="C1" s="2">
        <v>30</v>
      </c>
      <c t="s" r="D1" s="2">
        <v>83</v>
      </c>
    </row>
    <row spans="1:4" r="2">
      <c t="s" r="A2" s="3">
        <v>330</v>
      </c>
    </row>
    <row spans="1:4" r="3">
      <c t="s" r="A3" s="4">
        <v>902</v>
      </c>
      <c t="n" r="B3" s="8">
        <v>4050.9</v>
      </c>
      <c t="n" r="C3" s="8">
        <v>3343.6</v>
      </c>
      <c t="n" r="D3" s="7">
        <v>3889</v>
      </c>
    </row>
    <row spans="1:4" r="4">
      <c t="s" r="A4" s="4">
        <v>1042</v>
      </c>
    </row>
    <row spans="1:4" r="5">
      <c t="s" r="A5" s="3">
        <v>330</v>
      </c>
    </row>
    <row spans="1:4" r="6">
      <c t="s" r="A6" s="4">
        <v>902</v>
      </c>
      <c t="n" r="B6" s="9">
        <v>133.2</v>
      </c>
      <c t="n" r="C6" s="6">
        <v>71</v>
      </c>
    </row>
    <row spans="1:4" r="7">
      <c t="s" r="A7" s="4">
        <v>1043</v>
      </c>
    </row>
    <row spans="1:4" r="8">
      <c t="s" r="A8" s="3">
        <v>330</v>
      </c>
    </row>
    <row spans="1:4" r="9">
      <c t="s" r="A9" s="4">
        <v>902</v>
      </c>
      <c t="n" r="B9" s="9">
        <v>140.4</v>
      </c>
      <c t="n" r="C9" s="9">
        <v>109.3</v>
      </c>
    </row>
    <row spans="1:4" r="10">
      <c t="s" r="A10" s="4">
        <v>1044</v>
      </c>
    </row>
    <row spans="1:4" r="11">
      <c t="s" r="A11" s="3">
        <v>330</v>
      </c>
    </row>
    <row spans="1:4" r="12">
      <c t="s" r="A12" s="4">
        <v>902</v>
      </c>
      <c t="n" r="B12" s="9">
        <v>273.6</v>
      </c>
      <c t="n" r="C12" s="8">
        <v>180.3</v>
      </c>
    </row>
    <row spans="1:4" r="13">
      <c t="s" r="A13" s="4">
        <v>1080</v>
      </c>
    </row>
    <row spans="1:4" r="14">
      <c t="s" r="A14" s="3">
        <v>330</v>
      </c>
    </row>
    <row spans="1:4" r="15">
      <c t="s" r="A15" s="4">
        <v>902</v>
      </c>
      <c t="n" r="B15" s="9">
        <v>17.3</v>
      </c>
    </row>
    <row spans="1:4" r="16">
      <c t="s" r="A16" s="4">
        <v>1081</v>
      </c>
    </row>
    <row spans="1:4" r="17">
      <c t="s" r="A17" s="3">
        <v>330</v>
      </c>
    </row>
    <row spans="1:4" r="18">
      <c t="s" r="A18" s="4">
        <v>902</v>
      </c>
      <c t="n" r="B18" s="6">
        <v>0</v>
      </c>
    </row>
    <row spans="1:4" r="19">
      <c t="s" r="A19" s="4">
        <v>1082</v>
      </c>
    </row>
    <row spans="1:4" r="20">
      <c t="s" r="A20" s="3">
        <v>330</v>
      </c>
    </row>
    <row spans="1:4" r="21">
      <c t="s" r="A21" s="4">
        <v>902</v>
      </c>
      <c t="n" r="B21" s="9">
        <v>17.3</v>
      </c>
    </row>
    <row spans="1:4" r="22">
      <c t="s" r="A22" s="4">
        <v>1083</v>
      </c>
    </row>
    <row spans="1:4" r="23">
      <c t="s" r="A23" s="3">
        <v>330</v>
      </c>
    </row>
    <row spans="1:4" r="24">
      <c t="s" r="A24" s="4">
        <v>902</v>
      </c>
      <c t="n" r="B24" s="9">
        <v>8.6</v>
      </c>
    </row>
    <row spans="1:4" r="25">
      <c t="s" r="A25" s="4">
        <v>1084</v>
      </c>
    </row>
    <row spans="1:4" r="26">
      <c t="s" r="A26" s="3">
        <v>330</v>
      </c>
    </row>
    <row spans="1:4" r="27">
      <c t="s" r="A27" s="4">
        <v>902</v>
      </c>
      <c t="n" r="B27" s="6">
        <v>0</v>
      </c>
    </row>
    <row spans="1:4" r="28">
      <c t="s" r="A28" s="4">
        <v>1085</v>
      </c>
    </row>
    <row spans="1:4" r="29">
      <c t="s" r="A29" s="3">
        <v>330</v>
      </c>
    </row>
    <row spans="1:4" r="30">
      <c t="s" r="A30" s="4">
        <v>902</v>
      </c>
      <c t="n" r="B30" s="9">
        <v>8.6</v>
      </c>
    </row>
    <row spans="1:4" r="31">
      <c t="s" r="A31" s="4">
        <v>1086</v>
      </c>
    </row>
    <row spans="1:4" r="32">
      <c t="s" r="A32" s="3">
        <v>330</v>
      </c>
    </row>
    <row spans="1:4" r="33">
      <c t="s" r="A33" s="4">
        <v>902</v>
      </c>
      <c t="n" r="B33" s="9">
        <v>3.9</v>
      </c>
    </row>
    <row spans="1:4" r="34">
      <c t="s" r="A34" s="4">
        <v>1087</v>
      </c>
    </row>
    <row spans="1:4" r="35">
      <c t="s" r="A35" s="3">
        <v>330</v>
      </c>
    </row>
    <row spans="1:4" r="36">
      <c t="s" r="A36" s="4">
        <v>902</v>
      </c>
      <c t="n" r="B36" s="6">
        <v>0</v>
      </c>
    </row>
    <row spans="1:4" r="37">
      <c t="s" r="A37" s="4">
        <v>1088</v>
      </c>
    </row>
    <row spans="1:4" r="38">
      <c t="s" r="A38" s="3">
        <v>330</v>
      </c>
    </row>
    <row spans="1:4" r="39">
      <c t="s" r="A39" s="4">
        <v>902</v>
      </c>
      <c t="n" r="B39" s="9">
        <v>3.9</v>
      </c>
    </row>
    <row spans="1:4" r="40">
      <c t="s" r="A40" s="4">
        <v>1089</v>
      </c>
    </row>
    <row spans="1:4" r="41">
      <c t="s" r="A41" s="3">
        <v>330</v>
      </c>
    </row>
    <row spans="1:4" r="42">
      <c t="s" r="A42" s="4">
        <v>902</v>
      </c>
      <c t="n" r="B42" s="6">
        <v>0</v>
      </c>
    </row>
    <row spans="1:4" r="43">
      <c t="s" r="A43" s="4">
        <v>1090</v>
      </c>
    </row>
    <row spans="1:4" r="44">
      <c t="s" r="A44" s="3">
        <v>330</v>
      </c>
    </row>
    <row spans="1:4" r="45">
      <c t="s" r="A45" s="4">
        <v>902</v>
      </c>
      <c t="n" r="B45" s="6">
        <v>0</v>
      </c>
    </row>
    <row spans="1:4" r="46">
      <c t="s" r="A46" s="4">
        <v>1091</v>
      </c>
    </row>
    <row spans="1:4" r="47">
      <c t="s" r="A47" s="3">
        <v>330</v>
      </c>
    </row>
    <row spans="1:4" r="48">
      <c t="s" r="A48" s="4">
        <v>902</v>
      </c>
      <c t="n" r="B48" s="6">
        <v>0</v>
      </c>
    </row>
    <row spans="1:4" r="49">
      <c t="s" r="A49" s="4">
        <v>1092</v>
      </c>
    </row>
    <row spans="1:4" r="50">
      <c t="s" r="A50" s="3">
        <v>330</v>
      </c>
    </row>
    <row spans="1:4" r="51">
      <c t="s" r="A51" s="4">
        <v>902</v>
      </c>
      <c t="n" r="B51" s="9">
        <v>3.6</v>
      </c>
    </row>
    <row spans="1:4" r="52">
      <c t="s" r="A52" s="4">
        <v>1093</v>
      </c>
    </row>
    <row spans="1:4" r="53">
      <c t="s" r="A53" s="3">
        <v>330</v>
      </c>
    </row>
    <row spans="1:4" r="54">
      <c t="s" r="A54" s="4">
        <v>902</v>
      </c>
      <c t="n" r="B54" s="6">
        <v>0</v>
      </c>
    </row>
    <row spans="1:4" r="55">
      <c t="s" r="A55" s="4">
        <v>1094</v>
      </c>
    </row>
    <row spans="1:4" r="56">
      <c t="s" r="A56" s="3">
        <v>330</v>
      </c>
    </row>
    <row spans="1:4" r="57">
      <c t="s" r="A57" s="4">
        <v>902</v>
      </c>
      <c t="n" r="B57" s="9">
        <v>3.6</v>
      </c>
    </row>
    <row spans="1:4" r="58">
      <c t="s" r="A58" s="4">
        <v>1095</v>
      </c>
    </row>
    <row spans="1:4" r="59">
      <c t="s" r="A59" s="3">
        <v>330</v>
      </c>
    </row>
    <row spans="1:4" r="60">
      <c t="s" r="A60" s="4">
        <v>902</v>
      </c>
      <c t="n" r="B60" s="6">
        <v>0</v>
      </c>
    </row>
    <row spans="1:4" r="61">
      <c t="s" r="A61" s="4">
        <v>1096</v>
      </c>
    </row>
    <row spans="1:4" r="62">
      <c t="s" r="A62" s="3">
        <v>330</v>
      </c>
    </row>
    <row spans="1:4" r="63">
      <c t="s" r="A63" s="4">
        <v>902</v>
      </c>
      <c t="n" r="B63" s="6">
        <v>0</v>
      </c>
    </row>
    <row spans="1:4" r="64">
      <c t="s" r="A64" s="4">
        <v>1097</v>
      </c>
    </row>
    <row spans="1:4" r="65">
      <c t="s" r="A65" s="3">
        <v>330</v>
      </c>
    </row>
    <row spans="1:4" r="66">
      <c t="s" r="A66" s="4">
        <v>902</v>
      </c>
      <c t="n" r="B66" s="6">
        <v>0</v>
      </c>
    </row>
    <row spans="1:4" r="67">
      <c t="s" r="A67" s="4">
        <v>1098</v>
      </c>
    </row>
    <row spans="1:4" r="68">
      <c t="s" r="A68" s="3">
        <v>330</v>
      </c>
    </row>
    <row spans="1:4" r="69">
      <c t="s" r="A69" s="4">
        <v>902</v>
      </c>
      <c t="n" r="B69" s="9">
        <v>15.2</v>
      </c>
    </row>
    <row spans="1:4" r="70">
      <c t="s" r="A70" s="4">
        <v>1099</v>
      </c>
    </row>
    <row spans="1:4" r="71">
      <c t="s" r="A71" s="3">
        <v>330</v>
      </c>
    </row>
    <row spans="1:4" r="72">
      <c t="s" r="A72" s="4">
        <v>902</v>
      </c>
      <c t="n" r="B72" s="9">
        <v>5.4</v>
      </c>
    </row>
    <row spans="1:4" r="73">
      <c t="s" r="A73" s="4">
        <v>1100</v>
      </c>
    </row>
    <row spans="1:4" r="74">
      <c t="s" r="A74" s="3">
        <v>330</v>
      </c>
    </row>
    <row spans="1:4" r="75">
      <c t="s" r="A75" s="4">
        <v>902</v>
      </c>
      <c t="n" r="B75" s="9">
        <v>20.6</v>
      </c>
    </row>
    <row spans="1:4" r="76">
      <c t="s" r="A76" s="4">
        <v>1101</v>
      </c>
    </row>
    <row spans="1:4" r="77">
      <c t="s" r="A77" s="3">
        <v>330</v>
      </c>
    </row>
    <row spans="1:4" r="78">
      <c t="s" r="A78" s="4">
        <v>902</v>
      </c>
      <c t="n" r="B78" s="9">
        <v>13.5</v>
      </c>
    </row>
    <row spans="1:4" r="79">
      <c t="s" r="A79" s="4">
        <v>1102</v>
      </c>
    </row>
    <row spans="1:4" r="80">
      <c t="s" r="A80" s="3">
        <v>330</v>
      </c>
    </row>
    <row spans="1:4" r="81">
      <c t="s" r="A81" s="4">
        <v>902</v>
      </c>
      <c t="n" r="B81" s="6">
        <v>0</v>
      </c>
    </row>
    <row spans="1:4" r="82">
      <c t="s" r="A82" s="4">
        <v>1103</v>
      </c>
    </row>
    <row spans="1:4" r="83">
      <c t="s" r="A83" s="3">
        <v>330</v>
      </c>
    </row>
    <row spans="1:4" r="84">
      <c t="s" r="A84" s="4">
        <v>902</v>
      </c>
      <c t="n" r="B84" s="9">
        <v>13.5</v>
      </c>
    </row>
    <row spans="1:4" r="85">
      <c t="s" r="A85" s="4">
        <v>1104</v>
      </c>
    </row>
    <row spans="1:4" r="86">
      <c t="s" r="A86" s="3">
        <v>330</v>
      </c>
    </row>
    <row spans="1:4" r="87">
      <c t="s" r="A87" s="4">
        <v>902</v>
      </c>
      <c t="n" r="B87" s="9">
        <v>9.800000000000001</v>
      </c>
    </row>
    <row spans="1:4" r="88">
      <c t="s" r="A88" s="4">
        <v>1105</v>
      </c>
    </row>
    <row spans="1:4" r="89">
      <c t="s" r="A89" s="3">
        <v>330</v>
      </c>
    </row>
    <row spans="1:4" r="90">
      <c t="s" r="A90" s="4">
        <v>902</v>
      </c>
      <c t="n" r="B90" s="6">
        <v>18</v>
      </c>
    </row>
    <row spans="1:4" r="91">
      <c t="s" r="A91" s="4">
        <v>1106</v>
      </c>
    </row>
    <row spans="1:4" r="92">
      <c t="s" r="A92" s="3">
        <v>330</v>
      </c>
    </row>
    <row spans="1:4" r="93">
      <c t="s" r="A93" s="4">
        <v>902</v>
      </c>
      <c t="n" r="B93" s="9">
        <v>27.8</v>
      </c>
    </row>
    <row spans="1:4" r="94">
      <c t="s" r="A94" s="4">
        <v>1107</v>
      </c>
    </row>
    <row spans="1:4" r="95">
      <c t="s" r="A95" s="3">
        <v>330</v>
      </c>
    </row>
    <row spans="1:4" r="96">
      <c t="s" r="A96" s="4">
        <v>902</v>
      </c>
      <c t="n" r="B96" s="6">
        <v>14</v>
      </c>
    </row>
    <row spans="1:4" r="97">
      <c t="s" r="A97" s="4">
        <v>1108</v>
      </c>
    </row>
    <row spans="1:4" r="98">
      <c t="s" r="A98" s="3">
        <v>330</v>
      </c>
    </row>
    <row spans="1:4" r="99">
      <c t="s" r="A99" s="4">
        <v>902</v>
      </c>
      <c t="n" r="B99" s="9">
        <v>17.2</v>
      </c>
    </row>
    <row spans="1:4" r="100">
      <c t="s" r="A100" s="4">
        <v>1109</v>
      </c>
    </row>
    <row spans="1:4" r="101">
      <c t="s" r="A101" s="3">
        <v>330</v>
      </c>
    </row>
    <row spans="1:4" r="102">
      <c t="s" r="A102" s="4">
        <v>902</v>
      </c>
      <c t="n" r="B102" s="9">
        <v>31.2</v>
      </c>
    </row>
    <row spans="1:4" r="103">
      <c t="s" r="A103" s="4">
        <v>1110</v>
      </c>
    </row>
    <row spans="1:4" r="104">
      <c t="s" r="A104" s="3">
        <v>330</v>
      </c>
    </row>
    <row spans="1:4" r="105">
      <c t="s" r="A105" s="4">
        <v>902</v>
      </c>
      <c t="n" r="B105" s="9">
        <v>47.3</v>
      </c>
    </row>
    <row spans="1:4" r="106">
      <c t="s" r="A106" s="4">
        <v>1111</v>
      </c>
    </row>
    <row spans="1:4" r="107">
      <c t="s" r="A107" s="3">
        <v>330</v>
      </c>
    </row>
    <row spans="1:4" r="108">
      <c t="s" r="A108" s="4">
        <v>902</v>
      </c>
      <c t="n" r="B108" s="6">
        <v>55</v>
      </c>
    </row>
    <row spans="1:4" r="109">
      <c t="s" r="A109" s="4">
        <v>1112</v>
      </c>
    </row>
    <row spans="1:4" r="110">
      <c t="s" r="A110" s="3">
        <v>330</v>
      </c>
    </row>
    <row spans="1:4" r="111">
      <c t="s" r="A111" s="4">
        <v>902</v>
      </c>
      <c t="n" r="B111" s="9">
        <v>102.3</v>
      </c>
    </row>
    <row spans="1:4" r="112">
      <c t="s" r="A112" s="4">
        <v>1113</v>
      </c>
    </row>
    <row spans="1:4" r="113">
      <c t="s" r="A113" s="3">
        <v>330</v>
      </c>
    </row>
    <row spans="1:4" r="114">
      <c t="s" r="A114" s="4">
        <v>902</v>
      </c>
      <c t="n" r="B114" s="6">
        <v>0</v>
      </c>
    </row>
    <row spans="1:4" r="115">
      <c t="s" r="A115" s="4">
        <v>1114</v>
      </c>
    </row>
    <row spans="1:4" r="116">
      <c t="s" r="A116" s="3">
        <v>330</v>
      </c>
    </row>
    <row spans="1:4" r="117">
      <c t="s" r="A117" s="4">
        <v>902</v>
      </c>
      <c t="n" r="B117" s="9">
        <v>44.8</v>
      </c>
    </row>
    <row spans="1:4" r="118">
      <c t="s" r="A118" s="4">
        <v>1115</v>
      </c>
    </row>
    <row spans="1:4" r="119">
      <c t="s" r="A119" s="3">
        <v>330</v>
      </c>
    </row>
    <row spans="1:4" r="120">
      <c t="s" r="A120" s="4">
        <v>902</v>
      </c>
      <c t="n" r="B120" s="8">
        <v>4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16</v>
      </c>
      <c t="s" r="B1" s="2">
        <v>2</v>
      </c>
      <c t="s" r="C1" s="2">
        <v>30</v>
      </c>
      <c t="s" r="D1" s="2">
        <v>83</v>
      </c>
    </row>
    <row spans="1:4" r="2">
      <c t="s" r="A2" s="3">
        <v>330</v>
      </c>
    </row>
    <row spans="1:4" r="3">
      <c t="s" r="A3" s="4">
        <v>902</v>
      </c>
      <c t="n" r="B3" s="8">
        <v>4050.9</v>
      </c>
      <c t="n" r="C3" s="8">
        <v>3343.6</v>
      </c>
      <c t="n" r="D3" s="7">
        <v>3889</v>
      </c>
    </row>
    <row spans="1:4" r="4">
      <c t="s" r="A4" s="4">
        <v>1042</v>
      </c>
    </row>
    <row spans="1:4" r="5">
      <c t="s" r="A5" s="3">
        <v>330</v>
      </c>
    </row>
    <row spans="1:4" r="6">
      <c t="s" r="A6" s="4">
        <v>902</v>
      </c>
      <c t="n" r="B6" s="9">
        <v>133.2</v>
      </c>
      <c t="n" r="C6" s="7">
        <v>71</v>
      </c>
    </row>
    <row spans="1:4" r="7">
      <c t="s" r="A7" s="4">
        <v>1117</v>
      </c>
    </row>
    <row spans="1:4" r="8">
      <c t="s" r="A8" s="3">
        <v>330</v>
      </c>
    </row>
    <row spans="1:4" r="9">
      <c t="s" r="A9" s="4">
        <v>902</v>
      </c>
      <c t="n" r="B9" s="9">
        <v>133.1</v>
      </c>
    </row>
    <row spans="1:4" r="10">
      <c t="s" r="A10" s="4">
        <v>1118</v>
      </c>
    </row>
    <row spans="1:4" r="11">
      <c t="s" r="A11" s="3">
        <v>330</v>
      </c>
    </row>
    <row spans="1:4" r="12">
      <c t="s" r="A12" s="4">
        <v>902</v>
      </c>
      <c t="n" r="B12" s="9">
        <v>0.1</v>
      </c>
    </row>
    <row spans="1:4" r="13">
      <c t="s" r="A13" s="4">
        <v>1119</v>
      </c>
    </row>
    <row spans="1:4" r="14">
      <c t="s" r="A14" s="3">
        <v>330</v>
      </c>
    </row>
    <row spans="1:4" r="15">
      <c t="s" r="A15" s="4">
        <v>902</v>
      </c>
      <c t="n" r="B15" s="6">
        <v>0</v>
      </c>
    </row>
    <row spans="1:4" r="16">
      <c t="s" r="A16" s="4">
        <v>1120</v>
      </c>
    </row>
    <row spans="1:4" r="17">
      <c t="s" r="A17" s="3">
        <v>330</v>
      </c>
    </row>
    <row spans="1:4" r="18">
      <c t="s" r="A18" s="4">
        <v>902</v>
      </c>
      <c t="n" r="B18" s="9">
        <v>65.59999999999999</v>
      </c>
    </row>
    <row spans="1:4" r="19">
      <c t="s" r="A19" s="4">
        <v>1121</v>
      </c>
    </row>
    <row spans="1:4" r="20">
      <c t="s" r="A20" s="3">
        <v>330</v>
      </c>
    </row>
    <row spans="1:4" r="21">
      <c t="s" r="A21" s="4">
        <v>902</v>
      </c>
      <c t="n" r="B21" s="9">
        <v>65.59999999999999</v>
      </c>
    </row>
    <row spans="1:4" r="22">
      <c t="s" r="A22" s="4">
        <v>1122</v>
      </c>
    </row>
    <row spans="1:4" r="23">
      <c t="s" r="A23" s="3">
        <v>330</v>
      </c>
    </row>
    <row spans="1:4" r="24">
      <c t="s" r="A24" s="4">
        <v>902</v>
      </c>
      <c t="n" r="B24" s="6">
        <v>0</v>
      </c>
    </row>
    <row spans="1:4" r="25">
      <c t="s" r="A25" s="4">
        <v>1123</v>
      </c>
    </row>
    <row spans="1:4" r="26">
      <c t="s" r="A26" s="3">
        <v>330</v>
      </c>
    </row>
    <row spans="1:4" r="27">
      <c t="s" r="A27" s="4">
        <v>902</v>
      </c>
      <c t="n" r="B27" s="6">
        <v>0</v>
      </c>
    </row>
    <row spans="1:4" r="28">
      <c t="s" r="A28" s="4">
        <v>1124</v>
      </c>
    </row>
    <row spans="1:4" r="29">
      <c t="s" r="A29" s="3">
        <v>330</v>
      </c>
    </row>
    <row spans="1:4" r="30">
      <c t="s" r="A30" s="4">
        <v>902</v>
      </c>
      <c t="n" r="B30" s="9">
        <v>67.59999999999999</v>
      </c>
    </row>
    <row spans="1:4" r="31">
      <c t="s" r="A31" s="4">
        <v>1125</v>
      </c>
    </row>
    <row spans="1:4" r="32">
      <c t="s" r="A32" s="3">
        <v>330</v>
      </c>
    </row>
    <row spans="1:4" r="33">
      <c t="s" r="A33" s="4">
        <v>902</v>
      </c>
      <c t="n" r="B33" s="9">
        <v>67.5</v>
      </c>
    </row>
    <row spans="1:4" r="34">
      <c t="s" r="A34" s="4">
        <v>1126</v>
      </c>
    </row>
    <row spans="1:4" r="35">
      <c t="s" r="A35" s="3">
        <v>330</v>
      </c>
    </row>
    <row spans="1:4" r="36">
      <c t="s" r="A36" s="4">
        <v>902</v>
      </c>
      <c t="n" r="B36" s="9">
        <v>0.1</v>
      </c>
    </row>
    <row spans="1:4" r="37">
      <c t="s" r="A37" s="4">
        <v>1127</v>
      </c>
    </row>
    <row spans="1:4" r="38">
      <c t="s" r="A38" s="3">
        <v>330</v>
      </c>
    </row>
    <row spans="1:4" r="39">
      <c t="s" r="A39" s="4">
        <v>902</v>
      </c>
      <c t="n" r="B39" s="6">
        <v>0</v>
      </c>
    </row>
    <row spans="1:4" r="40">
      <c t="s" r="A40" s="4">
        <v>1128</v>
      </c>
    </row>
    <row spans="1:4" r="41">
      <c t="s" r="A41" s="3">
        <v>330</v>
      </c>
    </row>
    <row spans="1:4" r="42">
      <c t="s" r="A42" s="4">
        <v>902</v>
      </c>
      <c t="n" r="B42" s="6">
        <v>0</v>
      </c>
    </row>
    <row spans="1:4" r="43">
      <c t="s" r="A43" s="4">
        <v>1129</v>
      </c>
    </row>
    <row spans="1:4" r="44">
      <c t="s" r="A44" s="3">
        <v>330</v>
      </c>
    </row>
    <row spans="1:4" r="45">
      <c t="s" r="A45" s="4">
        <v>902</v>
      </c>
      <c t="n" r="B45" s="6">
        <v>0</v>
      </c>
    </row>
    <row spans="1:4" r="46">
      <c t="s" r="A46" s="4">
        <v>1130</v>
      </c>
    </row>
    <row spans="1:4" r="47">
      <c t="s" r="A47" s="3">
        <v>330</v>
      </c>
    </row>
    <row spans="1:4" r="48">
      <c t="s" r="A48" s="4">
        <v>902</v>
      </c>
      <c t="n" r="B48" s="6">
        <v>0</v>
      </c>
    </row>
    <row spans="1:4" r="49">
      <c t="s" r="A49" s="4">
        <v>1131</v>
      </c>
    </row>
    <row spans="1:4" r="50">
      <c t="s" r="A50" s="3">
        <v>330</v>
      </c>
    </row>
    <row spans="1:4" r="51">
      <c t="s" r="A51" s="4">
        <v>902</v>
      </c>
      <c t="n" r="B51" s="7">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32</v>
      </c>
      <c t="s" r="B1" s="2">
        <v>2</v>
      </c>
      <c t="s" r="C1" s="2">
        <v>30</v>
      </c>
      <c t="s" r="D1" s="2">
        <v>83</v>
      </c>
    </row>
    <row spans="1:4" r="2">
      <c t="s" r="A2" s="3">
        <v>330</v>
      </c>
    </row>
    <row spans="1:4" r="3">
      <c t="s" r="A3" s="4">
        <v>1133</v>
      </c>
      <c t="n" r="B3" s="7">
        <v>3958800</v>
      </c>
    </row>
    <row spans="1:4" r="4">
      <c t="s" r="A4" s="4">
        <v>1134</v>
      </c>
      <c t="n" r="B4" s="6">
        <v>315800</v>
      </c>
      <c t="n" r="C4" s="7">
        <v>331900</v>
      </c>
    </row>
    <row spans="1:4" r="5">
      <c t="s" r="A5" s="4">
        <v>1135</v>
      </c>
    </row>
    <row spans="1:4" r="6">
      <c t="s" r="A6" s="3">
        <v>330</v>
      </c>
    </row>
    <row spans="1:4" r="7">
      <c t="s" r="A7" s="4">
        <v>1134</v>
      </c>
      <c t="n" r="B7" s="6">
        <v>82100</v>
      </c>
      <c t="n" r="C7" s="6">
        <v>45300</v>
      </c>
    </row>
    <row spans="1:4" r="8">
      <c t="s" r="A8" s="4">
        <v>1136</v>
      </c>
    </row>
    <row spans="1:4" r="9">
      <c t="s" r="A9" s="3">
        <v>330</v>
      </c>
    </row>
    <row spans="1:4" r="10">
      <c t="s" r="A10" s="4">
        <v>1134</v>
      </c>
      <c t="n" r="B10" s="6">
        <v>51500</v>
      </c>
      <c t="n" r="C10" s="6">
        <v>65100</v>
      </c>
    </row>
    <row spans="1:4" r="11">
      <c t="s" r="A11" s="4">
        <v>1137</v>
      </c>
    </row>
    <row spans="1:4" r="12">
      <c t="s" r="A12" s="3">
        <v>330</v>
      </c>
    </row>
    <row spans="1:4" r="13">
      <c t="s" r="A13" s="4">
        <v>1134</v>
      </c>
      <c t="n" r="B13" s="6">
        <v>0</v>
      </c>
      <c t="n" r="C13" s="6">
        <v>5600</v>
      </c>
    </row>
    <row spans="1:4" r="14">
      <c t="s" r="A14" s="4">
        <v>1138</v>
      </c>
    </row>
    <row spans="1:4" r="15">
      <c t="s" r="A15" s="3">
        <v>330</v>
      </c>
    </row>
    <row spans="1:4" r="16">
      <c t="s" r="A16" s="4">
        <v>1134</v>
      </c>
      <c t="n" r="B16" s="6">
        <v>32700</v>
      </c>
      <c t="n" r="C16" s="6">
        <v>8300</v>
      </c>
    </row>
    <row spans="1:4" r="17">
      <c t="s" r="A17" s="4">
        <v>1139</v>
      </c>
    </row>
    <row spans="1:4" r="18">
      <c t="s" r="A18" s="3">
        <v>330</v>
      </c>
    </row>
    <row spans="1:4" r="19">
      <c t="s" r="A19" s="4">
        <v>1134</v>
      </c>
      <c t="n" r="B19" s="6">
        <v>14700</v>
      </c>
      <c t="n" r="C19" s="6">
        <v>16800</v>
      </c>
    </row>
    <row spans="1:4" r="20">
      <c t="s" r="A20" s="4">
        <v>1140</v>
      </c>
    </row>
    <row spans="1:4" r="21">
      <c t="s" r="A21" s="3">
        <v>330</v>
      </c>
    </row>
    <row spans="1:4" r="22">
      <c t="s" r="A22" s="4">
        <v>1134</v>
      </c>
      <c t="n" r="B22" s="6">
        <v>3800</v>
      </c>
      <c t="n" r="C22" s="6">
        <v>5200</v>
      </c>
    </row>
    <row spans="1:4" r="23">
      <c t="s" r="A23" s="4">
        <v>1141</v>
      </c>
    </row>
    <row spans="1:4" r="24">
      <c t="s" r="A24" s="3">
        <v>330</v>
      </c>
    </row>
    <row spans="1:4" r="25">
      <c t="s" r="A25" s="4">
        <v>1134</v>
      </c>
      <c t="n" r="B25" s="6">
        <v>127800</v>
      </c>
      <c t="n" r="C25" s="6">
        <v>178500</v>
      </c>
    </row>
    <row spans="1:4" r="26">
      <c t="s" r="A26" s="4">
        <v>1142</v>
      </c>
    </row>
    <row spans="1:4" r="27">
      <c t="s" r="A27" s="3">
        <v>330</v>
      </c>
    </row>
    <row spans="1:4" r="28">
      <c t="s" r="A28" s="4">
        <v>1134</v>
      </c>
      <c t="n" r="B28" s="6">
        <v>3200</v>
      </c>
      <c t="n" r="C28" s="6">
        <v>7100</v>
      </c>
    </row>
    <row spans="1:4" r="29">
      <c t="s" r="A29" s="4">
        <v>1029</v>
      </c>
    </row>
    <row spans="1:4" r="30">
      <c t="s" r="A30" s="3">
        <v>330</v>
      </c>
    </row>
    <row spans="1:4" r="31">
      <c t="s" r="A31" s="4">
        <v>1030</v>
      </c>
      <c t="n" r="B31" s="7">
        <v>3800</v>
      </c>
      <c t="n" r="C31" s="7">
        <v>5200</v>
      </c>
      <c t="n" r="D31" s="7">
        <v>68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143</v>
      </c>
      <c t="s" r="B1" s="2">
        <v>1</v>
      </c>
    </row>
    <row spans="1:4" r="2">
      <c t="s" r="B2" s="2">
        <v>573</v>
      </c>
      <c t="s" r="C2" s="2">
        <v>574</v>
      </c>
      <c t="s" r="D2" s="2">
        <v>605</v>
      </c>
    </row>
    <row spans="1:4" r="3">
      <c t="s" r="A3" s="3">
        <v>330</v>
      </c>
    </row>
    <row spans="1:4" r="4">
      <c t="s" r="A4" s="4">
        <v>902</v>
      </c>
      <c t="n" r="B4" s="8">
        <v>4050.9</v>
      </c>
      <c t="n" r="C4" s="8">
        <v>3343.6</v>
      </c>
      <c t="n" r="D4" s="7">
        <v>3889</v>
      </c>
    </row>
    <row spans="1:4" r="5">
      <c t="s" r="A5" s="4">
        <v>1144</v>
      </c>
    </row>
    <row spans="1:4" r="6">
      <c t="s" r="A6" s="3">
        <v>330</v>
      </c>
    </row>
    <row spans="1:4" r="7">
      <c t="s" r="A7" s="4">
        <v>1145</v>
      </c>
      <c t="n" r="B7" s="11">
        <v>0.25</v>
      </c>
    </row>
    <row spans="1:4" r="8">
      <c t="s" r="A8" s="4">
        <v>902</v>
      </c>
      <c t="n" r="B8" s="8">
        <v>101.1</v>
      </c>
    </row>
    <row spans="1:4" r="9">
      <c t="s" r="A9" s="4">
        <v>1146</v>
      </c>
    </row>
    <row spans="1:4" r="10">
      <c t="s" r="A10" s="3">
        <v>330</v>
      </c>
    </row>
    <row spans="1:4" r="11">
      <c t="s" r="A11" s="4">
        <v>902</v>
      </c>
      <c t="n" r="B11" s="9">
        <v>8.699999999999999</v>
      </c>
    </row>
    <row spans="1:4" r="12">
      <c t="s" r="A12" s="4">
        <v>1147</v>
      </c>
    </row>
    <row spans="1:4" r="13">
      <c t="s" r="A13" s="3">
        <v>330</v>
      </c>
    </row>
    <row spans="1:4" r="14">
      <c t="s" r="A14" s="4">
        <v>902</v>
      </c>
      <c t="n" r="B14" s="9">
        <v>48.6</v>
      </c>
    </row>
    <row spans="1:4" r="15">
      <c t="s" r="A15" s="4">
        <v>1148</v>
      </c>
    </row>
    <row spans="1:4" r="16">
      <c t="s" r="A16" s="3">
        <v>330</v>
      </c>
    </row>
    <row spans="1:4" r="17">
      <c t="s" r="A17" s="4">
        <v>902</v>
      </c>
      <c t="n" r="B17" s="9">
        <v>43.8</v>
      </c>
    </row>
    <row spans="1:4" r="18">
      <c t="s" r="A18" s="4">
        <v>1149</v>
      </c>
    </row>
    <row spans="1:4" r="19">
      <c t="s" r="A19" s="3">
        <v>330</v>
      </c>
    </row>
    <row spans="1:4" r="20">
      <c t="s" r="A20" s="4">
        <v>902</v>
      </c>
      <c t="n" r="B20" s="9">
        <v>39.3</v>
      </c>
    </row>
    <row spans="1:4" r="21">
      <c t="s" r="A21" s="4">
        <v>1150</v>
      </c>
    </row>
    <row spans="1:4" r="22">
      <c t="s" r="A22" s="3">
        <v>330</v>
      </c>
    </row>
    <row spans="1:4" r="23">
      <c t="s" r="A23" s="4">
        <v>902</v>
      </c>
      <c t="n" r="B23" s="6">
        <v>0</v>
      </c>
    </row>
    <row spans="1:4" r="24">
      <c t="s" r="A24" s="4">
        <v>1151</v>
      </c>
    </row>
    <row spans="1:4" r="25">
      <c t="s" r="A25" s="3">
        <v>330</v>
      </c>
    </row>
    <row spans="1:4" r="26">
      <c t="s" r="A26" s="4">
        <v>902</v>
      </c>
      <c t="n" r="B26" s="6">
        <v>0</v>
      </c>
    </row>
    <row spans="1:4" r="27">
      <c t="s" r="A27" s="4">
        <v>1152</v>
      </c>
    </row>
    <row spans="1:4" r="28">
      <c t="s" r="A28" s="3">
        <v>330</v>
      </c>
    </row>
    <row spans="1:4" r="29">
      <c t="s" r="A29" s="4">
        <v>902</v>
      </c>
      <c t="n" r="B29" s="9">
        <v>39.3</v>
      </c>
    </row>
    <row spans="1:4" r="30">
      <c t="s" r="A30" s="4">
        <v>1043</v>
      </c>
    </row>
    <row spans="1:4" r="31">
      <c t="s" r="A31" s="3">
        <v>330</v>
      </c>
    </row>
    <row spans="1:4" r="32">
      <c t="s" r="A32" s="4">
        <v>902</v>
      </c>
      <c t="n" r="B32" s="9">
        <v>140.4</v>
      </c>
      <c t="n" r="C32" s="8">
        <v>109.3</v>
      </c>
    </row>
    <row spans="1:4" r="33">
      <c t="s" r="A33" s="4">
        <v>1153</v>
      </c>
    </row>
    <row spans="1:4" r="34">
      <c t="s" r="A34" s="3">
        <v>330</v>
      </c>
    </row>
    <row spans="1:4" r="35">
      <c t="s" r="A35" s="4">
        <v>902</v>
      </c>
      <c t="n" r="B35" s="9">
        <v>8.699999999999999</v>
      </c>
    </row>
    <row spans="1:4" r="36">
      <c t="s" r="A36" s="4">
        <v>1154</v>
      </c>
    </row>
    <row spans="1:4" r="37">
      <c t="s" r="A37" s="3">
        <v>330</v>
      </c>
    </row>
    <row spans="1:4" r="38">
      <c t="s" r="A38" s="4">
        <v>902</v>
      </c>
      <c t="n" r="B38" s="9">
        <v>48.6</v>
      </c>
    </row>
    <row spans="1:4" r="39">
      <c t="s" r="A39" s="4">
        <v>1155</v>
      </c>
    </row>
    <row spans="1:4" r="40">
      <c t="s" r="A40" s="3">
        <v>330</v>
      </c>
    </row>
    <row spans="1:4" r="41">
      <c t="s" r="A41" s="4">
        <v>902</v>
      </c>
      <c t="n" r="B41" s="8">
        <v>83.09999999999999</v>
      </c>
    </row>
    <row spans="1:4" r="42">
      <c t="s" r="A42" s="4">
        <v>1156</v>
      </c>
    </row>
    <row spans="1:4" r="43">
      <c t="s" r="A43" s="3">
        <v>330</v>
      </c>
    </row>
    <row spans="1:4" r="44">
      <c t="s" r="A44" s="4">
        <v>1157</v>
      </c>
      <c t="s" r="B44" s="4">
        <v>7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1158</v>
      </c>
      <c t="s" r="B1" s="2">
        <v>1159</v>
      </c>
      <c t="s" r="C1" s="2">
        <v>574</v>
      </c>
    </row>
    <row spans="1:3" r="2">
      <c t="s" r="A2" s="4">
        <v>1135</v>
      </c>
    </row>
    <row spans="1:3" r="3">
      <c t="s" r="A3" s="3">
        <v>330</v>
      </c>
    </row>
    <row spans="1:3" r="4">
      <c t="s" r="A4" s="4">
        <v>1160</v>
      </c>
      <c t="n" r="B4" s="6">
        <v>22</v>
      </c>
    </row>
    <row spans="1:3" r="5">
      <c t="s" r="A5" s="4">
        <v>1161</v>
      </c>
      <c t="n" r="B5" s="8">
        <v>90.8</v>
      </c>
    </row>
    <row spans="1:3" r="6">
      <c t="s" r="A6" s="4">
        <v>1162</v>
      </c>
    </row>
    <row spans="1:3" r="7">
      <c t="s" r="A7" s="3">
        <v>330</v>
      </c>
    </row>
    <row spans="1:3" r="8">
      <c t="s" r="A8" s="4">
        <v>1160</v>
      </c>
      <c t="n" r="B8" s="6">
        <v>5</v>
      </c>
    </row>
    <row spans="1:3" r="9">
      <c t="s" r="A9" s="4">
        <v>1161</v>
      </c>
      <c t="n" r="B9" s="7">
        <v>37</v>
      </c>
    </row>
    <row spans="1:3" r="10">
      <c t="s" r="A10" s="4">
        <v>1141</v>
      </c>
    </row>
    <row spans="1:3" r="11">
      <c t="s" r="A11" s="3">
        <v>330</v>
      </c>
    </row>
    <row spans="1:3" r="12">
      <c t="s" r="A12" s="4">
        <v>1161</v>
      </c>
      <c t="n" r="B12" s="9">
        <v>127.8</v>
      </c>
      <c t="n" r="C12" s="8">
        <v>178.5</v>
      </c>
    </row>
    <row spans="1:3" r="13">
      <c t="s" r="A13" s="4">
        <v>1163</v>
      </c>
      <c t="n" r="B13" s="9">
        <v>82.2</v>
      </c>
      <c t="n" r="C13" s="9">
        <v>64.3</v>
      </c>
    </row>
    <row spans="1:3" r="14">
      <c t="s" r="A14" s="4">
        <v>1164</v>
      </c>
      <c t="n" r="B14" s="9">
        <v>22.7</v>
      </c>
      <c t="n" r="C14" s="6">
        <v>22</v>
      </c>
    </row>
    <row spans="1:3" r="15">
      <c t="s" r="A15" s="4">
        <v>1165</v>
      </c>
    </row>
    <row spans="1:3" r="16">
      <c t="s" r="A16" s="3">
        <v>330</v>
      </c>
    </row>
    <row spans="1:3" r="17">
      <c t="s" r="A17" s="4">
        <v>1161</v>
      </c>
      <c t="n" r="B17" s="9">
        <v>90.8</v>
      </c>
      <c t="n" r="C17" s="9">
        <v>104.1</v>
      </c>
    </row>
    <row spans="1:3" r="18">
      <c t="s" r="A18" s="4">
        <v>1163</v>
      </c>
      <c t="n" r="B18" s="9">
        <v>82.2</v>
      </c>
      <c t="n" r="C18" s="9">
        <v>64.3</v>
      </c>
    </row>
    <row spans="1:3" r="19">
      <c t="s" r="A19" s="4">
        <v>1166</v>
      </c>
    </row>
    <row spans="1:3" r="20">
      <c t="s" r="A20" s="3">
        <v>330</v>
      </c>
    </row>
    <row spans="1:3" r="21">
      <c t="s" r="A21" s="4">
        <v>1161</v>
      </c>
      <c t="n" r="B21" s="9">
        <v>14.8</v>
      </c>
      <c t="n" r="C21" s="9">
        <v>14.5</v>
      </c>
    </row>
    <row spans="1:3" r="22">
      <c t="s" r="A22" s="4">
        <v>1163</v>
      </c>
      <c t="n" r="B22" s="9">
        <v>2.1</v>
      </c>
      <c t="n" r="C22" s="9">
        <v>2.2</v>
      </c>
    </row>
    <row spans="1:3" r="23">
      <c t="s" r="A23" s="4">
        <v>1167</v>
      </c>
    </row>
    <row spans="1:3" r="24">
      <c t="s" r="A24" s="3">
        <v>330</v>
      </c>
    </row>
    <row spans="1:3" r="25">
      <c t="s" r="A25" s="4">
        <v>1161</v>
      </c>
      <c t="n" r="B25" s="9">
        <v>20.7</v>
      </c>
      <c t="n" r="C25" s="9">
        <v>33.1</v>
      </c>
    </row>
    <row spans="1:3" r="26">
      <c t="s" r="A26" s="4">
        <v>1163</v>
      </c>
      <c t="n" r="B26" s="9">
        <v>3.4</v>
      </c>
      <c t="n" r="C26" s="9">
        <v>4.8</v>
      </c>
    </row>
    <row spans="1:3" r="27">
      <c t="s" r="A27" s="4">
        <v>1168</v>
      </c>
    </row>
    <row spans="1:3" r="28">
      <c t="s" r="A28" s="3">
        <v>330</v>
      </c>
    </row>
    <row spans="1:3" r="29">
      <c t="s" r="A29" s="4">
        <v>1161</v>
      </c>
      <c t="n" r="B29" s="9">
        <v>0.4</v>
      </c>
      <c t="n" r="C29" s="9">
        <v>1.7</v>
      </c>
    </row>
    <row spans="1:3" r="30">
      <c t="s" r="A30" s="4">
        <v>1163</v>
      </c>
      <c t="n" r="B30" s="9">
        <v>0.1</v>
      </c>
      <c t="n" r="C30" s="9">
        <v>0.1</v>
      </c>
    </row>
    <row spans="1:3" r="31">
      <c t="s" r="A31" s="4">
        <v>1169</v>
      </c>
    </row>
    <row spans="1:3" r="32">
      <c t="s" r="A32" s="3">
        <v>330</v>
      </c>
    </row>
    <row spans="1:3" r="33">
      <c t="s" r="A33" s="4">
        <v>1161</v>
      </c>
      <c t="n" r="B33" s="9">
        <v>4.4</v>
      </c>
      <c t="n" r="C33" s="9">
        <v>5.7</v>
      </c>
    </row>
    <row spans="1:3" r="34">
      <c t="s" r="A34" s="4">
        <v>1163</v>
      </c>
      <c t="n" r="B34" s="9">
        <v>2.1</v>
      </c>
      <c t="n" r="C34" s="9">
        <v>2.1</v>
      </c>
    </row>
    <row spans="1:3" r="35">
      <c t="s" r="A35" s="4">
        <v>1170</v>
      </c>
    </row>
    <row spans="1:3" r="36">
      <c t="s" r="A36" s="3">
        <v>330</v>
      </c>
    </row>
    <row spans="1:3" r="37">
      <c t="s" r="A37" s="4">
        <v>1161</v>
      </c>
      <c t="n" r="B37" s="9">
        <v>24.9</v>
      </c>
      <c t="n" r="C37" s="9">
        <v>23.2</v>
      </c>
    </row>
    <row spans="1:3" r="38">
      <c t="s" r="A38" s="4">
        <v>1163</v>
      </c>
      <c t="n" r="B38" s="9">
        <v>2.5</v>
      </c>
      <c t="n" r="C38" s="9">
        <v>7.3</v>
      </c>
    </row>
    <row spans="1:3" r="39">
      <c t="s" r="A39" s="4">
        <v>1171</v>
      </c>
    </row>
    <row spans="1:3" r="40">
      <c t="s" r="A40" s="3">
        <v>330</v>
      </c>
    </row>
    <row spans="1:3" r="41">
      <c t="s" r="A41" s="4">
        <v>1161</v>
      </c>
      <c t="n" r="B41" s="9">
        <v>3.8</v>
      </c>
      <c t="n" r="C41" s="9">
        <v>3.1</v>
      </c>
    </row>
    <row spans="1:3" r="42">
      <c t="s" r="A42" s="4">
        <v>1163</v>
      </c>
      <c t="n" r="B42" s="9">
        <v>0.4</v>
      </c>
      <c t="n" r="C42" s="9">
        <v>1.4</v>
      </c>
    </row>
    <row spans="1:3" r="43">
      <c t="s" r="A43" s="4">
        <v>1172</v>
      </c>
    </row>
    <row spans="1:3" r="44">
      <c t="s" r="A44" s="3">
        <v>330</v>
      </c>
    </row>
    <row spans="1:3" r="45">
      <c t="s" r="A45" s="4">
        <v>1161</v>
      </c>
      <c t="n" r="B45" s="6">
        <v>2</v>
      </c>
      <c t="n" r="C45" s="9">
        <v>2.1</v>
      </c>
    </row>
    <row spans="1:3" r="46">
      <c t="s" r="A46" s="4">
        <v>1163</v>
      </c>
      <c t="n" r="B46" s="9">
        <v>41.3</v>
      </c>
      <c t="n" r="C46" s="9">
        <v>41.3</v>
      </c>
    </row>
    <row spans="1:3" r="47">
      <c t="s" r="A47" s="4">
        <v>1173</v>
      </c>
    </row>
    <row spans="1:3" r="48">
      <c t="s" r="A48" s="3">
        <v>330</v>
      </c>
    </row>
    <row spans="1:3" r="49">
      <c t="s" r="A49" s="4">
        <v>1161</v>
      </c>
      <c t="n" r="B49" s="9">
        <v>19.8</v>
      </c>
      <c t="n" r="C49" s="9">
        <v>20.7</v>
      </c>
    </row>
    <row spans="1:3" r="50">
      <c t="s" r="A50" s="4">
        <v>1163</v>
      </c>
      <c t="n" r="B50" s="9">
        <v>30.3</v>
      </c>
      <c t="n" r="C50" s="9">
        <v>5.1</v>
      </c>
    </row>
    <row spans="1:3" r="51">
      <c t="s" r="A51" s="4">
        <v>1174</v>
      </c>
    </row>
    <row spans="1:3" r="52">
      <c t="s" r="A52" s="3">
        <v>330</v>
      </c>
    </row>
    <row spans="1:3" r="53">
      <c t="s" r="A53" s="4">
        <v>1161</v>
      </c>
      <c t="n" r="B53" s="6">
        <v>37</v>
      </c>
      <c t="n" r="C53" s="9">
        <v>74.40000000000001</v>
      </c>
    </row>
    <row spans="1:3" r="54">
      <c t="s" r="A54" s="4">
        <v>1163</v>
      </c>
      <c t="n" r="B54" s="6">
        <v>0</v>
      </c>
      <c t="n" r="C54" s="6">
        <v>0</v>
      </c>
    </row>
    <row spans="1:3" r="55">
      <c t="s" r="A55" s="4">
        <v>1175</v>
      </c>
    </row>
    <row spans="1:3" r="56">
      <c t="s" r="A56" s="3">
        <v>330</v>
      </c>
    </row>
    <row spans="1:3" r="57">
      <c t="s" r="A57" s="4">
        <v>1161</v>
      </c>
      <c t="n" r="B57" s="6">
        <v>0</v>
      </c>
      <c t="n" r="C57" s="9">
        <v>8.4</v>
      </c>
    </row>
    <row spans="1:3" r="58">
      <c t="s" r="A58" s="4">
        <v>1163</v>
      </c>
      <c t="n" r="B58" s="6">
        <v>0</v>
      </c>
      <c t="n" r="C58" s="6">
        <v>0</v>
      </c>
    </row>
    <row spans="1:3" r="59">
      <c t="s" r="A59" s="4">
        <v>1176</v>
      </c>
    </row>
    <row spans="1:3" r="60">
      <c t="s" r="A60" s="3">
        <v>330</v>
      </c>
    </row>
    <row spans="1:3" r="61">
      <c t="s" r="A61" s="4">
        <v>1161</v>
      </c>
      <c t="n" r="B61" s="9">
        <v>20.6</v>
      </c>
      <c t="n" r="C61" s="9">
        <v>20.4</v>
      </c>
    </row>
    <row spans="1:3" r="62">
      <c t="s" r="A62" s="4">
        <v>1163</v>
      </c>
      <c t="n" r="B62" s="6">
        <v>0</v>
      </c>
      <c t="n" r="C62" s="6">
        <v>0</v>
      </c>
    </row>
    <row spans="1:3" r="63">
      <c t="s" r="A63" s="4">
        <v>1177</v>
      </c>
    </row>
    <row spans="1:3" r="64">
      <c t="s" r="A64" s="3">
        <v>330</v>
      </c>
    </row>
    <row spans="1:3" r="65">
      <c t="s" r="A65" s="4">
        <v>1161</v>
      </c>
      <c t="n" r="B65" s="9">
        <v>3.6</v>
      </c>
      <c t="n" r="C65" s="9">
        <v>15.7</v>
      </c>
    </row>
    <row spans="1:3" r="66">
      <c t="s" r="A66" s="4">
        <v>1163</v>
      </c>
      <c t="n" r="B66" s="6">
        <v>0</v>
      </c>
      <c t="n" r="C66" s="6">
        <v>0</v>
      </c>
    </row>
    <row spans="1:3" r="67">
      <c t="s" r="A67" s="4">
        <v>1178</v>
      </c>
    </row>
    <row spans="1:3" r="68">
      <c t="s" r="A68" s="3">
        <v>330</v>
      </c>
    </row>
    <row spans="1:3" r="69">
      <c t="s" r="A69" s="4">
        <v>1161</v>
      </c>
      <c t="n" r="B69" s="9">
        <v>12.8</v>
      </c>
      <c t="n" r="C69" s="9">
        <v>29.9</v>
      </c>
    </row>
    <row spans="1:3" r="70">
      <c t="s" r="A70" s="4">
        <v>1163</v>
      </c>
      <c t="n" r="B70" s="7">
        <v>0</v>
      </c>
      <c t="n" r="C70" s="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21"/>
  </cols>
  <sheetData>
    <row spans="1:2" r="1">
      <c t="s" r="A1" s="1">
        <v>1179</v>
      </c>
      <c t="s" r="B1" s="2">
        <v>573</v>
      </c>
    </row>
    <row spans="1:2" r="2">
      <c t="s" r="A2" s="3">
        <v>330</v>
      </c>
    </row>
    <row spans="1:2" r="3">
      <c t="s" r="A3" s="4">
        <v>1161</v>
      </c>
      <c t="n" r="B3" s="7">
        <v>37</v>
      </c>
    </row>
    <row spans="1:2" r="4">
      <c t="s" r="A4" s="4">
        <v>1180</v>
      </c>
      <c t="n" r="B4" s="6">
        <v>1</v>
      </c>
    </row>
    <row spans="1:2" r="5">
      <c t="s" r="A5" s="4">
        <v>1181</v>
      </c>
      <c t="n" r="B5" s="9">
        <v>2.5</v>
      </c>
    </row>
    <row spans="1:2" r="6">
      <c t="s" r="A6" s="4">
        <v>1182</v>
      </c>
    </row>
    <row spans="1:2" r="7">
      <c t="s" r="A7" s="3">
        <v>330</v>
      </c>
    </row>
    <row spans="1:2" r="8">
      <c t="s" r="A8" s="4">
        <v>1161</v>
      </c>
      <c t="n" r="B8" s="9">
        <v>13.8</v>
      </c>
    </row>
    <row spans="1:2" r="9">
      <c t="s" r="A9" s="4">
        <v>1183</v>
      </c>
    </row>
    <row spans="1:2" r="10">
      <c t="s" r="A10" s="3">
        <v>330</v>
      </c>
    </row>
    <row spans="1:2" r="11">
      <c t="s" r="A11" s="4">
        <v>1161</v>
      </c>
      <c t="n" r="B11" s="9">
        <v>20.6</v>
      </c>
    </row>
    <row spans="1:2" r="12">
      <c t="s" r="A12" s="4">
        <v>1184</v>
      </c>
    </row>
    <row spans="1:2" r="13">
      <c t="s" r="A13" s="3">
        <v>330</v>
      </c>
    </row>
    <row spans="1:2" r="14">
      <c t="s" r="A14" s="4">
        <v>1161</v>
      </c>
      <c t="n" r="B14" s="9">
        <v>2.6</v>
      </c>
    </row>
    <row spans="1:2" r="15">
      <c t="s" r="A15" s="4">
        <v>1185</v>
      </c>
    </row>
    <row spans="1:2" r="16">
      <c t="s" r="A16" s="3">
        <v>330</v>
      </c>
    </row>
    <row spans="1:2" r="17">
      <c t="s" r="A17" s="4">
        <v>1161</v>
      </c>
      <c t="n" r="B17" s="6">
        <v>0</v>
      </c>
    </row>
    <row spans="1:2" r="18">
      <c t="s" r="A18" s="4">
        <v>1186</v>
      </c>
    </row>
    <row spans="1:2" r="19">
      <c t="s" r="A19" s="3">
        <v>330</v>
      </c>
    </row>
    <row spans="1:2" r="20">
      <c t="s" r="A20" s="4">
        <v>1161</v>
      </c>
      <c t="n" r="B20" s="6">
        <v>0</v>
      </c>
    </row>
    <row spans="1:2" r="21">
      <c t="s" r="A21" s="4">
        <v>1187</v>
      </c>
    </row>
    <row spans="1:2" r="22">
      <c t="s" r="A22" s="3">
        <v>330</v>
      </c>
    </row>
    <row spans="1:2" r="23">
      <c t="s" r="A23" s="4">
        <v>1161</v>
      </c>
      <c t="n" r="B23" s="6">
        <v>0</v>
      </c>
    </row>
    <row spans="1:2" r="24">
      <c t="s" r="A24" s="4">
        <v>1188</v>
      </c>
    </row>
    <row spans="1:2" r="25">
      <c t="s" r="A25" s="3">
        <v>330</v>
      </c>
    </row>
    <row spans="1:2" r="26">
      <c t="s" r="A26" s="4">
        <v>1161</v>
      </c>
      <c t="n" r="B26" s="6">
        <v>0</v>
      </c>
    </row>
    <row spans="1:2" r="27">
      <c t="s" r="A27" s="4">
        <v>1189</v>
      </c>
    </row>
    <row spans="1:2" r="28">
      <c t="s" r="A28" s="3">
        <v>330</v>
      </c>
    </row>
    <row spans="1:2" r="29">
      <c t="s" r="A29" s="4">
        <v>1161</v>
      </c>
      <c t="n" r="B29" s="6">
        <v>0</v>
      </c>
    </row>
    <row spans="1:2" r="30">
      <c t="s" r="A30" s="4">
        <v>1190</v>
      </c>
    </row>
    <row spans="1:2" r="31">
      <c t="s" r="A31" s="3">
        <v>330</v>
      </c>
    </row>
    <row spans="1:2" r="32">
      <c t="s" r="A32" s="4">
        <v>1161</v>
      </c>
      <c t="n" r="B32" s="6">
        <v>0</v>
      </c>
    </row>
    <row spans="1:2" r="33">
      <c t="s" r="A33" s="4">
        <v>1191</v>
      </c>
    </row>
    <row spans="1:2" r="34">
      <c t="s" r="A34" s="3">
        <v>330</v>
      </c>
    </row>
    <row spans="1:2" r="35">
      <c t="s" r="A35" s="4">
        <v>1161</v>
      </c>
      <c t="n" r="B35" s="9">
        <v>13.8</v>
      </c>
    </row>
    <row spans="1:2" r="36">
      <c t="s" r="A36" s="4">
        <v>1192</v>
      </c>
    </row>
    <row spans="1:2" r="37">
      <c t="s" r="A37" s="3">
        <v>330</v>
      </c>
    </row>
    <row spans="1:2" r="38">
      <c t="s" r="A38" s="4">
        <v>1161</v>
      </c>
      <c t="n" r="B38" s="9">
        <v>13.8</v>
      </c>
    </row>
    <row spans="1:2" r="39">
      <c t="s" r="A39" s="4">
        <v>1193</v>
      </c>
    </row>
    <row spans="1:2" r="40">
      <c t="s" r="A40" s="3">
        <v>330</v>
      </c>
    </row>
    <row spans="1:2" r="41">
      <c t="s" r="A41" s="4">
        <v>1161</v>
      </c>
      <c t="n" r="B41" s="6">
        <v>0</v>
      </c>
    </row>
    <row spans="1:2" r="42">
      <c t="s" r="A42" s="4">
        <v>1194</v>
      </c>
    </row>
    <row spans="1:2" r="43">
      <c t="s" r="A43" s="3">
        <v>330</v>
      </c>
    </row>
    <row spans="1:2" r="44">
      <c t="s" r="A44" s="4">
        <v>1161</v>
      </c>
      <c t="n" r="B44" s="6">
        <v>0</v>
      </c>
    </row>
    <row spans="1:2" r="45">
      <c t="s" r="A45" s="4">
        <v>1195</v>
      </c>
    </row>
    <row spans="1:2" r="46">
      <c t="s" r="A46" s="3">
        <v>330</v>
      </c>
    </row>
    <row spans="1:2" r="47">
      <c t="s" r="A47" s="4">
        <v>1161</v>
      </c>
      <c t="n" r="B47" s="6">
        <v>0</v>
      </c>
    </row>
    <row spans="1:2" r="48">
      <c t="s" r="A48" s="4">
        <v>1196</v>
      </c>
    </row>
    <row spans="1:2" r="49">
      <c t="s" r="A49" s="3">
        <v>330</v>
      </c>
    </row>
    <row spans="1:2" r="50">
      <c t="s" r="A50" s="4">
        <v>1161</v>
      </c>
      <c t="n" r="B50" s="9">
        <v>20.6</v>
      </c>
    </row>
    <row spans="1:2" r="51">
      <c t="s" r="A51" s="4">
        <v>1197</v>
      </c>
    </row>
    <row spans="1:2" r="52">
      <c t="s" r="A52" s="3">
        <v>330</v>
      </c>
    </row>
    <row spans="1:2" r="53">
      <c t="s" r="A53" s="4">
        <v>1161</v>
      </c>
      <c t="n" r="B53" s="6">
        <v>0</v>
      </c>
    </row>
    <row spans="1:2" r="54">
      <c t="s" r="A54" s="4">
        <v>1198</v>
      </c>
    </row>
    <row spans="1:2" r="55">
      <c t="s" r="A55" s="3">
        <v>330</v>
      </c>
    </row>
    <row spans="1:2" r="56">
      <c t="s" r="A56" s="4">
        <v>1161</v>
      </c>
      <c t="n" r="B56" s="9">
        <v>20.6</v>
      </c>
    </row>
    <row spans="1:2" r="57">
      <c t="s" r="A57" s="4">
        <v>1199</v>
      </c>
    </row>
    <row spans="1:2" r="58">
      <c t="s" r="A58" s="3">
        <v>330</v>
      </c>
    </row>
    <row spans="1:2" r="59">
      <c t="s" r="A59" s="4">
        <v>1161</v>
      </c>
      <c t="n" r="B59" s="6">
        <v>0</v>
      </c>
    </row>
    <row spans="1:2" r="60">
      <c t="s" r="A60" s="4">
        <v>1200</v>
      </c>
    </row>
    <row spans="1:2" r="61">
      <c t="s" r="A61" s="3">
        <v>330</v>
      </c>
    </row>
    <row spans="1:2" r="62">
      <c t="s" r="A62" s="4">
        <v>1161</v>
      </c>
      <c t="n" r="B62" s="6">
        <v>0</v>
      </c>
    </row>
    <row spans="1:2" r="63">
      <c t="s" r="A63" s="4">
        <v>1201</v>
      </c>
    </row>
    <row spans="1:2" r="64">
      <c t="s" r="A64" s="3">
        <v>330</v>
      </c>
    </row>
    <row spans="1:2" r="65">
      <c t="s" r="A65" s="4">
        <v>1161</v>
      </c>
      <c t="n" r="B65" s="9">
        <v>2.6</v>
      </c>
    </row>
    <row spans="1:2" r="66">
      <c t="s" r="A66" s="4">
        <v>1202</v>
      </c>
    </row>
    <row spans="1:2" r="67">
      <c t="s" r="A67" s="3">
        <v>330</v>
      </c>
    </row>
    <row spans="1:2" r="68">
      <c t="s" r="A68" s="4">
        <v>1161</v>
      </c>
      <c t="n" r="B68" s="6">
        <v>0</v>
      </c>
    </row>
    <row spans="1:2" r="69">
      <c t="s" r="A69" s="4">
        <v>1203</v>
      </c>
    </row>
    <row spans="1:2" r="70">
      <c t="s" r="A70" s="3">
        <v>330</v>
      </c>
    </row>
    <row spans="1:2" r="71">
      <c t="s" r="A71" s="4">
        <v>1161</v>
      </c>
      <c t="n" r="B71" s="6">
        <v>0</v>
      </c>
    </row>
    <row spans="1:2" r="72">
      <c t="s" r="A72" s="4">
        <v>1204</v>
      </c>
    </row>
    <row spans="1:2" r="73">
      <c t="s" r="A73" s="3">
        <v>330</v>
      </c>
    </row>
    <row spans="1:2" r="74">
      <c t="s" r="A74" s="4">
        <v>1161</v>
      </c>
      <c t="n" r="B74" s="9">
        <v>2.6</v>
      </c>
    </row>
    <row spans="1:2" r="75">
      <c t="s" r="A75" s="4">
        <v>1205</v>
      </c>
    </row>
    <row spans="1:2" r="76">
      <c t="s" r="A76" s="3">
        <v>330</v>
      </c>
    </row>
    <row spans="1:2" r="77">
      <c t="s" r="A77" s="4">
        <v>1161</v>
      </c>
      <c t="n" r="B77"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1206</v>
      </c>
      <c t="s" r="B1" s="2">
        <v>573</v>
      </c>
    </row>
    <row spans="1:2" r="2">
      <c t="s" r="A2" s="3">
        <v>330</v>
      </c>
    </row>
    <row spans="1:2" r="3">
      <c t="s" r="A3" s="4">
        <v>1161</v>
      </c>
      <c t="n" r="B3" s="8">
        <v>90.8</v>
      </c>
    </row>
    <row spans="1:2" r="4">
      <c t="s" r="A4" s="4">
        <v>1207</v>
      </c>
    </row>
    <row spans="1:2" r="5">
      <c t="s" r="A5" s="3">
        <v>330</v>
      </c>
    </row>
    <row spans="1:2" r="6">
      <c t="s" r="A6" s="4">
        <v>1161</v>
      </c>
      <c t="n" r="B6" s="9">
        <v>24.3</v>
      </c>
    </row>
    <row spans="1:2" r="7">
      <c t="s" r="A7" s="4">
        <v>1208</v>
      </c>
    </row>
    <row spans="1:2" r="8">
      <c t="s" r="A8" s="3">
        <v>330</v>
      </c>
    </row>
    <row spans="1:2" r="9">
      <c t="s" r="A9" s="4">
        <v>1161</v>
      </c>
      <c t="n" r="B9" s="9">
        <v>10.9</v>
      </c>
    </row>
    <row spans="1:2" r="10">
      <c t="s" r="A10" s="4">
        <v>1209</v>
      </c>
    </row>
    <row spans="1:2" r="11">
      <c t="s" r="A11" s="3">
        <v>330</v>
      </c>
    </row>
    <row spans="1:2" r="12">
      <c t="s" r="A12" s="4">
        <v>1161</v>
      </c>
      <c t="n" r="B12" s="9">
        <v>55.6</v>
      </c>
    </row>
    <row spans="1:2" r="13">
      <c t="s" r="A13" s="4">
        <v>1210</v>
      </c>
    </row>
    <row spans="1:2" r="14">
      <c t="s" r="A14" s="3">
        <v>330</v>
      </c>
    </row>
    <row spans="1:2" r="15">
      <c t="s" r="A15" s="4">
        <v>1161</v>
      </c>
      <c t="n" r="B15"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r="A1" s="1">
        <v>1211</v>
      </c>
      <c t="s" r="B1" s="2">
        <v>1</v>
      </c>
    </row>
    <row spans="1:4" r="2">
      <c t="s" r="B2" s="2">
        <v>1212</v>
      </c>
      <c t="s" r="C2" s="2">
        <v>1213</v>
      </c>
      <c t="s" r="D2" s="2">
        <v>605</v>
      </c>
    </row>
    <row spans="1:4" r="3">
      <c t="s" r="A3" s="3">
        <v>1214</v>
      </c>
    </row>
    <row spans="1:4" r="4">
      <c t="s" r="A4" s="4">
        <v>902</v>
      </c>
      <c t="n" r="B4" s="7">
        <v>3343600000</v>
      </c>
      <c t="n" r="C4" s="7">
        <v>3889000000</v>
      </c>
    </row>
    <row spans="1:4" r="5">
      <c t="s" r="A5" s="4">
        <v>1215</v>
      </c>
      <c t="n" r="B5" s="6">
        <v>-226800000</v>
      </c>
      <c t="n" r="C5" s="6">
        <v>83300000</v>
      </c>
    </row>
    <row spans="1:4" r="6">
      <c t="s" r="A6" s="4">
        <v>1216</v>
      </c>
      <c t="n" r="B6" s="6">
        <v>-19600000</v>
      </c>
      <c t="n" r="C6" s="6">
        <v>-18500000</v>
      </c>
    </row>
    <row spans="1:4" r="7">
      <c t="s" r="A7" s="4">
        <v>1217</v>
      </c>
      <c t="n" r="B7" s="6">
        <v>-2377100000</v>
      </c>
      <c t="n" r="C7" s="6">
        <v>2868500000</v>
      </c>
    </row>
    <row spans="1:4" r="8">
      <c t="s" r="A8" s="4">
        <v>1218</v>
      </c>
      <c t="n" r="B8" s="6">
        <v>-2210100000</v>
      </c>
      <c t="n" r="C8" s="6">
        <v>3500200000</v>
      </c>
    </row>
    <row spans="1:4" r="9">
      <c t="s" r="A9" s="4">
        <v>1219</v>
      </c>
      <c t="n" r="B9" s="6">
        <v>-394500000</v>
      </c>
      <c t="n" r="C9" s="6">
        <v>21500000</v>
      </c>
    </row>
    <row spans="1:4" r="10">
      <c t="s" r="A10" s="4">
        <v>1220</v>
      </c>
      <c t="n" r="B10" s="6">
        <v>-61400000</v>
      </c>
    </row>
    <row spans="1:4" r="11">
      <c t="s" r="A11" s="4">
        <v>1221</v>
      </c>
      <c t="n" r="C11" s="6">
        <v>0</v>
      </c>
    </row>
    <row spans="1:4" r="12">
      <c t="s" r="A12" s="4">
        <v>1222</v>
      </c>
      <c t="n" r="B12" s="6">
        <v>41800000</v>
      </c>
      <c t="n" r="C12" s="6">
        <v>53000000</v>
      </c>
    </row>
    <row spans="1:4" r="13">
      <c t="s" r="A13" s="4">
        <v>1223</v>
      </c>
      <c t="n" r="B13" s="6">
        <v>-41800000</v>
      </c>
      <c t="n" r="C13" s="6">
        <v>-53000000</v>
      </c>
    </row>
    <row spans="1:4" r="14">
      <c t="s" r="A14" s="4">
        <v>902</v>
      </c>
      <c t="n" r="B14" s="6">
        <v>4050900000</v>
      </c>
      <c t="n" r="C14" s="6">
        <v>3343600000</v>
      </c>
      <c t="n" r="D14" s="7">
        <v>3889000000</v>
      </c>
    </row>
    <row spans="1:4" r="15">
      <c t="s" r="A15" s="4">
        <v>87</v>
      </c>
      <c t="n" r="B15" s="6">
        <v>225400000</v>
      </c>
      <c t="n" r="C15" s="6">
        <v>78500000</v>
      </c>
      <c t="n" r="D15" s="6">
        <v>133900000</v>
      </c>
    </row>
    <row spans="1:4" r="16">
      <c t="s" r="A16" s="4">
        <v>296</v>
      </c>
    </row>
    <row spans="1:4" r="17">
      <c t="s" r="A17" s="3">
        <v>1214</v>
      </c>
    </row>
    <row spans="1:4" r="18">
      <c t="s" r="A18" s="4">
        <v>1224</v>
      </c>
      <c t="n" r="D18" s="6">
        <v>-236300000</v>
      </c>
    </row>
    <row spans="1:4" r="19">
      <c t="s" r="A19" s="4">
        <v>87</v>
      </c>
      <c t="n" r="B19" s="6">
        <v>15100000</v>
      </c>
      <c t="n" r="C19" s="6">
        <v>205400000</v>
      </c>
      <c t="n" r="D19" s="6">
        <v>27800000</v>
      </c>
    </row>
    <row spans="1:4" r="20">
      <c t="s" r="A20" s="4">
        <v>910</v>
      </c>
    </row>
    <row spans="1:4" r="21">
      <c t="s" r="A21" s="3">
        <v>1214</v>
      </c>
    </row>
    <row spans="1:4" r="22">
      <c t="s" r="A22" s="4">
        <v>902</v>
      </c>
      <c t="n" r="B22" s="6">
        <v>3720400000</v>
      </c>
    </row>
    <row spans="1:4" r="23">
      <c t="s" r="A23" s="4">
        <v>902</v>
      </c>
      <c t="n" r="B23" s="6">
        <v>4262200000</v>
      </c>
      <c t="n" r="C23" s="6">
        <v>3720400000</v>
      </c>
    </row>
    <row spans="1:4" r="24">
      <c t="s" r="A24" s="4">
        <v>1225</v>
      </c>
    </row>
    <row spans="1:4" r="25">
      <c t="s" r="A25" s="3">
        <v>1214</v>
      </c>
    </row>
    <row spans="1:4" r="26">
      <c t="s" r="A26" s="4">
        <v>902</v>
      </c>
      <c t="n" r="B26" s="6">
        <v>105200000</v>
      </c>
    </row>
    <row spans="1:4" r="27">
      <c t="s" r="A27" s="4">
        <v>902</v>
      </c>
      <c t="n" r="B27" s="6">
        <v>160000000</v>
      </c>
      <c t="n" r="C27" s="6">
        <v>105200000</v>
      </c>
    </row>
    <row spans="1:4" r="28">
      <c t="s" r="A28" s="4">
        <v>1226</v>
      </c>
    </row>
    <row spans="1:4" r="29">
      <c t="s" r="A29" s="3">
        <v>1214</v>
      </c>
    </row>
    <row spans="1:4" r="30">
      <c t="s" r="A30" s="4">
        <v>902</v>
      </c>
      <c t="n" r="B30" s="6">
        <v>2422000000</v>
      </c>
    </row>
    <row spans="1:4" r="31">
      <c t="s" r="A31" s="4">
        <v>902</v>
      </c>
      <c t="n" r="B31" s="6">
        <v>2639700000</v>
      </c>
      <c t="n" r="C31" s="6">
        <v>2422000000</v>
      </c>
    </row>
    <row spans="1:4" r="32">
      <c t="s" r="A32" s="4">
        <v>1227</v>
      </c>
    </row>
    <row spans="1:4" r="33">
      <c t="s" r="A33" s="3">
        <v>1214</v>
      </c>
    </row>
    <row spans="1:4" r="34">
      <c t="s" r="A34" s="4">
        <v>902</v>
      </c>
      <c t="n" r="B34" s="6">
        <v>309900000</v>
      </c>
    </row>
    <row spans="1:4" r="35">
      <c t="s" r="A35" s="4">
        <v>902</v>
      </c>
      <c t="n" r="B35" s="6">
        <v>297300000</v>
      </c>
      <c t="n" r="C35" s="6">
        <v>309900000</v>
      </c>
    </row>
    <row spans="1:4" r="36">
      <c t="s" r="A36" s="4">
        <v>1228</v>
      </c>
    </row>
    <row spans="1:4" r="37">
      <c t="s" r="A37" s="3">
        <v>1214</v>
      </c>
    </row>
    <row spans="1:4" r="38">
      <c t="s" r="A38" s="4">
        <v>902</v>
      </c>
      <c t="n" r="B38" s="6">
        <v>376800000</v>
      </c>
      <c t="n" r="C38" s="6">
        <v>310400000</v>
      </c>
    </row>
    <row spans="1:4" r="39">
      <c t="s" r="A39" s="4">
        <v>902</v>
      </c>
      <c t="n" r="B39" s="6">
        <v>211300000</v>
      </c>
      <c t="n" r="C39" s="6">
        <v>376800000</v>
      </c>
      <c t="n" r="D39" s="6">
        <v>310400000</v>
      </c>
    </row>
    <row spans="1:4" r="40">
      <c t="s" r="A40" s="4">
        <v>871</v>
      </c>
    </row>
    <row spans="1:4" r="41">
      <c t="s" r="A41" s="3">
        <v>1214</v>
      </c>
    </row>
    <row spans="1:4" r="42">
      <c t="s" r="A42" s="4">
        <v>902</v>
      </c>
      <c t="n" r="B42" s="6">
        <v>1171700000</v>
      </c>
    </row>
    <row spans="1:4" r="43">
      <c t="s" r="A43" s="4">
        <v>902</v>
      </c>
      <c t="n" r="B43" s="6">
        <v>1000000000</v>
      </c>
      <c t="n" r="C43" s="6">
        <v>1171700000</v>
      </c>
    </row>
    <row spans="1:4" r="44">
      <c t="s" r="A44" s="4">
        <v>1229</v>
      </c>
    </row>
    <row spans="1:4" r="45">
      <c t="s" r="A45" s="3">
        <v>1214</v>
      </c>
    </row>
    <row spans="1:4" r="46">
      <c t="s" r="A46" s="4">
        <v>902</v>
      </c>
      <c t="n" r="B46" s="6">
        <v>1171700000</v>
      </c>
    </row>
    <row spans="1:4" r="47">
      <c t="s" r="A47" s="4">
        <v>902</v>
      </c>
      <c t="n" r="B47" s="6">
        <v>1000000000</v>
      </c>
      <c t="n" r="C47" s="6">
        <v>1171700000</v>
      </c>
    </row>
    <row spans="1:4" r="48">
      <c t="s" r="A48" s="4">
        <v>873</v>
      </c>
    </row>
    <row spans="1:4" r="49">
      <c t="s" r="A49" s="3">
        <v>1214</v>
      </c>
    </row>
    <row spans="1:4" r="50">
      <c t="s" r="A50" s="4">
        <v>902</v>
      </c>
      <c t="n" r="B50" s="6">
        <v>967900000</v>
      </c>
    </row>
    <row spans="1:4" r="51">
      <c t="s" r="A51" s="4">
        <v>902</v>
      </c>
      <c t="n" r="B51" s="6">
        <v>1167000000</v>
      </c>
      <c t="n" r="C51" s="6">
        <v>967900000</v>
      </c>
    </row>
    <row spans="1:4" r="52">
      <c t="s" r="A52" s="4">
        <v>1230</v>
      </c>
    </row>
    <row spans="1:4" r="53">
      <c t="s" r="A53" s="3">
        <v>1214</v>
      </c>
    </row>
    <row spans="1:4" r="54">
      <c t="s" r="A54" s="4">
        <v>902</v>
      </c>
      <c t="n" r="B54" s="6">
        <v>967900000</v>
      </c>
    </row>
    <row spans="1:4" r="55">
      <c t="s" r="A55" s="4">
        <v>902</v>
      </c>
      <c t="n" r="B55" s="6">
        <v>1167000000</v>
      </c>
      <c t="n" r="C55" s="6">
        <v>967900000</v>
      </c>
    </row>
    <row spans="1:4" r="56">
      <c t="s" r="A56" s="4">
        <v>1231</v>
      </c>
    </row>
    <row spans="1:4" r="57">
      <c t="s" r="A57" s="3">
        <v>1214</v>
      </c>
    </row>
    <row spans="1:4" r="58">
      <c t="s" r="A58" s="4">
        <v>902</v>
      </c>
      <c t="n" r="B58" s="6">
        <v>82200000</v>
      </c>
    </row>
    <row spans="1:4" r="59">
      <c t="s" r="A59" s="4">
        <v>902</v>
      </c>
      <c t="n" r="B59" s="6">
        <v>228800000</v>
      </c>
      <c t="n" r="C59" s="6">
        <v>82200000</v>
      </c>
    </row>
    <row spans="1:4" r="60">
      <c t="s" r="A60" s="4">
        <v>1232</v>
      </c>
    </row>
    <row spans="1:4" r="61">
      <c t="s" r="A61" s="3">
        <v>1214</v>
      </c>
    </row>
    <row spans="1:4" r="62">
      <c t="s" r="A62" s="4">
        <v>902</v>
      </c>
      <c t="n" r="B62" s="6">
        <v>10800000</v>
      </c>
    </row>
    <row spans="1:4" r="63">
      <c t="s" r="A63" s="4">
        <v>902</v>
      </c>
      <c t="n" r="B63" s="6">
        <v>1200000</v>
      </c>
      <c t="n" r="C63" s="6">
        <v>10800000</v>
      </c>
    </row>
    <row spans="1:4" r="64">
      <c t="s" r="A64" s="4">
        <v>1233</v>
      </c>
    </row>
    <row spans="1:4" r="65">
      <c t="s" r="A65" s="3">
        <v>1214</v>
      </c>
    </row>
    <row spans="1:4" r="66">
      <c t="s" r="A66" s="4">
        <v>902</v>
      </c>
      <c t="n" r="B66" s="6">
        <v>84200000</v>
      </c>
    </row>
    <row spans="1:4" r="67">
      <c t="s" r="A67" s="4">
        <v>902</v>
      </c>
      <c t="n" r="B67" s="6">
        <v>82700000</v>
      </c>
      <c t="n" r="C67" s="6">
        <v>84200000</v>
      </c>
    </row>
    <row spans="1:4" r="68">
      <c t="s" r="A68" s="4">
        <v>1234</v>
      </c>
    </row>
    <row spans="1:4" r="69">
      <c t="s" r="A69" s="3">
        <v>1214</v>
      </c>
    </row>
    <row spans="1:4" r="70">
      <c t="s" r="A70" s="4">
        <v>902</v>
      </c>
      <c t="n" r="B70" s="6">
        <v>550600000</v>
      </c>
      <c t="n" r="C70" s="6">
        <v>997200000</v>
      </c>
    </row>
    <row spans="1:4" r="71">
      <c t="s" r="A71" s="4">
        <v>1215</v>
      </c>
      <c t="n" r="B71" s="6">
        <v>-263000000</v>
      </c>
      <c t="n" r="C71" s="6">
        <v>50100000</v>
      </c>
    </row>
    <row spans="1:4" r="72">
      <c t="s" r="A72" s="4">
        <v>1216</v>
      </c>
      <c t="n" r="B72" s="6">
        <v>0</v>
      </c>
      <c t="n" r="C72" s="6">
        <v>100000</v>
      </c>
    </row>
    <row spans="1:4" r="73">
      <c t="s" r="A73" s="4">
        <v>1217</v>
      </c>
      <c t="n" r="B73" s="6">
        <v>-814500000</v>
      </c>
      <c t="n" r="C73" s="6">
        <v>886900000</v>
      </c>
    </row>
    <row spans="1:4" r="74">
      <c t="s" r="A74" s="4">
        <v>1218</v>
      </c>
      <c t="n" r="B74" s="6">
        <v>-825700000</v>
      </c>
      <c t="n" r="C74" s="6">
        <v>1384200000</v>
      </c>
    </row>
    <row spans="1:4" r="75">
      <c t="s" r="A75" s="4">
        <v>1219</v>
      </c>
      <c t="n" r="B75" s="6">
        <v>-394500000</v>
      </c>
      <c t="n" r="C75" s="6">
        <v>-2700000</v>
      </c>
    </row>
    <row spans="1:4" r="76">
      <c t="s" r="A76" s="4">
        <v>1220</v>
      </c>
      <c t="n" r="B76" s="6">
        <v>-43500000</v>
      </c>
    </row>
    <row spans="1:4" r="77">
      <c t="s" r="A77" s="4">
        <v>1221</v>
      </c>
      <c t="n" r="C77" s="6">
        <v>3400000</v>
      </c>
    </row>
    <row spans="1:4" r="78">
      <c t="s" r="A78" s="4">
        <v>1222</v>
      </c>
      <c t="n" r="B78" s="6">
        <v>0</v>
      </c>
      <c t="n" r="C78" s="6">
        <v>0</v>
      </c>
    </row>
    <row spans="1:4" r="79">
      <c t="s" r="A79" s="4">
        <v>1223</v>
      </c>
      <c t="n" r="B79" s="6">
        <v>-1200000</v>
      </c>
      <c t="n" r="C79" s="6">
        <v>-200000</v>
      </c>
    </row>
    <row spans="1:4" r="80">
      <c t="s" r="A80" s="4">
        <v>902</v>
      </c>
      <c t="n" r="B80" s="6">
        <v>1152200000</v>
      </c>
      <c t="n" r="C80" s="6">
        <v>550600000</v>
      </c>
      <c t="n" r="D80" s="6">
        <v>997200000</v>
      </c>
    </row>
    <row spans="1:4" r="81">
      <c t="s" r="A81" s="4">
        <v>1235</v>
      </c>
    </row>
    <row spans="1:4" r="82">
      <c t="s" r="A82" s="3">
        <v>1214</v>
      </c>
    </row>
    <row spans="1:4" r="83">
      <c t="s" r="A83" s="4">
        <v>902</v>
      </c>
      <c t="n" r="B83" s="6">
        <v>926900000</v>
      </c>
    </row>
    <row spans="1:4" r="84">
      <c t="s" r="A84" s="4">
        <v>902</v>
      </c>
      <c t="n" r="B84" s="6">
        <v>1363500000</v>
      </c>
      <c t="n" r="C84" s="6">
        <v>926900000</v>
      </c>
    </row>
    <row spans="1:4" r="85">
      <c t="s" r="A85" s="4">
        <v>1236</v>
      </c>
    </row>
    <row spans="1:4" r="86">
      <c t="s" r="A86" s="3">
        <v>1214</v>
      </c>
    </row>
    <row spans="1:4" r="87">
      <c t="s" r="A87" s="4">
        <v>902</v>
      </c>
      <c t="n" r="B87" s="6">
        <v>51200000</v>
      </c>
    </row>
    <row spans="1:4" r="88">
      <c t="s" r="A88" s="4">
        <v>902</v>
      </c>
      <c t="n" r="B88" s="6">
        <v>133400000</v>
      </c>
      <c t="n" r="C88" s="6">
        <v>51200000</v>
      </c>
    </row>
    <row spans="1:4" r="89">
      <c t="s" r="A89" s="4">
        <v>1237</v>
      </c>
    </row>
    <row spans="1:4" r="90">
      <c t="s" r="A90" s="3">
        <v>1214</v>
      </c>
    </row>
    <row spans="1:4" r="91">
      <c t="s" r="A91" s="4">
        <v>902</v>
      </c>
      <c t="n" r="B91" s="6">
        <v>51800000</v>
      </c>
    </row>
    <row spans="1:4" r="92">
      <c t="s" r="A92" s="4">
        <v>902</v>
      </c>
      <c t="n" r="B92" s="6">
        <v>134000000</v>
      </c>
      <c t="n" r="C92" s="6">
        <v>51800000</v>
      </c>
    </row>
    <row spans="1:4" r="93">
      <c t="s" r="A93" s="4">
        <v>1238</v>
      </c>
    </row>
    <row spans="1:4" r="94">
      <c t="s" r="A94" s="3">
        <v>1214</v>
      </c>
    </row>
    <row spans="1:4" r="95">
      <c t="s" r="A95" s="4">
        <v>902</v>
      </c>
      <c t="n" r="B95" s="6">
        <v>0</v>
      </c>
    </row>
    <row spans="1:4" r="96">
      <c t="s" r="A96" s="4">
        <v>902</v>
      </c>
      <c t="n" r="B96" s="6">
        <v>0</v>
      </c>
      <c t="n" r="C96" s="6">
        <v>0</v>
      </c>
    </row>
    <row spans="1:4" r="97">
      <c t="s" r="A97" s="4">
        <v>1239</v>
      </c>
    </row>
    <row spans="1:4" r="98">
      <c t="s" r="A98" s="3">
        <v>1214</v>
      </c>
    </row>
    <row spans="1:4" r="99">
      <c t="s" r="A99" s="4">
        <v>902</v>
      </c>
      <c t="n" r="B99" s="6">
        <v>376300000</v>
      </c>
    </row>
    <row spans="1:4" r="100">
      <c t="s" r="A100" s="4">
        <v>902</v>
      </c>
      <c t="n" r="B100" s="6">
        <v>211300000</v>
      </c>
      <c t="n" r="C100" s="6">
        <v>376300000</v>
      </c>
    </row>
    <row spans="1:4" r="101">
      <c t="s" r="A101" s="4">
        <v>1240</v>
      </c>
    </row>
    <row spans="1:4" r="102">
      <c t="s" r="A102" s="3">
        <v>1214</v>
      </c>
    </row>
    <row spans="1:4" r="103">
      <c t="s" r="A103" s="4">
        <v>902</v>
      </c>
      <c t="n" r="B103" s="6">
        <v>0</v>
      </c>
    </row>
    <row spans="1:4" r="104">
      <c t="s" r="A104" s="4">
        <v>902</v>
      </c>
      <c t="n" r="B104" s="6">
        <v>0</v>
      </c>
      <c t="n" r="C104" s="6">
        <v>0</v>
      </c>
    </row>
    <row spans="1:4" r="105">
      <c t="s" r="A105" s="4">
        <v>1241</v>
      </c>
    </row>
    <row spans="1:4" r="106">
      <c t="s" r="A106" s="3">
        <v>1214</v>
      </c>
    </row>
    <row spans="1:4" r="107">
      <c t="s" r="A107" s="4">
        <v>902</v>
      </c>
      <c t="n" r="B107" s="6">
        <v>0</v>
      </c>
    </row>
    <row spans="1:4" r="108">
      <c t="s" r="A108" s="4">
        <v>902</v>
      </c>
      <c t="n" r="B108" s="6">
        <v>0</v>
      </c>
      <c t="n" r="C108" s="6">
        <v>0</v>
      </c>
    </row>
    <row spans="1:4" r="109">
      <c t="s" r="A109" s="4">
        <v>1242</v>
      </c>
    </row>
    <row spans="1:4" r="110">
      <c t="s" r="A110" s="3">
        <v>1214</v>
      </c>
    </row>
    <row spans="1:4" r="111">
      <c t="s" r="A111" s="4">
        <v>902</v>
      </c>
      <c t="n" r="B111" s="6">
        <v>0</v>
      </c>
    </row>
    <row spans="1:4" r="112">
      <c t="s" r="A112" s="4">
        <v>902</v>
      </c>
      <c t="n" r="B112" s="6">
        <v>0</v>
      </c>
      <c t="n" r="C112" s="6">
        <v>0</v>
      </c>
    </row>
    <row spans="1:4" r="113">
      <c t="s" r="A113" s="4">
        <v>1243</v>
      </c>
    </row>
    <row spans="1:4" r="114">
      <c t="s" r="A114" s="3">
        <v>1214</v>
      </c>
    </row>
    <row spans="1:4" r="115">
      <c t="s" r="A115" s="4">
        <v>902</v>
      </c>
      <c t="n" r="B115" s="6">
        <v>600000</v>
      </c>
    </row>
    <row spans="1:4" r="116">
      <c t="s" r="A116" s="4">
        <v>902</v>
      </c>
      <c t="n" r="B116" s="6">
        <v>600000</v>
      </c>
      <c t="n" r="C116" s="6">
        <v>600000</v>
      </c>
    </row>
    <row spans="1:4" r="117">
      <c t="s" r="A117" s="4">
        <v>1244</v>
      </c>
    </row>
    <row spans="1:4" r="118">
      <c t="s" r="A118" s="3">
        <v>1214</v>
      </c>
    </row>
    <row spans="1:4" r="119">
      <c t="s" r="A119" s="4">
        <v>902</v>
      </c>
      <c t="n" r="B119" s="6">
        <v>0</v>
      </c>
    </row>
    <row spans="1:4" r="120">
      <c t="s" r="A120" s="4">
        <v>902</v>
      </c>
      <c t="n" r="B120" s="6">
        <v>0</v>
      </c>
      <c t="n" r="C120" s="6">
        <v>0</v>
      </c>
    </row>
    <row spans="1:4" r="121">
      <c t="s" r="A121" s="4">
        <v>1052</v>
      </c>
    </row>
    <row spans="1:4" r="122">
      <c t="s" r="A122" s="3">
        <v>1214</v>
      </c>
    </row>
    <row spans="1:4" r="123">
      <c t="s" r="A123" s="4">
        <v>902</v>
      </c>
      <c t="n" r="B123" s="6">
        <v>2372900000</v>
      </c>
      <c t="n" r="C123" s="6">
        <v>2575400000</v>
      </c>
    </row>
    <row spans="1:4" r="124">
      <c t="s" r="A124" s="4">
        <v>1215</v>
      </c>
      <c t="n" r="B124" s="6">
        <v>13700000</v>
      </c>
      <c t="n" r="C124" s="6">
        <v>8900000</v>
      </c>
    </row>
    <row spans="1:4" r="125">
      <c t="s" r="A125" s="4">
        <v>1216</v>
      </c>
      <c t="n" r="B125" s="6">
        <v>-19600000</v>
      </c>
      <c t="n" r="C125" s="6">
        <v>-18700000</v>
      </c>
    </row>
    <row spans="1:4" r="126">
      <c t="s" r="A126" s="4">
        <v>1217</v>
      </c>
      <c t="n" r="B126" s="6">
        <v>-1436000000</v>
      </c>
      <c t="n" r="C126" s="6">
        <v>1805300000</v>
      </c>
    </row>
    <row spans="1:4" r="127">
      <c t="s" r="A127" s="4">
        <v>1218</v>
      </c>
      <c t="n" r="B127" s="6">
        <v>-1286000000</v>
      </c>
      <c t="n" r="C127" s="6">
        <v>2065900000</v>
      </c>
    </row>
    <row spans="1:4" r="128">
      <c t="s" r="A128" s="4">
        <v>1219</v>
      </c>
      <c t="n" r="B128" s="6">
        <v>0</v>
      </c>
      <c t="n" r="C128" s="6">
        <v>24200000</v>
      </c>
    </row>
    <row spans="1:4" r="129">
      <c t="s" r="A129" s="4">
        <v>1220</v>
      </c>
      <c t="n" r="B129" s="6">
        <v>0</v>
      </c>
    </row>
    <row spans="1:4" r="130">
      <c t="s" r="A130" s="4">
        <v>1221</v>
      </c>
      <c t="n" r="C130" s="6">
        <v>-9300000</v>
      </c>
    </row>
    <row spans="1:4" r="131">
      <c t="s" r="A131" s="4">
        <v>1222</v>
      </c>
      <c t="n" r="B131" s="6">
        <v>41800000</v>
      </c>
      <c t="n" r="C131" s="6">
        <v>53000000</v>
      </c>
    </row>
    <row spans="1:4" r="132">
      <c t="s" r="A132" s="4">
        <v>1223</v>
      </c>
      <c t="n" r="B132" s="6">
        <v>0</v>
      </c>
      <c t="n" r="C132" s="6">
        <v>0</v>
      </c>
    </row>
    <row spans="1:4" r="133">
      <c t="s" r="A133" s="4">
        <v>902</v>
      </c>
      <c t="n" r="B133" s="6">
        <v>2531400000</v>
      </c>
      <c t="n" r="C133" s="6">
        <v>2372900000</v>
      </c>
      <c t="n" r="D133" s="6">
        <v>2575400000</v>
      </c>
    </row>
    <row spans="1:4" r="134">
      <c t="s" r="A134" s="4">
        <v>1245</v>
      </c>
    </row>
    <row spans="1:4" r="135">
      <c t="s" r="A135" s="3">
        <v>1214</v>
      </c>
    </row>
    <row spans="1:4" r="136">
      <c t="s" r="A136" s="4">
        <v>902</v>
      </c>
      <c t="n" r="B136" s="6">
        <v>2373400000</v>
      </c>
    </row>
    <row spans="1:4" r="137">
      <c t="s" r="A137" s="4">
        <v>902</v>
      </c>
      <c t="n" r="B137" s="6">
        <v>2531400000</v>
      </c>
      <c t="n" r="C137" s="6">
        <v>2373400000</v>
      </c>
    </row>
    <row spans="1:4" r="138">
      <c t="s" r="A138" s="4">
        <v>1246</v>
      </c>
    </row>
    <row spans="1:4" r="139">
      <c t="s" r="A139" s="3">
        <v>1214</v>
      </c>
    </row>
    <row spans="1:4" r="140">
      <c t="s" r="A140" s="4">
        <v>902</v>
      </c>
      <c t="n" r="B140" s="6">
        <v>54000000</v>
      </c>
    </row>
    <row spans="1:4" r="141">
      <c t="s" r="A141" s="4">
        <v>902</v>
      </c>
      <c t="n" r="B141" s="6">
        <v>26600000</v>
      </c>
      <c t="n" r="C141" s="6">
        <v>54000000</v>
      </c>
    </row>
    <row spans="1:4" r="142">
      <c t="s" r="A142" s="4">
        <v>1247</v>
      </c>
    </row>
    <row spans="1:4" r="143">
      <c t="s" r="A143" s="3">
        <v>1214</v>
      </c>
    </row>
    <row spans="1:4" r="144">
      <c t="s" r="A144" s="4">
        <v>902</v>
      </c>
      <c t="n" r="B144" s="6">
        <v>2293800000</v>
      </c>
    </row>
    <row spans="1:4" r="145">
      <c t="s" r="A145" s="4">
        <v>902</v>
      </c>
      <c t="n" r="B145" s="6">
        <v>2435700000</v>
      </c>
      <c t="n" r="C145" s="6">
        <v>2293800000</v>
      </c>
    </row>
    <row spans="1:4" r="146">
      <c t="s" r="A146" s="4">
        <v>1248</v>
      </c>
    </row>
    <row spans="1:4" r="147">
      <c t="s" r="A147" s="3">
        <v>1214</v>
      </c>
    </row>
    <row spans="1:4" r="148">
      <c t="s" r="A148" s="4">
        <v>902</v>
      </c>
      <c t="n" r="B148" s="6">
        <v>5700000</v>
      </c>
    </row>
    <row spans="1:4" r="149">
      <c t="s" r="A149" s="4">
        <v>902</v>
      </c>
      <c t="n" r="B149" s="6">
        <v>0</v>
      </c>
      <c t="n" r="C149" s="6">
        <v>5700000</v>
      </c>
    </row>
    <row spans="1:4" r="150">
      <c t="s" r="A150" s="4">
        <v>1249</v>
      </c>
    </row>
    <row spans="1:4" r="151">
      <c t="s" r="A151" s="3">
        <v>1214</v>
      </c>
    </row>
    <row spans="1:4" r="152">
      <c t="s" r="A152" s="4">
        <v>902</v>
      </c>
      <c t="n" r="B152" s="6">
        <v>500000</v>
      </c>
    </row>
    <row spans="1:4" r="153">
      <c t="s" r="A153" s="4">
        <v>902</v>
      </c>
      <c t="n" r="B153" s="6">
        <v>0</v>
      </c>
      <c t="n" r="C153" s="6">
        <v>500000</v>
      </c>
    </row>
    <row spans="1:4" r="154">
      <c t="s" r="A154" s="4">
        <v>1250</v>
      </c>
    </row>
    <row spans="1:4" r="155">
      <c t="s" r="A155" s="3">
        <v>1214</v>
      </c>
    </row>
    <row spans="1:4" r="156">
      <c t="s" r="A156" s="4">
        <v>902</v>
      </c>
      <c t="n" r="B156" s="6">
        <v>1166400000</v>
      </c>
    </row>
    <row spans="1:4" r="157">
      <c t="s" r="A157" s="4">
        <v>902</v>
      </c>
      <c t="n" r="B157" s="6">
        <v>1000000000</v>
      </c>
      <c t="n" r="C157" s="6">
        <v>1166400000</v>
      </c>
    </row>
    <row spans="1:4" r="158">
      <c t="s" r="A158" s="4">
        <v>1251</v>
      </c>
    </row>
    <row spans="1:4" r="159">
      <c t="s" r="A159" s="3">
        <v>1214</v>
      </c>
    </row>
    <row spans="1:4" r="160">
      <c t="s" r="A160" s="4">
        <v>902</v>
      </c>
      <c t="n" r="B160" s="6">
        <v>967900000</v>
      </c>
    </row>
    <row spans="1:4" r="161">
      <c t="s" r="A161" s="4">
        <v>902</v>
      </c>
      <c t="n" r="B161" s="6">
        <v>1167000000</v>
      </c>
      <c t="n" r="C161" s="6">
        <v>967900000</v>
      </c>
    </row>
    <row spans="1:4" r="162">
      <c t="s" r="A162" s="4">
        <v>1252</v>
      </c>
    </row>
    <row spans="1:4" r="163">
      <c t="s" r="A163" s="3">
        <v>1214</v>
      </c>
    </row>
    <row spans="1:4" r="164">
      <c t="s" r="A164" s="4">
        <v>902</v>
      </c>
      <c t="n" r="B164" s="6">
        <v>967900000</v>
      </c>
    </row>
    <row spans="1:4" r="165">
      <c t="s" r="A165" s="4">
        <v>902</v>
      </c>
      <c t="n" r="B165" s="6">
        <v>1167000000</v>
      </c>
      <c t="n" r="C165" s="6">
        <v>967900000</v>
      </c>
    </row>
    <row spans="1:4" r="166">
      <c t="s" r="A166" s="4">
        <v>1253</v>
      </c>
    </row>
    <row spans="1:4" r="167">
      <c t="s" r="A167" s="3">
        <v>1214</v>
      </c>
    </row>
    <row spans="1:4" r="168">
      <c t="s" r="A168" s="4">
        <v>902</v>
      </c>
      <c t="n" r="B168" s="6">
        <v>82200000</v>
      </c>
    </row>
    <row spans="1:4" r="169">
      <c t="s" r="A169" s="4">
        <v>902</v>
      </c>
      <c t="n" r="B169" s="6">
        <v>228800000</v>
      </c>
      <c t="n" r="C169" s="6">
        <v>82200000</v>
      </c>
    </row>
    <row spans="1:4" r="170">
      <c t="s" r="A170" s="4">
        <v>1254</v>
      </c>
    </row>
    <row spans="1:4" r="171">
      <c t="s" r="A171" s="3">
        <v>1214</v>
      </c>
    </row>
    <row spans="1:4" r="172">
      <c t="s" r="A172" s="4">
        <v>902</v>
      </c>
      <c t="n" r="B172" s="6">
        <v>10200000</v>
      </c>
    </row>
    <row spans="1:4" r="173">
      <c t="s" r="A173" s="4">
        <v>902</v>
      </c>
      <c t="n" r="B173" s="6">
        <v>600000</v>
      </c>
      <c t="n" r="C173" s="6">
        <v>10200000</v>
      </c>
    </row>
    <row spans="1:4" r="174">
      <c t="s" r="A174" s="4">
        <v>1255</v>
      </c>
    </row>
    <row spans="1:4" r="175">
      <c t="s" r="A175" s="3">
        <v>1214</v>
      </c>
    </row>
    <row spans="1:4" r="176">
      <c t="s" r="A176" s="4">
        <v>902</v>
      </c>
      <c t="n" r="B176" s="6">
        <v>13100000</v>
      </c>
    </row>
    <row spans="1:4" r="177">
      <c t="s" r="A177" s="4">
        <v>902</v>
      </c>
      <c t="n" r="B177" s="6">
        <v>12700000</v>
      </c>
      <c t="n" r="C177" s="6">
        <v>13100000</v>
      </c>
    </row>
    <row spans="1:4" r="178">
      <c t="s" r="A178" s="4">
        <v>1256</v>
      </c>
    </row>
    <row spans="1:4" r="179">
      <c t="s" r="A179" s="3">
        <v>1214</v>
      </c>
    </row>
    <row spans="1:4" r="180">
      <c t="s" r="A180" s="4">
        <v>902</v>
      </c>
      <c t="n" r="B180" s="6">
        <v>420100000</v>
      </c>
    </row>
    <row spans="1:4" r="181">
      <c t="s" r="A181" s="4">
        <v>902</v>
      </c>
      <c t="n" r="B181" s="6">
        <v>367300000</v>
      </c>
      <c t="n" r="C181" s="6">
        <v>420100000</v>
      </c>
    </row>
    <row spans="1:4" r="182">
      <c t="s" r="A182" s="4">
        <v>1257</v>
      </c>
    </row>
    <row spans="1:4" r="183">
      <c t="s" r="A183" s="3">
        <v>1214</v>
      </c>
    </row>
    <row spans="1:4" r="184">
      <c t="s" r="A184" s="4">
        <v>902</v>
      </c>
      <c t="n" r="B184" s="6">
        <v>0</v>
      </c>
    </row>
    <row spans="1:4" r="185">
      <c t="s" r="A185" s="4">
        <v>902</v>
      </c>
      <c t="n" r="B185" s="6">
        <v>0</v>
      </c>
      <c t="n" r="C185" s="6">
        <v>0</v>
      </c>
    </row>
    <row spans="1:4" r="186">
      <c t="s" r="A186" s="4">
        <v>907</v>
      </c>
    </row>
    <row spans="1:4" r="187">
      <c t="s" r="A187" s="3">
        <v>1214</v>
      </c>
    </row>
    <row spans="1:4" r="188">
      <c t="s" r="A188" s="4">
        <v>902</v>
      </c>
      <c t="n" r="B188" s="6">
        <v>76400000</v>
      </c>
      <c t="n" r="C188" s="6">
        <v>81800000</v>
      </c>
    </row>
    <row spans="1:4" r="189">
      <c t="s" r="A189" s="4">
        <v>1215</v>
      </c>
      <c t="n" r="B189" s="6">
        <v>1100000</v>
      </c>
      <c t="n" r="C189" s="6">
        <v>1800000</v>
      </c>
    </row>
    <row spans="1:4" r="190">
      <c t="s" r="A190" s="4">
        <v>1216</v>
      </c>
      <c t="n" r="B190" s="6">
        <v>0</v>
      </c>
      <c t="n" r="C190" s="6">
        <v>100000</v>
      </c>
    </row>
    <row spans="1:4" r="191">
      <c t="s" r="A191" s="4">
        <v>1217</v>
      </c>
      <c t="n" r="B191" s="6">
        <v>-35300000</v>
      </c>
      <c t="n" r="C191" s="6">
        <v>39600000</v>
      </c>
    </row>
    <row spans="1:4" r="192">
      <c t="s" r="A192" s="4">
        <v>1218</v>
      </c>
      <c t="n" r="B192" s="6">
        <v>0</v>
      </c>
      <c t="n" r="C192" s="6">
        <v>0</v>
      </c>
    </row>
    <row spans="1:4" r="193">
      <c t="s" r="A193" s="4">
        <v>1219</v>
      </c>
      <c t="n" r="B193" s="6">
        <v>0</v>
      </c>
      <c t="n" r="C193" s="6">
        <v>0</v>
      </c>
    </row>
    <row spans="1:4" r="194">
      <c t="s" r="A194" s="4">
        <v>1220</v>
      </c>
      <c t="n" r="B194" s="6">
        <v>0</v>
      </c>
    </row>
    <row spans="1:4" r="195">
      <c t="s" r="A195" s="4">
        <v>1221</v>
      </c>
      <c t="n" r="C195" s="6">
        <v>5900000</v>
      </c>
    </row>
    <row spans="1:4" r="196">
      <c t="s" r="A196" s="4">
        <v>1222</v>
      </c>
      <c t="n" r="B196" s="6">
        <v>0</v>
      </c>
      <c t="n" r="C196" s="6">
        <v>0</v>
      </c>
    </row>
    <row spans="1:4" r="197">
      <c t="s" r="A197" s="4">
        <v>1223</v>
      </c>
      <c t="n" r="B197" s="6">
        <v>-40600000</v>
      </c>
      <c t="n" r="C197" s="6">
        <v>-52800000</v>
      </c>
    </row>
    <row spans="1:4" r="198">
      <c t="s" r="A198" s="4">
        <v>902</v>
      </c>
      <c t="n" r="B198" s="7">
        <v>70000000</v>
      </c>
      <c t="n" r="C198" s="7">
        <v>76400000</v>
      </c>
      <c t="n" r="D198" s="6">
        <v>81800000</v>
      </c>
    </row>
    <row spans="1:4" r="199">
      <c t="s" r="A199" s="4">
        <v>1258</v>
      </c>
      <c t="n" r="B199" s="6">
        <v>6</v>
      </c>
      <c t="n" r="C199" s="6">
        <v>6</v>
      </c>
    </row>
    <row spans="1:4" r="200">
      <c t="s" r="A200" s="4">
        <v>1259</v>
      </c>
    </row>
    <row spans="1:4" r="201">
      <c t="s" r="A201" s="3">
        <v>1214</v>
      </c>
    </row>
    <row spans="1:4" r="202">
      <c t="s" r="A202" s="4">
        <v>902</v>
      </c>
      <c t="n" r="B202" s="7">
        <v>76400000</v>
      </c>
    </row>
    <row spans="1:4" r="203">
      <c t="s" r="A203" s="4">
        <v>902</v>
      </c>
      <c t="n" r="B203" s="6">
        <v>70000000</v>
      </c>
      <c t="n" r="C203" s="7">
        <v>76400000</v>
      </c>
    </row>
    <row spans="1:4" r="204">
      <c t="s" r="A204" s="4">
        <v>908</v>
      </c>
    </row>
    <row spans="1:4" r="205">
      <c t="s" r="A205" s="3">
        <v>1214</v>
      </c>
    </row>
    <row spans="1:4" r="206">
      <c t="s" r="A206" s="4">
        <v>902</v>
      </c>
      <c t="n" r="B206" s="6">
        <v>39500000</v>
      </c>
      <c t="n" r="C206" s="6">
        <v>45400000</v>
      </c>
    </row>
    <row spans="1:4" r="207">
      <c t="s" r="A207" s="4">
        <v>1215</v>
      </c>
      <c t="n" r="B207" s="6">
        <v>-7800000</v>
      </c>
      <c t="n" r="C207" s="6">
        <v>6200000</v>
      </c>
    </row>
    <row spans="1:4" r="208">
      <c t="s" r="A208" s="4">
        <v>1216</v>
      </c>
      <c t="n" r="B208" s="6">
        <v>0</v>
      </c>
      <c t="n" r="C208" s="6">
        <v>0</v>
      </c>
    </row>
    <row spans="1:4" r="209">
      <c t="s" r="A209" s="4">
        <v>1217</v>
      </c>
      <c t="n" r="B209" s="6">
        <v>0</v>
      </c>
      <c t="n" r="C209" s="6">
        <v>5000000</v>
      </c>
    </row>
    <row spans="1:4" r="210">
      <c t="s" r="A210" s="4">
        <v>1218</v>
      </c>
      <c t="n" r="B210" s="6">
        <v>-43700000</v>
      </c>
      <c t="n" r="C210" s="6">
        <v>17100000</v>
      </c>
    </row>
    <row spans="1:4" r="211">
      <c t="s" r="A211" s="4">
        <v>1219</v>
      </c>
      <c t="n" r="B211" s="6">
        <v>0</v>
      </c>
      <c t="n" r="C211" s="6">
        <v>0</v>
      </c>
    </row>
    <row spans="1:4" r="212">
      <c t="s" r="A212" s="4">
        <v>1220</v>
      </c>
      <c t="n" r="B212" s="6">
        <v>-3600000</v>
      </c>
    </row>
    <row spans="1:4" r="213">
      <c t="s" r="A213" s="4">
        <v>1221</v>
      </c>
      <c t="n" r="C213" s="6">
        <v>0</v>
      </c>
    </row>
    <row spans="1:4" r="214">
      <c t="s" r="A214" s="4">
        <v>1222</v>
      </c>
      <c t="n" r="B214" s="6">
        <v>0</v>
      </c>
      <c t="n" r="C214" s="6">
        <v>0</v>
      </c>
    </row>
    <row spans="1:4" r="215">
      <c t="s" r="A215" s="4">
        <v>1223</v>
      </c>
      <c t="n" r="B215" s="6">
        <v>0</v>
      </c>
      <c t="n" r="C215" s="6">
        <v>0</v>
      </c>
    </row>
    <row spans="1:4" r="216">
      <c t="s" r="A216" s="4">
        <v>902</v>
      </c>
      <c t="n" r="B216" s="6">
        <v>0</v>
      </c>
      <c t="n" r="C216" s="6">
        <v>39500000</v>
      </c>
      <c t="n" r="D216" s="6">
        <v>45400000</v>
      </c>
    </row>
    <row spans="1:4" r="217">
      <c t="s" r="A217" s="4">
        <v>909</v>
      </c>
    </row>
    <row spans="1:4" r="218">
      <c t="s" r="A218" s="3">
        <v>1214</v>
      </c>
    </row>
    <row spans="1:4" r="219">
      <c t="s" r="A219" s="4">
        <v>902</v>
      </c>
      <c t="n" r="B219" s="6">
        <v>304200000</v>
      </c>
      <c t="n" r="C219" s="6">
        <v>189200000</v>
      </c>
    </row>
    <row spans="1:4" r="220">
      <c t="s" r="A220" s="4">
        <v>1215</v>
      </c>
      <c t="n" r="B220" s="6">
        <v>29200000</v>
      </c>
      <c t="n" r="C220" s="6">
        <v>16300000</v>
      </c>
    </row>
    <row spans="1:4" r="221">
      <c t="s" r="A221" s="4">
        <v>1216</v>
      </c>
      <c t="n" r="B221" s="6">
        <v>0</v>
      </c>
      <c t="n" r="C221" s="6">
        <v>0</v>
      </c>
    </row>
    <row spans="1:4" r="222">
      <c t="s" r="A222" s="4">
        <v>1217</v>
      </c>
      <c t="n" r="B222" s="6">
        <v>-91300000</v>
      </c>
      <c t="n" r="C222" s="6">
        <v>131700000</v>
      </c>
    </row>
    <row spans="1:4" r="223">
      <c t="s" r="A223" s="4">
        <v>1218</v>
      </c>
      <c t="n" r="B223" s="6">
        <v>-54700000</v>
      </c>
      <c t="n" r="C223" s="6">
        <v>33000000</v>
      </c>
    </row>
    <row spans="1:4" r="224">
      <c t="s" r="A224" s="4">
        <v>1219</v>
      </c>
      <c t="n" r="B224" s="6">
        <v>0</v>
      </c>
      <c t="n" r="C224" s="6">
        <v>0</v>
      </c>
    </row>
    <row spans="1:4" r="225">
      <c t="s" r="A225" s="4">
        <v>1220</v>
      </c>
      <c t="n" r="B225" s="6">
        <v>-14300000</v>
      </c>
    </row>
    <row spans="1:4" r="226">
      <c t="s" r="A226" s="4">
        <v>1221</v>
      </c>
      <c t="n" r="C226" s="6">
        <v>0</v>
      </c>
    </row>
    <row spans="1:4" r="227">
      <c t="s" r="A227" s="4">
        <v>1222</v>
      </c>
      <c t="n" r="B227" s="6">
        <v>0</v>
      </c>
      <c t="n" r="C227" s="6">
        <v>0</v>
      </c>
    </row>
    <row spans="1:4" r="228">
      <c t="s" r="A228" s="4">
        <v>1223</v>
      </c>
      <c t="n" r="B228" s="6">
        <v>0</v>
      </c>
      <c t="n" r="C228" s="6">
        <v>0</v>
      </c>
    </row>
    <row spans="1:4" r="229">
      <c t="s" r="A229" s="4">
        <v>902</v>
      </c>
      <c t="n" r="B229" s="6">
        <v>297300000</v>
      </c>
      <c t="n" r="C229" s="6">
        <v>304200000</v>
      </c>
      <c t="n" r="D229" s="6">
        <v>189200000</v>
      </c>
    </row>
    <row spans="1:4" r="230">
      <c t="s" r="A230" s="4">
        <v>1260</v>
      </c>
    </row>
    <row spans="1:4" r="231">
      <c t="s" r="A231" s="3">
        <v>1214</v>
      </c>
    </row>
    <row spans="1:4" r="232">
      <c t="s" r="A232" s="4">
        <v>902</v>
      </c>
      <c t="n" r="B232" s="6">
        <v>304200000</v>
      </c>
    </row>
    <row spans="1:4" r="233">
      <c t="s" r="A233" s="4">
        <v>902</v>
      </c>
      <c t="n" r="B233" s="6">
        <v>297300000</v>
      </c>
      <c t="n" r="C233" s="6">
        <v>304200000</v>
      </c>
    </row>
    <row spans="1:4" r="234">
      <c t="s" r="A234" s="4">
        <v>1030</v>
      </c>
      <c t="n" r="B234" s="6">
        <v>3800000</v>
      </c>
      <c t="n" r="C234" s="6">
        <v>5200000</v>
      </c>
      <c t="n" r="D234" s="7">
        <v>6800000</v>
      </c>
    </row>
    <row spans="1:4" r="235">
      <c t="s" r="A235" s="4">
        <v>1261</v>
      </c>
    </row>
    <row spans="1:4" r="236">
      <c t="s" r="A236" s="3">
        <v>1214</v>
      </c>
    </row>
    <row spans="1:4" r="237">
      <c t="s" r="A237" s="4">
        <v>902</v>
      </c>
      <c t="n" r="B237" s="6">
        <v>0</v>
      </c>
    </row>
    <row spans="1:4" r="238">
      <c t="s" r="A238" s="4">
        <v>902</v>
      </c>
      <c t="n" r="B238" s="6">
        <v>0</v>
      </c>
      <c t="n" r="C238" s="6">
        <v>0</v>
      </c>
    </row>
    <row spans="1:4" r="239">
      <c t="s" r="A239" s="4">
        <v>1262</v>
      </c>
    </row>
    <row spans="1:4" r="240">
      <c t="s" r="A240" s="3">
        <v>1214</v>
      </c>
    </row>
    <row spans="1:4" r="241">
      <c t="s" r="A241" s="4">
        <v>902</v>
      </c>
      <c t="n" r="B241" s="6">
        <v>5300000</v>
      </c>
    </row>
    <row spans="1:4" r="242">
      <c t="s" r="A242" s="4">
        <v>902</v>
      </c>
      <c t="n" r="B242" s="6">
        <v>0</v>
      </c>
      <c t="n" r="C242" s="6">
        <v>5300000</v>
      </c>
    </row>
    <row spans="1:4" r="243">
      <c t="s" r="A243" s="4">
        <v>906</v>
      </c>
    </row>
    <row spans="1:4" r="244">
      <c t="s" r="A244" s="3">
        <v>1214</v>
      </c>
    </row>
    <row spans="1:4" r="245">
      <c t="s" r="A245" s="4">
        <v>902</v>
      </c>
      <c t="n" r="B245" s="6">
        <v>0</v>
      </c>
    </row>
    <row spans="1:4" r="246">
      <c t="s" r="A246" s="4">
        <v>902</v>
      </c>
      <c t="n" r="B246" s="6">
        <v>0</v>
      </c>
      <c t="n" r="C246" s="6">
        <v>0</v>
      </c>
    </row>
    <row spans="1:4" r="247">
      <c t="s" r="A247" s="4">
        <v>1263</v>
      </c>
    </row>
    <row spans="1:4" r="248">
      <c t="s" r="A248" s="3">
        <v>1214</v>
      </c>
    </row>
    <row spans="1:4" r="249">
      <c t="s" r="A249" s="4">
        <v>902</v>
      </c>
      <c t="n" r="B249" s="6">
        <v>0</v>
      </c>
    </row>
    <row spans="1:4" r="250">
      <c t="s" r="A250" s="4">
        <v>902</v>
      </c>
      <c t="n" r="B250" s="6">
        <v>0</v>
      </c>
      <c t="n" r="C250" s="6">
        <v>0</v>
      </c>
    </row>
    <row spans="1:4" r="251">
      <c t="s" r="A251" s="4">
        <v>1264</v>
      </c>
    </row>
    <row spans="1:4" r="252">
      <c t="s" r="A252" s="3">
        <v>1214</v>
      </c>
    </row>
    <row spans="1:4" r="253">
      <c t="s" r="A253" s="4">
        <v>902</v>
      </c>
      <c t="n" r="B253" s="6">
        <v>0</v>
      </c>
    </row>
    <row spans="1:4" r="254">
      <c t="s" r="A254" s="4">
        <v>902</v>
      </c>
      <c t="n" r="B254" s="6">
        <v>0</v>
      </c>
      <c t="n" r="C254" s="6">
        <v>0</v>
      </c>
    </row>
    <row spans="1:4" r="255">
      <c t="s" r="A255" s="4">
        <v>1265</v>
      </c>
    </row>
    <row spans="1:4" r="256">
      <c t="s" r="A256" s="3">
        <v>1214</v>
      </c>
    </row>
    <row spans="1:4" r="257">
      <c t="s" r="A257" s="4">
        <v>902</v>
      </c>
      <c t="n" r="B257" s="6">
        <v>0</v>
      </c>
    </row>
    <row spans="1:4" r="258">
      <c t="s" r="A258" s="4">
        <v>902</v>
      </c>
      <c t="n" r="B258" s="6">
        <v>0</v>
      </c>
      <c t="n" r="C258" s="6">
        <v>0</v>
      </c>
    </row>
    <row spans="1:4" r="259">
      <c t="s" r="A259" s="4">
        <v>1266</v>
      </c>
    </row>
    <row spans="1:4" r="260">
      <c t="s" r="A260" s="3">
        <v>1214</v>
      </c>
    </row>
    <row spans="1:4" r="261">
      <c t="s" r="A261" s="4">
        <v>902</v>
      </c>
      <c t="n" r="B261" s="6">
        <v>71100000</v>
      </c>
    </row>
    <row spans="1:4" r="262">
      <c t="s" r="A262" s="4">
        <v>902</v>
      </c>
      <c t="n" r="B262" s="6">
        <v>70000000</v>
      </c>
      <c t="n" r="C262" s="6">
        <v>71100000</v>
      </c>
    </row>
    <row spans="1:4" r="263">
      <c t="s" r="A263" s="4">
        <v>1267</v>
      </c>
    </row>
    <row spans="1:4" r="264">
      <c t="s" r="A264" s="3">
        <v>1214</v>
      </c>
    </row>
    <row spans="1:4" r="265">
      <c t="s" r="A265" s="4">
        <v>87</v>
      </c>
      <c t="n" r="B265" s="6">
        <v>800000</v>
      </c>
      <c t="n" r="C265" s="6">
        <v>4000000</v>
      </c>
    </row>
    <row spans="1:4" r="266">
      <c t="s" r="A266" s="4">
        <v>1268</v>
      </c>
    </row>
    <row spans="1:4" r="267">
      <c t="s" r="A267" s="3">
        <v>1214</v>
      </c>
    </row>
    <row spans="1:4" r="268">
      <c t="s" r="A268" s="4">
        <v>902</v>
      </c>
      <c t="n" r="B268" s="6">
        <v>116000000</v>
      </c>
    </row>
    <row spans="1:4" r="269">
      <c t="s" r="A269" s="4">
        <v>902</v>
      </c>
      <c t="n" r="B269" s="6">
        <v>70000000</v>
      </c>
      <c t="n" r="C269" s="6">
        <v>116000000</v>
      </c>
    </row>
    <row spans="1:4" r="270">
      <c t="s" r="A270" s="4">
        <v>1269</v>
      </c>
    </row>
    <row spans="1:4" r="271">
      <c t="s" r="A271" s="3">
        <v>1214</v>
      </c>
    </row>
    <row spans="1:4" r="272">
      <c t="s" r="A272" s="4">
        <v>902</v>
      </c>
      <c t="n" r="B272" s="6">
        <v>259200000</v>
      </c>
    </row>
    <row spans="1:4" r="273">
      <c t="s" r="A273" s="4">
        <v>902</v>
      </c>
      <c t="n" r="B273" s="6">
        <v>253300000</v>
      </c>
      <c t="n" r="C273" s="6">
        <v>259200000</v>
      </c>
    </row>
    <row spans="1:4" r="274">
      <c t="s" r="A274" s="4">
        <v>1270</v>
      </c>
    </row>
    <row spans="1:4" r="275">
      <c t="s" r="A275" s="3">
        <v>1214</v>
      </c>
    </row>
    <row spans="1:4" r="276">
      <c t="s" r="A276" s="4">
        <v>902</v>
      </c>
      <c t="n" r="B276" s="6">
        <v>115900000</v>
      </c>
    </row>
    <row spans="1:4" r="277">
      <c t="s" r="A277" s="4">
        <v>902</v>
      </c>
      <c t="n" r="B277" s="6">
        <v>70000000</v>
      </c>
      <c t="n" r="C277" s="6">
        <v>115900000</v>
      </c>
    </row>
    <row spans="1:4" r="278">
      <c t="s" r="A278" s="4">
        <v>1271</v>
      </c>
    </row>
    <row spans="1:4" r="279">
      <c t="s" r="A279" s="3">
        <v>1214</v>
      </c>
    </row>
    <row spans="1:4" r="280">
      <c t="s" r="A280" s="4">
        <v>902</v>
      </c>
      <c t="n" r="B280" s="6">
        <v>0</v>
      </c>
    </row>
    <row spans="1:4" r="281">
      <c t="s" r="A281" s="4">
        <v>902</v>
      </c>
      <c t="n" r="B281" s="6">
        <v>0</v>
      </c>
      <c t="n" r="C281" s="6">
        <v>0</v>
      </c>
    </row>
    <row spans="1:4" r="282">
      <c t="s" r="A282" s="4">
        <v>1272</v>
      </c>
    </row>
    <row spans="1:4" r="283">
      <c t="s" r="A283" s="3">
        <v>1214</v>
      </c>
    </row>
    <row spans="1:4" r="284">
      <c t="s" r="A284" s="4">
        <v>902</v>
      </c>
      <c t="n" r="B284" s="6">
        <v>100000</v>
      </c>
    </row>
    <row spans="1:4" r="285">
      <c t="s" r="A285" s="4">
        <v>902</v>
      </c>
      <c t="n" r="B285" s="6">
        <v>0</v>
      </c>
      <c t="n" r="C285" s="6">
        <v>100000</v>
      </c>
    </row>
    <row spans="1:4" r="286">
      <c t="s" r="A286" s="4">
        <v>1273</v>
      </c>
    </row>
    <row spans="1:4" r="287">
      <c t="s" r="A287" s="3">
        <v>1214</v>
      </c>
    </row>
    <row spans="1:4" r="288">
      <c t="s" r="A288" s="4">
        <v>902</v>
      </c>
      <c t="n" r="B288" s="6">
        <v>259200000</v>
      </c>
    </row>
    <row spans="1:4" r="289">
      <c t="s" r="A289" s="4">
        <v>902</v>
      </c>
      <c t="n" r="B289" s="6">
        <v>253300000</v>
      </c>
      <c t="n" r="C289" s="6">
        <v>259200000</v>
      </c>
    </row>
    <row spans="1:4" r="290">
      <c t="s" r="A290" s="4">
        <v>1274</v>
      </c>
    </row>
    <row spans="1:4" r="291">
      <c t="s" r="A291" s="3">
        <v>1214</v>
      </c>
    </row>
    <row spans="1:4" r="292">
      <c t="s" r="A292" s="4">
        <v>902</v>
      </c>
      <c t="n" r="B292" s="6">
        <v>0</v>
      </c>
    </row>
    <row spans="1:4" r="293">
      <c t="s" r="A293" s="4">
        <v>902</v>
      </c>
      <c t="n" r="B293" s="6">
        <v>0</v>
      </c>
      <c t="n" r="C293" s="6">
        <v>0</v>
      </c>
    </row>
    <row spans="1:4" r="294">
      <c t="s" r="A294" s="4">
        <v>1275</v>
      </c>
    </row>
    <row spans="1:4" r="295">
      <c t="s" r="A295" s="3">
        <v>1214</v>
      </c>
    </row>
    <row spans="1:4" r="296">
      <c t="s" r="A296" s="4">
        <v>902</v>
      </c>
      <c t="n" r="B296" s="6">
        <v>0</v>
      </c>
    </row>
    <row spans="1:4" r="297">
      <c t="s" r="A297" s="4">
        <v>902</v>
      </c>
      <c t="n" r="B297" s="6">
        <v>0</v>
      </c>
      <c t="n" r="C297" s="6">
        <v>0</v>
      </c>
    </row>
    <row spans="1:4" r="298">
      <c t="s" r="A298" s="4">
        <v>1276</v>
      </c>
    </row>
    <row spans="1:4" r="299">
      <c t="s" r="A299" s="3">
        <v>1214</v>
      </c>
    </row>
    <row spans="1:4" r="300">
      <c t="s" r="A300" s="4">
        <v>902</v>
      </c>
      <c t="n" r="B300" s="6">
        <v>180700000</v>
      </c>
    </row>
    <row spans="1:4" r="301">
      <c t="s" r="A301" s="4">
        <v>902</v>
      </c>
      <c t="n" r="B301" s="6">
        <v>694700000</v>
      </c>
      <c t="n" r="C301" s="6">
        <v>180700000</v>
      </c>
    </row>
    <row spans="1:4" r="302">
      <c t="s" r="A302" s="4">
        <v>1277</v>
      </c>
    </row>
    <row spans="1:4" r="303">
      <c t="s" r="A303" s="3">
        <v>1214</v>
      </c>
    </row>
    <row spans="1:4" r="304">
      <c t="s" r="A304" s="4">
        <v>902</v>
      </c>
      <c t="n" r="B304" s="6">
        <v>254700000</v>
      </c>
    </row>
    <row spans="1:4" r="305">
      <c t="s" r="A305" s="4">
        <v>902</v>
      </c>
      <c t="n" r="B305" s="6">
        <v>175900000</v>
      </c>
      <c t="n" r="C305" s="6">
        <v>254700000</v>
      </c>
    </row>
    <row spans="1:4" r="306">
      <c t="s" r="A306" s="4">
        <v>1278</v>
      </c>
    </row>
    <row spans="1:4" r="307">
      <c t="s" r="A307" s="3">
        <v>1214</v>
      </c>
    </row>
    <row spans="1:4" r="308">
      <c t="s" r="A308" s="4">
        <v>902</v>
      </c>
      <c t="n" r="B308" s="6">
        <v>141200000</v>
      </c>
    </row>
    <row spans="1:4" r="309">
      <c t="s" r="A309" s="4">
        <v>902</v>
      </c>
      <c t="n" r="B309" s="6">
        <v>694700000</v>
      </c>
      <c t="n" r="C309" s="6">
        <v>141200000</v>
      </c>
    </row>
    <row spans="1:4" r="310">
      <c t="s" r="A310" s="4">
        <v>1279</v>
      </c>
    </row>
    <row spans="1:4" r="311">
      <c t="s" r="A311" s="3">
        <v>1214</v>
      </c>
    </row>
    <row spans="1:4" r="312">
      <c t="s" r="A312" s="4">
        <v>902</v>
      </c>
      <c t="n" r="B312" s="6">
        <v>0</v>
      </c>
    </row>
    <row spans="1:4" r="313">
      <c t="s" r="A313" s="4">
        <v>902</v>
      </c>
      <c t="n" r="B313" s="6">
        <v>0</v>
      </c>
      <c t="n" r="C313" s="6">
        <v>0</v>
      </c>
    </row>
    <row spans="1:4" r="314">
      <c t="s" r="A314" s="4">
        <v>1280</v>
      </c>
    </row>
    <row spans="1:4" r="315">
      <c t="s" r="A315" s="3">
        <v>1214</v>
      </c>
    </row>
    <row spans="1:4" r="316">
      <c t="s" r="A316" s="4">
        <v>902</v>
      </c>
      <c t="n" r="B316" s="6">
        <v>0</v>
      </c>
    </row>
    <row spans="1:4" r="317">
      <c t="s" r="A317" s="4">
        <v>902</v>
      </c>
      <c t="n" r="B317" s="6">
        <v>0</v>
      </c>
      <c t="n" r="C317" s="6">
        <v>0</v>
      </c>
    </row>
    <row spans="1:4" r="318">
      <c t="s" r="A318" s="4">
        <v>1281</v>
      </c>
    </row>
    <row spans="1:4" r="319">
      <c t="s" r="A319" s="3">
        <v>1214</v>
      </c>
    </row>
    <row spans="1:4" r="320">
      <c t="s" r="A320" s="4">
        <v>902</v>
      </c>
      <c t="n" r="B320" s="6">
        <v>254700000</v>
      </c>
    </row>
    <row spans="1:4" r="321">
      <c t="s" r="A321" s="4">
        <v>902</v>
      </c>
      <c t="n" r="B321" s="6">
        <v>175900000</v>
      </c>
      <c t="n" r="C321" s="6">
        <v>254700000</v>
      </c>
    </row>
    <row spans="1:4" r="322">
      <c t="s" r="A322" s="4">
        <v>1282</v>
      </c>
    </row>
    <row spans="1:4" r="323">
      <c t="s" r="A323" s="3">
        <v>1214</v>
      </c>
    </row>
    <row spans="1:4" r="324">
      <c t="s" r="A324" s="4">
        <v>902</v>
      </c>
      <c t="n" r="B324" s="6">
        <v>39500000</v>
      </c>
    </row>
    <row spans="1:4" r="325">
      <c t="s" r="A325" s="4">
        <v>902</v>
      </c>
      <c t="n" r="B325" s="6">
        <v>0</v>
      </c>
      <c t="n" r="C325" s="6">
        <v>39500000</v>
      </c>
    </row>
    <row spans="1:4" r="326">
      <c t="s" r="A326" s="4">
        <v>1283</v>
      </c>
    </row>
    <row spans="1:4" r="327">
      <c t="s" r="A327" s="3">
        <v>1214</v>
      </c>
    </row>
    <row spans="1:4" r="328">
      <c t="s" r="A328" s="4">
        <v>902</v>
      </c>
      <c t="n" r="B328" s="6">
        <v>0</v>
      </c>
    </row>
    <row spans="1:4" r="329">
      <c t="s" r="A329" s="4">
        <v>902</v>
      </c>
      <c t="n" r="B329" s="6">
        <v>0</v>
      </c>
      <c t="n" r="C329" s="6">
        <v>0</v>
      </c>
    </row>
    <row spans="1:4" r="330">
      <c t="s" r="A330" s="4">
        <v>1284</v>
      </c>
    </row>
    <row spans="1:4" r="331">
      <c t="s" r="A331" s="3">
        <v>1214</v>
      </c>
    </row>
    <row spans="1:4" r="332">
      <c t="s" r="A332" s="4">
        <v>902</v>
      </c>
      <c t="n" r="B332" s="6">
        <v>74400000</v>
      </c>
    </row>
    <row spans="1:4" r="333">
      <c t="s" r="A333" s="4">
        <v>902</v>
      </c>
      <c t="n" r="B333" s="6">
        <v>35700000</v>
      </c>
      <c t="n" r="C333" s="6">
        <v>74400000</v>
      </c>
    </row>
    <row spans="1:4" r="334">
      <c t="s" r="A334" s="4">
        <v>1285</v>
      </c>
    </row>
    <row spans="1:4" r="335">
      <c t="s" r="A335" s="3">
        <v>1214</v>
      </c>
    </row>
    <row spans="1:4" r="336">
      <c t="s" r="A336" s="4">
        <v>902</v>
      </c>
      <c t="n" r="B336" s="6">
        <v>181800000</v>
      </c>
    </row>
    <row spans="1:4" r="337">
      <c t="s" r="A337" s="4">
        <v>902</v>
      </c>
      <c t="n" r="B337" s="6">
        <v>151300000</v>
      </c>
      <c t="n" r="C337" s="6">
        <v>181800000</v>
      </c>
    </row>
    <row spans="1:4" r="338">
      <c t="s" r="A338" s="4">
        <v>1286</v>
      </c>
    </row>
    <row spans="1:4" r="339">
      <c t="s" r="A339" s="3">
        <v>1214</v>
      </c>
    </row>
    <row spans="1:4" r="340">
      <c t="s" r="A340" s="4">
        <v>902</v>
      </c>
      <c t="n" r="B340" s="6">
        <v>74400000</v>
      </c>
    </row>
    <row spans="1:4" r="341">
      <c t="s" r="A341" s="4">
        <v>902</v>
      </c>
      <c t="n" r="B341" s="6">
        <v>35700000</v>
      </c>
      <c t="n" r="C341" s="6">
        <v>74400000</v>
      </c>
    </row>
    <row spans="1:4" r="342">
      <c t="s" r="A342" s="4">
        <v>1287</v>
      </c>
    </row>
    <row spans="1:4" r="343">
      <c t="s" r="A343" s="3">
        <v>1214</v>
      </c>
    </row>
    <row spans="1:4" r="344">
      <c t="s" r="A344" s="4">
        <v>902</v>
      </c>
      <c t="n" r="B344" s="6">
        <v>0</v>
      </c>
    </row>
    <row spans="1:4" r="345">
      <c t="s" r="A345" s="4">
        <v>902</v>
      </c>
      <c t="n" r="B345" s="6">
        <v>0</v>
      </c>
      <c t="n" r="C345" s="6">
        <v>0</v>
      </c>
    </row>
    <row spans="1:4" r="346">
      <c t="s" r="A346" s="4">
        <v>1288</v>
      </c>
    </row>
    <row spans="1:4" r="347">
      <c t="s" r="A347" s="3">
        <v>1214</v>
      </c>
    </row>
    <row spans="1:4" r="348">
      <c t="s" r="A348" s="4">
        <v>902</v>
      </c>
      <c t="n" r="B348" s="6">
        <v>0</v>
      </c>
    </row>
    <row spans="1:4" r="349">
      <c t="s" r="A349" s="4">
        <v>902</v>
      </c>
      <c t="n" r="B349" s="6">
        <v>0</v>
      </c>
      <c t="n" r="C349" s="6">
        <v>0</v>
      </c>
    </row>
    <row spans="1:4" r="350">
      <c t="s" r="A350" s="4">
        <v>1289</v>
      </c>
    </row>
    <row spans="1:4" r="351">
      <c t="s" r="A351" s="3">
        <v>1214</v>
      </c>
    </row>
    <row spans="1:4" r="352">
      <c t="s" r="A352" s="4">
        <v>902</v>
      </c>
      <c t="n" r="B352" s="6">
        <v>181800000</v>
      </c>
    </row>
    <row spans="1:4" r="353">
      <c t="s" r="A353" s="4">
        <v>902</v>
      </c>
      <c t="n" r="B353" s="6">
        <v>151300000</v>
      </c>
      <c t="n" r="C353" s="6">
        <v>181800000</v>
      </c>
    </row>
    <row spans="1:4" r="354">
      <c t="s" r="A354" s="4">
        <v>1290</v>
      </c>
    </row>
    <row spans="1:4" r="355">
      <c t="s" r="A355" s="3">
        <v>1214</v>
      </c>
    </row>
    <row spans="1:4" r="356">
      <c t="s" r="A356" s="4">
        <v>902</v>
      </c>
      <c t="n" r="B356" s="6">
        <v>0</v>
      </c>
    </row>
    <row spans="1:4" r="357">
      <c t="s" r="A357" s="4">
        <v>902</v>
      </c>
      <c t="n" r="B357" s="6">
        <v>0</v>
      </c>
      <c t="n" r="C357" s="6">
        <v>0</v>
      </c>
    </row>
    <row spans="1:4" r="358">
      <c t="s" r="A358" s="4">
        <v>1291</v>
      </c>
    </row>
    <row spans="1:4" r="359">
      <c t="s" r="A359" s="3">
        <v>1214</v>
      </c>
    </row>
    <row spans="1:4" r="360">
      <c t="s" r="A360" s="4">
        <v>902</v>
      </c>
      <c t="n" r="B360" s="6">
        <v>0</v>
      </c>
    </row>
    <row spans="1:4" r="361">
      <c t="s" r="A361" s="4">
        <v>902</v>
      </c>
      <c t="n" r="B361" s="6">
        <v>0</v>
      </c>
      <c t="n" r="C361" s="6">
        <v>0</v>
      </c>
    </row>
    <row spans="1:4" r="362">
      <c t="s" r="A362" s="4">
        <v>1292</v>
      </c>
    </row>
    <row spans="1:4" r="363">
      <c t="s" r="A363" s="3">
        <v>1214</v>
      </c>
    </row>
    <row spans="1:4" r="364">
      <c t="s" r="A364" s="4">
        <v>902</v>
      </c>
      <c t="n" r="B364" s="6">
        <v>57100000</v>
      </c>
    </row>
    <row spans="1:4" r="365">
      <c t="s" r="A365" s="4">
        <v>902</v>
      </c>
      <c t="n" r="B365" s="6">
        <v>26600000</v>
      </c>
      <c t="n" r="C365" s="6">
        <v>57100000</v>
      </c>
    </row>
    <row spans="1:4" r="366">
      <c t="s" r="A366" s="4">
        <v>1293</v>
      </c>
    </row>
    <row spans="1:4" r="367">
      <c t="s" r="A367" s="3">
        <v>1214</v>
      </c>
    </row>
    <row spans="1:4" r="368">
      <c t="s" r="A368" s="4">
        <v>902</v>
      </c>
      <c t="n" r="B368" s="6">
        <v>107300000</v>
      </c>
    </row>
    <row spans="1:4" r="369">
      <c t="s" r="A369" s="4">
        <v>902</v>
      </c>
      <c t="n" r="B369" s="6">
        <v>135600000</v>
      </c>
      <c t="n" r="C369" s="6">
        <v>107300000</v>
      </c>
    </row>
    <row spans="1:4" r="370">
      <c t="s" r="A370" s="4">
        <v>1294</v>
      </c>
    </row>
    <row spans="1:4" r="371">
      <c t="s" r="A371" s="3">
        <v>1214</v>
      </c>
    </row>
    <row spans="1:4" r="372">
      <c t="s" r="A372" s="4">
        <v>902</v>
      </c>
      <c t="n" r="B372" s="6">
        <v>57100000</v>
      </c>
    </row>
    <row spans="1:4" r="373">
      <c t="s" r="A373" s="4">
        <v>902</v>
      </c>
      <c t="n" r="B373" s="6">
        <v>26600000</v>
      </c>
      <c t="n" r="C373" s="6">
        <v>57100000</v>
      </c>
    </row>
    <row spans="1:4" r="374">
      <c t="s" r="A374" s="4">
        <v>1295</v>
      </c>
    </row>
    <row spans="1:4" r="375">
      <c t="s" r="A375" s="3">
        <v>1214</v>
      </c>
    </row>
    <row spans="1:4" r="376">
      <c t="s" r="A376" s="4">
        <v>902</v>
      </c>
      <c t="n" r="B376" s="6">
        <v>0</v>
      </c>
    </row>
    <row spans="1:4" r="377">
      <c t="s" r="A377" s="4">
        <v>902</v>
      </c>
      <c t="n" r="B377" s="6">
        <v>0</v>
      </c>
      <c t="n" r="C377" s="6">
        <v>0</v>
      </c>
    </row>
    <row spans="1:4" r="378">
      <c t="s" r="A378" s="4">
        <v>1296</v>
      </c>
    </row>
    <row spans="1:4" r="379">
      <c t="s" r="A379" s="3">
        <v>1214</v>
      </c>
    </row>
    <row spans="1:4" r="380">
      <c t="s" r="A380" s="4">
        <v>902</v>
      </c>
      <c t="n" r="B380" s="6">
        <v>0</v>
      </c>
    </row>
    <row spans="1:4" r="381">
      <c t="s" r="A381" s="4">
        <v>902</v>
      </c>
      <c t="n" r="B381" s="6">
        <v>0</v>
      </c>
      <c t="n" r="C381" s="6">
        <v>0</v>
      </c>
    </row>
    <row spans="1:4" r="382">
      <c t="s" r="A382" s="4">
        <v>1297</v>
      </c>
    </row>
    <row spans="1:4" r="383">
      <c t="s" r="A383" s="3">
        <v>1214</v>
      </c>
    </row>
    <row spans="1:4" r="384">
      <c t="s" r="A384" s="4">
        <v>902</v>
      </c>
      <c t="n" r="B384" s="6">
        <v>102000000</v>
      </c>
    </row>
    <row spans="1:4" r="385">
      <c t="s" r="A385" s="4">
        <v>902</v>
      </c>
      <c t="n" r="B385" s="6">
        <v>135600000</v>
      </c>
      <c t="n" r="C385" s="6">
        <v>102000000</v>
      </c>
    </row>
    <row spans="1:4" r="386">
      <c t="s" r="A386" s="4">
        <v>1298</v>
      </c>
    </row>
    <row spans="1:4" r="387">
      <c t="s" r="A387" s="3">
        <v>1214</v>
      </c>
    </row>
    <row spans="1:4" r="388">
      <c t="s" r="A388" s="4">
        <v>902</v>
      </c>
      <c t="n" r="B388" s="6">
        <v>0</v>
      </c>
    </row>
    <row spans="1:4" r="389">
      <c t="s" r="A389" s="4">
        <v>902</v>
      </c>
      <c t="n" r="B389" s="6">
        <v>0</v>
      </c>
      <c t="n" r="C389" s="6">
        <v>0</v>
      </c>
    </row>
    <row spans="1:4" r="390">
      <c t="s" r="A390" s="4">
        <v>1299</v>
      </c>
    </row>
    <row spans="1:4" r="391">
      <c t="s" r="A391" s="3">
        <v>1214</v>
      </c>
    </row>
    <row spans="1:4" r="392">
      <c t="s" r="A392" s="4">
        <v>902</v>
      </c>
      <c t="n" r="B392" s="6">
        <v>5300000</v>
      </c>
    </row>
    <row spans="1:4" r="393">
      <c t="s" r="A393" s="4">
        <v>902</v>
      </c>
      <c t="n" r="B393" s="6">
        <v>0</v>
      </c>
      <c t="n" r="C393" s="6">
        <v>5300000</v>
      </c>
    </row>
    <row spans="1:4" r="394">
      <c t="s" r="A394" s="4">
        <v>1300</v>
      </c>
    </row>
    <row spans="1:4" r="395">
      <c t="s" r="A395" s="3">
        <v>1214</v>
      </c>
    </row>
    <row spans="1:4" r="396">
      <c t="s" r="A396" s="4">
        <v>902</v>
      </c>
      <c t="n" r="B396" s="6">
        <v>18100000</v>
      </c>
    </row>
    <row spans="1:4" r="397">
      <c t="s" r="A397" s="4">
        <v>902</v>
      </c>
      <c t="n" r="C397" s="6">
        <v>18100000</v>
      </c>
    </row>
    <row spans="1:4" r="398">
      <c t="s" r="A398" s="4">
        <v>1301</v>
      </c>
    </row>
    <row spans="1:4" r="399">
      <c t="s" r="A399" s="3">
        <v>1214</v>
      </c>
    </row>
    <row spans="1:4" r="400">
      <c t="s" r="A400" s="4">
        <v>902</v>
      </c>
      <c t="n" r="B400" s="6">
        <v>65600000</v>
      </c>
    </row>
    <row spans="1:4" r="401">
      <c t="s" r="A401" s="4">
        <v>902</v>
      </c>
      <c t="n" r="B401" s="6">
        <v>82000000</v>
      </c>
      <c t="n" r="C401" s="6">
        <v>65600000</v>
      </c>
    </row>
    <row spans="1:4" r="402">
      <c t="s" r="A402" s="4">
        <v>1302</v>
      </c>
    </row>
    <row spans="1:4" r="403">
      <c t="s" r="A403" s="3">
        <v>1214</v>
      </c>
    </row>
    <row spans="1:4" r="404">
      <c t="s" r="A404" s="4">
        <v>902</v>
      </c>
      <c t="n" r="B404" s="6">
        <v>18100000</v>
      </c>
    </row>
    <row spans="1:4" r="405">
      <c t="s" r="A405" s="4">
        <v>902</v>
      </c>
      <c t="n" r="C405" s="6">
        <v>18100000</v>
      </c>
    </row>
    <row spans="1:4" r="406">
      <c t="s" r="A406" s="4">
        <v>1303</v>
      </c>
    </row>
    <row spans="1:4" r="407">
      <c t="s" r="A407" s="3">
        <v>1214</v>
      </c>
    </row>
    <row spans="1:4" r="408">
      <c t="s" r="A408" s="4">
        <v>902</v>
      </c>
      <c t="n" r="B408" s="6">
        <v>0</v>
      </c>
    </row>
    <row spans="1:4" r="409">
      <c t="s" r="A409" s="4">
        <v>902</v>
      </c>
      <c t="n" r="B409" s="6">
        <v>0</v>
      </c>
      <c t="n" r="C409" s="6">
        <v>0</v>
      </c>
    </row>
    <row spans="1:4" r="410">
      <c t="s" r="A410" s="4">
        <v>1304</v>
      </c>
    </row>
    <row spans="1:4" r="411">
      <c t="s" r="A411" s="3">
        <v>1214</v>
      </c>
    </row>
    <row spans="1:4" r="412">
      <c t="s" r="A412" s="4">
        <v>902</v>
      </c>
      <c t="n" r="B412" s="6">
        <v>0</v>
      </c>
    </row>
    <row spans="1:4" r="413">
      <c t="s" r="A413" s="4">
        <v>902</v>
      </c>
      <c t="n" r="C413" s="6">
        <v>0</v>
      </c>
    </row>
    <row spans="1:4" r="414">
      <c t="s" r="A414" s="4">
        <v>1305</v>
      </c>
    </row>
    <row spans="1:4" r="415">
      <c t="s" r="A415" s="3">
        <v>1214</v>
      </c>
    </row>
    <row spans="1:4" r="416">
      <c t="s" r="A416" s="4">
        <v>902</v>
      </c>
      <c t="n" r="B416" s="6">
        <v>65600000</v>
      </c>
    </row>
    <row spans="1:4" r="417">
      <c t="s" r="A417" s="4">
        <v>902</v>
      </c>
      <c t="n" r="B417" s="6">
        <v>82000000</v>
      </c>
      <c t="n" r="C417" s="6">
        <v>65600000</v>
      </c>
    </row>
    <row spans="1:4" r="418">
      <c t="s" r="A418" s="4">
        <v>1306</v>
      </c>
    </row>
    <row spans="1:4" r="419">
      <c t="s" r="A419" s="3">
        <v>1214</v>
      </c>
    </row>
    <row spans="1:4" r="420">
      <c t="s" r="A420" s="4">
        <v>902</v>
      </c>
      <c t="n" r="B420" s="6">
        <v>0</v>
      </c>
    </row>
    <row spans="1:4" r="421">
      <c t="s" r="A421" s="4">
        <v>902</v>
      </c>
      <c t="n" r="C421" s="6">
        <v>0</v>
      </c>
    </row>
    <row spans="1:4" r="422">
      <c t="s" r="A422" s="4">
        <v>1307</v>
      </c>
    </row>
    <row spans="1:4" r="423">
      <c t="s" r="A423" s="3">
        <v>1214</v>
      </c>
    </row>
    <row spans="1:4" r="424">
      <c t="s" r="A424" s="4">
        <v>902</v>
      </c>
      <c t="n" r="B424" s="6">
        <v>0</v>
      </c>
    </row>
    <row spans="1:4" r="425">
      <c t="s" r="A425" s="4">
        <v>902</v>
      </c>
      <c t="n" r="B425" s="6">
        <v>0</v>
      </c>
      <c t="n" r="C425" s="6">
        <v>0</v>
      </c>
    </row>
    <row spans="1:4" r="426">
      <c t="s" r="A426" s="4">
        <v>1308</v>
      </c>
    </row>
    <row spans="1:4" r="427">
      <c t="s" r="A427" s="3">
        <v>1214</v>
      </c>
    </row>
    <row spans="1:4" r="428">
      <c t="s" r="A428" s="4">
        <v>902</v>
      </c>
      <c t="n" r="B428" s="6">
        <v>4900000</v>
      </c>
    </row>
    <row spans="1:4" r="429">
      <c t="s" r="A429" s="4">
        <v>902</v>
      </c>
      <c t="n" r="C429" s="6">
        <v>4900000</v>
      </c>
    </row>
    <row spans="1:4" r="430">
      <c t="s" r="A430" s="4">
        <v>1309</v>
      </c>
    </row>
    <row spans="1:4" r="431">
      <c t="s" r="A431" s="3">
        <v>1214</v>
      </c>
    </row>
    <row spans="1:4" r="432">
      <c t="s" r="A432" s="4">
        <v>902</v>
      </c>
      <c t="n" r="B432" s="6">
        <v>84100000</v>
      </c>
    </row>
    <row spans="1:4" r="433">
      <c t="s" r="A433" s="4">
        <v>902</v>
      </c>
      <c t="n" r="B433" s="6">
        <v>61500000</v>
      </c>
      <c t="n" r="C433" s="6">
        <v>84100000</v>
      </c>
    </row>
    <row spans="1:4" r="434">
      <c t="s" r="A434" s="4">
        <v>1310</v>
      </c>
    </row>
    <row spans="1:4" r="435">
      <c t="s" r="A435" s="3">
        <v>1214</v>
      </c>
    </row>
    <row spans="1:4" r="436">
      <c t="s" r="A436" s="4">
        <v>902</v>
      </c>
      <c t="n" r="B436" s="6">
        <v>4900000</v>
      </c>
    </row>
    <row spans="1:4" r="437">
      <c t="s" r="A437" s="4">
        <v>902</v>
      </c>
      <c t="n" r="C437" s="6">
        <v>4900000</v>
      </c>
    </row>
    <row spans="1:4" r="438">
      <c t="s" r="A438" s="4">
        <v>1311</v>
      </c>
    </row>
    <row spans="1:4" r="439">
      <c t="s" r="A439" s="3">
        <v>1214</v>
      </c>
    </row>
    <row spans="1:4" r="440">
      <c t="s" r="A440" s="4">
        <v>902</v>
      </c>
      <c t="n" r="B440" s="6">
        <v>0</v>
      </c>
    </row>
    <row spans="1:4" r="441">
      <c t="s" r="A441" s="4">
        <v>902</v>
      </c>
      <c t="n" r="B441" s="6">
        <v>0</v>
      </c>
      <c t="n" r="C441" s="6">
        <v>0</v>
      </c>
    </row>
    <row spans="1:4" r="442">
      <c t="s" r="A442" s="4">
        <v>1312</v>
      </c>
    </row>
    <row spans="1:4" r="443">
      <c t="s" r="A443" s="3">
        <v>1214</v>
      </c>
    </row>
    <row spans="1:4" r="444">
      <c t="s" r="A444" s="4">
        <v>902</v>
      </c>
      <c t="n" r="B444" s="6">
        <v>0</v>
      </c>
    </row>
    <row spans="1:4" r="445">
      <c t="s" r="A445" s="4">
        <v>902</v>
      </c>
      <c t="n" r="C445" s="6">
        <v>0</v>
      </c>
    </row>
    <row spans="1:4" r="446">
      <c t="s" r="A446" s="4">
        <v>1313</v>
      </c>
    </row>
    <row spans="1:4" r="447">
      <c t="s" r="A447" s="3">
        <v>1214</v>
      </c>
    </row>
    <row spans="1:4" r="448">
      <c t="s" r="A448" s="4">
        <v>902</v>
      </c>
      <c t="n" r="B448" s="6">
        <v>84100000</v>
      </c>
    </row>
    <row spans="1:4" r="449">
      <c t="s" r="A449" s="4">
        <v>902</v>
      </c>
      <c t="n" r="B449" s="6">
        <v>61500000</v>
      </c>
      <c t="n" r="C449" s="6">
        <v>84100000</v>
      </c>
    </row>
    <row spans="1:4" r="450">
      <c t="s" r="A450" s="4">
        <v>1314</v>
      </c>
    </row>
    <row spans="1:4" r="451">
      <c t="s" r="A451" s="3">
        <v>1214</v>
      </c>
    </row>
    <row spans="1:4" r="452">
      <c t="s" r="A452" s="4">
        <v>902</v>
      </c>
      <c t="n" r="B452" s="6">
        <v>0</v>
      </c>
    </row>
    <row spans="1:4" r="453">
      <c t="s" r="A453" s="4">
        <v>902</v>
      </c>
      <c t="n" r="C453" s="6">
        <v>0</v>
      </c>
    </row>
    <row spans="1:4" r="454">
      <c t="s" r="A454" s="4">
        <v>1315</v>
      </c>
    </row>
    <row spans="1:4" r="455">
      <c t="s" r="A455" s="3">
        <v>1214</v>
      </c>
    </row>
    <row spans="1:4" r="456">
      <c t="s" r="A456" s="4">
        <v>902</v>
      </c>
      <c t="n" r="B456" s="6">
        <v>0</v>
      </c>
    </row>
    <row spans="1:4" r="457">
      <c t="s" r="A457" s="4">
        <v>902</v>
      </c>
      <c t="n" r="B457" s="6">
        <v>0</v>
      </c>
      <c t="n" r="C457" s="6">
        <v>0</v>
      </c>
    </row>
    <row spans="1:4" r="458">
      <c t="s" r="A458" s="4">
        <v>1316</v>
      </c>
    </row>
    <row spans="1:4" r="459">
      <c t="s" r="A459" s="3">
        <v>1214</v>
      </c>
    </row>
    <row spans="1:4" r="460">
      <c t="s" r="A460" s="4">
        <v>902</v>
      </c>
      <c t="n" r="B460" s="6">
        <v>44800000</v>
      </c>
    </row>
    <row spans="1:4" r="461">
      <c t="s" r="A461" s="4">
        <v>902</v>
      </c>
      <c t="n" r="B461" s="6">
        <v>27000000</v>
      </c>
      <c t="n" r="C461" s="6">
        <v>44800000</v>
      </c>
    </row>
    <row spans="1:4" r="462">
      <c t="s" r="A462" s="4">
        <v>1317</v>
      </c>
    </row>
    <row spans="1:4" r="463">
      <c t="s" r="A463" s="3">
        <v>1214</v>
      </c>
    </row>
    <row spans="1:4" r="464">
      <c t="s" r="A464" s="4">
        <v>902</v>
      </c>
      <c t="n" r="B464" s="6">
        <v>88300000</v>
      </c>
    </row>
    <row spans="1:4" r="465">
      <c t="s" r="A465" s="4">
        <v>902</v>
      </c>
      <c t="n" r="B465" s="6">
        <v>60000000</v>
      </c>
      <c t="n" r="C465" s="6">
        <v>88300000</v>
      </c>
    </row>
    <row spans="1:4" r="466">
      <c t="s" r="A466" s="4">
        <v>1318</v>
      </c>
    </row>
    <row spans="1:4" r="467">
      <c t="s" r="A467" s="3">
        <v>1214</v>
      </c>
    </row>
    <row spans="1:4" r="468">
      <c t="s" r="A468" s="4">
        <v>902</v>
      </c>
      <c t="n" r="B468" s="6">
        <v>44800000</v>
      </c>
    </row>
    <row spans="1:4" r="469">
      <c t="s" r="A469" s="4">
        <v>902</v>
      </c>
      <c t="n" r="B469" s="6">
        <v>27000000</v>
      </c>
      <c t="n" r="C469" s="6">
        <v>44800000</v>
      </c>
    </row>
    <row spans="1:4" r="470">
      <c t="s" r="A470" s="4">
        <v>1319</v>
      </c>
    </row>
    <row spans="1:4" r="471">
      <c t="s" r="A471" s="3">
        <v>1214</v>
      </c>
    </row>
    <row spans="1:4" r="472">
      <c t="s" r="A472" s="4">
        <v>902</v>
      </c>
      <c t="n" r="B472" s="6">
        <v>0</v>
      </c>
    </row>
    <row spans="1:4" r="473">
      <c t="s" r="A473" s="4">
        <v>902</v>
      </c>
      <c t="n" r="B473" s="6">
        <v>0</v>
      </c>
      <c t="n" r="C473" s="6">
        <v>0</v>
      </c>
    </row>
    <row spans="1:4" r="474">
      <c t="s" r="A474" s="4">
        <v>1320</v>
      </c>
    </row>
    <row spans="1:4" r="475">
      <c t="s" r="A475" s="3">
        <v>1214</v>
      </c>
    </row>
    <row spans="1:4" r="476">
      <c t="s" r="A476" s="4">
        <v>902</v>
      </c>
      <c t="n" r="B476" s="6">
        <v>0</v>
      </c>
    </row>
    <row spans="1:4" r="477">
      <c t="s" r="A477" s="4">
        <v>902</v>
      </c>
      <c t="n" r="B477" s="6">
        <v>0</v>
      </c>
      <c t="n" r="C477" s="6">
        <v>0</v>
      </c>
    </row>
    <row spans="1:4" r="478">
      <c t="s" r="A478" s="4">
        <v>1321</v>
      </c>
    </row>
    <row spans="1:4" r="479">
      <c t="s" r="A479" s="3">
        <v>1214</v>
      </c>
    </row>
    <row spans="1:4" r="480">
      <c t="s" r="A480" s="4">
        <v>902</v>
      </c>
      <c t="n" r="B480" s="6">
        <v>88300000</v>
      </c>
    </row>
    <row spans="1:4" r="481">
      <c t="s" r="A481" s="4">
        <v>902</v>
      </c>
      <c t="n" r="B481" s="6">
        <v>60000000</v>
      </c>
      <c t="n" r="C481" s="6">
        <v>88300000</v>
      </c>
    </row>
    <row spans="1:4" r="482">
      <c t="s" r="A482" s="4">
        <v>1322</v>
      </c>
    </row>
    <row spans="1:4" r="483">
      <c t="s" r="A483" s="3">
        <v>1214</v>
      </c>
    </row>
    <row spans="1:4" r="484">
      <c t="s" r="A484" s="4">
        <v>902</v>
      </c>
      <c t="n" r="B484" s="6">
        <v>0</v>
      </c>
    </row>
    <row spans="1:4" r="485">
      <c t="s" r="A485" s="4">
        <v>902</v>
      </c>
      <c t="n" r="B485" s="6">
        <v>0</v>
      </c>
      <c t="n" r="C485" s="6">
        <v>0</v>
      </c>
    </row>
    <row spans="1:4" r="486">
      <c t="s" r="A486" s="4">
        <v>1323</v>
      </c>
    </row>
    <row spans="1:4" r="487">
      <c t="s" r="A487" s="3">
        <v>1214</v>
      </c>
    </row>
    <row spans="1:4" r="488">
      <c t="s" r="A488" s="4">
        <v>902</v>
      </c>
      <c t="n" r="B488" s="6">
        <v>0</v>
      </c>
    </row>
    <row spans="1:4" r="489">
      <c t="s" r="A489" s="4">
        <v>902</v>
      </c>
      <c t="n" r="B489" s="6">
        <v>0</v>
      </c>
      <c t="n" r="C489" s="6">
        <v>0</v>
      </c>
    </row>
    <row spans="1:4" r="490">
      <c t="s" r="A490" s="4">
        <v>1324</v>
      </c>
    </row>
    <row spans="1:4" r="491">
      <c t="s" r="A491" s="3">
        <v>1214</v>
      </c>
    </row>
    <row spans="1:4" r="492">
      <c t="s" r="A492" s="4">
        <v>902</v>
      </c>
      <c t="n" r="B492" s="6">
        <v>28500000</v>
      </c>
    </row>
    <row spans="1:4" r="493">
      <c t="s" r="A493" s="4">
        <v>902</v>
      </c>
      <c t="n" r="B493" s="6">
        <v>43700000</v>
      </c>
      <c t="n" r="C493" s="6">
        <v>28500000</v>
      </c>
    </row>
    <row spans="1:4" r="494">
      <c t="s" r="A494" s="4">
        <v>1325</v>
      </c>
    </row>
    <row spans="1:4" r="495">
      <c t="s" r="A495" s="3">
        <v>1214</v>
      </c>
    </row>
    <row spans="1:4" r="496">
      <c t="s" r="A496" s="4">
        <v>902</v>
      </c>
      <c t="n" r="B496" s="6">
        <v>71500000</v>
      </c>
    </row>
    <row spans="1:4" r="497">
      <c t="s" r="A497" s="4">
        <v>902</v>
      </c>
      <c t="n" r="B497" s="6">
        <v>49200000</v>
      </c>
      <c t="n" r="C497" s="6">
        <v>71500000</v>
      </c>
    </row>
    <row spans="1:4" r="498">
      <c t="s" r="A498" s="4">
        <v>1326</v>
      </c>
    </row>
    <row spans="1:4" r="499">
      <c t="s" r="A499" s="3">
        <v>1214</v>
      </c>
    </row>
    <row spans="1:4" r="500">
      <c t="s" r="A500" s="4">
        <v>902</v>
      </c>
      <c t="n" r="B500" s="6">
        <v>28500000</v>
      </c>
    </row>
    <row spans="1:4" r="501">
      <c t="s" r="A501" s="4">
        <v>902</v>
      </c>
      <c t="n" r="B501" s="6">
        <v>43700000</v>
      </c>
      <c t="n" r="C501" s="6">
        <v>28500000</v>
      </c>
    </row>
    <row spans="1:4" r="502">
      <c t="s" r="A502" s="4">
        <v>1327</v>
      </c>
    </row>
    <row spans="1:4" r="503">
      <c t="s" r="A503" s="3">
        <v>1214</v>
      </c>
    </row>
    <row spans="1:4" r="504">
      <c t="s" r="A504" s="4">
        <v>902</v>
      </c>
      <c t="n" r="B504" s="6">
        <v>0</v>
      </c>
    </row>
    <row spans="1:4" r="505">
      <c t="s" r="A505" s="4">
        <v>902</v>
      </c>
      <c t="n" r="B505" s="6">
        <v>0</v>
      </c>
      <c t="n" r="C505" s="6">
        <v>0</v>
      </c>
    </row>
    <row spans="1:4" r="506">
      <c t="s" r="A506" s="4">
        <v>1328</v>
      </c>
    </row>
    <row spans="1:4" r="507">
      <c t="s" r="A507" s="3">
        <v>1214</v>
      </c>
    </row>
    <row spans="1:4" r="508">
      <c t="s" r="A508" s="4">
        <v>902</v>
      </c>
      <c t="n" r="B508" s="6">
        <v>0</v>
      </c>
    </row>
    <row spans="1:4" r="509">
      <c t="s" r="A509" s="4">
        <v>902</v>
      </c>
      <c t="n" r="B509" s="6">
        <v>0</v>
      </c>
      <c t="n" r="C509" s="6">
        <v>0</v>
      </c>
    </row>
    <row spans="1:4" r="510">
      <c t="s" r="A510" s="4">
        <v>1329</v>
      </c>
    </row>
    <row spans="1:4" r="511">
      <c t="s" r="A511" s="3">
        <v>1214</v>
      </c>
    </row>
    <row spans="1:4" r="512">
      <c t="s" r="A512" s="4">
        <v>902</v>
      </c>
      <c t="n" r="B512" s="6">
        <v>71500000</v>
      </c>
    </row>
    <row spans="1:4" r="513">
      <c t="s" r="A513" s="4">
        <v>902</v>
      </c>
      <c t="n" r="B513" s="6">
        <v>49200000</v>
      </c>
      <c t="n" r="C513" s="6">
        <v>71500000</v>
      </c>
    </row>
    <row spans="1:4" r="514">
      <c t="s" r="A514" s="4">
        <v>1330</v>
      </c>
    </row>
    <row spans="1:4" r="515">
      <c t="s" r="A515" s="3">
        <v>1214</v>
      </c>
    </row>
    <row spans="1:4" r="516">
      <c t="s" r="A516" s="4">
        <v>902</v>
      </c>
      <c t="n" r="B516" s="6">
        <v>0</v>
      </c>
    </row>
    <row spans="1:4" r="517">
      <c t="s" r="A517" s="4">
        <v>902</v>
      </c>
      <c t="n" r="B517" s="6">
        <v>0</v>
      </c>
      <c t="n" r="C517" s="6">
        <v>0</v>
      </c>
    </row>
    <row spans="1:4" r="518">
      <c t="s" r="A518" s="4">
        <v>1331</v>
      </c>
    </row>
    <row spans="1:4" r="519">
      <c t="s" r="A519" s="3">
        <v>1214</v>
      </c>
    </row>
    <row spans="1:4" r="520">
      <c t="s" r="A520" s="4">
        <v>902</v>
      </c>
      <c t="n" r="B520" s="6">
        <v>0</v>
      </c>
    </row>
    <row spans="1:4" r="521">
      <c t="s" r="A521" s="4">
        <v>902</v>
      </c>
      <c t="n" r="B521" s="6">
        <v>0</v>
      </c>
      <c t="n" r="C521" s="6">
        <v>0</v>
      </c>
    </row>
    <row spans="1:4" r="522">
      <c t="s" r="A522" s="4">
        <v>1332</v>
      </c>
    </row>
    <row spans="1:4" r="523">
      <c t="s" r="A523" s="3">
        <v>1214</v>
      </c>
    </row>
    <row spans="1:4" r="524">
      <c t="s" r="A524" s="4">
        <v>902</v>
      </c>
      <c t="n" r="B524" s="6">
        <v>12000000</v>
      </c>
    </row>
    <row spans="1:4" r="525">
      <c t="s" r="A525" s="4">
        <v>902</v>
      </c>
      <c t="n" r="C525" s="6">
        <v>12000000</v>
      </c>
    </row>
    <row spans="1:4" r="526">
      <c t="s" r="A526" s="4">
        <v>1333</v>
      </c>
    </row>
    <row spans="1:4" r="527">
      <c t="s" r="A527" s="3">
        <v>1214</v>
      </c>
    </row>
    <row spans="1:4" r="528">
      <c t="s" r="A528" s="4">
        <v>902</v>
      </c>
      <c t="n" r="B528" s="6">
        <v>51700000</v>
      </c>
    </row>
    <row spans="1:4" r="529">
      <c t="s" r="A529" s="4">
        <v>902</v>
      </c>
      <c t="n" r="B529" s="6">
        <v>31200000</v>
      </c>
      <c t="n" r="C529" s="6">
        <v>51700000</v>
      </c>
    </row>
    <row spans="1:4" r="530">
      <c t="s" r="A530" s="4">
        <v>1334</v>
      </c>
    </row>
    <row spans="1:4" r="531">
      <c t="s" r="A531" s="3">
        <v>1214</v>
      </c>
    </row>
    <row spans="1:4" r="532">
      <c t="s" r="A532" s="4">
        <v>902</v>
      </c>
      <c t="n" r="B532" s="6">
        <v>12000000</v>
      </c>
    </row>
    <row spans="1:4" r="533">
      <c t="s" r="A533" s="4">
        <v>902</v>
      </c>
      <c t="n" r="C533" s="6">
        <v>12000000</v>
      </c>
    </row>
    <row spans="1:4" r="534">
      <c t="s" r="A534" s="4">
        <v>1335</v>
      </c>
    </row>
    <row spans="1:4" r="535">
      <c t="s" r="A535" s="3">
        <v>1214</v>
      </c>
    </row>
    <row spans="1:4" r="536">
      <c t="s" r="A536" s="4">
        <v>902</v>
      </c>
      <c t="n" r="B536" s="6">
        <v>0</v>
      </c>
    </row>
    <row spans="1:4" r="537">
      <c t="s" r="A537" s="4">
        <v>902</v>
      </c>
      <c t="n" r="B537" s="6">
        <v>0</v>
      </c>
      <c t="n" r="C537" s="6">
        <v>0</v>
      </c>
    </row>
    <row spans="1:4" r="538">
      <c t="s" r="A538" s="4">
        <v>1336</v>
      </c>
    </row>
    <row spans="1:4" r="539">
      <c t="s" r="A539" s="3">
        <v>1214</v>
      </c>
    </row>
    <row spans="1:4" r="540">
      <c t="s" r="A540" s="4">
        <v>902</v>
      </c>
      <c t="n" r="B540" s="6">
        <v>0</v>
      </c>
    </row>
    <row spans="1:4" r="541">
      <c t="s" r="A541" s="4">
        <v>902</v>
      </c>
      <c t="n" r="C541" s="6">
        <v>0</v>
      </c>
    </row>
    <row spans="1:4" r="542">
      <c t="s" r="A542" s="4">
        <v>1337</v>
      </c>
    </row>
    <row spans="1:4" r="543">
      <c t="s" r="A543" s="3">
        <v>1214</v>
      </c>
    </row>
    <row spans="1:4" r="544">
      <c t="s" r="A544" s="4">
        <v>902</v>
      </c>
      <c t="n" r="B544" s="6">
        <v>51700000</v>
      </c>
    </row>
    <row spans="1:4" r="545">
      <c t="s" r="A545" s="4">
        <v>902</v>
      </c>
      <c t="n" r="B545" s="6">
        <v>31200000</v>
      </c>
      <c t="n" r="C545" s="6">
        <v>51700000</v>
      </c>
    </row>
    <row spans="1:4" r="546">
      <c t="s" r="A546" s="4">
        <v>1338</v>
      </c>
    </row>
    <row spans="1:4" r="547">
      <c t="s" r="A547" s="3">
        <v>1214</v>
      </c>
    </row>
    <row spans="1:4" r="548">
      <c t="s" r="A548" s="4">
        <v>902</v>
      </c>
      <c t="n" r="B548" s="6">
        <v>0</v>
      </c>
    </row>
    <row spans="1:4" r="549">
      <c t="s" r="A549" s="4">
        <v>902</v>
      </c>
      <c t="n" r="C549" s="6">
        <v>0</v>
      </c>
    </row>
    <row spans="1:4" r="550">
      <c t="s" r="A550" s="4">
        <v>1339</v>
      </c>
    </row>
    <row spans="1:4" r="551">
      <c t="s" r="A551" s="3">
        <v>1214</v>
      </c>
    </row>
    <row spans="1:4" r="552">
      <c t="s" r="A552" s="4">
        <v>902</v>
      </c>
      <c t="n" r="B552" s="6">
        <v>0</v>
      </c>
    </row>
    <row spans="1:4" r="553">
      <c t="s" r="A553" s="4">
        <v>902</v>
      </c>
      <c t="n" r="B553" s="6">
        <v>0</v>
      </c>
      <c t="n" r="C553" s="6">
        <v>0</v>
      </c>
    </row>
    <row spans="1:4" r="554">
      <c t="s" r="A554" s="4">
        <v>1340</v>
      </c>
    </row>
    <row spans="1:4" r="555">
      <c t="s" r="A555" s="3">
        <v>1214</v>
      </c>
    </row>
    <row spans="1:4" r="556">
      <c t="s" r="A556" s="4">
        <v>902</v>
      </c>
      <c t="n" r="B556" s="6">
        <v>75200000</v>
      </c>
    </row>
    <row spans="1:4" r="557">
      <c t="s" r="A557" s="4">
        <v>902</v>
      </c>
      <c t="n" r="B557" s="6">
        <v>74400000</v>
      </c>
      <c t="n" r="C557" s="6">
        <v>75200000</v>
      </c>
    </row>
    <row spans="1:4" r="558">
      <c t="s" r="A558" s="4">
        <v>1341</v>
      </c>
    </row>
    <row spans="1:4" r="559">
      <c t="s" r="A559" s="3">
        <v>1214</v>
      </c>
    </row>
    <row spans="1:4" r="560">
      <c t="s" r="A560" s="4">
        <v>902</v>
      </c>
      <c t="n" r="B560" s="6">
        <v>7500000</v>
      </c>
    </row>
    <row spans="1:4" r="561">
      <c t="s" r="A561" s="4">
        <v>902</v>
      </c>
      <c t="n" r="B561" s="6">
        <v>0</v>
      </c>
      <c t="n" r="C561" s="6">
        <v>7500000</v>
      </c>
    </row>
    <row spans="1:4" r="562">
      <c t="s" r="A562" s="4">
        <v>1342</v>
      </c>
    </row>
    <row spans="1:4" r="563">
      <c t="s" r="A563" s="3">
        <v>1214</v>
      </c>
    </row>
    <row spans="1:4" r="564">
      <c t="s" r="A564" s="4">
        <v>902</v>
      </c>
      <c t="n" r="B564" s="6">
        <v>1900000</v>
      </c>
    </row>
    <row spans="1:4" r="565">
      <c t="s" r="A565" s="4">
        <v>902</v>
      </c>
      <c t="n" r="B565" s="6">
        <v>0</v>
      </c>
      <c t="n" r="C565" s="6">
        <v>1900000</v>
      </c>
    </row>
    <row spans="1:4" r="566">
      <c t="s" r="A566" s="4">
        <v>1343</v>
      </c>
    </row>
    <row spans="1:4" r="567">
      <c t="s" r="A567" s="3">
        <v>1214</v>
      </c>
    </row>
    <row spans="1:4" r="568">
      <c t="s" r="A568" s="4">
        <v>902</v>
      </c>
      <c t="n" r="B568" s="6">
        <v>0</v>
      </c>
    </row>
    <row spans="1:4" r="569">
      <c t="s" r="A569" s="4">
        <v>902</v>
      </c>
      <c t="n" r="B569" s="6">
        <v>0</v>
      </c>
      <c t="n" r="C569" s="6">
        <v>0</v>
      </c>
    </row>
    <row spans="1:4" r="570">
      <c t="s" r="A570" s="4">
        <v>1344</v>
      </c>
    </row>
    <row spans="1:4" r="571">
      <c t="s" r="A571" s="3">
        <v>1214</v>
      </c>
    </row>
    <row spans="1:4" r="572">
      <c t="s" r="A572" s="4">
        <v>902</v>
      </c>
      <c t="n" r="B572" s="6">
        <v>73300000</v>
      </c>
    </row>
    <row spans="1:4" r="573">
      <c t="s" r="A573" s="4">
        <v>902</v>
      </c>
      <c t="n" r="B573" s="6">
        <v>74400000</v>
      </c>
      <c t="n" r="C573" s="6">
        <v>73300000</v>
      </c>
    </row>
    <row spans="1:4" r="574">
      <c t="s" r="A574" s="4">
        <v>1345</v>
      </c>
    </row>
    <row spans="1:4" r="575">
      <c t="s" r="A575" s="3">
        <v>1214</v>
      </c>
    </row>
    <row spans="1:4" r="576">
      <c t="s" r="A576" s="4">
        <v>902</v>
      </c>
      <c t="n" r="B576" s="6">
        <v>7500000</v>
      </c>
    </row>
    <row spans="1:4" r="577">
      <c t="s" r="A577" s="4">
        <v>902</v>
      </c>
      <c t="n" r="B577" s="6">
        <v>0</v>
      </c>
      <c t="n" r="C577" s="6">
        <v>7500000</v>
      </c>
    </row>
    <row spans="1:4" r="578">
      <c t="s" r="A578" s="4">
        <v>1346</v>
      </c>
    </row>
    <row spans="1:4" r="579">
      <c t="s" r="A579" s="3">
        <v>1214</v>
      </c>
    </row>
    <row spans="1:4" r="580">
      <c t="s" r="A580" s="4">
        <v>902</v>
      </c>
      <c t="n" r="B580" s="6">
        <v>0</v>
      </c>
    </row>
    <row spans="1:4" r="581">
      <c t="s" r="A581" s="4">
        <v>902</v>
      </c>
      <c t="n" r="B581" s="6">
        <v>0</v>
      </c>
      <c t="n" r="C581" s="6">
        <v>0</v>
      </c>
    </row>
    <row spans="1:4" r="582">
      <c t="s" r="A582" s="4">
        <v>1347</v>
      </c>
    </row>
    <row spans="1:4" r="583">
      <c t="s" r="A583" s="3">
        <v>1214</v>
      </c>
    </row>
    <row spans="1:4" r="584">
      <c t="s" r="A584" s="4">
        <v>902</v>
      </c>
      <c t="n" r="B584" s="6">
        <v>0</v>
      </c>
    </row>
    <row spans="1:4" r="585">
      <c t="s" r="A585" s="4">
        <v>902</v>
      </c>
      <c t="n" r="B585" s="6">
        <v>0</v>
      </c>
      <c t="n" r="C585" s="6">
        <v>0</v>
      </c>
    </row>
    <row spans="1:4" r="586">
      <c t="s" r="A586" s="4">
        <v>1348</v>
      </c>
    </row>
    <row spans="1:4" r="587">
      <c t="s" r="A587" s="3">
        <v>1214</v>
      </c>
    </row>
    <row spans="1:4" r="588">
      <c t="s" r="A588" s="4">
        <v>902</v>
      </c>
      <c t="n" r="B588" s="6">
        <v>141800000</v>
      </c>
    </row>
    <row spans="1:4" r="589">
      <c t="s" r="A589" s="4">
        <v>1349</v>
      </c>
    </row>
    <row spans="1:4" r="590">
      <c t="s" r="A590" s="3">
        <v>1214</v>
      </c>
    </row>
    <row spans="1:4" r="591">
      <c t="s" r="A591" s="4">
        <v>902</v>
      </c>
      <c t="n" r="B591" s="6">
        <v>120500000</v>
      </c>
    </row>
    <row spans="1:4" r="592">
      <c t="s" r="A592" s="4">
        <v>1350</v>
      </c>
    </row>
    <row spans="1:4" r="593">
      <c t="s" r="A593" s="3">
        <v>1214</v>
      </c>
    </row>
    <row spans="1:4" r="594">
      <c t="s" r="A594" s="4">
        <v>902</v>
      </c>
      <c t="n" r="B594" s="6">
        <v>21300000</v>
      </c>
    </row>
    <row spans="1:4" r="595">
      <c t="s" r="A595" s="4">
        <v>1351</v>
      </c>
    </row>
    <row spans="1:4" r="596">
      <c t="s" r="A596" s="3">
        <v>1214</v>
      </c>
    </row>
    <row spans="1:4" r="597">
      <c t="s" r="A597" s="4">
        <v>902</v>
      </c>
      <c t="n" r="B597" s="6">
        <v>0</v>
      </c>
    </row>
    <row spans="1:4" r="598">
      <c t="s" r="A598" s="4">
        <v>1352</v>
      </c>
    </row>
    <row spans="1:4" r="599">
      <c t="s" r="A599" s="3">
        <v>1214</v>
      </c>
    </row>
    <row spans="1:4" r="600">
      <c t="s" r="A600" s="4">
        <v>902</v>
      </c>
      <c t="n" r="B600" s="6">
        <v>611700000</v>
      </c>
    </row>
    <row spans="1:4" r="601">
      <c t="s" r="A601" s="4">
        <v>902</v>
      </c>
      <c t="n" r="B601" s="6">
        <v>1113900000</v>
      </c>
      <c t="n" r="C601" s="6">
        <v>611700000</v>
      </c>
    </row>
    <row spans="1:4" r="602">
      <c t="s" r="A602" s="4">
        <v>1353</v>
      </c>
    </row>
    <row spans="1:4" r="603">
      <c t="s" r="A603" s="3">
        <v>1214</v>
      </c>
    </row>
    <row spans="1:4" r="604">
      <c t="s" r="A604" s="4">
        <v>902</v>
      </c>
      <c t="n" r="B604" s="6">
        <v>498800000</v>
      </c>
    </row>
    <row spans="1:4" r="605">
      <c t="s" r="A605" s="4">
        <v>902</v>
      </c>
      <c t="n" r="B605" s="6">
        <v>1018200000</v>
      </c>
      <c t="n" r="C605" s="6">
        <v>498800000</v>
      </c>
    </row>
    <row spans="1:4" r="606">
      <c t="s" r="A606" s="4">
        <v>1354</v>
      </c>
    </row>
    <row spans="1:4" r="607">
      <c t="s" r="A607" s="3">
        <v>1214</v>
      </c>
    </row>
    <row spans="1:4" r="608">
      <c t="s" r="A608" s="4">
        <v>902</v>
      </c>
      <c t="n" r="B608" s="6">
        <v>73400000</v>
      </c>
    </row>
    <row spans="1:4" r="609">
      <c t="s" r="A609" s="4">
        <v>902</v>
      </c>
      <c t="n" r="B609" s="6">
        <v>95700000</v>
      </c>
      <c t="n" r="C609" s="6">
        <v>73400000</v>
      </c>
    </row>
    <row spans="1:4" r="610">
      <c t="s" r="A610" s="4">
        <v>1355</v>
      </c>
    </row>
    <row spans="1:4" r="611">
      <c t="s" r="A611" s="3">
        <v>1214</v>
      </c>
    </row>
    <row spans="1:4" r="612">
      <c t="s" r="A612" s="4">
        <v>902</v>
      </c>
      <c t="n" r="B612" s="6">
        <v>39500000</v>
      </c>
    </row>
    <row spans="1:4" r="613">
      <c t="s" r="A613" s="4">
        <v>902</v>
      </c>
      <c t="n" r="B613" s="6">
        <v>0</v>
      </c>
      <c t="n" r="C613" s="6">
        <v>39500000</v>
      </c>
    </row>
    <row spans="1:4" r="614">
      <c t="s" r="A614" s="4">
        <v>511</v>
      </c>
    </row>
    <row spans="1:4" r="615">
      <c t="s" r="A615" s="3">
        <v>1214</v>
      </c>
    </row>
    <row spans="1:4" r="616">
      <c t="s" r="A616" s="4">
        <v>1215</v>
      </c>
      <c t="n" r="B616" s="6">
        <v>-258800000</v>
      </c>
    </row>
    <row spans="1:4" r="617">
      <c t="s" r="A617" s="4">
        <v>1031</v>
      </c>
    </row>
    <row spans="1:4" r="618">
      <c t="s" r="A618" s="3">
        <v>1214</v>
      </c>
    </row>
    <row spans="1:4" r="619">
      <c t="s" r="A619" s="4">
        <v>902</v>
      </c>
      <c t="n" r="B619" s="6">
        <v>16800000</v>
      </c>
    </row>
    <row spans="1:4" r="620">
      <c t="s" r="A620" s="4">
        <v>902</v>
      </c>
      <c t="n" r="B620" s="7">
        <v>14700000</v>
      </c>
      <c t="n" r="C620" s="7">
        <v>168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1356</v>
      </c>
      <c t="s" r="B1" s="2">
        <v>1</v>
      </c>
    </row>
    <row spans="1:3" r="2">
      <c t="s" r="B2" s="2">
        <v>1212</v>
      </c>
      <c t="s" r="C2" s="2">
        <v>1213</v>
      </c>
    </row>
    <row spans="1:3" r="3">
      <c t="s" r="A3" s="3">
        <v>1357</v>
      </c>
    </row>
    <row spans="1:3" r="4">
      <c t="s" r="A4" s="4">
        <v>1358</v>
      </c>
      <c t="n" r="B4" s="8">
        <v>41.8</v>
      </c>
      <c t="n" r="C4" s="7">
        <v>53</v>
      </c>
    </row>
    <row spans="1:3" r="5">
      <c t="s" r="A5" s="4">
        <v>1359</v>
      </c>
      <c t="n" r="B5" s="6">
        <v>1</v>
      </c>
      <c t="n" r="C5" s="6">
        <v>1</v>
      </c>
    </row>
    <row spans="1:3" r="6">
      <c t="s" r="A6" s="4">
        <v>1360</v>
      </c>
    </row>
    <row spans="1:3" r="7">
      <c t="s" r="A7" s="3">
        <v>1357</v>
      </c>
    </row>
    <row spans="1:3" r="8">
      <c t="s" r="A8" s="4">
        <v>1361</v>
      </c>
      <c t="n" r="B8" s="7">
        <v>70</v>
      </c>
    </row>
    <row spans="1:3" r="9">
      <c t="s" r="A9" s="4">
        <v>1362</v>
      </c>
    </row>
    <row spans="1:3" r="10">
      <c t="s" r="A10" s="3">
        <v>1357</v>
      </c>
    </row>
    <row spans="1:3" r="11">
      <c t="s" r="A11" s="4">
        <v>1361</v>
      </c>
      <c t="n" r="C11" s="8">
        <v>71.09999999999999</v>
      </c>
    </row>
    <row spans="1:3" r="12">
      <c t="s" r="A12" s="4">
        <v>1363</v>
      </c>
    </row>
    <row spans="1:3" r="13">
      <c t="s" r="A13" s="3">
        <v>1357</v>
      </c>
    </row>
    <row spans="1:3" r="14">
      <c t="s" r="A14" s="4">
        <v>1364</v>
      </c>
      <c t="n" r="B14" s="6">
        <v>70</v>
      </c>
      <c t="s" r="C14" s="4">
        <v>1365</v>
      </c>
    </row>
    <row spans="1:3" r="15">
      <c t="s" r="A15" s="4">
        <v>1366</v>
      </c>
    </row>
    <row spans="1:3" r="16">
      <c t="s" r="A16" s="3">
        <v>1357</v>
      </c>
    </row>
    <row spans="1:3" r="17">
      <c t="s" r="A17" s="4">
        <v>1361</v>
      </c>
      <c t="n" r="C17" s="8">
        <v>39.5</v>
      </c>
    </row>
    <row spans="1:3" r="18">
      <c t="s" r="A18" s="4">
        <v>1367</v>
      </c>
    </row>
    <row spans="1:3" r="19">
      <c t="s" r="A19" s="3">
        <v>1357</v>
      </c>
    </row>
    <row spans="1:3" r="20">
      <c t="s" r="A20" s="4">
        <v>1361</v>
      </c>
      <c t="n" r="B20" s="7">
        <v>21</v>
      </c>
    </row>
    <row spans="1:3" r="21">
      <c t="s" r="A21" s="4">
        <v>1368</v>
      </c>
    </row>
    <row spans="1:3" r="22">
      <c t="s" r="A22" s="3">
        <v>1357</v>
      </c>
    </row>
    <row spans="1:3" r="23">
      <c t="s" r="A23" s="4">
        <v>1364</v>
      </c>
      <c t="n" r="C23" s="11">
        <v>290.96</v>
      </c>
    </row>
    <row spans="1:3" r="24">
      <c t="s" r="A24" s="4">
        <v>1369</v>
      </c>
    </row>
    <row spans="1:3" r="25">
      <c t="s" r="A25" s="3">
        <v>1357</v>
      </c>
    </row>
    <row spans="1:3" r="26">
      <c t="s" r="A26" s="4">
        <v>1361</v>
      </c>
      <c t="n" r="B26" s="8">
        <v>5.7</v>
      </c>
    </row>
    <row spans="1:3" r="27">
      <c t="s" r="A27" s="4">
        <v>1370</v>
      </c>
    </row>
    <row spans="1:3" r="28">
      <c t="s" r="A28" s="3">
        <v>1357</v>
      </c>
    </row>
    <row spans="1:3" r="29">
      <c t="s" r="A29" s="4">
        <v>1364</v>
      </c>
      <c t="n" r="B29" s="6">
        <v>6</v>
      </c>
      <c t="n" r="C29" s="6">
        <v>6</v>
      </c>
    </row>
    <row spans="1:3" r="30">
      <c t="s" r="A30" s="4">
        <v>1361</v>
      </c>
      <c t="n" r="C30" s="8">
        <v>3.8</v>
      </c>
    </row>
    <row spans="1:3" r="31">
      <c t="s" r="A31" s="4">
        <v>1371</v>
      </c>
    </row>
    <row spans="1:3" r="32">
      <c t="s" r="A32" s="3">
        <v>1357</v>
      </c>
    </row>
    <row spans="1:3" r="33">
      <c t="s" r="A33" s="4">
        <v>1361</v>
      </c>
      <c t="n" r="C33" s="8">
        <v>5.3</v>
      </c>
    </row>
    <row spans="1:3" r="34">
      <c t="s" r="A34" s="4">
        <v>1372</v>
      </c>
    </row>
    <row spans="1:3" r="35">
      <c t="s" r="A35" s="3">
        <v>1357</v>
      </c>
    </row>
    <row spans="1:3" r="36">
      <c t="s" r="A36" s="4">
        <v>1364</v>
      </c>
      <c t="s" r="C36" s="4">
        <v>1373</v>
      </c>
    </row>
    <row spans="1:3" r="37">
      <c t="s" r="A37" s="4">
        <v>1374</v>
      </c>
    </row>
    <row spans="1:3" r="38">
      <c t="s" r="A38" s="3">
        <v>1357</v>
      </c>
    </row>
    <row spans="1:3" r="39">
      <c t="s" r="A39" s="4">
        <v>1375</v>
      </c>
      <c t="s" r="B39" s="4">
        <v>571</v>
      </c>
      <c t="s" r="C39" s="4">
        <v>571</v>
      </c>
    </row>
    <row spans="1:3" r="40">
      <c t="s" r="A40" s="4">
        <v>1364</v>
      </c>
      <c t="n" r="B40" s="11">
        <v>0.13</v>
      </c>
    </row>
    <row spans="1:3" r="41">
      <c t="s" r="A41" s="4">
        <v>1361</v>
      </c>
      <c t="n" r="C41" s="7">
        <v>44</v>
      </c>
    </row>
    <row spans="1:3" r="42">
      <c t="s" r="A42" s="4">
        <v>1376</v>
      </c>
      <c t="s" r="B42" s="4">
        <v>1210</v>
      </c>
      <c t="s" r="C42" s="4">
        <v>1210</v>
      </c>
    </row>
    <row spans="1:3" r="43">
      <c t="s" r="A43" s="4">
        <v>1377</v>
      </c>
    </row>
    <row spans="1:3" r="44">
      <c t="s" r="A44" s="3">
        <v>1357</v>
      </c>
    </row>
    <row spans="1:3" r="45">
      <c t="s" r="A45" s="4">
        <v>1364</v>
      </c>
      <c t="n" r="C45" s="15">
        <v>0.093</v>
      </c>
    </row>
    <row spans="1:3" r="46">
      <c t="s" r="A46" s="4">
        <v>1378</v>
      </c>
    </row>
    <row spans="1:3" r="47">
      <c t="s" r="A47" s="3">
        <v>1357</v>
      </c>
    </row>
    <row spans="1:3" r="48">
      <c t="s" r="A48" s="4">
        <v>1375</v>
      </c>
      <c t="s" r="B48" s="4">
        <v>571</v>
      </c>
    </row>
    <row spans="1:3" r="49">
      <c t="s" r="A49" s="4">
        <v>1364</v>
      </c>
      <c t="n" r="B49" s="15">
        <v>0.224</v>
      </c>
    </row>
    <row spans="1:3" r="50">
      <c t="s" r="A50" s="4">
        <v>1361</v>
      </c>
      <c t="n" r="B50" s="8">
        <v>13.5</v>
      </c>
      <c t="n" r="C50" s="8">
        <v>21.1</v>
      </c>
    </row>
    <row spans="1:3" r="51">
      <c t="s" r="A51" s="4">
        <v>1376</v>
      </c>
      <c t="s" r="B51" s="4">
        <v>1210</v>
      </c>
      <c t="s" r="C51" s="4">
        <v>1210</v>
      </c>
    </row>
    <row spans="1:3" r="52">
      <c t="s" r="A52" s="4">
        <v>1379</v>
      </c>
    </row>
    <row spans="1:3" r="53">
      <c t="s" r="A53" s="3">
        <v>1357</v>
      </c>
    </row>
    <row spans="1:3" r="54">
      <c t="s" r="A54" s="4">
        <v>1364</v>
      </c>
      <c t="n" r="C54" s="15">
        <v>0.135</v>
      </c>
    </row>
    <row spans="1:3" r="55">
      <c t="n" r="A55" s="14">
        <v>2</v>
      </c>
    </row>
    <row spans="1:3" r="56">
      <c t="s" r="A56" s="3">
        <v>1357</v>
      </c>
    </row>
    <row spans="1:3" r="57">
      <c t="s" r="A57" s="4">
        <v>1358</v>
      </c>
      <c t="n" r="B57" s="7">
        <v>0</v>
      </c>
      <c t="n" r="C57" s="7">
        <v>0</v>
      </c>
    </row>
    <row spans="1:3" r="58">
      <c t="s" r="A58" s="4">
        <v>907</v>
      </c>
    </row>
    <row spans="1:3" r="59">
      <c t="s" r="A59" s="3">
        <v>1357</v>
      </c>
    </row>
    <row spans="1:3" r="60">
      <c t="s" r="A60" s="4">
        <v>1358</v>
      </c>
      <c t="n" r="B60" s="8">
        <v>40.6</v>
      </c>
      <c t="n" r="C60" s="8">
        <v>52.8</v>
      </c>
    </row>
    <row spans="1:3" r="61">
      <c t="s" r="A61" s="4">
        <v>1380</v>
      </c>
    </row>
    <row spans="1:3" r="62">
      <c t="s" r="A62" s="3">
        <v>1357</v>
      </c>
    </row>
    <row spans="1:3" r="63">
      <c t="s" r="A63" s="4">
        <v>1364</v>
      </c>
      <c t="n" r="C63" s="11">
        <v>1.1</v>
      </c>
    </row>
    <row spans="1:3" r="64">
      <c t="s" r="A64" s="4">
        <v>1381</v>
      </c>
    </row>
    <row spans="1:3" r="65">
      <c t="s" r="A65" s="3">
        <v>1357</v>
      </c>
    </row>
    <row spans="1:3" r="66">
      <c t="s" r="A66" s="4">
        <v>1364</v>
      </c>
      <c t="n" r="B66" s="6">
        <v>1</v>
      </c>
    </row>
    <row spans="1:3" r="67">
      <c t="s" r="A67" s="4">
        <v>1136</v>
      </c>
    </row>
    <row spans="1:3" r="68">
      <c t="s" r="A68" s="3">
        <v>1357</v>
      </c>
    </row>
    <row spans="1:3" r="69">
      <c t="s" r="A69" s="4">
        <v>1382</v>
      </c>
      <c t="s" r="B69" s="4">
        <v>1383</v>
      </c>
    </row>
    <row spans="1:3" r="70">
      <c t="s" r="A70" s="4">
        <v>1384</v>
      </c>
    </row>
    <row spans="1:3" r="71">
      <c t="s" r="A71" s="3">
        <v>1357</v>
      </c>
    </row>
    <row spans="1:3" r="72">
      <c t="s" r="A72" s="4">
        <v>1361</v>
      </c>
      <c t="n" r="C72" s="8">
        <v>20.1</v>
      </c>
    </row>
    <row spans="1:3" r="73">
      <c t="s" r="A73" s="4">
        <v>1385</v>
      </c>
    </row>
    <row spans="1:3" r="74">
      <c t="s" r="A74" s="3">
        <v>1357</v>
      </c>
    </row>
    <row spans="1:3" r="75">
      <c t="s" r="A75" s="4">
        <v>1364</v>
      </c>
      <c t="n" r="B75" s="11">
        <v>1.03</v>
      </c>
      <c t="n" r="C75" s="11">
        <v>1.06</v>
      </c>
    </row>
    <row spans="1:3" r="76">
      <c t="s" r="A76" s="4">
        <v>1361</v>
      </c>
      <c t="n" r="B76" s="8">
        <v>33.8</v>
      </c>
    </row>
    <row spans="1:3" r="77">
      <c t="s" r="A77" s="4">
        <v>1386</v>
      </c>
    </row>
    <row spans="1:3" r="78">
      <c t="s" r="A78" s="3">
        <v>1357</v>
      </c>
    </row>
    <row spans="1:3" r="79">
      <c t="s" r="A79" s="4">
        <v>1364</v>
      </c>
      <c t="n" r="B79" s="11">
        <v>3.83</v>
      </c>
    </row>
    <row spans="1:3" r="80">
      <c t="s" r="A80" s="4">
        <v>1361</v>
      </c>
      <c t="n" r="B80" s="7">
        <v>27</v>
      </c>
    </row>
    <row spans="1:3" r="81">
      <c t="s" r="A81" s="4">
        <v>1387</v>
      </c>
    </row>
    <row spans="1:3" r="82">
      <c t="s" r="A82" s="3">
        <v>1357</v>
      </c>
    </row>
    <row spans="1:3" r="83">
      <c t="s" r="A83" s="4">
        <v>1361</v>
      </c>
      <c t="n" r="B83" s="8">
        <v>9.6</v>
      </c>
    </row>
    <row spans="1:3" r="84">
      <c t="s" r="A84" s="4">
        <v>1388</v>
      </c>
    </row>
    <row spans="1:3" r="85">
      <c t="s" r="A85" s="3">
        <v>1357</v>
      </c>
    </row>
    <row spans="1:3" r="86">
      <c t="s" r="A86" s="4">
        <v>1361</v>
      </c>
      <c t="n" r="C86" s="8">
        <v>10.4</v>
      </c>
    </row>
    <row spans="1:3" r="87">
      <c t="s" r="A87" s="4">
        <v>1389</v>
      </c>
    </row>
    <row spans="1:3" r="88">
      <c t="s" r="A88" s="3">
        <v>1357</v>
      </c>
    </row>
    <row spans="1:3" r="89">
      <c t="s" r="A89" s="4">
        <v>1364</v>
      </c>
      <c t="s" r="C89" s="4">
        <v>1390</v>
      </c>
    </row>
    <row spans="1:3" r="90">
      <c t="s" r="A90" s="4">
        <v>1361</v>
      </c>
      <c t="n" r="C90" s="8">
        <v>4.5</v>
      </c>
    </row>
    <row spans="1:3" r="91">
      <c t="s" r="A91" s="4">
        <v>1391</v>
      </c>
    </row>
    <row spans="1:3" r="92">
      <c t="s" r="A92" s="3">
        <v>1357</v>
      </c>
    </row>
    <row spans="1:3" r="93">
      <c t="s" r="A93" s="4">
        <v>1392</v>
      </c>
      <c t="s" r="B93" s="4">
        <v>1393</v>
      </c>
    </row>
    <row spans="1:3" r="94">
      <c t="s" r="A94" s="4">
        <v>1394</v>
      </c>
      <c t="s" r="B94" s="4">
        <v>628</v>
      </c>
    </row>
    <row spans="1:3" r="95">
      <c t="s" r="A95" s="4">
        <v>1395</v>
      </c>
      <c t="s" r="B95" s="4">
        <v>1396</v>
      </c>
    </row>
    <row spans="1:3" r="96">
      <c t="s" r="A96" s="4">
        <v>1397</v>
      </c>
    </row>
    <row spans="1:3" r="97">
      <c t="s" r="A97" s="3">
        <v>1357</v>
      </c>
    </row>
    <row spans="1:3" r="98">
      <c t="s" r="A98" s="4">
        <v>1398</v>
      </c>
      <c t="s" r="B98" s="4">
        <v>562</v>
      </c>
      <c t="s" r="C98" s="4">
        <v>562</v>
      </c>
    </row>
    <row spans="1:3" r="99">
      <c t="s" r="A99" s="4">
        <v>1399</v>
      </c>
    </row>
    <row spans="1:3" r="100">
      <c t="s" r="A100" s="3">
        <v>1357</v>
      </c>
    </row>
    <row spans="1:3" r="101">
      <c t="s" r="A101" s="4">
        <v>1398</v>
      </c>
      <c t="s" r="B101" s="4">
        <v>562</v>
      </c>
      <c t="s" r="C101" s="4">
        <v>56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1400</v>
      </c>
      <c t="s" r="B1" s="2">
        <v>651</v>
      </c>
      <c t="s" r="C1" s="2">
        <v>2</v>
      </c>
      <c t="s" r="D1" s="2">
        <v>30</v>
      </c>
    </row>
    <row spans="1:4" r="2">
      <c t="s" r="A2" s="4">
        <v>1215</v>
      </c>
      <c t="n" r="C2" s="7">
        <v>226800000</v>
      </c>
      <c t="n" r="D2" s="7">
        <v>-83300000</v>
      </c>
    </row>
    <row spans="1:4" r="3">
      <c t="s" r="A3" s="4">
        <v>375</v>
      </c>
    </row>
    <row spans="1:4" r="4">
      <c t="s" r="A4" s="4">
        <v>100</v>
      </c>
      <c t="n" r="B4" s="7">
        <v>-36100000</v>
      </c>
      <c t="n" r="C4" s="6">
        <v>-49500000</v>
      </c>
      <c t="n" r="D4" s="6">
        <v>-35900000</v>
      </c>
    </row>
    <row spans="1:4" r="5">
      <c t="s" r="A5" s="4">
        <v>1401</v>
      </c>
    </row>
    <row spans="1:4" r="6">
      <c t="s" r="A6" s="4">
        <v>100</v>
      </c>
      <c t="n" r="B6" s="6">
        <v>-6800000</v>
      </c>
      <c t="n" r="C6" s="6">
        <v>-15100000</v>
      </c>
      <c t="n" r="D6" s="6">
        <v>-6600000</v>
      </c>
    </row>
    <row spans="1:4" r="7">
      <c t="s" r="A7" s="4">
        <v>1402</v>
      </c>
    </row>
    <row spans="1:4" r="8">
      <c t="s" r="A8" s="4">
        <v>100</v>
      </c>
      <c t="n" r="B8" s="6">
        <v>-12600000</v>
      </c>
      <c t="n" r="C8" s="6">
        <v>-24200000</v>
      </c>
      <c t="n" r="D8" s="6">
        <v>-12600000</v>
      </c>
    </row>
    <row spans="1:4" r="9">
      <c t="s" r="A9" s="4">
        <v>1403</v>
      </c>
    </row>
    <row spans="1:4" r="10">
      <c t="s" r="A10" s="4">
        <v>100</v>
      </c>
      <c t="n" r="B10" s="6">
        <v>-16700000</v>
      </c>
      <c t="n" r="C10" s="6">
        <v>-10200000</v>
      </c>
      <c t="n" r="D10" s="6">
        <v>-16700000</v>
      </c>
    </row>
    <row spans="1:4" r="11">
      <c t="s" r="A11" s="4">
        <v>1404</v>
      </c>
    </row>
    <row spans="1:4" r="12">
      <c t="s" r="A12" s="4">
        <v>540</v>
      </c>
      <c t="n" r="B12" s="6">
        <v>64900000</v>
      </c>
      <c t="n" r="C12" s="6">
        <v>51500000</v>
      </c>
      <c t="n" r="D12" s="6">
        <v>65100000</v>
      </c>
    </row>
    <row spans="1:4" r="13">
      <c t="s" r="A13" s="4">
        <v>1405</v>
      </c>
    </row>
    <row spans="1:4" r="14">
      <c t="s" r="A14" s="4">
        <v>540</v>
      </c>
      <c t="n" r="B14" s="6">
        <v>101000000</v>
      </c>
      <c t="n" r="C14" s="6">
        <v>101000000</v>
      </c>
      <c t="n" r="D14" s="7">
        <v>101000000</v>
      </c>
    </row>
    <row spans="1:4" r="15">
      <c t="s" r="A15" s="4">
        <v>1406</v>
      </c>
    </row>
    <row spans="1:4" r="16">
      <c t="s" r="A16" s="4">
        <v>100</v>
      </c>
      <c t="n" r="B16" s="6">
        <v>-14000000</v>
      </c>
      <c t="n" r="C16" s="6">
        <v>-19900000</v>
      </c>
    </row>
    <row spans="1:4" r="17">
      <c t="s" r="A17" s="4">
        <v>1407</v>
      </c>
    </row>
    <row spans="1:4" r="18">
      <c t="s" r="A18" s="4">
        <v>100</v>
      </c>
      <c t="n" r="B18" s="6">
        <v>1600000</v>
      </c>
      <c t="n" r="C18" s="6">
        <v>-400000</v>
      </c>
    </row>
    <row spans="1:4" r="19">
      <c t="s" r="A19" s="4">
        <v>1408</v>
      </c>
    </row>
    <row spans="1:4" r="20">
      <c t="s" r="A20" s="4">
        <v>100</v>
      </c>
      <c t="n" r="B20" s="6">
        <v>-4600000</v>
      </c>
      <c t="n" r="C20" s="6">
        <v>-11700000</v>
      </c>
    </row>
    <row spans="1:4" r="21">
      <c t="s" r="A21" s="4">
        <v>1409</v>
      </c>
    </row>
    <row spans="1:4" r="22">
      <c t="s" r="A22" s="4">
        <v>100</v>
      </c>
      <c t="n" r="B22" s="6">
        <v>-11000000</v>
      </c>
      <c t="n" r="C22" s="6">
        <v>-7800000</v>
      </c>
    </row>
    <row spans="1:4" r="23">
      <c t="s" r="A23" s="4">
        <v>1410</v>
      </c>
    </row>
    <row spans="1:4" r="24">
      <c t="s" r="A24" s="4">
        <v>540</v>
      </c>
      <c t="n" r="B24" s="6">
        <v>43900000</v>
      </c>
      <c t="n" r="C24" s="6">
        <v>38000000</v>
      </c>
    </row>
    <row spans="1:4" r="25">
      <c t="s" r="A25" s="4">
        <v>1411</v>
      </c>
    </row>
    <row spans="1:4" r="26">
      <c t="s" r="A26" s="4">
        <v>540</v>
      </c>
      <c t="n" r="C26" s="6">
        <v>57900000</v>
      </c>
    </row>
    <row spans="1:4" r="27">
      <c t="s" r="A27" s="4">
        <v>1412</v>
      </c>
    </row>
    <row spans="1:4" r="28">
      <c t="s" r="A28" s="4">
        <v>100</v>
      </c>
      <c t="n" r="B28" s="6">
        <v>-22100000</v>
      </c>
      <c t="n" r="C28" s="6">
        <v>-29600000</v>
      </c>
    </row>
    <row spans="1:4" r="29">
      <c t="s" r="A29" s="4">
        <v>1413</v>
      </c>
    </row>
    <row spans="1:4" r="30">
      <c t="s" r="A30" s="4">
        <v>100</v>
      </c>
      <c t="n" r="B30" s="6">
        <v>-8400000</v>
      </c>
      <c t="n" r="C30" s="6">
        <v>-14700000</v>
      </c>
    </row>
    <row spans="1:4" r="31">
      <c t="s" r="A31" s="4">
        <v>1414</v>
      </c>
    </row>
    <row spans="1:4" r="32">
      <c t="s" r="A32" s="4">
        <v>100</v>
      </c>
      <c t="n" r="B32" s="6">
        <v>-8000000</v>
      </c>
      <c t="n" r="C32" s="6">
        <v>-12500000</v>
      </c>
    </row>
    <row spans="1:4" r="33">
      <c t="s" r="A33" s="4">
        <v>1415</v>
      </c>
    </row>
    <row spans="1:4" r="34">
      <c t="s" r="A34" s="4">
        <v>100</v>
      </c>
      <c t="n" r="B34" s="6">
        <v>-5700000</v>
      </c>
      <c t="n" r="C34" s="6">
        <v>-2400000</v>
      </c>
    </row>
    <row spans="1:4" r="35">
      <c t="s" r="A35" s="4">
        <v>1416</v>
      </c>
    </row>
    <row spans="1:4" r="36">
      <c t="s" r="A36" s="4">
        <v>540</v>
      </c>
      <c t="n" r="B36" s="6">
        <v>21000000</v>
      </c>
      <c t="n" r="C36" s="6">
        <v>13500000</v>
      </c>
    </row>
    <row spans="1:4" r="37">
      <c t="s" r="A37" s="4">
        <v>1417</v>
      </c>
    </row>
    <row spans="1:4" r="38">
      <c t="s" r="A38" s="4">
        <v>540</v>
      </c>
      <c t="n" r="B38" s="7">
        <v>43100000</v>
      </c>
      <c t="n" r="C38" s="6">
        <v>43100000</v>
      </c>
    </row>
    <row spans="1:4" r="39">
      <c t="s" r="A39" s="4">
        <v>511</v>
      </c>
    </row>
    <row spans="1:4" r="40">
      <c t="s" r="A40" s="4">
        <v>1215</v>
      </c>
      <c t="n" r="C40" s="7">
        <v>258800000</v>
      </c>
    </row>
    <row spans="1:4" r="41">
      <c t="s" r="A41" s="4">
        <v>1136</v>
      </c>
    </row>
    <row spans="1:4" r="42">
      <c t="s" r="A42" s="4">
        <v>1382</v>
      </c>
      <c t="s" r="C42" s="4">
        <v>138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418</v>
      </c>
      <c t="s" r="B1" s="2">
        <v>1</v>
      </c>
    </row>
    <row spans="1:6" r="2">
      <c t="s" r="B2" s="2">
        <v>2</v>
      </c>
      <c t="s" r="C2" s="2">
        <v>30</v>
      </c>
      <c t="s" r="D2" s="2">
        <v>83</v>
      </c>
      <c t="s" r="E2" s="2">
        <v>1419</v>
      </c>
      <c t="s" r="F2" s="2">
        <v>1420</v>
      </c>
    </row>
    <row spans="1:6" r="3">
      <c t="s" r="A3" s="3">
        <v>1421</v>
      </c>
    </row>
    <row spans="1:6" r="4">
      <c t="s" r="A4" s="4">
        <v>54</v>
      </c>
      <c t="n" r="B4" s="8">
        <v>442.4</v>
      </c>
      <c t="n" r="C4" s="8">
        <v>343.1</v>
      </c>
    </row>
    <row spans="1:6" r="5">
      <c t="s" r="A5" s="4">
        <v>95</v>
      </c>
      <c t="n" r="B5" s="9">
        <v>18.6</v>
      </c>
      <c t="n" r="C5" s="9">
        <v>15.6</v>
      </c>
      <c t="n" r="D5" s="8">
        <v>16.2</v>
      </c>
    </row>
    <row spans="1:6" r="6">
      <c t="s" r="A6" s="4">
        <v>203</v>
      </c>
      <c t="n" r="B6" s="9">
        <v>195.5</v>
      </c>
      <c t="n" r="C6" s="9">
        <v>133.6</v>
      </c>
      <c t="n" r="D6" s="6">
        <v>200</v>
      </c>
    </row>
    <row spans="1:6" r="7">
      <c t="s" r="A7" s="4">
        <v>1422</v>
      </c>
    </row>
    <row spans="1:6" r="8">
      <c t="s" r="A8" s="3">
        <v>1421</v>
      </c>
    </row>
    <row spans="1:6" r="9">
      <c t="s" r="A9" s="4">
        <v>1423</v>
      </c>
      <c t="n" r="F9" s="7">
        <v>425</v>
      </c>
    </row>
    <row spans="1:6" r="10">
      <c t="s" r="A10" s="4">
        <v>1424</v>
      </c>
      <c t="n" r="B10" s="6">
        <v>50</v>
      </c>
    </row>
    <row spans="1:6" r="11">
      <c t="s" r="A11" s="4">
        <v>95</v>
      </c>
      <c t="n" r="B11" s="9">
        <v>0.1</v>
      </c>
      <c t="n" r="C11" s="9">
        <v>0.3</v>
      </c>
      <c t="n" r="D11" s="8">
        <v>0.3</v>
      </c>
    </row>
    <row spans="1:6" r="12">
      <c t="s" r="A12" s="4">
        <v>203</v>
      </c>
      <c t="n" r="B12" s="6">
        <v>125</v>
      </c>
      <c t="n" r="C12" s="6">
        <v>65</v>
      </c>
    </row>
    <row spans="1:6" r="13">
      <c t="s" r="A13" s="4">
        <v>1425</v>
      </c>
      <c t="n" r="B13" s="7">
        <v>75</v>
      </c>
      <c t="n" r="C13" s="7">
        <v>65</v>
      </c>
    </row>
    <row spans="1:6" r="14">
      <c t="s" r="A14" s="4">
        <v>1426</v>
      </c>
      <c t="s" r="B14" s="4">
        <v>1427</v>
      </c>
      <c t="s" r="C14" s="4">
        <v>1428</v>
      </c>
    </row>
    <row spans="1:6" r="15">
      <c t="s" r="A15" s="4">
        <v>1429</v>
      </c>
    </row>
    <row spans="1:6" r="16">
      <c t="s" r="A16" s="3">
        <v>1421</v>
      </c>
    </row>
    <row spans="1:6" r="17">
      <c t="s" r="A17" s="4">
        <v>1423</v>
      </c>
      <c t="n" r="F17" s="7">
        <v>375</v>
      </c>
    </row>
    <row spans="1:6" r="18">
      <c t="s" r="A18" s="4">
        <v>1430</v>
      </c>
    </row>
    <row spans="1:6" r="19">
      <c t="s" r="A19" s="3">
        <v>1421</v>
      </c>
    </row>
    <row spans="1:6" r="20">
      <c t="s" r="A20" s="4">
        <v>54</v>
      </c>
      <c t="n" r="B20" s="7">
        <v>0</v>
      </c>
      <c t="n" r="C20" s="7">
        <v>1</v>
      </c>
    </row>
    <row spans="1:6" r="21">
      <c t="s" r="A21" s="4">
        <v>1431</v>
      </c>
    </row>
    <row spans="1:6" r="22">
      <c t="s" r="A22" s="3">
        <v>1421</v>
      </c>
    </row>
    <row spans="1:6" r="23">
      <c t="s" r="A23" s="4">
        <v>1432</v>
      </c>
      <c t="n" r="B23" s="6">
        <v>275</v>
      </c>
      <c t="n" r="C23" s="6">
        <v>275</v>
      </c>
    </row>
    <row spans="1:6" r="24">
      <c t="s" r="A24" s="4">
        <v>1433</v>
      </c>
      <c t="n" r="B24" s="9">
        <v>-0.2</v>
      </c>
      <c t="n" r="C24" s="9">
        <v>-0.3</v>
      </c>
    </row>
    <row spans="1:6" r="25">
      <c t="s" r="A25" s="4">
        <v>54</v>
      </c>
      <c t="n" r="B25" s="9">
        <v>274.8</v>
      </c>
      <c t="n" r="C25" s="9">
        <v>274.7</v>
      </c>
    </row>
    <row spans="1:6" r="26">
      <c t="s" r="A26" s="4">
        <v>1434</v>
      </c>
    </row>
    <row spans="1:6" r="27">
      <c t="s" r="A27" s="3">
        <v>1421</v>
      </c>
    </row>
    <row spans="1:6" r="28">
      <c t="s" r="A28" s="4">
        <v>54</v>
      </c>
      <c t="n" r="B28" s="6">
        <v>50</v>
      </c>
      <c t="n" r="C28" s="6">
        <v>0</v>
      </c>
    </row>
    <row spans="1:6" r="29">
      <c t="s" r="A29" s="4">
        <v>1435</v>
      </c>
    </row>
    <row spans="1:6" r="30">
      <c t="s" r="A30" s="3">
        <v>1421</v>
      </c>
    </row>
    <row spans="1:6" r="31">
      <c t="s" r="A31" s="4">
        <v>1423</v>
      </c>
      <c t="n" r="B31" s="6">
        <v>116</v>
      </c>
    </row>
    <row spans="1:6" r="32">
      <c t="s" r="A32" s="4">
        <v>54</v>
      </c>
      <c t="n" r="C32" s="9">
        <v>67.40000000000001</v>
      </c>
    </row>
    <row spans="1:6" r="33">
      <c t="s" r="A33" s="4">
        <v>1424</v>
      </c>
      <c t="n" r="B33" s="9">
        <v>104.7</v>
      </c>
      <c t="n" r="E33" s="7">
        <v>70</v>
      </c>
    </row>
    <row spans="1:6" r="34">
      <c t="s" r="A34" s="4">
        <v>95</v>
      </c>
      <c t="n" r="B34" s="6">
        <v>4</v>
      </c>
      <c t="n" r="C34" s="9">
        <v>0.7</v>
      </c>
    </row>
    <row spans="1:6" r="35">
      <c t="s" r="A35" s="4">
        <v>1436</v>
      </c>
      <c t="n" r="B35" s="9">
        <v>104.7</v>
      </c>
      <c t="n" r="C35" s="9">
        <v>68.7</v>
      </c>
    </row>
    <row spans="1:6" r="36">
      <c t="s" r="A36" s="4">
        <v>1437</v>
      </c>
      <c t="n" r="B36" s="9">
        <v>-1.8</v>
      </c>
      <c t="n" r="C36" s="9">
        <v>-1.3</v>
      </c>
    </row>
    <row spans="1:6" r="37">
      <c t="s" r="A37" s="4">
        <v>203</v>
      </c>
      <c t="n" r="B37" s="6">
        <v>24</v>
      </c>
    </row>
    <row spans="1:6" r="38">
      <c t="s" r="A38" s="4">
        <v>1425</v>
      </c>
      <c t="n" r="B38" s="6">
        <v>13</v>
      </c>
    </row>
    <row spans="1:6" r="39">
      <c t="s" r="A39" s="4">
        <v>1438</v>
      </c>
    </row>
    <row spans="1:6" r="40">
      <c t="s" r="A40" s="3">
        <v>1421</v>
      </c>
    </row>
    <row spans="1:6" r="41">
      <c t="s" r="A41" s="4">
        <v>1423</v>
      </c>
      <c t="n" r="B41" s="6">
        <v>20</v>
      </c>
    </row>
    <row spans="1:6" r="42">
      <c t="s" r="A42" s="4">
        <v>1424</v>
      </c>
      <c t="n" r="C42" s="6">
        <v>0</v>
      </c>
    </row>
    <row spans="1:6" r="43">
      <c t="s" r="A43" s="4">
        <v>1436</v>
      </c>
      <c t="n" r="B43" s="6">
        <v>15</v>
      </c>
    </row>
    <row spans="1:6" r="44">
      <c t="s" r="A44" s="4">
        <v>1437</v>
      </c>
      <c t="n" r="B44" s="9">
        <v>-0.3</v>
      </c>
      <c t="n" r="C44" s="6">
        <v>0</v>
      </c>
    </row>
    <row spans="1:6" r="45">
      <c t="s" r="A45" s="4">
        <v>1439</v>
      </c>
    </row>
    <row spans="1:6" r="46">
      <c t="s" r="A46" s="3">
        <v>1421</v>
      </c>
    </row>
    <row spans="1:6" r="47">
      <c t="s" r="A47" s="4">
        <v>54</v>
      </c>
      <c t="n" r="B47" s="9">
        <v>274.8</v>
      </c>
      <c t="n" r="C47" s="9">
        <v>274.7</v>
      </c>
    </row>
    <row spans="1:6" r="48">
      <c t="s" r="A48" s="4">
        <v>1440</v>
      </c>
    </row>
    <row spans="1:6" r="49">
      <c t="s" r="A49" s="3">
        <v>1421</v>
      </c>
    </row>
    <row spans="1:6" r="50">
      <c t="s" r="A50" s="4">
        <v>54</v>
      </c>
      <c t="n" r="B50" s="9">
        <v>102.9</v>
      </c>
      <c t="n" r="C50" s="8">
        <v>67.40000000000001</v>
      </c>
    </row>
    <row spans="1:6" r="51">
      <c t="s" r="A51" s="4">
        <v>1441</v>
      </c>
    </row>
    <row spans="1:6" r="52">
      <c t="s" r="A52" s="3">
        <v>1421</v>
      </c>
    </row>
    <row spans="1:6" r="53">
      <c t="s" r="A53" s="4">
        <v>54</v>
      </c>
      <c t="n" r="B53" s="8">
        <v>1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1442</v>
      </c>
      <c t="s" r="B1" s="2">
        <v>1</v>
      </c>
    </row>
    <row spans="1:7" r="2">
      <c t="s" r="B2" s="2">
        <v>2</v>
      </c>
      <c t="s" r="C2" s="2">
        <v>30</v>
      </c>
      <c t="s" r="D2" s="2">
        <v>1419</v>
      </c>
      <c t="s" r="E2" s="2">
        <v>1443</v>
      </c>
      <c t="s" r="F2" s="2">
        <v>1444</v>
      </c>
      <c t="s" r="G2" s="2">
        <v>83</v>
      </c>
    </row>
    <row spans="1:7" r="3">
      <c t="s" r="A3" s="3">
        <v>1445</v>
      </c>
    </row>
    <row spans="1:7" r="4">
      <c t="s" r="A4" s="4">
        <v>1446</v>
      </c>
      <c t="n" r="B4" s="8">
        <v>232.3</v>
      </c>
      <c t="n" r="C4" s="8">
        <v>198.3</v>
      </c>
    </row>
    <row spans="1:7" r="5">
      <c t="s" r="A5" s="4">
        <v>1447</v>
      </c>
      <c t="n" r="B5" s="9">
        <v>44.5</v>
      </c>
      <c t="n" r="C5" s="6">
        <v>16</v>
      </c>
    </row>
    <row spans="1:7" r="6">
      <c t="s" r="A6" s="4">
        <v>612</v>
      </c>
      <c t="n" r="B6" s="9">
        <v>187.8</v>
      </c>
      <c t="n" r="C6" s="9">
        <v>182.3</v>
      </c>
      <c t="n" r="G6" s="8">
        <v>5.1</v>
      </c>
    </row>
    <row spans="1:7" r="7">
      <c t="s" r="A7" s="4">
        <v>611</v>
      </c>
      <c t="n" r="B7" s="9">
        <v>187.9</v>
      </c>
      <c t="n" r="C7" s="9">
        <v>168.9</v>
      </c>
      <c t="n" r="G7" s="7">
        <v>0</v>
      </c>
    </row>
    <row spans="1:7" r="8">
      <c t="s" r="A8" s="4">
        <v>1448</v>
      </c>
      <c t="n" r="B8" s="9">
        <v>420.2</v>
      </c>
      <c t="n" r="C8" s="9">
        <v>367.2</v>
      </c>
    </row>
    <row spans="1:7" r="9">
      <c t="s" r="A9" s="4">
        <v>47</v>
      </c>
      <c t="n" r="B9" s="9">
        <v>375.7</v>
      </c>
      <c t="n" r="C9" s="9">
        <v>351.2</v>
      </c>
    </row>
    <row spans="1:7" r="10">
      <c t="s" r="A10" s="4">
        <v>620</v>
      </c>
    </row>
    <row spans="1:7" r="11">
      <c t="s" r="A11" s="3">
        <v>1445</v>
      </c>
    </row>
    <row spans="1:7" r="12">
      <c t="s" r="A12" s="4">
        <v>1446</v>
      </c>
      <c t="n" r="B12" s="9">
        <v>177.5</v>
      </c>
      <c t="n" r="C12" s="9">
        <v>146.3</v>
      </c>
    </row>
    <row spans="1:7" r="13">
      <c t="s" r="A13" s="4">
        <v>1447</v>
      </c>
      <c t="n" r="B13" s="9">
        <v>21.4</v>
      </c>
      <c t="n" r="C13" s="9">
        <v>3.5</v>
      </c>
    </row>
    <row spans="1:7" r="14">
      <c t="s" r="A14" s="4">
        <v>612</v>
      </c>
      <c t="n" r="B14" s="9">
        <v>156.1</v>
      </c>
      <c t="n" r="C14" s="9">
        <v>142.8</v>
      </c>
      <c t="n" r="D14" s="8">
        <v>146.3</v>
      </c>
    </row>
    <row spans="1:7" r="15">
      <c t="s" r="A15" s="4">
        <v>611</v>
      </c>
      <c t="n" r="B15" s="9">
        <v>163.8</v>
      </c>
      <c t="n" r="C15" s="9">
        <v>145.1</v>
      </c>
      <c t="n" r="D15" s="8">
        <v>145.1</v>
      </c>
    </row>
    <row spans="1:7" r="16">
      <c t="s" r="A16" s="4">
        <v>627</v>
      </c>
    </row>
    <row spans="1:7" r="17">
      <c t="s" r="A17" s="3">
        <v>1445</v>
      </c>
    </row>
    <row spans="1:7" r="18">
      <c t="s" r="A18" s="4">
        <v>1446</v>
      </c>
      <c t="n" r="B18" s="9">
        <v>38.5</v>
      </c>
      <c t="n" r="C18" s="9">
        <v>38.5</v>
      </c>
    </row>
    <row spans="1:7" r="19">
      <c t="s" r="A19" s="4">
        <v>1447</v>
      </c>
      <c t="n" r="B19" s="9">
        <v>14.1</v>
      </c>
      <c t="n" r="C19" s="6">
        <v>6</v>
      </c>
    </row>
    <row spans="1:7" r="20">
      <c t="s" r="A20" s="4">
        <v>612</v>
      </c>
      <c t="n" r="B20" s="9">
        <v>24.4</v>
      </c>
      <c t="n" r="C20" s="9">
        <v>32.5</v>
      </c>
      <c t="n" r="E20" s="8">
        <v>38.5</v>
      </c>
    </row>
    <row spans="1:7" r="21">
      <c t="s" r="A21" s="4">
        <v>611</v>
      </c>
      <c t="n" r="B21" s="9">
        <v>18.3</v>
      </c>
      <c t="n" r="C21" s="9">
        <v>18.3</v>
      </c>
      <c t="n" r="E21" s="8">
        <v>18.3</v>
      </c>
    </row>
    <row spans="1:7" r="22">
      <c t="s" r="A22" s="4">
        <v>631</v>
      </c>
    </row>
    <row spans="1:7" r="23">
      <c t="s" r="A23" s="3">
        <v>1445</v>
      </c>
    </row>
    <row spans="1:7" r="24">
      <c t="s" r="A24" s="4">
        <v>1446</v>
      </c>
      <c t="n" r="B24" s="9">
        <v>5.7</v>
      </c>
      <c t="n" r="C24" s="9">
        <v>2.9</v>
      </c>
    </row>
    <row spans="1:7" r="25">
      <c t="s" r="A25" s="4">
        <v>1447</v>
      </c>
      <c t="n" r="B25" s="9">
        <v>1.2</v>
      </c>
      <c t="n" r="C25" s="9">
        <v>0.4</v>
      </c>
    </row>
    <row spans="1:7" r="26">
      <c t="s" r="A26" s="4">
        <v>612</v>
      </c>
      <c t="n" r="B26" s="9">
        <v>4.5</v>
      </c>
      <c t="n" r="C26" s="9">
        <v>2.5</v>
      </c>
    </row>
    <row spans="1:7" r="27">
      <c t="s" r="A27" s="4">
        <v>611</v>
      </c>
      <c t="n" r="B27" s="9">
        <v>5.8</v>
      </c>
      <c t="n" r="C27" s="9">
        <v>5.5</v>
      </c>
      <c t="n" r="F27" s="8">
        <v>5.5</v>
      </c>
    </row>
    <row spans="1:7" r="28">
      <c t="s" r="A28" s="4">
        <v>1449</v>
      </c>
    </row>
    <row spans="1:7" r="29">
      <c t="s" r="A29" s="3">
        <v>1445</v>
      </c>
    </row>
    <row spans="1:7" r="30">
      <c t="s" r="A30" s="4">
        <v>1446</v>
      </c>
      <c t="n" r="B30" s="9">
        <v>12.7</v>
      </c>
      <c t="n" r="C30" s="9">
        <v>12.7</v>
      </c>
    </row>
    <row spans="1:7" r="31">
      <c t="s" r="A31" s="4">
        <v>1447</v>
      </c>
      <c t="n" r="B31" s="9">
        <v>2.8</v>
      </c>
      <c t="n" r="C31" s="9">
        <v>0.5</v>
      </c>
    </row>
    <row spans="1:7" r="32">
      <c t="s" r="A32" s="4">
        <v>612</v>
      </c>
      <c t="n" r="B32" s="8">
        <v>9.9</v>
      </c>
      <c t="n" r="C32" s="9">
        <v>12.2</v>
      </c>
    </row>
    <row spans="1:7" r="33">
      <c t="s" r="A33" s="4">
        <v>1450</v>
      </c>
      <c t="s" r="B33" s="4">
        <v>1451</v>
      </c>
    </row>
    <row spans="1:7" r="34">
      <c t="s" r="A34" s="4">
        <v>1452</v>
      </c>
    </row>
    <row spans="1:7" r="35">
      <c t="s" r="A35" s="3">
        <v>1445</v>
      </c>
    </row>
    <row spans="1:7" r="36">
      <c t="s" r="A36" s="4">
        <v>1446</v>
      </c>
      <c t="n" r="B36" s="7">
        <v>32</v>
      </c>
      <c t="n" r="C36" s="6">
        <v>32</v>
      </c>
    </row>
    <row spans="1:7" r="37">
      <c t="s" r="A37" s="4">
        <v>1447</v>
      </c>
      <c t="n" r="B37" s="9">
        <v>11.2</v>
      </c>
      <c t="n" r="C37" s="9">
        <v>4.8</v>
      </c>
    </row>
    <row spans="1:7" r="38">
      <c t="s" r="A38" s="4">
        <v>612</v>
      </c>
      <c t="n" r="B38" s="8">
        <v>20.8</v>
      </c>
      <c t="n" r="C38" s="9">
        <v>27.2</v>
      </c>
    </row>
    <row spans="1:7" r="39">
      <c t="s" r="A39" s="4">
        <v>1450</v>
      </c>
      <c t="s" r="B39" s="4">
        <v>571</v>
      </c>
    </row>
    <row spans="1:7" r="40">
      <c t="s" r="A40" s="4">
        <v>1453</v>
      </c>
    </row>
    <row spans="1:7" r="41">
      <c t="s" r="A41" s="3">
        <v>1445</v>
      </c>
    </row>
    <row spans="1:7" r="42">
      <c t="s" r="A42" s="4">
        <v>1446</v>
      </c>
      <c t="n" r="B42" s="8">
        <v>3.6</v>
      </c>
      <c t="n" r="C42" s="9">
        <v>0.8</v>
      </c>
    </row>
    <row spans="1:7" r="43">
      <c t="s" r="A43" s="4">
        <v>1447</v>
      </c>
      <c t="n" r="B43" s="9">
        <v>0.7</v>
      </c>
      <c t="n" r="C43" s="9">
        <v>0.2</v>
      </c>
    </row>
    <row spans="1:7" r="44">
      <c t="s" r="A44" s="4">
        <v>612</v>
      </c>
      <c t="n" r="B44" s="8">
        <v>2.9</v>
      </c>
      <c t="n" r="C44" s="9">
        <v>0.6</v>
      </c>
    </row>
    <row spans="1:7" r="45">
      <c t="s" r="A45" s="4">
        <v>1450</v>
      </c>
      <c t="s" r="B45" s="4">
        <v>1454</v>
      </c>
    </row>
    <row spans="1:7" r="46">
      <c t="s" r="A46" s="4">
        <v>1455</v>
      </c>
    </row>
    <row spans="1:7" r="47">
      <c t="s" r="A47" s="3">
        <v>1445</v>
      </c>
    </row>
    <row spans="1:7" r="48">
      <c t="s" r="A48" s="4">
        <v>1446</v>
      </c>
      <c t="n" r="B48" s="8">
        <v>132.3</v>
      </c>
      <c t="n" r="C48" s="9">
        <v>107.5</v>
      </c>
    </row>
    <row spans="1:7" r="49">
      <c t="s" r="A49" s="4">
        <v>1447</v>
      </c>
      <c t="n" r="B49" s="9">
        <v>13.1</v>
      </c>
      <c t="n" r="C49" s="9">
        <v>2.1</v>
      </c>
    </row>
    <row spans="1:7" r="50">
      <c t="s" r="A50" s="4">
        <v>612</v>
      </c>
      <c t="n" r="B50" s="8">
        <v>119.2</v>
      </c>
      <c t="n" r="C50" s="9">
        <v>105.4</v>
      </c>
    </row>
    <row spans="1:7" r="51">
      <c t="s" r="A51" s="4">
        <v>1450</v>
      </c>
      <c t="s" r="B51" s="4">
        <v>1456</v>
      </c>
    </row>
    <row spans="1:7" r="52">
      <c t="s" r="A52" s="4">
        <v>1457</v>
      </c>
    </row>
    <row spans="1:7" r="53">
      <c t="s" r="A53" s="3">
        <v>1445</v>
      </c>
    </row>
    <row spans="1:7" r="54">
      <c t="s" r="A54" s="4">
        <v>1446</v>
      </c>
      <c t="n" r="B54" s="8">
        <v>6.5</v>
      </c>
      <c t="n" r="C54" s="9">
        <v>6.5</v>
      </c>
    </row>
    <row spans="1:7" r="55">
      <c t="s" r="A55" s="4">
        <v>1447</v>
      </c>
      <c t="n" r="B55" s="9">
        <v>2.9</v>
      </c>
      <c t="n" r="C55" s="9">
        <v>1.2</v>
      </c>
    </row>
    <row spans="1:7" r="56">
      <c t="s" r="A56" s="4">
        <v>612</v>
      </c>
      <c t="n" r="B56" s="8">
        <v>3.6</v>
      </c>
      <c t="n" r="C56" s="9">
        <v>5.3</v>
      </c>
    </row>
    <row spans="1:7" r="57">
      <c t="s" r="A57" s="4">
        <v>1450</v>
      </c>
      <c t="s" r="B57" s="4">
        <v>1393</v>
      </c>
    </row>
    <row spans="1:7" r="58">
      <c t="s" r="A58" s="4">
        <v>1458</v>
      </c>
    </row>
    <row spans="1:7" r="59">
      <c t="s" r="A59" s="3">
        <v>1445</v>
      </c>
    </row>
    <row spans="1:7" r="60">
      <c t="s" r="A60" s="4">
        <v>1450</v>
      </c>
      <c t="s" r="B60" s="4">
        <v>1459</v>
      </c>
    </row>
    <row spans="1:7" r="61">
      <c t="s" r="A61" s="4">
        <v>1460</v>
      </c>
    </row>
    <row spans="1:7" r="62">
      <c t="s" r="A62" s="3">
        <v>1445</v>
      </c>
    </row>
    <row spans="1:7" r="63">
      <c t="s" r="A63" s="4">
        <v>1446</v>
      </c>
      <c t="n" r="B63" s="8">
        <v>1.2</v>
      </c>
      <c t="n" r="C63" s="9">
        <v>1.2</v>
      </c>
    </row>
    <row spans="1:7" r="64">
      <c t="s" r="A64" s="4">
        <v>1447</v>
      </c>
      <c t="n" r="B64" s="9">
        <v>0.8</v>
      </c>
      <c t="n" r="C64" s="9">
        <v>0.4</v>
      </c>
    </row>
    <row spans="1:7" r="65">
      <c t="s" r="A65" s="4">
        <v>612</v>
      </c>
      <c t="n" r="B65" s="9">
        <v>0.4</v>
      </c>
      <c t="n" r="C65" s="9">
        <v>0.8</v>
      </c>
    </row>
    <row spans="1:7" r="66">
      <c t="s" r="A66" s="4">
        <v>1461</v>
      </c>
    </row>
    <row spans="1:7" r="67">
      <c t="s" r="A67" s="3">
        <v>1445</v>
      </c>
    </row>
    <row spans="1:7" r="68">
      <c t="s" r="A68" s="4">
        <v>1446</v>
      </c>
      <c t="n" r="B68" s="9">
        <v>2.1</v>
      </c>
      <c t="n" r="C68" s="9">
        <v>2.1</v>
      </c>
    </row>
    <row spans="1:7" r="69">
      <c t="s" r="A69" s="4">
        <v>1447</v>
      </c>
      <c t="n" r="B69" s="9">
        <v>0.5</v>
      </c>
      <c t="n" r="C69" s="9">
        <v>0.2</v>
      </c>
    </row>
    <row spans="1:7" r="70">
      <c t="s" r="A70" s="4">
        <v>612</v>
      </c>
      <c t="n" r="B70" s="8">
        <v>1.6</v>
      </c>
      <c t="n" r="C70" s="9">
        <v>1.9</v>
      </c>
    </row>
    <row spans="1:7" r="71">
      <c t="s" r="A71" s="4">
        <v>1450</v>
      </c>
      <c t="s" r="B71" s="4">
        <v>1462</v>
      </c>
    </row>
    <row spans="1:7" r="72">
      <c t="s" r="A72" s="4">
        <v>1463</v>
      </c>
    </row>
    <row spans="1:7" r="73">
      <c t="s" r="A73" s="3">
        <v>1445</v>
      </c>
    </row>
    <row spans="1:7" r="74">
      <c t="s" r="A74" s="4">
        <v>1446</v>
      </c>
      <c t="n" r="B74" s="7">
        <v>2</v>
      </c>
      <c t="n" r="C74" s="9">
        <v>0.5</v>
      </c>
    </row>
    <row spans="1:7" r="75">
      <c t="s" r="A75" s="4">
        <v>1447</v>
      </c>
      <c t="n" r="B75" s="9">
        <v>0.1</v>
      </c>
      <c t="n" r="C75" s="6">
        <v>0</v>
      </c>
    </row>
    <row spans="1:7" r="76">
      <c t="s" r="A76" s="4">
        <v>612</v>
      </c>
      <c t="n" r="B76" s="8">
        <v>1.9</v>
      </c>
      <c t="n" r="C76" s="9">
        <v>0.5</v>
      </c>
    </row>
    <row spans="1:7" r="77">
      <c t="s" r="A77" s="4">
        <v>1450</v>
      </c>
      <c t="s" r="B77" s="4">
        <v>1462</v>
      </c>
    </row>
    <row spans="1:7" r="78">
      <c t="s" r="A78" s="4">
        <v>1464</v>
      </c>
    </row>
    <row spans="1:7" r="79">
      <c t="s" r="A79" s="3">
        <v>1445</v>
      </c>
    </row>
    <row spans="1:7" r="80">
      <c t="s" r="A80" s="4">
        <v>1446</v>
      </c>
      <c t="n" r="B80" s="8">
        <v>9.4</v>
      </c>
      <c t="n" r="C80" s="9">
        <v>9.4</v>
      </c>
    </row>
    <row spans="1:7" r="81">
      <c t="s" r="A81" s="4">
        <v>1447</v>
      </c>
      <c t="n" r="B81" s="6">
        <v>7</v>
      </c>
      <c t="n" r="C81" s="9">
        <v>5.7</v>
      </c>
    </row>
    <row spans="1:7" r="82">
      <c t="s" r="A82" s="4">
        <v>612</v>
      </c>
      <c t="n" r="B82" s="8">
        <v>2.4</v>
      </c>
      <c t="n" r="C82" s="9">
        <v>3.7</v>
      </c>
    </row>
    <row spans="1:7" r="83">
      <c t="s" r="A83" s="4">
        <v>1450</v>
      </c>
      <c t="s" r="B83" s="4">
        <v>1210</v>
      </c>
    </row>
    <row spans="1:7" r="84">
      <c t="s" r="A84" s="4">
        <v>1465</v>
      </c>
    </row>
    <row spans="1:7" r="85">
      <c t="s" r="A85" s="3">
        <v>1445</v>
      </c>
    </row>
    <row spans="1:7" r="86">
      <c t="s" r="A86" s="4">
        <v>1446</v>
      </c>
      <c t="n" r="B86" s="8">
        <v>30.5</v>
      </c>
      <c t="n" r="C86" s="9">
        <v>25.6</v>
      </c>
    </row>
    <row spans="1:7" r="87">
      <c t="s" r="A87" s="4">
        <v>1447</v>
      </c>
      <c t="n" r="B87" s="9">
        <v>5.4</v>
      </c>
      <c t="n" r="C87" s="9">
        <v>0.9</v>
      </c>
    </row>
    <row spans="1:7" r="88">
      <c t="s" r="A88" s="4">
        <v>612</v>
      </c>
      <c t="n" r="B88" s="8">
        <v>25.1</v>
      </c>
      <c t="n" r="C88" s="8">
        <v>24.7</v>
      </c>
    </row>
    <row spans="1:7" r="89">
      <c t="s" r="A89" s="4">
        <v>1450</v>
      </c>
      <c t="s" r="B89" s="4">
        <v>14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466</v>
      </c>
      <c t="s" r="B1" s="2">
        <v>573</v>
      </c>
    </row>
    <row spans="1:2" r="2">
      <c t="s" r="A2" s="3">
        <v>246</v>
      </c>
    </row>
    <row spans="1:2" r="3">
      <c t="s" r="A3" s="4">
        <v>886</v>
      </c>
      <c t="n" r="B3" s="8">
        <v>74.90000000000001</v>
      </c>
    </row>
    <row spans="1:2" r="4">
      <c t="s" r="A4" s="4">
        <v>1467</v>
      </c>
      <c t="n" r="B4" s="9">
        <v>43.3</v>
      </c>
    </row>
    <row spans="1:2" r="5">
      <c t="s" r="A5" s="4">
        <v>1468</v>
      </c>
      <c t="n" r="B5" s="9">
        <v>51.5</v>
      </c>
    </row>
    <row spans="1:2" r="6">
      <c t="s" r="A6" s="4">
        <v>1469</v>
      </c>
      <c t="n" r="B6" s="6">
        <v>275</v>
      </c>
    </row>
    <row spans="1:2" r="7">
      <c t="s" r="A7" s="4">
        <v>121</v>
      </c>
      <c t="n" r="B7" s="8">
        <v>444.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70</v>
      </c>
      <c t="s" r="B1" s="2">
        <v>1</v>
      </c>
    </row>
    <row spans="1:4" r="2">
      <c t="s" r="B2" s="2">
        <v>2</v>
      </c>
      <c t="s" r="C2" s="2">
        <v>30</v>
      </c>
      <c t="s" r="D2" s="2">
        <v>83</v>
      </c>
    </row>
    <row spans="1:4" r="3">
      <c t="s" r="A3" s="3">
        <v>1471</v>
      </c>
    </row>
    <row spans="1:4" r="4">
      <c t="s" r="A4" s="4">
        <v>1472</v>
      </c>
      <c t="n" r="B4" s="8">
        <v>168.9</v>
      </c>
      <c t="n" r="C4" s="7">
        <v>0</v>
      </c>
    </row>
    <row spans="1:4" r="5">
      <c t="s" r="A5" s="4">
        <v>1473</v>
      </c>
      <c t="n" r="B5" s="6">
        <v>19</v>
      </c>
      <c t="n" r="C5" s="9">
        <v>168.9</v>
      </c>
    </row>
    <row spans="1:4" r="6">
      <c t="s" r="A6" s="4">
        <v>1474</v>
      </c>
      <c t="n" r="B6" s="9">
        <v>187.9</v>
      </c>
      <c t="n" r="C6" s="9">
        <v>168.9</v>
      </c>
      <c t="n" r="D6" s="7">
        <v>0</v>
      </c>
    </row>
    <row spans="1:4" r="7">
      <c t="s" r="A7" s="3">
        <v>1475</v>
      </c>
    </row>
    <row spans="1:4" r="8">
      <c t="s" r="A8" s="4">
        <v>1472</v>
      </c>
      <c t="n" r="B8" s="9">
        <v>182.3</v>
      </c>
      <c t="n" r="C8" s="9">
        <v>5.1</v>
      </c>
    </row>
    <row spans="1:4" r="9">
      <c t="s" r="A9" s="4">
        <v>1476</v>
      </c>
      <c t="n" r="B9" s="6">
        <v>34</v>
      </c>
      <c t="n" r="C9" s="9">
        <v>188.9</v>
      </c>
    </row>
    <row spans="1:4" r="10">
      <c t="s" r="A10" s="4">
        <v>1477</v>
      </c>
      <c t="n" r="B10" s="6">
        <v>0</v>
      </c>
      <c t="n" r="C10" s="6">
        <v>0</v>
      </c>
    </row>
    <row spans="1:4" r="11">
      <c t="s" r="A11" s="4">
        <v>1478</v>
      </c>
      <c t="n" r="B11" s="9">
        <v>-28.5</v>
      </c>
      <c t="n" r="C11" s="9">
        <v>-11.7</v>
      </c>
      <c t="n" r="D11" s="9">
        <v>-1.4</v>
      </c>
    </row>
    <row spans="1:4" r="12">
      <c t="s" r="A12" s="4">
        <v>1474</v>
      </c>
      <c t="n" r="B12" s="8">
        <v>187.8</v>
      </c>
      <c t="n" r="C12" s="8">
        <v>182.3</v>
      </c>
      <c t="n" r="D12" s="8">
        <v>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r="A1" s="1">
        <v>1479</v>
      </c>
      <c t="s" r="B1" s="2">
        <v>1480</v>
      </c>
      <c t="s" r="C1" s="2">
        <v>580</v>
      </c>
      <c t="s" r="D1" s="2">
        <v>1</v>
      </c>
    </row>
    <row spans="1:10" r="2">
      <c t="s" r="B2" s="2">
        <v>1481</v>
      </c>
      <c t="s" r="C2" s="2">
        <v>531</v>
      </c>
      <c t="s" r="D2" s="2">
        <v>2</v>
      </c>
      <c t="s" r="E2" s="2">
        <v>30</v>
      </c>
      <c t="s" r="F2" s="2">
        <v>83</v>
      </c>
      <c t="s" r="G2" s="2">
        <v>1482</v>
      </c>
      <c t="s" r="H2" s="2">
        <v>1419</v>
      </c>
      <c t="s" r="I2" s="2">
        <v>1420</v>
      </c>
      <c t="s" r="J2" s="2">
        <v>1483</v>
      </c>
    </row>
    <row spans="1:10" r="3">
      <c t="s" r="A3" s="3">
        <v>1421</v>
      </c>
    </row>
    <row spans="1:10" r="4">
      <c t="s" r="A4" s="4">
        <v>95</v>
      </c>
      <c t="n" r="D4" s="8">
        <v>18.6</v>
      </c>
      <c t="n" r="E4" s="8">
        <v>15.6</v>
      </c>
      <c t="n" r="F4" s="8">
        <v>16.2</v>
      </c>
    </row>
    <row spans="1:10" r="5">
      <c t="s" r="A5" s="4">
        <v>203</v>
      </c>
      <c t="n" r="D5" s="9">
        <v>195.5</v>
      </c>
      <c t="n" r="E5" s="9">
        <v>133.6</v>
      </c>
      <c t="n" r="F5" s="6">
        <v>200</v>
      </c>
    </row>
    <row spans="1:10" r="6">
      <c t="s" r="A6" s="4">
        <v>1484</v>
      </c>
      <c t="n" r="D6" s="8">
        <v>95.59999999999999</v>
      </c>
      <c t="n" r="E6" s="9">
        <v>66.5</v>
      </c>
      <c t="n" r="F6" s="6">
        <v>275</v>
      </c>
    </row>
    <row spans="1:10" r="7">
      <c t="s" r="A7" s="4">
        <v>1485</v>
      </c>
      <c t="s" r="D7" s="4">
        <v>1486</v>
      </c>
    </row>
    <row spans="1:10" r="8">
      <c t="s" r="A8" s="4">
        <v>1487</v>
      </c>
      <c t="n" r="D8" s="8">
        <v>17.6</v>
      </c>
      <c t="n" r="E8" s="9">
        <v>15.6</v>
      </c>
      <c t="n" r="F8" s="9">
        <v>16.2</v>
      </c>
    </row>
    <row spans="1:10" r="9">
      <c t="s" r="A9" s="4">
        <v>54</v>
      </c>
      <c t="n" r="D9" s="8">
        <v>442.4</v>
      </c>
      <c t="n" r="E9" s="8">
        <v>343.1</v>
      </c>
    </row>
    <row spans="1:10" r="10">
      <c t="s" r="A10" s="4">
        <v>1488</v>
      </c>
    </row>
    <row spans="1:10" r="11">
      <c t="s" r="A11" s="3">
        <v>1421</v>
      </c>
    </row>
    <row spans="1:10" r="12">
      <c t="s" r="A12" s="4">
        <v>1423</v>
      </c>
      <c t="n" r="G12" s="7">
        <v>65</v>
      </c>
    </row>
    <row spans="1:10" r="13">
      <c t="s" r="A13" s="4">
        <v>1422</v>
      </c>
    </row>
    <row spans="1:10" r="14">
      <c t="s" r="A14" s="3">
        <v>1421</v>
      </c>
    </row>
    <row spans="1:10" r="15">
      <c t="s" r="A15" s="4">
        <v>1426</v>
      </c>
      <c t="s" r="D15" s="4">
        <v>1427</v>
      </c>
      <c t="s" r="E15" s="4">
        <v>1428</v>
      </c>
    </row>
    <row spans="1:10" r="16">
      <c t="s" r="A16" s="4">
        <v>95</v>
      </c>
      <c t="n" r="D16" s="8">
        <v>0.1</v>
      </c>
      <c t="n" r="E16" s="8">
        <v>0.3</v>
      </c>
      <c t="n" r="F16" s="8">
        <v>0.3</v>
      </c>
    </row>
    <row spans="1:10" r="17">
      <c t="s" r="A17" s="4">
        <v>1423</v>
      </c>
      <c t="n" r="I17" s="7">
        <v>425</v>
      </c>
    </row>
    <row spans="1:10" r="18">
      <c t="s" r="A18" s="4">
        <v>203</v>
      </c>
      <c t="n" r="D18" s="6">
        <v>125</v>
      </c>
      <c t="n" r="E18" s="6">
        <v>65</v>
      </c>
    </row>
    <row spans="1:10" r="19">
      <c t="s" r="A19" s="4">
        <v>1424</v>
      </c>
      <c t="n" r="D19" s="6">
        <v>50</v>
      </c>
    </row>
    <row spans="1:10" r="20">
      <c t="s" r="A20" s="4">
        <v>1425</v>
      </c>
      <c t="n" r="D20" s="6">
        <v>75</v>
      </c>
      <c t="n" r="E20" s="6">
        <v>65</v>
      </c>
    </row>
    <row spans="1:10" r="21">
      <c t="s" r="A21" s="4">
        <v>1429</v>
      </c>
    </row>
    <row spans="1:10" r="22">
      <c t="s" r="A22" s="3">
        <v>1421</v>
      </c>
    </row>
    <row spans="1:10" r="23">
      <c t="s" r="A23" s="4">
        <v>1423</v>
      </c>
      <c t="n" r="I23" s="7">
        <v>375</v>
      </c>
    </row>
    <row spans="1:10" r="24">
      <c t="s" r="A24" s="4">
        <v>1489</v>
      </c>
    </row>
    <row spans="1:10" r="25">
      <c t="s" r="A25" s="3">
        <v>1421</v>
      </c>
    </row>
    <row spans="1:10" r="26">
      <c t="s" r="A26" s="4">
        <v>1432</v>
      </c>
      <c t="n" r="B26" s="7">
        <v>275</v>
      </c>
    </row>
    <row spans="1:10" r="27">
      <c t="s" r="A27" s="4">
        <v>1490</v>
      </c>
      <c t="s" r="B27" s="4">
        <v>1491</v>
      </c>
    </row>
    <row spans="1:10" r="28">
      <c t="s" r="A28" s="4">
        <v>1492</v>
      </c>
      <c t="n" r="B28" s="8">
        <v>272.9</v>
      </c>
    </row>
    <row spans="1:10" r="29">
      <c t="s" r="A29" s="4">
        <v>1493</v>
      </c>
      <c t="s" r="B29" s="4">
        <v>1494</v>
      </c>
    </row>
    <row spans="1:10" r="30">
      <c t="s" r="A30" s="4">
        <v>1495</v>
      </c>
      <c t="n" r="B30" s="8">
        <v>2.8</v>
      </c>
    </row>
    <row spans="1:10" r="31">
      <c t="s" r="A31" s="4">
        <v>1496</v>
      </c>
      <c t="n" r="B31" s="8">
        <v>1.8</v>
      </c>
    </row>
    <row spans="1:10" r="32">
      <c t="s" r="A32" s="4">
        <v>1426</v>
      </c>
      <c t="s" r="B32" s="4">
        <v>1497</v>
      </c>
    </row>
    <row spans="1:10" r="33">
      <c t="s" r="A33" s="4">
        <v>1498</v>
      </c>
      <c t="n" r="D33" s="6">
        <v>13</v>
      </c>
    </row>
    <row spans="1:10" r="34">
      <c t="s" r="A34" s="4">
        <v>1499</v>
      </c>
      <c t="n" r="B34" s="8">
        <v>2.8</v>
      </c>
    </row>
    <row spans="1:10" r="35">
      <c t="s" r="A35" s="4">
        <v>1500</v>
      </c>
    </row>
    <row spans="1:10" r="36">
      <c t="s" r="A36" s="3">
        <v>1421</v>
      </c>
    </row>
    <row spans="1:10" r="37">
      <c t="s" r="A37" s="4">
        <v>1501</v>
      </c>
      <c t="s" r="J37" s="4">
        <v>562</v>
      </c>
    </row>
    <row spans="1:10" r="38">
      <c t="s" r="A38" s="4">
        <v>1502</v>
      </c>
    </row>
    <row spans="1:10" r="39">
      <c t="s" r="A39" s="3">
        <v>1421</v>
      </c>
    </row>
    <row spans="1:10" r="40">
      <c t="s" r="A40" s="4">
        <v>1493</v>
      </c>
      <c t="s" r="C40" s="4">
        <v>1503</v>
      </c>
    </row>
    <row spans="1:10" r="41">
      <c t="s" r="A41" s="4">
        <v>1504</v>
      </c>
      <c t="n" r="C41" s="8">
        <v>269.8</v>
      </c>
    </row>
    <row spans="1:10" r="42">
      <c t="s" r="A42" s="4">
        <v>1505</v>
      </c>
      <c t="n" r="C42" s="9">
        <v>275.9</v>
      </c>
    </row>
    <row spans="1:10" r="43">
      <c t="s" r="A43" s="4">
        <v>1506</v>
      </c>
      <c t="n" r="C43" s="9">
        <v>-6.3</v>
      </c>
    </row>
    <row spans="1:10" r="44">
      <c t="s" r="A44" s="4">
        <v>1507</v>
      </c>
      <c t="n" r="C44" s="8">
        <v>0.2</v>
      </c>
    </row>
    <row spans="1:10" r="45">
      <c t="s" r="A45" s="4">
        <v>1435</v>
      </c>
    </row>
    <row spans="1:10" r="46">
      <c t="s" r="A46" s="3">
        <v>1421</v>
      </c>
    </row>
    <row spans="1:10" r="47">
      <c t="s" r="A47" s="4">
        <v>95</v>
      </c>
      <c t="n" r="D47" s="6">
        <v>4</v>
      </c>
      <c t="n" r="E47" s="9">
        <v>0.7</v>
      </c>
    </row>
    <row spans="1:10" r="48">
      <c t="s" r="A48" s="4">
        <v>1423</v>
      </c>
      <c t="n" r="D48" s="6">
        <v>116</v>
      </c>
    </row>
    <row spans="1:10" r="49">
      <c t="s" r="A49" s="4">
        <v>203</v>
      </c>
      <c t="n" r="D49" s="6">
        <v>24</v>
      </c>
    </row>
    <row spans="1:10" r="50">
      <c t="s" r="A50" s="4">
        <v>1424</v>
      </c>
      <c t="n" r="D50" s="9">
        <v>104.7</v>
      </c>
      <c t="n" r="H50" s="7">
        <v>70</v>
      </c>
    </row>
    <row spans="1:10" r="51">
      <c t="s" r="A51" s="4">
        <v>1436</v>
      </c>
      <c t="n" r="D51" s="8">
        <v>104.7</v>
      </c>
      <c t="n" r="E51" s="9">
        <v>68.7</v>
      </c>
    </row>
    <row spans="1:10" r="52">
      <c t="s" r="A52" s="4">
        <v>1485</v>
      </c>
      <c t="s" r="D52" s="4">
        <v>1508</v>
      </c>
    </row>
    <row spans="1:10" r="53">
      <c t="s" r="A53" s="4">
        <v>1425</v>
      </c>
      <c t="n" r="D53" s="7">
        <v>13</v>
      </c>
    </row>
    <row spans="1:10" r="54">
      <c t="s" r="A54" s="4">
        <v>54</v>
      </c>
      <c t="n" r="E54" s="9">
        <v>67.40000000000001</v>
      </c>
    </row>
    <row spans="1:10" r="55">
      <c t="s" r="A55" s="4">
        <v>1438</v>
      </c>
    </row>
    <row spans="1:10" r="56">
      <c t="s" r="A56" s="3">
        <v>1421</v>
      </c>
    </row>
    <row spans="1:10" r="57">
      <c t="s" r="A57" s="4">
        <v>1423</v>
      </c>
      <c t="n" r="D57" s="6">
        <v>20</v>
      </c>
    </row>
    <row spans="1:10" r="58">
      <c t="s" r="A58" s="4">
        <v>1424</v>
      </c>
      <c t="n" r="E58" s="7">
        <v>0</v>
      </c>
    </row>
    <row spans="1:10" r="59">
      <c t="s" r="A59" s="4">
        <v>1436</v>
      </c>
      <c t="n" r="D59" s="7">
        <v>15</v>
      </c>
    </row>
    <row spans="1:10" r="60">
      <c t="s" r="A60" s="4">
        <v>1509</v>
      </c>
    </row>
    <row spans="1:10" r="61">
      <c t="s" r="A61" s="3">
        <v>1421</v>
      </c>
    </row>
    <row spans="1:10" r="62">
      <c t="s" r="A62" s="4">
        <v>1510</v>
      </c>
      <c t="s" r="D62" s="4">
        <v>562</v>
      </c>
    </row>
    <row spans="1:10" r="63">
      <c t="s" r="A63" s="4">
        <v>1511</v>
      </c>
    </row>
    <row spans="1:10" r="64">
      <c t="s" r="A64" s="3">
        <v>1421</v>
      </c>
    </row>
    <row spans="1:10" r="65">
      <c t="s" r="A65" s="4">
        <v>1510</v>
      </c>
      <c t="s" r="D65" s="4">
        <v>1512</v>
      </c>
    </row>
    <row spans="1:10" r="66">
      <c t="s" r="A66" s="4">
        <v>1513</v>
      </c>
    </row>
    <row spans="1:10" r="67">
      <c t="s" r="A67" s="3">
        <v>1421</v>
      </c>
    </row>
    <row spans="1:10" r="68">
      <c t="s" r="A68" s="4">
        <v>1423</v>
      </c>
      <c t="n" r="D68" s="7">
        <v>101</v>
      </c>
    </row>
    <row spans="1:10" r="69">
      <c t="s" r="A69" s="4">
        <v>1514</v>
      </c>
      <c t="n" r="D69" s="7">
        <v>31</v>
      </c>
    </row>
    <row spans="1:10" r="70">
      <c t="s" r="A70" s="4">
        <v>1515</v>
      </c>
      <c t="n" r="D70" s="6">
        <v>70</v>
      </c>
    </row>
    <row spans="1:10" r="71">
      <c t="s" r="A71" s="4">
        <v>1425</v>
      </c>
      <c t="n" r="D71" s="8">
        <v>6.5</v>
      </c>
    </row>
    <row spans="1:10" r="72">
      <c t="s" r="A72" s="4">
        <v>1516</v>
      </c>
    </row>
    <row spans="1:10" r="73">
      <c t="s" r="A73" s="3">
        <v>1421</v>
      </c>
    </row>
    <row spans="1:10" r="74">
      <c t="s" r="A74" s="4">
        <v>1423</v>
      </c>
      <c t="n" r="D74" s="6">
        <v>15</v>
      </c>
    </row>
    <row spans="1:10" r="75">
      <c t="s" r="A75" s="4">
        <v>1517</v>
      </c>
    </row>
    <row spans="1:10" r="76">
      <c t="s" r="A76" s="3">
        <v>1421</v>
      </c>
    </row>
    <row spans="1:10" r="77">
      <c t="s" r="A77" s="4">
        <v>1423</v>
      </c>
      <c t="n" r="D77" s="6">
        <v>15</v>
      </c>
    </row>
    <row spans="1:10" r="78">
      <c t="s" r="A78" s="4">
        <v>1518</v>
      </c>
    </row>
    <row spans="1:10" r="79">
      <c t="s" r="A79" s="3">
        <v>1421</v>
      </c>
    </row>
    <row spans="1:10" r="80">
      <c t="s" r="A80" s="4">
        <v>1423</v>
      </c>
      <c t="n" r="D80" s="7">
        <v>5</v>
      </c>
    </row>
  </sheetData>
  <mergeCells count="2">
    <mergeCell ref="A1:A2"/>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4</vt:i4>
      </vt:variant>
    </vt:vector>
  </ns0:HeadingPairs>
  <ns0:TitlesOfParts>
    <vt:vector xmlns:vt="http://schemas.openxmlformats.org/officeDocument/2006/docPropsVTypes" baseType="lpstr" size="16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Summary of Significant Accounti</vt:lpstr>
      <vt:lpstr>Significant Transactions</vt:lpstr>
      <vt:lpstr>Reserves for Unpaid Losses and </vt:lpstr>
      <vt:lpstr>Third Party Reinsurance</vt:lpstr>
      <vt:lpstr>Investment Securities</vt:lpstr>
      <vt:lpstr>Debt and Standby Letter of Cred</vt:lpstr>
      <vt:lpstr>Goodwill and Other Intangible A</vt:lpstr>
      <vt:lpstr>Income Taxes</vt:lpstr>
      <vt:lpstr>Derivatives</vt:lpstr>
      <vt:lpstr>Municipal Bond Guarantee Insura</vt:lpstr>
      <vt:lpstr>Earnings Per Share</vt:lpstr>
      <vt:lpstr>Retirement and Postretirement P</vt:lpstr>
      <vt:lpstr>Employee Share-Based Incentive </vt:lpstr>
      <vt:lpstr>Common Shareholders_ Equity and</vt:lpstr>
      <vt:lpstr>Statutory Capital and Surplus</vt:lpstr>
      <vt:lpstr>Segment Information</vt:lpstr>
      <vt:lpstr>Investments in Unconsolidated A</vt:lpstr>
      <vt:lpstr>Variable Interest Entities</vt:lpstr>
      <vt:lpstr>Fair Value of Financial Instrum</vt:lpstr>
      <vt:lpstr>Transactions with Related Perso</vt:lpstr>
      <vt:lpstr>Commitments and Contingencies</vt:lpstr>
      <vt:lpstr>Discontinued Operations</vt:lpstr>
      <vt:lpstr>Subsequent Event</vt:lpstr>
      <vt:lpstr>Selected Quarterly Financial Da</vt:lpstr>
      <vt:lpstr>SCHEDULE I SUMMARY OF INVESTMEN</vt:lpstr>
      <vt:lpstr>SCHEDULE II CONDENSED FINANCIAL</vt:lpstr>
      <vt:lpstr>SCHEDULE III SUPPLEMENTARY INSU</vt:lpstr>
      <vt:lpstr>SCHEDULE IV REINSURANCE</vt:lpstr>
      <vt:lpstr>SCHEDULE V VALUATION AND QUALIF</vt:lpstr>
      <vt:lpstr>SCHEDULE VI SUPPLEMENTAL INFORM</vt:lpstr>
      <vt:lpstr>Summary of Significant Accoun38</vt:lpstr>
      <vt:lpstr>Summary of Significant Accoun39</vt:lpstr>
      <vt:lpstr>Reserves for Unpaid Losses an40</vt:lpstr>
      <vt:lpstr>Third Party Reinsurance (Tables</vt:lpstr>
      <vt:lpstr>Investment Securities (Tables)</vt:lpstr>
      <vt:lpstr>Debt and Standby Letter of Cr43</vt:lpstr>
      <vt:lpstr>Goodwill and Other Intangible44</vt:lpstr>
      <vt:lpstr>Income Taxes (Tables)</vt:lpstr>
      <vt:lpstr>Derivatives (Tables)</vt:lpstr>
      <vt:lpstr>Municipal Bond Guarantee Insu47</vt:lpstr>
      <vt:lpstr>Earnings Per Share (Tables)</vt:lpstr>
      <vt:lpstr>Retirement and Postretirement49</vt:lpstr>
      <vt:lpstr>Employee Share-Based Incentiv50</vt:lpstr>
      <vt:lpstr>Common Shareholders_ Equity a51</vt:lpstr>
      <vt:lpstr>Segment Information (Tables)</vt:lpstr>
      <vt:lpstr>Investments in Unconsolidated53</vt:lpstr>
      <vt:lpstr>Fair Value of Financial Instr54</vt:lpstr>
      <vt:lpstr>Discontinued Operations (Tables</vt:lpstr>
      <vt:lpstr>Selected Quarterly Financial 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Significant Transactions Signif</vt:lpstr>
      <vt:lpstr>Significant Transactions (Dispo</vt:lpstr>
      <vt:lpstr>Reserves for Unpaid Losses an66</vt:lpstr>
      <vt:lpstr>Reserves for Unpaid Losses an67</vt:lpstr>
      <vt:lpstr>Reserves for Unpaid Losses an68</vt:lpstr>
      <vt:lpstr>Third Party Reinsurance (Writte</vt:lpstr>
      <vt:lpstr>Third-Party Reinsurance (OneBea</vt:lpstr>
      <vt:lpstr>Third Party Reinsurance (Recove</vt:lpstr>
      <vt:lpstr>Investment Securities (Net Inve</vt:lpstr>
      <vt:lpstr>Investment Securities (Net Real</vt:lpstr>
      <vt:lpstr>Investment Securities Investmen</vt:lpstr>
      <vt:lpstr>Investment Securities Investm75</vt:lpstr>
      <vt:lpstr>Investment Securities (Investme</vt:lpstr>
      <vt:lpstr>Investment Securities (Net Re77</vt:lpstr>
      <vt:lpstr>Investment Securities (Invest78</vt:lpstr>
      <vt:lpstr>Investment Securities (Cost and</vt:lpstr>
      <vt:lpstr>Investment Securities (Cost or </vt:lpstr>
      <vt:lpstr>Investment Securities (Invest81</vt:lpstr>
      <vt:lpstr>Investment Securities (Fair Val</vt:lpstr>
      <vt:lpstr>Investment Securities (Debt Sec</vt:lpstr>
      <vt:lpstr>Investment Securities (Mortgage</vt:lpstr>
      <vt:lpstr>Investment Securities (Non-agen</vt:lpstr>
      <vt:lpstr>Investment Securities (Non-ag86</vt:lpstr>
      <vt:lpstr>Investment Securities (Other Lo</vt:lpstr>
      <vt:lpstr>Investment Securities (Non-ag88</vt:lpstr>
      <vt:lpstr>Investment Securities (Fair V89</vt:lpstr>
      <vt:lpstr>Investment Securities (Restrict</vt:lpstr>
      <vt:lpstr>Investment Securities (Invest91</vt:lpstr>
      <vt:lpstr>Investment Securities (Rollforw</vt:lpstr>
      <vt:lpstr>Investment Securities (Signific</vt:lpstr>
      <vt:lpstr>Investment Securities Investm94</vt:lpstr>
      <vt:lpstr>Debt and Standby Letter of Cr95</vt:lpstr>
      <vt:lpstr>Goodwill and Other Intangible96</vt:lpstr>
      <vt:lpstr>Debt and Standby Letter of Cr97</vt:lpstr>
      <vt:lpstr>Goodwill and Other Intangible98</vt:lpstr>
      <vt:lpstr>Debt and Standby Letter of Cr99</vt:lpstr>
      <vt:lpstr>Goodwill and Other Intangibl100</vt:lpstr>
      <vt:lpstr>Income Taxes (Income Tax (Benef</vt:lpstr>
      <vt:lpstr>Income Taxes (Effective Rate Re</vt:lpstr>
      <vt:lpstr>Income Taxes (Deferred Tax Inve</vt:lpstr>
      <vt:lpstr>Income Taxes (Valuation Allowan</vt:lpstr>
      <vt:lpstr>Income Taxes (Net Operating and</vt:lpstr>
      <vt:lpstr>Income Taxes (ASC 740-10) (Deta</vt:lpstr>
      <vt:lpstr>Income Taxes (Tax Examinations)</vt:lpstr>
      <vt:lpstr>Derivatives (Details)</vt:lpstr>
      <vt:lpstr>Derivatives (Pre-Tax Operating </vt:lpstr>
      <vt:lpstr>Derivatives (Realized and Unrea</vt:lpstr>
      <vt:lpstr>Derivatives (Variable Annuity R</vt:lpstr>
      <vt:lpstr>Derivatives (Additional Collate</vt:lpstr>
      <vt:lpstr>Derivatives (Level 3 Derivative</vt:lpstr>
      <vt:lpstr>Derivatives Derivatives (Gross </vt:lpstr>
      <vt:lpstr>Derivatives (Uncollateralized A</vt:lpstr>
      <vt:lpstr>Derivatives Derivative (Tranzac</vt:lpstr>
      <vt:lpstr>Municipal Bond Guarantee Ins117</vt:lpstr>
      <vt:lpstr>Earnings Per Share (Details)</vt:lpstr>
      <vt:lpstr>Retirement and Postretiremen119</vt:lpstr>
      <vt:lpstr>Retirement and Postretiremen120</vt:lpstr>
      <vt:lpstr>Retirement and Postretiremen121</vt:lpstr>
      <vt:lpstr>Retirement and Postretiremen122</vt:lpstr>
      <vt:lpstr>Retirement and Postretiremen123</vt:lpstr>
      <vt:lpstr>Retirement and Postretiremen124</vt:lpstr>
      <vt:lpstr>Employee Share-Based Incenti125</vt:lpstr>
      <vt:lpstr>Employee Share-Based Incenti126</vt:lpstr>
      <vt:lpstr>Employee Share-Based Incenti127</vt:lpstr>
      <vt:lpstr>Employee Share-Based Incenti128</vt:lpstr>
      <vt:lpstr>Employee Share-Based Incenti129</vt:lpstr>
      <vt:lpstr>Employee Share-Based Incenti130</vt:lpstr>
      <vt:lpstr>Employee Share-Based Incenti131</vt:lpstr>
      <vt:lpstr>Employee Share-Based Incenti132</vt:lpstr>
      <vt:lpstr>Employee Share-Based Incenti133</vt:lpstr>
      <vt:lpstr>Common Shareholders_ Equity 134</vt:lpstr>
      <vt:lpstr>Statutory Capital and Surplus (</vt:lpstr>
      <vt:lpstr>Segment Information (Details)</vt:lpstr>
      <vt:lpstr>Segment Information (Assets) (D</vt:lpstr>
      <vt:lpstr>Investments in Unconsolidate138</vt:lpstr>
      <vt:lpstr>Investments in Unconsolidate139</vt:lpstr>
      <vt:lpstr>Investments in Unconsolidate140</vt:lpstr>
      <vt:lpstr>Investments in Unconsolidate141</vt:lpstr>
      <vt:lpstr>Investments in Unconsolidate142</vt:lpstr>
      <vt:lpstr>Variable Interest Entities (Det</vt:lpstr>
      <vt:lpstr>Fair Value of Financial Inst144</vt:lpstr>
      <vt:lpstr>Transactions with Related Pe145</vt:lpstr>
      <vt:lpstr>Commitments and Contingencies (</vt:lpstr>
      <vt:lpstr>Commitments and Contingencie147</vt:lpstr>
      <vt:lpstr>Discontinued Operations (Detail</vt:lpstr>
      <vt:lpstr>Discontinued Operations (Assets</vt:lpstr>
      <vt:lpstr>Discontinued Operations (Loss f</vt:lpstr>
      <vt:lpstr>Discontinued Operations (Earnin</vt:lpstr>
      <vt:lpstr>Discontinued Operations Discont</vt:lpstr>
      <vt:lpstr>Discontinued Operations Disc153</vt:lpstr>
      <vt:lpstr>Discontinued Operations Disc154</vt:lpstr>
      <vt:lpstr>Subsequent Event (Details)</vt:lpstr>
      <vt:lpstr>Selected Quarterly Financial156</vt:lpstr>
      <vt:lpstr>SCHEDULE I SUMMARY OF INVEST157</vt:lpstr>
      <vt:lpstr>SCHEDULE II CONDENSED FINANC158</vt:lpstr>
      <vt:lpstr>SCHEDULE II CONDENSED FINANC159</vt:lpstr>
      <vt:lpstr>SCHEDULE II CONDENSED FINANC160</vt:lpstr>
      <vt:lpstr>SCHEDULE III SUPPLEMENTARY I161</vt:lpstr>
      <vt:lpstr>SCHEDULE IV REINSURANCE (Detail</vt:lpstr>
      <vt:lpstr>SCHEDULE V VALUATION AND QUA163</vt:lpstr>
      <vt:lpstr>SCHEDULE VI SUPPLEMENTAL INF1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13:18Z</dcterms:created>
  <dcterms:modified xmlns:dcterms="http://purl.org/dc/terms/" xmlns:xsi="http://www.w3.org/2001/XMLSchema-instance" xsi:type="dcterms:W3CDTF">2016-02-29T16:13:18Z</dcterms:modified>
  <dc:title xmlns:dc="http://purl.org/dc/elements/1.1/">Untitled</dc:title>
  <dc:description xmlns:dc="http://purl.org/dc/elements/1.1/"/>
  <dc:subject xmlns:dc="http://purl.org/dc/elements/1.1/"/>
  <cp:keywords/>
  <cp:category/>
</cp:coreProperties>
</file>